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 OF PROFI"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Basis of preparation" sheetId="9" state="visible" r:id="rId9"/>
    <sheet xmlns:r="http://schemas.openxmlformats.org/officeDocument/2006/relationships" name="Functional and presentation cur" sheetId="10" state="visible" r:id="rId10"/>
    <sheet xmlns:r="http://schemas.openxmlformats.org/officeDocument/2006/relationships" name="Accounting estimates and judgme" sheetId="11" state="visible" r:id="rId11"/>
    <sheet xmlns:r="http://schemas.openxmlformats.org/officeDocument/2006/relationships" name="Change in business model and si" sheetId="12" state="visible" r:id="rId12"/>
    <sheet xmlns:r="http://schemas.openxmlformats.org/officeDocument/2006/relationships" name="IFRS standards update" sheetId="13" state="visible" r:id="rId13"/>
    <sheet xmlns:r="http://schemas.openxmlformats.org/officeDocument/2006/relationships" name="Earnings per share" sheetId="14" state="visible" r:id="rId14"/>
    <sheet xmlns:r="http://schemas.openxmlformats.org/officeDocument/2006/relationships" name="Cash and cash equivalents" sheetId="15" state="visible" r:id="rId15"/>
    <sheet xmlns:r="http://schemas.openxmlformats.org/officeDocument/2006/relationships" name="Financial assets at fair value " sheetId="16" state="visible" r:id="rId16"/>
    <sheet xmlns:r="http://schemas.openxmlformats.org/officeDocument/2006/relationships" name="Financial Assets at Amortised C" sheetId="17" state="visible" r:id="rId17"/>
    <sheet xmlns:r="http://schemas.openxmlformats.org/officeDocument/2006/relationships" name="Measurement of ECL" sheetId="18" state="visible" r:id="rId18"/>
    <sheet xmlns:r="http://schemas.openxmlformats.org/officeDocument/2006/relationships" name="Credit risk exposure and allowa" sheetId="19" state="visible" r:id="rId19"/>
    <sheet xmlns:r="http://schemas.openxmlformats.org/officeDocument/2006/relationships" name="Refinancing and restructuring o" sheetId="20" state="visible" r:id="rId20"/>
    <sheet xmlns:r="http://schemas.openxmlformats.org/officeDocument/2006/relationships" name="Financial assets at fair valu_2" sheetId="21" state="visible" r:id="rId21"/>
    <sheet xmlns:r="http://schemas.openxmlformats.org/officeDocument/2006/relationships" name="Income Tax" sheetId="22" state="visible" r:id="rId22"/>
    <sheet xmlns:r="http://schemas.openxmlformats.org/officeDocument/2006/relationships" name="Investment in Joint Ventures an" sheetId="23" state="visible" r:id="rId23"/>
    <sheet xmlns:r="http://schemas.openxmlformats.org/officeDocument/2006/relationships" name="Tangible Assets" sheetId="24" state="visible" r:id="rId24"/>
    <sheet xmlns:r="http://schemas.openxmlformats.org/officeDocument/2006/relationships" name="Intangible Assets" sheetId="25" state="visible" r:id="rId25"/>
    <sheet xmlns:r="http://schemas.openxmlformats.org/officeDocument/2006/relationships" name="Other Assets" sheetId="26" state="visible" r:id="rId26"/>
    <sheet xmlns:r="http://schemas.openxmlformats.org/officeDocument/2006/relationships" name="Non-current assets held for sal" sheetId="27" state="visible" r:id="rId27"/>
    <sheet xmlns:r="http://schemas.openxmlformats.org/officeDocument/2006/relationships" name="Financial liabilities at fair v" sheetId="28" state="visible" r:id="rId28"/>
    <sheet xmlns:r="http://schemas.openxmlformats.org/officeDocument/2006/relationships" name="Financial liabilities at amorti" sheetId="29" state="visible" r:id="rId29"/>
    <sheet xmlns:r="http://schemas.openxmlformats.org/officeDocument/2006/relationships" name="Debt securities issued" sheetId="30" state="visible" r:id="rId30"/>
    <sheet xmlns:r="http://schemas.openxmlformats.org/officeDocument/2006/relationships" name="Provisions" sheetId="31" state="visible" r:id="rId31"/>
    <sheet xmlns:r="http://schemas.openxmlformats.org/officeDocument/2006/relationships" name="Other liabilities" sheetId="32" state="visible" r:id="rId32"/>
    <sheet xmlns:r="http://schemas.openxmlformats.org/officeDocument/2006/relationships" name="Capital and Reserves" sheetId="33" state="visible" r:id="rId33"/>
    <sheet xmlns:r="http://schemas.openxmlformats.org/officeDocument/2006/relationships" name="Analysis of changes in financin" sheetId="34" state="visible" r:id="rId34"/>
    <sheet xmlns:r="http://schemas.openxmlformats.org/officeDocument/2006/relationships" name="Interest income" sheetId="35" state="visible" r:id="rId35"/>
    <sheet xmlns:r="http://schemas.openxmlformats.org/officeDocument/2006/relationships" name="Fee and Commission Income" sheetId="36" state="visible" r:id="rId36"/>
    <sheet xmlns:r="http://schemas.openxmlformats.org/officeDocument/2006/relationships" name="Fee and Commission Expense" sheetId="37" state="visible" r:id="rId37"/>
    <sheet xmlns:r="http://schemas.openxmlformats.org/officeDocument/2006/relationships" name="Gains On Financial Assets and L" sheetId="38" state="visible" r:id="rId38"/>
    <sheet xmlns:r="http://schemas.openxmlformats.org/officeDocument/2006/relationships" name="Losses on derecognition of fina" sheetId="39" state="visible" r:id="rId39"/>
    <sheet xmlns:r="http://schemas.openxmlformats.org/officeDocument/2006/relationships" name="Exchange Differences, Net" sheetId="40" state="visible" r:id="rId40"/>
    <sheet xmlns:r="http://schemas.openxmlformats.org/officeDocument/2006/relationships" name="Other Operating Income" sheetId="41" state="visible" r:id="rId41"/>
    <sheet xmlns:r="http://schemas.openxmlformats.org/officeDocument/2006/relationships" name="Other Operating Expenses" sheetId="42" state="visible" r:id="rId42"/>
    <sheet xmlns:r="http://schemas.openxmlformats.org/officeDocument/2006/relationships" name="Personnel Benefits" sheetId="43" state="visible" r:id="rId43"/>
    <sheet xmlns:r="http://schemas.openxmlformats.org/officeDocument/2006/relationships" name="Other Administrative Expenses" sheetId="44" state="visible" r:id="rId44"/>
    <sheet xmlns:r="http://schemas.openxmlformats.org/officeDocument/2006/relationships" name="Depreciation and Amortization" sheetId="45" state="visible" r:id="rId45"/>
    <sheet xmlns:r="http://schemas.openxmlformats.org/officeDocument/2006/relationships" name="Financial instruments risks" sheetId="46" state="visible" r:id="rId46"/>
    <sheet xmlns:r="http://schemas.openxmlformats.org/officeDocument/2006/relationships" name="Fair Values Of Financial Instru" sheetId="47" state="visible" r:id="rId47"/>
    <sheet xmlns:r="http://schemas.openxmlformats.org/officeDocument/2006/relationships" name="Segment Reporting" sheetId="48" state="visible" r:id="rId48"/>
    <sheet xmlns:r="http://schemas.openxmlformats.org/officeDocument/2006/relationships" name="Subsidiaries" sheetId="49" state="visible" r:id="rId49"/>
    <sheet xmlns:r="http://schemas.openxmlformats.org/officeDocument/2006/relationships" name="Related Parties" sheetId="50" state="visible" r:id="rId50"/>
    <sheet xmlns:r="http://schemas.openxmlformats.org/officeDocument/2006/relationships" name="Leases" sheetId="51" state="visible" r:id="rId51"/>
    <sheet xmlns:r="http://schemas.openxmlformats.org/officeDocument/2006/relationships" name="Investment Portfolio - Governme" sheetId="52" state="visible" r:id="rId52"/>
    <sheet xmlns:r="http://schemas.openxmlformats.org/officeDocument/2006/relationships" name="Restricted assets" sheetId="53" state="visible" r:id="rId53"/>
    <sheet xmlns:r="http://schemas.openxmlformats.org/officeDocument/2006/relationships" name="Deposits guarantee regime" sheetId="54" state="visible" r:id="rId54"/>
    <sheet xmlns:r="http://schemas.openxmlformats.org/officeDocument/2006/relationships" name="Minimum cash and minimum capita" sheetId="55" state="visible" r:id="rId55"/>
    <sheet xmlns:r="http://schemas.openxmlformats.org/officeDocument/2006/relationships" name="Subsequent events" sheetId="56" state="visible" r:id="rId56"/>
    <sheet xmlns:r="http://schemas.openxmlformats.org/officeDocument/2006/relationships" name="Change in business model and _2" sheetId="57" state="visible" r:id="rId57"/>
    <sheet xmlns:r="http://schemas.openxmlformats.org/officeDocument/2006/relationships" name="IFRS standards update (Tables)" sheetId="58" state="visible" r:id="rId58"/>
    <sheet xmlns:r="http://schemas.openxmlformats.org/officeDocument/2006/relationships" name="Earnings per share (Tables)" sheetId="59" state="visible" r:id="rId59"/>
    <sheet xmlns:r="http://schemas.openxmlformats.org/officeDocument/2006/relationships" name="Cash and cash equivalents (Tabl" sheetId="60" state="visible" r:id="rId60"/>
    <sheet xmlns:r="http://schemas.openxmlformats.org/officeDocument/2006/relationships" name="Financial assets at fair valu_3" sheetId="61" state="visible" r:id="rId61"/>
    <sheet xmlns:r="http://schemas.openxmlformats.org/officeDocument/2006/relationships" name="Financial Assets at Amortised_2" sheetId="62" state="visible" r:id="rId62"/>
    <sheet xmlns:r="http://schemas.openxmlformats.org/officeDocument/2006/relationships" name="Measurement of ECL (Tables)" sheetId="63" state="visible" r:id="rId63"/>
    <sheet xmlns:r="http://schemas.openxmlformats.org/officeDocument/2006/relationships" name="Credit risk exposure and allo_2" sheetId="64" state="visible" r:id="rId64"/>
    <sheet xmlns:r="http://schemas.openxmlformats.org/officeDocument/2006/relationships" name="Financial assets at fair valu_4" sheetId="65" state="visible" r:id="rId65"/>
    <sheet xmlns:r="http://schemas.openxmlformats.org/officeDocument/2006/relationships" name="Income Tax (Tables)" sheetId="66" state="visible" r:id="rId66"/>
    <sheet xmlns:r="http://schemas.openxmlformats.org/officeDocument/2006/relationships" name="Investment in Joint Ventures _2" sheetId="67" state="visible" r:id="rId67"/>
    <sheet xmlns:r="http://schemas.openxmlformats.org/officeDocument/2006/relationships" name="Tangible Assets (Tables)" sheetId="68" state="visible" r:id="rId68"/>
    <sheet xmlns:r="http://schemas.openxmlformats.org/officeDocument/2006/relationships" name="Intangible Assets (Tables)" sheetId="69" state="visible" r:id="rId69"/>
    <sheet xmlns:r="http://schemas.openxmlformats.org/officeDocument/2006/relationships" name="Other Assets (Tables)" sheetId="70" state="visible" r:id="rId70"/>
    <sheet xmlns:r="http://schemas.openxmlformats.org/officeDocument/2006/relationships" name="Non-current assets held for s_2" sheetId="71" state="visible" r:id="rId71"/>
    <sheet xmlns:r="http://schemas.openxmlformats.org/officeDocument/2006/relationships" name="Financial liabilities at fair_2" sheetId="72" state="visible" r:id="rId72"/>
    <sheet xmlns:r="http://schemas.openxmlformats.org/officeDocument/2006/relationships" name="Financial liabilities at amor_2" sheetId="73" state="visible" r:id="rId73"/>
    <sheet xmlns:r="http://schemas.openxmlformats.org/officeDocument/2006/relationships" name="Debt securities issued (Tables)" sheetId="74" state="visible" r:id="rId74"/>
    <sheet xmlns:r="http://schemas.openxmlformats.org/officeDocument/2006/relationships" name="Provisions (Tables)" sheetId="75" state="visible" r:id="rId75"/>
    <sheet xmlns:r="http://schemas.openxmlformats.org/officeDocument/2006/relationships" name="Other liabilities (Tables)" sheetId="76" state="visible" r:id="rId76"/>
    <sheet xmlns:r="http://schemas.openxmlformats.org/officeDocument/2006/relationships" name="Capital and Reserves (Tables)" sheetId="77" state="visible" r:id="rId77"/>
    <sheet xmlns:r="http://schemas.openxmlformats.org/officeDocument/2006/relationships" name="Analysis of changes in financ_2" sheetId="78" state="visible" r:id="rId78"/>
    <sheet xmlns:r="http://schemas.openxmlformats.org/officeDocument/2006/relationships" name="Interest income (Tables)" sheetId="79" state="visible" r:id="rId79"/>
    <sheet xmlns:r="http://schemas.openxmlformats.org/officeDocument/2006/relationships" name="Fee and Commission Income (Tabl" sheetId="80" state="visible" r:id="rId80"/>
    <sheet xmlns:r="http://schemas.openxmlformats.org/officeDocument/2006/relationships" name="Fee and Commission Expense (Tab" sheetId="81" state="visible" r:id="rId81"/>
    <sheet xmlns:r="http://schemas.openxmlformats.org/officeDocument/2006/relationships" name="Gains On Financial Assets and_2" sheetId="82" state="visible" r:id="rId82"/>
    <sheet xmlns:r="http://schemas.openxmlformats.org/officeDocument/2006/relationships" name="Losses on derecognition of fi_2" sheetId="83" state="visible" r:id="rId83"/>
    <sheet xmlns:r="http://schemas.openxmlformats.org/officeDocument/2006/relationships" name="Exchange differences, net (Tabl" sheetId="84" state="visible" r:id="rId84"/>
    <sheet xmlns:r="http://schemas.openxmlformats.org/officeDocument/2006/relationships" name="Other Operating Income (Tables)" sheetId="85" state="visible" r:id="rId85"/>
    <sheet xmlns:r="http://schemas.openxmlformats.org/officeDocument/2006/relationships" name="Other Operating Expenses (Table" sheetId="86" state="visible" r:id="rId86"/>
    <sheet xmlns:r="http://schemas.openxmlformats.org/officeDocument/2006/relationships" name="Personnel Benefits (Tables)" sheetId="87" state="visible" r:id="rId87"/>
    <sheet xmlns:r="http://schemas.openxmlformats.org/officeDocument/2006/relationships" name="Other Administrative Expenses (" sheetId="88" state="visible" r:id="rId88"/>
    <sheet xmlns:r="http://schemas.openxmlformats.org/officeDocument/2006/relationships" name="Depreciation and Amortization (" sheetId="89" state="visible" r:id="rId89"/>
    <sheet xmlns:r="http://schemas.openxmlformats.org/officeDocument/2006/relationships" name="Financial Instruments Risks (Ta" sheetId="90" state="visible" r:id="rId90"/>
    <sheet xmlns:r="http://schemas.openxmlformats.org/officeDocument/2006/relationships" name="Fair Values Of Financial Inst_2" sheetId="91" state="visible" r:id="rId91"/>
    <sheet xmlns:r="http://schemas.openxmlformats.org/officeDocument/2006/relationships" name="Segment Reporting (Tables)" sheetId="92" state="visible" r:id="rId92"/>
    <sheet xmlns:r="http://schemas.openxmlformats.org/officeDocument/2006/relationships" name="Subsidiaries (Tables)" sheetId="93" state="visible" r:id="rId93"/>
    <sheet xmlns:r="http://schemas.openxmlformats.org/officeDocument/2006/relationships" name="Related Parties (Tables)" sheetId="94" state="visible" r:id="rId94"/>
    <sheet xmlns:r="http://schemas.openxmlformats.org/officeDocument/2006/relationships" name="Leases (Tables)" sheetId="95" state="visible" r:id="rId95"/>
    <sheet xmlns:r="http://schemas.openxmlformats.org/officeDocument/2006/relationships" name="Investment Portfolio - Govern_2" sheetId="96" state="visible" r:id="rId96"/>
    <sheet xmlns:r="http://schemas.openxmlformats.org/officeDocument/2006/relationships" name="Restricted assets (Table)" sheetId="97" state="visible" r:id="rId97"/>
    <sheet xmlns:r="http://schemas.openxmlformats.org/officeDocument/2006/relationships" name="Minimum cash and minimum capi_2" sheetId="98" state="visible" r:id="rId98"/>
    <sheet xmlns:r="http://schemas.openxmlformats.org/officeDocument/2006/relationships" name="General information - Additiona" sheetId="99" state="visible" r:id="rId99"/>
    <sheet xmlns:r="http://schemas.openxmlformats.org/officeDocument/2006/relationships" name="Change in business model and _3" sheetId="100" state="visible" r:id="rId100"/>
    <sheet xmlns:r="http://schemas.openxmlformats.org/officeDocument/2006/relationships" name="Change in business model and _4" sheetId="101" state="visible" r:id="rId101"/>
    <sheet xmlns:r="http://schemas.openxmlformats.org/officeDocument/2006/relationships" name="IFRS standards update - Summary" sheetId="102" state="visible" r:id="rId102"/>
    <sheet xmlns:r="http://schemas.openxmlformats.org/officeDocument/2006/relationships" name="Earnings per share - Table of E" sheetId="103" state="visible" r:id="rId103"/>
    <sheet xmlns:r="http://schemas.openxmlformats.org/officeDocument/2006/relationships" name="Cash and cash equivalents - Tab" sheetId="104" state="visible" r:id="rId104"/>
    <sheet xmlns:r="http://schemas.openxmlformats.org/officeDocument/2006/relationships" name="Financial assets at fair valu_5" sheetId="105" state="visible" r:id="rId105"/>
    <sheet xmlns:r="http://schemas.openxmlformats.org/officeDocument/2006/relationships" name="Financial assets at fair valu_6" sheetId="106" state="visible" r:id="rId106"/>
    <sheet xmlns:r="http://schemas.openxmlformats.org/officeDocument/2006/relationships" name="Financial assets at fair valu_7" sheetId="107" state="visible" r:id="rId107"/>
    <sheet xmlns:r="http://schemas.openxmlformats.org/officeDocument/2006/relationships" name="Financial assets at fair valu_8" sheetId="108" state="visible" r:id="rId108"/>
    <sheet xmlns:r="http://schemas.openxmlformats.org/officeDocument/2006/relationships" name="Financial assets at fair valu_9" sheetId="109" state="visible" r:id="rId109"/>
    <sheet xmlns:r="http://schemas.openxmlformats.org/officeDocument/2006/relationships" name="Financial assets at fair val_10" sheetId="110" state="visible" r:id="rId110"/>
    <sheet xmlns:r="http://schemas.openxmlformats.org/officeDocument/2006/relationships" name="Financial assets at fair val_11" sheetId="111" state="visible" r:id="rId111"/>
    <sheet xmlns:r="http://schemas.openxmlformats.org/officeDocument/2006/relationships" name="Financial Assets at Amortised_3" sheetId="112" state="visible" r:id="rId112"/>
    <sheet xmlns:r="http://schemas.openxmlformats.org/officeDocument/2006/relationships" name="Financial Assets at Amortised_4" sheetId="113" state="visible" r:id="rId113"/>
    <sheet xmlns:r="http://schemas.openxmlformats.org/officeDocument/2006/relationships" name="Financial Assets at Amortised_5" sheetId="114" state="visible" r:id="rId114"/>
    <sheet xmlns:r="http://schemas.openxmlformats.org/officeDocument/2006/relationships" name="Financial assets at amortized c" sheetId="115" state="visible" r:id="rId115"/>
    <sheet xmlns:r="http://schemas.openxmlformats.org/officeDocument/2006/relationships" name="Financial Assets at Amortised_6" sheetId="116" state="visible" r:id="rId116"/>
    <sheet xmlns:r="http://schemas.openxmlformats.org/officeDocument/2006/relationships" name="Financial Assets at Amortised_7" sheetId="117" state="visible" r:id="rId117"/>
    <sheet xmlns:r="http://schemas.openxmlformats.org/officeDocument/2006/relationships" name="Financial Assets at Amortised_8" sheetId="118" state="visible" r:id="rId118"/>
    <sheet xmlns:r="http://schemas.openxmlformats.org/officeDocument/2006/relationships" name="Financial Assets at Amortised_9" sheetId="119" state="visible" r:id="rId119"/>
    <sheet xmlns:r="http://schemas.openxmlformats.org/officeDocument/2006/relationships" name="Measurement of ECL - Summary Of" sheetId="120" state="visible" r:id="rId120"/>
    <sheet xmlns:r="http://schemas.openxmlformats.org/officeDocument/2006/relationships" name="Credit risk exposure and allo_3" sheetId="121" state="visible" r:id="rId121"/>
    <sheet xmlns:r="http://schemas.openxmlformats.org/officeDocument/2006/relationships" name="Credit risk exposure and allo_4" sheetId="122" state="visible" r:id="rId122"/>
    <sheet xmlns:r="http://schemas.openxmlformats.org/officeDocument/2006/relationships" name="Credit risk exposure and allo_5" sheetId="123" state="visible" r:id="rId123"/>
    <sheet xmlns:r="http://schemas.openxmlformats.org/officeDocument/2006/relationships" name="Refinancing and restructuring_2" sheetId="124" state="visible" r:id="rId124"/>
    <sheet xmlns:r="http://schemas.openxmlformats.org/officeDocument/2006/relationships" name="Financial assets at fair val_12" sheetId="125" state="visible" r:id="rId125"/>
    <sheet xmlns:r="http://schemas.openxmlformats.org/officeDocument/2006/relationships" name="Financial assets at fair val_13" sheetId="126" state="visible" r:id="rId126"/>
    <sheet xmlns:r="http://schemas.openxmlformats.org/officeDocument/2006/relationships" name="Income Tax - Deferred income ta" sheetId="127" state="visible" r:id="rId127"/>
    <sheet xmlns:r="http://schemas.openxmlformats.org/officeDocument/2006/relationships" name="Income Tax - Deferred income _2" sheetId="128" state="visible" r:id="rId128"/>
    <sheet xmlns:r="http://schemas.openxmlformats.org/officeDocument/2006/relationships" name="Income Tax - Income Tax Expense" sheetId="129" state="visible" r:id="rId129"/>
    <sheet xmlns:r="http://schemas.openxmlformats.org/officeDocument/2006/relationships" name="Income Tax - Reconciliation of " sheetId="130" state="visible" r:id="rId130"/>
    <sheet xmlns:r="http://schemas.openxmlformats.org/officeDocument/2006/relationships" name="Income Tax - Change In Tax Rate" sheetId="131" state="visible" r:id="rId131"/>
    <sheet xmlns:r="http://schemas.openxmlformats.org/officeDocument/2006/relationships" name="Income Tax - Additional Informa" sheetId="132" state="visible" r:id="rId132"/>
    <sheet xmlns:r="http://schemas.openxmlformats.org/officeDocument/2006/relationships" name="Investment in Joint Ventures _3" sheetId="133" state="visible" r:id="rId133"/>
    <sheet xmlns:r="http://schemas.openxmlformats.org/officeDocument/2006/relationships" name="Investment in Joint Ventures _4" sheetId="134" state="visible" r:id="rId134"/>
    <sheet xmlns:r="http://schemas.openxmlformats.org/officeDocument/2006/relationships" name="Investment in joint ventures _5" sheetId="135" state="visible" r:id="rId135"/>
    <sheet xmlns:r="http://schemas.openxmlformats.org/officeDocument/2006/relationships" name="Tangible Assets - Property and " sheetId="136" state="visible" r:id="rId136"/>
    <sheet xmlns:r="http://schemas.openxmlformats.org/officeDocument/2006/relationships" name="Tangible Assets - Property an_2" sheetId="137" state="visible" r:id="rId137"/>
    <sheet xmlns:r="http://schemas.openxmlformats.org/officeDocument/2006/relationships" name="Tangible assets - Schedule Of I" sheetId="138" state="visible" r:id="rId138"/>
    <sheet xmlns:r="http://schemas.openxmlformats.org/officeDocument/2006/relationships" name="Tangible Assets - Investment Pr" sheetId="139" state="visible" r:id="rId139"/>
    <sheet xmlns:r="http://schemas.openxmlformats.org/officeDocument/2006/relationships" name="Intangible Assets (Details)" sheetId="140" state="visible" r:id="rId140"/>
    <sheet xmlns:r="http://schemas.openxmlformats.org/officeDocument/2006/relationships" name="Other Assets (Details)" sheetId="141" state="visible" r:id="rId141"/>
    <sheet xmlns:r="http://schemas.openxmlformats.org/officeDocument/2006/relationships" name="Non-current assets held for s_3" sheetId="142" state="visible" r:id="rId142"/>
    <sheet xmlns:r="http://schemas.openxmlformats.org/officeDocument/2006/relationships" name="Non-current assets held for s_4" sheetId="143" state="visible" r:id="rId143"/>
    <sheet xmlns:r="http://schemas.openxmlformats.org/officeDocument/2006/relationships" name="Financial liabilities at fair_3" sheetId="144" state="visible" r:id="rId144"/>
    <sheet xmlns:r="http://schemas.openxmlformats.org/officeDocument/2006/relationships" name="Financial Liabilities At Amor_3" sheetId="145" state="visible" r:id="rId145"/>
    <sheet xmlns:r="http://schemas.openxmlformats.org/officeDocument/2006/relationships" name="Financial Liabilities At Amor_4" sheetId="146" state="visible" r:id="rId146"/>
    <sheet xmlns:r="http://schemas.openxmlformats.org/officeDocument/2006/relationships" name="Financial Liabilities At Amor_5" sheetId="147" state="visible" r:id="rId147"/>
    <sheet xmlns:r="http://schemas.openxmlformats.org/officeDocument/2006/relationships" name="Debt Securities Issued (Details" sheetId="148" state="visible" r:id="rId148"/>
    <sheet xmlns:r="http://schemas.openxmlformats.org/officeDocument/2006/relationships" name="Provisions (Details)" sheetId="149" state="visible" r:id="rId149"/>
    <sheet xmlns:r="http://schemas.openxmlformats.org/officeDocument/2006/relationships" name="Provisions - Changes in Provisi" sheetId="150" state="visible" r:id="rId150"/>
    <sheet xmlns:r="http://schemas.openxmlformats.org/officeDocument/2006/relationships" name="Provisions - Expected Terms to " sheetId="151" state="visible" r:id="rId151"/>
    <sheet xmlns:r="http://schemas.openxmlformats.org/officeDocument/2006/relationships" name="Provisions - Additional Informa" sheetId="152" state="visible" r:id="rId152"/>
    <sheet xmlns:r="http://schemas.openxmlformats.org/officeDocument/2006/relationships" name="Other Liabilities (Details)" sheetId="153" state="visible" r:id="rId153"/>
    <sheet xmlns:r="http://schemas.openxmlformats.org/officeDocument/2006/relationships" name="Capital and Reserves - Share Ca" sheetId="154" state="visible" r:id="rId154"/>
    <sheet xmlns:r="http://schemas.openxmlformats.org/officeDocument/2006/relationships" name="Capital and Reserves - Addition" sheetId="155" state="visible" r:id="rId155"/>
    <sheet xmlns:r="http://schemas.openxmlformats.org/officeDocument/2006/relationships" name="Analysis Of Changes In Financ_3" sheetId="156" state="visible" r:id="rId156"/>
    <sheet xmlns:r="http://schemas.openxmlformats.org/officeDocument/2006/relationships" name="Interest income - Interest Inco" sheetId="157" state="visible" r:id="rId157"/>
    <sheet xmlns:r="http://schemas.openxmlformats.org/officeDocument/2006/relationships" name="Interest income - Interest Expe" sheetId="158" state="visible" r:id="rId158"/>
    <sheet xmlns:r="http://schemas.openxmlformats.org/officeDocument/2006/relationships" name="Fee and Commission Income (Deta" sheetId="159" state="visible" r:id="rId159"/>
    <sheet xmlns:r="http://schemas.openxmlformats.org/officeDocument/2006/relationships" name="Fee and Commission Expense (Det" sheetId="160" state="visible" r:id="rId160"/>
    <sheet xmlns:r="http://schemas.openxmlformats.org/officeDocument/2006/relationships" name="Gains On Financial Assets and_3" sheetId="161" state="visible" r:id="rId161"/>
    <sheet xmlns:r="http://schemas.openxmlformats.org/officeDocument/2006/relationships" name="Losses on derecognition of fi_3" sheetId="162" state="visible" r:id="rId162"/>
    <sheet xmlns:r="http://schemas.openxmlformats.org/officeDocument/2006/relationships" name="Exchange Differences, Net (Deta" sheetId="163" state="visible" r:id="rId163"/>
    <sheet xmlns:r="http://schemas.openxmlformats.org/officeDocument/2006/relationships" name="Other Operating Income (Details" sheetId="164" state="visible" r:id="rId164"/>
    <sheet xmlns:r="http://schemas.openxmlformats.org/officeDocument/2006/relationships" name="Other Operating Expenses (Detai" sheetId="165" state="visible" r:id="rId165"/>
    <sheet xmlns:r="http://schemas.openxmlformats.org/officeDocument/2006/relationships" name="Personnel Benefits (Details)" sheetId="166" state="visible" r:id="rId166"/>
    <sheet xmlns:r="http://schemas.openxmlformats.org/officeDocument/2006/relationships" name="Other Administrative Expenses_2" sheetId="167" state="visible" r:id="rId167"/>
    <sheet xmlns:r="http://schemas.openxmlformats.org/officeDocument/2006/relationships" name="Depreciation and Amortization_2" sheetId="168" state="visible" r:id="rId168"/>
    <sheet xmlns:r="http://schemas.openxmlformats.org/officeDocument/2006/relationships" name="Financial Instruments Risks - S" sheetId="169" state="visible" r:id="rId169"/>
    <sheet xmlns:r="http://schemas.openxmlformats.org/officeDocument/2006/relationships" name="Financial Instruments Risks -_2" sheetId="170" state="visible" r:id="rId170"/>
    <sheet xmlns:r="http://schemas.openxmlformats.org/officeDocument/2006/relationships" name="Financial Instruments Risks - E" sheetId="171" state="visible" r:id="rId171"/>
    <sheet xmlns:r="http://schemas.openxmlformats.org/officeDocument/2006/relationships" name="Financial Instruments Risks - P" sheetId="172" state="visible" r:id="rId172"/>
    <sheet xmlns:r="http://schemas.openxmlformats.org/officeDocument/2006/relationships" name="Financial Instruments Risks - F" sheetId="173" state="visible" r:id="rId173"/>
    <sheet xmlns:r="http://schemas.openxmlformats.org/officeDocument/2006/relationships" name="Financial Instruments Risks -_3" sheetId="174" state="visible" r:id="rId174"/>
    <sheet xmlns:r="http://schemas.openxmlformats.org/officeDocument/2006/relationships" name="Financial Instruments Risks -_4" sheetId="175" state="visible" r:id="rId175"/>
    <sheet xmlns:r="http://schemas.openxmlformats.org/officeDocument/2006/relationships" name="Financial Instruments Risks -_5" sheetId="176" state="visible" r:id="rId176"/>
    <sheet xmlns:r="http://schemas.openxmlformats.org/officeDocument/2006/relationships" name="Financial Instruments Risks -_6" sheetId="177" state="visible" r:id="rId177"/>
    <sheet xmlns:r="http://schemas.openxmlformats.org/officeDocument/2006/relationships" name="Financial Instruments Risks - C" sheetId="178" state="visible" r:id="rId178"/>
    <sheet xmlns:r="http://schemas.openxmlformats.org/officeDocument/2006/relationships" name="Financial Instruments Risks (De" sheetId="179" state="visible" r:id="rId179"/>
    <sheet xmlns:r="http://schemas.openxmlformats.org/officeDocument/2006/relationships" name="Financial Instruments Risks - B" sheetId="180" state="visible" r:id="rId180"/>
    <sheet xmlns:r="http://schemas.openxmlformats.org/officeDocument/2006/relationships" name="Financial Instruments Risks -_7" sheetId="181" state="visible" r:id="rId181"/>
    <sheet xmlns:r="http://schemas.openxmlformats.org/officeDocument/2006/relationships" name="Fair Values Of Financial Inst_3" sheetId="182" state="visible" r:id="rId182"/>
    <sheet xmlns:r="http://schemas.openxmlformats.org/officeDocument/2006/relationships" name="Fair Values Of Financial Inst_4" sheetId="183" state="visible" r:id="rId183"/>
    <sheet xmlns:r="http://schemas.openxmlformats.org/officeDocument/2006/relationships" name="Fair Values Of Financial Inst_5" sheetId="184" state="visible" r:id="rId184"/>
    <sheet xmlns:r="http://schemas.openxmlformats.org/officeDocument/2006/relationships" name="Fair Values Of Financial Inst_6" sheetId="185" state="visible" r:id="rId185"/>
    <sheet xmlns:r="http://schemas.openxmlformats.org/officeDocument/2006/relationships" name="Fair Values Of Financial Inst_7" sheetId="186" state="visible" r:id="rId186"/>
    <sheet xmlns:r="http://schemas.openxmlformats.org/officeDocument/2006/relationships" name="Fair Values Of Financial Inst_8" sheetId="187" state="visible" r:id="rId187"/>
    <sheet xmlns:r="http://schemas.openxmlformats.org/officeDocument/2006/relationships" name="Fair Values Of Financial Inst_9" sheetId="188" state="visible" r:id="rId188"/>
    <sheet xmlns:r="http://schemas.openxmlformats.org/officeDocument/2006/relationships" name="Fair Values Of Financial Ins_10" sheetId="189" state="visible" r:id="rId189"/>
    <sheet xmlns:r="http://schemas.openxmlformats.org/officeDocument/2006/relationships" name="Segment Reporting - Business As" sheetId="190" state="visible" r:id="rId190"/>
    <sheet xmlns:r="http://schemas.openxmlformats.org/officeDocument/2006/relationships" name="Subsidiaries - Narratives (Deta" sheetId="191" state="visible" r:id="rId191"/>
    <sheet xmlns:r="http://schemas.openxmlformats.org/officeDocument/2006/relationships" name="Subsidiaries (Details)" sheetId="192" state="visible" r:id="rId192"/>
    <sheet xmlns:r="http://schemas.openxmlformats.org/officeDocument/2006/relationships" name="Related Parties - Remuneration " sheetId="193" state="visible" r:id="rId193"/>
    <sheet xmlns:r="http://schemas.openxmlformats.org/officeDocument/2006/relationships" name="Related Parties - Transactions " sheetId="194" state="visible" r:id="rId194"/>
    <sheet xmlns:r="http://schemas.openxmlformats.org/officeDocument/2006/relationships" name="Related Parties - Transaction_2" sheetId="195" state="visible" r:id="rId195"/>
    <sheet xmlns:r="http://schemas.openxmlformats.org/officeDocument/2006/relationships" name="Related Parties - Transaction_3" sheetId="196" state="visible" r:id="rId196"/>
    <sheet xmlns:r="http://schemas.openxmlformats.org/officeDocument/2006/relationships" name="Leases - Minimum Future Payment" sheetId="197" state="visible" r:id="rId197"/>
    <sheet xmlns:r="http://schemas.openxmlformats.org/officeDocument/2006/relationships" name="Leases - Additional Information" sheetId="198" state="visible" r:id="rId198"/>
    <sheet xmlns:r="http://schemas.openxmlformats.org/officeDocument/2006/relationships" name="Investment Portfolio - Govern_3" sheetId="199" state="visible" r:id="rId199"/>
    <sheet xmlns:r="http://schemas.openxmlformats.org/officeDocument/2006/relationships" name="Investment Portfolio - Govern_4" sheetId="200" state="visible" r:id="rId200"/>
    <sheet xmlns:r="http://schemas.openxmlformats.org/officeDocument/2006/relationships" name="Restricted assets (Detail)" sheetId="201" state="visible" r:id="rId201"/>
    <sheet xmlns:r="http://schemas.openxmlformats.org/officeDocument/2006/relationships" name="Restricted Assets - Additional " sheetId="202" state="visible" r:id="rId202"/>
    <sheet xmlns:r="http://schemas.openxmlformats.org/officeDocument/2006/relationships" name="Deposits guarantee regime - Add" sheetId="203" state="visible" r:id="rId203"/>
    <sheet xmlns:r="http://schemas.openxmlformats.org/officeDocument/2006/relationships" name="Minimum cash and minimum capi_3" sheetId="204" state="visible" r:id="rId204"/>
    <sheet xmlns:r="http://schemas.openxmlformats.org/officeDocument/2006/relationships" name="Minimum cash and minimum capi_4" sheetId="205" state="visible" r:id="rId205"/>
    <sheet xmlns:r="http://schemas.openxmlformats.org/officeDocument/2006/relationships" name="Minimum cash and minimum capi_5" sheetId="206" state="visible" r:id="rId206"/>
    <sheet xmlns:r="http://schemas.openxmlformats.org/officeDocument/2006/relationships" name="Subsequent Events - Additional " sheetId="207" state="visible" r:id="rId2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0_);_(&quot;$ &quot;(#,##0.000000)"/>
    <numFmt numFmtId="167" formatCode="_(&quot;$ &quot;#,##0.0000000_);_(&quot;$ &quot;(#,##0.000000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styles" Target="styles.xml" Id="rId208"/><Relationship Type="http://schemas.openxmlformats.org/officeDocument/2006/relationships/theme" Target="theme/theme1.xml" Id="rId2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Banco BBVA Argentina S.A.</t>
        </is>
      </c>
    </row>
    <row r="10">
      <c r="A10" s="4" t="inlineStr">
        <is>
          <t>Entity Central Index Key</t>
        </is>
      </c>
      <c r="B10" s="4" t="inlineStr">
        <is>
          <t>0000913059</t>
        </is>
      </c>
    </row>
    <row r="11">
      <c r="A11" s="4" t="inlineStr">
        <is>
          <t>Entity File Number</t>
        </is>
      </c>
      <c r="B11" s="4" t="inlineStr">
        <is>
          <t>001-12568</t>
        </is>
      </c>
    </row>
    <row r="12">
      <c r="A12" s="4" t="inlineStr">
        <is>
          <t>Current Fiscal Year End Date</t>
        </is>
      </c>
      <c r="B12" s="4" t="inlineStr">
        <is>
          <t>--12-31</t>
        </is>
      </c>
    </row>
    <row r="13">
      <c r="A13" s="4" t="inlineStr">
        <is>
          <t>Document Annual Report</t>
        </is>
      </c>
      <c r="B13" s="4" t="inlineStr">
        <is>
          <t>true</t>
        </is>
      </c>
    </row>
    <row r="14">
      <c r="A14" s="4" t="inlineStr">
        <is>
          <t>Document Transition Report</t>
        </is>
      </c>
      <c r="B14" s="4" t="inlineStr">
        <is>
          <t>false</t>
        </is>
      </c>
    </row>
    <row r="15">
      <c r="A15" s="4" t="inlineStr">
        <is>
          <t>Document Registration Statement</t>
        </is>
      </c>
      <c r="B15" s="4" t="inlineStr">
        <is>
          <t>false</t>
        </is>
      </c>
    </row>
    <row r="16">
      <c r="A16" s="4" t="inlineStr">
        <is>
          <t>Document Shell Company Report</t>
        </is>
      </c>
      <c r="B16" s="4" t="inlineStr">
        <is>
          <t>false</t>
        </is>
      </c>
    </row>
    <row r="17">
      <c r="A17" s="4" t="inlineStr">
        <is>
          <t>Entity Interactive Data Current</t>
        </is>
      </c>
      <c r="B17" s="4" t="inlineStr">
        <is>
          <t>Yes</t>
        </is>
      </c>
    </row>
    <row r="18">
      <c r="A18" s="4" t="inlineStr">
        <is>
          <t>Entity Voluntary Filers</t>
        </is>
      </c>
      <c r="B18" s="4" t="inlineStr">
        <is>
          <t>No</t>
        </is>
      </c>
    </row>
    <row r="19">
      <c r="A19" s="4" t="inlineStr">
        <is>
          <t>Entity Well-known Seasoned Issuer</t>
        </is>
      </c>
      <c r="B19" s="4" t="inlineStr">
        <is>
          <t>No</t>
        </is>
      </c>
    </row>
    <row r="20">
      <c r="A20" s="4" t="inlineStr">
        <is>
          <t>Entity Current Reporting Status</t>
        </is>
      </c>
      <c r="B20" s="4" t="inlineStr">
        <is>
          <t>Yes</t>
        </is>
      </c>
    </row>
    <row r="21">
      <c r="A21" s="4" t="inlineStr">
        <is>
          <t>Entity Shell Company</t>
        </is>
      </c>
      <c r="B21" s="4" t="inlineStr">
        <is>
          <t>false</t>
        </is>
      </c>
    </row>
    <row r="22">
      <c r="A22" s="4" t="inlineStr">
        <is>
          <t>Entity Filer Category</t>
        </is>
      </c>
      <c r="B22" s="4" t="inlineStr">
        <is>
          <t>Accelerated Filer</t>
        </is>
      </c>
    </row>
    <row r="23">
      <c r="A23" s="4" t="inlineStr">
        <is>
          <t>ICFR Auditor Attestation Flag</t>
        </is>
      </c>
      <c r="B23" s="4" t="inlineStr">
        <is>
          <t>false</t>
        </is>
      </c>
    </row>
    <row r="24">
      <c r="A24" s="4" t="inlineStr">
        <is>
          <t>Entity Emerging Growth Company</t>
        </is>
      </c>
      <c r="B24" s="4" t="inlineStr">
        <is>
          <t>false</t>
        </is>
      </c>
    </row>
    <row r="25">
      <c r="A25" s="4" t="inlineStr">
        <is>
          <t>Entity Incorporation, State or Country Code</t>
        </is>
      </c>
      <c r="B25" s="4" t="inlineStr">
        <is>
          <t>C1</t>
        </is>
      </c>
    </row>
    <row r="26">
      <c r="A26" s="4" t="inlineStr">
        <is>
          <t>Entity Address, Postal Zip Code</t>
        </is>
      </c>
      <c r="B26" s="4" t="inlineStr">
        <is>
          <t>C1054AAA</t>
        </is>
      </c>
    </row>
    <row r="27">
      <c r="A27" s="4" t="inlineStr">
        <is>
          <t>Document Accounting Standard</t>
        </is>
      </c>
      <c r="B27" s="4" t="inlineStr">
        <is>
          <t>International Financial Reporting Standards</t>
        </is>
      </c>
    </row>
    <row r="28">
      <c r="A28" s="4" t="inlineStr">
        <is>
          <t>Entity Address, Country</t>
        </is>
      </c>
      <c r="B28" s="4" t="inlineStr">
        <is>
          <t>AR</t>
        </is>
      </c>
    </row>
    <row r="29">
      <c r="A29" s="4" t="inlineStr">
        <is>
          <t>Auditor Name</t>
        </is>
      </c>
      <c r="B29" s="4" t="inlineStr">
        <is>
          <t>KPMG</t>
        </is>
      </c>
    </row>
    <row r="30">
      <c r="A30" s="4" t="inlineStr">
        <is>
          <t>Auditor Firm ID</t>
        </is>
      </c>
      <c r="B30" s="4" t="inlineStr">
        <is>
          <t>1410</t>
        </is>
      </c>
    </row>
    <row r="31">
      <c r="A31" s="4" t="inlineStr">
        <is>
          <t>Auditor Location</t>
        </is>
      </c>
      <c r="B31" s="4" t="inlineStr">
        <is>
          <t>Argentina</t>
        </is>
      </c>
    </row>
    <row r="32">
      <c r="A32" s="4" t="inlineStr">
        <is>
          <t>Entity Common Stock, Shares Outstanding</t>
        </is>
      </c>
      <c r="B32" s="5" t="n">
        <v>612710079</v>
      </c>
    </row>
    <row r="33">
      <c r="A33" s="4" t="inlineStr">
        <is>
          <t>Entity Address, Address Line One</t>
        </is>
      </c>
      <c r="B33" s="4" t="inlineStr">
        <is>
          <t>Av. Córdoba 111</t>
        </is>
      </c>
    </row>
    <row r="34">
      <c r="A34" s="4" t="inlineStr">
        <is>
          <t>Entity Address, City or Town</t>
        </is>
      </c>
      <c r="B34" s="4" t="inlineStr">
        <is>
          <t>Ciudad Autónoma de Buenos Aires</t>
        </is>
      </c>
    </row>
    <row r="35">
      <c r="A35" s="4" t="inlineStr">
        <is>
          <t>Business Contact [Member]</t>
        </is>
      </c>
    </row>
    <row r="36">
      <c r="A36" s="3" t="inlineStr">
        <is>
          <t>Document Information [Line Items]</t>
        </is>
      </c>
    </row>
    <row r="37">
      <c r="A37" s="4" t="inlineStr">
        <is>
          <t>Entity Address, Postal Zip Code</t>
        </is>
      </c>
      <c r="B37" s="4" t="inlineStr">
        <is>
          <t>C1054AAA</t>
        </is>
      </c>
    </row>
    <row r="38">
      <c r="A38" s="4" t="inlineStr">
        <is>
          <t>Entity Address, Country</t>
        </is>
      </c>
      <c r="B38" s="4" t="inlineStr">
        <is>
          <t>AR</t>
        </is>
      </c>
    </row>
    <row r="39">
      <c r="A39" s="4" t="inlineStr">
        <is>
          <t>Entity Address, Address Line One</t>
        </is>
      </c>
      <c r="B39" s="4" t="inlineStr">
        <is>
          <t>Av. Córdoba 111 31°</t>
        </is>
      </c>
    </row>
    <row r="40">
      <c r="A40" s="4" t="inlineStr">
        <is>
          <t>Entity Address, City or Town</t>
        </is>
      </c>
      <c r="B40" s="4" t="inlineStr">
        <is>
          <t>Ciudad Autónoma de Buenos Aires</t>
        </is>
      </c>
    </row>
    <row r="41">
      <c r="A41" s="4" t="inlineStr">
        <is>
          <t>Contact Personnel Name</t>
        </is>
      </c>
      <c r="B41" s="4" t="inlineStr">
        <is>
          <t>Eduardo González Correas</t>
        </is>
      </c>
    </row>
    <row r="42">
      <c r="A42" s="4" t="inlineStr">
        <is>
          <t>Local Phone Number</t>
        </is>
      </c>
      <c r="B42" s="4" t="inlineStr">
        <is>
          <t>4348-0000</t>
        </is>
      </c>
    </row>
    <row r="43">
      <c r="A43" s="4" t="inlineStr">
        <is>
          <t>City Area Code</t>
        </is>
      </c>
      <c r="B43" s="4" t="inlineStr">
        <is>
          <t>011</t>
        </is>
      </c>
    </row>
    <row r="44">
      <c r="A44" s="4" t="inlineStr">
        <is>
          <t>Extension</t>
        </is>
      </c>
      <c r="B44" s="4" t="inlineStr">
        <is>
          <t>14483</t>
        </is>
      </c>
    </row>
    <row r="45">
      <c r="A45" s="4" t="inlineStr">
        <is>
          <t>Contact Personnel Email Address</t>
        </is>
      </c>
      <c r="B45" s="4" t="inlineStr">
        <is>
          <t>egonzalezcorreas@bbva.com</t>
        </is>
      </c>
    </row>
    <row r="46">
      <c r="A46" s="4" t="inlineStr">
        <is>
          <t>ADS [Member]</t>
        </is>
      </c>
    </row>
    <row r="47">
      <c r="A47" s="3" t="inlineStr">
        <is>
          <t>Document Information [Line Items]</t>
        </is>
      </c>
    </row>
    <row r="48">
      <c r="A48" s="4" t="inlineStr">
        <is>
          <t>Title of 12(b) Security</t>
        </is>
      </c>
      <c r="B48" s="4" t="inlineStr">
        <is>
          <t>American Depositary Shares</t>
        </is>
      </c>
    </row>
    <row r="49">
      <c r="A49" s="4" t="inlineStr">
        <is>
          <t>Security Exchange Name</t>
        </is>
      </c>
      <c r="B49" s="4" t="inlineStr">
        <is>
          <t>NYSE</t>
        </is>
      </c>
    </row>
    <row r="50">
      <c r="A50" s="4" t="inlineStr">
        <is>
          <t>No Trading Symbol Flag</t>
        </is>
      </c>
      <c r="B50" s="4" t="inlineStr">
        <is>
          <t>true</t>
        </is>
      </c>
    </row>
    <row r="51">
      <c r="A51" s="4" t="inlineStr">
        <is>
          <t>Common Stock [Member]</t>
        </is>
      </c>
    </row>
    <row r="52">
      <c r="A52" s="3" t="inlineStr">
        <is>
          <t>Document Information [Line Items]</t>
        </is>
      </c>
    </row>
    <row r="53">
      <c r="A53" s="4" t="inlineStr">
        <is>
          <t>Title of 12(b) Security</t>
        </is>
      </c>
      <c r="B53" s="4" t="inlineStr">
        <is>
          <t>Ordinary shares</t>
        </is>
      </c>
    </row>
    <row r="54">
      <c r="A54" s="4" t="inlineStr">
        <is>
          <t>Security Exchange Name</t>
        </is>
      </c>
      <c r="B54" s="4" t="inlineStr">
        <is>
          <t>NYSE</t>
        </is>
      </c>
    </row>
    <row r="55">
      <c r="A55" s="4" t="inlineStr">
        <is>
          <t>No Trading Symbol Flag</t>
        </is>
      </c>
      <c r="B5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unctional and presentation currency and hyperinflationary accounting</t>
        </is>
      </c>
      <c r="B1" s="2" t="inlineStr">
        <is>
          <t>12 Months Ended</t>
        </is>
      </c>
    </row>
    <row r="2">
      <c r="B2" s="2" t="inlineStr">
        <is>
          <t>Dec. 31, 2021</t>
        </is>
      </c>
    </row>
    <row r="3">
      <c r="A3" s="3" t="inlineStr">
        <is>
          <t>Functional And Presentation Currency [Abstract]</t>
        </is>
      </c>
    </row>
    <row r="4">
      <c r="A4" s="4" t="inlineStr">
        <is>
          <t>Functional and Presentation Currency</t>
        </is>
      </c>
      <c r="B4" s="4" t="inlineStr">
        <is>
          <t xml:space="preserve">3. Functional and presentation currency and hyperinflationary accounting The Argentine Peso is the functional and presentation currency of the Bank. All amounts are stated in thousands of Argentine pesos, unless otherwise stated. See note 5.23 for Hyperinflationary accounting.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Change in business model and significant accounting policies - Additional Information (Detail) - ARS ($) $ in Thousands</t>
        </is>
      </c>
      <c r="B1" s="2" t="inlineStr">
        <is>
          <t>12 Months Ended</t>
        </is>
      </c>
    </row>
    <row r="2">
      <c r="B2" s="2" t="inlineStr">
        <is>
          <t>Dec. 31, 2021</t>
        </is>
      </c>
      <c r="C2" s="2" t="inlineStr">
        <is>
          <t>Dec. 31, 2020</t>
        </is>
      </c>
      <c r="D2" s="2" t="inlineStr">
        <is>
          <t>Dec. 31, 2019</t>
        </is>
      </c>
    </row>
    <row r="3">
      <c r="A3" s="3" t="inlineStr">
        <is>
          <t>Disclosure Of Significant Accounting Policies [line items]</t>
        </is>
      </c>
    </row>
    <row r="4">
      <c r="A4" s="4" t="inlineStr">
        <is>
          <t>Significant Influence About Associates</t>
        </is>
      </c>
      <c r="B4" s="4" t="inlineStr">
        <is>
          <t>between 20 and 50 percent</t>
        </is>
      </c>
    </row>
    <row r="5">
      <c r="A5" s="4" t="inlineStr">
        <is>
          <t>Useful Lives of Buildings</t>
        </is>
      </c>
      <c r="B5" s="4" t="inlineStr">
        <is>
          <t>as informed in the technical appraisal as of January 1, 2017</t>
        </is>
      </c>
    </row>
    <row r="6">
      <c r="A6" s="4" t="inlineStr">
        <is>
          <t>Useful Lives of Furniture and facilities</t>
        </is>
      </c>
      <c r="B6" s="4" t="inlineStr">
        <is>
          <t>10 years</t>
        </is>
      </c>
    </row>
    <row r="7">
      <c r="A7" s="4" t="inlineStr">
        <is>
          <t>Useful Lives of Equipment</t>
        </is>
      </c>
      <c r="B7" s="4" t="inlineStr">
        <is>
          <t>3-5 years</t>
        </is>
      </c>
    </row>
    <row r="8">
      <c r="A8" s="4" t="inlineStr">
        <is>
          <t>Useful Lives of Automobiles</t>
        </is>
      </c>
      <c r="B8" s="4" t="inlineStr">
        <is>
          <t>5 years</t>
        </is>
      </c>
    </row>
    <row r="9">
      <c r="A9" s="4" t="inlineStr">
        <is>
          <t>Useful Lives of Information Systems</t>
        </is>
      </c>
      <c r="B9" s="4" t="inlineStr">
        <is>
          <t>5 years</t>
        </is>
      </c>
    </row>
    <row r="10">
      <c r="A10" s="4" t="inlineStr">
        <is>
          <t>CPI</t>
        </is>
      </c>
      <c r="B10" s="4" t="inlineStr">
        <is>
          <t>50.94%</t>
        </is>
      </c>
      <c r="C10" s="4" t="inlineStr">
        <is>
          <t>36.14%</t>
        </is>
      </c>
      <c r="D10" s="4" t="inlineStr">
        <is>
          <t>53.83%</t>
        </is>
      </c>
    </row>
    <row r="11">
      <c r="A11" s="4" t="inlineStr">
        <is>
          <t>Financial assets at fair value through profit or loss</t>
        </is>
      </c>
      <c r="B11" s="6" t="n">
        <v>10616675</v>
      </c>
      <c r="C11" s="6" t="n">
        <v>19043485</v>
      </c>
    </row>
    <row r="12">
      <c r="A12" s="4" t="inlineStr">
        <is>
          <t>Financial Assets At Amortised Cost</t>
        </is>
      </c>
      <c r="B12" s="5" t="n">
        <v>564673086</v>
      </c>
      <c r="C12" s="6" t="n">
        <v>526958019</v>
      </c>
    </row>
    <row r="13">
      <c r="A13" s="4" t="inlineStr">
        <is>
          <t>Change in Business Model [Member]</t>
        </is>
      </c>
    </row>
    <row r="14">
      <c r="A14" s="3" t="inlineStr">
        <is>
          <t>Disclosure Of Significant Accounting Policies [line items]</t>
        </is>
      </c>
    </row>
    <row r="15">
      <c r="A15" s="4" t="inlineStr">
        <is>
          <t>Reclassifaion from from measured at fair value through OCI to measured at to amortized cost</t>
        </is>
      </c>
      <c r="B15" s="5" t="n">
        <v>22565485</v>
      </c>
    </row>
    <row r="16">
      <c r="A16" s="4" t="inlineStr">
        <is>
          <t>Financial assets at fair value through profit or loss</t>
        </is>
      </c>
      <c r="B16" s="5" t="n">
        <v>22084903</v>
      </c>
    </row>
    <row r="17">
      <c r="A17" s="4" t="inlineStr">
        <is>
          <t>Financial Assets At Amortised Cost</t>
        </is>
      </c>
      <c r="B17" s="5" t="n">
        <v>480582</v>
      </c>
    </row>
    <row r="18">
      <c r="A18" s="4" t="inlineStr">
        <is>
          <t>Default Amendment Change In Accounting Estimate [Member]</t>
        </is>
      </c>
    </row>
    <row r="19">
      <c r="A19" s="3" t="inlineStr">
        <is>
          <t>Disclosure Of Significant Accounting Policies [line items]</t>
        </is>
      </c>
    </row>
    <row r="20">
      <c r="A20" s="4" t="inlineStr">
        <is>
          <t>Increase (decrease) in accounting estimate</t>
        </is>
      </c>
      <c r="B20" s="6" t="n">
        <v>803000</v>
      </c>
    </row>
    <row r="21">
      <c r="A21" s="4" t="inlineStr">
        <is>
          <t>Defaulted Exposure [Member]</t>
        </is>
      </c>
    </row>
    <row r="22">
      <c r="A22" s="3" t="inlineStr">
        <is>
          <t>Disclosure Of Significant Accounting Policies [line items]</t>
        </is>
      </c>
    </row>
    <row r="23">
      <c r="A23" s="4" t="inlineStr">
        <is>
          <t>Total Risk</t>
        </is>
      </c>
      <c r="C23" s="4" t="inlineStr">
        <is>
          <t>40.00%</t>
        </is>
      </c>
    </row>
    <row r="24">
      <c r="A24" s="4" t="inlineStr">
        <is>
          <t>Watch List Exposure [Member]</t>
        </is>
      </c>
    </row>
    <row r="25">
      <c r="A25" s="3" t="inlineStr">
        <is>
          <t>Disclosure Of Significant Accounting Policies [line items]</t>
        </is>
      </c>
    </row>
    <row r="26">
      <c r="A26" s="4" t="inlineStr">
        <is>
          <t>Total Risk</t>
        </is>
      </c>
      <c r="B26" s="4" t="inlineStr">
        <is>
          <t>20.00%</t>
        </is>
      </c>
    </row>
    <row r="27">
      <c r="A27" s="4" t="inlineStr">
        <is>
          <t>Investment funds [member]</t>
        </is>
      </c>
    </row>
    <row r="28">
      <c r="A28" s="3" t="inlineStr">
        <is>
          <t>Disclosure Of Significant Accounting Policies [line items]</t>
        </is>
      </c>
    </row>
    <row r="29">
      <c r="A29" s="4" t="inlineStr">
        <is>
          <t>Economic Interest Rate</t>
        </is>
      </c>
      <c r="B29" s="4" t="inlineStr">
        <is>
          <t>37.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business model and significant accounting policies - Hyperinflationary Accounting (Details)</t>
        </is>
      </c>
      <c r="B1" s="2" t="inlineStr">
        <is>
          <t>12 Months Ended</t>
        </is>
      </c>
    </row>
    <row r="2">
      <c r="B2" s="2" t="inlineStr">
        <is>
          <t>Dec. 31, 2021</t>
        </is>
      </c>
    </row>
    <row r="3">
      <c r="A3" s="3" t="inlineStr">
        <is>
          <t>Hyperinflationary Accounting [Abstract]</t>
        </is>
      </c>
    </row>
    <row r="4">
      <c r="A4" s="4" t="inlineStr">
        <is>
          <t>Hyperinflationary Of Account under IAS 29 Financial Reporting In Hyperinflationary Economies</t>
        </is>
      </c>
      <c r="B4" s="4" t="inlineStr">
        <is>
          <t xml:space="preserve">IAS 29 Financial Reporting in Hyperinflationary Economies requires an entity whose functional currency is the currency of a hyperinflationary economy, to state the assets, liabilities, income and expenses in terms of the measuring unit current at the end of reporting period. An economy is considered to be a hyperinflationary economy when, among other criteria, it has cumulative inflation of approximately 100% or more over a 3-year The Argentine economy is considered to be hyperinflationary as from July 1, 2018. The Group followed the guidance issued by Argentine accounting standards setters by which the “general price index” for IAS 29 purposes is determined considering the Wholesale price index (WPI) through December 31, 2016 and the Consumer price index (CPI) beginning on January 1, 2017 and onwards. These indexes are published by the National Institute of Statistics and Census (INDEC). The CPI increased 50.94%, 36.14% and 53.83% during 2021, 2020 and 2019, respectively. Under IAS 29 assets and liabilities not already expressed in terms of the measuring unit current at the end of the reporting period are adjusted by applying a general price index. The adjusted amount of a non-monetary Since the Group prepares its financial information based on a historical c
• Restated the Consolidated Statement of Profit or loss, the Consolidated Statement of Comprehensive income, the Consolidated Statement of Changes in Equity and Con solidated Statements of cash flows for the years ended December 31, 2020 and 2019 in terms of the measuring unit current at December 31, 2021, including the
• Restated the Consolidated statement of financial position as of December 31, 2020 in terms of the measuring unit current at December 31, 2021. In order to apply IAS 29 to the Consolidated statement of financial position as of December 31, 2021, the Group has applied the following methodology and criteria:
• Non-monetary rice inde the pertin
• Monetary items have not been restated.
• Assets and liabilities linked by agreement to changes in prices, such as index linked bonds and loans, have been measured in accordance with the pertinent agreement.
• The measurement of investments accounted for under the equity method has been determined based on the financial information of the associates and joint ventures prepared in accordance with IAS 29.
• Deferred income tax assets and liabilities have been recalculated based on the restated amounts. In order to apply IAS 29 to the Consolidated statement of profit or loss, the Consolidated statement of comprehensive income and the Consolidated statement of cash flows for the year ended December 31, 2021, the Group has applied the following methodology and criteria:
• All items in the Consolidated statement of profit or loss, Consolidated statement of comprehensive income and Consolidated statement of cash flows have been expressed in terms of the measuring unit current at December 31, 2021.
• The gain or loss on the net monetary position is included in the Consolidated statement of profit or loss.
• The gain or loss generated by cash and cash equivalents is presented in the Consolidated statement of cash flows separately from cash flows from operating, investing and financing activities as a specific item in the reconciliation between cash and cash equivalents at the beginning and at the end of the period.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IFRS standards update - Summary Of New Or Amendments To The Current IFRS (Detail) - Non-adjusting reporting events [member]</t>
        </is>
      </c>
      <c r="B1" s="2" t="inlineStr">
        <is>
          <t>12 Months Ended</t>
        </is>
      </c>
    </row>
    <row r="2">
      <c r="B2" s="2" t="inlineStr">
        <is>
          <t>Dec. 31, 2021</t>
        </is>
      </c>
    </row>
    <row r="3">
      <c r="A3" s="4" t="inlineStr">
        <is>
          <t>Amendment to IAS 37 [member]</t>
        </is>
      </c>
    </row>
    <row r="4">
      <c r="A4" s="3" t="inlineStr">
        <is>
          <t>Disclosure of expected impact of initial application of new standards or interpretations [line items]</t>
        </is>
      </c>
    </row>
    <row r="5">
      <c r="A5" s="4" t="inlineStr">
        <is>
          <t>New standard or amendment</t>
        </is>
      </c>
      <c r="B5" s="4" t="inlineStr">
        <is>
          <t>Onerous Contracts. Cost of Fulfilling a Contract (Amendment to IAS 37)</t>
        </is>
      </c>
    </row>
    <row r="6">
      <c r="A6" s="4" t="inlineStr">
        <is>
          <t>Effective as from</t>
        </is>
      </c>
      <c r="B6" s="4" t="inlineStr">
        <is>
          <t>Jan. 1,
		2022</t>
        </is>
      </c>
    </row>
    <row r="7">
      <c r="A7" s="4" t="inlineStr">
        <is>
          <t>Annual Improvements to IFRS 2018-2020 [member]</t>
        </is>
      </c>
    </row>
    <row r="8">
      <c r="A8" s="3" t="inlineStr">
        <is>
          <t>Disclosure of expected impact of initial application of new standards or interpretations [line items]</t>
        </is>
      </c>
    </row>
    <row r="9">
      <c r="A9" s="4" t="inlineStr">
        <is>
          <t>New standard or amendment</t>
        </is>
      </c>
      <c r="B9" s="4" t="inlineStr">
        <is>
          <t>Annual Improvements to IFRS 2018-2020</t>
        </is>
      </c>
    </row>
    <row r="10">
      <c r="A10" s="4" t="inlineStr">
        <is>
          <t>Effective as from</t>
        </is>
      </c>
      <c r="B10" s="4" t="inlineStr">
        <is>
          <t>Jan. 1,
		2022</t>
        </is>
      </c>
    </row>
    <row r="11">
      <c r="A11" s="4" t="inlineStr">
        <is>
          <t>Amendment to IAS 16 [member]</t>
        </is>
      </c>
    </row>
    <row r="12">
      <c r="A12" s="3" t="inlineStr">
        <is>
          <t>Disclosure of expected impact of initial application of new standards or interpretations [line items]</t>
        </is>
      </c>
    </row>
    <row r="13">
      <c r="A13" s="4" t="inlineStr">
        <is>
          <t>New standard or amendment</t>
        </is>
      </c>
      <c r="B13" s="4" t="inlineStr">
        <is>
          <t>Property, Plant and Equipment — Proceeds before Intended Use (Amendment to IAS 16)</t>
        </is>
      </c>
    </row>
    <row r="14">
      <c r="A14" s="4" t="inlineStr">
        <is>
          <t>Effective as from</t>
        </is>
      </c>
      <c r="B14" s="4" t="inlineStr">
        <is>
          <t>Jan. 1,
		2022</t>
        </is>
      </c>
    </row>
    <row r="15">
      <c r="A15" s="4" t="inlineStr">
        <is>
          <t>Amendments to IFRS 3 [member]</t>
        </is>
      </c>
    </row>
    <row r="16">
      <c r="A16" s="3" t="inlineStr">
        <is>
          <t>Disclosure of expected impact of initial application of new standards or interpretations [line items]</t>
        </is>
      </c>
    </row>
    <row r="17">
      <c r="A17" s="4" t="inlineStr">
        <is>
          <t>New standard or amendment</t>
        </is>
      </c>
      <c r="B17" s="4" t="inlineStr">
        <is>
          <t>Reference to the Conceptual Framework (Amendments to IFRS 3)</t>
        </is>
      </c>
    </row>
    <row r="18">
      <c r="A18" s="4" t="inlineStr">
        <is>
          <t>Effective as from</t>
        </is>
      </c>
      <c r="B18" s="4" t="inlineStr">
        <is>
          <t>Jan. 1,
		2022</t>
        </is>
      </c>
    </row>
    <row r="19">
      <c r="A19" s="4" t="inlineStr">
        <is>
          <t>Amendments to IFRS 7 [member]</t>
        </is>
      </c>
    </row>
    <row r="20">
      <c r="A20" s="3" t="inlineStr">
        <is>
          <t>Disclosure of expected impact of initial application of new standards or interpretations [line items]</t>
        </is>
      </c>
    </row>
    <row r="21">
      <c r="A21" s="4" t="inlineStr">
        <is>
          <t>New standard or amendment</t>
        </is>
      </c>
      <c r="B21" s="4" t="inlineStr">
        <is>
          <t>IFRS 17 Insurance Contracts and Amendments to IFRS 17</t>
        </is>
      </c>
    </row>
    <row r="22">
      <c r="A22" s="4" t="inlineStr">
        <is>
          <t>Effective as from</t>
        </is>
      </c>
      <c r="B22" s="4" t="inlineStr">
        <is>
          <t>Jan. 1,
		2023</t>
        </is>
      </c>
    </row>
    <row r="23">
      <c r="A23" s="4" t="inlineStr">
        <is>
          <t>Amendment to IAS 1 [member]</t>
        </is>
      </c>
    </row>
    <row r="24">
      <c r="A24" s="3" t="inlineStr">
        <is>
          <t>Disclosure of expected impact of initial application of new standards or interpretations [line items]</t>
        </is>
      </c>
    </row>
    <row r="25">
      <c r="A25" s="4" t="inlineStr">
        <is>
          <t>New standard or amendment</t>
        </is>
      </c>
      <c r="B25" s="4" t="inlineStr">
        <is>
          <t>Classification of Liabilities as Current or Non-current (Amendment to IAS 1)</t>
        </is>
      </c>
    </row>
    <row r="26">
      <c r="A26" s="4" t="inlineStr">
        <is>
          <t>Effective as from</t>
        </is>
      </c>
      <c r="B26" s="4" t="inlineStr">
        <is>
          <t>Jan. 1,
		2023</t>
        </is>
      </c>
    </row>
    <row r="27">
      <c r="A27" s="4" t="inlineStr">
        <is>
          <t>Amendment to IAS 8 [Member]</t>
        </is>
      </c>
    </row>
    <row r="28">
      <c r="A28" s="3" t="inlineStr">
        <is>
          <t>Disclosure of expected impact of initial application of new standards or interpretations [line items]</t>
        </is>
      </c>
    </row>
    <row r="29">
      <c r="A29" s="4" t="inlineStr">
        <is>
          <t>New standard or amendment</t>
        </is>
      </c>
      <c r="B29" s="4" t="inlineStr">
        <is>
          <t>Definition of accounting estimates (Amendment to IAS 8)</t>
        </is>
      </c>
    </row>
    <row r="30">
      <c r="A30" s="4" t="inlineStr">
        <is>
          <t>Effective as from</t>
        </is>
      </c>
      <c r="B30" s="4" t="inlineStr">
        <is>
          <t>Jan. 1,
		2023</t>
        </is>
      </c>
    </row>
    <row r="31">
      <c r="A31" s="4" t="inlineStr">
        <is>
          <t>Amendments to IAS 1 and IFRS Practice Statement 2 [Member]</t>
        </is>
      </c>
    </row>
    <row r="32">
      <c r="A32" s="3" t="inlineStr">
        <is>
          <t>Disclosure of expected impact of initial application of new standards or interpretations [line items]</t>
        </is>
      </c>
    </row>
    <row r="33">
      <c r="A33" s="4" t="inlineStr">
        <is>
          <t>New standard or amendment</t>
        </is>
      </c>
      <c r="B33" s="4" t="inlineStr">
        <is>
          <t>Disclosures of accounting policies (Amendments to IAS 1 and IFRS Practice Statement 2)</t>
        </is>
      </c>
    </row>
    <row r="34">
      <c r="A34" s="4" t="inlineStr">
        <is>
          <t>Effective as from</t>
        </is>
      </c>
      <c r="B34" s="4" t="inlineStr">
        <is>
          <t>Jan. 1,
		2023</t>
        </is>
      </c>
    </row>
    <row r="35">
      <c r="A35" s="4" t="inlineStr">
        <is>
          <t>Amendments to IAS 12 Income taxes [Membe]</t>
        </is>
      </c>
    </row>
    <row r="36">
      <c r="A36" s="3" t="inlineStr">
        <is>
          <t>Disclosure of expected impact of initial application of new standards or interpretations [line items]</t>
        </is>
      </c>
    </row>
    <row r="37">
      <c r="A37" s="4" t="inlineStr">
        <is>
          <t>New standard or amendment</t>
        </is>
      </c>
      <c r="B37" s="4" t="inlineStr">
        <is>
          <t>Deferred tax related to assets and liabilities arigisn from a single transaction – Amendments to IAS 12 Income taxes</t>
        </is>
      </c>
    </row>
    <row r="38">
      <c r="A38" s="4" t="inlineStr">
        <is>
          <t>Effective as from</t>
        </is>
      </c>
      <c r="B38" s="4" t="inlineStr">
        <is>
          <t>Jan. 1,
		2023</t>
        </is>
      </c>
    </row>
    <row r="39">
      <c r="A39" s="4" t="inlineStr">
        <is>
          <t>Sale or Contribution of Assets between an Investor and its Associate or Joint Venture [member]</t>
        </is>
      </c>
    </row>
    <row r="40">
      <c r="A40" s="3" t="inlineStr">
        <is>
          <t>Disclosure of expected impact of initial application of new standards or interpretations [line items]</t>
        </is>
      </c>
    </row>
    <row r="41">
      <c r="A41" s="4" t="inlineStr">
        <is>
          <t>New standard or amendment</t>
        </is>
      </c>
      <c r="B41" s="4" t="inlineStr">
        <is>
          <t>Sale or Contribution of Assets between an Investor and its Associate or Joint Venture</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 Table of Earnings Per Share (Detail) - ARS ($) $ / shares in Units, $ in Thousands</t>
        </is>
      </c>
      <c r="C1" s="2" t="inlineStr">
        <is>
          <t>12 Months Ended</t>
        </is>
      </c>
    </row>
    <row r="2">
      <c r="C2" s="2" t="inlineStr">
        <is>
          <t>Dec. 31, 2021</t>
        </is>
      </c>
      <c r="D2" s="2" t="inlineStr">
        <is>
          <t>Dec. 31, 2020</t>
        </is>
      </c>
      <c r="E2" s="2" t="inlineStr">
        <is>
          <t>Dec. 31, 2019</t>
        </is>
      </c>
    </row>
    <row r="3">
      <c r="A3" s="3" t="inlineStr">
        <is>
          <t>Numerator:</t>
        </is>
      </c>
    </row>
    <row r="4">
      <c r="A4" s="4" t="inlineStr">
        <is>
          <t>Profit attributable to owners of the Bank</t>
        </is>
      </c>
      <c r="C4" s="6" t="n">
        <v>9398606</v>
      </c>
      <c r="D4" s="6" t="n">
        <v>15171190</v>
      </c>
      <c r="E4" s="6" t="n">
        <v>32935417</v>
      </c>
    </row>
    <row r="5">
      <c r="A5" s="4" t="inlineStr">
        <is>
          <t>Profit attributable to owners of the Bank adjusted to reflect the effect of dilution</t>
        </is>
      </c>
      <c r="C5" s="6" t="n">
        <v>9398606</v>
      </c>
      <c r="D5" s="6" t="n">
        <v>15171190</v>
      </c>
      <c r="E5" s="6" t="n">
        <v>32935417</v>
      </c>
    </row>
    <row r="6">
      <c r="A6" s="3" t="inlineStr">
        <is>
          <t>Denominator:</t>
        </is>
      </c>
    </row>
    <row r="7">
      <c r="A7" s="4" t="inlineStr">
        <is>
          <t>Weighted average of outstanding ordinary shares for the year</t>
        </is>
      </c>
      <c r="C7" s="5" t="n">
        <v>612710079</v>
      </c>
      <c r="D7" s="5" t="n">
        <v>612710079</v>
      </c>
      <c r="E7" s="5" t="n">
        <v>612671108</v>
      </c>
    </row>
    <row r="8">
      <c r="A8" s="4" t="inlineStr">
        <is>
          <t>Weighted average of outstanding ordinary shares for the year adjusted to reflect the effect of dilution</t>
        </is>
      </c>
      <c r="C8" s="5" t="n">
        <v>612710079</v>
      </c>
      <c r="D8" s="5" t="n">
        <v>612710079</v>
      </c>
      <c r="E8" s="5" t="n">
        <v>612671108</v>
      </c>
    </row>
    <row r="9">
      <c r="A9" s="4" t="inlineStr">
        <is>
          <t>Basic earnings per share</t>
        </is>
      </c>
      <c r="B9" s="4" t="inlineStr">
        <is>
          <t>[1]</t>
        </is>
      </c>
      <c r="C9" s="7" t="n">
        <v>15.3394</v>
      </c>
      <c r="D9" s="7" t="n">
        <v>24.7608</v>
      </c>
      <c r="E9" s="7" t="n">
        <v>53.7571</v>
      </c>
    </row>
    <row r="10">
      <c r="A10" s="4" t="inlineStr">
        <is>
          <t>Diluted earnings per share</t>
        </is>
      </c>
      <c r="B10" s="4" t="inlineStr">
        <is>
          <t>[1]</t>
        </is>
      </c>
      <c r="C10" s="7" t="n">
        <v>15.3394</v>
      </c>
      <c r="D10" s="7" t="n">
        <v>24.7608</v>
      </c>
      <c r="E10" s="7" t="n">
        <v>53.7571</v>
      </c>
    </row>
    <row r="11"/>
    <row r="12">
      <c r="A12" s="4" t="inlineStr">
        <is>
          <t>[1]</t>
        </is>
      </c>
      <c r="B12" s="4" t="inlineStr">
        <is>
          <t>Since BBVA Argentina has not issued financial instruments with a dilutive effect on earnings per share, basic and diluted earnings per share are the same.</t>
        </is>
      </c>
    </row>
  </sheetData>
  <mergeCells count="4">
    <mergeCell ref="A1:B2"/>
    <mergeCell ref="C1:E1"/>
    <mergeCell ref="A11:D11"/>
    <mergeCell ref="B12:D1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Table of Cash and Cash Equivalents (Detail) - ARS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BCRA - Unrestricted current account</t>
        </is>
      </c>
      <c r="B3" s="6" t="n">
        <v>141983557</v>
      </c>
      <c r="C3" s="6" t="n">
        <v>130088223</v>
      </c>
    </row>
    <row r="4">
      <c r="A4" s="4" t="inlineStr">
        <is>
          <t>Cash</t>
        </is>
      </c>
      <c r="B4" s="5" t="n">
        <v>74253796</v>
      </c>
      <c r="C4" s="5" t="n">
        <v>93935347</v>
      </c>
    </row>
    <row r="5">
      <c r="A5" s="4" t="inlineStr">
        <is>
          <t>Balances with other local and foreign institutions</t>
        </is>
      </c>
      <c r="B5" s="5" t="n">
        <v>2107567</v>
      </c>
      <c r="C5" s="5" t="n">
        <v>5571608</v>
      </c>
    </row>
    <row r="6">
      <c r="A6" s="4" t="inlineStr">
        <is>
          <t>Allowances for loan losses</t>
        </is>
      </c>
      <c r="B6" s="5" t="n">
        <v>-67634</v>
      </c>
      <c r="C6" s="5" t="n">
        <v>-103462</v>
      </c>
    </row>
    <row r="7">
      <c r="A7" s="4" t="inlineStr">
        <is>
          <t>TOTAL</t>
        </is>
      </c>
      <c r="B7" s="6" t="n">
        <v>218277286</v>
      </c>
      <c r="C7" s="6" t="n">
        <v>229491716</v>
      </c>
      <c r="D7" s="6" t="n">
        <v>321102633</v>
      </c>
      <c r="E7" s="6" t="n">
        <v>31328650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Debt Securities FVTPL (Detail) - ARS ($) $ in Thousands</t>
        </is>
      </c>
      <c r="B1" s="2" t="inlineStr">
        <is>
          <t>Dec. 31, 2021</t>
        </is>
      </c>
      <c r="C1" s="2" t="inlineStr">
        <is>
          <t>Dec. 31, 2020</t>
        </is>
      </c>
    </row>
    <row r="2">
      <c r="A2" s="3" t="inlineStr">
        <is>
          <t>Debt Securities Held [Abstract]</t>
        </is>
      </c>
    </row>
    <row r="3">
      <c r="A3" s="4" t="inlineStr">
        <is>
          <t>Government securities</t>
        </is>
      </c>
      <c r="B3" s="6" t="n">
        <v>1396145</v>
      </c>
      <c r="C3" s="6" t="n">
        <v>1381603</v>
      </c>
    </row>
    <row r="4">
      <c r="A4" s="4" t="inlineStr">
        <is>
          <t>Private securities - Corporate bonds</t>
        </is>
      </c>
      <c r="B4" s="5" t="n">
        <v>780</v>
      </c>
      <c r="C4" s="5" t="n">
        <v>41415</v>
      </c>
    </row>
    <row r="5">
      <c r="A5" s="4" t="inlineStr">
        <is>
          <t>TOTAL</t>
        </is>
      </c>
      <c r="B5" s="6" t="n">
        <v>1396925</v>
      </c>
      <c r="C5" s="6" t="n">
        <v>142301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assets at fair value through profit or loss - Derivative Financial Assets FVTPL (Detail) - ARS ($) $ in Thousands</t>
        </is>
      </c>
      <c r="C1" s="2" t="inlineStr">
        <is>
          <t>Dec. 31, 2021</t>
        </is>
      </c>
      <c r="D1" s="2" t="inlineStr">
        <is>
          <t>Dec. 31, 2020</t>
        </is>
      </c>
    </row>
    <row r="2">
      <c r="A2" s="3" t="inlineStr">
        <is>
          <t>Derivative Financial Assets [Abstract]</t>
        </is>
      </c>
    </row>
    <row r="3">
      <c r="A3" s="4" t="inlineStr">
        <is>
          <t>Foreign Currency Forwards</t>
        </is>
      </c>
      <c r="C3" s="6" t="n">
        <v>2813384</v>
      </c>
      <c r="D3" s="6" t="n">
        <v>4069007</v>
      </c>
    </row>
    <row r="4">
      <c r="A4" s="4" t="inlineStr">
        <is>
          <t>Interest Rate Swaps</t>
        </is>
      </c>
      <c r="C4" s="5" t="n">
        <v>3098</v>
      </c>
      <c r="D4" s="4" t="inlineStr">
        <is>
          <t xml:space="preserve"> </t>
        </is>
      </c>
    </row>
    <row r="5">
      <c r="A5" s="4" t="inlineStr">
        <is>
          <t>Put Options - Prisma Medios de Pago S.A</t>
        </is>
      </c>
      <c r="B5" s="4" t="inlineStr">
        <is>
          <t>[1]</t>
        </is>
      </c>
      <c r="C5" s="5" t="n">
        <v>0</v>
      </c>
      <c r="D5" s="5" t="n">
        <v>1784130</v>
      </c>
    </row>
    <row r="6">
      <c r="A6" s="4" t="inlineStr">
        <is>
          <t>TOTAL</t>
        </is>
      </c>
      <c r="C6" s="6" t="n">
        <v>2816482</v>
      </c>
      <c r="D6" s="6" t="n">
        <v>5853137</v>
      </c>
    </row>
    <row r="7"/>
    <row r="8">
      <c r="A8" s="4" t="inlineStr">
        <is>
          <t>[1]</t>
        </is>
      </c>
      <c r="B8" s="4" t="inlineStr">
        <is>
          <t>On October 1, 2021, the Bank, together with the other Class B Shareholders, gave notice with respect to the exercise of the put option and therefore started the procedure to sell 49% of the capital stock in Prisma Medios of Pago S.A. (see Note 9.3).</t>
        </is>
      </c>
    </row>
  </sheetData>
  <mergeCells count="3">
    <mergeCell ref="A1:B1"/>
    <mergeCell ref="A7:C7"/>
    <mergeCell ref="B8:C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inancial assets at fair value through profit or loss - Derivative Financial Assets FVTPL (Parenthetical) (Detail)</t>
        </is>
      </c>
      <c r="B1" s="2" t="inlineStr">
        <is>
          <t>Oct. 01, 2021</t>
        </is>
      </c>
    </row>
    <row r="2">
      <c r="A2" s="4" t="inlineStr">
        <is>
          <t>Prisma Medios de Pago S.A. [Member]</t>
        </is>
      </c>
    </row>
    <row r="3">
      <c r="A3" s="3" t="inlineStr">
        <is>
          <t>Derivativefinancialassets [Line Items]</t>
        </is>
      </c>
    </row>
    <row r="4">
      <c r="A4" s="4" t="inlineStr">
        <is>
          <t>Percentage of Capital Stock to be Sold</t>
        </is>
      </c>
      <c r="B4" s="4" t="inlineStr">
        <is>
          <t>49.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Derivative Financial Assets FVTPL - Foreign Currency Forward and Interest Rate Swap (Detail) - ARS ($) $ in Thousands</t>
        </is>
      </c>
      <c r="B1" s="2" t="inlineStr">
        <is>
          <t>Dec. 31, 2021</t>
        </is>
      </c>
      <c r="C1" s="2" t="inlineStr">
        <is>
          <t>Dec. 31, 2020</t>
        </is>
      </c>
    </row>
    <row r="2">
      <c r="A2" s="3" t="inlineStr">
        <is>
          <t>Foreign Currency Forwards</t>
        </is>
      </c>
    </row>
    <row r="3">
      <c r="A3" s="4" t="inlineStr">
        <is>
          <t>Foreign currency forward purchases - US$</t>
        </is>
      </c>
      <c r="B3" s="6" t="n">
        <v>1189085</v>
      </c>
      <c r="C3" s="6" t="n">
        <v>1011403</v>
      </c>
    </row>
    <row r="4">
      <c r="A4" s="4" t="inlineStr">
        <is>
          <t>Foreign currency forward sale - US$</t>
        </is>
      </c>
      <c r="B4" s="5" t="n">
        <v>1129832</v>
      </c>
      <c r="C4" s="5" t="n">
        <v>978794</v>
      </c>
    </row>
    <row r="5">
      <c r="A5" s="4" t="inlineStr">
        <is>
          <t>Foreign currency forward sales - Euros</t>
        </is>
      </c>
      <c r="B5" s="5" t="n">
        <v>11432</v>
      </c>
      <c r="C5" s="5" t="n">
        <v>6834</v>
      </c>
    </row>
    <row r="6">
      <c r="A6" s="3" t="inlineStr">
        <is>
          <t>Interest rate swaps</t>
        </is>
      </c>
    </row>
    <row r="7">
      <c r="A7" s="4" t="inlineStr">
        <is>
          <t>Fixed rate for floating rate</t>
        </is>
      </c>
      <c r="B7" s="6" t="n">
        <v>180000</v>
      </c>
      <c r="C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Equity Instruments (Detail) - ARS ($) $ in Thousands</t>
        </is>
      </c>
      <c r="B1" s="2" t="inlineStr">
        <is>
          <t>Dec. 31, 2021</t>
        </is>
      </c>
      <c r="C1" s="2" t="inlineStr">
        <is>
          <t>Dec. 31, 2020</t>
        </is>
      </c>
    </row>
    <row r="2">
      <c r="A2" s="3" t="inlineStr">
        <is>
          <t>Disclosure Of Investments In Equity Instruments [Line Items]</t>
        </is>
      </c>
    </row>
    <row r="3">
      <c r="A3" s="4" t="inlineStr">
        <is>
          <t>TOTAL</t>
        </is>
      </c>
      <c r="B3" s="6" t="n">
        <v>6403268</v>
      </c>
      <c r="C3" s="6" t="n">
        <v>11767330</v>
      </c>
    </row>
    <row r="4">
      <c r="A4" s="4" t="inlineStr">
        <is>
          <t>Prisma Medios de Pago S.A</t>
        </is>
      </c>
    </row>
    <row r="5">
      <c r="A5" s="3" t="inlineStr">
        <is>
          <t>Disclosure Of Investments In Equity Instruments [Line Items]</t>
        </is>
      </c>
    </row>
    <row r="6">
      <c r="A6" s="4" t="inlineStr">
        <is>
          <t>TOTAL</t>
        </is>
      </c>
      <c r="B6" s="5" t="n">
        <v>4113917</v>
      </c>
      <c r="C6" s="5" t="n">
        <v>9107526</v>
      </c>
    </row>
    <row r="7">
      <c r="A7" s="4" t="inlineStr">
        <is>
          <t>Mercado de Valores de Buenos Aires S.A.</t>
        </is>
      </c>
    </row>
    <row r="8">
      <c r="A8" s="3" t="inlineStr">
        <is>
          <t>Disclosure Of Investments In Equity Instruments [Line Items]</t>
        </is>
      </c>
    </row>
    <row r="9">
      <c r="A9" s="4" t="inlineStr">
        <is>
          <t>TOTAL</t>
        </is>
      </c>
      <c r="B9" s="5" t="n">
        <v>260000</v>
      </c>
      <c r="C9" s="5" t="n">
        <v>232450</v>
      </c>
    </row>
    <row r="10">
      <c r="A10" s="4" t="inlineStr">
        <is>
          <t>BYMA-Bolsas y Mercados Argentinos S.A.</t>
        </is>
      </c>
    </row>
    <row r="11">
      <c r="A11" s="3" t="inlineStr">
        <is>
          <t>Disclosure Of Investments In Equity Instruments [Line Items]</t>
        </is>
      </c>
    </row>
    <row r="12">
      <c r="A12" s="4" t="inlineStr">
        <is>
          <t>TOTAL</t>
        </is>
      </c>
      <c r="B12" s="5" t="n">
        <v>124312</v>
      </c>
      <c r="C12" s="5" t="n">
        <v>205693</v>
      </c>
    </row>
    <row r="13">
      <c r="A13" s="4" t="inlineStr">
        <is>
          <t>Investment Funds</t>
        </is>
      </c>
    </row>
    <row r="14">
      <c r="A14" s="3" t="inlineStr">
        <is>
          <t>Disclosure Of Investments In Equity Instruments [Line Items]</t>
        </is>
      </c>
    </row>
    <row r="15">
      <c r="A15" s="4" t="inlineStr">
        <is>
          <t>TOTAL</t>
        </is>
      </c>
      <c r="B15" s="6" t="n">
        <v>1905039</v>
      </c>
      <c r="C15" s="6" t="n">
        <v>222166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estimates and judgments</t>
        </is>
      </c>
      <c r="B1" s="2" t="inlineStr">
        <is>
          <t>12 Months Ended</t>
        </is>
      </c>
    </row>
    <row r="2">
      <c r="B2" s="2" t="inlineStr">
        <is>
          <t>Dec. 31, 2021</t>
        </is>
      </c>
    </row>
    <row r="3">
      <c r="A3" s="3" t="inlineStr">
        <is>
          <t>Accounting Judgements And Estimates [Abstract]</t>
        </is>
      </c>
    </row>
    <row r="4">
      <c r="A4" s="4" t="inlineStr">
        <is>
          <t>Accounting Judgements and Estimates</t>
        </is>
      </c>
      <c r="B4" s="4" t="inlineStr">
        <is>
          <t xml:space="preserve">4. Accounting estimates and judgments In preparing these consolidated financial statements, the Board of Directors has made judgments, estimates and assumptions that affect the application of the accounting policies and the reported amounts of assets, liabilities, income and expenses. The related estimates and assumptions are based on expectations and other factors deemed reasonable, the result of which are the basis for the judgments on the value of assets and liabilities, which are not easily obtained from other sources. Actual results may differ from these estimates. The underlying estimates and assumptions are continuously under review. The effect of the review of accounting estimates is recognized prospectively. 4.1. Judgments Information about judgments made in applying accounting policies that have the most significant effects on the amounts recognized in the consolidated financial statements is described in Note 5 “Significant accounting policies” in the following titles:
• Note 5.1. – “Basis of consolidation”
• Note 5.4.b) – “Financial assets and liabilities - Classification of financial assets”
• Note 5.4.g) – “Financial assets and liabilities - Impairment of financial assets”
• Note 5.19. – “Leases” 4.2. Assumptions and estimation uncertainties Information about assumptions and estimation uncertainties that have a significant risk of resulting in a material adjustment in these consolidated financial statements within the next financial year is included in the following notes:
• Note 11 – “Measurement of Expected Credit Losses (ECL)” regarding impairment of financial assets: establishing the criteria for determining whether credit risk on a financial asset has increased significantly since initial recognition, determining the methodology for incorporating forward-looking information into the measurement of ECL and selection and approval of models used to measure ECL.
• Note 15 – “Income tax”, regarding availability of future taxable profit against which deferred tax assets may be realized and the effect of the final resolution of uncertain tax positions.
• Note 24 – “Provisions”, regarding the likelihood, timing and amount of outflow of resources.
• Note 40 b.3) – “Valuation techniques for Levels 2 and 3”, regarding measurement of the fair value of financial instruments with observable and unobservable inputs, respectively. On March 11, 2020, COVID-19 Therefore, these estimates have been made on the basis of the best available information on the matters analyzed, as of December 31, 2021. However, it is possible that events may take place in the future which could make it necessary to amend these estimations (upwards or downwards), which would be carried out prospectively, recognizing the effects of the change in the consolidated statement of profit or loss on the date of that change. 4.3. Fair value measurement Fair value is the price that would be received for the sale of an asset or paid for the transfer of a liability in an orderly transaction between market participants at the measurement date. The fair value of a liability reflects its non-performance When available, the Group measures the fair value of a financial instrument using the quoted price in an active market. A market is considered active if transactions take place with sufficient frequency and volume to provide pricing information on an ongoing basis. If there is no quoted price in an active market, then the Group uses valuation techniques maximizing the use of relevant market inputs and minimizes the use of unobservable inputs. The selection of a valuation technique considers all factors market participants would take into consideration for the purposes of setting the price of the transaction. Fair values are categorized into different levels in the fair value hierarchy based on the input data used in the measurement techniques, as follows:
• Level 1: quoted prices in active markets (unadjusted) for identical assets or liabilities.
• Level 2: fair value estimated with observable market inputs.
• Level 3: inputs that are unobservable. The Group recognizes transfers between levels of the fair value hierarchy as of the end of the reporting period during which the change has occurr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Financial assets at fair value through profit or loss - Equity Instruments FVTPL (Parenthetical) (Detail) - Prisma Medios de Pago S.A. [Member]</t>
        </is>
      </c>
      <c r="B1" s="2" t="inlineStr">
        <is>
          <t>12 Months Ended</t>
        </is>
      </c>
    </row>
    <row r="2">
      <c r="B2" s="2" t="inlineStr">
        <is>
          <t>Dec. 31, 2021shares</t>
        </is>
      </c>
    </row>
    <row r="3">
      <c r="A3" s="3" t="inlineStr">
        <is>
          <t>Financial assets at fair value through profit or loss [line items]</t>
        </is>
      </c>
    </row>
    <row r="4">
      <c r="A4" s="4" t="inlineStr">
        <is>
          <t>Equity instruments number of shares held</t>
        </is>
      </c>
      <c r="B4" s="5" t="n">
        <v>10805542</v>
      </c>
    </row>
    <row r="5">
      <c r="A5" s="4" t="inlineStr">
        <is>
          <t>Equity instruments percentage of shares held</t>
        </is>
      </c>
      <c r="B5" s="4" t="inlineStr">
        <is>
          <t>5.44%</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4" customWidth="1" min="5" max="5"/>
    <col width="14" customWidth="1" min="6" max="6"/>
    <col width="21" customWidth="1" min="7" max="7"/>
  </cols>
  <sheetData>
    <row r="1">
      <c r="A1" s="1" t="inlineStr">
        <is>
          <t>Financial assets at fair value through profit or loss - Additional Information (Detail)</t>
        </is>
      </c>
      <c r="B1" s="2" t="inlineStr">
        <is>
          <t>Mar. 18, 2022ARS ($)</t>
        </is>
      </c>
      <c r="C1" s="2" t="inlineStr">
        <is>
          <t>Dec. 31, 2021USD ($)shares</t>
        </is>
      </c>
      <c r="D1" s="2" t="inlineStr">
        <is>
          <t>Dec. 31, 2019ARS ($)</t>
        </is>
      </c>
      <c r="E1" s="2" t="inlineStr">
        <is>
          <t>Dec. 31, 2021$ / shares</t>
        </is>
      </c>
      <c r="F1" s="2" t="inlineStr">
        <is>
          <t>Oct. 01, 2021</t>
        </is>
      </c>
      <c r="G1" s="2" t="inlineStr">
        <is>
          <t>Jul. 22, 2019ARS ($)</t>
        </is>
      </c>
    </row>
    <row r="2">
      <c r="A2" s="3" t="inlineStr">
        <is>
          <t>Financial assets at fair value through profit or loss [line items]</t>
        </is>
      </c>
    </row>
    <row r="3">
      <c r="A3" s="4" t="inlineStr">
        <is>
          <t>Proceeds from equity investments disposal</t>
        </is>
      </c>
      <c r="D3" s="6" t="n">
        <v>5121224000</v>
      </c>
    </row>
    <row r="4">
      <c r="A4" s="4" t="inlineStr">
        <is>
          <t>Equity investments disposal payments term</t>
        </is>
      </c>
      <c r="C4" s="4" t="inlineStr">
        <is>
          <t>unpaid balance was deferred over the following 5 (five) years and settled as follows: (i) 30% of that amount to be paid in pesos, adjusted by the Reference Stabilization Coefficient -an index based on CPI- (CER) at an annual nominal rate of 15% and (ii) 70% in US Dollars at an annual nominal rate of 10 %.</t>
        </is>
      </c>
    </row>
    <row r="5">
      <c r="A5" s="4" t="inlineStr">
        <is>
          <t>Prisma Medios de Pago S.A. [Member]</t>
        </is>
      </c>
    </row>
    <row r="6">
      <c r="A6" s="3" t="inlineStr">
        <is>
          <t>Financial assets at fair value through profit or loss [line items]</t>
        </is>
      </c>
    </row>
    <row r="7">
      <c r="A7" s="4" t="inlineStr">
        <is>
          <t>Equity instruments number of shares transferred | shares</t>
        </is>
      </c>
      <c r="C7" s="5" t="n">
        <v>2344064</v>
      </c>
    </row>
    <row r="8">
      <c r="A8" s="4" t="inlineStr">
        <is>
          <t>Equity instruments shares transferred nominal value | $ / shares</t>
        </is>
      </c>
      <c r="E8" s="6" t="n">
        <v>1</v>
      </c>
    </row>
    <row r="9">
      <c r="A9" s="4" t="inlineStr">
        <is>
          <t>Equity investments disposal consideration</t>
        </is>
      </c>
      <c r="C9" s="6" t="n">
        <v>78265273</v>
      </c>
    </row>
    <row r="10">
      <c r="A10" s="4" t="inlineStr">
        <is>
          <t>Proceeds from equity investments disposal</t>
        </is>
      </c>
      <c r="C10" s="6" t="n">
        <v>46457210</v>
      </c>
    </row>
    <row r="11">
      <c r="A11" s="4" t="inlineStr">
        <is>
          <t>Equity securities at cost</t>
        </is>
      </c>
      <c r="G11" s="6" t="n">
        <v>76947895330</v>
      </c>
    </row>
    <row r="12">
      <c r="A12" s="4" t="inlineStr">
        <is>
          <t>Percentage of Capital Stock to be Sold</t>
        </is>
      </c>
      <c r="F12" s="4" t="inlineStr">
        <is>
          <t>49.00%</t>
        </is>
      </c>
    </row>
    <row r="13">
      <c r="A13" s="4" t="inlineStr">
        <is>
          <t>Prisma Medios de Pago S.A. [Member] | Disposal of major subsidiary [member]</t>
        </is>
      </c>
    </row>
    <row r="14">
      <c r="A14" s="3" t="inlineStr">
        <is>
          <t>Financial assets at fair value through profit or loss [line items]</t>
        </is>
      </c>
    </row>
    <row r="15">
      <c r="A15" s="4" t="inlineStr">
        <is>
          <t>Equity investments disposal consideration</t>
        </is>
      </c>
      <c r="B15" s="6" t="n">
        <v>4003812184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sed Cost - Loans and Advances to Financial Institutions (Details) - ARS ($) $ in Thousands</t>
        </is>
      </c>
      <c r="B1" s="2" t="inlineStr">
        <is>
          <t>Dec. 31, 2021</t>
        </is>
      </c>
      <c r="C1" s="2" t="inlineStr">
        <is>
          <t>Dec. 31, 2020</t>
        </is>
      </c>
    </row>
    <row r="2">
      <c r="A2" s="3" t="inlineStr">
        <is>
          <t>Loans And Advances To Banks [Abstract]</t>
        </is>
      </c>
    </row>
    <row r="3">
      <c r="A3" s="4" t="inlineStr">
        <is>
          <t>Loans and advances to financial institutions</t>
        </is>
      </c>
      <c r="B3" s="6" t="n">
        <v>4251812</v>
      </c>
      <c r="C3" s="6" t="n">
        <v>3528634</v>
      </c>
    </row>
    <row r="4">
      <c r="A4" s="4" t="inlineStr">
        <is>
          <t>Allowances for loan losses</t>
        </is>
      </c>
      <c r="B4" s="5" t="n">
        <v>-41657</v>
      </c>
      <c r="C4" s="5" t="n">
        <v>-879312</v>
      </c>
    </row>
    <row r="5">
      <c r="A5" s="4" t="inlineStr">
        <is>
          <t>TOTAL</t>
        </is>
      </c>
      <c r="B5" s="6" t="n">
        <v>4210155</v>
      </c>
      <c r="C5" s="6" t="n">
        <v>264932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sed Cost - Loans and Advances to Customers (Details) - ARS ($) $ in Thousands</t>
        </is>
      </c>
      <c r="B1" s="2" t="inlineStr">
        <is>
          <t>Dec. 31, 2021</t>
        </is>
      </c>
      <c r="C1" s="2" t="inlineStr">
        <is>
          <t>Dec. 31, 2020</t>
        </is>
      </c>
    </row>
    <row r="2">
      <c r="A2" s="3" t="inlineStr">
        <is>
          <t>Loans And Receivables [Abstract]</t>
        </is>
      </c>
    </row>
    <row r="3">
      <c r="A3" s="4" t="inlineStr">
        <is>
          <t>Credit Cards</t>
        </is>
      </c>
      <c r="B3" s="6" t="n">
        <v>157138508</v>
      </c>
      <c r="C3" s="6" t="n">
        <v>172881176</v>
      </c>
    </row>
    <row r="4">
      <c r="A4" s="4" t="inlineStr">
        <is>
          <t>Consumer loans</t>
        </is>
      </c>
      <c r="B4" s="5" t="n">
        <v>40950803</v>
      </c>
      <c r="C4" s="5" t="n">
        <v>42445738</v>
      </c>
    </row>
    <row r="5">
      <c r="A5" s="4" t="inlineStr">
        <is>
          <t>Commercial papers</t>
        </is>
      </c>
      <c r="B5" s="5" t="n">
        <v>29133603</v>
      </c>
      <c r="C5" s="5" t="n">
        <v>28855759</v>
      </c>
    </row>
    <row r="6">
      <c r="A6" s="4" t="inlineStr">
        <is>
          <t>Overdrafts</t>
        </is>
      </c>
      <c r="B6" s="5" t="n">
        <v>22528190</v>
      </c>
      <c r="C6" s="5" t="n">
        <v>26280711</v>
      </c>
    </row>
    <row r="7">
      <c r="A7" s="4" t="inlineStr">
        <is>
          <t>Real estate mortgage</t>
        </is>
      </c>
      <c r="B7" s="5" t="n">
        <v>22908902</v>
      </c>
      <c r="C7" s="5" t="n">
        <v>25276294</v>
      </c>
    </row>
    <row r="8">
      <c r="A8" s="4" t="inlineStr">
        <is>
          <t>Loans for prefinancing and financing of exports</t>
        </is>
      </c>
      <c r="B8" s="5" t="n">
        <v>13342611</v>
      </c>
      <c r="C8" s="5" t="n">
        <v>24120247</v>
      </c>
    </row>
    <row r="9">
      <c r="A9" s="4" t="inlineStr">
        <is>
          <t>Notes</t>
        </is>
      </c>
      <c r="B9" s="5" t="n">
        <v>20402921</v>
      </c>
      <c r="C9" s="5" t="n">
        <v>22191592</v>
      </c>
    </row>
    <row r="10">
      <c r="A10" s="4" t="inlineStr">
        <is>
          <t>Pledge loans</t>
        </is>
      </c>
      <c r="B10" s="5" t="n">
        <v>16341659</v>
      </c>
      <c r="C10" s="5" t="n">
        <v>17225768</v>
      </c>
    </row>
    <row r="11">
      <c r="A11" s="4" t="inlineStr">
        <is>
          <t>Loans to employees</t>
        </is>
      </c>
      <c r="B11" s="5" t="n">
        <v>2916555</v>
      </c>
      <c r="C11" s="5" t="n">
        <v>3218012</v>
      </c>
    </row>
    <row r="12">
      <c r="A12" s="4" t="inlineStr">
        <is>
          <t>Receivables from financial leases</t>
        </is>
      </c>
      <c r="B12" s="5" t="n">
        <v>2912334</v>
      </c>
      <c r="C12" s="5" t="n">
        <v>2818742</v>
      </c>
    </row>
    <row r="13">
      <c r="A13" s="4" t="inlineStr">
        <is>
          <t>Other financing</t>
        </is>
      </c>
      <c r="B13" s="5" t="n">
        <v>59864344</v>
      </c>
      <c r="C13" s="5" t="n">
        <v>72907308</v>
      </c>
    </row>
    <row r="14">
      <c r="A14" s="4" t="inlineStr">
        <is>
          <t>Allowances for loan losses</t>
        </is>
      </c>
      <c r="B14" s="5" t="n">
        <v>-13656218</v>
      </c>
      <c r="C14" s="5" t="n">
        <v>-18869665</v>
      </c>
    </row>
    <row r="15">
      <c r="A15" s="4" t="inlineStr">
        <is>
          <t>TOTAL</t>
        </is>
      </c>
      <c r="B15" s="6" t="n">
        <v>374784212</v>
      </c>
      <c r="C15" s="6" t="n">
        <v>41935168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sed Cost - Summary of Loans by Economic Activity (Details) - ARS ($) $ in Thousands</t>
        </is>
      </c>
      <c r="B1" s="2" t="inlineStr">
        <is>
          <t>Dec. 31, 2021</t>
        </is>
      </c>
      <c r="C1" s="2" t="inlineStr">
        <is>
          <t>Dec. 31, 2020</t>
        </is>
      </c>
    </row>
    <row r="2">
      <c r="A2" s="3" t="inlineStr">
        <is>
          <t>Disclosure of Detailed Information About Loans by Economic Activity [Line Items]</t>
        </is>
      </c>
    </row>
    <row r="3">
      <c r="A3" s="4" t="inlineStr">
        <is>
          <t>Receivables Gross</t>
        </is>
      </c>
      <c r="B3" s="6" t="n">
        <v>392692982</v>
      </c>
      <c r="C3" s="6" t="n">
        <v>441759817</v>
      </c>
    </row>
    <row r="4">
      <c r="A4" s="4" t="inlineStr">
        <is>
          <t>Agricultural and livestock</t>
        </is>
      </c>
    </row>
    <row r="5">
      <c r="A5" s="3" t="inlineStr">
        <is>
          <t>Disclosure of Detailed Information About Loans by Economic Activity [Line Items]</t>
        </is>
      </c>
    </row>
    <row r="6">
      <c r="A6" s="4" t="inlineStr">
        <is>
          <t>Receivables Gross</t>
        </is>
      </c>
      <c r="B6" s="5" t="n">
        <v>16387572</v>
      </c>
      <c r="C6" s="5" t="n">
        <v>22785994</v>
      </c>
    </row>
    <row r="7">
      <c r="A7" s="4" t="inlineStr">
        <is>
          <t>Construction</t>
        </is>
      </c>
    </row>
    <row r="8">
      <c r="A8" s="3" t="inlineStr">
        <is>
          <t>Disclosure of Detailed Information About Loans by Economic Activity [Line Items]</t>
        </is>
      </c>
    </row>
    <row r="9">
      <c r="A9" s="4" t="inlineStr">
        <is>
          <t>Receivables Gross</t>
        </is>
      </c>
      <c r="B9" s="5" t="n">
        <v>2425025</v>
      </c>
      <c r="C9" s="5" t="n">
        <v>3155307</v>
      </c>
    </row>
    <row r="10">
      <c r="A10" s="4" t="inlineStr">
        <is>
          <t>Consumer</t>
        </is>
      </c>
    </row>
    <row r="11">
      <c r="A11" s="3" t="inlineStr">
        <is>
          <t>Disclosure of Detailed Information About Loans by Economic Activity [Line Items]</t>
        </is>
      </c>
    </row>
    <row r="12">
      <c r="A12" s="4" t="inlineStr">
        <is>
          <t>Receivables Gross</t>
        </is>
      </c>
      <c r="B12" s="5" t="n">
        <v>223858824</v>
      </c>
      <c r="C12" s="5" t="n">
        <v>241748365</v>
      </c>
    </row>
    <row r="13">
      <c r="A13" s="4" t="inlineStr">
        <is>
          <t>Electricity, oil, water and sanitary services</t>
        </is>
      </c>
    </row>
    <row r="14">
      <c r="A14" s="3" t="inlineStr">
        <is>
          <t>Disclosure of Detailed Information About Loans by Economic Activity [Line Items]</t>
        </is>
      </c>
    </row>
    <row r="15">
      <c r="A15" s="4" t="inlineStr">
        <is>
          <t>Receivables Gross</t>
        </is>
      </c>
      <c r="B15" s="5" t="n">
        <v>174079</v>
      </c>
      <c r="C15" s="5" t="n">
        <v>1500134</v>
      </c>
    </row>
    <row r="16">
      <c r="A16" s="4" t="inlineStr">
        <is>
          <t>Financial sector</t>
        </is>
      </c>
    </row>
    <row r="17">
      <c r="A17" s="3" t="inlineStr">
        <is>
          <t>Disclosure of Detailed Information About Loans by Economic Activity [Line Items]</t>
        </is>
      </c>
    </row>
    <row r="18">
      <c r="A18" s="4" t="inlineStr">
        <is>
          <t>Receivables Gross</t>
        </is>
      </c>
      <c r="B18" s="5" t="n">
        <v>4251812</v>
      </c>
      <c r="C18" s="5" t="n">
        <v>3528634</v>
      </c>
    </row>
    <row r="19">
      <c r="A19" s="4" t="inlineStr">
        <is>
          <t>Government services</t>
        </is>
      </c>
    </row>
    <row r="20">
      <c r="A20" s="3" t="inlineStr">
        <is>
          <t>Disclosure of Detailed Information About Loans by Economic Activity [Line Items]</t>
        </is>
      </c>
    </row>
    <row r="21">
      <c r="A21" s="4" t="inlineStr">
        <is>
          <t>Receivables Gross</t>
        </is>
      </c>
      <c r="B21" s="5" t="n">
        <v>740</v>
      </c>
      <c r="C21" s="5" t="n">
        <v>772</v>
      </c>
    </row>
    <row r="22">
      <c r="A22" s="4" t="inlineStr">
        <is>
          <t>Mining products</t>
        </is>
      </c>
    </row>
    <row r="23">
      <c r="A23" s="3" t="inlineStr">
        <is>
          <t>Disclosure of Detailed Information About Loans by Economic Activity [Line Items]</t>
        </is>
      </c>
    </row>
    <row r="24">
      <c r="A24" s="4" t="inlineStr">
        <is>
          <t>Receivables Gross</t>
        </is>
      </c>
      <c r="B24" s="5" t="n">
        <v>15104972</v>
      </c>
      <c r="C24" s="5" t="n">
        <v>41330149</v>
      </c>
    </row>
    <row r="25">
      <c r="A25" s="4" t="inlineStr">
        <is>
          <t>Others</t>
        </is>
      </c>
    </row>
    <row r="26">
      <c r="A26" s="3" t="inlineStr">
        <is>
          <t>Disclosure of Detailed Information About Loans by Economic Activity [Line Items]</t>
        </is>
      </c>
    </row>
    <row r="27">
      <c r="A27" s="4" t="inlineStr">
        <is>
          <t>Receivables Gross</t>
        </is>
      </c>
      <c r="B27" s="5" t="n">
        <v>51803145</v>
      </c>
      <c r="C27" s="5" t="n">
        <v>62929079</v>
      </c>
    </row>
    <row r="28">
      <c r="A28" s="4" t="inlineStr">
        <is>
          <t>Other manufacturing</t>
        </is>
      </c>
    </row>
    <row r="29">
      <c r="A29" s="3" t="inlineStr">
        <is>
          <t>Disclosure of Detailed Information About Loans by Economic Activity [Line Items]</t>
        </is>
      </c>
    </row>
    <row r="30">
      <c r="A30" s="4" t="inlineStr">
        <is>
          <t>Receivables Gross</t>
        </is>
      </c>
      <c r="B30" s="5" t="n">
        <v>43184320</v>
      </c>
      <c r="C30" s="5" t="n">
        <v>34647693</v>
      </c>
    </row>
    <row r="31">
      <c r="A31" s="4" t="inlineStr">
        <is>
          <t>Services</t>
        </is>
      </c>
    </row>
    <row r="32">
      <c r="A32" s="3" t="inlineStr">
        <is>
          <t>Disclosure of Detailed Information About Loans by Economic Activity [Line Items]</t>
        </is>
      </c>
    </row>
    <row r="33">
      <c r="A33" s="4" t="inlineStr">
        <is>
          <t>Receivables Gross</t>
        </is>
      </c>
      <c r="B33" s="5" t="n">
        <v>2987237</v>
      </c>
      <c r="C33" s="5" t="n">
        <v>2806682</v>
      </c>
    </row>
    <row r="34">
      <c r="A34" s="4" t="inlineStr">
        <is>
          <t>Transport</t>
        </is>
      </c>
    </row>
    <row r="35">
      <c r="A35" s="3" t="inlineStr">
        <is>
          <t>Disclosure of Detailed Information About Loans by Economic Activity [Line Items]</t>
        </is>
      </c>
    </row>
    <row r="36">
      <c r="A36" s="4" t="inlineStr">
        <is>
          <t>Receivables Gross</t>
        </is>
      </c>
      <c r="B36" s="5" t="n">
        <v>4090197</v>
      </c>
      <c r="C36" s="5" t="n">
        <v>3850079</v>
      </c>
    </row>
    <row r="37">
      <c r="A37" s="4" t="inlineStr">
        <is>
          <t>Wholesale and retail trade</t>
        </is>
      </c>
    </row>
    <row r="38">
      <c r="A38" s="3" t="inlineStr">
        <is>
          <t>Disclosure of Detailed Information About Loans by Economic Activity [Line Items]</t>
        </is>
      </c>
    </row>
    <row r="39">
      <c r="A39" s="4" t="inlineStr">
        <is>
          <t>Receivables Gross</t>
        </is>
      </c>
      <c r="B39" s="5" t="n">
        <v>28425059</v>
      </c>
      <c r="C39" s="5" t="n">
        <v>23476929</v>
      </c>
    </row>
    <row r="40">
      <c r="A40" s="4" t="inlineStr">
        <is>
          <t>Performing</t>
        </is>
      </c>
    </row>
    <row r="41">
      <c r="A41" s="3" t="inlineStr">
        <is>
          <t>Disclosure of Detailed Information About Loans by Economic Activity [Line Items]</t>
        </is>
      </c>
    </row>
    <row r="42">
      <c r="A42" s="4" t="inlineStr">
        <is>
          <t>Receivables Gross</t>
        </is>
      </c>
      <c r="B42" s="6" t="n">
        <v>383072825</v>
      </c>
      <c r="C42" s="6" t="n">
        <v>433553967</v>
      </c>
    </row>
    <row r="43">
      <c r="A43" s="4" t="inlineStr">
        <is>
          <t>Percentage of Loan Portfolio</t>
        </is>
      </c>
      <c r="B43" s="4" t="inlineStr">
        <is>
          <t>100.00%</t>
        </is>
      </c>
      <c r="C43" s="4" t="inlineStr">
        <is>
          <t>100.00%</t>
        </is>
      </c>
    </row>
    <row r="44">
      <c r="A44" s="4" t="inlineStr">
        <is>
          <t>Performing | Agricultural and livestock</t>
        </is>
      </c>
    </row>
    <row r="45">
      <c r="A45" s="3" t="inlineStr">
        <is>
          <t>Disclosure of Detailed Information About Loans by Economic Activity [Line Items]</t>
        </is>
      </c>
    </row>
    <row r="46">
      <c r="A46" s="4" t="inlineStr">
        <is>
          <t>Receivables Gross</t>
        </is>
      </c>
      <c r="B46" s="6" t="n">
        <v>16247310</v>
      </c>
      <c r="C46" s="6" t="n">
        <v>22623264</v>
      </c>
    </row>
    <row r="47">
      <c r="A47" s="4" t="inlineStr">
        <is>
          <t>Percentage of Loan Portfolio</t>
        </is>
      </c>
      <c r="B47" s="4" t="inlineStr">
        <is>
          <t>4.24%</t>
        </is>
      </c>
      <c r="C47" s="4" t="inlineStr">
        <is>
          <t>5.22%</t>
        </is>
      </c>
    </row>
    <row r="48">
      <c r="A48" s="4" t="inlineStr">
        <is>
          <t>Performing | Construction</t>
        </is>
      </c>
    </row>
    <row r="49">
      <c r="A49" s="3" t="inlineStr">
        <is>
          <t>Disclosure of Detailed Information About Loans by Economic Activity [Line Items]</t>
        </is>
      </c>
    </row>
    <row r="50">
      <c r="A50" s="4" t="inlineStr">
        <is>
          <t>Receivables Gross</t>
        </is>
      </c>
      <c r="B50" s="6" t="n">
        <v>2185555</v>
      </c>
      <c r="C50" s="6" t="n">
        <v>2797267</v>
      </c>
    </row>
    <row r="51">
      <c r="A51" s="4" t="inlineStr">
        <is>
          <t>Percentage of Loan Portfolio</t>
        </is>
      </c>
      <c r="B51" s="4" t="inlineStr">
        <is>
          <t>0.57%</t>
        </is>
      </c>
      <c r="C51" s="4" t="inlineStr">
        <is>
          <t>0.65%</t>
        </is>
      </c>
    </row>
    <row r="52">
      <c r="A52" s="4" t="inlineStr">
        <is>
          <t>Performing | Consumer</t>
        </is>
      </c>
    </row>
    <row r="53">
      <c r="A53" s="3" t="inlineStr">
        <is>
          <t>Disclosure of Detailed Information About Loans by Economic Activity [Line Items]</t>
        </is>
      </c>
    </row>
    <row r="54">
      <c r="A54" s="4" t="inlineStr">
        <is>
          <t>Receivables Gross</t>
        </is>
      </c>
      <c r="B54" s="6" t="n">
        <v>219545441</v>
      </c>
      <c r="C54" s="6" t="n">
        <v>237858438</v>
      </c>
    </row>
    <row r="55">
      <c r="A55" s="4" t="inlineStr">
        <is>
          <t>Percentage of Loan Portfolio</t>
        </is>
      </c>
      <c r="B55" s="4" t="inlineStr">
        <is>
          <t>57.31%</t>
        </is>
      </c>
      <c r="C55" s="4" t="inlineStr">
        <is>
          <t>54.86%</t>
        </is>
      </c>
    </row>
    <row r="56">
      <c r="A56" s="4" t="inlineStr">
        <is>
          <t>Performing | Electricity, oil, water and sanitary services</t>
        </is>
      </c>
    </row>
    <row r="57">
      <c r="A57" s="3" t="inlineStr">
        <is>
          <t>Disclosure of Detailed Information About Loans by Economic Activity [Line Items]</t>
        </is>
      </c>
    </row>
    <row r="58">
      <c r="A58" s="4" t="inlineStr">
        <is>
          <t>Receivables Gross</t>
        </is>
      </c>
      <c r="B58" s="6" t="n">
        <v>174030</v>
      </c>
      <c r="C58" s="6" t="n">
        <v>1499579</v>
      </c>
    </row>
    <row r="59">
      <c r="A59" s="4" t="inlineStr">
        <is>
          <t>Percentage of Loan Portfolio</t>
        </is>
      </c>
      <c r="B59" s="4" t="inlineStr">
        <is>
          <t>0.05%</t>
        </is>
      </c>
      <c r="C59" s="4" t="inlineStr">
        <is>
          <t>0.35%</t>
        </is>
      </c>
    </row>
    <row r="60">
      <c r="A60" s="4" t="inlineStr">
        <is>
          <t>Performing | Financial sector</t>
        </is>
      </c>
    </row>
    <row r="61">
      <c r="A61" s="3" t="inlineStr">
        <is>
          <t>Disclosure of Detailed Information About Loans by Economic Activity [Line Items]</t>
        </is>
      </c>
    </row>
    <row r="62">
      <c r="A62" s="4" t="inlineStr">
        <is>
          <t>Receivables Gross</t>
        </is>
      </c>
      <c r="B62" s="6" t="n">
        <v>4251812</v>
      </c>
      <c r="C62" s="6" t="n">
        <v>3528634</v>
      </c>
    </row>
    <row r="63">
      <c r="A63" s="4" t="inlineStr">
        <is>
          <t>Percentage of Loan Portfolio</t>
        </is>
      </c>
      <c r="B63" s="4" t="inlineStr">
        <is>
          <t>1.11%</t>
        </is>
      </c>
      <c r="C63" s="4" t="inlineStr">
        <is>
          <t>0.81%</t>
        </is>
      </c>
    </row>
    <row r="64">
      <c r="A64" s="4" t="inlineStr">
        <is>
          <t>Performing | Government services</t>
        </is>
      </c>
    </row>
    <row r="65">
      <c r="A65" s="3" t="inlineStr">
        <is>
          <t>Disclosure of Detailed Information About Loans by Economic Activity [Line Items]</t>
        </is>
      </c>
    </row>
    <row r="66">
      <c r="A66" s="4" t="inlineStr">
        <is>
          <t>Receivables Gross</t>
        </is>
      </c>
      <c r="B66" s="6" t="n">
        <v>740</v>
      </c>
      <c r="C66" s="6" t="n">
        <v>772</v>
      </c>
    </row>
    <row r="67">
      <c r="A67" s="4" t="inlineStr">
        <is>
          <t>Percentage of Loan Portfolio</t>
        </is>
      </c>
      <c r="B67" s="4" t="inlineStr">
        <is>
          <t>0.00%</t>
        </is>
      </c>
      <c r="C67" s="4" t="inlineStr">
        <is>
          <t>0.00%</t>
        </is>
      </c>
    </row>
    <row r="68">
      <c r="A68" s="4" t="inlineStr">
        <is>
          <t>Performing | Mining products</t>
        </is>
      </c>
    </row>
    <row r="69">
      <c r="A69" s="3" t="inlineStr">
        <is>
          <t>Disclosure of Detailed Information About Loans by Economic Activity [Line Items]</t>
        </is>
      </c>
    </row>
    <row r="70">
      <c r="A70" s="4" t="inlineStr">
        <is>
          <t>Receivables Gross</t>
        </is>
      </c>
      <c r="B70" s="6" t="n">
        <v>13359180</v>
      </c>
      <c r="C70" s="6" t="n">
        <v>38816911</v>
      </c>
    </row>
    <row r="71">
      <c r="A71" s="4" t="inlineStr">
        <is>
          <t>Percentage of Loan Portfolio</t>
        </is>
      </c>
      <c r="B71" s="4" t="inlineStr">
        <is>
          <t>3.49%</t>
        </is>
      </c>
      <c r="C71" s="4" t="inlineStr">
        <is>
          <t>8.95%</t>
        </is>
      </c>
    </row>
    <row r="72">
      <c r="A72" s="4" t="inlineStr">
        <is>
          <t>Performing | Others</t>
        </is>
      </c>
    </row>
    <row r="73">
      <c r="A73" s="3" t="inlineStr">
        <is>
          <t>Disclosure of Detailed Information About Loans by Economic Activity [Line Items]</t>
        </is>
      </c>
    </row>
    <row r="74">
      <c r="A74" s="4" t="inlineStr">
        <is>
          <t>Receivables Gross</t>
        </is>
      </c>
      <c r="B74" s="6" t="n">
        <v>49411872</v>
      </c>
      <c r="C74" s="6" t="n">
        <v>62887856</v>
      </c>
    </row>
    <row r="75">
      <c r="A75" s="4" t="inlineStr">
        <is>
          <t>Percentage of Loan Portfolio</t>
        </is>
      </c>
      <c r="B75" s="4" t="inlineStr">
        <is>
          <t>12.89%</t>
        </is>
      </c>
      <c r="C75" s="4" t="inlineStr">
        <is>
          <t>14.50%</t>
        </is>
      </c>
    </row>
    <row r="76">
      <c r="A76" s="4" t="inlineStr">
        <is>
          <t>Performing | Other manufacturing</t>
        </is>
      </c>
    </row>
    <row r="77">
      <c r="A77" s="3" t="inlineStr">
        <is>
          <t>Disclosure of Detailed Information About Loans by Economic Activity [Line Items]</t>
        </is>
      </c>
    </row>
    <row r="78">
      <c r="A78" s="4" t="inlineStr">
        <is>
          <t>Receivables Gross</t>
        </is>
      </c>
      <c r="B78" s="6" t="n">
        <v>42700225</v>
      </c>
      <c r="C78" s="6" t="n">
        <v>34411780</v>
      </c>
    </row>
    <row r="79">
      <c r="A79" s="4" t="inlineStr">
        <is>
          <t>Percentage of Loan Portfolio</t>
        </is>
      </c>
      <c r="B79" s="4" t="inlineStr">
        <is>
          <t>11.15%</t>
        </is>
      </c>
      <c r="C79" s="4" t="inlineStr">
        <is>
          <t>7.94%</t>
        </is>
      </c>
    </row>
    <row r="80">
      <c r="A80" s="4" t="inlineStr">
        <is>
          <t>Performing | Services</t>
        </is>
      </c>
    </row>
    <row r="81">
      <c r="A81" s="3" t="inlineStr">
        <is>
          <t>Disclosure of Detailed Information About Loans by Economic Activity [Line Items]</t>
        </is>
      </c>
    </row>
    <row r="82">
      <c r="A82" s="4" t="inlineStr">
        <is>
          <t>Receivables Gross</t>
        </is>
      </c>
      <c r="B82" s="6" t="n">
        <v>2976841</v>
      </c>
      <c r="C82" s="6" t="n">
        <v>2268501</v>
      </c>
    </row>
    <row r="83">
      <c r="A83" s="4" t="inlineStr">
        <is>
          <t>Percentage of Loan Portfolio</t>
        </is>
      </c>
      <c r="B83" s="4" t="inlineStr">
        <is>
          <t>0.78%</t>
        </is>
      </c>
      <c r="C83" s="4" t="inlineStr">
        <is>
          <t>0.52%</t>
        </is>
      </c>
    </row>
    <row r="84">
      <c r="A84" s="4" t="inlineStr">
        <is>
          <t>Performing | Transport</t>
        </is>
      </c>
    </row>
    <row r="85">
      <c r="A85" s="3" t="inlineStr">
        <is>
          <t>Disclosure of Detailed Information About Loans by Economic Activity [Line Items]</t>
        </is>
      </c>
    </row>
    <row r="86">
      <c r="A86" s="4" t="inlineStr">
        <is>
          <t>Receivables Gross</t>
        </is>
      </c>
      <c r="B86" s="6" t="n">
        <v>4059140</v>
      </c>
      <c r="C86" s="6" t="n">
        <v>3806120</v>
      </c>
    </row>
    <row r="87">
      <c r="A87" s="4" t="inlineStr">
        <is>
          <t>Percentage of Loan Portfolio</t>
        </is>
      </c>
      <c r="B87" s="4" t="inlineStr">
        <is>
          <t>1.06%</t>
        </is>
      </c>
      <c r="C87" s="4" t="inlineStr">
        <is>
          <t>0.88%</t>
        </is>
      </c>
    </row>
    <row r="88">
      <c r="A88" s="4" t="inlineStr">
        <is>
          <t>Performing | Wholesale and retail trade</t>
        </is>
      </c>
    </row>
    <row r="89">
      <c r="A89" s="3" t="inlineStr">
        <is>
          <t>Disclosure of Detailed Information About Loans by Economic Activity [Line Items]</t>
        </is>
      </c>
    </row>
    <row r="90">
      <c r="A90" s="4" t="inlineStr">
        <is>
          <t>Receivables Gross</t>
        </is>
      </c>
      <c r="B90" s="6" t="n">
        <v>28160679</v>
      </c>
      <c r="C90" s="6" t="n">
        <v>23054845</v>
      </c>
    </row>
    <row r="91">
      <c r="A91" s="4" t="inlineStr">
        <is>
          <t>Percentage of Loan Portfolio</t>
        </is>
      </c>
      <c r="B91" s="4" t="inlineStr">
        <is>
          <t>7.35%</t>
        </is>
      </c>
      <c r="C91" s="4" t="inlineStr">
        <is>
          <t>5.32%</t>
        </is>
      </c>
    </row>
    <row r="92">
      <c r="A92" s="4" t="inlineStr">
        <is>
          <t>Non-performing</t>
        </is>
      </c>
    </row>
    <row r="93">
      <c r="A93" s="3" t="inlineStr">
        <is>
          <t>Disclosure of Detailed Information About Loans by Economic Activity [Line Items]</t>
        </is>
      </c>
    </row>
    <row r="94">
      <c r="A94" s="4" t="inlineStr">
        <is>
          <t>Receivables Gross</t>
        </is>
      </c>
      <c r="B94" s="6" t="n">
        <v>9620157</v>
      </c>
      <c r="C94" s="6" t="n">
        <v>8205850</v>
      </c>
    </row>
    <row r="95">
      <c r="A95" s="4" t="inlineStr">
        <is>
          <t>Percentage of Loan Portfolio</t>
        </is>
      </c>
      <c r="B95" s="4" t="inlineStr">
        <is>
          <t>100.00%</t>
        </is>
      </c>
      <c r="C95" s="4" t="inlineStr">
        <is>
          <t>100.00%</t>
        </is>
      </c>
    </row>
    <row r="96">
      <c r="A96" s="4" t="inlineStr">
        <is>
          <t>Non-performing | Agricultural and livestock</t>
        </is>
      </c>
    </row>
    <row r="97">
      <c r="A97" s="3" t="inlineStr">
        <is>
          <t>Disclosure of Detailed Information About Loans by Economic Activity [Line Items]</t>
        </is>
      </c>
    </row>
    <row r="98">
      <c r="A98" s="4" t="inlineStr">
        <is>
          <t>Receivables Gross</t>
        </is>
      </c>
      <c r="B98" s="6" t="n">
        <v>140262</v>
      </c>
      <c r="C98" s="6" t="n">
        <v>162730</v>
      </c>
    </row>
    <row r="99">
      <c r="A99" s="4" t="inlineStr">
        <is>
          <t>Percentage of Loan Portfolio</t>
        </is>
      </c>
      <c r="B99" s="4" t="inlineStr">
        <is>
          <t>1.46%</t>
        </is>
      </c>
      <c r="C99" s="4" t="inlineStr">
        <is>
          <t>1.98%</t>
        </is>
      </c>
    </row>
    <row r="100">
      <c r="A100" s="4" t="inlineStr">
        <is>
          <t>Non-performing | Construction</t>
        </is>
      </c>
    </row>
    <row r="101">
      <c r="A101" s="3" t="inlineStr">
        <is>
          <t>Disclosure of Detailed Information About Loans by Economic Activity [Line Items]</t>
        </is>
      </c>
    </row>
    <row r="102">
      <c r="A102" s="4" t="inlineStr">
        <is>
          <t>Receivables Gross</t>
        </is>
      </c>
      <c r="B102" s="6" t="n">
        <v>239470</v>
      </c>
      <c r="C102" s="6" t="n">
        <v>358040</v>
      </c>
    </row>
    <row r="103">
      <c r="A103" s="4" t="inlineStr">
        <is>
          <t>Percentage of Loan Portfolio</t>
        </is>
      </c>
      <c r="B103" s="4" t="inlineStr">
        <is>
          <t>2.49%</t>
        </is>
      </c>
      <c r="C103" s="4" t="inlineStr">
        <is>
          <t>4.36%</t>
        </is>
      </c>
    </row>
    <row r="104">
      <c r="A104" s="4" t="inlineStr">
        <is>
          <t>Non-performing | Consumer</t>
        </is>
      </c>
    </row>
    <row r="105">
      <c r="A105" s="3" t="inlineStr">
        <is>
          <t>Disclosure of Detailed Information About Loans by Economic Activity [Line Items]</t>
        </is>
      </c>
    </row>
    <row r="106">
      <c r="A106" s="4" t="inlineStr">
        <is>
          <t>Receivables Gross</t>
        </is>
      </c>
      <c r="B106" s="6" t="n">
        <v>4313383</v>
      </c>
      <c r="C106" s="6" t="n">
        <v>3889927</v>
      </c>
    </row>
    <row r="107">
      <c r="A107" s="4" t="inlineStr">
        <is>
          <t>Percentage of Loan Portfolio</t>
        </is>
      </c>
      <c r="B107" s="4" t="inlineStr">
        <is>
          <t>44.84%</t>
        </is>
      </c>
      <c r="C107" s="4" t="inlineStr">
        <is>
          <t>47.40%</t>
        </is>
      </c>
    </row>
    <row r="108">
      <c r="A108" s="4" t="inlineStr">
        <is>
          <t>Non-performing | Electricity, oil, water and sanitary services</t>
        </is>
      </c>
    </row>
    <row r="109">
      <c r="A109" s="3" t="inlineStr">
        <is>
          <t>Disclosure of Detailed Information About Loans by Economic Activity [Line Items]</t>
        </is>
      </c>
    </row>
    <row r="110">
      <c r="A110" s="4" t="inlineStr">
        <is>
          <t>Receivables Gross</t>
        </is>
      </c>
      <c r="B110" s="6" t="n">
        <v>49</v>
      </c>
      <c r="C110" s="6" t="n">
        <v>555</v>
      </c>
    </row>
    <row r="111">
      <c r="A111" s="4" t="inlineStr">
        <is>
          <t>Percentage of Loan Portfolio</t>
        </is>
      </c>
      <c r="B111" s="4" t="inlineStr">
        <is>
          <t>0.00%</t>
        </is>
      </c>
      <c r="C111" s="4" t="inlineStr">
        <is>
          <t>0.01%</t>
        </is>
      </c>
    </row>
    <row r="112">
      <c r="A112" s="4" t="inlineStr">
        <is>
          <t>Non-performing | Financial sector</t>
        </is>
      </c>
    </row>
    <row r="113">
      <c r="A113" s="3" t="inlineStr">
        <is>
          <t>Disclosure of Detailed Information About Loans by Economic Activity [Line Items]</t>
        </is>
      </c>
    </row>
    <row r="114">
      <c r="A114" s="4" t="inlineStr">
        <is>
          <t>Receivables Gross</t>
        </is>
      </c>
      <c r="B114" s="6" t="n">
        <v>0</v>
      </c>
      <c r="C114" s="6" t="n">
        <v>0</v>
      </c>
    </row>
    <row r="115">
      <c r="A115" s="4" t="inlineStr">
        <is>
          <t>Percentage of Loan Portfolio</t>
        </is>
      </c>
      <c r="B115" s="4" t="inlineStr">
        <is>
          <t>0.00%</t>
        </is>
      </c>
      <c r="C115" s="4" t="inlineStr">
        <is>
          <t>0.00%</t>
        </is>
      </c>
    </row>
    <row r="116">
      <c r="A116" s="4" t="inlineStr">
        <is>
          <t>Non-performing | Government services</t>
        </is>
      </c>
    </row>
    <row r="117">
      <c r="A117" s="3" t="inlineStr">
        <is>
          <t>Disclosure of Detailed Information About Loans by Economic Activity [Line Items]</t>
        </is>
      </c>
    </row>
    <row r="118">
      <c r="A118" s="4" t="inlineStr">
        <is>
          <t>Receivables Gross</t>
        </is>
      </c>
      <c r="B118" s="6" t="n">
        <v>0</v>
      </c>
      <c r="C118" s="6" t="n">
        <v>0</v>
      </c>
    </row>
    <row r="119">
      <c r="A119" s="4" t="inlineStr">
        <is>
          <t>Percentage of Loan Portfolio</t>
        </is>
      </c>
      <c r="B119" s="4" t="inlineStr">
        <is>
          <t>0.00%</t>
        </is>
      </c>
      <c r="C119" s="4" t="inlineStr">
        <is>
          <t>0.00%</t>
        </is>
      </c>
    </row>
    <row r="120">
      <c r="A120" s="4" t="inlineStr">
        <is>
          <t>Non-performing | Mining products</t>
        </is>
      </c>
    </row>
    <row r="121">
      <c r="A121" s="3" t="inlineStr">
        <is>
          <t>Disclosure of Detailed Information About Loans by Economic Activity [Line Items]</t>
        </is>
      </c>
    </row>
    <row r="122">
      <c r="A122" s="4" t="inlineStr">
        <is>
          <t>Receivables Gross</t>
        </is>
      </c>
      <c r="B122" s="6" t="n">
        <v>1745792</v>
      </c>
      <c r="C122" s="6" t="n">
        <v>2513238</v>
      </c>
    </row>
    <row r="123">
      <c r="A123" s="4" t="inlineStr">
        <is>
          <t>Percentage of Loan Portfolio</t>
        </is>
      </c>
      <c r="B123" s="4" t="inlineStr">
        <is>
          <t>18.15%</t>
        </is>
      </c>
      <c r="C123" s="4" t="inlineStr">
        <is>
          <t>30.63%</t>
        </is>
      </c>
    </row>
    <row r="124">
      <c r="A124" s="4" t="inlineStr">
        <is>
          <t>Non-performing | Others</t>
        </is>
      </c>
    </row>
    <row r="125">
      <c r="A125" s="3" t="inlineStr">
        <is>
          <t>Disclosure of Detailed Information About Loans by Economic Activity [Line Items]</t>
        </is>
      </c>
    </row>
    <row r="126">
      <c r="A126" s="4" t="inlineStr">
        <is>
          <t>Receivables Gross</t>
        </is>
      </c>
      <c r="B126" s="6" t="n">
        <v>2391273</v>
      </c>
      <c r="C126" s="6" t="n">
        <v>41223</v>
      </c>
    </row>
    <row r="127">
      <c r="A127" s="4" t="inlineStr">
        <is>
          <t>Percentage of Loan Portfolio</t>
        </is>
      </c>
      <c r="B127" s="4" t="inlineStr">
        <is>
          <t>24.85%</t>
        </is>
      </c>
      <c r="C127" s="4" t="inlineStr">
        <is>
          <t>0.51%</t>
        </is>
      </c>
    </row>
    <row r="128">
      <c r="A128" s="4" t="inlineStr">
        <is>
          <t>Non-performing | Other manufacturing</t>
        </is>
      </c>
    </row>
    <row r="129">
      <c r="A129" s="3" t="inlineStr">
        <is>
          <t>Disclosure of Detailed Information About Loans by Economic Activity [Line Items]</t>
        </is>
      </c>
    </row>
    <row r="130">
      <c r="A130" s="4" t="inlineStr">
        <is>
          <t>Receivables Gross</t>
        </is>
      </c>
      <c r="B130" s="6" t="n">
        <v>484095</v>
      </c>
      <c r="C130" s="6" t="n">
        <v>235913</v>
      </c>
    </row>
    <row r="131">
      <c r="A131" s="4" t="inlineStr">
        <is>
          <t>Percentage of Loan Portfolio</t>
        </is>
      </c>
      <c r="B131" s="4" t="inlineStr">
        <is>
          <t>5.03%</t>
        </is>
      </c>
      <c r="C131" s="4" t="inlineStr">
        <is>
          <t>2.87%</t>
        </is>
      </c>
    </row>
    <row r="132">
      <c r="A132" s="4" t="inlineStr">
        <is>
          <t>Non-performing | Services</t>
        </is>
      </c>
    </row>
    <row r="133">
      <c r="A133" s="3" t="inlineStr">
        <is>
          <t>Disclosure of Detailed Information About Loans by Economic Activity [Line Items]</t>
        </is>
      </c>
    </row>
    <row r="134">
      <c r="A134" s="4" t="inlineStr">
        <is>
          <t>Receivables Gross</t>
        </is>
      </c>
      <c r="B134" s="6" t="n">
        <v>10396</v>
      </c>
      <c r="C134" s="6" t="n">
        <v>538181</v>
      </c>
    </row>
    <row r="135">
      <c r="A135" s="4" t="inlineStr">
        <is>
          <t>Percentage of Loan Portfolio</t>
        </is>
      </c>
      <c r="B135" s="4" t="inlineStr">
        <is>
          <t>0.11%</t>
        </is>
      </c>
      <c r="C135" s="4" t="inlineStr">
        <is>
          <t>6.56%</t>
        </is>
      </c>
    </row>
    <row r="136">
      <c r="A136" s="4" t="inlineStr">
        <is>
          <t>Non-performing | Transport</t>
        </is>
      </c>
    </row>
    <row r="137">
      <c r="A137" s="3" t="inlineStr">
        <is>
          <t>Disclosure of Detailed Information About Loans by Economic Activity [Line Items]</t>
        </is>
      </c>
    </row>
    <row r="138">
      <c r="A138" s="4" t="inlineStr">
        <is>
          <t>Receivables Gross</t>
        </is>
      </c>
      <c r="B138" s="6" t="n">
        <v>31057</v>
      </c>
      <c r="C138" s="6" t="n">
        <v>43959</v>
      </c>
    </row>
    <row r="139">
      <c r="A139" s="4" t="inlineStr">
        <is>
          <t>Percentage of Loan Portfolio</t>
        </is>
      </c>
      <c r="B139" s="4" t="inlineStr">
        <is>
          <t>0.32%</t>
        </is>
      </c>
      <c r="C139" s="4" t="inlineStr">
        <is>
          <t>0.54%</t>
        </is>
      </c>
    </row>
    <row r="140">
      <c r="A140" s="4" t="inlineStr">
        <is>
          <t>Non-performing | Wholesale and retail trade</t>
        </is>
      </c>
    </row>
    <row r="141">
      <c r="A141" s="3" t="inlineStr">
        <is>
          <t>Disclosure of Detailed Information About Loans by Economic Activity [Line Items]</t>
        </is>
      </c>
    </row>
    <row r="142">
      <c r="A142" s="4" t="inlineStr">
        <is>
          <t>Receivables Gross</t>
        </is>
      </c>
      <c r="B142" s="6" t="n">
        <v>264380</v>
      </c>
      <c r="C142" s="6" t="n">
        <v>422084</v>
      </c>
    </row>
    <row r="143">
      <c r="A143" s="4" t="inlineStr">
        <is>
          <t>Percentage of Loan Portfolio</t>
        </is>
      </c>
      <c r="B143" s="4" t="inlineStr">
        <is>
          <t>2.75%</t>
        </is>
      </c>
      <c r="C143" s="4" t="inlineStr">
        <is>
          <t>5.14%</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Summary of maturity analysis of finance lease payments receivable (Detail) - ARS ($) $ in Thousands</t>
        </is>
      </c>
      <c r="B1" s="2" t="inlineStr">
        <is>
          <t>Dec. 31, 2021</t>
        </is>
      </c>
      <c r="C1" s="2" t="inlineStr">
        <is>
          <t>Dec. 31, 2020</t>
        </is>
      </c>
    </row>
    <row r="2">
      <c r="A2" s="3" t="inlineStr">
        <is>
          <t>Disclosure of maturity analysis of finance lease payments receivable [line items]</t>
        </is>
      </c>
    </row>
    <row r="3">
      <c r="A3" s="4" t="inlineStr">
        <is>
          <t>Total investment</t>
        </is>
      </c>
      <c r="B3" s="6" t="n">
        <v>4441078</v>
      </c>
      <c r="C3" s="6" t="n">
        <v>4035135</v>
      </c>
    </row>
    <row r="4">
      <c r="A4" s="4" t="inlineStr">
        <is>
          <t>Present value of minimum lease payments</t>
        </is>
      </c>
      <c r="B4" s="5" t="n">
        <v>2912334</v>
      </c>
      <c r="C4" s="5" t="n">
        <v>2818742</v>
      </c>
    </row>
    <row r="5">
      <c r="A5" s="4" t="inlineStr">
        <is>
          <t>Principal [member]</t>
        </is>
      </c>
    </row>
    <row r="6">
      <c r="A6" s="3" t="inlineStr">
        <is>
          <t>Disclosure of maturity analysis of finance lease payments receivable [line items]</t>
        </is>
      </c>
    </row>
    <row r="7">
      <c r="A7" s="4" t="inlineStr">
        <is>
          <t>Present value of minimum lease payments</t>
        </is>
      </c>
      <c r="B7" s="5" t="n">
        <v>2822018</v>
      </c>
      <c r="C7" s="5" t="n">
        <v>2732548</v>
      </c>
    </row>
    <row r="8">
      <c r="A8" s="4" t="inlineStr">
        <is>
          <t>Interest accrued [member]</t>
        </is>
      </c>
    </row>
    <row r="9">
      <c r="A9" s="3" t="inlineStr">
        <is>
          <t>Disclosure of maturity analysis of finance lease payments receivable [line items]</t>
        </is>
      </c>
    </row>
    <row r="10">
      <c r="A10" s="4" t="inlineStr">
        <is>
          <t>Present value of minimum lease payments</t>
        </is>
      </c>
      <c r="B10" s="5" t="n">
        <v>90316</v>
      </c>
      <c r="C10" s="5" t="n">
        <v>86194</v>
      </c>
    </row>
    <row r="11">
      <c r="A11" s="4" t="inlineStr">
        <is>
          <t>Up to 1 year [member]</t>
        </is>
      </c>
    </row>
    <row r="12">
      <c r="A12" s="3" t="inlineStr">
        <is>
          <t>Disclosure of maturity analysis of finance lease payments receivable [line items]</t>
        </is>
      </c>
    </row>
    <row r="13">
      <c r="A13" s="4" t="inlineStr">
        <is>
          <t>Total investment</t>
        </is>
      </c>
      <c r="B13" s="5" t="n">
        <v>1426378</v>
      </c>
      <c r="C13" s="5" t="n">
        <v>1663407</v>
      </c>
    </row>
    <row r="14">
      <c r="A14" s="4" t="inlineStr">
        <is>
          <t>Present value of minimum lease payments</t>
        </is>
      </c>
      <c r="B14" s="5" t="n">
        <v>803133</v>
      </c>
      <c r="C14" s="5" t="n">
        <v>1124294</v>
      </c>
    </row>
    <row r="15">
      <c r="A15" s="4" t="inlineStr">
        <is>
          <t>From 1 to 5 years [member]</t>
        </is>
      </c>
    </row>
    <row r="16">
      <c r="A16" s="3" t="inlineStr">
        <is>
          <t>Disclosure of maturity analysis of finance lease payments receivable [line items]</t>
        </is>
      </c>
    </row>
    <row r="17">
      <c r="A17" s="4" t="inlineStr">
        <is>
          <t>Total investment</t>
        </is>
      </c>
      <c r="B17" s="5" t="n">
        <v>3014700</v>
      </c>
      <c r="C17" s="5" t="n">
        <v>2371728</v>
      </c>
    </row>
    <row r="18">
      <c r="A18" s="4" t="inlineStr">
        <is>
          <t>Present value of minimum lease payments</t>
        </is>
      </c>
      <c r="B18" s="6" t="n">
        <v>2109201</v>
      </c>
      <c r="C18" s="6" t="n">
        <v>169444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sed Cost - Reverse Repurchase Agreements (Details) - ARS ($) $ in Thousands</t>
        </is>
      </c>
      <c r="B1" s="2" t="inlineStr">
        <is>
          <t>Dec. 31, 2021</t>
        </is>
      </c>
      <c r="C1" s="2" t="inlineStr">
        <is>
          <t>Dec. 31, 2020</t>
        </is>
      </c>
    </row>
    <row r="2">
      <c r="A2" s="3" t="inlineStr">
        <is>
          <t>Reverse Repurchase Agreements [Abstract]</t>
        </is>
      </c>
    </row>
    <row r="3">
      <c r="A3" s="4" t="inlineStr">
        <is>
          <t>BCRA repos</t>
        </is>
      </c>
      <c r="B3" s="6" t="n">
        <v>137548495</v>
      </c>
      <c r="C3" s="6" t="n">
        <v>74245015</v>
      </c>
    </row>
    <row r="4">
      <c r="A4" s="4" t="inlineStr">
        <is>
          <t>Allowances for loan losses</t>
        </is>
      </c>
      <c r="B4" s="5" t="n">
        <v>-165557</v>
      </c>
      <c r="C4" s="5" t="n">
        <v>-756128</v>
      </c>
    </row>
    <row r="5">
      <c r="A5" s="4" t="inlineStr">
        <is>
          <t>TOTAL</t>
        </is>
      </c>
      <c r="B5" s="6" t="n">
        <v>137382938</v>
      </c>
      <c r="C5" s="6" t="n">
        <v>7348888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Financial Assets at Amortised Cost (Details) $ in Thousands</t>
        </is>
      </c>
      <c r="B1" s="2" t="inlineStr">
        <is>
          <t>Dec. 31, 2021ARS ($)</t>
        </is>
      </c>
    </row>
    <row r="2">
      <c r="A2" s="3" t="inlineStr">
        <is>
          <t>Fair Value of Financial Assets Accepted as Collateral [Abstract]</t>
        </is>
      </c>
    </row>
    <row r="3">
      <c r="A3" s="4" t="inlineStr">
        <is>
          <t>Fair value of finacial assets accepted as collateral</t>
        </is>
      </c>
      <c r="B3" s="6" t="n">
        <v>15363012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sed Cost - Summary of Debt securities (Details) - ARS ($) $ in Thousands</t>
        </is>
      </c>
      <c r="B1" s="2" t="inlineStr">
        <is>
          <t>Dec. 31, 2021</t>
        </is>
      </c>
      <c r="C1" s="2" t="inlineStr">
        <is>
          <t>Dec. 31, 2020</t>
        </is>
      </c>
    </row>
    <row r="2">
      <c r="A2" s="3" t="inlineStr">
        <is>
          <t>Disclosure Of Debt Securities [Abstract]</t>
        </is>
      </c>
    </row>
    <row r="3">
      <c r="A3" s="4" t="inlineStr">
        <is>
          <t>Government securities</t>
        </is>
      </c>
      <c r="B3" s="6" t="n">
        <v>22565485</v>
      </c>
      <c r="C3" s="4" t="inlineStr">
        <is>
          <t xml:space="preserve"> </t>
        </is>
      </c>
    </row>
    <row r="4">
      <c r="A4" s="4" t="inlineStr">
        <is>
          <t>Allowances for credit losses</t>
        </is>
      </c>
      <c r="B4" s="5" t="n">
        <v>-2707858</v>
      </c>
      <c r="C4" s="4" t="inlineStr">
        <is>
          <t xml:space="preserve"> </t>
        </is>
      </c>
    </row>
    <row r="5">
      <c r="A5" s="4" t="inlineStr">
        <is>
          <t>TOTAL</t>
        </is>
      </c>
      <c r="B5" s="6" t="n">
        <v>19857627</v>
      </c>
      <c r="C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sed Cost - Other Financial Assets (Details) - ARS ($) $ in Thousands</t>
        </is>
      </c>
      <c r="B1" s="2" t="inlineStr">
        <is>
          <t>Dec. 31, 2021</t>
        </is>
      </c>
      <c r="C1" s="2" t="inlineStr">
        <is>
          <t>Dec. 31, 2020</t>
        </is>
      </c>
    </row>
    <row r="2">
      <c r="A2" s="3" t="inlineStr">
        <is>
          <t>Other Financial Assets [Abstract]</t>
        </is>
      </c>
    </row>
    <row r="3">
      <c r="A3" s="4" t="inlineStr">
        <is>
          <t>Financial assets pledged as collateral</t>
        </is>
      </c>
      <c r="B3" s="6" t="n">
        <v>15666596</v>
      </c>
      <c r="C3" s="6" t="n">
        <v>16562656</v>
      </c>
    </row>
    <row r="4">
      <c r="A4" s="4" t="inlineStr">
        <is>
          <t>Other receivables</t>
        </is>
      </c>
      <c r="B4" s="5" t="n">
        <v>10239128</v>
      </c>
      <c r="C4" s="5" t="n">
        <v>13247083</v>
      </c>
    </row>
    <row r="5">
      <c r="A5" s="4" t="inlineStr">
        <is>
          <t>Receivable from financial institution for spot transactions pending settlement</t>
        </is>
      </c>
      <c r="B5" s="5" t="n">
        <v>2614126</v>
      </c>
      <c r="C5" s="5" t="n">
        <v>1682087</v>
      </c>
    </row>
    <row r="6">
      <c r="A6" s="4" t="inlineStr">
        <is>
          <t>Receivable from non-financial institution for spot transactions pending settlement</t>
        </is>
      </c>
      <c r="B6" s="5" t="n">
        <v>8098</v>
      </c>
      <c r="C6" s="5" t="n">
        <v>157355</v>
      </c>
    </row>
    <row r="7">
      <c r="A7" s="4" t="inlineStr">
        <is>
          <t>Others</t>
        </is>
      </c>
      <c r="B7" s="5" t="n">
        <v>197522</v>
      </c>
      <c r="C7" s="5" t="n">
        <v>208156</v>
      </c>
    </row>
    <row r="8">
      <c r="A8" s="4" t="inlineStr">
        <is>
          <t>Allowances for loan losses</t>
        </is>
      </c>
      <c r="B8" s="5" t="n">
        <v>-288056</v>
      </c>
      <c r="C8" s="5" t="n">
        <v>-399045</v>
      </c>
    </row>
    <row r="9">
      <c r="A9" s="4" t="inlineStr">
        <is>
          <t>TOTAL</t>
        </is>
      </c>
      <c r="B9" s="6" t="n">
        <v>28437414</v>
      </c>
      <c r="C9" s="6" t="n">
        <v>3145829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business model and significant accounting policies</t>
        </is>
      </c>
      <c r="B1" s="2" t="inlineStr">
        <is>
          <t>12 Months Ended</t>
        </is>
      </c>
    </row>
    <row r="2">
      <c r="B2" s="2" t="inlineStr">
        <is>
          <t>Dec. 31, 2021</t>
        </is>
      </c>
    </row>
    <row r="3">
      <c r="A3" s="3" t="inlineStr">
        <is>
          <t>Disclosure Of Additional Information About Change In Business Model And Significant Accounting Policies [Abstract]</t>
        </is>
      </c>
    </row>
    <row r="4">
      <c r="A4" s="4" t="inlineStr">
        <is>
          <t>Change in business model and significant accounting policies</t>
        </is>
      </c>
      <c r="B4" s="4" t="inlineStr">
        <is>
          <t>5. Change in business model and significant accounting policies The Group has consistently applied the following accounting policies in all periods presented in these consolidated financial statements 5.1. Basis of consolidation
a) Subsidiaries Subsidiaries are all entities (including structured entities, if any) controlled by the Group. The Group controls an entity if it is exposed to, or has rights to, variable returns from its involvement with the entity and has the ability to affect those returns through its control over the entity. At each period-end, The financial statements of subsidiaries are included in the consolidated financial statements from the date on which control commences until the date on which control ceases. The financial statements of subsidiaries were prepared as of the same dates and for the same fiscal years as those of Banco BBVA Argentina S.A., consistently applying accounting policies in line with those the Bank relies on.
b) Non-controlling Non-controlling
c) Trusts The Bank acts as trustee for a number of trusts. The Bank considers the purpose and design of the trust so as to identify its relevant activities, how decisions about such activities are made, who has the current ability to direct those activities, and who receives returns therefrom. In case the Bank has decision-making power over the trust, it determines whether it acts as a principal or as an agent of a third party. The Bank has concluded that it does not have control over any of these trusts.
d) Investment funds A subsidiary of the Bank acts as fund manager to a number of investment funds. Determining whether the Bank controls such an investment fund usually focuses on the assessment of the aggregate economic interests of the Bank in the fund (comprising any carried interests and expected management fees) and considers that investors have no right to remove the fund manager without cause. In cases where the economic interest share is less than 37%, the Bank concludes its subsidiary acts as an agent for the investors and therefore does not consolidate those funds.
e) Loss of control When the Bank loses control over a subsidiary, it derecognizes the assets and liabilities of the subsidiary, any related non-controlling Any resulting gain or loss is recognized in profit or loss. Any interest retained in the former subsidiary is measured at fair value when control is lost.
f) Transactions eliminated on consolidation Intra-Group balances and transactions, and any unrealized income and expenses arising from intra-Group transactions, are eliminated in preparing the consolidated financial statements.
g) Business combinations The Group accounts for business combinations using the acquisition method, when control is transferred to the Group. Generally, the consideration transferred for the acquisition is measured at fair value, similarly to the net identifiable assets acquired. The Group also relies on the acquisition method to account for business combinations with no consideration transferred. Goodwill is tested for impairment on an annual basis. Any income from the acquisition under too favorable conditions is recognized the income statement. Transaction costs are accounted for as expenses when incurred, other than to the extent related to the issuance of debt or equity instruments. 5.2. Foreign currency Transactions in foreign currencies are translated into the respective functional currency of Bank at the spot exchange rates published by the BCRA at the date of the transactions. Monetary assets and liabilities denominated in foreign currencies are translated into the functional currency at the spot exchange rate at the reporting date. Non-monetary Non-monetary Foreign currency differences arising from translation are recognized in profit or loss. 5.3. Cash and cash equivalents Cash and cash equivalents includes cash, bank deposits, balances with central banks, balances with no restrictions kept with the BCRA and on-demand Cash and cash equivalents are carried at amortised cost in the Consolidated Statement of Financial Position. 5.4. Financial assets and liabilities
a) Initial recognition and measurement The Group initially recognizes loans, deposits, debt securities issued and liabilities on the date on which they are originated. All other financial instruments (including ordinary course purchases and sales of financial assets) are recognized on the trade date, which is the date when the Group becomes party to the contractual provisions of the instrument. The Group recognizes purchases of financial instruments with the commitment to resell at a certain price as a loan granted in the line “Reverse repurchase agreements” in the Consolidated Statement of Financial Position. The difference between the purchase and sale prices of those instruments is recorded as interest accrued during the term of the transactions using the effective interest method. Financial assets and financial liabilities are initially recognized at fair value. Instruments not measured at fair value through profit or loss (FVTPL) are recognized at fair value plus (in the case of assets) or minus (in the case of liabilities) the transaction costs directly attributable to the acquisition of the asset or the issuance of the liability. The transaction price is usually the best evidence of fair value for initial recognition. However, if the Group determines that the fair value at initial recognition is different than the consideration received or paid, when the fair value is classified as Level 1 or 2, the financial instrument is initially recognized at fair value and the difference is recognized in profit or loss. If the fair value at initial recognition is classified as Level 3, the difference between the fair value and the consideration is deferred in the term of the instrument.
b) Classification of financial assets On initial recognition, financial assets are classified as measured at amortized cost, fair value through Other Comprehensive Income (FVOCI) or fair value through profit or loss (FVTPL).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to cash flows that are solely payments of principal and interest (“SPPI”) on the principal amount outstanding. A financial asset is measured at FVOCI only if it meets both of the following conditions and is not designated as at FVTPL:
• The financial asset is held within a business model whose objective is achieved by both collecting contractual cash flows and selling financial assets; and
• The contractual terms of the financial asset give rise to cash flows that are SPPI on the principal amount outstanding. For a financial asset measured at FVOCI, gains and losses are recognised in OCI, except for the following, which are recognised in profit or loss in the same manner as for financial assets measured at amortised cost:
• Interest revenue using the effective interest method;
• Expected credit losses (“ECL”) and reversals; and
• Foreign exchange gains and losses. When a financial asset measured at FVOCI is derecognised, the cumulative gain or loss previously recognised in OCI is reclassified from equity to profit or loss. On initial recognition of an equity investment that is not held for trading, the Bank may irrevocably elect to, for each individual instrument, present subsequent changes in fair value in OCI. Gains and losses on such equity instruments are never reclassified to profit or loss and no impairment is recognised in profit or loss. Dividends are recognised in profit or loss unless they clearly represent a recovery of part of the cost of the investment, in which case they are recognised in OCI. Cumulative gains and losses recognised in OCI are transferred to retained earnings on disposal of an investment. On initial recognition, the Group may irrevocably designate a financial asset that otherwise meets the requirements to be measured at amortised cost or at FVOCI or at FVTPL if doing so eliminates or significantly reduces an accounting mismatch that would otherwise arise. All other financial assets are classified as measured at FVTPL. This category includes derivative financial instruments. Business model assessment The Group makes an assessment of the objective of a business model in which an asset is held at a portfolio level because this best reflects the way the business is managed and information is provided to management. The information considered includes:
• The stated policies and objectives for the portfolio and the operation of those policies in practice,
• How the performance of the portfolio is evaluated and reported to the Group’s management,
• The risks that affect the performance of the business model and how those risks are managed,
• How managers of the business are compensated – e.g. whether compensation is based on the fair value of the assets managed or the contractual cash flows collected; and
• The frequency, volume and timing of sales in prior periods, the reasons for such sales and its expectations about future sales activity. However, information about sales activity is not considered in isolation, but as part of an overall assessment of how the Group’s stated objective for managing the financial assets is achieved and how cash flows are realized. Financial assets that are held for trading and whose performance is evaluated on a fair value basis are measured at FVTPL because they are neither held to collect contractual cash flows nor held both to collect contractual cash flows and to sell financial assets. Assessment of whether contractual cash flows are SPPI For the purpose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as well as profit margin. This includes assessing whether the financial asset contains a contractual term that could change the timing or amount of contractual cash flows such that it would not meet this condition. In making the assessment, the Group considers:
• Contingent events that would change the amount and timing of cash flows;
• Leverage features;
• Prepayment and extension terms;
• Terms that limit the Bank’s claim to cash flows from specified assets; and
• Features that modify consideration of the time value of money (e.g. periodical reset of interest rate). Reclassification Financial assets are not reclassified after their initial recognition, except for a change in the Group’s business models. Financial liabilities are not reclassified.
c) Classification of financial liabilities The Group classifies its financial liabilities, other than derivatives, financial guarantees and liabilities at fair value through profit or loss as measured at amortized cost. Financial liabilities held for trading and derivative financial instruments are measured at FVTPL. Financial liabilities held for trading have been acquired or incurred principally for the purpose of selling or repurchasing in the near term, or held as part of a portfolio that is managed together for short-term profit or position taking. Trading liabilities are initially recognised and subsequently measured at fair value in the Consolidated Statement of Financial Position, with transaction costs recognised in profit or loss. All changes in fair value are recognised as part of net trading income in profit or loss. Financial guarantees are contracts that require the Group to make specified payments to reimburse the holder for a loss that it incurs because a specified debtor fails to make payment when it is due in accordance with the terms of a financial asset. Financial guarantees issued are initially recognized at fair value, and subsequently are measured at the higher of this amortized amount and the present value of any expected payment to settle the liability when a payment under the contract has become probable.
d) Measurement at amortized cost The amortized cost of a financial asset or liability is the amount of its initial recognition less the capital reimbursements, plus or less the amortization, using the effective interest method, of any difference between the initial amount and the amount at maturity. In the case of financial assets, it also includes any impairment.
e) Modifications of financial assets and financial liabilities i) Financial assets If the terms of a financial asset are modified, then the Group evaluates whether the cash flows of the modified asset are substantially different. If the cash flows are substantially different, then the contractual rights to cash flows from the original financial asset are deemed to have expired. In this case, the original financial asset is derecognised and a new financial asset is recognised at fair value plus any eligible transaction costs. Any fees received as part of the modification are accounted for as follows:
• Fees that are considered in determining the fair value of the new asset and fees that represent reimbursement of eligible transaction costs are included in the initial measurement of the asset; and
• Other fees are included in profit or loss as part of the gain or loss on derecognition. If cash flows are modified when the borrower is in financial difficulties, then the objective of the modification is usually to maximise recovery of the original contractual terms rather than to originate a new asset with substantially different terms. If the Group plans to modify a financial asset in a way that would result in forgiveness of cash flows, then it first considers whether a portion of the asset should be written off before the modification takes place. This approach impacts the result of the quantitative evaluation and the derecognition criteria are not usually met in such cases. If the modification of a financial asset measured at amortised cost or FVOCI does not result in derecognition of the financial asset, then the Group first recalculates the gross carrying amount of the financial asset using the original effective interest rate of the asset and recognises the resulting adjustment as a modification gain or loss in profit or loss. For floating-rate financial assets, the original effective interest rate used to calculate the modification gain or loss is adjusted to reflect current market terms at the time of the modification. If such a modification is carried out because of financial difficulties of the borrower, then the gain or loss is presented together with impairment losses. In other cases, it is presented as interest income calculated using the effective interest rate method.
ii) Financial liabilities The Group derecognises a financial liability when its terms are modified and the cash flows of the modified liability are substantially different. In this case, a new financial liability based on the modified terms is recognised at fair value. The difference between the carrying amount of the financial liability derecognised and consideration paid is recognised in profit or loss. Consideration paid includes non-financial If the modification of a financial liability is not accounted for as derecognition, then the amortised cost of the liability is recalculated by discounting the modified cash flows at the original effective interest rate and the resulting gain or loss is recognised in profit or loss. For floating-rate financial liabilities, the original effective interest rate used to calculate the modification gain or loss is adjusted to reflect current market terms at the time of the modification. re-computing
f) Derecognition of financial assets and liabilities
i)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On derecognition of a financial asset, the difference between the carrying amount of the asset (or the carrying amount allocated to the portion of the asset derecognised) and the sum of (i) the consideration received (including any new asset obtained less any new liability assumed) and (ii) any cumulative gain or loss that had been recognized in OCI is recognised in profit or loss. Any cumulative gain/loss recognised in OCI in respect of equity investment securities designated as at FVOCI is not recognised in profit or loss on derecognition of such securities. Any interest in transferred financial assets that qualify for derecognition that is created or retained by the Group is recognised as a separate asset or liability. The Group enters into transactions whereby it transfers assets recognised on its statement of financial position, but retains either all or substantially all of the risks and rewards of the transferred assets or a portion of them. In such cases, the transferred assets are not derecognised. Examples of such transactions are securities lending and sale-and-repurchase When assets are sold to a third party with a concurrent total rate of return swap on the transferred assets, the transaction is accounted for as a secured financing transaction similar to sale-and-repurchase In transactions in which the Group neither retains nor transfers substantially all of the risks and rewards of ownership of a financial asset and it retains control over the asset, the Group continues to recognise the asset to the extent of its continuing involvement, determined by the extent to which it is exposed to changes in the value of the transferred asset. In certain transactions, the Group retains the obligation to service the transferred financial asset for a fee. The transferred asset is derecognised if it meets the derecognition criteria. An asset or liability is recognised for the servicing contract if the servicing fee is more than adequate (asset) or is less than adequate (liability) for performing the servicing.
ii) Financial liabilities The Group derecognises a financial liability when its contractual obligations are discharged, cancelled, or expire.
g) Impairment of financial assets The IFRS 9 impairment model is applied to financial assets valued at amortized cost and to financial assets valued at fair value with changes in other comprehensive income, except for investments in equity instruments. Likewise, all the financial instruments valued at fair value through profit and loss are excluded from the impairment model. The standard classifies financial instruments into three categories, which depend on the evolution of their credit risk from the moment of initial recognition. The first category includes the transactions with no significant increase in credit risk since their initial recognition and not impaired for which a 12-month The calculation of the allowances for credit risk in each of these three categories are done differently following concepts of expected loss:
• Expected loss at 12 months: expected credit loss that arises from possible default events within 12 months following the presentation date of the financial statements, applicable for financial assets classified as Stage 1; and
• Lifetime Expected Credit Losses of the transaction: this is the expected credit loss that arises from all possible default events over the remaining life of the financial instrument, applicable for financial assets classified as Stage 2 and 3. All this requires considerable judgment, both in the modeling for the estimation of the expected losses and in the forecasts, on how the economic factors affect such losses, which must be carried out on a weighted probability basis. The Group has applied the following definitions in accordance with IFRS 9: Default (before November 2021) BBVA Argentina has applied a definition of default for financial instruments that is consistent with that used in internal credit risk management, as well as the indicators under applicable regulation at the date of implementation of IFRS 9. Both qualitative and quantitative indicators have been considered. The 90-day past-due past-due New Definition of Default (“NDoD”) (after November 2021) The definition of credit-impaired asset under IFRS 9 has been historically aligned with the definition of default used by the Bank for internal credit risk management purposes. In 2021, the Bank revisited its definition of default. As a consequence, the Bank has enhanced the definition of credit-impaired asset (Stage 3), considering it as a change in accounting estimates, again in alignment with the definition of default, whilst ensuring the integration of both definitions into credit risk management. Such amendment constitutes a change in an accounting estimate and, as such, its impact is recognized prospectively. The Bank estimates that the abovementioned amendment resulted in an 803,000 increase in impaired financial assets. Concerning expected credit losses, the impact of this change is not deemed significant, since most affected transactions were previously classified as Stage 2 and, therefore, their credit risk hedge already included expected credit losses during the transaction lifetime. Restructured asset If the terms of a financial asset are renegotiated or modified or an existing financial asset is replaced with a new one due to financial difficulties of the borrower, then an assessment is made of whether the financial asset should be derecognised and ECL are measured as follows.
• If the restructuring will not result in the derecognition of the existing asset, then the expected cash flows arising from the modified financial asset are included in calculating the cash shortfalls from the existing asset.
• If the restructuring will result in the derecognition of the existing asset, then the expected fair value of the new asset is treated as the final cash flow from the existing financial asset at the time of its derecognition. Credit-impaired financial assets At each reporting date the Group assesses whether the financial assets carried at amortized cost and debt financial assets carried at FVOCI and finance lease receivables are credit-impaired (Stage 3). An asset is credit-impaired if one or more events have occurred and they have a detrimental impact on the estimated future cash flows of the asset. Evidence that a financial asset is credit-impaired includes observable data about the following events:
• Significant financial difficulty of the issuer or the borrower.
• A breach of contract (e.g., a default or past due event).
• A lender having granted a concession to the borrower – for economic or contractual reasons relating to the borrower’s financial difficulty – that the lender would not otherwise consider.
• It becomes probable that the borrower will enter bankruptcy or other financial reorganization.
• The disappearance of an active market for a security because of financial difficulties. It may not be possible to identify a single discrete event. Instead, the combined effect of several events may cause financial assets to become credit-impaired. The definition of impaired financial assets in the Group is aligned with the definition of default previously explained. Significant increase in credit risk The objective of the impairment requirements is to recognize lifetime ECL for financial instruments for which there have been significant increases in credit risk since initial recognition considering all reasonable and documented information, including that information which is forward-looking. The model developed by the Group for assessing the significant increase in credit risk has a two-prong
• Quantitative criterion: the Group uses a quantitative analysis based on comparing the current expected probability of default over the life of the transaction with the original adjusted expected probability of default, so that both values are comparable in terms of expected default probability for their residual life. The thresholds used for considering a significant increase in risk take into account special cases according to geographic areas and portfolios. Depending on how old current operations are, at the time implementation of the standard, some simplification is made to compare the probabilities of default between the current and the original moment, based on the best information available at that moment.
• Qualitative criterion: most indicators for detecting significant risk increase are included in the Group’s systems through rating/scoring systems or macroeconomic scenarios, so quantitative analysis covers the majority of circumstances. The Group will use additional qualitative criteria when it considers it necessary to include circumstances that are not reflected in the rating/score systems or macroeconomic scenarios used. Additionally, instruments under one of the following main circumstances are classified as Stage 2 (Qualitative criterion):
• More than 30 days past due. However this presumption can be rebutted in those cases in which the Group considers, based on reasonable and documented information, that such non-payment
• Watch list: They are subject to special watch by the Risks units because they show negative signs in their credit quality, even though there may be no objective evidence of impairment.
• Refinance or restructuring that does not show evidence of impairment. Method for calculating ECL The measurement of ECL must reflect:
• A considered and unbiased amount, determined by evaluating a range of possible results.
• The time value of money.
• Reasonable and documented information that is available without undue cost or effort and that reflects current conditions and forecasts of future economic conditions. The Group measures ECL both individually and collectively. For significant impaired instruments the amount of credit losses is calculated as the difference between expected discounted cash flows at the effective interest rate of the transaction and the carrying amount of the instrument. To establish which and how many clients need to be analyzed individually, the Group adopts the criteria defined by the BBVA Group, which is a relative weight in terms of total risk over the defaulted total risk of wholesale exposure and in terms of total risk over the Watch List total risk of wholesale exposure. The scope for individual analysis is defined with the following criteria to analyze all clients with at least an asset in default and with total risk above the local threshold (12,000) or with at least an asset on the Watch List (WL) with total risk above the local threshold ( 32 a) Stage 3 and Total Risk &gt; 12,000; b) Stage 2, WL and Total Risk &gt; 32 Threshold for Defaulted exposure Threshold for Watch List exposure For the collective measurement of expected losses instruments are grouped into groups of assets based on their risk characteristics. Exposure within each group is segmented according to the common credit risk characteristics, which are indicative of the payment capacity of the borrower in accordance with his contractual conditions. These risk characteristics have to be relevant in estimating the future flows of each group. The characteristics of credit risk may consider, among others, the following factors:
• Type of instrument.
• Rating or scoring tools.
• Type of collateral.
• Period of time at default for stage 3.
• Segment.
• Qualitative criteria which can have a significant increase in risk. ECL are derived from the following parameters:
• PD: estimate of the probability of default in a given timeframe.
• EAD: estimate of the exposure in case of default at each future period, taking into account the changes in exposure after the presentation date of the financial statements.
• LGD: estimate of the loss given default, calculated as the difference between the contractual cash flows and receivables, including guarantees. In the case of debt securities, the LDP (Low Default Portfolio) methodology that is used has parameters based on external ratings. Use of present, past and future information ECL requires incorporation of present, past and future information to detect any significant increase in risk and measure the expected loss. ECL does not require identification of all possible scenarios for measuring expected loss. However, the probability of a loss event occurring and the probability it will not occur also need to be considered, even if the possibility of a loss may be very small. Also, when there is no linear relation between the different future economic scenarios and their associated expected losses, more than one future economic scenario must be used for the measurement. The approach used by the Group consists of using first the most probable scenario (baseline scenario) consistent with that used in the Group’s internal management processes, and then applying an additional adjustment, calculated by considering the weighted average of expected losses in other economic scenarios (one more positive and the other more negative). The main macroeconomic variable in each of the scenarios is Gross Domestic Product (“GDP”). Presentation of allowance for ECL in the statement of financial position Loss allowances for ECL are presented in the statement of financial position as follows:
• Financial assets measured at amortised cost: as a deduction from the gross carrying amount of the assets;
• Loan commitments and financial guarantee contracts: generally, as a provision;
• Where a financial instrument includes both a drawn and an undrawn component, and the Group cannot identify the ECL on the loan commitment component separately from those on the drawn component: the Group presents a combined loss allowance for both components. The combined amount is presented as a deduction from the gross carrying amount of the drawn component. Any excess of the loss allowance over the gross amount of the drawn component is presented as a provision; and
• Financial assets measured at FVOCI: no loss allowance is recognised in the statement of financial position because the carrying amount of these assets is their fair value. However, the loss allowance is disclosed and is recognised in the fair value reserve.
h) Write-off Loans and debt securities are written off (either partially or in full) when there is no reasonable expectation of recovering the financial asset in its entirety or a portion thereof. This is generally the case when the Group determines that the borrower does not have assets or sources of income that could generate sufficient cash flows to repay the amounts subject to the write-off. Recoveries of amounts previously written off are included in ‘impairment losses on financial instruments’ in the Consolidated Statement of Profit or Loss. Financial assets that are written off could still be subject to enforcement activities in order to comply with the Group’s procedures for recovery of amounts due. 5.5. Change in business model Since January 1, 2021, there was a change in the Entity’s business model associated with the valuation of holdings of fixed income instruments with a remaining maturity of over 90 days at the time of acquisition and which, as provided for by the BCRA, are allowed to be used to meet minimum cash or reserve requirements. Previously, these securities were considered under the HTC&amp;S (Held to Collect and Sell) business model and measured at fair value through OCI, in line with Management’s plan to hold these financial instruments to meet minimum cash or reserve requirements, and also to sell them, considering that the BCRA’s requirement would be temporary in light of the prevailing economic conditions. In 2020, the BCRA extended the obligation to hold these instruments to meet minimum cash or reserve requirement, leading the Bank’s Management to reconsider the business model for these financial assets. As mentioned in the first paragraph, fixed income instruments, regardless of their form of adjustment, issued by the federal, provincial or municipal government or by the BCRA (monetary regulation instruments) will be considered under the HTC (Held to Collect) business model and measured at amortized cost. As of December 31, 2021, the Entity reclassified 22,565,485 from measured at fa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asurement of ECL - Summary Of Loan Portfolio And Related Impact On Contractual Cash Flows (Detail) - ARS ($) $ in Thousands</t>
        </is>
      </c>
      <c r="B1" s="2" t="inlineStr">
        <is>
          <t>12 Months Ended</t>
        </is>
      </c>
    </row>
    <row r="2">
      <c r="B2" s="2" t="inlineStr">
        <is>
          <t>Dec. 31, 2021</t>
        </is>
      </c>
      <c r="C2" s="2" t="inlineStr">
        <is>
          <t>Dec. 31, 2020</t>
        </is>
      </c>
    </row>
    <row r="3">
      <c r="A3" s="4" t="inlineStr">
        <is>
          <t>Financial instruments credit-impaired [member]</t>
        </is>
      </c>
    </row>
    <row r="4">
      <c r="A4" s="3" t="inlineStr">
        <is>
          <t>Disclosure Of Loan Portfolio And related Impact On Contractual Cash Flows [Line Items]</t>
        </is>
      </c>
    </row>
    <row r="5">
      <c r="A5" s="4" t="inlineStr">
        <is>
          <t>Loss from changes in contractual cash flows recognized in Net Interest Income</t>
        </is>
      </c>
      <c r="B5" s="6" t="n">
        <v>336927</v>
      </c>
      <c r="C5" s="6" t="n">
        <v>691757</v>
      </c>
    </row>
    <row r="6">
      <c r="A6" s="4" t="inlineStr">
        <is>
          <t>UVA-indexed mortgage loans [member]</t>
        </is>
      </c>
    </row>
    <row r="7">
      <c r="A7" s="3" t="inlineStr">
        <is>
          <t>Disclosure Of Loan Portfolio And related Impact On Contractual Cash Flows [Line Items]</t>
        </is>
      </c>
    </row>
    <row r="8">
      <c r="A8" s="4" t="inlineStr">
        <is>
          <t>Loss from changes in contractual cash flows recognized in Net Interest Income</t>
        </is>
      </c>
      <c r="B8" s="5" t="n">
        <v>25008737</v>
      </c>
    </row>
    <row r="9">
      <c r="A9" s="4" t="inlineStr">
        <is>
          <t>UVA-indexed mortgage loans [member] | Financial instruments credit-impaired [member]</t>
        </is>
      </c>
    </row>
    <row r="10">
      <c r="A10" s="3" t="inlineStr">
        <is>
          <t>Disclosure Of Loan Portfolio And related Impact On Contractual Cash Flows [Line Items]</t>
        </is>
      </c>
    </row>
    <row r="11">
      <c r="A11" s="4" t="inlineStr">
        <is>
          <t>Loss from changes in contractual cash flows recognized in Net Interest Income</t>
        </is>
      </c>
      <c r="B11" s="5" t="n">
        <v>330936</v>
      </c>
      <c r="C11" s="5" t="n">
        <v>681039</v>
      </c>
    </row>
    <row r="12">
      <c r="A12" s="4" t="inlineStr">
        <is>
          <t>UVA-indexed pledge loans [member]</t>
        </is>
      </c>
    </row>
    <row r="13">
      <c r="A13" s="3" t="inlineStr">
        <is>
          <t>Disclosure Of Loan Portfolio And related Impact On Contractual Cash Flows [Line Items]</t>
        </is>
      </c>
    </row>
    <row r="14">
      <c r="A14" s="4" t="inlineStr">
        <is>
          <t>Loss from changes in contractual cash flows recognized in Net Interest Income</t>
        </is>
      </c>
      <c r="B14" s="5" t="n">
        <v>511312</v>
      </c>
    </row>
    <row r="15">
      <c r="A15" s="4" t="inlineStr">
        <is>
          <t>UVA-indexed pledge loans [member] | Financial instruments credit-impaired [member]</t>
        </is>
      </c>
    </row>
    <row r="16">
      <c r="A16" s="3" t="inlineStr">
        <is>
          <t>Disclosure Of Loan Portfolio And related Impact On Contractual Cash Flows [Line Items]</t>
        </is>
      </c>
    </row>
    <row r="17">
      <c r="A17" s="4" t="inlineStr">
        <is>
          <t>Loss from changes in contractual cash flows recognized in Net Interest Income</t>
        </is>
      </c>
      <c r="B17" s="6" t="n">
        <v>5991</v>
      </c>
      <c r="C17" s="6" t="n">
        <v>1071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exposure and allowances - Disclosure of Impairment Losses (Details) - Accumulated impairment [member] - Financial assets at amortized cost and fair value through other comprehensive income, category [member] - ARS ($) $ in Thousands</t>
        </is>
      </c>
      <c r="B1" s="2" t="inlineStr">
        <is>
          <t>12 Months Ended</t>
        </is>
      </c>
    </row>
    <row r="2">
      <c r="B2" s="2" t="inlineStr">
        <is>
          <t>Dec. 31, 2021</t>
        </is>
      </c>
      <c r="C2" s="2" t="inlineStr">
        <is>
          <t>Dec. 31, 2020</t>
        </is>
      </c>
    </row>
    <row r="3">
      <c r="A3" s="4" t="inlineStr">
        <is>
          <t>Opening balance (under IFRS 9) [member]</t>
        </is>
      </c>
    </row>
    <row r="4">
      <c r="A4" s="3" t="inlineStr">
        <is>
          <t>Disclosure of impairment loss and reversal of impairment loss [line items]</t>
        </is>
      </c>
    </row>
    <row r="5">
      <c r="A5" s="4" t="inlineStr">
        <is>
          <t>Loss allowances on financial assets at amortised cost and at fair value through other comprehensive income</t>
        </is>
      </c>
      <c r="B5" s="6" t="n">
        <v>842745117</v>
      </c>
      <c r="C5" s="6" t="n">
        <v>520543561</v>
      </c>
    </row>
    <row r="6">
      <c r="A6" s="4" t="inlineStr">
        <is>
          <t>Loss allowances on loan commitments and financial guarantees</t>
        </is>
      </c>
      <c r="B6" s="5" t="n">
        <v>94379518</v>
      </c>
      <c r="C6" s="5" t="n">
        <v>102145745</v>
      </c>
    </row>
    <row r="7">
      <c r="A7" s="4" t="inlineStr">
        <is>
          <t>Transfers from Stage 1 to Stage 2 [member]</t>
        </is>
      </c>
    </row>
    <row r="8">
      <c r="A8" s="3" t="inlineStr">
        <is>
          <t>Disclosure of impairment loss and reversal of impairment loss [line items]</t>
        </is>
      </c>
    </row>
    <row r="9">
      <c r="A9" s="4" t="inlineStr">
        <is>
          <t>Loss allowances on financial assets at amortised cost and at fair value through other comprehensive income</t>
        </is>
      </c>
      <c r="B9" s="5" t="n">
        <v>185440</v>
      </c>
      <c r="C9" s="5" t="n">
        <v>3127453</v>
      </c>
    </row>
    <row r="10">
      <c r="A10" s="4" t="inlineStr">
        <is>
          <t>Loss allowances on loan commitments and financial guarantees</t>
        </is>
      </c>
      <c r="B10" s="5" t="n">
        <v>-2107758</v>
      </c>
      <c r="C10" s="5" t="n">
        <v>-1502188</v>
      </c>
    </row>
    <row r="11">
      <c r="A11" s="4" t="inlineStr">
        <is>
          <t>Transfers from Stage 2 to Stage 1 [member]</t>
        </is>
      </c>
    </row>
    <row r="12">
      <c r="A12" s="3" t="inlineStr">
        <is>
          <t>Disclosure of impairment loss and reversal of impairment loss [line items]</t>
        </is>
      </c>
    </row>
    <row r="13">
      <c r="A13" s="4" t="inlineStr">
        <is>
          <t>Loss allowances on financial assets at amortised cost and at fair value through other comprehensive income</t>
        </is>
      </c>
      <c r="B13" s="5" t="n">
        <v>1224790</v>
      </c>
      <c r="C13" s="5" t="n">
        <v>4567876</v>
      </c>
    </row>
    <row r="14">
      <c r="A14" s="4" t="inlineStr">
        <is>
          <t>Loss allowances on loan commitments and financial guarantees</t>
        </is>
      </c>
      <c r="B14" s="5" t="n">
        <v>1538810</v>
      </c>
      <c r="C14" s="5" t="n">
        <v>1579333</v>
      </c>
    </row>
    <row r="15">
      <c r="A15" s="4" t="inlineStr">
        <is>
          <t>Transfers from Stage 1 or 2 to Stage 3 [member]</t>
        </is>
      </c>
    </row>
    <row r="16">
      <c r="A16" s="3" t="inlineStr">
        <is>
          <t>Disclosure of impairment loss and reversal of impairment loss [line items]</t>
        </is>
      </c>
    </row>
    <row r="17">
      <c r="A17" s="4" t="inlineStr">
        <is>
          <t>Loss allowances on financial assets at amortised cost and at fair value through other comprehensive income</t>
        </is>
      </c>
      <c r="B17" s="5" t="n">
        <v>95589</v>
      </c>
      <c r="C17" s="5" t="n">
        <v>5053619</v>
      </c>
    </row>
    <row r="18">
      <c r="A18" s="4" t="inlineStr">
        <is>
          <t>Loss allowances on loan commitments and financial guarantees</t>
        </is>
      </c>
      <c r="B18" s="5" t="n">
        <v>-64147</v>
      </c>
      <c r="C18" s="5" t="n">
        <v>-52587</v>
      </c>
    </row>
    <row r="19">
      <c r="A19" s="4" t="inlineStr">
        <is>
          <t>Transfers from Stage 3 to Stage 1 or 2 [member]</t>
        </is>
      </c>
    </row>
    <row r="20">
      <c r="A20" s="3" t="inlineStr">
        <is>
          <t>Disclosure of impairment loss and reversal of impairment loss [line items]</t>
        </is>
      </c>
    </row>
    <row r="21">
      <c r="A21" s="4" t="inlineStr">
        <is>
          <t>Loss allowances on financial assets at amortised cost and at fair value through other comprehensive income</t>
        </is>
      </c>
      <c r="B21" s="5" t="n">
        <v>2327285</v>
      </c>
      <c r="C21" s="5" t="n">
        <v>-456215</v>
      </c>
    </row>
    <row r="22">
      <c r="A22" s="4" t="inlineStr">
        <is>
          <t>Loss allowances on loan commitments and financial guarantees</t>
        </is>
      </c>
      <c r="B22" s="5" t="n">
        <v>6663</v>
      </c>
      <c r="C22" s="5" t="n">
        <v>26997</v>
      </c>
    </row>
    <row r="23">
      <c r="A23" s="4" t="inlineStr">
        <is>
          <t>Changes without transfers between Stages [member]</t>
        </is>
      </c>
    </row>
    <row r="24">
      <c r="A24" s="3" t="inlineStr">
        <is>
          <t>Disclosure of impairment loss and reversal of impairment loss [line items]</t>
        </is>
      </c>
    </row>
    <row r="25">
      <c r="A25" s="4" t="inlineStr">
        <is>
          <t>Loss allowances on financial assets at amortised cost and at fair value through other comprehensive income</t>
        </is>
      </c>
      <c r="B25" s="5" t="n">
        <v>89608559</v>
      </c>
      <c r="C25" s="5" t="n">
        <v>132825233</v>
      </c>
    </row>
    <row r="26">
      <c r="A26" s="4" t="inlineStr">
        <is>
          <t>Loss allowances on loan commitments and financial guarantees</t>
        </is>
      </c>
      <c r="B26" s="5" t="n">
        <v>12744562</v>
      </c>
      <c r="C26" s="5" t="n">
        <v>5714681</v>
      </c>
    </row>
    <row r="27">
      <c r="A27" s="4" t="inlineStr">
        <is>
          <t>New financial assets originated [member]</t>
        </is>
      </c>
    </row>
    <row r="28">
      <c r="A28" s="3" t="inlineStr">
        <is>
          <t>Disclosure of impairment loss and reversal of impairment loss [line items]</t>
        </is>
      </c>
    </row>
    <row r="29">
      <c r="A29" s="4" t="inlineStr">
        <is>
          <t>Loss allowances on financial assets at amortised cost and at fair value through other comprehensive income</t>
        </is>
      </c>
      <c r="B29" s="5" t="n">
        <v>3362677581</v>
      </c>
      <c r="C29" s="5" t="n">
        <v>2412908327</v>
      </c>
    </row>
    <row r="30">
      <c r="A30" s="4" t="inlineStr">
        <is>
          <t>New Loan Commitments And Financial Guarantees Originated [Member]</t>
        </is>
      </c>
    </row>
    <row r="31">
      <c r="A31" s="3" t="inlineStr">
        <is>
          <t>Disclosure of impairment loss and reversal of impairment loss [line items]</t>
        </is>
      </c>
    </row>
    <row r="32">
      <c r="A32" s="4" t="inlineStr">
        <is>
          <t>Loss allowances on loan commitments and financial guarantees</t>
        </is>
      </c>
      <c r="B32" s="5" t="n">
        <v>95772996</v>
      </c>
      <c r="C32" s="5" t="n">
        <v>56152269</v>
      </c>
    </row>
    <row r="33">
      <c r="A33" s="4" t="inlineStr">
        <is>
          <t>Expirations and repayments [member]</t>
        </is>
      </c>
    </row>
    <row r="34">
      <c r="A34" s="3" t="inlineStr">
        <is>
          <t>Disclosure of impairment loss and reversal of impairment loss [line items]</t>
        </is>
      </c>
    </row>
    <row r="35">
      <c r="A35" s="4" t="inlineStr">
        <is>
          <t>Loss allowances on financial assets at amortised cost and at fair value through other comprehensive income</t>
        </is>
      </c>
      <c r="B35" s="5" t="n">
        <v>-3077505345</v>
      </c>
      <c r="C35" s="5" t="n">
        <v>-2055063594</v>
      </c>
    </row>
    <row r="36">
      <c r="A36" s="4" t="inlineStr">
        <is>
          <t>Loss allowances on loan commitments and financial guarantees</t>
        </is>
      </c>
      <c r="B36" s="5" t="n">
        <v>-79759366</v>
      </c>
      <c r="C36" s="5" t="n">
        <v>-41553336</v>
      </c>
    </row>
    <row r="37">
      <c r="A37" s="4" t="inlineStr">
        <is>
          <t>Write-offs [member]</t>
        </is>
      </c>
    </row>
    <row r="38">
      <c r="A38" s="3" t="inlineStr">
        <is>
          <t>Disclosure of impairment loss and reversal of impairment loss [line items]</t>
        </is>
      </c>
    </row>
    <row r="39">
      <c r="A39" s="4" t="inlineStr">
        <is>
          <t>Loss allowances on financial assets at amortised cost and at fair value through other comprehensive income</t>
        </is>
      </c>
      <c r="B39" s="5" t="n">
        <v>-5338028</v>
      </c>
      <c r="C39" s="5" t="n">
        <v>-12211172</v>
      </c>
    </row>
    <row r="40">
      <c r="A40" s="4" t="inlineStr">
        <is>
          <t>Loss allowances on loan commitments and financial guarantees</t>
        </is>
      </c>
      <c r="B40" s="5" t="n">
        <v>-141</v>
      </c>
      <c r="C40" s="5" t="n">
        <v>-92</v>
      </c>
    </row>
    <row r="41">
      <c r="A41" s="4" t="inlineStr">
        <is>
          <t>Foreign exchange [member]</t>
        </is>
      </c>
    </row>
    <row r="42">
      <c r="A42" s="3" t="inlineStr">
        <is>
          <t>Disclosure of impairment loss and reversal of impairment loss [line items]</t>
        </is>
      </c>
    </row>
    <row r="43">
      <c r="A43" s="4" t="inlineStr">
        <is>
          <t>Loss allowances on financial assets at amortised cost and at fair value through other comprehensive income</t>
        </is>
      </c>
      <c r="B43" s="5" t="n">
        <v>7833271</v>
      </c>
      <c r="C43" s="5" t="n">
        <v>24073706</v>
      </c>
    </row>
    <row r="44">
      <c r="A44" s="4" t="inlineStr">
        <is>
          <t>Loss allowances on loan commitments and financial guarantees</t>
        </is>
      </c>
      <c r="B44" s="5" t="n">
        <v>1435582</v>
      </c>
      <c r="C44" s="5" t="n">
        <v>1656508</v>
      </c>
    </row>
    <row r="45">
      <c r="A45" s="4" t="inlineStr">
        <is>
          <t>Inflation adjustment [member]</t>
        </is>
      </c>
    </row>
    <row r="46">
      <c r="A46" s="3" t="inlineStr">
        <is>
          <t>Disclosure of impairment loss and reversal of impairment loss [line items]</t>
        </is>
      </c>
    </row>
    <row r="47">
      <c r="A47" s="4" t="inlineStr">
        <is>
          <t>Loss allowances on financial assets at amortised cost and at fair value through other comprehensive income</t>
        </is>
      </c>
      <c r="B47" s="5" t="n">
        <v>-341475072</v>
      </c>
      <c r="C47" s="5" t="n">
        <v>-192623677</v>
      </c>
    </row>
    <row r="48">
      <c r="A48" s="4" t="inlineStr">
        <is>
          <t>Loss allowances on loan commitments and financial guarantees</t>
        </is>
      </c>
      <c r="B48" s="5" t="n">
        <v>-34924130</v>
      </c>
      <c r="C48" s="5" t="n">
        <v>-29787812</v>
      </c>
    </row>
    <row r="49">
      <c r="A49" s="4" t="inlineStr">
        <is>
          <t>Closing balance [member]</t>
        </is>
      </c>
    </row>
    <row r="50">
      <c r="A50" s="3" t="inlineStr">
        <is>
          <t>Disclosure of impairment loss and reversal of impairment loss [line items]</t>
        </is>
      </c>
    </row>
    <row r="51">
      <c r="A51" s="4" t="inlineStr">
        <is>
          <t>Loss allowances on financial assets at amortised cost and at fair value through other comprehensive income</t>
        </is>
      </c>
      <c r="B51" s="5" t="n">
        <v>882379187</v>
      </c>
      <c r="C51" s="5" t="n">
        <v>842745117</v>
      </c>
    </row>
    <row r="52">
      <c r="A52" s="4" t="inlineStr">
        <is>
          <t>Loss allowances on loan commitments and financial guarantees</t>
        </is>
      </c>
      <c r="B52" s="5" t="n">
        <v>89022589</v>
      </c>
      <c r="C52" s="5" t="n">
        <v>94379518</v>
      </c>
    </row>
    <row r="53">
      <c r="A53" s="4" t="inlineStr">
        <is>
          <t>Not credit-impaired [member] | Credit risk exposure (collectively assessed) [member] | Stage 1 [Member] | Opening balance (under IFRS 9) [member]</t>
        </is>
      </c>
    </row>
    <row r="54">
      <c r="A54" s="3" t="inlineStr">
        <is>
          <t>Disclosure of impairment loss and reversal of impairment loss [line items]</t>
        </is>
      </c>
    </row>
    <row r="55">
      <c r="A55" s="4" t="inlineStr">
        <is>
          <t>Loss allowances on financial assets at amortised cost and at fair value through other comprehensive income</t>
        </is>
      </c>
      <c r="B55" s="5" t="n">
        <v>718855269</v>
      </c>
      <c r="C55" s="5" t="n">
        <v>430242696</v>
      </c>
    </row>
    <row r="56">
      <c r="A56" s="4" t="inlineStr">
        <is>
          <t>Loss allowances on loan commitments and financial guarantees</t>
        </is>
      </c>
      <c r="B56" s="5" t="n">
        <v>86976162</v>
      </c>
      <c r="C56" s="5" t="n">
        <v>92086562</v>
      </c>
    </row>
    <row r="57">
      <c r="A57" s="4" t="inlineStr">
        <is>
          <t>Not credit-impaired [member] | Credit risk exposure (collectively assessed) [member] | Stage 1 [Member] | Transfers from Stage 1 to Stage 2 [member]</t>
        </is>
      </c>
    </row>
    <row r="58">
      <c r="A58" s="3" t="inlineStr">
        <is>
          <t>Disclosure of impairment loss and reversal of impairment loss [line items]</t>
        </is>
      </c>
    </row>
    <row r="59">
      <c r="A59" s="4" t="inlineStr">
        <is>
          <t>Loss allowances on financial assets at amortised cost and at fair value through other comprehensive income</t>
        </is>
      </c>
      <c r="B59" s="5" t="n">
        <v>-104528389</v>
      </c>
      <c r="C59" s="5" t="n">
        <v>-145717129</v>
      </c>
    </row>
    <row r="60">
      <c r="A60" s="4" t="inlineStr">
        <is>
          <t>Loss allowances on loan commitments and financial guarantees</t>
        </is>
      </c>
      <c r="B60" s="5" t="n">
        <v>-17053375</v>
      </c>
      <c r="C60" s="5" t="n">
        <v>-21453425</v>
      </c>
    </row>
    <row r="61">
      <c r="A61" s="4" t="inlineStr">
        <is>
          <t>Not credit-impaired [member] | Credit risk exposure (collectively assessed) [member] | Stage 1 [Member] | Transfers from Stage 2 to Stage 1 [member]</t>
        </is>
      </c>
    </row>
    <row r="62">
      <c r="A62" s="3" t="inlineStr">
        <is>
          <t>Disclosure of impairment loss and reversal of impairment loss [line items]</t>
        </is>
      </c>
    </row>
    <row r="63">
      <c r="A63" s="4" t="inlineStr">
        <is>
          <t>Loss allowances on financial assets at amortised cost and at fair value through other comprehensive income</t>
        </is>
      </c>
      <c r="B63" s="5" t="n">
        <v>79598231</v>
      </c>
      <c r="C63" s="5" t="n">
        <v>104012910</v>
      </c>
    </row>
    <row r="64">
      <c r="A64" s="4" t="inlineStr">
        <is>
          <t>Loss allowances on loan commitments and financial guarantees</t>
        </is>
      </c>
      <c r="B64" s="5" t="n">
        <v>16601710</v>
      </c>
      <c r="C64" s="5" t="n">
        <v>14939522</v>
      </c>
    </row>
    <row r="65">
      <c r="A65" s="4" t="inlineStr">
        <is>
          <t>Not credit-impaired [member] | Credit risk exposure (collectively assessed) [member] | Stage 1 [Member] | Transfers from Stage 1 or 2 to Stage 3 [member]</t>
        </is>
      </c>
    </row>
    <row r="66">
      <c r="A66" s="3" t="inlineStr">
        <is>
          <t>Disclosure of impairment loss and reversal of impairment loss [line items]</t>
        </is>
      </c>
    </row>
    <row r="67">
      <c r="A67" s="4" t="inlineStr">
        <is>
          <t>Loss allowances on financial assets at amortised cost and at fair value through other comprehensive income</t>
        </is>
      </c>
      <c r="B67" s="5" t="n">
        <v>-1662339</v>
      </c>
      <c r="C67" s="5" t="n">
        <v>-18493321</v>
      </c>
    </row>
    <row r="68">
      <c r="A68" s="4" t="inlineStr">
        <is>
          <t>Loss allowances on loan commitments and financial guarantees</t>
        </is>
      </c>
      <c r="B68" s="5" t="n">
        <v>-107443</v>
      </c>
      <c r="C68" s="5" t="n">
        <v>-53860</v>
      </c>
    </row>
    <row r="69">
      <c r="A69" s="4" t="inlineStr">
        <is>
          <t>Not credit-impaired [member] | Credit risk exposure (collectively assessed) [member] | Stage 1 [Member] | Transfers from Stage 3 to Stage 1 or 2 [member]</t>
        </is>
      </c>
    </row>
    <row r="70">
      <c r="A70" s="3" t="inlineStr">
        <is>
          <t>Disclosure of impairment loss and reversal of impairment loss [line items]</t>
        </is>
      </c>
    </row>
    <row r="71">
      <c r="A71" s="4" t="inlineStr">
        <is>
          <t>Loss allowances on financial assets at amortised cost and at fair value through other comprehensive income</t>
        </is>
      </c>
      <c r="B71" s="5" t="n">
        <v>237926</v>
      </c>
      <c r="C71" s="5" t="n">
        <v>1371852</v>
      </c>
    </row>
    <row r="72">
      <c r="A72" s="4" t="inlineStr">
        <is>
          <t>Loss allowances on loan commitments and financial guarantees</t>
        </is>
      </c>
      <c r="B72" s="5" t="n">
        <v>44933</v>
      </c>
      <c r="C72" s="5" t="n">
        <v>92935</v>
      </c>
    </row>
    <row r="73">
      <c r="A73" s="4" t="inlineStr">
        <is>
          <t>Not credit-impaired [member] | Credit risk exposure (collectively assessed) [member] | Stage 1 [Member] | Changes without transfers between Stages [member]</t>
        </is>
      </c>
    </row>
    <row r="74">
      <c r="A74" s="3" t="inlineStr">
        <is>
          <t>Disclosure of impairment loss and reversal of impairment loss [line items]</t>
        </is>
      </c>
    </row>
    <row r="75">
      <c r="A75" s="4" t="inlineStr">
        <is>
          <t>Loss allowances on financial assets at amortised cost and at fair value through other comprehensive income</t>
        </is>
      </c>
      <c r="B75" s="5" t="n">
        <v>55994655</v>
      </c>
      <c r="C75" s="5" t="n">
        <v>144597245</v>
      </c>
    </row>
    <row r="76">
      <c r="A76" s="4" t="inlineStr">
        <is>
          <t>Loss allowances on loan commitments and financial guarantees</t>
        </is>
      </c>
      <c r="B76" s="5" t="n">
        <v>9710339</v>
      </c>
      <c r="C76" s="5" t="n">
        <v>7111816</v>
      </c>
    </row>
    <row r="77">
      <c r="A77" s="4" t="inlineStr">
        <is>
          <t>Not credit-impaired [member] | Credit risk exposure (collectively assessed) [member] | Stage 1 [Member] | New financial assets originated [member]</t>
        </is>
      </c>
    </row>
    <row r="78">
      <c r="A78" s="3" t="inlineStr">
        <is>
          <t>Disclosure of impairment loss and reversal of impairment loss [line items]</t>
        </is>
      </c>
    </row>
    <row r="79">
      <c r="A79" s="4" t="inlineStr">
        <is>
          <t>Loss allowances on financial assets at amortised cost and at fair value through other comprehensive income</t>
        </is>
      </c>
      <c r="B79" s="5" t="n">
        <v>3246870356</v>
      </c>
      <c r="C79" s="5" t="n">
        <v>2330161587</v>
      </c>
    </row>
    <row r="80">
      <c r="A80" s="4" t="inlineStr">
        <is>
          <t>Not credit-impaired [member] | Credit risk exposure (collectively assessed) [member] | Stage 1 [Member] | New Loan Commitments And Financial Guarantees Originated [Member]</t>
        </is>
      </c>
    </row>
    <row r="81">
      <c r="A81" s="3" t="inlineStr">
        <is>
          <t>Disclosure of impairment loss and reversal of impairment loss [line items]</t>
        </is>
      </c>
    </row>
    <row r="82">
      <c r="A82" s="4" t="inlineStr">
        <is>
          <t>Loss allowances on loan commitments and financial guarantees</t>
        </is>
      </c>
      <c r="B82" s="5" t="n">
        <v>93818187</v>
      </c>
      <c r="C82" s="5" t="n">
        <v>51230563</v>
      </c>
    </row>
    <row r="83">
      <c r="A83" s="4" t="inlineStr">
        <is>
          <t>Not credit-impaired [member] | Credit risk exposure (collectively assessed) [member] | Stage 1 [Member] | Expirations and repayments [member]</t>
        </is>
      </c>
    </row>
    <row r="84">
      <c r="A84" s="3" t="inlineStr">
        <is>
          <t>Disclosure of impairment loss and reversal of impairment loss [line items]</t>
        </is>
      </c>
    </row>
    <row r="85">
      <c r="A85" s="4" t="inlineStr">
        <is>
          <t>Loss allowances on financial assets at amortised cost and at fair value through other comprehensive income</t>
        </is>
      </c>
      <c r="B85" s="5" t="n">
        <v>-2961721392</v>
      </c>
      <c r="C85" s="5" t="n">
        <v>-1980714479</v>
      </c>
    </row>
    <row r="86">
      <c r="A86" s="4" t="inlineStr">
        <is>
          <t>Loss allowances on loan commitments and financial guarantees</t>
        </is>
      </c>
      <c r="B86" s="5" t="n">
        <v>-76859379</v>
      </c>
      <c r="C86" s="5" t="n">
        <v>-31312059</v>
      </c>
    </row>
    <row r="87">
      <c r="A87" s="4" t="inlineStr">
        <is>
          <t>Not credit-impaired [member] | Credit risk exposure (collectively assessed) [member] | Stage 1 [Member] | Write-offs [member]</t>
        </is>
      </c>
    </row>
    <row r="88">
      <c r="A88" s="3" t="inlineStr">
        <is>
          <t>Disclosure of impairment loss and reversal of impairment loss [line items]</t>
        </is>
      </c>
    </row>
    <row r="89">
      <c r="A89" s="4" t="inlineStr">
        <is>
          <t>Loss allowances on financial assets at amortised cost and at fair value through other comprehensive income</t>
        </is>
      </c>
      <c r="B89" s="5" t="n">
        <v>1</v>
      </c>
    </row>
    <row r="90">
      <c r="A90" s="4" t="inlineStr">
        <is>
          <t>Not credit-impaired [member] | Credit risk exposure (collectively assessed) [member] | Stage 1 [Member] | Foreign exchange [member]</t>
        </is>
      </c>
    </row>
    <row r="91">
      <c r="A91" s="3" t="inlineStr">
        <is>
          <t>Disclosure of impairment loss and reversal of impairment loss [line items]</t>
        </is>
      </c>
    </row>
    <row r="92">
      <c r="A92" s="4" t="inlineStr">
        <is>
          <t>Loss allowances on financial assets at amortised cost and at fair value through other comprehensive income</t>
        </is>
      </c>
      <c r="B92" s="5" t="n">
        <v>4508388</v>
      </c>
      <c r="C92" s="5" t="n">
        <v>13479207</v>
      </c>
    </row>
    <row r="93">
      <c r="A93" s="4" t="inlineStr">
        <is>
          <t>Loss allowances on loan commitments and financial guarantees</t>
        </is>
      </c>
      <c r="B93" s="5" t="n">
        <v>1287885</v>
      </c>
      <c r="C93" s="5" t="n">
        <v>1285102</v>
      </c>
    </row>
    <row r="94">
      <c r="A94" s="4" t="inlineStr">
        <is>
          <t>Not credit-impaired [member] | Credit risk exposure (collectively assessed) [member] | Stage 1 [Member] | Inflation adjustment [member]</t>
        </is>
      </c>
    </row>
    <row r="95">
      <c r="A95" s="3" t="inlineStr">
        <is>
          <t>Disclosure of impairment loss and reversal of impairment loss [line items]</t>
        </is>
      </c>
    </row>
    <row r="96">
      <c r="A96" s="4" t="inlineStr">
        <is>
          <t>Loss allowances on financial assets at amortised cost and at fair value through other comprehensive income</t>
        </is>
      </c>
      <c r="B96" s="5" t="n">
        <v>-290742842</v>
      </c>
      <c r="C96" s="5" t="n">
        <v>-160085299</v>
      </c>
    </row>
    <row r="97">
      <c r="A97" s="4" t="inlineStr">
        <is>
          <t>Loss allowances on loan commitments and financial guarantees</t>
        </is>
      </c>
      <c r="B97" s="5" t="n">
        <v>-31902436</v>
      </c>
      <c r="C97" s="5" t="n">
        <v>-26950994</v>
      </c>
    </row>
    <row r="98">
      <c r="A98" s="4" t="inlineStr">
        <is>
          <t>Not credit-impaired [member] | Credit risk exposure (collectively assessed) [member] | Stage 1 [Member] | Closing balance [member]</t>
        </is>
      </c>
    </row>
    <row r="99">
      <c r="A99" s="3" t="inlineStr">
        <is>
          <t>Disclosure of impairment loss and reversal of impairment loss [line items]</t>
        </is>
      </c>
    </row>
    <row r="100">
      <c r="A100" s="4" t="inlineStr">
        <is>
          <t>Loss allowances on financial assets at amortised cost and at fair value through other comprehensive income</t>
        </is>
      </c>
      <c r="B100" s="5" t="n">
        <v>747409864</v>
      </c>
      <c r="C100" s="5" t="n">
        <v>718855269</v>
      </c>
    </row>
    <row r="101">
      <c r="A101" s="4" t="inlineStr">
        <is>
          <t>Loss allowances on loan commitments and financial guarantees</t>
        </is>
      </c>
      <c r="B101" s="5" t="n">
        <v>82516583</v>
      </c>
      <c r="C101" s="5" t="n">
        <v>86976162</v>
      </c>
    </row>
    <row r="102">
      <c r="A102" s="4" t="inlineStr">
        <is>
          <t>Not credit-impaired [member] | Credit risk exposure (collectively assessed) [member] | Stage 2 [Member] | Opening balance (under IFRS 9) [member]</t>
        </is>
      </c>
    </row>
    <row r="103">
      <c r="A103" s="3" t="inlineStr">
        <is>
          <t>Disclosure of impairment loss and reversal of impairment loss [line items]</t>
        </is>
      </c>
    </row>
    <row r="104">
      <c r="A104" s="4" t="inlineStr">
        <is>
          <t>Loss allowances on financial assets at amortised cost and at fair value through other comprehensive income</t>
        </is>
      </c>
      <c r="B104" s="5" t="n">
        <v>109266529</v>
      </c>
      <c r="C104" s="5" t="n">
        <v>70739530</v>
      </c>
    </row>
    <row r="105">
      <c r="A105" s="4" t="inlineStr">
        <is>
          <t>Loss allowances on loan commitments and financial guarantees</t>
        </is>
      </c>
      <c r="B105" s="5" t="n">
        <v>7235777</v>
      </c>
      <c r="C105" s="5" t="n">
        <v>9704316</v>
      </c>
    </row>
    <row r="106">
      <c r="A106" s="4" t="inlineStr">
        <is>
          <t>Not credit-impaired [member] | Credit risk exposure (collectively assessed) [member] | Stage 2 [Member] | Transfers from Stage 1 to Stage 2 [member]</t>
        </is>
      </c>
    </row>
    <row r="107">
      <c r="A107" s="3" t="inlineStr">
        <is>
          <t>Disclosure of impairment loss and reversal of impairment loss [line items]</t>
        </is>
      </c>
    </row>
    <row r="108">
      <c r="A108" s="4" t="inlineStr">
        <is>
          <t>Loss allowances on financial assets at amortised cost and at fair value through other comprehensive income</t>
        </is>
      </c>
      <c r="B108" s="5" t="n">
        <v>104713829</v>
      </c>
      <c r="C108" s="5" t="n">
        <v>148647990</v>
      </c>
    </row>
    <row r="109">
      <c r="A109" s="4" t="inlineStr">
        <is>
          <t>Loss allowances on loan commitments and financial guarantees</t>
        </is>
      </c>
      <c r="B109" s="5" t="n">
        <v>14945617</v>
      </c>
      <c r="C109" s="5" t="n">
        <v>19951237</v>
      </c>
    </row>
    <row r="110">
      <c r="A110" s="4" t="inlineStr">
        <is>
          <t>Not credit-impaired [member] | Credit risk exposure (collectively assessed) [member] | Stage 2 [Member] | Transfers from Stage 2 to Stage 1 [member]</t>
        </is>
      </c>
    </row>
    <row r="111">
      <c r="A111" s="3" t="inlineStr">
        <is>
          <t>Disclosure of impairment loss and reversal of impairment loss [line items]</t>
        </is>
      </c>
    </row>
    <row r="112">
      <c r="A112" s="4" t="inlineStr">
        <is>
          <t>Loss allowances on financial assets at amortised cost and at fair value through other comprehensive income</t>
        </is>
      </c>
      <c r="B112" s="5" t="n">
        <v>-75659676</v>
      </c>
      <c r="C112" s="5" t="n">
        <v>-99384248</v>
      </c>
    </row>
    <row r="113">
      <c r="A113" s="4" t="inlineStr">
        <is>
          <t>Loss allowances on loan commitments and financial guarantees</t>
        </is>
      </c>
      <c r="B113" s="5" t="n">
        <v>-14915384</v>
      </c>
      <c r="C113" s="5" t="n">
        <v>-13360000</v>
      </c>
    </row>
    <row r="114">
      <c r="A114" s="4" t="inlineStr">
        <is>
          <t>Not credit-impaired [member] | Credit risk exposure (collectively assessed) [member] | Stage 2 [Member] | Transfers from Stage 1 or 2 to Stage 3 [member]</t>
        </is>
      </c>
    </row>
    <row r="115">
      <c r="A115" s="3" t="inlineStr">
        <is>
          <t>Disclosure of impairment loss and reversal of impairment loss [line items]</t>
        </is>
      </c>
    </row>
    <row r="116">
      <c r="A116" s="4" t="inlineStr">
        <is>
          <t>Loss allowances on financial assets at amortised cost and at fair value through other comprehensive income</t>
        </is>
      </c>
      <c r="B116" s="5" t="n">
        <v>-13236075</v>
      </c>
      <c r="C116" s="5" t="n">
        <v>-9094920</v>
      </c>
    </row>
    <row r="117">
      <c r="A117" s="4" t="inlineStr">
        <is>
          <t>Loss allowances on loan commitments and financial guarantees</t>
        </is>
      </c>
      <c r="B117" s="5" t="n">
        <v>-101189</v>
      </c>
      <c r="C117" s="5" t="n">
        <v>-70840</v>
      </c>
    </row>
    <row r="118">
      <c r="A118" s="4" t="inlineStr">
        <is>
          <t>Not credit-impaired [member] | Credit risk exposure (collectively assessed) [member] | Stage 2 [Member] | Transfers from Stage 3 to Stage 1 or 2 [member]</t>
        </is>
      </c>
    </row>
    <row r="119">
      <c r="A119" s="3" t="inlineStr">
        <is>
          <t>Disclosure of impairment loss and reversal of impairment loss [line items]</t>
        </is>
      </c>
    </row>
    <row r="120">
      <c r="A120" s="4" t="inlineStr">
        <is>
          <t>Loss allowances on financial assets at amortised cost and at fair value through other comprehensive income</t>
        </is>
      </c>
      <c r="B120" s="5" t="n">
        <v>42246400</v>
      </c>
      <c r="C120" s="5" t="n">
        <v>1191491</v>
      </c>
    </row>
    <row r="121">
      <c r="A121" s="4" t="inlineStr">
        <is>
          <t>Loss allowances on loan commitments and financial guarantees</t>
        </is>
      </c>
      <c r="B121" s="5" t="n">
        <v>48726</v>
      </c>
      <c r="C121" s="5" t="n">
        <v>25714</v>
      </c>
    </row>
    <row r="122">
      <c r="A122" s="4" t="inlineStr">
        <is>
          <t>Not credit-impaired [member] | Credit risk exposure (collectively assessed) [member] | Stage 2 [Member] | Changes without transfers between Stages [member]</t>
        </is>
      </c>
    </row>
    <row r="123">
      <c r="A123" s="3" t="inlineStr">
        <is>
          <t>Disclosure of impairment loss and reversal of impairment loss [line items]</t>
        </is>
      </c>
    </row>
    <row r="124">
      <c r="A124" s="4" t="inlineStr">
        <is>
          <t>Loss allowances on financial assets at amortised cost and at fair value through other comprehensive income</t>
        </is>
      </c>
      <c r="B124" s="5" t="n">
        <v>-29956794</v>
      </c>
      <c r="C124" s="5" t="n">
        <v>21009576</v>
      </c>
    </row>
    <row r="125">
      <c r="A125" s="4" t="inlineStr">
        <is>
          <t>Loss allowances on loan commitments and financial guarantees</t>
        </is>
      </c>
      <c r="B125" s="5" t="n">
        <v>2735747</v>
      </c>
      <c r="C125" s="5" t="n">
        <v>-1207513</v>
      </c>
    </row>
    <row r="126">
      <c r="A126" s="4" t="inlineStr">
        <is>
          <t>Not credit-impaired [member] | Credit risk exposure (collectively assessed) [member] | Stage 2 [Member] | New financial assets originated [member]</t>
        </is>
      </c>
    </row>
    <row r="127">
      <c r="A127" s="3" t="inlineStr">
        <is>
          <t>Disclosure of impairment loss and reversal of impairment loss [line items]</t>
        </is>
      </c>
    </row>
    <row r="128">
      <c r="A128" s="4" t="inlineStr">
        <is>
          <t>Loss allowances on financial assets at amortised cost and at fair value through other comprehensive income</t>
        </is>
      </c>
      <c r="B128" s="5" t="n">
        <v>110398370</v>
      </c>
      <c r="C128" s="5" t="n">
        <v>31969241</v>
      </c>
    </row>
    <row r="129">
      <c r="A129" s="4" t="inlineStr">
        <is>
          <t>Not credit-impaired [member] | Credit risk exposure (collectively assessed) [member] | Stage 2 [Member] | New Loan Commitments And Financial Guarantees Originated [Member]</t>
        </is>
      </c>
    </row>
    <row r="130">
      <c r="A130" s="3" t="inlineStr">
        <is>
          <t>Disclosure of impairment loss and reversal of impairment loss [line items]</t>
        </is>
      </c>
    </row>
    <row r="131">
      <c r="A131" s="4" t="inlineStr">
        <is>
          <t>Loss allowances on loan commitments and financial guarantees</t>
        </is>
      </c>
      <c r="B131" s="5" t="n">
        <v>1788445</v>
      </c>
      <c r="C131" s="5" t="n">
        <v>4768552</v>
      </c>
    </row>
    <row r="132">
      <c r="A132" s="4" t="inlineStr">
        <is>
          <t>Not credit-impaired [member] | Credit risk exposure (collectively assessed) [member] | Stage 2 [Member] | Expirations and repayments [member]</t>
        </is>
      </c>
    </row>
    <row r="133">
      <c r="A133" s="3" t="inlineStr">
        <is>
          <t>Disclosure of impairment loss and reversal of impairment loss [line items]</t>
        </is>
      </c>
    </row>
    <row r="134">
      <c r="A134" s="4" t="inlineStr">
        <is>
          <t>Loss allowances on financial assets at amortised cost and at fair value through other comprehensive income</t>
        </is>
      </c>
      <c r="B134" s="5" t="n">
        <v>-85799667</v>
      </c>
      <c r="C134" s="5" t="n">
        <v>-45958502</v>
      </c>
    </row>
    <row r="135">
      <c r="A135" s="4" t="inlineStr">
        <is>
          <t>Loss allowances on loan commitments and financial guarantees</t>
        </is>
      </c>
      <c r="B135" s="5" t="n">
        <v>-2595208</v>
      </c>
      <c r="C135" s="5" t="n">
        <v>-10183153</v>
      </c>
    </row>
    <row r="136">
      <c r="A136" s="4" t="inlineStr">
        <is>
          <t>Not credit-impaired [member] | Credit risk exposure (collectively assessed) [member] | Stage 2 [Member] | Write-offs [member]</t>
        </is>
      </c>
    </row>
    <row r="137">
      <c r="A137" s="3" t="inlineStr">
        <is>
          <t>Disclosure of impairment loss and reversal of impairment loss [line items]</t>
        </is>
      </c>
    </row>
    <row r="138">
      <c r="A138" s="4" t="inlineStr">
        <is>
          <t>Loss allowances on financial assets at amortised cost and at fair value through other comprehensive income</t>
        </is>
      </c>
      <c r="B138" s="5" t="n">
        <v>274</v>
      </c>
      <c r="C138" s="5" t="n">
        <v>12</v>
      </c>
    </row>
    <row r="139">
      <c r="A139" s="4" t="inlineStr">
        <is>
          <t>Loss allowances on loan commitments and financial guarantees</t>
        </is>
      </c>
      <c r="B139" s="5" t="n">
        <v>0</v>
      </c>
      <c r="C139" s="5" t="n">
        <v>0</v>
      </c>
    </row>
    <row r="140">
      <c r="A140" s="4" t="inlineStr">
        <is>
          <t>Not credit-impaired [member] | Credit risk exposure (collectively assessed) [member] | Stage 2 [Member] | Foreign exchange [member]</t>
        </is>
      </c>
    </row>
    <row r="141">
      <c r="A141" s="3" t="inlineStr">
        <is>
          <t>Disclosure of impairment loss and reversal of impairment loss [line items]</t>
        </is>
      </c>
    </row>
    <row r="142">
      <c r="A142" s="4" t="inlineStr">
        <is>
          <t>Loss allowances on financial assets at amortised cost and at fair value through other comprehensive income</t>
        </is>
      </c>
      <c r="B142" s="5" t="n">
        <v>2340419</v>
      </c>
      <c r="C142" s="5" t="n">
        <v>8594121</v>
      </c>
    </row>
    <row r="143">
      <c r="A143" s="4" t="inlineStr">
        <is>
          <t>Loss allowances on loan commitments and financial guarantees</t>
        </is>
      </c>
      <c r="B143" s="5" t="n">
        <v>112574</v>
      </c>
      <c r="C143" s="5" t="n">
        <v>354907</v>
      </c>
    </row>
    <row r="144">
      <c r="A144" s="4" t="inlineStr">
        <is>
          <t>Not credit-impaired [member] | Credit risk exposure (collectively assessed) [member] | Stage 2 [Member] | Inflation adjustment [member]</t>
        </is>
      </c>
    </row>
    <row r="145">
      <c r="A145" s="3" t="inlineStr">
        <is>
          <t>Disclosure of impairment loss and reversal of impairment loss [line items]</t>
        </is>
      </c>
    </row>
    <row r="146">
      <c r="A146" s="4" t="inlineStr">
        <is>
          <t>Loss allowances on financial assets at amortised cost and at fair value through other comprehensive income</t>
        </is>
      </c>
      <c r="B146" s="5" t="n">
        <v>-44041646</v>
      </c>
      <c r="C146" s="5" t="n">
        <v>-18447762</v>
      </c>
    </row>
    <row r="147">
      <c r="A147" s="4" t="inlineStr">
        <is>
          <t>Loss allowances on loan commitments and financial guarantees</t>
        </is>
      </c>
      <c r="B147" s="5" t="n">
        <v>-2885233</v>
      </c>
      <c r="C147" s="5" t="n">
        <v>-2747443</v>
      </c>
    </row>
    <row r="148">
      <c r="A148" s="4" t="inlineStr">
        <is>
          <t>Not credit-impaired [member] | Credit risk exposure (collectively assessed) [member] | Stage 2 [Member] | Closing balance [member]</t>
        </is>
      </c>
    </row>
    <row r="149">
      <c r="A149" s="3" t="inlineStr">
        <is>
          <t>Disclosure of impairment loss and reversal of impairment loss [line items]</t>
        </is>
      </c>
    </row>
    <row r="150">
      <c r="A150" s="4" t="inlineStr">
        <is>
          <t>Loss allowances on financial assets at amortised cost and at fair value through other comprehensive income</t>
        </is>
      </c>
      <c r="B150" s="5" t="n">
        <v>120271963</v>
      </c>
      <c r="C150" s="5" t="n">
        <v>109266529</v>
      </c>
    </row>
    <row r="151">
      <c r="A151" s="4" t="inlineStr">
        <is>
          <t>Loss allowances on loan commitments and financial guarantees</t>
        </is>
      </c>
      <c r="B151" s="5" t="n">
        <v>6369872</v>
      </c>
      <c r="C151" s="5" t="n">
        <v>7235777</v>
      </c>
    </row>
    <row r="152">
      <c r="A152" s="4" t="inlineStr">
        <is>
          <t>Not credit-impaired [member] | Credit risk exposure (individually assessed) [member] | Stage 2 [Member] | Opening balance (under IFRS 9) [member]</t>
        </is>
      </c>
    </row>
    <row r="153">
      <c r="A153" s="3" t="inlineStr">
        <is>
          <t>Disclosure of impairment loss and reversal of impairment loss [line items]</t>
        </is>
      </c>
    </row>
    <row r="154">
      <c r="A154" s="4" t="inlineStr">
        <is>
          <t>Loss allowances on financial assets at amortised cost and at fair value through other comprehensive income</t>
        </is>
      </c>
      <c r="B154" s="5" t="n">
        <v>6417421</v>
      </c>
      <c r="C154" s="5" t="n">
        <v>3570279</v>
      </c>
    </row>
    <row r="155">
      <c r="A155" s="4" t="inlineStr">
        <is>
          <t>Loss allowances on loan commitments and financial guarantees</t>
        </is>
      </c>
      <c r="B155" s="5" t="n">
        <v>154067</v>
      </c>
      <c r="C155" s="5" t="n">
        <v>287646</v>
      </c>
    </row>
    <row r="156">
      <c r="A156" s="4" t="inlineStr">
        <is>
          <t>Not credit-impaired [member] | Credit risk exposure (individually assessed) [member] | Stage 2 [Member] | Transfers from Stage 1 to Stage 2 [member]</t>
        </is>
      </c>
    </row>
    <row r="157">
      <c r="A157" s="3" t="inlineStr">
        <is>
          <t>Disclosure of impairment loss and reversal of impairment loss [line items]</t>
        </is>
      </c>
    </row>
    <row r="158">
      <c r="A158" s="4" t="inlineStr">
        <is>
          <t>Loss allowances on financial assets at amortised cost and at fair value through other comprehensive income</t>
        </is>
      </c>
      <c r="C158" s="5" t="n">
        <v>196592</v>
      </c>
    </row>
    <row r="159">
      <c r="A159" s="4" t="inlineStr">
        <is>
          <t>Loss allowances on loan commitments and financial guarantees</t>
        </is>
      </c>
      <c r="B159" s="5" t="n">
        <v>0</v>
      </c>
      <c r="C159" s="5" t="n">
        <v>0</v>
      </c>
    </row>
    <row r="160">
      <c r="A160" s="4" t="inlineStr">
        <is>
          <t>Not credit-impaired [member] | Credit risk exposure (individually assessed) [member] | Stage 2 [Member] | Transfers from Stage 2 to Stage 1 [member]</t>
        </is>
      </c>
    </row>
    <row r="161">
      <c r="A161" s="3" t="inlineStr">
        <is>
          <t>Disclosure of impairment loss and reversal of impairment loss [line items]</t>
        </is>
      </c>
    </row>
    <row r="162">
      <c r="A162" s="4" t="inlineStr">
        <is>
          <t>Loss allowances on financial assets at amortised cost and at fair value through other comprehensive income</t>
        </is>
      </c>
      <c r="B162" s="5" t="n">
        <v>-2713765</v>
      </c>
      <c r="C162" s="5" t="n">
        <v>-60786</v>
      </c>
    </row>
    <row r="163">
      <c r="A163" s="4" t="inlineStr">
        <is>
          <t>Loss allowances on loan commitments and financial guarantees</t>
        </is>
      </c>
      <c r="B163" s="5" t="n">
        <v>-147516</v>
      </c>
      <c r="C163" s="5" t="n">
        <v>-189</v>
      </c>
    </row>
    <row r="164">
      <c r="A164" s="4" t="inlineStr">
        <is>
          <t>Not credit-impaired [member] | Credit risk exposure (individually assessed) [member] | Stage 2 [Member] | Transfers from Stage 1 or 2 to Stage 3 [member]</t>
        </is>
      </c>
    </row>
    <row r="165">
      <c r="A165" s="3" t="inlineStr">
        <is>
          <t>Disclosure of impairment loss and reversal of impairment loss [line items]</t>
        </is>
      </c>
    </row>
    <row r="166">
      <c r="A166" s="4" t="inlineStr">
        <is>
          <t>Loss allowances on financial assets at amortised cost and at fair value through other comprehensive income</t>
        </is>
      </c>
      <c r="B166" s="5" t="n">
        <v>-225215</v>
      </c>
      <c r="C166" s="5" t="n">
        <v>-3006467</v>
      </c>
    </row>
    <row r="167">
      <c r="A167" s="4" t="inlineStr">
        <is>
          <t>Loss allowances on loan commitments and financial guarantees</t>
        </is>
      </c>
      <c r="B167" s="5" t="n">
        <v>-955</v>
      </c>
      <c r="C167" s="5" t="n">
        <v>-952</v>
      </c>
    </row>
    <row r="168">
      <c r="A168" s="4" t="inlineStr">
        <is>
          <t>Not credit-impaired [member] | Credit risk exposure (individually assessed) [member] | Stage 2 [Member] | Transfers from Stage 3 to Stage 1 or 2 [member]</t>
        </is>
      </c>
    </row>
    <row r="169">
      <c r="A169" s="3" t="inlineStr">
        <is>
          <t>Disclosure of impairment loss and reversal of impairment loss [line items]</t>
        </is>
      </c>
    </row>
    <row r="170">
      <c r="A170" s="4" t="inlineStr">
        <is>
          <t>Loss allowances on financial assets at amortised cost and at fair value through other comprehensive income</t>
        </is>
      </c>
      <c r="B170" s="5" t="n">
        <v>12776</v>
      </c>
      <c r="C170" s="5" t="n">
        <v>-2136</v>
      </c>
    </row>
    <row r="171">
      <c r="A171" s="4" t="inlineStr">
        <is>
          <t>Loss allowances on loan commitments and financial guarantees</t>
        </is>
      </c>
      <c r="B171" s="5" t="n">
        <v>0</v>
      </c>
      <c r="C171" s="5" t="n">
        <v>12</v>
      </c>
    </row>
    <row r="172">
      <c r="A172" s="4" t="inlineStr">
        <is>
          <t>Not credit-impaired [member] | Credit risk exposure (individually assessed) [member] | Stage 2 [Member] | Changes without transfers between Stages [member]</t>
        </is>
      </c>
    </row>
    <row r="173">
      <c r="A173" s="3" t="inlineStr">
        <is>
          <t>Disclosure of impairment loss and reversal of impairment loss [line items]</t>
        </is>
      </c>
    </row>
    <row r="174">
      <c r="A174" s="4" t="inlineStr">
        <is>
          <t>Loss allowances on financial assets at amortised cost and at fair value through other comprehensive income</t>
        </is>
      </c>
      <c r="B174" s="5" t="n">
        <v>5850172</v>
      </c>
      <c r="C174" s="5" t="n">
        <v>5655441</v>
      </c>
    </row>
    <row r="175">
      <c r="A175" s="4" t="inlineStr">
        <is>
          <t>Loss allowances on loan commitments and financial guarantees</t>
        </is>
      </c>
      <c r="B175" s="5" t="n">
        <v>302901</v>
      </c>
      <c r="C175" s="5" t="n">
        <v>-179664</v>
      </c>
    </row>
    <row r="176">
      <c r="A176" s="4" t="inlineStr">
        <is>
          <t>Not credit-impaired [member] | Credit risk exposure (individually assessed) [member] | Stage 2 [Member] | New financial assets originated [member]</t>
        </is>
      </c>
    </row>
    <row r="177">
      <c r="A177" s="3" t="inlineStr">
        <is>
          <t>Disclosure of impairment loss and reversal of impairment loss [line items]</t>
        </is>
      </c>
    </row>
    <row r="178">
      <c r="A178" s="4" t="inlineStr">
        <is>
          <t>Loss allowances on financial assets at amortised cost and at fair value through other comprehensive income</t>
        </is>
      </c>
      <c r="B178" s="5" t="n">
        <v>4064415</v>
      </c>
      <c r="C178" s="5" t="n">
        <v>2015984</v>
      </c>
    </row>
    <row r="179">
      <c r="A179" s="4" t="inlineStr">
        <is>
          <t>Not credit-impaired [member] | Credit risk exposure (individually assessed) [member] | Stage 2 [Member] | New Loan Commitments And Financial Guarantees Originated [Member]</t>
        </is>
      </c>
    </row>
    <row r="180">
      <c r="A180" s="3" t="inlineStr">
        <is>
          <t>Disclosure of impairment loss and reversal of impairment loss [line items]</t>
        </is>
      </c>
    </row>
    <row r="181">
      <c r="A181" s="4" t="inlineStr">
        <is>
          <t>Loss allowances on loan commitments and financial guarantees</t>
        </is>
      </c>
      <c r="B181" s="5" t="n">
        <v>153411</v>
      </c>
      <c r="C181" s="5" t="n">
        <v>149648</v>
      </c>
    </row>
    <row r="182">
      <c r="A182" s="4" t="inlineStr">
        <is>
          <t>Not credit-impaired [member] | Credit risk exposure (individually assessed) [member] | Stage 2 [Member] | Expirations and repayments [member]</t>
        </is>
      </c>
    </row>
    <row r="183">
      <c r="A183" s="3" t="inlineStr">
        <is>
          <t>Disclosure of impairment loss and reversal of impairment loss [line items]</t>
        </is>
      </c>
    </row>
    <row r="184">
      <c r="A184" s="4" t="inlineStr">
        <is>
          <t>Loss allowances on financial assets at amortised cost and at fair value through other comprehensive income</t>
        </is>
      </c>
      <c r="B184" s="5" t="n">
        <v>-6506735</v>
      </c>
      <c r="C184" s="5" t="n">
        <v>-977042</v>
      </c>
    </row>
    <row r="185">
      <c r="A185" s="4" t="inlineStr">
        <is>
          <t>Loss allowances on loan commitments and financial guarantees</t>
        </is>
      </c>
      <c r="B185" s="5" t="n">
        <v>-275211</v>
      </c>
      <c r="C185" s="5" t="n">
        <v>-37449</v>
      </c>
    </row>
    <row r="186">
      <c r="A186" s="4" t="inlineStr">
        <is>
          <t>Not credit-impaired [member] | Credit risk exposure (individually assessed) [member] | Stage 2 [Member] | Foreign exchange [member]</t>
        </is>
      </c>
    </row>
    <row r="187">
      <c r="A187" s="3" t="inlineStr">
        <is>
          <t>Disclosure of impairment loss and reversal of impairment loss [line items]</t>
        </is>
      </c>
    </row>
    <row r="188">
      <c r="A188" s="4" t="inlineStr">
        <is>
          <t>Loss allowances on financial assets at amortised cost and at fair value through other comprehensive income</t>
        </is>
      </c>
      <c r="B188" s="5" t="n">
        <v>780431</v>
      </c>
      <c r="C188" s="5" t="n">
        <v>838819</v>
      </c>
    </row>
    <row r="189">
      <c r="A189" s="4" t="inlineStr">
        <is>
          <t>Loss allowances on loan commitments and financial guarantees</t>
        </is>
      </c>
      <c r="B189" s="5" t="n">
        <v>35123</v>
      </c>
      <c r="C189" s="5" t="n">
        <v>16499</v>
      </c>
    </row>
    <row r="190">
      <c r="A190" s="4" t="inlineStr">
        <is>
          <t>Not credit-impaired [member] | Credit risk exposure (individually assessed) [member] | Stage 2 [Member] | Inflation adjustment [member]</t>
        </is>
      </c>
    </row>
    <row r="191">
      <c r="A191" s="3" t="inlineStr">
        <is>
          <t>Disclosure of impairment loss and reversal of impairment loss [line items]</t>
        </is>
      </c>
    </row>
    <row r="192">
      <c r="A192" s="4" t="inlineStr">
        <is>
          <t>Loss allowances on financial assets at amortised cost and at fair value through other comprehensive income</t>
        </is>
      </c>
      <c r="B192" s="5" t="n">
        <v>-2602873</v>
      </c>
      <c r="C192" s="5" t="n">
        <v>-1813263</v>
      </c>
    </row>
    <row r="193">
      <c r="A193" s="4" t="inlineStr">
        <is>
          <t>Loss allowances on loan commitments and financial guarantees</t>
        </is>
      </c>
      <c r="B193" s="5" t="n">
        <v>-124432</v>
      </c>
      <c r="C193" s="5" t="n">
        <v>-81484</v>
      </c>
    </row>
    <row r="194">
      <c r="A194" s="4" t="inlineStr">
        <is>
          <t>Not credit-impaired [member] | Credit risk exposure (individually assessed) [member] | Stage 2 [Member] | Closing balance [member]</t>
        </is>
      </c>
    </row>
    <row r="195">
      <c r="A195" s="3" t="inlineStr">
        <is>
          <t>Disclosure of impairment loss and reversal of impairment loss [line items]</t>
        </is>
      </c>
    </row>
    <row r="196">
      <c r="A196" s="4" t="inlineStr">
        <is>
          <t>Loss allowances on financial assets at amortised cost and at fair value through other comprehensive income</t>
        </is>
      </c>
      <c r="B196" s="5" t="n">
        <v>5076627</v>
      </c>
      <c r="C196" s="5" t="n">
        <v>6417421</v>
      </c>
    </row>
    <row r="197">
      <c r="A197" s="4" t="inlineStr">
        <is>
          <t>Loss allowances on loan commitments and financial guarantees</t>
        </is>
      </c>
      <c r="B197" s="5" t="n">
        <v>97388</v>
      </c>
      <c r="C197" s="5" t="n">
        <v>154067</v>
      </c>
    </row>
    <row r="198">
      <c r="A198" s="4" t="inlineStr">
        <is>
          <t>Credit-impaired [member] | Credit risk exposure (collectively assessed) [member] | Stage 3 [Member] | Opening balance (under IFRS 9) [member]</t>
        </is>
      </c>
    </row>
    <row r="199">
      <c r="A199" s="3" t="inlineStr">
        <is>
          <t>Disclosure of impairment loss and reversal of impairment loss [line items]</t>
        </is>
      </c>
    </row>
    <row r="200">
      <c r="A200" s="4" t="inlineStr">
        <is>
          <t>Loss allowances on financial assets at amortised cost and at fair value through other comprehensive income</t>
        </is>
      </c>
      <c r="B200" s="5" t="n">
        <v>4435828</v>
      </c>
      <c r="C200" s="5" t="n">
        <v>8190743</v>
      </c>
    </row>
    <row r="201">
      <c r="A201" s="4" t="inlineStr">
        <is>
          <t>Loss allowances on loan commitments and financial guarantees</t>
        </is>
      </c>
      <c r="B201" s="5" t="n">
        <v>12766</v>
      </c>
      <c r="C201" s="5" t="n">
        <v>67210</v>
      </c>
    </row>
    <row r="202">
      <c r="A202" s="4" t="inlineStr">
        <is>
          <t>Credit-impaired [member] | Credit risk exposure (collectively assessed) [member] | Stage 3 [Member] | Transfers from Stage 1 or 2 to Stage 3 [member]</t>
        </is>
      </c>
    </row>
    <row r="203">
      <c r="A203" s="3" t="inlineStr">
        <is>
          <t>Disclosure of impairment loss and reversal of impairment loss [line items]</t>
        </is>
      </c>
    </row>
    <row r="204">
      <c r="A204" s="4" t="inlineStr">
        <is>
          <t>Loss allowances on financial assets at amortised cost and at fair value through other comprehensive income</t>
        </is>
      </c>
      <c r="B204" s="5" t="n">
        <v>14989534</v>
      </c>
      <c r="C204" s="5" t="n">
        <v>32563733</v>
      </c>
    </row>
    <row r="205">
      <c r="A205" s="4" t="inlineStr">
        <is>
          <t>Loss allowances on loan commitments and financial guarantees</t>
        </is>
      </c>
      <c r="B205" s="5" t="n">
        <v>145440</v>
      </c>
      <c r="C205" s="5" t="n">
        <v>70814</v>
      </c>
    </row>
    <row r="206">
      <c r="A206" s="4" t="inlineStr">
        <is>
          <t>Credit-impaired [member] | Credit risk exposure (collectively assessed) [member] | Stage 3 [Member] | Transfers from Stage 3 to Stage 1 or 2 [member]</t>
        </is>
      </c>
    </row>
    <row r="207">
      <c r="A207" s="3" t="inlineStr">
        <is>
          <t>Disclosure of impairment loss and reversal of impairment loss [line items]</t>
        </is>
      </c>
    </row>
    <row r="208">
      <c r="A208" s="4" t="inlineStr">
        <is>
          <t>Loss allowances on financial assets at amortised cost and at fair value through other comprehensive income</t>
        </is>
      </c>
      <c r="B208" s="5" t="n">
        <v>-40016232</v>
      </c>
      <c r="C208" s="5" t="n">
        <v>-2960713</v>
      </c>
    </row>
    <row r="209">
      <c r="A209" s="4" t="inlineStr">
        <is>
          <t>Loss allowances on loan commitments and financial guarantees</t>
        </is>
      </c>
      <c r="B209" s="5" t="n">
        <v>-86996</v>
      </c>
      <c r="C209" s="5" t="n">
        <v>-91063</v>
      </c>
    </row>
    <row r="210">
      <c r="A210" s="4" t="inlineStr">
        <is>
          <t>Credit-impaired [member] | Credit risk exposure (collectively assessed) [member] | Stage 3 [Member] | Changes without transfers between Stages [member]</t>
        </is>
      </c>
    </row>
    <row r="211">
      <c r="A211" s="3" t="inlineStr">
        <is>
          <t>Disclosure of impairment loss and reversal of impairment loss [line items]</t>
        </is>
      </c>
    </row>
    <row r="212">
      <c r="A212" s="4" t="inlineStr">
        <is>
          <t>Loss allowances on financial assets at amortised cost and at fair value through other comprehensive income</t>
        </is>
      </c>
      <c r="B212" s="5" t="n">
        <v>57330421</v>
      </c>
      <c r="C212" s="5" t="n">
        <v>-33405471</v>
      </c>
    </row>
    <row r="213">
      <c r="A213" s="4" t="inlineStr">
        <is>
          <t>Loss allowances on loan commitments and financial guarantees</t>
        </is>
      </c>
      <c r="B213" s="5" t="n">
        <v>-3885</v>
      </c>
      <c r="C213" s="5" t="n">
        <v>-9185</v>
      </c>
    </row>
    <row r="214">
      <c r="A214" s="4" t="inlineStr">
        <is>
          <t>Credit-impaired [member] | Credit risk exposure (collectively assessed) [member] | Stage 3 [Member] | New financial assets originated [member]</t>
        </is>
      </c>
    </row>
    <row r="215">
      <c r="A215" s="3" t="inlineStr">
        <is>
          <t>Disclosure of impairment loss and reversal of impairment loss [line items]</t>
        </is>
      </c>
    </row>
    <row r="216">
      <c r="A216" s="4" t="inlineStr">
        <is>
          <t>Loss allowances on financial assets at amortised cost and at fair value through other comprehensive income</t>
        </is>
      </c>
      <c r="B216" s="5" t="n">
        <v>697454</v>
      </c>
      <c r="C216" s="5" t="n">
        <v>39251865</v>
      </c>
    </row>
    <row r="217">
      <c r="A217" s="4" t="inlineStr">
        <is>
          <t>Credit-impaired [member] | Credit risk exposure (collectively assessed) [member] | Stage 3 [Member] | New Loan Commitments And Financial Guarantees Originated [Member]</t>
        </is>
      </c>
    </row>
    <row r="218">
      <c r="A218" s="3" t="inlineStr">
        <is>
          <t>Disclosure of impairment loss and reversal of impairment loss [line items]</t>
        </is>
      </c>
    </row>
    <row r="219">
      <c r="A219" s="4" t="inlineStr">
        <is>
          <t>Loss allowances on loan commitments and financial guarantees</t>
        </is>
      </c>
      <c r="B219" s="5" t="n">
        <v>12953</v>
      </c>
      <c r="C219" s="5" t="n">
        <v>3506</v>
      </c>
    </row>
    <row r="220">
      <c r="A220" s="4" t="inlineStr">
        <is>
          <t>Credit-impaired [member] | Credit risk exposure (collectively assessed) [member] | Stage 3 [Member] | Expirations and repayments [member]</t>
        </is>
      </c>
    </row>
    <row r="221">
      <c r="A221" s="3" t="inlineStr">
        <is>
          <t>Disclosure of impairment loss and reversal of impairment loss [line items]</t>
        </is>
      </c>
    </row>
    <row r="222">
      <c r="A222" s="4" t="inlineStr">
        <is>
          <t>Loss allowances on financial assets at amortised cost and at fair value through other comprehensive income</t>
        </is>
      </c>
      <c r="B222" s="5" t="n">
        <v>-22825251</v>
      </c>
      <c r="C222" s="5" t="n">
        <v>-21770852</v>
      </c>
    </row>
    <row r="223">
      <c r="A223" s="4" t="inlineStr">
        <is>
          <t>Loss allowances on loan commitments and financial guarantees</t>
        </is>
      </c>
      <c r="B223" s="5" t="n">
        <v>-29568</v>
      </c>
      <c r="C223" s="5" t="n">
        <v>-20622</v>
      </c>
    </row>
    <row r="224">
      <c r="A224" s="4" t="inlineStr">
        <is>
          <t>Credit-impaired [member] | Credit risk exposure (collectively assessed) [member] | Stage 3 [Member] | Write-offs [member]</t>
        </is>
      </c>
    </row>
    <row r="225">
      <c r="A225" s="3" t="inlineStr">
        <is>
          <t>Disclosure of impairment loss and reversal of impairment loss [line items]</t>
        </is>
      </c>
    </row>
    <row r="226">
      <c r="A226" s="4" t="inlineStr">
        <is>
          <t>Loss allowances on financial assets at amortised cost and at fair value through other comprehensive income</t>
        </is>
      </c>
      <c r="B226" s="5" t="n">
        <v>-5278113</v>
      </c>
      <c r="C226" s="5" t="n">
        <v>-6503338</v>
      </c>
    </row>
    <row r="227">
      <c r="A227" s="4" t="inlineStr">
        <is>
          <t>Loss allowances on loan commitments and financial guarantees</t>
        </is>
      </c>
      <c r="B227" s="5" t="n">
        <v>-141</v>
      </c>
      <c r="C227" s="5" t="n">
        <v>-83</v>
      </c>
    </row>
    <row r="228">
      <c r="A228" s="4" t="inlineStr">
        <is>
          <t>Credit-impaired [member] | Credit risk exposure (collectively assessed) [member] | Stage 3 [Member] | Foreign exchange [member]</t>
        </is>
      </c>
    </row>
    <row r="229">
      <c r="A229" s="3" t="inlineStr">
        <is>
          <t>Disclosure of impairment loss and reversal of impairment loss [line items]</t>
        </is>
      </c>
    </row>
    <row r="230">
      <c r="A230" s="4" t="inlineStr">
        <is>
          <t>Loss allowances on financial assets at amortised cost and at fair value through other comprehensive income</t>
        </is>
      </c>
      <c r="B230" s="5" t="n">
        <v>1665</v>
      </c>
      <c r="C230" s="5" t="n">
        <v>58580</v>
      </c>
    </row>
    <row r="231">
      <c r="A231" s="4" t="inlineStr">
        <is>
          <t>Credit-impaired [member] | Credit risk exposure (collectively assessed) [member] | Stage 3 [Member] | Inflation adjustment [member]</t>
        </is>
      </c>
    </row>
    <row r="232">
      <c r="A232" s="3" t="inlineStr">
        <is>
          <t>Disclosure of impairment loss and reversal of impairment loss [line items]</t>
        </is>
      </c>
    </row>
    <row r="233">
      <c r="A233" s="4" t="inlineStr">
        <is>
          <t>Loss allowances on financial assets at amortised cost and at fair value through other comprehensive income</t>
        </is>
      </c>
      <c r="B233" s="5" t="n">
        <v>-2746644</v>
      </c>
      <c r="C233" s="5" t="n">
        <v>-10988719</v>
      </c>
    </row>
    <row r="234">
      <c r="A234" s="4" t="inlineStr">
        <is>
          <t>Loss allowances on loan commitments and financial guarantees</t>
        </is>
      </c>
      <c r="B234" s="5" t="n">
        <v>-11862</v>
      </c>
      <c r="C234" s="5" t="n">
        <v>-7811</v>
      </c>
    </row>
    <row r="235">
      <c r="A235" s="4" t="inlineStr">
        <is>
          <t>Credit-impaired [member] | Credit risk exposure (collectively assessed) [member] | Stage 3 [Member] | Closing balance [member]</t>
        </is>
      </c>
    </row>
    <row r="236">
      <c r="A236" s="3" t="inlineStr">
        <is>
          <t>Disclosure of impairment loss and reversal of impairment loss [line items]</t>
        </is>
      </c>
    </row>
    <row r="237">
      <c r="A237" s="4" t="inlineStr">
        <is>
          <t>Loss allowances on financial assets at amortised cost and at fair value through other comprehensive income</t>
        </is>
      </c>
      <c r="B237" s="5" t="n">
        <v>6588662</v>
      </c>
      <c r="C237" s="5" t="n">
        <v>4435828</v>
      </c>
    </row>
    <row r="238">
      <c r="A238" s="4" t="inlineStr">
        <is>
          <t>Loss allowances on loan commitments and financial guarantees</t>
        </is>
      </c>
      <c r="B238" s="5" t="n">
        <v>38707</v>
      </c>
      <c r="C238" s="5" t="n">
        <v>12766</v>
      </c>
    </row>
    <row r="239">
      <c r="A239" s="4" t="inlineStr">
        <is>
          <t>Credit-impaired [member] | Credit risk exposure (individually assessed) [member] | Stage 3 [Member] | Opening balance (under IFRS 9) [member]</t>
        </is>
      </c>
    </row>
    <row r="240">
      <c r="A240" s="3" t="inlineStr">
        <is>
          <t>Disclosure of impairment loss and reversal of impairment loss [line items]</t>
        </is>
      </c>
    </row>
    <row r="241">
      <c r="A241" s="4" t="inlineStr">
        <is>
          <t>Loss allowances on financial assets at amortised cost and at fair value through other comprehensive income</t>
        </is>
      </c>
      <c r="B241" s="5" t="n">
        <v>3770070</v>
      </c>
      <c r="C241" s="5" t="n">
        <v>7800313</v>
      </c>
    </row>
    <row r="242">
      <c r="A242" s="4" t="inlineStr">
        <is>
          <t>Loss allowances on loan commitments and financial guarantees</t>
        </is>
      </c>
      <c r="B242" s="5" t="n">
        <v>746</v>
      </c>
      <c r="C242" s="5" t="n">
        <v>11</v>
      </c>
    </row>
    <row r="243">
      <c r="A243" s="4" t="inlineStr">
        <is>
          <t>Credit-impaired [member] | Credit risk exposure (individually assessed) [member] | Stage 3 [Member] | Transfers from Stage 1 or 2 to Stage 3 [member]</t>
        </is>
      </c>
    </row>
    <row r="244">
      <c r="A244" s="3" t="inlineStr">
        <is>
          <t>Disclosure of impairment loss and reversal of impairment loss [line items]</t>
        </is>
      </c>
    </row>
    <row r="245">
      <c r="A245" s="4" t="inlineStr">
        <is>
          <t>Loss allowances on financial assets at amortised cost and at fair value through other comprehensive income</t>
        </is>
      </c>
      <c r="B245" s="5" t="n">
        <v>229684</v>
      </c>
      <c r="C245" s="5" t="n">
        <v>3084594</v>
      </c>
    </row>
    <row r="246">
      <c r="A246" s="4" t="inlineStr">
        <is>
          <t>Loss allowances on loan commitments and financial guarantees</t>
        </is>
      </c>
      <c r="C246" s="5" t="n">
        <v>2251</v>
      </c>
    </row>
    <row r="247">
      <c r="A247" s="4" t="inlineStr">
        <is>
          <t>Credit-impaired [member] | Credit risk exposure (individually assessed) [member] | Stage 3 [Member] | Transfers from Stage 3 to Stage 1 or 2 [member]</t>
        </is>
      </c>
    </row>
    <row r="248">
      <c r="A248" s="3" t="inlineStr">
        <is>
          <t>Disclosure of impairment loss and reversal of impairment loss [line items]</t>
        </is>
      </c>
    </row>
    <row r="249">
      <c r="A249" s="4" t="inlineStr">
        <is>
          <t>Loss allowances on financial assets at amortised cost and at fair value through other comprehensive income</t>
        </is>
      </c>
      <c r="B249" s="5" t="n">
        <v>-153585</v>
      </c>
      <c r="C249" s="5" t="n">
        <v>-56709</v>
      </c>
    </row>
    <row r="250">
      <c r="A250" s="4" t="inlineStr">
        <is>
          <t>Loss allowances on loan commitments and financial guarantees</t>
        </is>
      </c>
      <c r="C250" s="5" t="n">
        <v>-601</v>
      </c>
    </row>
    <row r="251">
      <c r="A251" s="4" t="inlineStr">
        <is>
          <t>Credit-impaired [member] | Credit risk exposure (individually assessed) [member] | Stage 3 [Member] | Changes without transfers between Stages [member]</t>
        </is>
      </c>
    </row>
    <row r="252">
      <c r="A252" s="3" t="inlineStr">
        <is>
          <t>Disclosure of impairment loss and reversal of impairment loss [line items]</t>
        </is>
      </c>
    </row>
    <row r="253">
      <c r="A253" s="4" t="inlineStr">
        <is>
          <t>Loss allowances on financial assets at amortised cost and at fair value through other comprehensive income</t>
        </is>
      </c>
      <c r="B253" s="5" t="n">
        <v>390105</v>
      </c>
      <c r="C253" s="5" t="n">
        <v>-5031558</v>
      </c>
    </row>
    <row r="254">
      <c r="A254" s="4" t="inlineStr">
        <is>
          <t>Loss allowances on loan commitments and financial guarantees</t>
        </is>
      </c>
      <c r="B254" s="5" t="n">
        <v>-540</v>
      </c>
      <c r="C254" s="5" t="n">
        <v>-773</v>
      </c>
    </row>
    <row r="255">
      <c r="A255" s="4" t="inlineStr">
        <is>
          <t>Credit-impaired [member] | Credit risk exposure (individually assessed) [member] | Stage 3 [Member] | New financial assets originated [member]</t>
        </is>
      </c>
    </row>
    <row r="256">
      <c r="A256" s="3" t="inlineStr">
        <is>
          <t>Disclosure of impairment loss and reversal of impairment loss [line items]</t>
        </is>
      </c>
    </row>
    <row r="257">
      <c r="A257" s="4" t="inlineStr">
        <is>
          <t>Loss allowances on financial assets at amortised cost and at fair value through other comprehensive income</t>
        </is>
      </c>
      <c r="B257" s="5" t="n">
        <v>646986</v>
      </c>
      <c r="C257" s="5" t="n">
        <v>9509650</v>
      </c>
    </row>
    <row r="258">
      <c r="A258" s="4" t="inlineStr">
        <is>
          <t>Credit-impaired [member] | Credit risk exposure (individually assessed) [member] | Stage 3 [Member] | Expirations and repayments [member]</t>
        </is>
      </c>
    </row>
    <row r="259">
      <c r="A259" s="3" t="inlineStr">
        <is>
          <t>Disclosure of impairment loss and reversal of impairment loss [line items]</t>
        </is>
      </c>
    </row>
    <row r="260">
      <c r="A260" s="4" t="inlineStr">
        <is>
          <t>Loss allowances on financial assets at amortised cost and at fair value through other comprehensive income</t>
        </is>
      </c>
      <c r="B260" s="5" t="n">
        <v>-652300</v>
      </c>
      <c r="C260" s="5" t="n">
        <v>-5642719</v>
      </c>
    </row>
    <row r="261">
      <c r="A261" s="4" t="inlineStr">
        <is>
          <t>Loss allowances on loan commitments and financial guarantees</t>
        </is>
      </c>
      <c r="C261" s="5" t="n">
        <v>-53</v>
      </c>
    </row>
    <row r="262">
      <c r="A262" s="4" t="inlineStr">
        <is>
          <t>Credit-impaired [member] | Credit risk exposure (individually assessed) [member] | Stage 3 [Member] | Write-offs [member]</t>
        </is>
      </c>
    </row>
    <row r="263">
      <c r="A263" s="3" t="inlineStr">
        <is>
          <t>Disclosure of impairment loss and reversal of impairment loss [line items]</t>
        </is>
      </c>
    </row>
    <row r="264">
      <c r="A264" s="4" t="inlineStr">
        <is>
          <t>Loss allowances on financial assets at amortised cost and at fair value through other comprehensive income</t>
        </is>
      </c>
      <c r="B264" s="5" t="n">
        <v>-60190</v>
      </c>
      <c r="C264" s="5" t="n">
        <v>-5707846</v>
      </c>
    </row>
    <row r="265">
      <c r="A265" s="4" t="inlineStr">
        <is>
          <t>Loss allowances on loan commitments and financial guarantees</t>
        </is>
      </c>
      <c r="C265" s="5" t="n">
        <v>-9</v>
      </c>
    </row>
    <row r="266">
      <c r="A266" s="4" t="inlineStr">
        <is>
          <t>Credit-impaired [member] | Credit risk exposure (individually assessed) [member] | Stage 3 [Member] | Foreign exchange [member]</t>
        </is>
      </c>
    </row>
    <row r="267">
      <c r="A267" s="3" t="inlineStr">
        <is>
          <t>Disclosure of impairment loss and reversal of impairment loss [line items]</t>
        </is>
      </c>
    </row>
    <row r="268">
      <c r="A268" s="4" t="inlineStr">
        <is>
          <t>Loss allowances on financial assets at amortised cost and at fair value through other comprehensive income</t>
        </is>
      </c>
      <c r="B268" s="5" t="n">
        <v>202368</v>
      </c>
      <c r="C268" s="5" t="n">
        <v>1102979</v>
      </c>
    </row>
    <row r="269">
      <c r="A269" s="4" t="inlineStr">
        <is>
          <t>Credit-impaired [member] | Credit risk exposure (individually assessed) [member] | Stage 3 [Member] | Inflation adjustment [member]</t>
        </is>
      </c>
    </row>
    <row r="270">
      <c r="A270" s="3" t="inlineStr">
        <is>
          <t>Disclosure of impairment loss and reversal of impairment loss [line items]</t>
        </is>
      </c>
    </row>
    <row r="271">
      <c r="A271" s="4" t="inlineStr">
        <is>
          <t>Loss allowances on financial assets at amortised cost and at fair value through other comprehensive income</t>
        </is>
      </c>
      <c r="B271" s="5" t="n">
        <v>-1341067</v>
      </c>
      <c r="C271" s="5" t="n">
        <v>-1288634</v>
      </c>
    </row>
    <row r="272">
      <c r="A272" s="4" t="inlineStr">
        <is>
          <t>Loss allowances on loan commitments and financial guarantees</t>
        </is>
      </c>
      <c r="B272" s="5" t="n">
        <v>-167</v>
      </c>
      <c r="C272" s="5" t="n">
        <v>-80</v>
      </c>
    </row>
    <row r="273">
      <c r="A273" s="4" t="inlineStr">
        <is>
          <t>Credit-impaired [member] | Credit risk exposure (individually assessed) [member] | Stage 3 [Member] | Closing balance [member]</t>
        </is>
      </c>
    </row>
    <row r="274">
      <c r="A274" s="3" t="inlineStr">
        <is>
          <t>Disclosure of impairment loss and reversal of impairment loss [line items]</t>
        </is>
      </c>
    </row>
    <row r="275">
      <c r="A275" s="4" t="inlineStr">
        <is>
          <t>Loss allowances on financial assets at amortised cost and at fair value through other comprehensive income</t>
        </is>
      </c>
      <c r="B275" s="5" t="n">
        <v>3032071</v>
      </c>
      <c r="C275" s="5" t="n">
        <v>3770070</v>
      </c>
    </row>
    <row r="276">
      <c r="A276" s="4" t="inlineStr">
        <is>
          <t>Loss allowances on loan commitments and financial guarantees</t>
        </is>
      </c>
      <c r="B276" s="6" t="n">
        <v>39</v>
      </c>
      <c r="C276" s="6" t="n">
        <v>74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exposure and allowances -  Disclosure Of Allowances (Details) - ARS ($) $ in Thousands</t>
        </is>
      </c>
      <c r="B1" s="2" t="inlineStr">
        <is>
          <t>12 Months Ended</t>
        </is>
      </c>
    </row>
    <row r="2">
      <c r="B2" s="2" t="inlineStr">
        <is>
          <t>Dec. 31, 2021</t>
        </is>
      </c>
      <c r="C2" s="2" t="inlineStr">
        <is>
          <t>Dec. 31, 2020</t>
        </is>
      </c>
    </row>
    <row r="3">
      <c r="A3" s="4" t="inlineStr">
        <is>
          <t>Not credit-impaired [member] | Stage 1 [Member] | Loss allowances collectively assessed [member] | Opening balance (under IFRS 9) [member]</t>
        </is>
      </c>
    </row>
    <row r="4">
      <c r="A4" s="3" t="inlineStr">
        <is>
          <t>Disclosure of impairment loss and reversal of impairment loss [line items]</t>
        </is>
      </c>
    </row>
    <row r="5">
      <c r="A5" s="4" t="inlineStr">
        <is>
          <t>Loss allowances on financial assets at amortised cost and at fair value through other comprehensive income</t>
        </is>
      </c>
      <c r="B5" s="6" t="n">
        <v>10782206</v>
      </c>
      <c r="C5" s="6" t="n">
        <v>8330222</v>
      </c>
    </row>
    <row r="6">
      <c r="A6" s="4" t="inlineStr">
        <is>
          <t>Loss allowances on loan commitments and financial guarantees</t>
        </is>
      </c>
      <c r="B6" s="5" t="n">
        <v>1479530</v>
      </c>
      <c r="C6" s="5" t="n">
        <v>1101060</v>
      </c>
    </row>
    <row r="7">
      <c r="A7" s="4" t="inlineStr">
        <is>
          <t>Not credit-impaired [member] | Stage 1 [Member] | Loss allowances collectively assessed [member] | Transfers from Stage 1 to Stage 2 [member]</t>
        </is>
      </c>
    </row>
    <row r="8">
      <c r="A8" s="3" t="inlineStr">
        <is>
          <t>Disclosure of impairment loss and reversal of impairment loss [line items]</t>
        </is>
      </c>
    </row>
    <row r="9">
      <c r="A9" s="4" t="inlineStr">
        <is>
          <t>Loss allowances on financial assets at amortised cost and at fair value through other comprehensive income</t>
        </is>
      </c>
      <c r="B9" s="5" t="n">
        <v>-3831152</v>
      </c>
      <c r="C9" s="5" t="n">
        <v>-4256067</v>
      </c>
    </row>
    <row r="10">
      <c r="A10" s="4" t="inlineStr">
        <is>
          <t>Loss allowances on loan commitments and financial guarantees</t>
        </is>
      </c>
      <c r="B10" s="5" t="n">
        <v>-394456</v>
      </c>
      <c r="C10" s="5" t="n">
        <v>-505075</v>
      </c>
    </row>
    <row r="11">
      <c r="A11" s="4" t="inlineStr">
        <is>
          <t>Not credit-impaired [member] | Stage 1 [Member] | Loss allowances collectively assessed [member] | Transfers from Stage 2 to Stage 1 [member]</t>
        </is>
      </c>
    </row>
    <row r="12">
      <c r="A12" s="3" t="inlineStr">
        <is>
          <t>Disclosure of impairment loss and reversal of impairment loss [line items]</t>
        </is>
      </c>
    </row>
    <row r="13">
      <c r="A13" s="4" t="inlineStr">
        <is>
          <t>Loss allowances on financial assets at amortised cost and at fair value through other comprehensive income</t>
        </is>
      </c>
      <c r="B13" s="5" t="n">
        <v>2081021</v>
      </c>
      <c r="C13" s="5" t="n">
        <v>4865056</v>
      </c>
    </row>
    <row r="14">
      <c r="A14" s="4" t="inlineStr">
        <is>
          <t>Loss allowances on loan commitments and financial guarantees</t>
        </is>
      </c>
      <c r="B14" s="5" t="n">
        <v>299189</v>
      </c>
      <c r="C14" s="5" t="n">
        <v>409864</v>
      </c>
    </row>
    <row r="15">
      <c r="A15" s="4" t="inlineStr">
        <is>
          <t>Not credit-impaired [member] | Stage 1 [Member] | Loss allowances collectively assessed [member] | Transfers from Stage 1 or 2 to Stage 3 [member]</t>
        </is>
      </c>
    </row>
    <row r="16">
      <c r="A16" s="3" t="inlineStr">
        <is>
          <t>Disclosure of impairment loss and reversal of impairment loss [line items]</t>
        </is>
      </c>
    </row>
    <row r="17">
      <c r="A17" s="4" t="inlineStr">
        <is>
          <t>Loss allowances on financial assets at amortised cost and at fair value through other comprehensive income</t>
        </is>
      </c>
      <c r="B17" s="5" t="n">
        <v>-144499</v>
      </c>
      <c r="C17" s="5" t="n">
        <v>-8189921</v>
      </c>
    </row>
    <row r="18">
      <c r="A18" s="4" t="inlineStr">
        <is>
          <t>Loss allowances on loan commitments and financial guarantees</t>
        </is>
      </c>
      <c r="B18" s="5" t="n">
        <v>-3113</v>
      </c>
      <c r="C18" s="5" t="n">
        <v>-2776</v>
      </c>
    </row>
    <row r="19">
      <c r="A19" s="4" t="inlineStr">
        <is>
          <t>Not credit-impaired [member] | Stage 1 [Member] | Loss allowances collectively assessed [member] | Transfers from Stage 3 to Stage 1 or 2 [member]</t>
        </is>
      </c>
    </row>
    <row r="20">
      <c r="A20" s="3" t="inlineStr">
        <is>
          <t>Disclosure of impairment loss and reversal of impairment loss [line items]</t>
        </is>
      </c>
    </row>
    <row r="21">
      <c r="A21" s="4" t="inlineStr">
        <is>
          <t>Loss allowances on financial assets at amortised cost and at fair value through other comprehensive income</t>
        </is>
      </c>
      <c r="B21" s="5" t="n">
        <v>17831</v>
      </c>
      <c r="C21" s="5" t="n">
        <v>30795</v>
      </c>
    </row>
    <row r="22">
      <c r="A22" s="4" t="inlineStr">
        <is>
          <t>Loss allowances on loan commitments and financial guarantees</t>
        </is>
      </c>
      <c r="B22" s="5" t="n">
        <v>1176</v>
      </c>
      <c r="C22" s="5" t="n">
        <v>2925</v>
      </c>
    </row>
    <row r="23">
      <c r="A23" s="4" t="inlineStr">
        <is>
          <t>Not credit-impaired [member] | Stage 1 [Member] | Loss allowances collectively assessed [member] | Changes without transfers between Stages [member]</t>
        </is>
      </c>
    </row>
    <row r="24">
      <c r="A24" s="3" t="inlineStr">
        <is>
          <t>Disclosure of impairment loss and reversal of impairment loss [line items]</t>
        </is>
      </c>
    </row>
    <row r="25">
      <c r="A25" s="4" t="inlineStr">
        <is>
          <t>Loss allowances on financial assets at amortised cost and at fair value through other comprehensive income</t>
        </is>
      </c>
      <c r="B25" s="5" t="n">
        <v>-5707158</v>
      </c>
      <c r="C25" s="5" t="n">
        <v>8693969</v>
      </c>
    </row>
    <row r="26">
      <c r="A26" s="4" t="inlineStr">
        <is>
          <t>Loss allowances on loan commitments and financial guarantees</t>
        </is>
      </c>
      <c r="B26" s="5" t="n">
        <v>-1122997</v>
      </c>
      <c r="C26" s="5" t="n">
        <v>228424</v>
      </c>
    </row>
    <row r="27">
      <c r="A27" s="4" t="inlineStr">
        <is>
          <t>Not credit-impaired [member] | Stage 1 [Member] | Loss allowances collectively assessed [member] | New financial assets originated [member]</t>
        </is>
      </c>
    </row>
    <row r="28">
      <c r="A28" s="3" t="inlineStr">
        <is>
          <t>Disclosure of impairment loss and reversal of impairment loss [line items]</t>
        </is>
      </c>
    </row>
    <row r="29">
      <c r="A29" s="4" t="inlineStr">
        <is>
          <t>Loss allowances on financial assets at amortised cost and at fair value through other comprehensive income</t>
        </is>
      </c>
      <c r="B29" s="5" t="n">
        <v>11168510</v>
      </c>
      <c r="C29" s="5" t="n">
        <v>24001782</v>
      </c>
    </row>
    <row r="30">
      <c r="A30" s="4" t="inlineStr">
        <is>
          <t>Not credit-impaired [member] | Stage 1 [Member] | Loss allowances collectively assessed [member] | New Loan Commitments And Financial Guarantees Originated [Member]</t>
        </is>
      </c>
    </row>
    <row r="31">
      <c r="A31" s="3" t="inlineStr">
        <is>
          <t>Disclosure of impairment loss and reversal of impairment loss [line items]</t>
        </is>
      </c>
    </row>
    <row r="32">
      <c r="A32" s="4" t="inlineStr">
        <is>
          <t>Loss allowances on loan commitments and financial guarantees</t>
        </is>
      </c>
      <c r="B32" s="5" t="n">
        <v>2394510</v>
      </c>
      <c r="C32" s="5" t="n">
        <v>1248839</v>
      </c>
    </row>
    <row r="33">
      <c r="A33" s="4" t="inlineStr">
        <is>
          <t>Not credit-impaired [member] | Stage 1 [Member] | Loss allowances collectively assessed [member] | Repayments [member]</t>
        </is>
      </c>
    </row>
    <row r="34">
      <c r="A34" s="3" t="inlineStr">
        <is>
          <t>Disclosure of impairment loss and reversal of impairment loss [line items]</t>
        </is>
      </c>
    </row>
    <row r="35">
      <c r="A35" s="4" t="inlineStr">
        <is>
          <t>Loss allowances on financial assets at amortised cost and at fair value through other comprehensive income</t>
        </is>
      </c>
      <c r="B35" s="5" t="n">
        <v>-8111247</v>
      </c>
      <c r="C35" s="5" t="n">
        <v>-20611474</v>
      </c>
    </row>
    <row r="36">
      <c r="A36" s="4" t="inlineStr">
        <is>
          <t>Loss allowances on loan commitments and financial guarantees</t>
        </is>
      </c>
      <c r="B36" s="5" t="n">
        <v>-1667168</v>
      </c>
      <c r="C36" s="5" t="n">
        <v>-697056</v>
      </c>
    </row>
    <row r="37">
      <c r="A37" s="4" t="inlineStr">
        <is>
          <t>Not credit-impaired [member] | Stage 1 [Member] | Loss allowances collectively assessed [member] | Foreign exchange [member]</t>
        </is>
      </c>
    </row>
    <row r="38">
      <c r="A38" s="3" t="inlineStr">
        <is>
          <t>Disclosure of impairment loss and reversal of impairment loss [line items]</t>
        </is>
      </c>
    </row>
    <row r="39">
      <c r="A39" s="4" t="inlineStr">
        <is>
          <t>Loss allowances on financial assets at amortised cost and at fair value through other comprehensive income</t>
        </is>
      </c>
      <c r="B39" s="5" t="n">
        <v>129349</v>
      </c>
      <c r="C39" s="5" t="n">
        <v>682786</v>
      </c>
    </row>
    <row r="40">
      <c r="A40" s="4" t="inlineStr">
        <is>
          <t>Loss allowances on loan commitments and financial guarantees</t>
        </is>
      </c>
      <c r="B40" s="5" t="n">
        <v>29859</v>
      </c>
      <c r="C40" s="5" t="n">
        <v>46022</v>
      </c>
    </row>
    <row r="41">
      <c r="A41" s="4" t="inlineStr">
        <is>
          <t>Not credit-impaired [member] | Stage 1 [Member] | Loss allowances collectively assessed [member] | Inflation adjustment [member]</t>
        </is>
      </c>
    </row>
    <row r="42">
      <c r="A42" s="3" t="inlineStr">
        <is>
          <t>Disclosure of impairment loss and reversal of impairment loss [line items]</t>
        </is>
      </c>
    </row>
    <row r="43">
      <c r="A43" s="4" t="inlineStr">
        <is>
          <t>Loss allowances on financial assets at amortised cost and at fair value through other comprehensive income</t>
        </is>
      </c>
      <c r="B43" s="5" t="n">
        <v>-3100588</v>
      </c>
      <c r="C43" s="5" t="n">
        <v>-2764942</v>
      </c>
    </row>
    <row r="44">
      <c r="A44" s="4" t="inlineStr">
        <is>
          <t>Loss allowances on loan commitments and financial guarantees</t>
        </is>
      </c>
      <c r="B44" s="5" t="n">
        <v>-487253</v>
      </c>
      <c r="C44" s="5" t="n">
        <v>-352697</v>
      </c>
    </row>
    <row r="45">
      <c r="A45" s="4" t="inlineStr">
        <is>
          <t>Not credit-impaired [member] | Stage 1 [Member] | Loss allowances collectively assessed [member] | Closing balance [member]</t>
        </is>
      </c>
    </row>
    <row r="46">
      <c r="A46" s="3" t="inlineStr">
        <is>
          <t>Disclosure of impairment loss and reversal of impairment loss [line items]</t>
        </is>
      </c>
    </row>
    <row r="47">
      <c r="A47" s="4" t="inlineStr">
        <is>
          <t>Loss allowances on financial assets at amortised cost and at fair value through other comprehensive income</t>
        </is>
      </c>
      <c r="B47" s="5" t="n">
        <v>3284273</v>
      </c>
      <c r="C47" s="5" t="n">
        <v>10782206</v>
      </c>
    </row>
    <row r="48">
      <c r="A48" s="4" t="inlineStr">
        <is>
          <t>Loss allowances on loan commitments and financial guarantees</t>
        </is>
      </c>
      <c r="B48" s="5" t="n">
        <v>529277</v>
      </c>
      <c r="C48" s="5" t="n">
        <v>1479530</v>
      </c>
    </row>
    <row r="49">
      <c r="A49" s="4" t="inlineStr">
        <is>
          <t>Not credit-impaired [member] | Stage 2 [Member] | Loss allowances collectively assessed [member] | Opening balance (under IFRS 9) [member]</t>
        </is>
      </c>
    </row>
    <row r="50">
      <c r="A50" s="3" t="inlineStr">
        <is>
          <t>Disclosure of impairment loss and reversal of impairment loss [line items]</t>
        </is>
      </c>
    </row>
    <row r="51">
      <c r="A51" s="4" t="inlineStr">
        <is>
          <t>Loss allowances on financial assets at amortised cost and at fair value through other comprehensive income</t>
        </is>
      </c>
      <c r="B51" s="5" t="n">
        <v>12243846</v>
      </c>
      <c r="C51" s="5" t="n">
        <v>13659614</v>
      </c>
    </row>
    <row r="52">
      <c r="A52" s="4" t="inlineStr">
        <is>
          <t>Loss allowances on loan commitments and financial guarantees</t>
        </is>
      </c>
      <c r="B52" s="5" t="n">
        <v>542836</v>
      </c>
      <c r="C52" s="5" t="n">
        <v>687713</v>
      </c>
    </row>
    <row r="53">
      <c r="A53" s="4" t="inlineStr">
        <is>
          <t>Not credit-impaired [member] | Stage 2 [Member] | Loss allowances collectively assessed [member] | Transfers from Stage 1 to Stage 2 [member]</t>
        </is>
      </c>
    </row>
    <row r="54">
      <c r="A54" s="3" t="inlineStr">
        <is>
          <t>Disclosure of impairment loss and reversal of impairment loss [line items]</t>
        </is>
      </c>
    </row>
    <row r="55">
      <c r="A55" s="4" t="inlineStr">
        <is>
          <t>Loss allowances on financial assets at amortised cost and at fair value through other comprehensive income</t>
        </is>
      </c>
      <c r="B55" s="5" t="n">
        <v>11509162</v>
      </c>
      <c r="C55" s="5" t="n">
        <v>18910237</v>
      </c>
    </row>
    <row r="56">
      <c r="A56" s="4" t="inlineStr">
        <is>
          <t>Loss allowances on loan commitments and financial guarantees</t>
        </is>
      </c>
      <c r="B56" s="5" t="n">
        <v>1198210</v>
      </c>
      <c r="C56" s="5" t="n">
        <v>1879519</v>
      </c>
    </row>
    <row r="57">
      <c r="A57" s="4" t="inlineStr">
        <is>
          <t>Not credit-impaired [member] | Stage 2 [Member] | Loss allowances collectively assessed [member] | Transfers from Stage 2 to Stage 1 [member]</t>
        </is>
      </c>
    </row>
    <row r="58">
      <c r="A58" s="3" t="inlineStr">
        <is>
          <t>Disclosure of impairment loss and reversal of impairment loss [line items]</t>
        </is>
      </c>
    </row>
    <row r="59">
      <c r="A59" s="4" t="inlineStr">
        <is>
          <t>Loss allowances on financial assets at amortised cost and at fair value through other comprehensive income</t>
        </is>
      </c>
      <c r="B59" s="5" t="n">
        <v>-7453083</v>
      </c>
      <c r="C59" s="5" t="n">
        <v>-8765244</v>
      </c>
    </row>
    <row r="60">
      <c r="A60" s="4" t="inlineStr">
        <is>
          <t>Loss allowances on loan commitments and financial guarantees</t>
        </is>
      </c>
      <c r="B60" s="5" t="n">
        <v>-1061679</v>
      </c>
      <c r="C60" s="5" t="n">
        <v>-1181325</v>
      </c>
    </row>
    <row r="61">
      <c r="A61" s="4" t="inlineStr">
        <is>
          <t>Not credit-impaired [member] | Stage 2 [Member] | Loss allowances collectively assessed [member] | Transfers from Stage 1 or 2 to Stage 3 [member]</t>
        </is>
      </c>
    </row>
    <row r="62">
      <c r="A62" s="3" t="inlineStr">
        <is>
          <t>Disclosure of impairment loss and reversal of impairment loss [line items]</t>
        </is>
      </c>
    </row>
    <row r="63">
      <c r="A63" s="4" t="inlineStr">
        <is>
          <t>Loss allowances on financial assets at amortised cost and at fair value through other comprehensive income</t>
        </is>
      </c>
      <c r="B63" s="5" t="n">
        <v>-4199360</v>
      </c>
      <c r="C63" s="5" t="n">
        <v>-2759818</v>
      </c>
    </row>
    <row r="64">
      <c r="A64" s="4" t="inlineStr">
        <is>
          <t>Loss allowances on loan commitments and financial guarantees</t>
        </is>
      </c>
      <c r="B64" s="5" t="n">
        <v>-18994</v>
      </c>
      <c r="C64" s="5" t="n">
        <v>-10958</v>
      </c>
    </row>
    <row r="65">
      <c r="A65" s="4" t="inlineStr">
        <is>
          <t>Not credit-impaired [member] | Stage 2 [Member] | Loss allowances collectively assessed [member] | Transfers from Stage 3 to Stage 1 or 2 [member]</t>
        </is>
      </c>
    </row>
    <row r="66">
      <c r="A66" s="3" t="inlineStr">
        <is>
          <t>Disclosure of impairment loss and reversal of impairment loss [line items]</t>
        </is>
      </c>
    </row>
    <row r="67">
      <c r="A67" s="4" t="inlineStr">
        <is>
          <t>Loss allowances on financial assets at amortised cost and at fair value through other comprehensive income</t>
        </is>
      </c>
      <c r="B67" s="5" t="n">
        <v>73450</v>
      </c>
      <c r="C67" s="5" t="n">
        <v>112154</v>
      </c>
    </row>
    <row r="68">
      <c r="A68" s="4" t="inlineStr">
        <is>
          <t>Loss allowances on loan commitments and financial guarantees</t>
        </is>
      </c>
      <c r="B68" s="5" t="n">
        <v>3063</v>
      </c>
      <c r="C68" s="5" t="n">
        <v>2196</v>
      </c>
    </row>
    <row r="69">
      <c r="A69" s="4" t="inlineStr">
        <is>
          <t>Not credit-impaired [member] | Stage 2 [Member] | Loss allowances collectively assessed [member] | Changes without transfers between Stages [member]</t>
        </is>
      </c>
    </row>
    <row r="70">
      <c r="A70" s="3" t="inlineStr">
        <is>
          <t>Disclosure of impairment loss and reversal of impairment loss [line items]</t>
        </is>
      </c>
    </row>
    <row r="71">
      <c r="A71" s="4" t="inlineStr">
        <is>
          <t>Loss allowances on financial assets at amortised cost and at fair value through other comprehensive income</t>
        </is>
      </c>
      <c r="B71" s="5" t="n">
        <v>4543495</v>
      </c>
      <c r="C71" s="5" t="n">
        <v>-1126442</v>
      </c>
    </row>
    <row r="72">
      <c r="A72" s="4" t="inlineStr">
        <is>
          <t>Loss allowances on loan commitments and financial guarantees</t>
        </is>
      </c>
      <c r="B72" s="5" t="n">
        <v>-164561</v>
      </c>
      <c r="C72" s="5" t="n">
        <v>-117288</v>
      </c>
    </row>
    <row r="73">
      <c r="A73" s="4" t="inlineStr">
        <is>
          <t>Not credit-impaired [member] | Stage 2 [Member] | Loss allowances collectively assessed [member] | New financial assets originated [member]</t>
        </is>
      </c>
    </row>
    <row r="74">
      <c r="A74" s="3" t="inlineStr">
        <is>
          <t>Disclosure of impairment loss and reversal of impairment loss [line items]</t>
        </is>
      </c>
    </row>
    <row r="75">
      <c r="A75" s="4" t="inlineStr">
        <is>
          <t>Loss allowances on financial assets at amortised cost and at fair value through other comprehensive income</t>
        </is>
      </c>
      <c r="B75" s="5" t="n">
        <v>1973218</v>
      </c>
      <c r="C75" s="5" t="n">
        <v>3847526</v>
      </c>
    </row>
    <row r="76">
      <c r="A76" s="4" t="inlineStr">
        <is>
          <t>Not credit-impaired [member] | Stage 2 [Member] | Loss allowances collectively assessed [member] | New Loan Commitments And Financial Guarantees Originated [Member]</t>
        </is>
      </c>
    </row>
    <row r="77">
      <c r="A77" s="3" t="inlineStr">
        <is>
          <t>Disclosure of impairment loss and reversal of impairment loss [line items]</t>
        </is>
      </c>
    </row>
    <row r="78">
      <c r="A78" s="4" t="inlineStr">
        <is>
          <t>Loss allowances on loan commitments and financial guarantees</t>
        </is>
      </c>
      <c r="B78" s="5" t="n">
        <v>100001</v>
      </c>
      <c r="C78" s="5" t="n">
        <v>333145</v>
      </c>
    </row>
    <row r="79">
      <c r="A79" s="4" t="inlineStr">
        <is>
          <t>Not credit-impaired [member] | Stage 2 [Member] | Loss allowances collectively assessed [member] | Repayments [member]</t>
        </is>
      </c>
    </row>
    <row r="80">
      <c r="A80" s="3" t="inlineStr">
        <is>
          <t>Disclosure of impairment loss and reversal of impairment loss [line items]</t>
        </is>
      </c>
    </row>
    <row r="81">
      <c r="A81" s="4" t="inlineStr">
        <is>
          <t>Loss allowances on financial assets at amortised cost and at fair value through other comprehensive income</t>
        </is>
      </c>
      <c r="B81" s="5" t="n">
        <v>-1795338</v>
      </c>
      <c r="C81" s="5" t="n">
        <v>-8731902</v>
      </c>
    </row>
    <row r="82">
      <c r="A82" s="4" t="inlineStr">
        <is>
          <t>Loss allowances on loan commitments and financial guarantees</t>
        </is>
      </c>
      <c r="B82" s="5" t="n">
        <v>-138953</v>
      </c>
      <c r="C82" s="5" t="n">
        <v>-873208</v>
      </c>
    </row>
    <row r="83">
      <c r="A83" s="4" t="inlineStr">
        <is>
          <t>Not credit-impaired [member] | Stage 2 [Member] | Loss allowances collectively assessed [member] | Write-offs [member]</t>
        </is>
      </c>
    </row>
    <row r="84">
      <c r="A84" s="3" t="inlineStr">
        <is>
          <t>Disclosure of impairment loss and reversal of impairment loss [line items]</t>
        </is>
      </c>
    </row>
    <row r="85">
      <c r="A85" s="4" t="inlineStr">
        <is>
          <t>Loss allowances on financial assets at amortised cost and at fair value through other comprehensive income</t>
        </is>
      </c>
      <c r="B85" s="5" t="n">
        <v>-4</v>
      </c>
      <c r="C85" s="5" t="n">
        <v>0</v>
      </c>
    </row>
    <row r="86">
      <c r="A86" s="4" t="inlineStr">
        <is>
          <t>Not credit-impaired [member] | Stage 2 [Member] | Loss allowances collectively assessed [member] | Foreign exchange [member]</t>
        </is>
      </c>
    </row>
    <row r="87">
      <c r="A87" s="3" t="inlineStr">
        <is>
          <t>Disclosure of impairment loss and reversal of impairment loss [line items]</t>
        </is>
      </c>
    </row>
    <row r="88">
      <c r="A88" s="4" t="inlineStr">
        <is>
          <t>Loss allowances on financial assets at amortised cost and at fair value through other comprehensive income</t>
        </is>
      </c>
      <c r="B88" s="5" t="n">
        <v>123676</v>
      </c>
      <c r="C88" s="5" t="n">
        <v>862328</v>
      </c>
    </row>
    <row r="89">
      <c r="A89" s="4" t="inlineStr">
        <is>
          <t>Loss allowances on loan commitments and financial guarantees</t>
        </is>
      </c>
      <c r="B89" s="5" t="n">
        <v>5628</v>
      </c>
      <c r="C89" s="5" t="n">
        <v>15936</v>
      </c>
    </row>
    <row r="90">
      <c r="A90" s="4" t="inlineStr">
        <is>
          <t>Not credit-impaired [member] | Stage 2 [Member] | Loss allowances collectively assessed [member] | Inflation adjustment [member]</t>
        </is>
      </c>
    </row>
    <row r="91">
      <c r="A91" s="3" t="inlineStr">
        <is>
          <t>Disclosure of impairment loss and reversal of impairment loss [line items]</t>
        </is>
      </c>
    </row>
    <row r="92">
      <c r="A92" s="4" t="inlineStr">
        <is>
          <t>Loss allowances on financial assets at amortised cost and at fair value through other comprehensive income</t>
        </is>
      </c>
      <c r="B92" s="5" t="n">
        <v>-4927089</v>
      </c>
      <c r="C92" s="5" t="n">
        <v>-3764607</v>
      </c>
    </row>
    <row r="93">
      <c r="A93" s="4" t="inlineStr">
        <is>
          <t>Loss allowances on loan commitments and financial guarantees</t>
        </is>
      </c>
      <c r="B93" s="5" t="n">
        <v>-197301</v>
      </c>
      <c r="C93" s="5" t="n">
        <v>-192894</v>
      </c>
    </row>
    <row r="94">
      <c r="A94" s="4" t="inlineStr">
        <is>
          <t>Not credit-impaired [member] | Stage 2 [Member] | Loss allowances collectively assessed [member] | Closing balance [member]</t>
        </is>
      </c>
    </row>
    <row r="95">
      <c r="A95" s="3" t="inlineStr">
        <is>
          <t>Disclosure of impairment loss and reversal of impairment loss [line items]</t>
        </is>
      </c>
    </row>
    <row r="96">
      <c r="A96" s="4" t="inlineStr">
        <is>
          <t>Loss allowances on financial assets at amortised cost and at fair value through other comprehensive income</t>
        </is>
      </c>
      <c r="B96" s="5" t="n">
        <v>12091973</v>
      </c>
      <c r="C96" s="5" t="n">
        <v>12243846</v>
      </c>
    </row>
    <row r="97">
      <c r="A97" s="4" t="inlineStr">
        <is>
          <t>Loss allowances on loan commitments and financial guarantees</t>
        </is>
      </c>
      <c r="B97" s="5" t="n">
        <v>268250</v>
      </c>
      <c r="C97" s="5" t="n">
        <v>542836</v>
      </c>
    </row>
    <row r="98">
      <c r="A98" s="4" t="inlineStr">
        <is>
          <t>Not credit-impaired [member] | Stage 2 [Member] | Loss allowances individually assesed [member] | Opening balance (under IFRS 9) [member]</t>
        </is>
      </c>
    </row>
    <row r="99">
      <c r="A99" s="3" t="inlineStr">
        <is>
          <t>Disclosure of impairment loss and reversal of impairment loss [line items]</t>
        </is>
      </c>
    </row>
    <row r="100">
      <c r="A100" s="4" t="inlineStr">
        <is>
          <t>Loss allowances on financial assets at amortised cost and at fair value through other comprehensive income</t>
        </is>
      </c>
      <c r="B100" s="5" t="n">
        <v>604742</v>
      </c>
      <c r="C100" s="5" t="n">
        <v>367971</v>
      </c>
    </row>
    <row r="101">
      <c r="A101" s="4" t="inlineStr">
        <is>
          <t>Loss allowances on loan commitments and financial guarantees</t>
        </is>
      </c>
      <c r="B101" s="5" t="n">
        <v>24318</v>
      </c>
      <c r="C101" s="5" t="n">
        <v>23073</v>
      </c>
    </row>
    <row r="102">
      <c r="A102" s="4" t="inlineStr">
        <is>
          <t>Not credit-impaired [member] | Stage 2 [Member] | Loss allowances individually assesed [member] | Transfers from Stage 1 to Stage 2 [member]</t>
        </is>
      </c>
    </row>
    <row r="103">
      <c r="A103" s="3" t="inlineStr">
        <is>
          <t>Disclosure of impairment loss and reversal of impairment loss [line items]</t>
        </is>
      </c>
    </row>
    <row r="104">
      <c r="A104" s="4" t="inlineStr">
        <is>
          <t>Loss allowances on financial assets at amortised cost and at fair value through other comprehensive income</t>
        </is>
      </c>
      <c r="C104" s="5" t="n">
        <v>40455</v>
      </c>
    </row>
    <row r="105">
      <c r="A105" s="4" t="inlineStr">
        <is>
          <t>Not credit-impaired [member] | Stage 2 [Member] | Loss allowances individually assesed [member] | Transfers from Stage 2 to Stage 1 [member]</t>
        </is>
      </c>
    </row>
    <row r="106">
      <c r="A106" s="3" t="inlineStr">
        <is>
          <t>Disclosure of impairment loss and reversal of impairment loss [line items]</t>
        </is>
      </c>
    </row>
    <row r="107">
      <c r="A107" s="4" t="inlineStr">
        <is>
          <t>Loss allowances on financial assets at amortised cost and at fair value through other comprehensive income</t>
        </is>
      </c>
      <c r="B107" s="5" t="n">
        <v>-261280</v>
      </c>
      <c r="C107" s="5" t="n">
        <v>-7002</v>
      </c>
    </row>
    <row r="108">
      <c r="A108" s="4" t="inlineStr">
        <is>
          <t>Loss allowances on loan commitments and financial guarantees</t>
        </is>
      </c>
      <c r="B108" s="5" t="n">
        <v>-25104</v>
      </c>
      <c r="C108" s="5" t="n">
        <v>-385</v>
      </c>
    </row>
    <row r="109">
      <c r="A109" s="4" t="inlineStr">
        <is>
          <t>Not credit-impaired [member] | Stage 2 [Member] | Loss allowances individually assesed [member] | Transfers from Stage 1 or 2 to Stage 3 [member]</t>
        </is>
      </c>
    </row>
    <row r="110">
      <c r="A110" s="3" t="inlineStr">
        <is>
          <t>Disclosure of impairment loss and reversal of impairment loss [line items]</t>
        </is>
      </c>
    </row>
    <row r="111">
      <c r="A111" s="4" t="inlineStr">
        <is>
          <t>Loss allowances on financial assets at amortised cost and at fair value through other comprehensive income</t>
        </is>
      </c>
      <c r="B111" s="5" t="n">
        <v>-36913</v>
      </c>
      <c r="C111" s="5" t="n">
        <v>-953832</v>
      </c>
    </row>
    <row r="112">
      <c r="A112" s="4" t="inlineStr">
        <is>
          <t>Loss allowances on loan commitments and financial guarantees</t>
        </is>
      </c>
      <c r="B112" s="5" t="n">
        <v>-18</v>
      </c>
      <c r="C112" s="5" t="n">
        <v>-1531</v>
      </c>
    </row>
    <row r="113">
      <c r="A113" s="4" t="inlineStr">
        <is>
          <t>Not credit-impaired [member] | Stage 2 [Member] | Loss allowances individually assesed [member] | Transfers from Stage 3 to Stage 1 or 2 [member]</t>
        </is>
      </c>
    </row>
    <row r="114">
      <c r="A114" s="3" t="inlineStr">
        <is>
          <t>Disclosure of impairment loss and reversal of impairment loss [line items]</t>
        </is>
      </c>
    </row>
    <row r="115">
      <c r="A115" s="4" t="inlineStr">
        <is>
          <t>Loss allowances on financial assets at amortised cost and at fair value through other comprehensive income</t>
        </is>
      </c>
      <c r="B115" s="5" t="n">
        <v>8136</v>
      </c>
      <c r="C115" s="5" t="n">
        <v>-2106</v>
      </c>
    </row>
    <row r="116">
      <c r="A116" s="4" t="inlineStr">
        <is>
          <t>Loss allowances on loan commitments and financial guarantees</t>
        </is>
      </c>
      <c r="C116" s="5" t="n">
        <v>82</v>
      </c>
    </row>
    <row r="117">
      <c r="A117" s="4" t="inlineStr">
        <is>
          <t>Not credit-impaired [member] | Stage 2 [Member] | Loss allowances individually assesed [member] | Changes without transfers between Stages [member]</t>
        </is>
      </c>
    </row>
    <row r="118">
      <c r="A118" s="3" t="inlineStr">
        <is>
          <t>Disclosure of impairment loss and reversal of impairment loss [line items]</t>
        </is>
      </c>
    </row>
    <row r="119">
      <c r="A119" s="4" t="inlineStr">
        <is>
          <t>Loss allowances on financial assets at amortised cost and at fair value through other comprehensive income</t>
        </is>
      </c>
      <c r="B119" s="5" t="n">
        <v>584278</v>
      </c>
      <c r="C119" s="5" t="n">
        <v>1233146</v>
      </c>
    </row>
    <row r="120">
      <c r="A120" s="4" t="inlineStr">
        <is>
          <t>Loss allowances on loan commitments and financial guarantees</t>
        </is>
      </c>
      <c r="B120" s="5" t="n">
        <v>44996</v>
      </c>
      <c r="C120" s="5" t="n">
        <v>-789</v>
      </c>
    </row>
    <row r="121">
      <c r="A121" s="4" t="inlineStr">
        <is>
          <t>Not credit-impaired [member] | Stage 2 [Member] | Loss allowances individually assesed [member] | New financial assets originated [member]</t>
        </is>
      </c>
    </row>
    <row r="122">
      <c r="A122" s="3" t="inlineStr">
        <is>
          <t>Disclosure of impairment loss and reversal of impairment loss [line items]</t>
        </is>
      </c>
    </row>
    <row r="123">
      <c r="A123" s="4" t="inlineStr">
        <is>
          <t>Loss allowances on financial assets at amortised cost and at fair value through other comprehensive income</t>
        </is>
      </c>
      <c r="B123" s="5" t="n">
        <v>408042</v>
      </c>
      <c r="C123" s="5" t="n">
        <v>217560</v>
      </c>
    </row>
    <row r="124">
      <c r="A124" s="4" t="inlineStr">
        <is>
          <t>Not credit-impaired [member] | Stage 2 [Member] | Loss allowances individually assesed [member] | New Loan Commitments And Financial Guarantees Originated [Member]</t>
        </is>
      </c>
    </row>
    <row r="125">
      <c r="A125" s="3" t="inlineStr">
        <is>
          <t>Disclosure of impairment loss and reversal of impairment loss [line items]</t>
        </is>
      </c>
    </row>
    <row r="126">
      <c r="A126" s="4" t="inlineStr">
        <is>
          <t>Loss allowances on loan commitments and financial guarantees</t>
        </is>
      </c>
      <c r="B126" s="5" t="n">
        <v>23387</v>
      </c>
      <c r="C126" s="5" t="n">
        <v>18433</v>
      </c>
    </row>
    <row r="127">
      <c r="A127" s="4" t="inlineStr">
        <is>
          <t>Not credit-impaired [member] | Stage 2 [Member] | Loss allowances individually assesed [member] | Repayments [member]</t>
        </is>
      </c>
    </row>
    <row r="128">
      <c r="A128" s="3" t="inlineStr">
        <is>
          <t>Disclosure of impairment loss and reversal of impairment loss [line items]</t>
        </is>
      </c>
    </row>
    <row r="129">
      <c r="A129" s="4" t="inlineStr">
        <is>
          <t>Loss allowances on financial assets at amortised cost and at fair value through other comprehensive income</t>
        </is>
      </c>
      <c r="B129" s="5" t="n">
        <v>-532745</v>
      </c>
      <c r="C129" s="5" t="n">
        <v>-118101</v>
      </c>
    </row>
    <row r="130">
      <c r="A130" s="4" t="inlineStr">
        <is>
          <t>Loss allowances on loan commitments and financial guarantees</t>
        </is>
      </c>
      <c r="B130" s="5" t="n">
        <v>-20015</v>
      </c>
      <c r="C130" s="5" t="n">
        <v>-5346</v>
      </c>
    </row>
    <row r="131">
      <c r="A131" s="4" t="inlineStr">
        <is>
          <t>Not credit-impaired [member] | Stage 2 [Member] | Loss allowances individually assesed [member] | Foreign exchange [member]</t>
        </is>
      </c>
    </row>
    <row r="132">
      <c r="A132" s="3" t="inlineStr">
        <is>
          <t>Disclosure of impairment loss and reversal of impairment loss [line items]</t>
        </is>
      </c>
    </row>
    <row r="133">
      <c r="A133" s="4" t="inlineStr">
        <is>
          <t>Loss allowances on financial assets at amortised cost and at fair value through other comprehensive income</t>
        </is>
      </c>
      <c r="B133" s="5" t="n">
        <v>61761</v>
      </c>
      <c r="C133" s="5" t="n">
        <v>122838</v>
      </c>
    </row>
    <row r="134">
      <c r="A134" s="4" t="inlineStr">
        <is>
          <t>Loss allowances on loan commitments and financial guarantees</t>
        </is>
      </c>
      <c r="B134" s="5" t="n">
        <v>2747</v>
      </c>
      <c r="C134" s="5" t="n">
        <v>1940</v>
      </c>
    </row>
    <row r="135">
      <c r="A135" s="4" t="inlineStr">
        <is>
          <t>Not credit-impaired [member] | Stage 2 [Member] | Loss allowances individually assesed [member] | Inflation adjustment [member]</t>
        </is>
      </c>
    </row>
    <row r="136">
      <c r="A136" s="3" t="inlineStr">
        <is>
          <t>Disclosure of impairment loss and reversal of impairment loss [line items]</t>
        </is>
      </c>
    </row>
    <row r="137">
      <c r="A137" s="4" t="inlineStr">
        <is>
          <t>Loss allowances on financial assets at amortised cost and at fair value through other comprehensive income</t>
        </is>
      </c>
      <c r="B137" s="5" t="n">
        <v>-235021</v>
      </c>
      <c r="C137" s="5" t="n">
        <v>-296187</v>
      </c>
    </row>
    <row r="138">
      <c r="A138" s="4" t="inlineStr">
        <is>
          <t>Loss allowances on loan commitments and financial guarantees</t>
        </is>
      </c>
      <c r="B138" s="5" t="n">
        <v>-18526</v>
      </c>
      <c r="C138" s="5" t="n">
        <v>-11159</v>
      </c>
    </row>
    <row r="139">
      <c r="A139" s="4" t="inlineStr">
        <is>
          <t>Not credit-impaired [member] | Stage 2 [Member] | Loss allowances individually assesed [member] | Closing balance [member]</t>
        </is>
      </c>
    </row>
    <row r="140">
      <c r="A140" s="3" t="inlineStr">
        <is>
          <t>Disclosure of impairment loss and reversal of impairment loss [line items]</t>
        </is>
      </c>
    </row>
    <row r="141">
      <c r="A141" s="4" t="inlineStr">
        <is>
          <t>Loss allowances on financial assets at amortised cost and at fair value through other comprehensive income</t>
        </is>
      </c>
      <c r="B141" s="5" t="n">
        <v>601000</v>
      </c>
      <c r="C141" s="5" t="n">
        <v>604742</v>
      </c>
    </row>
    <row r="142">
      <c r="A142" s="4" t="inlineStr">
        <is>
          <t>Loss allowances on loan commitments and financial guarantees</t>
        </is>
      </c>
      <c r="B142" s="5" t="n">
        <v>31785</v>
      </c>
      <c r="C142" s="5" t="n">
        <v>24318</v>
      </c>
    </row>
    <row r="143">
      <c r="A143" s="4" t="inlineStr">
        <is>
          <t>Credit-impaired | Stage 3 [Member] | Loss allowances collectively assessed [member] | Opening balance (under IFRS 9) [member]</t>
        </is>
      </c>
    </row>
    <row r="144">
      <c r="A144" s="3" t="inlineStr">
        <is>
          <t>Disclosure of impairment loss and reversal of impairment loss [line items]</t>
        </is>
      </c>
    </row>
    <row r="145">
      <c r="A145" s="4" t="inlineStr">
        <is>
          <t>Loss allowances on financial assets at amortised cost and at fair value through other comprehensive income</t>
        </is>
      </c>
      <c r="B145" s="5" t="n">
        <v>3713857</v>
      </c>
      <c r="C145" s="5" t="n">
        <v>5782822</v>
      </c>
    </row>
    <row r="146">
      <c r="A146" s="4" t="inlineStr">
        <is>
          <t>Loss allowances on loan commitments and financial guarantees</t>
        </is>
      </c>
      <c r="B146" s="5" t="n">
        <v>11096</v>
      </c>
      <c r="C146" s="5" t="n">
        <v>49344</v>
      </c>
    </row>
    <row r="147">
      <c r="A147" s="4" t="inlineStr">
        <is>
          <t>Credit-impaired | Stage 3 [Member] | Loss allowances collectively assessed [member] | Transfers from Stage 1 or 2 to Stage 3 [member]</t>
        </is>
      </c>
    </row>
    <row r="148">
      <c r="A148" s="3" t="inlineStr">
        <is>
          <t>Disclosure of impairment loss and reversal of impairment loss [line items]</t>
        </is>
      </c>
    </row>
    <row r="149">
      <c r="A149" s="4" t="inlineStr">
        <is>
          <t>Loss allowances on financial assets at amortised cost and at fair value through other comprehensive income</t>
        </is>
      </c>
      <c r="B149" s="5" t="n">
        <v>9166242</v>
      </c>
      <c r="C149" s="5" t="n">
        <v>16369150</v>
      </c>
    </row>
    <row r="150">
      <c r="A150" s="4" t="inlineStr">
        <is>
          <t>Loss allowances on loan commitments and financial guarantees</t>
        </is>
      </c>
      <c r="B150" s="5" t="n">
        <v>99681</v>
      </c>
      <c r="C150" s="5" t="n">
        <v>45340</v>
      </c>
    </row>
    <row r="151">
      <c r="A151" s="4" t="inlineStr">
        <is>
          <t>Credit-impaired | Stage 3 [Member] | Loss allowances collectively assessed [member] | Transfers from Stage 3 to Stage 1 or 2 [member]</t>
        </is>
      </c>
    </row>
    <row r="152">
      <c r="A152" s="3" t="inlineStr">
        <is>
          <t>Disclosure of impairment loss and reversal of impairment loss [line items]</t>
        </is>
      </c>
    </row>
    <row r="153">
      <c r="A153" s="4" t="inlineStr">
        <is>
          <t>Loss allowances on financial assets at amortised cost and at fair value through other comprehensive income</t>
        </is>
      </c>
      <c r="B153" s="5" t="n">
        <v>-1364846</v>
      </c>
      <c r="C153" s="5" t="n">
        <v>-1690024</v>
      </c>
    </row>
    <row r="154">
      <c r="A154" s="4" t="inlineStr">
        <is>
          <t>Loss allowances on loan commitments and financial guarantees</t>
        </is>
      </c>
      <c r="B154" s="5" t="n">
        <v>-65123</v>
      </c>
      <c r="C154" s="5" t="n">
        <v>-63552</v>
      </c>
    </row>
    <row r="155">
      <c r="A155" s="4" t="inlineStr">
        <is>
          <t>Credit-impaired | Stage 3 [Member] | Loss allowances collectively assessed [member] | Changes without transfers between Stages [member]</t>
        </is>
      </c>
    </row>
    <row r="156">
      <c r="A156" s="3" t="inlineStr">
        <is>
          <t>Disclosure of impairment loss and reversal of impairment loss [line items]</t>
        </is>
      </c>
    </row>
    <row r="157">
      <c r="A157" s="4" t="inlineStr">
        <is>
          <t>Loss allowances on financial assets at amortised cost and at fair value through other comprehensive income</t>
        </is>
      </c>
      <c r="B157" s="5" t="n">
        <v>1367411</v>
      </c>
      <c r="C157" s="5" t="n">
        <v>-14541231</v>
      </c>
    </row>
    <row r="158">
      <c r="A158" s="4" t="inlineStr">
        <is>
          <t>Loss allowances on loan commitments and financial guarantees</t>
        </is>
      </c>
      <c r="B158" s="5" t="n">
        <v>-1277</v>
      </c>
      <c r="C158" s="5" t="n">
        <v>-4296</v>
      </c>
    </row>
    <row r="159">
      <c r="A159" s="4" t="inlineStr">
        <is>
          <t>Credit-impaired | Stage 3 [Member] | Loss allowances collectively assessed [member] | New financial assets originated [member]</t>
        </is>
      </c>
    </row>
    <row r="160">
      <c r="A160" s="3" t="inlineStr">
        <is>
          <t>Disclosure of impairment loss and reversal of impairment loss [line items]</t>
        </is>
      </c>
    </row>
    <row r="161">
      <c r="A161" s="4" t="inlineStr">
        <is>
          <t>Loss allowances on financial assets at amortised cost and at fair value through other comprehensive income</t>
        </is>
      </c>
      <c r="B161" s="5" t="n">
        <v>515760</v>
      </c>
      <c r="C161" s="5" t="n">
        <v>18335335</v>
      </c>
    </row>
    <row r="162">
      <c r="A162" s="4" t="inlineStr">
        <is>
          <t>Credit-impaired | Stage 3 [Member] | Loss allowances collectively assessed [member] | New Loan Commitments And Financial Guarantees Originated [Member]</t>
        </is>
      </c>
    </row>
    <row r="163">
      <c r="A163" s="3" t="inlineStr">
        <is>
          <t>Disclosure of impairment loss and reversal of impairment loss [line items]</t>
        </is>
      </c>
    </row>
    <row r="164">
      <c r="A164" s="4" t="inlineStr">
        <is>
          <t>Loss allowances on loan commitments and financial guarantees</t>
        </is>
      </c>
      <c r="B164" s="5" t="n">
        <v>8669</v>
      </c>
      <c r="C164" s="5" t="n">
        <v>3102</v>
      </c>
    </row>
    <row r="165">
      <c r="A165" s="4" t="inlineStr">
        <is>
          <t>Credit-impaired | Stage 3 [Member] | Loss allowances collectively assessed [member] | Repayments [member]</t>
        </is>
      </c>
    </row>
    <row r="166">
      <c r="A166" s="3" t="inlineStr">
        <is>
          <t>Disclosure of impairment loss and reversal of impairment loss [line items]</t>
        </is>
      </c>
    </row>
    <row r="167">
      <c r="A167" s="4" t="inlineStr">
        <is>
          <t>Loss allowances on financial assets at amortised cost and at fair value through other comprehensive income</t>
        </is>
      </c>
      <c r="B167" s="5" t="n">
        <v>-1349756</v>
      </c>
      <c r="C167" s="5" t="n">
        <v>-13255537</v>
      </c>
    </row>
    <row r="168">
      <c r="A168" s="4" t="inlineStr">
        <is>
          <t>Loss allowances on loan commitments and financial guarantees</t>
        </is>
      </c>
      <c r="B168" s="5" t="n">
        <v>-19727</v>
      </c>
      <c r="C168" s="5" t="n">
        <v>-13402</v>
      </c>
    </row>
    <row r="169">
      <c r="A169" s="4" t="inlineStr">
        <is>
          <t>Credit-impaired | Stage 3 [Member] | Loss allowances collectively assessed [member] | Write-offs [member]</t>
        </is>
      </c>
    </row>
    <row r="170">
      <c r="A170" s="3" t="inlineStr">
        <is>
          <t>Disclosure of impairment loss and reversal of impairment loss [line items]</t>
        </is>
      </c>
    </row>
    <row r="171">
      <c r="A171" s="4" t="inlineStr">
        <is>
          <t>Loss allowances on financial assets at amortised cost and at fair value through other comprehensive income</t>
        </is>
      </c>
      <c r="B171" s="5" t="n">
        <v>-4454171</v>
      </c>
      <c r="C171" s="5" t="n">
        <v>-5155271</v>
      </c>
    </row>
    <row r="172">
      <c r="A172" s="4" t="inlineStr">
        <is>
          <t>Loss allowances on loan commitments and financial guarantees</t>
        </is>
      </c>
      <c r="B172" s="5" t="n">
        <v>-125</v>
      </c>
      <c r="C172" s="5" t="n">
        <v>-68</v>
      </c>
    </row>
    <row r="173">
      <c r="A173" s="4" t="inlineStr">
        <is>
          <t>Credit-impaired | Stage 3 [Member] | Loss allowances collectively assessed [member] | Foreign exchange [member]</t>
        </is>
      </c>
    </row>
    <row r="174">
      <c r="A174" s="3" t="inlineStr">
        <is>
          <t>Disclosure of impairment loss and reversal of impairment loss [line items]</t>
        </is>
      </c>
    </row>
    <row r="175">
      <c r="A175" s="4" t="inlineStr">
        <is>
          <t>Loss allowances on financial assets at amortised cost and at fair value through other comprehensive income</t>
        </is>
      </c>
      <c r="B175" s="5" t="n">
        <v>884</v>
      </c>
      <c r="C175" s="5" t="n">
        <v>50088</v>
      </c>
    </row>
    <row r="176">
      <c r="A176" s="4" t="inlineStr">
        <is>
          <t>Credit-impaired | Stage 3 [Member] | Loss allowances collectively assessed [member] | Inflation adjustment [member]</t>
        </is>
      </c>
    </row>
    <row r="177">
      <c r="A177" s="3" t="inlineStr">
        <is>
          <t>Disclosure of impairment loss and reversal of impairment loss [line items]</t>
        </is>
      </c>
    </row>
    <row r="178">
      <c r="A178" s="4" t="inlineStr">
        <is>
          <t>Loss allowances on financial assets at amortised cost and at fair value through other comprehensive income</t>
        </is>
      </c>
      <c r="B178" s="5" t="n">
        <v>-2388888</v>
      </c>
      <c r="C178" s="5" t="n">
        <v>-2181475</v>
      </c>
    </row>
    <row r="179">
      <c r="A179" s="4" t="inlineStr">
        <is>
          <t>Loss allowances on loan commitments and financial guarantees</t>
        </is>
      </c>
      <c r="B179" s="5" t="n">
        <v>-8853</v>
      </c>
      <c r="C179" s="5" t="n">
        <v>-5372</v>
      </c>
    </row>
    <row r="180">
      <c r="A180" s="4" t="inlineStr">
        <is>
          <t>Credit-impaired | Stage 3 [Member] | Loss allowances collectively assessed [member] | Closing balance [member]</t>
        </is>
      </c>
    </row>
    <row r="181">
      <c r="A181" s="3" t="inlineStr">
        <is>
          <t>Disclosure of impairment loss and reversal of impairment loss [line items]</t>
        </is>
      </c>
    </row>
    <row r="182">
      <c r="A182" s="4" t="inlineStr">
        <is>
          <t>Loss allowances on financial assets at amortised cost and at fair value through other comprehensive income</t>
        </is>
      </c>
      <c r="B182" s="5" t="n">
        <v>5206493</v>
      </c>
      <c r="C182" s="5" t="n">
        <v>3713857</v>
      </c>
    </row>
    <row r="183">
      <c r="A183" s="4" t="inlineStr">
        <is>
          <t>Loss allowances on loan commitments and financial guarantees</t>
        </is>
      </c>
      <c r="B183" s="5" t="n">
        <v>24341</v>
      </c>
      <c r="C183" s="5" t="n">
        <v>11096</v>
      </c>
    </row>
    <row r="184">
      <c r="A184" s="4" t="inlineStr">
        <is>
          <t>Credit-impaired | Stage 3 [Member] | Loss allowances individually assesed [member] | Opening balance (under IFRS 9) [member]</t>
        </is>
      </c>
    </row>
    <row r="185">
      <c r="A185" s="3" t="inlineStr">
        <is>
          <t>Disclosure of impairment loss and reversal of impairment loss [line items]</t>
        </is>
      </c>
    </row>
    <row r="186">
      <c r="A186" s="4" t="inlineStr">
        <is>
          <t>Loss allowances on financial assets at amortised cost and at fair value through other comprehensive income</t>
        </is>
      </c>
      <c r="B186" s="5" t="n">
        <v>2351981</v>
      </c>
      <c r="C186" s="5" t="n">
        <v>6115532</v>
      </c>
    </row>
    <row r="187">
      <c r="A187" s="4" t="inlineStr">
        <is>
          <t>Loss allowances on loan commitments and financial guarantees</t>
        </is>
      </c>
      <c r="B187" s="5" t="n">
        <v>1960</v>
      </c>
      <c r="C187" s="5" t="n">
        <v>312</v>
      </c>
    </row>
    <row r="188">
      <c r="A188" s="4" t="inlineStr">
        <is>
          <t>Credit-impaired | Stage 3 [Member] | Loss allowances individually assesed [member] | Transfers from Stage 1 or 2 to Stage 3 [member]</t>
        </is>
      </c>
    </row>
    <row r="189">
      <c r="A189" s="3" t="inlineStr">
        <is>
          <t>Disclosure of impairment loss and reversal of impairment loss [line items]</t>
        </is>
      </c>
    </row>
    <row r="190">
      <c r="A190" s="4" t="inlineStr">
        <is>
          <t>Loss allowances on financial assets at amortised cost and at fair value through other comprehensive income</t>
        </is>
      </c>
      <c r="B190" s="5" t="n">
        <v>57171</v>
      </c>
      <c r="C190" s="5" t="n">
        <v>1582069</v>
      </c>
    </row>
    <row r="191">
      <c r="A191" s="4" t="inlineStr">
        <is>
          <t>Loss allowances on loan commitments and financial guarantees</t>
        </is>
      </c>
      <c r="B191" s="5" t="n">
        <v>8765</v>
      </c>
      <c r="C191" s="5" t="n">
        <v>3832</v>
      </c>
    </row>
    <row r="192">
      <c r="A192" s="4" t="inlineStr">
        <is>
          <t>Credit-impaired | Stage 3 [Member] | Loss allowances individually assesed [member] | Transfers from Stage 3 to Stage 1 or 2 [member]</t>
        </is>
      </c>
    </row>
    <row r="193">
      <c r="A193" s="3" t="inlineStr">
        <is>
          <t>Disclosure of impairment loss and reversal of impairment loss [line items]</t>
        </is>
      </c>
    </row>
    <row r="194">
      <c r="A194" s="4" t="inlineStr">
        <is>
          <t>Loss allowances on financial assets at amortised cost and at fair value through other comprehensive income</t>
        </is>
      </c>
      <c r="B194" s="5" t="n">
        <v>-78612</v>
      </c>
      <c r="C194" s="5" t="n">
        <v>-57654</v>
      </c>
    </row>
    <row r="195">
      <c r="A195" s="4" t="inlineStr">
        <is>
          <t>Loss allowances on loan commitments and financial guarantees</t>
        </is>
      </c>
      <c r="C195" s="5" t="n">
        <v>-1168</v>
      </c>
    </row>
    <row r="196">
      <c r="A196" s="4" t="inlineStr">
        <is>
          <t>Credit-impaired | Stage 3 [Member] | Loss allowances individually assesed [member] | Changes without transfers between Stages [member]</t>
        </is>
      </c>
    </row>
    <row r="197">
      <c r="A197" s="3" t="inlineStr">
        <is>
          <t>Disclosure of impairment loss and reversal of impairment loss [line items]</t>
        </is>
      </c>
    </row>
    <row r="198">
      <c r="A198" s="4" t="inlineStr">
        <is>
          <t>Loss allowances on financial assets at amortised cost and at fair value through other comprehensive income</t>
        </is>
      </c>
      <c r="B198" s="5" t="n">
        <v>1329457</v>
      </c>
      <c r="C198" s="5" t="n">
        <v>-3978107</v>
      </c>
    </row>
    <row r="199">
      <c r="A199" s="4" t="inlineStr">
        <is>
          <t>Loss allowances on loan commitments and financial guarantees</t>
        </is>
      </c>
      <c r="B199" s="5" t="n">
        <v>-10540</v>
      </c>
      <c r="C199" s="5" t="n">
        <v>-103</v>
      </c>
    </row>
    <row r="200">
      <c r="A200" s="4" t="inlineStr">
        <is>
          <t>Credit-impaired | Stage 3 [Member] | Loss allowances individually assesed [member] | New financial assets originated [member]</t>
        </is>
      </c>
    </row>
    <row r="201">
      <c r="A201" s="3" t="inlineStr">
        <is>
          <t>Disclosure of impairment loss and reversal of impairment loss [line items]</t>
        </is>
      </c>
    </row>
    <row r="202">
      <c r="A202" s="4" t="inlineStr">
        <is>
          <t>Loss allowances on financial assets at amortised cost and at fair value through other comprehensive income</t>
        </is>
      </c>
      <c r="B202" s="5" t="n">
        <v>347557</v>
      </c>
      <c r="C202" s="5" t="n">
        <v>9557233</v>
      </c>
    </row>
    <row r="203">
      <c r="A203" s="4" t="inlineStr">
        <is>
          <t>Credit-impaired | Stage 3 [Member] | Loss allowances individually assesed [member] | Repayments [member]</t>
        </is>
      </c>
    </row>
    <row r="204">
      <c r="A204" s="3" t="inlineStr">
        <is>
          <t>Disclosure of impairment loss and reversal of impairment loss [line items]</t>
        </is>
      </c>
    </row>
    <row r="205">
      <c r="A205" s="4" t="inlineStr">
        <is>
          <t>Loss allowances on financial assets at amortised cost and at fair value through other comprehensive income</t>
        </is>
      </c>
      <c r="B205" s="5" t="n">
        <v>-375529</v>
      </c>
      <c r="C205" s="5" t="n">
        <v>-5053818</v>
      </c>
    </row>
    <row r="206">
      <c r="A206" s="4" t="inlineStr">
        <is>
          <t>Loss allowances on loan commitments and financial guarantees</t>
        </is>
      </c>
      <c r="C206" s="5" t="n">
        <v>-242</v>
      </c>
    </row>
    <row r="207">
      <c r="A207" s="4" t="inlineStr">
        <is>
          <t>Credit-impaired | Stage 3 [Member] | Loss allowances individually assesed [member] | Write-offs [member]</t>
        </is>
      </c>
    </row>
    <row r="208">
      <c r="A208" s="3" t="inlineStr">
        <is>
          <t>Disclosure of impairment loss and reversal of impairment loss [line items]</t>
        </is>
      </c>
    </row>
    <row r="209">
      <c r="A209" s="4" t="inlineStr">
        <is>
          <t>Loss allowances on financial assets at amortised cost and at fair value through other comprehensive income</t>
        </is>
      </c>
      <c r="B209" s="5" t="n">
        <v>-51595</v>
      </c>
      <c r="C209" s="5" t="n">
        <v>-5860293</v>
      </c>
    </row>
    <row r="210">
      <c r="A210" s="4" t="inlineStr">
        <is>
          <t>Loss allowances on loan commitments and financial guarantees</t>
        </is>
      </c>
      <c r="C210" s="5" t="n">
        <v>-193</v>
      </c>
    </row>
    <row r="211">
      <c r="A211" s="4" t="inlineStr">
        <is>
          <t>Credit-impaired | Stage 3 [Member] | Loss allowances individually assesed [member] | Foreign exchange [member]</t>
        </is>
      </c>
    </row>
    <row r="212">
      <c r="A212" s="3" t="inlineStr">
        <is>
          <t>Disclosure of impairment loss and reversal of impairment loss [line items]</t>
        </is>
      </c>
    </row>
    <row r="213">
      <c r="A213" s="4" t="inlineStr">
        <is>
          <t>Loss allowances on financial assets at amortised cost and at fair value through other comprehensive income</t>
        </is>
      </c>
      <c r="B213" s="5" t="n">
        <v>120462</v>
      </c>
      <c r="C213" s="5" t="n">
        <v>1074663</v>
      </c>
    </row>
    <row r="214">
      <c r="A214" s="4" t="inlineStr">
        <is>
          <t>Credit-impaired | Stage 3 [Member] | Loss allowances individually assesed [member] | Inflation adjustment [member]</t>
        </is>
      </c>
    </row>
    <row r="215">
      <c r="A215" s="3" t="inlineStr">
        <is>
          <t>Disclosure of impairment loss and reversal of impairment loss [line items]</t>
        </is>
      </c>
    </row>
    <row r="216">
      <c r="A216" s="4" t="inlineStr">
        <is>
          <t>Loss allowances on financial assets at amortised cost and at fair value through other comprehensive income</t>
        </is>
      </c>
      <c r="B216" s="5" t="n">
        <v>-918798</v>
      </c>
      <c r="C216" s="5" t="n">
        <v>-1027644</v>
      </c>
    </row>
    <row r="217">
      <c r="A217" s="4" t="inlineStr">
        <is>
          <t>Loss allowances on loan commitments and financial guarantees</t>
        </is>
      </c>
      <c r="B217" s="5" t="n">
        <v>-185</v>
      </c>
      <c r="C217" s="5" t="n">
        <v>-478</v>
      </c>
    </row>
    <row r="218">
      <c r="A218" s="4" t="inlineStr">
        <is>
          <t>Credit-impaired | Stage 3 [Member] | Loss allowances individually assesed [member] | Closing balance [member]</t>
        </is>
      </c>
    </row>
    <row r="219">
      <c r="A219" s="3" t="inlineStr">
        <is>
          <t>Disclosure of impairment loss and reversal of impairment loss [line items]</t>
        </is>
      </c>
    </row>
    <row r="220">
      <c r="A220" s="4" t="inlineStr">
        <is>
          <t>Loss allowances on financial assets at amortised cost and at fair value through other comprehensive income</t>
        </is>
      </c>
      <c r="B220" s="5" t="n">
        <v>2782094</v>
      </c>
      <c r="C220" s="5" t="n">
        <v>2351981</v>
      </c>
    </row>
    <row r="221">
      <c r="A221" s="4" t="inlineStr">
        <is>
          <t>Loss allowances on loan commitments and financial guarantees</t>
        </is>
      </c>
      <c r="B221" s="5" t="n">
        <v>0</v>
      </c>
      <c r="C221" s="5" t="n">
        <v>1960</v>
      </c>
    </row>
    <row r="222">
      <c r="A222" s="4" t="inlineStr">
        <is>
          <t>Total credit impaired [member] | Opening balance (under IFRS 9) [member]</t>
        </is>
      </c>
    </row>
    <row r="223">
      <c r="A223" s="3" t="inlineStr">
        <is>
          <t>Disclosure of impairment loss and reversal of impairment loss [line items]</t>
        </is>
      </c>
    </row>
    <row r="224">
      <c r="A224" s="4" t="inlineStr">
        <is>
          <t>Loss allowances on financial assets at amortised cost and at fair value through other comprehensive income</t>
        </is>
      </c>
      <c r="B224" s="5" t="n">
        <v>29696632</v>
      </c>
      <c r="C224" s="5" t="n">
        <v>34256161</v>
      </c>
    </row>
    <row r="225">
      <c r="A225" s="4" t="inlineStr">
        <is>
          <t>Loss allowances on loan commitments and financial guarantees</t>
        </is>
      </c>
      <c r="B225" s="5" t="n">
        <v>2059740</v>
      </c>
      <c r="C225" s="5" t="n">
        <v>1861502</v>
      </c>
    </row>
    <row r="226">
      <c r="A226" s="4" t="inlineStr">
        <is>
          <t>Total credit impaired [member] | Transfers from Stage 1 to Stage 2 [member]</t>
        </is>
      </c>
    </row>
    <row r="227">
      <c r="A227" s="3" t="inlineStr">
        <is>
          <t>Disclosure of impairment loss and reversal of impairment loss [line items]</t>
        </is>
      </c>
    </row>
    <row r="228">
      <c r="A228" s="4" t="inlineStr">
        <is>
          <t>Loss allowances on financial assets at amortised cost and at fair value through other comprehensive income</t>
        </is>
      </c>
      <c r="B228" s="5" t="n">
        <v>7678010</v>
      </c>
      <c r="C228" s="5" t="n">
        <v>14694625</v>
      </c>
    </row>
    <row r="229">
      <c r="A229" s="4" t="inlineStr">
        <is>
          <t>Loss allowances on loan commitments and financial guarantees</t>
        </is>
      </c>
      <c r="B229" s="5" t="n">
        <v>803754</v>
      </c>
      <c r="C229" s="5" t="n">
        <v>1374444</v>
      </c>
    </row>
    <row r="230">
      <c r="A230" s="4" t="inlineStr">
        <is>
          <t>Total credit impaired [member] | Transfers from Stage 2 to Stage 1 [member]</t>
        </is>
      </c>
    </row>
    <row r="231">
      <c r="A231" s="3" t="inlineStr">
        <is>
          <t>Disclosure of impairment loss and reversal of impairment loss [line items]</t>
        </is>
      </c>
    </row>
    <row r="232">
      <c r="A232" s="4" t="inlineStr">
        <is>
          <t>Loss allowances on financial assets at amortised cost and at fair value through other comprehensive income</t>
        </is>
      </c>
      <c r="B232" s="5" t="n">
        <v>-5633342</v>
      </c>
      <c r="C232" s="5" t="n">
        <v>-3907190</v>
      </c>
    </row>
    <row r="233">
      <c r="A233" s="4" t="inlineStr">
        <is>
          <t>Loss allowances on loan commitments and financial guarantees</t>
        </is>
      </c>
      <c r="B233" s="5" t="n">
        <v>-787594</v>
      </c>
      <c r="C233" s="5" t="n">
        <v>-771846</v>
      </c>
    </row>
    <row r="234">
      <c r="A234" s="4" t="inlineStr">
        <is>
          <t>Total credit impaired [member] | Transfers from Stage 1 or 2 to Stage 3 [member]</t>
        </is>
      </c>
    </row>
    <row r="235">
      <c r="A235" s="3" t="inlineStr">
        <is>
          <t>Disclosure of impairment loss and reversal of impairment loss [line items]</t>
        </is>
      </c>
    </row>
    <row r="236">
      <c r="A236" s="4" t="inlineStr">
        <is>
          <t>Loss allowances on financial assets at amortised cost and at fair value through other comprehensive income</t>
        </is>
      </c>
      <c r="B236" s="5" t="n">
        <v>4842641</v>
      </c>
      <c r="C236" s="5" t="n">
        <v>6047648</v>
      </c>
    </row>
    <row r="237">
      <c r="A237" s="4" t="inlineStr">
        <is>
          <t>Loss allowances on loan commitments and financial guarantees</t>
        </is>
      </c>
      <c r="B237" s="5" t="n">
        <v>86321</v>
      </c>
      <c r="C237" s="5" t="n">
        <v>33907</v>
      </c>
    </row>
    <row r="238">
      <c r="A238" s="4" t="inlineStr">
        <is>
          <t>Total credit impaired [member] | Transfers from Stage 3 to Stage 1 or 2 [member]</t>
        </is>
      </c>
    </row>
    <row r="239">
      <c r="A239" s="3" t="inlineStr">
        <is>
          <t>Disclosure of impairment loss and reversal of impairment loss [line items]</t>
        </is>
      </c>
    </row>
    <row r="240">
      <c r="A240" s="4" t="inlineStr">
        <is>
          <t>Loss allowances on financial assets at amortised cost and at fair value through other comprehensive income</t>
        </is>
      </c>
      <c r="B240" s="5" t="n">
        <v>-1344041</v>
      </c>
      <c r="C240" s="5" t="n">
        <v>-1606835</v>
      </c>
    </row>
    <row r="241">
      <c r="A241" s="4" t="inlineStr">
        <is>
          <t>Loss allowances on loan commitments and financial guarantees</t>
        </is>
      </c>
      <c r="B241" s="5" t="n">
        <v>-60884</v>
      </c>
      <c r="C241" s="5" t="n">
        <v>-59517</v>
      </c>
    </row>
    <row r="242">
      <c r="A242" s="4" t="inlineStr">
        <is>
          <t>Total credit impaired [member] | Changes without transfers between Stages [member]</t>
        </is>
      </c>
    </row>
    <row r="243">
      <c r="A243" s="3" t="inlineStr">
        <is>
          <t>Disclosure of impairment loss and reversal of impairment loss [line items]</t>
        </is>
      </c>
    </row>
    <row r="244">
      <c r="A244" s="4" t="inlineStr">
        <is>
          <t>Loss allowances on financial assets at amortised cost and at fair value through other comprehensive income</t>
        </is>
      </c>
      <c r="B244" s="5" t="n">
        <v>2117483</v>
      </c>
      <c r="C244" s="5" t="n">
        <v>-9718665</v>
      </c>
    </row>
    <row r="245">
      <c r="A245" s="4" t="inlineStr">
        <is>
          <t>Loss allowances on loan commitments and financial guarantees</t>
        </is>
      </c>
      <c r="B245" s="5" t="n">
        <v>-1254379</v>
      </c>
      <c r="C245" s="5" t="n">
        <v>105948</v>
      </c>
    </row>
    <row r="246">
      <c r="A246" s="4" t="inlineStr">
        <is>
          <t>Total credit impaired [member] | New financial assets originated [member]</t>
        </is>
      </c>
    </row>
    <row r="247">
      <c r="A247" s="3" t="inlineStr">
        <is>
          <t>Disclosure of impairment loss and reversal of impairment loss [line items]</t>
        </is>
      </c>
    </row>
    <row r="248">
      <c r="A248" s="4" t="inlineStr">
        <is>
          <t>Loss allowances on financial assets at amortised cost and at fair value through other comprehensive income</t>
        </is>
      </c>
      <c r="B248" s="5" t="n">
        <v>14413087</v>
      </c>
      <c r="C248" s="5" t="n">
        <v>55959436</v>
      </c>
    </row>
    <row r="249">
      <c r="A249" s="4" t="inlineStr">
        <is>
          <t>Total credit impaired [member] | New Loan Commitments And Financial Guarantees Originated [Member]</t>
        </is>
      </c>
    </row>
    <row r="250">
      <c r="A250" s="3" t="inlineStr">
        <is>
          <t>Disclosure of impairment loss and reversal of impairment loss [line items]</t>
        </is>
      </c>
    </row>
    <row r="251">
      <c r="A251" s="4" t="inlineStr">
        <is>
          <t>Loss allowances on loan commitments and financial guarantees</t>
        </is>
      </c>
      <c r="B251" s="5" t="n">
        <v>2526567</v>
      </c>
      <c r="C251" s="5" t="n">
        <v>1603519</v>
      </c>
    </row>
    <row r="252">
      <c r="A252" s="4" t="inlineStr">
        <is>
          <t>Total credit impaired [member] | Repayments [member]</t>
        </is>
      </c>
    </row>
    <row r="253">
      <c r="A253" s="3" t="inlineStr">
        <is>
          <t>Disclosure of impairment loss and reversal of impairment loss [line items]</t>
        </is>
      </c>
    </row>
    <row r="254">
      <c r="A254" s="4" t="inlineStr">
        <is>
          <t>Loss allowances on financial assets at amortised cost and at fair value through other comprehensive income</t>
        </is>
      </c>
      <c r="B254" s="5" t="n">
        <v>-12164615</v>
      </c>
      <c r="C254" s="5" t="n">
        <v>-47770832</v>
      </c>
    </row>
    <row r="255">
      <c r="A255" s="4" t="inlineStr">
        <is>
          <t>Loss allowances on loan commitments and financial guarantees</t>
        </is>
      </c>
      <c r="B255" s="5" t="n">
        <v>-1845863</v>
      </c>
      <c r="C255" s="5" t="n">
        <v>-1589254</v>
      </c>
    </row>
    <row r="256">
      <c r="A256" s="4" t="inlineStr">
        <is>
          <t>Total credit impaired [member] | Write-offs [member]</t>
        </is>
      </c>
    </row>
    <row r="257">
      <c r="A257" s="3" t="inlineStr">
        <is>
          <t>Disclosure of impairment loss and reversal of impairment loss [line items]</t>
        </is>
      </c>
    </row>
    <row r="258">
      <c r="A258" s="4" t="inlineStr">
        <is>
          <t>Loss allowances on financial assets at amortised cost and at fair value through other comprehensive income</t>
        </is>
      </c>
      <c r="B258" s="5" t="n">
        <v>-4505770</v>
      </c>
      <c r="C258" s="5" t="n">
        <v>-11015564</v>
      </c>
    </row>
    <row r="259">
      <c r="A259" s="4" t="inlineStr">
        <is>
          <t>Loss allowances on loan commitments and financial guarantees</t>
        </is>
      </c>
      <c r="B259" s="5" t="n">
        <v>-125</v>
      </c>
      <c r="C259" s="5" t="n">
        <v>-261</v>
      </c>
    </row>
    <row r="260">
      <c r="A260" s="4" t="inlineStr">
        <is>
          <t>Total credit impaired [member] | Foreign exchange [member]</t>
        </is>
      </c>
    </row>
    <row r="261">
      <c r="A261" s="3" t="inlineStr">
        <is>
          <t>Disclosure of impairment loss and reversal of impairment loss [line items]</t>
        </is>
      </c>
    </row>
    <row r="262">
      <c r="A262" s="4" t="inlineStr">
        <is>
          <t>Loss allowances on financial assets at amortised cost and at fair value through other comprehensive income</t>
        </is>
      </c>
      <c r="B262" s="5" t="n">
        <v>436132</v>
      </c>
      <c r="C262" s="5" t="n">
        <v>2792703</v>
      </c>
    </row>
    <row r="263">
      <c r="A263" s="4" t="inlineStr">
        <is>
          <t>Loss allowances on loan commitments and financial guarantees</t>
        </is>
      </c>
      <c r="B263" s="5" t="n">
        <v>38234</v>
      </c>
      <c r="C263" s="5" t="n">
        <v>63898</v>
      </c>
    </row>
    <row r="264">
      <c r="A264" s="4" t="inlineStr">
        <is>
          <t>Total credit impaired [member] | Inflation adjustment [member]</t>
        </is>
      </c>
    </row>
    <row r="265">
      <c r="A265" s="3" t="inlineStr">
        <is>
          <t>Disclosure of impairment loss and reversal of impairment loss [line items]</t>
        </is>
      </c>
    </row>
    <row r="266">
      <c r="A266" s="4" t="inlineStr">
        <is>
          <t>Loss allowances on financial assets at amortised cost and at fair value through other comprehensive income</t>
        </is>
      </c>
      <c r="B266" s="5" t="n">
        <v>-11570384</v>
      </c>
      <c r="C266" s="5" t="n">
        <v>-10034855</v>
      </c>
    </row>
    <row r="267">
      <c r="A267" s="4" t="inlineStr">
        <is>
          <t>Loss allowances on loan commitments and financial guarantees</t>
        </is>
      </c>
      <c r="B267" s="5" t="n">
        <v>-712118</v>
      </c>
      <c r="C267" s="5" t="n">
        <v>-562600</v>
      </c>
    </row>
    <row r="268">
      <c r="A268" s="4" t="inlineStr">
        <is>
          <t>Total credit impaired [member] | Closing balance [member]</t>
        </is>
      </c>
    </row>
    <row r="269">
      <c r="A269" s="3" t="inlineStr">
        <is>
          <t>Disclosure of impairment loss and reversal of impairment loss [line items]</t>
        </is>
      </c>
    </row>
    <row r="270">
      <c r="A270" s="4" t="inlineStr">
        <is>
          <t>Loss allowances on financial assets at amortised cost and at fair value through other comprehensive income</t>
        </is>
      </c>
      <c r="B270" s="5" t="n">
        <v>23965833</v>
      </c>
      <c r="C270" s="5" t="n">
        <v>29696632</v>
      </c>
    </row>
    <row r="271">
      <c r="A271" s="4" t="inlineStr">
        <is>
          <t>Loss allowances on loan commitments and financial guarantees</t>
        </is>
      </c>
      <c r="B271" s="6" t="n">
        <v>853653</v>
      </c>
      <c r="C271" s="6" t="n">
        <v>205974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exposure and allowances - (Parenthetical) (Detail) - ARS ($) $ in Thousands</t>
        </is>
      </c>
      <c r="B1" s="2" t="inlineStr">
        <is>
          <t>12 Months Ended</t>
        </is>
      </c>
    </row>
    <row r="2">
      <c r="B2" s="2" t="inlineStr">
        <is>
          <t>Dec. 31, 2021</t>
        </is>
      </c>
      <c r="C2" s="2" t="inlineStr">
        <is>
          <t>Dec. 31, 2020</t>
        </is>
      </c>
    </row>
    <row r="3">
      <c r="A3" s="3" t="inlineStr">
        <is>
          <t>Disclosure of impairment loss and reversal of impairment loss [abstract]</t>
        </is>
      </c>
    </row>
    <row r="4">
      <c r="A4" s="4" t="inlineStr">
        <is>
          <t>Credits recovered</t>
        </is>
      </c>
      <c r="B4" s="6" t="n">
        <v>7038853</v>
      </c>
      <c r="C4" s="6" t="n">
        <v>868888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Refinancing and restructuring operations - Additional Information (Detail)</t>
        </is>
      </c>
      <c r="B1" s="2" t="inlineStr">
        <is>
          <t>12 Months Ended</t>
        </is>
      </c>
    </row>
    <row r="2">
      <c r="B2" s="2" t="inlineStr">
        <is>
          <t>Dec. 31, 2021</t>
        </is>
      </c>
    </row>
    <row r="3">
      <c r="A3" s="3" t="inlineStr">
        <is>
          <t>Refinancing and restructuring operations [Abstract]</t>
        </is>
      </c>
    </row>
    <row r="4">
      <c r="A4" s="4" t="inlineStr">
        <is>
          <t>Probability of default of facilities assigned and classified in stage 3</t>
        </is>
      </c>
      <c r="B4" s="4" t="inlineStr">
        <is>
          <t>100.00%</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Debt securities FVOCI (Detail) - ARS ($) $ in Thousands</t>
        </is>
      </c>
      <c r="B1" s="2" t="inlineStr">
        <is>
          <t>Dec. 31, 2021</t>
        </is>
      </c>
      <c r="C1" s="2" t="inlineStr">
        <is>
          <t>Dec. 31, 2020</t>
        </is>
      </c>
    </row>
    <row r="2">
      <c r="A2" s="3" t="inlineStr">
        <is>
          <t>Debt securities held fvoci [Abstract]</t>
        </is>
      </c>
    </row>
    <row r="3">
      <c r="A3" s="4" t="inlineStr">
        <is>
          <t>BCRA Liquidity Bills</t>
        </is>
      </c>
      <c r="B3" s="6" t="n">
        <v>107693328</v>
      </c>
      <c r="C3" s="6" t="n">
        <v>135681602</v>
      </c>
    </row>
    <row r="4">
      <c r="A4" s="4" t="inlineStr">
        <is>
          <t>Government securities</t>
        </is>
      </c>
      <c r="B4" s="5" t="n">
        <v>53372170</v>
      </c>
      <c r="C4" s="5" t="n">
        <v>45966011</v>
      </c>
    </row>
    <row r="5">
      <c r="A5" s="4" t="inlineStr">
        <is>
          <t>Financial assets pledged as collateral</t>
        </is>
      </c>
      <c r="B5" s="5" t="n">
        <v>4614463</v>
      </c>
      <c r="C5" s="5" t="n">
        <v>10475296</v>
      </c>
    </row>
    <row r="6">
      <c r="A6" s="4" t="inlineStr">
        <is>
          <t>Private securities - Corporate bonds</t>
        </is>
      </c>
      <c r="B6" s="5" t="n">
        <v>1359517</v>
      </c>
      <c r="C6" s="5" t="n">
        <v>393822</v>
      </c>
    </row>
    <row r="7">
      <c r="A7" s="4" t="inlineStr">
        <is>
          <t>TOTAL</t>
        </is>
      </c>
      <c r="B7" s="6" t="n">
        <v>167039478</v>
      </c>
      <c r="C7" s="6" t="n">
        <v>19251673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Equity instruments FVOCI (Detail) - ARS ($) $ in Thousands</t>
        </is>
      </c>
      <c r="B1" s="2" t="inlineStr">
        <is>
          <t>Dec. 31, 2021</t>
        </is>
      </c>
      <c r="C1" s="2" t="inlineStr">
        <is>
          <t>Dec. 31, 2020</t>
        </is>
      </c>
    </row>
    <row r="2">
      <c r="A2" s="3" t="inlineStr">
        <is>
          <t>Disclosure of investments in equity instruments fvoci [Line Items]</t>
        </is>
      </c>
    </row>
    <row r="3">
      <c r="A3" s="4" t="inlineStr">
        <is>
          <t>Total equity instruments FVOCI</t>
        </is>
      </c>
      <c r="B3" s="6" t="n">
        <v>36083</v>
      </c>
      <c r="C3" s="6" t="n">
        <v>43018</v>
      </c>
    </row>
    <row r="4">
      <c r="A4" s="4" t="inlineStr">
        <is>
          <t>Banco Latinoaméricano de Exportaciones S.A. [member]</t>
        </is>
      </c>
    </row>
    <row r="5">
      <c r="A5" s="3" t="inlineStr">
        <is>
          <t>Disclosure of investments in equity instruments fvoci [Line Items]</t>
        </is>
      </c>
    </row>
    <row r="6">
      <c r="A6" s="4" t="inlineStr">
        <is>
          <t>Total equity instruments FVOCI</t>
        </is>
      </c>
      <c r="B6" s="5" t="n">
        <v>34553</v>
      </c>
      <c r="C6" s="5" t="n">
        <v>41081</v>
      </c>
    </row>
    <row r="7">
      <c r="A7" s="4" t="inlineStr">
        <is>
          <t>Others [member]</t>
        </is>
      </c>
    </row>
    <row r="8">
      <c r="A8" s="3" t="inlineStr">
        <is>
          <t>Disclosure of investments in equity instruments fvoci [Line Items]</t>
        </is>
      </c>
    </row>
    <row r="9">
      <c r="A9" s="4" t="inlineStr">
        <is>
          <t>Total equity instruments FVOCI</t>
        </is>
      </c>
      <c r="B9" s="5" t="n">
        <v>1530</v>
      </c>
      <c r="C9" s="5" t="n">
        <v>1937</v>
      </c>
    </row>
    <row r="10">
      <c r="A10" s="4" t="inlineStr">
        <is>
          <t>TOTAL</t>
        </is>
      </c>
    </row>
    <row r="11">
      <c r="A11" s="3" t="inlineStr">
        <is>
          <t>Disclosure of investments in equity instruments fvoci [Line Items]</t>
        </is>
      </c>
    </row>
    <row r="12">
      <c r="A12" s="4" t="inlineStr">
        <is>
          <t>Total equity instruments FVOCI</t>
        </is>
      </c>
      <c r="B12" s="6" t="n">
        <v>36083</v>
      </c>
      <c r="C12" s="6" t="n">
        <v>4301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eferred income tax assets and liabilities (Detail) - ARS ($) $ in Thousands</t>
        </is>
      </c>
      <c r="B1" s="2" t="inlineStr">
        <is>
          <t>12 Months Ended</t>
        </is>
      </c>
    </row>
    <row r="2">
      <c r="B2" s="2" t="inlineStr">
        <is>
          <t>Dec. 31, 2021</t>
        </is>
      </c>
      <c r="C2" s="2" t="inlineStr">
        <is>
          <t>Dec. 31, 2020</t>
        </is>
      </c>
      <c r="D2" s="2" t="inlineStr">
        <is>
          <t>Dec. 31, 2019</t>
        </is>
      </c>
    </row>
    <row r="3">
      <c r="A3" s="3" t="inlineStr">
        <is>
          <t>Disclosure of deferred taxes [Line Items]</t>
        </is>
      </c>
    </row>
    <row r="4">
      <c r="A4" s="4" t="inlineStr">
        <is>
          <t>Deferred Taxes</t>
        </is>
      </c>
      <c r="C4" s="6" t="n">
        <v>8876228</v>
      </c>
      <c r="D4" s="6" t="n">
        <v>6213396</v>
      </c>
    </row>
    <row r="5">
      <c r="A5" s="3" t="inlineStr">
        <is>
          <t>Changes Recognized In [Abstract]</t>
        </is>
      </c>
    </row>
    <row r="6">
      <c r="A6" s="4" t="inlineStr">
        <is>
          <t>Consolidated statement of profit or loss</t>
        </is>
      </c>
      <c r="B6" s="6" t="n">
        <v>-13364804</v>
      </c>
      <c r="C6" s="5" t="n">
        <v>5741861</v>
      </c>
    </row>
    <row r="7">
      <c r="A7" s="4" t="inlineStr">
        <is>
          <t>Other comprehensive income</t>
        </is>
      </c>
      <c r="B7" s="5" t="n">
        <v>-2625558</v>
      </c>
      <c r="C7" s="5" t="n">
        <v>-3122236</v>
      </c>
    </row>
    <row r="8">
      <c r="A8" s="4" t="inlineStr">
        <is>
          <t>Consolidation with subsidiaries</t>
        </is>
      </c>
      <c r="C8" s="5" t="n">
        <v>43207</v>
      </c>
    </row>
    <row r="9">
      <c r="A9" s="4" t="inlineStr">
        <is>
          <t>Deferred tax assets</t>
        </is>
      </c>
      <c r="B9" s="5" t="n">
        <v>14907077</v>
      </c>
      <c r="C9" s="5" t="n">
        <v>24279544</v>
      </c>
    </row>
    <row r="10">
      <c r="A10" s="4" t="inlineStr">
        <is>
          <t>Offsetting</t>
        </is>
      </c>
      <c r="B10" s="5" t="n">
        <v>-13427744</v>
      </c>
      <c r="C10" s="5" t="n">
        <v>-15343937</v>
      </c>
    </row>
    <row r="11">
      <c r="A11" s="4" t="inlineStr">
        <is>
          <t>Net deferred tax assets</t>
        </is>
      </c>
      <c r="B11" s="5" t="n">
        <v>1479333</v>
      </c>
      <c r="C11" s="5" t="n">
        <v>8935607</v>
      </c>
    </row>
    <row r="12">
      <c r="A12" s="4" t="inlineStr">
        <is>
          <t>Deferred tax liabilities</t>
        </is>
      </c>
      <c r="B12" s="5" t="n">
        <v>-22021211</v>
      </c>
      <c r="C12" s="5" t="n">
        <v>-15403316</v>
      </c>
    </row>
    <row r="13">
      <c r="A13" s="4" t="inlineStr">
        <is>
          <t>Offsetting</t>
        </is>
      </c>
      <c r="B13" s="5" t="n">
        <v>13427744</v>
      </c>
      <c r="C13" s="5" t="n">
        <v>15343937</v>
      </c>
    </row>
    <row r="14">
      <c r="A14" s="4" t="inlineStr">
        <is>
          <t>Net deferred tax liabilities</t>
        </is>
      </c>
      <c r="B14" s="5" t="n">
        <v>-8593467</v>
      </c>
      <c r="C14" s="5" t="n">
        <v>-59379</v>
      </c>
    </row>
    <row r="15">
      <c r="A15" s="4" t="inlineStr">
        <is>
          <t>Allowance for loans losses [member]</t>
        </is>
      </c>
    </row>
    <row r="16">
      <c r="A16" s="3" t="inlineStr">
        <is>
          <t>Disclosure of deferred taxes [Line Items]</t>
        </is>
      </c>
    </row>
    <row r="17">
      <c r="A17" s="4" t="inlineStr">
        <is>
          <t>Deferred Taxes</t>
        </is>
      </c>
      <c r="C17" s="5" t="n">
        <v>6915790</v>
      </c>
      <c r="D17" s="5" t="n">
        <v>9173949</v>
      </c>
    </row>
    <row r="18">
      <c r="A18" s="3" t="inlineStr">
        <is>
          <t>Changes Recognized In [Abstract]</t>
        </is>
      </c>
    </row>
    <row r="19">
      <c r="A19" s="4" t="inlineStr">
        <is>
          <t>Consolidated statement of profit or loss</t>
        </is>
      </c>
      <c r="B19" s="5" t="n">
        <v>-496798</v>
      </c>
      <c r="C19" s="5" t="n">
        <v>-2261342</v>
      </c>
    </row>
    <row r="20">
      <c r="A20" s="4" t="inlineStr">
        <is>
          <t>Consolidation with subsidiaries</t>
        </is>
      </c>
      <c r="C20" s="5" t="n">
        <v>3183</v>
      </c>
    </row>
    <row r="21">
      <c r="A21" s="4" t="inlineStr">
        <is>
          <t>Deferred tax assets</t>
        </is>
      </c>
      <c r="B21" s="5" t="n">
        <v>6418992</v>
      </c>
      <c r="C21" s="5" t="n">
        <v>6915790</v>
      </c>
    </row>
    <row r="22">
      <c r="A22" s="4" t="inlineStr">
        <is>
          <t>Provisions [member]</t>
        </is>
      </c>
    </row>
    <row r="23">
      <c r="A23" s="3" t="inlineStr">
        <is>
          <t>Disclosure of deferred taxes [Line Items]</t>
        </is>
      </c>
    </row>
    <row r="24">
      <c r="A24" s="4" t="inlineStr">
        <is>
          <t>Deferred Taxes</t>
        </is>
      </c>
      <c r="C24" s="5" t="n">
        <v>3789777</v>
      </c>
      <c r="D24" s="5" t="n">
        <v>4170029</v>
      </c>
    </row>
    <row r="25">
      <c r="A25" s="3" t="inlineStr">
        <is>
          <t>Changes Recognized In [Abstract]</t>
        </is>
      </c>
    </row>
    <row r="26">
      <c r="A26" s="4" t="inlineStr">
        <is>
          <t>Consolidated statement of profit or loss</t>
        </is>
      </c>
      <c r="B26" s="5" t="n">
        <v>330943</v>
      </c>
      <c r="C26" s="5" t="n">
        <v>-380252</v>
      </c>
    </row>
    <row r="27">
      <c r="A27" s="4" t="inlineStr">
        <is>
          <t>Deferred tax assets</t>
        </is>
      </c>
      <c r="B27" s="5" t="n">
        <v>4120720</v>
      </c>
      <c r="C27" s="5" t="n">
        <v>3789777</v>
      </c>
    </row>
    <row r="28">
      <c r="A28" s="4" t="inlineStr">
        <is>
          <t>Loan Commissions [member]</t>
        </is>
      </c>
    </row>
    <row r="29">
      <c r="A29" s="3" t="inlineStr">
        <is>
          <t>Disclosure of deferred taxes [Line Items]</t>
        </is>
      </c>
    </row>
    <row r="30">
      <c r="A30" s="4" t="inlineStr">
        <is>
          <t>Deferred Taxes</t>
        </is>
      </c>
      <c r="C30" s="5" t="n">
        <v>415331</v>
      </c>
      <c r="D30" s="5" t="n">
        <v>263066</v>
      </c>
    </row>
    <row r="31">
      <c r="A31" s="3" t="inlineStr">
        <is>
          <t>Changes Recognized In [Abstract]</t>
        </is>
      </c>
    </row>
    <row r="32">
      <c r="A32" s="4" t="inlineStr">
        <is>
          <t>Consolidated statement of profit or loss</t>
        </is>
      </c>
      <c r="B32" s="5" t="n">
        <v>92518</v>
      </c>
      <c r="C32" s="5" t="n">
        <v>152265</v>
      </c>
    </row>
    <row r="33">
      <c r="A33" s="4" t="inlineStr">
        <is>
          <t>Deferred tax assets</t>
        </is>
      </c>
      <c r="B33" s="5" t="n">
        <v>507849</v>
      </c>
      <c r="C33" s="5" t="n">
        <v>415331</v>
      </c>
    </row>
    <row r="34">
      <c r="A34" s="4" t="inlineStr">
        <is>
          <t>Expenses capitalized for tax purpose [member]</t>
        </is>
      </c>
    </row>
    <row r="35">
      <c r="A35" s="3" t="inlineStr">
        <is>
          <t>Disclosure of deferred taxes [Line Items]</t>
        </is>
      </c>
    </row>
    <row r="36">
      <c r="A36" s="4" t="inlineStr">
        <is>
          <t>Deferred Taxes</t>
        </is>
      </c>
      <c r="C36" s="5" t="n">
        <v>-1274635</v>
      </c>
      <c r="D36" s="5" t="n">
        <v>-422470</v>
      </c>
    </row>
    <row r="37">
      <c r="A37" s="3" t="inlineStr">
        <is>
          <t>Changes Recognized In [Abstract]</t>
        </is>
      </c>
    </row>
    <row r="38">
      <c r="A38" s="4" t="inlineStr">
        <is>
          <t>Consolidated statement of profit or loss</t>
        </is>
      </c>
      <c r="B38" s="5" t="n">
        <v>-912340</v>
      </c>
      <c r="C38" s="5" t="n">
        <v>-852165</v>
      </c>
    </row>
    <row r="39">
      <c r="A39" s="4" t="inlineStr">
        <is>
          <t>Deferred tax liabilities</t>
        </is>
      </c>
      <c r="B39" s="5" t="n">
        <v>-2186975</v>
      </c>
      <c r="C39" s="5" t="n">
        <v>-1274635</v>
      </c>
    </row>
    <row r="40">
      <c r="A40" s="4" t="inlineStr">
        <is>
          <t>Property and equipment [member]</t>
        </is>
      </c>
    </row>
    <row r="41">
      <c r="A41" s="3" t="inlineStr">
        <is>
          <t>Disclosure of deferred taxes [Line Items]</t>
        </is>
      </c>
    </row>
    <row r="42">
      <c r="A42" s="4" t="inlineStr">
        <is>
          <t>Deferred Taxes</t>
        </is>
      </c>
      <c r="C42" s="5" t="n">
        <v>-10107925</v>
      </c>
      <c r="D42" s="5" t="n">
        <v>-11813167</v>
      </c>
    </row>
    <row r="43">
      <c r="A43" s="3" t="inlineStr">
        <is>
          <t>Changes Recognized In [Abstract]</t>
        </is>
      </c>
    </row>
    <row r="44">
      <c r="A44" s="4" t="inlineStr">
        <is>
          <t>Consolidated statement of profit or loss</t>
        </is>
      </c>
      <c r="B44" s="5" t="n">
        <v>-3996067</v>
      </c>
      <c r="C44" s="5" t="n">
        <v>1705242</v>
      </c>
    </row>
    <row r="45">
      <c r="A45" s="4" t="inlineStr">
        <is>
          <t>Deferred tax liabilities</t>
        </is>
      </c>
      <c r="B45" s="5" t="n">
        <v>-14103992</v>
      </c>
      <c r="C45" s="5" t="n">
        <v>-10107925</v>
      </c>
    </row>
    <row r="46">
      <c r="A46" s="4" t="inlineStr">
        <is>
          <t>Investments in debt securities and equity instruments [member]</t>
        </is>
      </c>
    </row>
    <row r="47">
      <c r="A47" s="3" t="inlineStr">
        <is>
          <t>Disclosure of deferred taxes [Line Items]</t>
        </is>
      </c>
    </row>
    <row r="48">
      <c r="A48" s="4" t="inlineStr">
        <is>
          <t>Deferred Taxes</t>
        </is>
      </c>
      <c r="C48" s="5" t="n">
        <v>-4020756</v>
      </c>
      <c r="D48" s="5" t="n">
        <v>-4207214</v>
      </c>
    </row>
    <row r="49">
      <c r="A49" s="3" t="inlineStr">
        <is>
          <t>Changes Recognized In [Abstract]</t>
        </is>
      </c>
    </row>
    <row r="50">
      <c r="A50" s="4" t="inlineStr">
        <is>
          <t>Consolidated statement of profit or loss</t>
        </is>
      </c>
      <c r="B50" s="5" t="n">
        <v>916070</v>
      </c>
      <c r="C50" s="5" t="n">
        <v>3273154</v>
      </c>
    </row>
    <row r="51">
      <c r="A51" s="4" t="inlineStr">
        <is>
          <t>Other comprehensive income</t>
        </is>
      </c>
      <c r="B51" s="5" t="n">
        <v>-2625558</v>
      </c>
      <c r="C51" s="5" t="n">
        <v>-3122236</v>
      </c>
    </row>
    <row r="52">
      <c r="A52" s="4" t="inlineStr">
        <is>
          <t>Consolidation with subsidiaries</t>
        </is>
      </c>
      <c r="C52" s="5" t="n">
        <v>35540</v>
      </c>
    </row>
    <row r="53">
      <c r="A53" s="4" t="inlineStr">
        <is>
          <t>Deferred tax liabilities</t>
        </is>
      </c>
      <c r="B53" s="5" t="n">
        <v>-5730244</v>
      </c>
      <c r="C53" s="5" t="n">
        <v>-4020756</v>
      </c>
    </row>
    <row r="54">
      <c r="A54" s="4" t="inlineStr">
        <is>
          <t>Derivatives [member]</t>
        </is>
      </c>
    </row>
    <row r="55">
      <c r="A55" s="3" t="inlineStr">
        <is>
          <t>Disclosure of deferred taxes [Line Items]</t>
        </is>
      </c>
    </row>
    <row r="56">
      <c r="A56" s="4" t="inlineStr">
        <is>
          <t>Deferred Taxes</t>
        </is>
      </c>
      <c r="C56" s="5" t="n">
        <v>16907</v>
      </c>
      <c r="D56" s="5" t="n">
        <v>23017</v>
      </c>
    </row>
    <row r="57">
      <c r="A57" s="3" t="inlineStr">
        <is>
          <t>Changes Recognized In [Abstract]</t>
        </is>
      </c>
    </row>
    <row r="58">
      <c r="A58" s="4" t="inlineStr">
        <is>
          <t>Consolidated statement of profit or loss</t>
        </is>
      </c>
      <c r="B58" s="5" t="n">
        <v>-3839</v>
      </c>
      <c r="C58" s="5" t="n">
        <v>-6110</v>
      </c>
    </row>
    <row r="59">
      <c r="A59" s="4" t="inlineStr">
        <is>
          <t>Deferred tax assets</t>
        </is>
      </c>
      <c r="B59" s="5" t="n">
        <v>13068</v>
      </c>
      <c r="C59" s="5" t="n">
        <v>16907</v>
      </c>
    </row>
    <row r="60">
      <c r="A60" s="4" t="inlineStr">
        <is>
          <t>Inflation adjustment [member]</t>
        </is>
      </c>
    </row>
    <row r="61">
      <c r="A61" s="3" t="inlineStr">
        <is>
          <t>Disclosure of deferred taxes [Line Items]</t>
        </is>
      </c>
    </row>
    <row r="62">
      <c r="A62" s="4" t="inlineStr">
        <is>
          <t>Deferred Taxes</t>
        </is>
      </c>
      <c r="C62" s="5" t="n">
        <v>13140814</v>
      </c>
      <c r="D62" s="5" t="n">
        <v>9026924</v>
      </c>
    </row>
    <row r="63">
      <c r="A63" s="3" t="inlineStr">
        <is>
          <t>Changes Recognized In [Abstract]</t>
        </is>
      </c>
    </row>
    <row r="64">
      <c r="A64" s="4" t="inlineStr">
        <is>
          <t>Consolidated statement of profit or loss</t>
        </is>
      </c>
      <c r="B64" s="5" t="n">
        <v>-9447713</v>
      </c>
      <c r="C64" s="5" t="n">
        <v>4113890</v>
      </c>
    </row>
    <row r="65">
      <c r="A65" s="4" t="inlineStr">
        <is>
          <t>Deferred tax assets</t>
        </is>
      </c>
      <c r="B65" s="5" t="n">
        <v>3693101</v>
      </c>
      <c r="C65" s="5" t="n">
        <v>13140814</v>
      </c>
    </row>
    <row r="66">
      <c r="A66" s="4" t="inlineStr">
        <is>
          <t>Unused tax losses [member]</t>
        </is>
      </c>
    </row>
    <row r="67">
      <c r="A67" s="3" t="inlineStr">
        <is>
          <t>Changes Recognized In [Abstract]</t>
        </is>
      </c>
    </row>
    <row r="68">
      <c r="A68" s="4" t="inlineStr">
        <is>
          <t>Consolidated statement of profit or loss</t>
        </is>
      </c>
      <c r="B68" s="5" t="n">
        <v>152534</v>
      </c>
    </row>
    <row r="69">
      <c r="A69" s="4" t="inlineStr">
        <is>
          <t>Deferred tax assets</t>
        </is>
      </c>
      <c r="B69" s="5" t="n">
        <v>152534</v>
      </c>
    </row>
    <row r="70">
      <c r="A70" s="4" t="inlineStr">
        <is>
          <t>Others [Member]</t>
        </is>
      </c>
    </row>
    <row r="71">
      <c r="A71" s="3" t="inlineStr">
        <is>
          <t>Disclosure of deferred taxes [Line Items]</t>
        </is>
      </c>
    </row>
    <row r="72">
      <c r="A72" s="4" t="inlineStr">
        <is>
          <t>Deferred Taxes</t>
        </is>
      </c>
      <c r="C72" s="5" t="n">
        <v>925</v>
      </c>
      <c r="D72" s="6" t="n">
        <v>-738</v>
      </c>
    </row>
    <row r="73">
      <c r="A73" s="3" t="inlineStr">
        <is>
          <t>Changes Recognized In [Abstract]</t>
        </is>
      </c>
    </row>
    <row r="74">
      <c r="A74" s="4" t="inlineStr">
        <is>
          <t>Consolidated statement of profit or loss</t>
        </is>
      </c>
      <c r="B74" s="5" t="n">
        <v>-112</v>
      </c>
      <c r="C74" s="5" t="n">
        <v>-2821</v>
      </c>
    </row>
    <row r="75">
      <c r="A75" s="4" t="inlineStr">
        <is>
          <t>Consolidation with subsidiaries</t>
        </is>
      </c>
      <c r="C75" s="5" t="n">
        <v>4484</v>
      </c>
    </row>
    <row r="76">
      <c r="A76" s="4" t="inlineStr">
        <is>
          <t>Deferred tax assets</t>
        </is>
      </c>
      <c r="B76" s="6" t="n">
        <v>813</v>
      </c>
      <c r="C76" s="6" t="n">
        <v>925</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 - Deferred income tax assets and liabilities (Parentheticals) (Detail) - Inflation Adjustment [Member] $ in Thousands</t>
        </is>
      </c>
      <c r="B1" s="2" t="inlineStr">
        <is>
          <t>12 Months Ended</t>
        </is>
      </c>
    </row>
    <row r="2">
      <c r="B2" s="2" t="inlineStr">
        <is>
          <t>Dec. 31, 2021ARS ($)</t>
        </is>
      </c>
    </row>
    <row r="3">
      <c r="A3" s="3" t="inlineStr">
        <is>
          <t>Disclosure of deferred taxes [Line Items]</t>
        </is>
      </c>
    </row>
    <row r="4">
      <c r="A4" s="4" t="inlineStr">
        <is>
          <t>Adjustments for deferred tax of prior periods</t>
        </is>
      </c>
      <c r="B4" s="6" t="n">
        <v>325896</v>
      </c>
    </row>
    <row r="5">
      <c r="A5" s="4" t="inlineStr">
        <is>
          <t>Deferred Tax Assets [Member]</t>
        </is>
      </c>
    </row>
    <row r="6">
      <c r="A6" s="3" t="inlineStr">
        <is>
          <t>Disclosure of deferred taxes [Line Items]</t>
        </is>
      </c>
    </row>
    <row r="7">
      <c r="A7" s="4" t="inlineStr">
        <is>
          <t>Decrease in deferred tax asset</t>
        </is>
      </c>
      <c r="B7" s="6" t="n">
        <v>7596948</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come Tax - Income Tax Expense (Details) - ARS ($) $ in Thousands</t>
        </is>
      </c>
      <c r="C1" s="2" t="inlineStr">
        <is>
          <t>12 Months Ended</t>
        </is>
      </c>
    </row>
    <row r="2">
      <c r="C2" s="2" t="inlineStr">
        <is>
          <t>Dec. 31, 2021</t>
        </is>
      </c>
      <c r="D2" s="2" t="inlineStr">
        <is>
          <t>Dec. 31, 2020</t>
        </is>
      </c>
      <c r="E2" s="2" t="inlineStr">
        <is>
          <t>Dec. 31, 2019</t>
        </is>
      </c>
      <c r="F2" s="2" t="inlineStr">
        <is>
          <t>Dec. 31, 2015</t>
        </is>
      </c>
      <c r="G2" s="2" t="inlineStr">
        <is>
          <t>Dec. 31, 2014</t>
        </is>
      </c>
      <c r="H2" s="2" t="inlineStr">
        <is>
          <t>Dec. 31, 2013</t>
        </is>
      </c>
    </row>
    <row r="3">
      <c r="A3" s="3" t="inlineStr">
        <is>
          <t>Income Tax Expense [Abstract]</t>
        </is>
      </c>
    </row>
    <row r="4">
      <c r="A4" s="4" t="inlineStr">
        <is>
          <t>Current Tax</t>
        </is>
      </c>
      <c r="C4" s="6" t="n">
        <v>181238</v>
      </c>
      <c r="D4" s="6" t="n">
        <v>18363448</v>
      </c>
      <c r="E4" s="6" t="n">
        <v>22161119</v>
      </c>
    </row>
    <row r="5">
      <c r="A5" s="4" t="inlineStr">
        <is>
          <t>Deferred Tax</t>
        </is>
      </c>
      <c r="C5" s="5" t="n">
        <v>5441960</v>
      </c>
      <c r="D5" s="5" t="n">
        <v>-5741861</v>
      </c>
      <c r="E5" s="5" t="n">
        <v>-9308766</v>
      </c>
    </row>
    <row r="6">
      <c r="A6" s="4" t="inlineStr">
        <is>
          <t>Inflation adjustment for prior period (see Note 15.5)</t>
        </is>
      </c>
      <c r="E6" s="5" t="n">
        <v>-8594199</v>
      </c>
    </row>
    <row r="7">
      <c r="A7" s="4" t="inlineStr">
        <is>
          <t>Over/under income tax from prior year</t>
        </is>
      </c>
      <c r="B7" s="4" t="inlineStr">
        <is>
          <t>[1]</t>
        </is>
      </c>
      <c r="C7" s="5" t="n">
        <v>-1001615</v>
      </c>
      <c r="D7" s="5" t="n">
        <v>-494797</v>
      </c>
    </row>
    <row r="8">
      <c r="A8" s="4" t="inlineStr">
        <is>
          <t>Income tax expense</t>
        </is>
      </c>
      <c r="C8" s="6" t="n">
        <v>4621583</v>
      </c>
      <c r="D8" s="6" t="n">
        <v>12126790</v>
      </c>
      <c r="E8" s="6" t="n">
        <v>4258154</v>
      </c>
      <c r="F8" s="6" t="n">
        <v>555002</v>
      </c>
      <c r="G8" s="6" t="n">
        <v>647945</v>
      </c>
      <c r="H8" s="6" t="n">
        <v>264257</v>
      </c>
    </row>
    <row r="9"/>
    <row r="10">
      <c r="A10" s="4" t="inlineStr">
        <is>
          <t>[1]</t>
        </is>
      </c>
      <c r="B10" s="4" t="inlineStr">
        <is>
          <t>It includes an income tax charge of 974,000 corresponding to the tax inflation mechanism applied for fiscal year 2020 – see note 15.5 “Income tax – inflation adjustment for fiscal year 2020”.</t>
        </is>
      </c>
    </row>
  </sheetData>
  <mergeCells count="4">
    <mergeCell ref="A1:B2"/>
    <mergeCell ref="C1:H1"/>
    <mergeCell ref="A9:G9"/>
    <mergeCell ref="B10:G1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FRS standards update</t>
        </is>
      </c>
      <c r="B1" s="2" t="inlineStr">
        <is>
          <t>12 Months Ended</t>
        </is>
      </c>
    </row>
    <row r="2">
      <c r="B2" s="2" t="inlineStr">
        <is>
          <t>Dec. 31, 2021</t>
        </is>
      </c>
    </row>
    <row r="3">
      <c r="A3" s="3" t="inlineStr">
        <is>
          <t>IFRS Standards Update [Abstract]</t>
        </is>
      </c>
    </row>
    <row r="4">
      <c r="A4" s="4" t="inlineStr">
        <is>
          <t>IFRS standards update</t>
        </is>
      </c>
      <c r="B4" s="4" t="inlineStr">
        <is>
          <t xml:space="preserve">6. IFRS standards update The following new or amendments to the current IFRS are effective as from the fiscal year beginning on January 1, 2022. Early adoption is permitted. These amendments were not early adopted by the Group in these consolidated financial statements.
New standard or amendment Effective as from
Onerous Contracts. Cost of Fulfilling a Contract (Amendment to IAS 37) January 1, 2022
Annual Improvements to IFRS 2018-2020 January 1, 2022
Property, Plant and Equipment — Proceeds before Intended Use (Amendment to IAS 16) January 1, 2022
Reference to the Conceptual Framework (Amendments to IFRS 3) January 1, 2022
IFRS 17 Insurance Contracts and Amendments to IFRS 17 January 1, 2023
Classification of Liabilities as Current or Non-current January 1, 2023
Definition of accounting estimates (Amendment to IAS 8) January 1, 2023
Disclosures of accounting policies (Amendments to IAS 1 and IFRS Practice Statement 2) January 1, 2023
Deferred tax related to assets and liabilities arigisn from a single transaction – Amendments to IAS 12 Income taxes January 1, 2023
Sale or Contribution of Assets between an Investor and its Associate or Joint Venture Optional The Group estimates that none of these new standards or amendments would have a significant impact on its consolidated financial state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come Tax - Reconciliation of Effective Tax Rate (Details) - ARS ($) $ in Thousands</t>
        </is>
      </c>
      <c r="C1" s="2" t="inlineStr">
        <is>
          <t>12 Months Ended</t>
        </is>
      </c>
    </row>
    <row r="2">
      <c r="C2" s="2" t="inlineStr">
        <is>
          <t>Dec. 31, 2021</t>
        </is>
      </c>
      <c r="D2" s="2" t="inlineStr">
        <is>
          <t>Dec. 31, 2020</t>
        </is>
      </c>
      <c r="E2" s="2" t="inlineStr">
        <is>
          <t>Dec. 31, 2019</t>
        </is>
      </c>
      <c r="F2" s="2" t="inlineStr">
        <is>
          <t>Dec. 31, 2015</t>
        </is>
      </c>
      <c r="G2" s="2" t="inlineStr">
        <is>
          <t>Dec. 31, 2014</t>
        </is>
      </c>
      <c r="H2" s="2" t="inlineStr">
        <is>
          <t>Dec. 31, 2013</t>
        </is>
      </c>
    </row>
    <row r="3">
      <c r="A3" s="3" t="inlineStr">
        <is>
          <t>Reconciliation of average effective tax rate and applicable tax rate [abstract]</t>
        </is>
      </c>
    </row>
    <row r="4">
      <c r="A4" s="4" t="inlineStr">
        <is>
          <t>Profit before income tax</t>
        </is>
      </c>
      <c r="C4" s="6" t="n">
        <v>13977273</v>
      </c>
      <c r="D4" s="6" t="n">
        <v>27324790</v>
      </c>
      <c r="E4" s="6" t="n">
        <v>37186765</v>
      </c>
    </row>
    <row r="5">
      <c r="A5" s="4" t="inlineStr">
        <is>
          <t>Income tax rate</t>
        </is>
      </c>
      <c r="C5" s="4" t="inlineStr">
        <is>
          <t>35.00%</t>
        </is>
      </c>
      <c r="D5" s="4" t="inlineStr">
        <is>
          <t>30.00%</t>
        </is>
      </c>
      <c r="E5" s="4" t="inlineStr">
        <is>
          <t>30.00%</t>
        </is>
      </c>
    </row>
    <row r="6">
      <c r="A6" s="4" t="inlineStr">
        <is>
          <t>Income tax using the Bank's income tax rate</t>
        </is>
      </c>
      <c r="C6" s="6" t="n">
        <v>4892046</v>
      </c>
      <c r="D6" s="6" t="n">
        <v>8197437</v>
      </c>
      <c r="E6" s="6" t="n">
        <v>11156030</v>
      </c>
    </row>
    <row r="7">
      <c r="A7" s="3" t="inlineStr">
        <is>
          <t>Permanent Differences [Abstract]</t>
        </is>
      </c>
    </row>
    <row r="8">
      <c r="A8" s="4" t="inlineStr">
        <is>
          <t>Tax -exempt income</t>
        </is>
      </c>
      <c r="C8" s="5" t="n">
        <v>-284301</v>
      </c>
      <c r="D8" s="5" t="n">
        <v>-495677</v>
      </c>
      <c r="E8" s="5" t="n">
        <v>-989166</v>
      </c>
    </row>
    <row r="9">
      <c r="A9" s="4" t="inlineStr">
        <is>
          <t>Non-deductible expenses</t>
        </is>
      </c>
      <c r="C9" s="5" t="n">
        <v>145946</v>
      </c>
      <c r="D9" s="5" t="n">
        <v>182111</v>
      </c>
      <c r="E9" s="5" t="n">
        <v>131823</v>
      </c>
    </row>
    <row r="10">
      <c r="A10" s="4" t="inlineStr">
        <is>
          <t>Change in tax rate</t>
        </is>
      </c>
      <c r="C10" s="5" t="n">
        <v>1476570</v>
      </c>
      <c r="D10" s="5" t="n">
        <v>-671278</v>
      </c>
      <c r="E10" s="5" t="n">
        <v>-1934389</v>
      </c>
    </row>
    <row r="11">
      <c r="A11" s="4" t="inlineStr">
        <is>
          <t>Other</t>
        </is>
      </c>
      <c r="C11" s="5" t="n">
        <v>64298</v>
      </c>
      <c r="D11" s="5" t="n">
        <v>294314</v>
      </c>
      <c r="E11" s="5" t="n">
        <v>-32143</v>
      </c>
    </row>
    <row r="12">
      <c r="A12" s="4" t="inlineStr">
        <is>
          <t>Net monetary inflation adjustment</t>
        </is>
      </c>
      <c r="C12" s="5" t="n">
        <v>19796244</v>
      </c>
      <c r="D12" s="5" t="n">
        <v>12691263</v>
      </c>
      <c r="E12" s="5" t="n">
        <v>15834002</v>
      </c>
    </row>
    <row r="13">
      <c r="A13" s="4" t="inlineStr">
        <is>
          <t>Sub total</t>
        </is>
      </c>
      <c r="C13" s="5" t="n">
        <v>26090803</v>
      </c>
      <c r="D13" s="5" t="n">
        <v>20198170</v>
      </c>
      <c r="E13" s="5" t="n">
        <v>24166157</v>
      </c>
    </row>
    <row r="14">
      <c r="A14" s="4" t="inlineStr">
        <is>
          <t>Inflation adjustment for tax purposes</t>
        </is>
      </c>
      <c r="C14" s="5" t="n">
        <v>-20467605</v>
      </c>
      <c r="D14" s="5" t="n">
        <v>-7576583</v>
      </c>
      <c r="E14" s="5" t="n">
        <v>-19908003</v>
      </c>
    </row>
    <row r="15">
      <c r="A15" s="4" t="inlineStr">
        <is>
          <t>Over/under income tax from prior year</t>
        </is>
      </c>
      <c r="B15" s="4" t="inlineStr">
        <is>
          <t>[1]</t>
        </is>
      </c>
      <c r="C15" s="5" t="n">
        <v>-1001615</v>
      </c>
      <c r="D15" s="5" t="n">
        <v>-494797</v>
      </c>
    </row>
    <row r="16">
      <c r="A16" s="4" t="inlineStr">
        <is>
          <t>Income tax expense</t>
        </is>
      </c>
      <c r="C16" s="6" t="n">
        <v>4621583</v>
      </c>
      <c r="D16" s="6" t="n">
        <v>12126790</v>
      </c>
      <c r="E16" s="6" t="n">
        <v>4258154</v>
      </c>
      <c r="F16" s="6" t="n">
        <v>555002</v>
      </c>
      <c r="G16" s="6" t="n">
        <v>647945</v>
      </c>
      <c r="H16" s="6" t="n">
        <v>264257</v>
      </c>
    </row>
    <row r="17">
      <c r="A17" s="4" t="inlineStr">
        <is>
          <t>Effective tax rate</t>
        </is>
      </c>
      <c r="C17" s="4" t="inlineStr">
        <is>
          <t>33.00%</t>
        </is>
      </c>
      <c r="D17" s="4" t="inlineStr">
        <is>
          <t>44.00%</t>
        </is>
      </c>
      <c r="E17" s="4" t="inlineStr">
        <is>
          <t>11.00%</t>
        </is>
      </c>
    </row>
    <row r="18"/>
    <row r="19">
      <c r="A19" s="4" t="inlineStr">
        <is>
          <t>[1]</t>
        </is>
      </c>
      <c r="B19" s="4" t="inlineStr">
        <is>
          <t>It includes an income tax charge of 974,000 corresponding to the tax inflation mechanism applied for fiscal year 2020 – see note 15.5 “Income tax – inflation adjustment for fiscal year 2020”.</t>
        </is>
      </c>
    </row>
  </sheetData>
  <mergeCells count="4">
    <mergeCell ref="A1:B2"/>
    <mergeCell ref="C1:H1"/>
    <mergeCell ref="A18:G18"/>
    <mergeCell ref="B19:G19"/>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21" customWidth="1" min="2" max="2"/>
  </cols>
  <sheetData>
    <row r="1">
      <c r="A1" s="1" t="inlineStr">
        <is>
          <t>Income Tax - Change In Tax Rate (Details) $ in Thousands</t>
        </is>
      </c>
      <c r="B1" s="2" t="inlineStr">
        <is>
          <t>12 Months Ended</t>
        </is>
      </c>
    </row>
    <row r="2">
      <c r="B2" s="2" t="inlineStr">
        <is>
          <t>Dec. 31, 2021ARS ($)</t>
        </is>
      </c>
    </row>
    <row r="3">
      <c r="A3" s="4" t="inlineStr">
        <is>
          <t>Zero To Five Thousand [Member]</t>
        </is>
      </c>
    </row>
    <row r="4">
      <c r="A4" s="3" t="inlineStr">
        <is>
          <t>Disclosure Of Change In Tax Rate [Line Items]</t>
        </is>
      </c>
    </row>
    <row r="5">
      <c r="A5" s="4" t="inlineStr">
        <is>
          <t>Marginal rate on the excess of the lower limit</t>
        </is>
      </c>
      <c r="B5" s="4" t="inlineStr">
        <is>
          <t>25.00%</t>
        </is>
      </c>
    </row>
    <row r="6">
      <c r="A6" s="4" t="inlineStr">
        <is>
          <t>Tax due on lower limit</t>
        </is>
      </c>
      <c r="B6" s="6" t="n">
        <v>0</v>
      </c>
    </row>
    <row r="7">
      <c r="A7" s="4" t="inlineStr">
        <is>
          <t>Zero To Five Thousand [Member] | Bottom of range [member]</t>
        </is>
      </c>
    </row>
    <row r="8">
      <c r="A8" s="3" t="inlineStr">
        <is>
          <t>Disclosure Of Change In Tax Rate [Line Items]</t>
        </is>
      </c>
    </row>
    <row r="9">
      <c r="A9" s="4" t="inlineStr">
        <is>
          <t>Annual taxable income</t>
        </is>
      </c>
      <c r="B9" s="5" t="n">
        <v>0</v>
      </c>
    </row>
    <row r="10">
      <c r="A10" s="4" t="inlineStr">
        <is>
          <t>Zero To Five Thousand [Member] | Top of range [member]</t>
        </is>
      </c>
    </row>
    <row r="11">
      <c r="A11" s="3" t="inlineStr">
        <is>
          <t>Disclosure Of Change In Tax Rate [Line Items]</t>
        </is>
      </c>
    </row>
    <row r="12">
      <c r="A12" s="4" t="inlineStr">
        <is>
          <t>Annual taxable income</t>
        </is>
      </c>
      <c r="B12" s="6" t="n">
        <v>5000</v>
      </c>
    </row>
    <row r="13">
      <c r="A13" s="4" t="inlineStr">
        <is>
          <t>Five Thousand To Fifty Nine Thousand [Member]</t>
        </is>
      </c>
    </row>
    <row r="14">
      <c r="A14" s="3" t="inlineStr">
        <is>
          <t>Disclosure Of Change In Tax Rate [Line Items]</t>
        </is>
      </c>
    </row>
    <row r="15">
      <c r="A15" s="4" t="inlineStr">
        <is>
          <t>Marginal rate on the excess of the lower limit</t>
        </is>
      </c>
      <c r="B15" s="4" t="inlineStr">
        <is>
          <t>30.00%</t>
        </is>
      </c>
    </row>
    <row r="16">
      <c r="A16" s="4" t="inlineStr">
        <is>
          <t>Tax due on lower limit</t>
        </is>
      </c>
      <c r="B16" s="6" t="n">
        <v>1250</v>
      </c>
    </row>
    <row r="17">
      <c r="A17" s="4" t="inlineStr">
        <is>
          <t>Five Thousand To Fifty Nine Thousand [Member] | Bottom of range [member]</t>
        </is>
      </c>
    </row>
    <row r="18">
      <c r="A18" s="3" t="inlineStr">
        <is>
          <t>Disclosure Of Change In Tax Rate [Line Items]</t>
        </is>
      </c>
    </row>
    <row r="19">
      <c r="A19" s="4" t="inlineStr">
        <is>
          <t>Annual taxable income</t>
        </is>
      </c>
      <c r="B19" s="5" t="n">
        <v>5000</v>
      </c>
    </row>
    <row r="20">
      <c r="A20" s="4" t="inlineStr">
        <is>
          <t>Five Thousand To Fifty Nine Thousand [Member] | Top of range [member]</t>
        </is>
      </c>
    </row>
    <row r="21">
      <c r="A21" s="3" t="inlineStr">
        <is>
          <t>Disclosure Of Change In Tax Rate [Line Items]</t>
        </is>
      </c>
    </row>
    <row r="22">
      <c r="A22" s="4" t="inlineStr">
        <is>
          <t>Annual taxable income</t>
        </is>
      </c>
      <c r="B22" s="6" t="n">
        <v>59000</v>
      </c>
    </row>
    <row r="23">
      <c r="A23" s="4" t="inlineStr">
        <is>
          <t>Over Fifty Thousand [Member]</t>
        </is>
      </c>
    </row>
    <row r="24">
      <c r="A24" s="3" t="inlineStr">
        <is>
          <t>Disclosure Of Change In Tax Rate [Line Items]</t>
        </is>
      </c>
    </row>
    <row r="25">
      <c r="A25" s="4" t="inlineStr">
        <is>
          <t>Marginal rate on the excess of the lower limit</t>
        </is>
      </c>
      <c r="B25" s="4" t="inlineStr">
        <is>
          <t>35.00%</t>
        </is>
      </c>
    </row>
    <row r="26">
      <c r="A26" s="4" t="inlineStr">
        <is>
          <t>Tax due on lower limit</t>
        </is>
      </c>
      <c r="B26" s="6" t="n">
        <v>14750</v>
      </c>
    </row>
    <row r="27">
      <c r="A27" s="4" t="inlineStr">
        <is>
          <t>Over Fifty Thousand [Member] | Bottom of range [member]</t>
        </is>
      </c>
    </row>
    <row r="28">
      <c r="A28" s="3" t="inlineStr">
        <is>
          <t>Disclosure Of Change In Tax Rate [Line Items]</t>
        </is>
      </c>
    </row>
    <row r="29">
      <c r="A29" s="4" t="inlineStr">
        <is>
          <t>Annual taxable income</t>
        </is>
      </c>
      <c r="B29" s="6" t="n">
        <v>5000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Income Tax - Additional Information (Detail) - ARS ($)</t>
        </is>
      </c>
      <c r="C1" s="2" t="inlineStr">
        <is>
          <t>12 Months Ended</t>
        </is>
      </c>
    </row>
    <row r="2">
      <c r="C2" s="2" t="inlineStr">
        <is>
          <t>Dec. 31, 2021</t>
        </is>
      </c>
      <c r="D2" s="2" t="inlineStr">
        <is>
          <t>Dec. 31, 2020</t>
        </is>
      </c>
      <c r="E2" s="2" t="inlineStr">
        <is>
          <t>Dec. 31, 2019</t>
        </is>
      </c>
      <c r="F2" s="2" t="inlineStr">
        <is>
          <t>Dec. 31, 2018</t>
        </is>
      </c>
      <c r="G2" s="2" t="inlineStr">
        <is>
          <t>Dec. 31, 2017</t>
        </is>
      </c>
      <c r="H2" s="2" t="inlineStr">
        <is>
          <t>Dec. 31, 2015</t>
        </is>
      </c>
      <c r="I2" s="2" t="inlineStr">
        <is>
          <t>Dec. 31, 2014</t>
        </is>
      </c>
      <c r="J2" s="2" t="inlineStr">
        <is>
          <t>Dec. 31, 2013</t>
        </is>
      </c>
    </row>
    <row r="3">
      <c r="A3" s="3" t="inlineStr">
        <is>
          <t>Statement [Line Items]</t>
        </is>
      </c>
    </row>
    <row r="4">
      <c r="A4" s="4" t="inlineStr">
        <is>
          <t>Unrecognised Deferred Tax Liabilities</t>
        </is>
      </c>
      <c r="C4" s="6" t="n">
        <v>599445000</v>
      </c>
      <c r="D4" s="6" t="n">
        <v>499363000</v>
      </c>
    </row>
    <row r="5">
      <c r="A5" s="4" t="inlineStr">
        <is>
          <t>Applicable Income Tax Rate</t>
        </is>
      </c>
      <c r="D5" s="4" t="inlineStr">
        <is>
          <t>25.00%</t>
        </is>
      </c>
      <c r="E5" s="4" t="inlineStr">
        <is>
          <t>30.00%</t>
        </is>
      </c>
      <c r="F5" s="4" t="inlineStr">
        <is>
          <t>30.00%</t>
        </is>
      </c>
      <c r="G5" s="4" t="inlineStr">
        <is>
          <t>35.00%</t>
        </is>
      </c>
    </row>
    <row r="6">
      <c r="A6" s="4" t="inlineStr">
        <is>
          <t>Income Tax Expense</t>
        </is>
      </c>
      <c r="C6" s="5" t="n">
        <v>4621583000</v>
      </c>
      <c r="D6" s="6" t="n">
        <v>12126790000</v>
      </c>
      <c r="E6" s="6" t="n">
        <v>4258154000</v>
      </c>
      <c r="H6" s="6" t="n">
        <v>555002000</v>
      </c>
      <c r="I6" s="6" t="n">
        <v>647945000</v>
      </c>
      <c r="J6" s="6" t="n">
        <v>264257000</v>
      </c>
    </row>
    <row r="7">
      <c r="A7" s="4" t="inlineStr">
        <is>
          <t>Reduction of nominal values in income tax expense</t>
        </is>
      </c>
      <c r="E7" s="5" t="n">
        <v>3239760000</v>
      </c>
    </row>
    <row r="8">
      <c r="A8" s="4" t="inlineStr">
        <is>
          <t>Reduction of nominal values on foreign currency</t>
        </is>
      </c>
      <c r="E8" s="5" t="n">
        <v>8594199000</v>
      </c>
    </row>
    <row r="9">
      <c r="A9" s="4" t="inlineStr">
        <is>
          <t>Tax expense, inflation rate adjustment</t>
        </is>
      </c>
      <c r="D9" s="5" t="n">
        <v>13140814000</v>
      </c>
      <c r="E9" s="5" t="n">
        <v>19908003000</v>
      </c>
    </row>
    <row r="10">
      <c r="A10" s="4" t="inlineStr">
        <is>
          <t>Tax expense, inflation rate adjustment considered for deduction</t>
        </is>
      </c>
      <c r="E10" s="5" t="n">
        <v>10981079000</v>
      </c>
    </row>
    <row r="11">
      <c r="A11" s="4" t="inlineStr">
        <is>
          <t>Tax expense, inflation rate adjustment recognized in deferred tax asset</t>
        </is>
      </c>
      <c r="E11" s="6" t="n">
        <v>9026924000</v>
      </c>
    </row>
    <row r="12">
      <c r="A12" s="4" t="inlineStr">
        <is>
          <t>Income taxes refund</t>
        </is>
      </c>
      <c r="D12" s="5" t="n">
        <v>4528453000</v>
      </c>
    </row>
    <row r="13">
      <c r="A13" s="4" t="inlineStr">
        <is>
          <t>Adjustments for current tax of prior periods</t>
        </is>
      </c>
      <c r="B13" s="4" t="inlineStr">
        <is>
          <t>[1]</t>
        </is>
      </c>
      <c r="C13" s="5" t="n">
        <v>-1001615000</v>
      </c>
      <c r="D13" s="6" t="n">
        <v>-494797000</v>
      </c>
    </row>
    <row r="14">
      <c r="A14" s="4" t="inlineStr">
        <is>
          <t>Tax expense, inflation rate adjustment considered for deduction, Percentage</t>
        </is>
      </c>
      <c r="D14" s="4" t="inlineStr">
        <is>
          <t>1.00%</t>
        </is>
      </c>
    </row>
    <row r="15">
      <c r="A15" s="4" t="inlineStr">
        <is>
          <t>Tax expense, inflation rate adjustment recognized in deferred tax asset, Percentage</t>
        </is>
      </c>
      <c r="D15" s="4" t="inlineStr">
        <is>
          <t>5.00%</t>
        </is>
      </c>
    </row>
    <row r="16">
      <c r="A16" s="4" t="inlineStr">
        <is>
          <t>Two Thousand And Twenty Two</t>
        </is>
      </c>
    </row>
    <row r="17">
      <c r="A17" s="3" t="inlineStr">
        <is>
          <t>Statement [Line Items]</t>
        </is>
      </c>
    </row>
    <row r="18">
      <c r="A18" s="4" t="inlineStr">
        <is>
          <t>Adjustment in nominal values in income tax expense</t>
        </is>
      </c>
      <c r="C18" s="5" t="n">
        <v>5817000000</v>
      </c>
    </row>
    <row r="19">
      <c r="A19" s="4" t="inlineStr">
        <is>
          <t>Current Year [Member]</t>
        </is>
      </c>
    </row>
    <row r="20">
      <c r="A20" s="3" t="inlineStr">
        <is>
          <t>Statement [Line Items]</t>
        </is>
      </c>
    </row>
    <row r="21">
      <c r="A21" s="4" t="inlineStr">
        <is>
          <t>Adjustment in nominal values in income tax expense</t>
        </is>
      </c>
      <c r="C21" s="5" t="n">
        <v>8570948000</v>
      </c>
    </row>
    <row r="22">
      <c r="A22" s="4" t="inlineStr">
        <is>
          <t>Inflation Adjustment [Member]</t>
        </is>
      </c>
    </row>
    <row r="23">
      <c r="A23" s="3" t="inlineStr">
        <is>
          <t>Statement [Line Items]</t>
        </is>
      </c>
    </row>
    <row r="24">
      <c r="A24" s="4" t="inlineStr">
        <is>
          <t>Adjustments for deferred tax of prior periods</t>
        </is>
      </c>
      <c r="C24" s="5" t="n">
        <v>325896000</v>
      </c>
    </row>
    <row r="25">
      <c r="A25" s="4" t="inlineStr">
        <is>
          <t>Inflation Adjustment [Member] | Two Thousand And Twenty Two</t>
        </is>
      </c>
    </row>
    <row r="26">
      <c r="A26" s="3" t="inlineStr">
        <is>
          <t>Statement [Line Items]</t>
        </is>
      </c>
    </row>
    <row r="27">
      <c r="A27" s="4" t="inlineStr">
        <is>
          <t>Adjustments for current tax of prior periods</t>
        </is>
      </c>
      <c r="C27" s="5" t="n">
        <v>974000000</v>
      </c>
    </row>
    <row r="28">
      <c r="A28" s="4" t="inlineStr">
        <is>
          <t>Adjustments for deferred tax of prior periods</t>
        </is>
      </c>
      <c r="C28" s="5" t="n">
        <v>784000000</v>
      </c>
    </row>
    <row r="29">
      <c r="A29" s="4" t="inlineStr">
        <is>
          <t>Inflation Adjustment [Member] | Two Thousand And Twenty Two | Deferred Tax Assets [Member]</t>
        </is>
      </c>
    </row>
    <row r="30">
      <c r="A30" s="3" t="inlineStr">
        <is>
          <t>Statement [Line Items]</t>
        </is>
      </c>
    </row>
    <row r="31">
      <c r="A31" s="4" t="inlineStr">
        <is>
          <t>Decrease in deferred tax asset</t>
        </is>
      </c>
      <c r="C31" s="5" t="n">
        <v>5033000</v>
      </c>
    </row>
    <row r="32">
      <c r="A32" s="4" t="inlineStr">
        <is>
          <t>Inflation Adjustment [Member] | Current Year [Member]</t>
        </is>
      </c>
    </row>
    <row r="33">
      <c r="A33" s="3" t="inlineStr">
        <is>
          <t>Statement [Line Items]</t>
        </is>
      </c>
    </row>
    <row r="34">
      <c r="A34" s="4" t="inlineStr">
        <is>
          <t>Adjustments for deferred tax of prior periods</t>
        </is>
      </c>
      <c r="C34" s="5" t="n">
        <v>974000000</v>
      </c>
    </row>
    <row r="35">
      <c r="A35" s="4" t="inlineStr">
        <is>
          <t>Inflation Adjustment [Member] | Current Year [Member] | Deferred Tax Assets [Member]</t>
        </is>
      </c>
    </row>
    <row r="36">
      <c r="A36" s="3" t="inlineStr">
        <is>
          <t>Statement [Line Items]</t>
        </is>
      </c>
    </row>
    <row r="37">
      <c r="A37" s="4" t="inlineStr">
        <is>
          <t>Decrease in deferred tax asset</t>
        </is>
      </c>
      <c r="C37" s="6" t="n">
        <v>7596948</v>
      </c>
    </row>
    <row r="38"/>
    <row r="39">
      <c r="A39" s="4" t="inlineStr">
        <is>
          <t>[1]</t>
        </is>
      </c>
      <c r="B39" s="4" t="inlineStr">
        <is>
          <t>It includes an income tax charge of 974,000 corresponding to the tax inflation mechanism applied for fiscal year 2020 – see note 15.5 “Income tax – inflation adjustment for fiscal year 2020”.</t>
        </is>
      </c>
    </row>
  </sheetData>
  <mergeCells count="4">
    <mergeCell ref="A1:B2"/>
    <mergeCell ref="C1:J1"/>
    <mergeCell ref="A38:I38"/>
    <mergeCell ref="B39:I39"/>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Investment in Joint Ventures and Associates (Details) - ARS ($) $ in Thousands</t>
        </is>
      </c>
      <c r="C1" s="2" t="inlineStr">
        <is>
          <t>Dec. 31, 2021</t>
        </is>
      </c>
      <c r="D1" s="2" t="inlineStr">
        <is>
          <t>Dec. 31, 2020</t>
        </is>
      </c>
    </row>
    <row r="2">
      <c r="A2" s="4" t="inlineStr">
        <is>
          <t>Rombo Cia Financiera SA</t>
        </is>
      </c>
    </row>
    <row r="3">
      <c r="A3" s="3" t="inlineStr">
        <is>
          <t>Investment in Joint Ventures and Associates</t>
        </is>
      </c>
    </row>
    <row r="4">
      <c r="A4" s="4" t="inlineStr">
        <is>
          <t>Investment in Joint Ventures and Associates</t>
        </is>
      </c>
      <c r="C4" s="6" t="n">
        <v>776230</v>
      </c>
      <c r="D4" s="6" t="n">
        <v>1142853</v>
      </c>
    </row>
    <row r="5">
      <c r="A5" s="4" t="inlineStr">
        <is>
          <t>BBVA Consolidar Seguros S.A.</t>
        </is>
      </c>
    </row>
    <row r="6">
      <c r="A6" s="3" t="inlineStr">
        <is>
          <t>Investment in Joint Ventures and Associates</t>
        </is>
      </c>
    </row>
    <row r="7">
      <c r="A7" s="4" t="inlineStr">
        <is>
          <t>Investment in Joint Ventures and Associates</t>
        </is>
      </c>
      <c r="C7" s="5" t="n">
        <v>680317</v>
      </c>
      <c r="D7" s="5" t="n">
        <v>672261</v>
      </c>
    </row>
    <row r="8">
      <c r="A8" s="4" t="inlineStr">
        <is>
          <t>Interbanking S.A.</t>
        </is>
      </c>
    </row>
    <row r="9">
      <c r="A9" s="3" t="inlineStr">
        <is>
          <t>Investment in Joint Ventures and Associates</t>
        </is>
      </c>
    </row>
    <row r="10">
      <c r="A10" s="4" t="inlineStr">
        <is>
          <t>Investment in Joint Ventures and Associates</t>
        </is>
      </c>
      <c r="C10" s="5" t="n">
        <v>319835</v>
      </c>
      <c r="D10" s="5" t="n">
        <v>249690</v>
      </c>
    </row>
    <row r="11">
      <c r="A11" s="4" t="inlineStr">
        <is>
          <t>Play Digital S A [Member]</t>
        </is>
      </c>
    </row>
    <row r="12">
      <c r="A12" s="3" t="inlineStr">
        <is>
          <t>Investment in Joint Ventures and Associates</t>
        </is>
      </c>
    </row>
    <row r="13">
      <c r="A13" s="4" t="inlineStr">
        <is>
          <t>Investment in Joint Ventures and Associates</t>
        </is>
      </c>
      <c r="B13" s="4" t="inlineStr">
        <is>
          <t>[1]</t>
        </is>
      </c>
      <c r="C13" s="5" t="n">
        <v>114050</v>
      </c>
      <c r="D13" s="5" t="n">
        <v>112296</v>
      </c>
    </row>
    <row r="14">
      <c r="A14" s="4" t="inlineStr">
        <is>
          <t>Total Investments in Joint Ventures and Associates</t>
        </is>
      </c>
    </row>
    <row r="15">
      <c r="A15" s="3" t="inlineStr">
        <is>
          <t>Investment in Joint Ventures and Associates</t>
        </is>
      </c>
    </row>
    <row r="16">
      <c r="A16" s="4" t="inlineStr">
        <is>
          <t>Investment in Joint Ventures and Associates</t>
        </is>
      </c>
      <c r="C16" s="5" t="n">
        <v>2037117</v>
      </c>
      <c r="D16" s="6" t="n">
        <v>2177100</v>
      </c>
    </row>
    <row r="17">
      <c r="A17" s="4" t="inlineStr">
        <is>
          <t>Openpay Argentina SA [Member]</t>
        </is>
      </c>
    </row>
    <row r="18">
      <c r="A18" s="3" t="inlineStr">
        <is>
          <t>Investment in Joint Ventures and Associates</t>
        </is>
      </c>
    </row>
    <row r="19">
      <c r="A19" s="4" t="inlineStr">
        <is>
          <t>Investment in Joint Ventures and Associates</t>
        </is>
      </c>
      <c r="C19" s="6" t="n">
        <v>146685</v>
      </c>
    </row>
    <row r="20"/>
    <row r="21">
      <c r="A21" s="4" t="inlineStr">
        <is>
          <t>[1]</t>
        </is>
      </c>
      <c r="B21" s="4" t="inlineStr">
        <is>
          <t>On January 20, 2022, an irrevocable capital contribution on account of future subscription of shares was made to Play Digital S.A., amounting to 141,362. Such contribution was made in order to have working capital for the performance of activities. The Bank’s ownership interest as of the date of the contribution is 10.832% of the company.</t>
        </is>
      </c>
    </row>
  </sheetData>
  <mergeCells count="3">
    <mergeCell ref="A1:B1"/>
    <mergeCell ref="A20:C20"/>
    <mergeCell ref="B21:C2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s and Associates - Most Significant Investment in Joint Ventures and Associates (Details) - Rombo Cia Financiera SA - ARS ($) $ in Thousands</t>
        </is>
      </c>
      <c r="B1" s="2" t="inlineStr">
        <is>
          <t>12 Months Ended</t>
        </is>
      </c>
    </row>
    <row r="2">
      <c r="B2" s="2" t="inlineStr">
        <is>
          <t>Dec. 31, 2021</t>
        </is>
      </c>
      <c r="C2" s="2" t="inlineStr">
        <is>
          <t>Dec. 31, 2020</t>
        </is>
      </c>
    </row>
    <row r="3">
      <c r="A3" s="3" t="inlineStr">
        <is>
          <t>Most Significant Investment in Joint Ventures and Associates</t>
        </is>
      </c>
    </row>
    <row r="4">
      <c r="A4" s="4" t="inlineStr">
        <is>
          <t>Total Assets</t>
        </is>
      </c>
      <c r="B4" s="6" t="n">
        <v>14085807</v>
      </c>
      <c r="C4" s="6" t="n">
        <v>14119790</v>
      </c>
    </row>
    <row r="5">
      <c r="A5" s="4" t="inlineStr">
        <is>
          <t>Total Liabilities</t>
        </is>
      </c>
      <c r="B5" s="5" t="n">
        <v>12145233</v>
      </c>
      <c r="C5" s="5" t="n">
        <v>11262657</v>
      </c>
    </row>
    <row r="6">
      <c r="A6" s="4" t="inlineStr">
        <is>
          <t>Losses</t>
        </is>
      </c>
      <c r="B6" s="5" t="n">
        <v>916558</v>
      </c>
      <c r="C6" s="5" t="n">
        <v>521615</v>
      </c>
    </row>
    <row r="7">
      <c r="A7" s="4" t="inlineStr">
        <is>
          <t>Equity</t>
        </is>
      </c>
      <c r="B7" s="6" t="n">
        <v>1940574</v>
      </c>
      <c r="C7" s="6" t="n">
        <v>2857133</v>
      </c>
    </row>
    <row r="8">
      <c r="A8" s="4" t="inlineStr">
        <is>
          <t>Ownership interest</t>
        </is>
      </c>
      <c r="B8" s="4" t="inlineStr">
        <is>
          <t>40.00%</t>
        </is>
      </c>
      <c r="C8" s="4" t="inlineStr">
        <is>
          <t>40.00%</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joint ventures and associates - Additional Information (Detail) - ARS ($) $ in Thousands</t>
        </is>
      </c>
      <c r="B1" s="2" t="inlineStr">
        <is>
          <t>Jan. 20, 2022</t>
        </is>
      </c>
      <c r="C1" s="2" t="inlineStr">
        <is>
          <t>Dec. 31, 2020</t>
        </is>
      </c>
    </row>
    <row r="2">
      <c r="A2" s="3" t="inlineStr">
        <is>
          <t>Disclosure of most significant investments in associates [Line Items]</t>
        </is>
      </c>
    </row>
    <row r="3">
      <c r="A3" s="4" t="inlineStr">
        <is>
          <t>Other cash payments to acquire interests in joint ventures</t>
        </is>
      </c>
      <c r="C3" s="6" t="n">
        <v>270105</v>
      </c>
    </row>
    <row r="4">
      <c r="A4" s="4" t="inlineStr">
        <is>
          <t>Play Digital S A [Member] | Irrevocable Capital Contribution On Account Of Future Subscription Of Shares Made [Member]</t>
        </is>
      </c>
    </row>
    <row r="5">
      <c r="A5" s="3" t="inlineStr">
        <is>
          <t>Disclosure of most significant investments in associates [Line Items]</t>
        </is>
      </c>
    </row>
    <row r="6">
      <c r="A6" s="4" t="inlineStr">
        <is>
          <t>Proportion of voting rights held in joint venture</t>
        </is>
      </c>
      <c r="B6" s="4" t="inlineStr">
        <is>
          <t>10.832%</t>
        </is>
      </c>
    </row>
    <row r="7">
      <c r="A7" s="4" t="inlineStr">
        <is>
          <t>Other cash payments to acquire interests in joint ventures</t>
        </is>
      </c>
      <c r="B7" s="6" t="n">
        <v>14136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ngible Assets - Property and Equipment Breakdown (Details) - ARS ($) $ in Thousands</t>
        </is>
      </c>
      <c r="B1" s="2" t="inlineStr">
        <is>
          <t>Dec. 31, 2021</t>
        </is>
      </c>
      <c r="C1" s="2" t="inlineStr">
        <is>
          <t>Dec. 31, 2020</t>
        </is>
      </c>
    </row>
    <row r="2">
      <c r="A2" s="3" t="inlineStr">
        <is>
          <t>Property and Equipment Breakdown [Line Items]</t>
        </is>
      </c>
    </row>
    <row r="3">
      <c r="A3" s="4" t="inlineStr">
        <is>
          <t>Property and Equipment</t>
        </is>
      </c>
      <c r="B3" s="6" t="n">
        <v>50921349</v>
      </c>
      <c r="C3" s="6" t="n">
        <v>50970192</v>
      </c>
    </row>
    <row r="4">
      <c r="A4" s="4" t="inlineStr">
        <is>
          <t>Real estate</t>
        </is>
      </c>
    </row>
    <row r="5">
      <c r="A5" s="3" t="inlineStr">
        <is>
          <t>Property and Equipment Breakdown [Line Items]</t>
        </is>
      </c>
    </row>
    <row r="6">
      <c r="A6" s="4" t="inlineStr">
        <is>
          <t>Property and Equipment</t>
        </is>
      </c>
      <c r="B6" s="5" t="n">
        <v>37172406</v>
      </c>
      <c r="C6" s="5" t="n">
        <v>35237229</v>
      </c>
    </row>
    <row r="7">
      <c r="A7" s="4" t="inlineStr">
        <is>
          <t>Furniture and facilities</t>
        </is>
      </c>
    </row>
    <row r="8">
      <c r="A8" s="3" t="inlineStr">
        <is>
          <t>Property and Equipment Breakdown [Line Items]</t>
        </is>
      </c>
    </row>
    <row r="9">
      <c r="A9" s="4" t="inlineStr">
        <is>
          <t>Property and Equipment</t>
        </is>
      </c>
      <c r="B9" s="5" t="n">
        <v>7003216</v>
      </c>
      <c r="C9" s="5" t="n">
        <v>7430772</v>
      </c>
    </row>
    <row r="10">
      <c r="A10" s="4" t="inlineStr">
        <is>
          <t>Right of use</t>
        </is>
      </c>
    </row>
    <row r="11">
      <c r="A11" s="3" t="inlineStr">
        <is>
          <t>Property and Equipment Breakdown [Line Items]</t>
        </is>
      </c>
    </row>
    <row r="12">
      <c r="A12" s="4" t="inlineStr">
        <is>
          <t>Property and Equipment</t>
        </is>
      </c>
      <c r="B12" s="5" t="n">
        <v>3438743</v>
      </c>
      <c r="C12" s="5" t="n">
        <v>4007727</v>
      </c>
    </row>
    <row r="13">
      <c r="A13" s="4" t="inlineStr">
        <is>
          <t>Machinery and equipment</t>
        </is>
      </c>
    </row>
    <row r="14">
      <c r="A14" s="3" t="inlineStr">
        <is>
          <t>Property and Equipment Breakdown [Line Items]</t>
        </is>
      </c>
    </row>
    <row r="15">
      <c r="A15" s="4" t="inlineStr">
        <is>
          <t>Property and Equipment</t>
        </is>
      </c>
      <c r="B15" s="5" t="n">
        <v>2090216</v>
      </c>
      <c r="C15" s="5" t="n">
        <v>3231401</v>
      </c>
    </row>
    <row r="16">
      <c r="A16" s="4" t="inlineStr">
        <is>
          <t>Constructions in progress</t>
        </is>
      </c>
    </row>
    <row r="17">
      <c r="A17" s="3" t="inlineStr">
        <is>
          <t>Property and Equipment Breakdown [Line Items]</t>
        </is>
      </c>
    </row>
    <row r="18">
      <c r="A18" s="4" t="inlineStr">
        <is>
          <t>Property and Equipment</t>
        </is>
      </c>
      <c r="B18" s="5" t="n">
        <v>1121834</v>
      </c>
      <c r="C18" s="5" t="n">
        <v>976450</v>
      </c>
    </row>
    <row r="19">
      <c r="A19" s="4" t="inlineStr">
        <is>
          <t>Automobiles</t>
        </is>
      </c>
    </row>
    <row r="20">
      <c r="A20" s="3" t="inlineStr">
        <is>
          <t>Property and Equipment Breakdown [Line Items]</t>
        </is>
      </c>
    </row>
    <row r="21">
      <c r="A21" s="4" t="inlineStr">
        <is>
          <t>Property and Equipment</t>
        </is>
      </c>
      <c r="B21" s="5" t="n">
        <v>94934</v>
      </c>
      <c r="C21" s="5" t="n">
        <v>86613</v>
      </c>
    </row>
    <row r="22">
      <c r="A22" s="4" t="inlineStr">
        <is>
          <t>Total Property and Equipment</t>
        </is>
      </c>
    </row>
    <row r="23">
      <c r="A23" s="3" t="inlineStr">
        <is>
          <t>Property and Equipment Breakdown [Line Items]</t>
        </is>
      </c>
    </row>
    <row r="24">
      <c r="A24" s="4" t="inlineStr">
        <is>
          <t>Property and Equipment</t>
        </is>
      </c>
      <c r="B24" s="6" t="n">
        <v>50921349</v>
      </c>
      <c r="C24" s="6" t="n">
        <v>5097019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76" customWidth="1" min="1" max="1"/>
    <col width="75" customWidth="1" min="2" max="2"/>
    <col width="13" customWidth="1" min="3" max="3"/>
    <col width="14" customWidth="1" min="4" max="4"/>
    <col width="13" customWidth="1" min="5" max="5"/>
    <col width="14" customWidth="1" min="6" max="6"/>
  </cols>
  <sheetData>
    <row r="1">
      <c r="A1" s="1" t="inlineStr">
        <is>
          <t>Tangible Assets - Property and Equipment (Details) - ARS ($) $ in Thousands</t>
        </is>
      </c>
      <c r="B1" s="2" t="inlineStr">
        <is>
          <t>12 Months Ended</t>
        </is>
      </c>
    </row>
    <row r="2">
      <c r="B2" s="2" t="inlineStr">
        <is>
          <t>Dec. 31, 2021</t>
        </is>
      </c>
      <c r="D2" s="2" t="inlineStr">
        <is>
          <t>Dec. 31, 2020</t>
        </is>
      </c>
      <c r="F2" s="2" t="inlineStr">
        <is>
          <t>Dec. 31, 2019</t>
        </is>
      </c>
    </row>
    <row r="3">
      <c r="A3" s="3" t="inlineStr">
        <is>
          <t>Property and Equipment</t>
        </is>
      </c>
    </row>
    <row r="4">
      <c r="A4" s="4" t="inlineStr">
        <is>
          <t>Impairment loss Tangible Assets</t>
        </is>
      </c>
      <c r="B4" s="6" t="n">
        <v>-37694</v>
      </c>
    </row>
    <row r="5">
      <c r="A5" s="4" t="inlineStr">
        <is>
          <t>Real estate</t>
        </is>
      </c>
    </row>
    <row r="6">
      <c r="A6" s="3" t="inlineStr">
        <is>
          <t>Property and Equipment</t>
        </is>
      </c>
    </row>
    <row r="7">
      <c r="A7" s="4" t="inlineStr">
        <is>
          <t>Cost of Tangible Assets</t>
        </is>
      </c>
      <c r="D7" s="6" t="n">
        <v>38595811</v>
      </c>
      <c r="F7" s="6" t="n">
        <v>41367430</v>
      </c>
    </row>
    <row r="8">
      <c r="A8" s="4" t="inlineStr">
        <is>
          <t>Transfer To Investment Property</t>
        </is>
      </c>
      <c r="F8" s="5" t="n">
        <v>5126</v>
      </c>
    </row>
    <row r="9">
      <c r="A9" s="4" t="inlineStr">
        <is>
          <t>Additions Tangible Assets</t>
        </is>
      </c>
      <c r="D9" s="5" t="n">
        <v>2882490</v>
      </c>
      <c r="F9" s="5" t="n">
        <v>174553</v>
      </c>
    </row>
    <row r="10">
      <c r="A10" s="4" t="inlineStr">
        <is>
          <t>Disposals Tangible Assets</t>
        </is>
      </c>
      <c r="D10" s="5" t="n">
        <v>-17003</v>
      </c>
      <c r="E10" s="4" t="inlineStr">
        <is>
          <t>[1]</t>
        </is>
      </c>
      <c r="F10" s="5" t="n">
        <v>-2951298</v>
      </c>
    </row>
    <row r="11">
      <c r="A11" s="4" t="inlineStr">
        <is>
          <t>Impairment loss Tangible Assets</t>
        </is>
      </c>
      <c r="B11" s="5" t="n">
        <v>-37694</v>
      </c>
      <c r="D11" s="5" t="n">
        <v>-37694</v>
      </c>
    </row>
    <row r="12">
      <c r="A12" s="3" t="inlineStr">
        <is>
          <t>Depreciations Tangible Assets [Abstract]</t>
        </is>
      </c>
    </row>
    <row r="13">
      <c r="A13" s="4" t="inlineStr">
        <is>
          <t>Depreciation Of Transfer To Investment Property</t>
        </is>
      </c>
      <c r="D13" s="5" t="n">
        <v>537</v>
      </c>
    </row>
    <row r="14">
      <c r="A14" s="4" t="inlineStr">
        <is>
          <t>Depreciation Tangible Assets Accumulated</t>
        </is>
      </c>
      <c r="B14" s="5" t="n">
        <v>4251198</v>
      </c>
      <c r="D14" s="5" t="n">
        <v>3358582</v>
      </c>
      <c r="F14" s="5" t="n">
        <v>5184968</v>
      </c>
    </row>
    <row r="15">
      <c r="A15" s="4" t="inlineStr">
        <is>
          <t>Depreciation Disposal Tangible Assets</t>
        </is>
      </c>
      <c r="B15" s="5" t="n">
        <v>-17003</v>
      </c>
      <c r="C15" s="4" t="inlineStr">
        <is>
          <t>[1]</t>
        </is>
      </c>
      <c r="D15" s="5" t="n">
        <v>-2744088</v>
      </c>
    </row>
    <row r="16">
      <c r="A16" s="4" t="inlineStr">
        <is>
          <t>Depreciation for the Period Tangible Assets</t>
        </is>
      </c>
      <c r="B16" s="5" t="n">
        <v>909619</v>
      </c>
      <c r="D16" s="5" t="n">
        <v>917165</v>
      </c>
    </row>
    <row r="17">
      <c r="A17" s="4" t="inlineStr">
        <is>
          <t>Carrying Amount of Tangible Assets</t>
        </is>
      </c>
      <c r="B17" s="5" t="n">
        <v>37172406</v>
      </c>
      <c r="D17" s="5" t="n">
        <v>35237229</v>
      </c>
    </row>
    <row r="18">
      <c r="A18" s="4" t="inlineStr">
        <is>
          <t>Furniture and facilities</t>
        </is>
      </c>
    </row>
    <row r="19">
      <c r="A19" s="3" t="inlineStr">
        <is>
          <t>Property and Equipment</t>
        </is>
      </c>
    </row>
    <row r="20">
      <c r="A20" s="4" t="inlineStr">
        <is>
          <t>Cost of Tangible Assets</t>
        </is>
      </c>
      <c r="D20" s="5" t="n">
        <v>12154656</v>
      </c>
      <c r="F20" s="5" t="n">
        <v>13642282</v>
      </c>
    </row>
    <row r="21">
      <c r="A21" s="4" t="inlineStr">
        <is>
          <t>Additions Tangible Assets</t>
        </is>
      </c>
      <c r="D21" s="5" t="n">
        <v>860906</v>
      </c>
      <c r="F21" s="5" t="n">
        <v>544629</v>
      </c>
    </row>
    <row r="22">
      <c r="A22" s="4" t="inlineStr">
        <is>
          <t>Disposals Tangible Assets</t>
        </is>
      </c>
      <c r="D22" s="5" t="n">
        <v>-343501</v>
      </c>
      <c r="E22" s="4" t="inlineStr">
        <is>
          <t>[1]</t>
        </is>
      </c>
      <c r="F22" s="5" t="n">
        <v>-2032255</v>
      </c>
    </row>
    <row r="23">
      <c r="A23" s="3" t="inlineStr">
        <is>
          <t>Depreciations Tangible Assets [Abstract]</t>
        </is>
      </c>
    </row>
    <row r="24">
      <c r="A24" s="4" t="inlineStr">
        <is>
          <t>Depreciation Tangible Assets Accumulated</t>
        </is>
      </c>
      <c r="B24" s="5" t="n">
        <v>5668845</v>
      </c>
      <c r="D24" s="5" t="n">
        <v>4723884</v>
      </c>
      <c r="F24" s="5" t="n">
        <v>5708994</v>
      </c>
    </row>
    <row r="25">
      <c r="A25" s="4" t="inlineStr">
        <is>
          <t>Depreciation Disposal Tangible Assets</t>
        </is>
      </c>
      <c r="B25" s="5" t="n">
        <v>-343499</v>
      </c>
      <c r="C25" s="4" t="inlineStr">
        <is>
          <t>[1]</t>
        </is>
      </c>
      <c r="D25" s="5" t="n">
        <v>-2229979</v>
      </c>
    </row>
    <row r="26">
      <c r="A26" s="4" t="inlineStr">
        <is>
          <t>Depreciation for the Period Tangible Assets</t>
        </is>
      </c>
      <c r="B26" s="5" t="n">
        <v>1288460</v>
      </c>
      <c r="D26" s="5" t="n">
        <v>1244869</v>
      </c>
    </row>
    <row r="27">
      <c r="A27" s="4" t="inlineStr">
        <is>
          <t>Carrying Amount of Tangible Assets</t>
        </is>
      </c>
      <c r="B27" s="5" t="n">
        <v>7003216</v>
      </c>
      <c r="D27" s="5" t="n">
        <v>7430772</v>
      </c>
    </row>
    <row r="28">
      <c r="A28" s="4" t="inlineStr">
        <is>
          <t>Rights of use – Real estate</t>
        </is>
      </c>
    </row>
    <row r="29">
      <c r="A29" s="3" t="inlineStr">
        <is>
          <t>Property and Equipment</t>
        </is>
      </c>
    </row>
    <row r="30">
      <c r="A30" s="4" t="inlineStr">
        <is>
          <t>Cost of Tangible Assets</t>
        </is>
      </c>
      <c r="D30" s="5" t="n">
        <v>6166313</v>
      </c>
      <c r="F30" s="5" t="n">
        <v>5957169</v>
      </c>
    </row>
    <row r="31">
      <c r="A31" s="4" t="inlineStr">
        <is>
          <t>Additions Tangible Assets</t>
        </is>
      </c>
      <c r="D31" s="5" t="n">
        <v>837314</v>
      </c>
      <c r="F31" s="5" t="n">
        <v>647823</v>
      </c>
    </row>
    <row r="32">
      <c r="A32" s="4" t="inlineStr">
        <is>
          <t>Disposals Tangible Assets</t>
        </is>
      </c>
      <c r="D32" s="5" t="n">
        <v>-372992</v>
      </c>
      <c r="E32" s="4" t="inlineStr">
        <is>
          <t>[1]</t>
        </is>
      </c>
      <c r="F32" s="5" t="n">
        <v>-438679</v>
      </c>
    </row>
    <row r="33">
      <c r="A33" s="3" t="inlineStr">
        <is>
          <t>Depreciations Tangible Assets [Abstract]</t>
        </is>
      </c>
    </row>
    <row r="34">
      <c r="A34" s="4" t="inlineStr">
        <is>
          <t>Depreciation Tangible Assets Accumulated</t>
        </is>
      </c>
      <c r="B34" s="5" t="n">
        <v>3191892</v>
      </c>
      <c r="D34" s="5" t="n">
        <v>2158586</v>
      </c>
      <c r="F34" s="5" t="n">
        <v>1149774</v>
      </c>
    </row>
    <row r="35">
      <c r="A35" s="4" t="inlineStr">
        <is>
          <t>Depreciation Disposal Tangible Assets</t>
        </is>
      </c>
      <c r="B35" s="5" t="n">
        <v>-10490</v>
      </c>
      <c r="C35" s="4" t="inlineStr">
        <is>
          <t>[1]</t>
        </is>
      </c>
      <c r="D35" s="5" t="n">
        <v>-40398</v>
      </c>
    </row>
    <row r="36">
      <c r="A36" s="4" t="inlineStr">
        <is>
          <t>Depreciation for the Period Tangible Assets</t>
        </is>
      </c>
      <c r="B36" s="5" t="n">
        <v>1043796</v>
      </c>
      <c r="D36" s="5" t="n">
        <v>1049210</v>
      </c>
    </row>
    <row r="37">
      <c r="A37" s="4" t="inlineStr">
        <is>
          <t>Carrying Amount of Tangible Assets</t>
        </is>
      </c>
      <c r="B37" s="5" t="n">
        <v>3438743</v>
      </c>
      <c r="D37" s="5" t="n">
        <v>4007727</v>
      </c>
    </row>
    <row r="38">
      <c r="A38" s="4" t="inlineStr">
        <is>
          <t>Machinery and equipment</t>
        </is>
      </c>
    </row>
    <row r="39">
      <c r="A39" s="3" t="inlineStr">
        <is>
          <t>Property and Equipment</t>
        </is>
      </c>
    </row>
    <row r="40">
      <c r="A40" s="4" t="inlineStr">
        <is>
          <t>Cost of Tangible Assets</t>
        </is>
      </c>
      <c r="D40" s="5" t="n">
        <v>6724100</v>
      </c>
      <c r="F40" s="5" t="n">
        <v>9576681</v>
      </c>
    </row>
    <row r="41">
      <c r="A41" s="4" t="inlineStr">
        <is>
          <t>Additions Tangible Assets</t>
        </is>
      </c>
      <c r="D41" s="5" t="n">
        <v>844139</v>
      </c>
      <c r="F41" s="5" t="n">
        <v>1694981</v>
      </c>
    </row>
    <row r="42">
      <c r="A42" s="4" t="inlineStr">
        <is>
          <t>Disposals Tangible Assets</t>
        </is>
      </c>
      <c r="D42" s="5" t="n">
        <v>-2353457</v>
      </c>
      <c r="E42" s="4" t="inlineStr">
        <is>
          <t>[1]</t>
        </is>
      </c>
      <c r="F42" s="5" t="n">
        <v>-4547562</v>
      </c>
    </row>
    <row r="43">
      <c r="A43" s="3" t="inlineStr">
        <is>
          <t>Depreciations Tangible Assets [Abstract]</t>
        </is>
      </c>
    </row>
    <row r="44">
      <c r="A44" s="4" t="inlineStr">
        <is>
          <t>Depreciation Tangible Assets Accumulated</t>
        </is>
      </c>
      <c r="B44" s="5" t="n">
        <v>3124566</v>
      </c>
      <c r="D44" s="5" t="n">
        <v>3492699</v>
      </c>
      <c r="F44" s="5" t="n">
        <v>5663548</v>
      </c>
    </row>
    <row r="45">
      <c r="A45" s="4" t="inlineStr">
        <is>
          <t>Depreciation Disposal Tangible Assets</t>
        </is>
      </c>
      <c r="B45" s="5" t="n">
        <v>-2353457</v>
      </c>
      <c r="C45" s="4" t="inlineStr">
        <is>
          <t>[1]</t>
        </is>
      </c>
      <c r="D45" s="5" t="n">
        <v>-4546298</v>
      </c>
    </row>
    <row r="46">
      <c r="A46" s="4" t="inlineStr">
        <is>
          <t>Depreciation for the Period Tangible Assets</t>
        </is>
      </c>
      <c r="B46" s="5" t="n">
        <v>1985324</v>
      </c>
      <c r="D46" s="5" t="n">
        <v>2375449</v>
      </c>
    </row>
    <row r="47">
      <c r="A47" s="4" t="inlineStr">
        <is>
          <t>Carrying Amount of Tangible Assets</t>
        </is>
      </c>
      <c r="B47" s="5" t="n">
        <v>2090216</v>
      </c>
      <c r="D47" s="5" t="n">
        <v>3231401</v>
      </c>
    </row>
    <row r="48">
      <c r="A48" s="4" t="inlineStr">
        <is>
          <t>Constructions in progress</t>
        </is>
      </c>
    </row>
    <row r="49">
      <c r="A49" s="3" t="inlineStr">
        <is>
          <t>Property and Equipment</t>
        </is>
      </c>
    </row>
    <row r="50">
      <c r="A50" s="4" t="inlineStr">
        <is>
          <t>Cost of Tangible Assets</t>
        </is>
      </c>
      <c r="D50" s="5" t="n">
        <v>976450</v>
      </c>
      <c r="F50" s="5" t="n">
        <v>660704</v>
      </c>
    </row>
    <row r="51">
      <c r="A51" s="4" t="inlineStr">
        <is>
          <t>Additions Tangible Assets</t>
        </is>
      </c>
      <c r="D51" s="5" t="n">
        <v>761172</v>
      </c>
      <c r="F51" s="5" t="n">
        <v>446552</v>
      </c>
    </row>
    <row r="52">
      <c r="A52" s="4" t="inlineStr">
        <is>
          <t>Disposals Tangible Assets</t>
        </is>
      </c>
      <c r="D52" s="5" t="n">
        <v>-615788</v>
      </c>
      <c r="E52" s="4" t="inlineStr">
        <is>
          <t>[1]</t>
        </is>
      </c>
      <c r="F52" s="5" t="n">
        <v>-130806</v>
      </c>
    </row>
    <row r="53">
      <c r="A53" s="3" t="inlineStr">
        <is>
          <t>Depreciations Tangible Assets [Abstract]</t>
        </is>
      </c>
    </row>
    <row r="54">
      <c r="A54" s="4" t="inlineStr">
        <is>
          <t>Carrying Amount of Tangible Assets</t>
        </is>
      </c>
      <c r="B54" s="5" t="n">
        <v>1121834</v>
      </c>
      <c r="D54" s="5" t="n">
        <v>976450</v>
      </c>
    </row>
    <row r="55">
      <c r="A55" s="4" t="inlineStr">
        <is>
          <t>Automobiles</t>
        </is>
      </c>
    </row>
    <row r="56">
      <c r="A56" s="3" t="inlineStr">
        <is>
          <t>Property and Equipment</t>
        </is>
      </c>
    </row>
    <row r="57">
      <c r="A57" s="4" t="inlineStr">
        <is>
          <t>Cost of Tangible Assets</t>
        </is>
      </c>
      <c r="D57" s="5" t="n">
        <v>240336</v>
      </c>
      <c r="F57" s="5" t="n">
        <v>358638</v>
      </c>
    </row>
    <row r="58">
      <c r="A58" s="4" t="inlineStr">
        <is>
          <t>Additions Tangible Assets</t>
        </is>
      </c>
      <c r="D58" s="5" t="n">
        <v>44900</v>
      </c>
      <c r="F58" s="5" t="n">
        <v>30608</v>
      </c>
    </row>
    <row r="59">
      <c r="A59" s="4" t="inlineStr">
        <is>
          <t>Disposals Tangible Assets</t>
        </is>
      </c>
      <c r="D59" s="5" t="n">
        <v>-13003</v>
      </c>
      <c r="E59" s="4" t="inlineStr">
        <is>
          <t>[1]</t>
        </is>
      </c>
      <c r="F59" s="5" t="n">
        <v>-148910</v>
      </c>
    </row>
    <row r="60">
      <c r="A60" s="3" t="inlineStr">
        <is>
          <t>Depreciations Tangible Assets [Abstract]</t>
        </is>
      </c>
    </row>
    <row r="61">
      <c r="A61" s="4" t="inlineStr">
        <is>
          <t>Depreciation Tangible Assets Accumulated</t>
        </is>
      </c>
      <c r="B61" s="5" t="n">
        <v>177299</v>
      </c>
      <c r="D61" s="5" t="n">
        <v>153723</v>
      </c>
      <c r="F61" s="5" t="n">
        <v>279096</v>
      </c>
    </row>
    <row r="62">
      <c r="A62" s="4" t="inlineStr">
        <is>
          <t>Depreciation Disposal Tangible Assets</t>
        </is>
      </c>
      <c r="B62" s="5" t="n">
        <v>-14804</v>
      </c>
      <c r="C62" s="4" t="inlineStr">
        <is>
          <t>[1]</t>
        </is>
      </c>
      <c r="D62" s="5" t="n">
        <v>-155690</v>
      </c>
    </row>
    <row r="63">
      <c r="A63" s="4" t="inlineStr">
        <is>
          <t>Depreciation for the Period Tangible Assets</t>
        </is>
      </c>
      <c r="B63" s="5" t="n">
        <v>38380</v>
      </c>
      <c r="D63" s="5" t="n">
        <v>30317</v>
      </c>
    </row>
    <row r="64">
      <c r="A64" s="4" t="inlineStr">
        <is>
          <t>Carrying Amount of Tangible Assets</t>
        </is>
      </c>
      <c r="B64" s="5" t="n">
        <v>94934</v>
      </c>
      <c r="D64" s="5" t="n">
        <v>86613</v>
      </c>
    </row>
    <row r="65">
      <c r="A65" s="4" t="inlineStr">
        <is>
          <t>Total Property and Equipment</t>
        </is>
      </c>
    </row>
    <row r="66">
      <c r="A66" s="3" t="inlineStr">
        <is>
          <t>Property and Equipment</t>
        </is>
      </c>
    </row>
    <row r="67">
      <c r="A67" s="4" t="inlineStr">
        <is>
          <t>Cost of Tangible Assets</t>
        </is>
      </c>
      <c r="D67" s="5" t="n">
        <v>64857666</v>
      </c>
      <c r="F67" s="5" t="n">
        <v>71562904</v>
      </c>
    </row>
    <row r="68">
      <c r="A68" s="4" t="inlineStr">
        <is>
          <t>Transfer To Investment Property</t>
        </is>
      </c>
      <c r="F68" s="5" t="n">
        <v>5126</v>
      </c>
    </row>
    <row r="69">
      <c r="A69" s="4" t="inlineStr">
        <is>
          <t>Additions Tangible Assets</t>
        </is>
      </c>
      <c r="D69" s="5" t="n">
        <v>6230921</v>
      </c>
      <c r="F69" s="5" t="n">
        <v>3539146</v>
      </c>
    </row>
    <row r="70">
      <c r="A70" s="4" t="inlineStr">
        <is>
          <t>Disposals Tangible Assets</t>
        </is>
      </c>
      <c r="D70" s="5" t="n">
        <v>-3715744</v>
      </c>
      <c r="E70" s="4" t="inlineStr">
        <is>
          <t>[1]</t>
        </is>
      </c>
      <c r="F70" s="5" t="n">
        <v>-10249510</v>
      </c>
    </row>
    <row r="71">
      <c r="A71" s="4" t="inlineStr">
        <is>
          <t>Impairment loss Tangible Assets</t>
        </is>
      </c>
      <c r="D71" s="5" t="n">
        <v>-37694</v>
      </c>
    </row>
    <row r="72">
      <c r="A72" s="3" t="inlineStr">
        <is>
          <t>Depreciations Tangible Assets [Abstract]</t>
        </is>
      </c>
    </row>
    <row r="73">
      <c r="A73" s="4" t="inlineStr">
        <is>
          <t>Depreciation Of Transfer To Investment Property</t>
        </is>
      </c>
      <c r="D73" s="5" t="n">
        <v>537</v>
      </c>
    </row>
    <row r="74">
      <c r="A74" s="4" t="inlineStr">
        <is>
          <t>Depreciation Tangible Assets Accumulated</t>
        </is>
      </c>
      <c r="B74" s="5" t="n">
        <v>16413800</v>
      </c>
      <c r="D74" s="5" t="n">
        <v>13887474</v>
      </c>
      <c r="F74" s="6" t="n">
        <v>17986380</v>
      </c>
    </row>
    <row r="75">
      <c r="A75" s="4" t="inlineStr">
        <is>
          <t>Depreciation Disposal Tangible Assets</t>
        </is>
      </c>
      <c r="B75" s="5" t="n">
        <v>-2739253</v>
      </c>
      <c r="C75" s="4" t="inlineStr">
        <is>
          <t>[1]</t>
        </is>
      </c>
      <c r="D75" s="5" t="n">
        <v>-9716453</v>
      </c>
    </row>
    <row r="76">
      <c r="A76" s="4" t="inlineStr">
        <is>
          <t>Depreciation for the Period Tangible Assets</t>
        </is>
      </c>
      <c r="B76" s="5" t="n">
        <v>5265579</v>
      </c>
      <c r="D76" s="5" t="n">
        <v>5617010</v>
      </c>
    </row>
    <row r="77">
      <c r="A77" s="4" t="inlineStr">
        <is>
          <t>Carrying Amount of Tangible Assets</t>
        </is>
      </c>
      <c r="B77" s="6" t="n">
        <v>50921349</v>
      </c>
      <c r="D77" s="6" t="n">
        <v>50970192</v>
      </c>
    </row>
    <row r="78"/>
    <row r="79">
      <c r="A79" s="4" t="inlineStr">
        <is>
          <t>[1]</t>
        </is>
      </c>
      <c r="B79" s="4" t="inlineStr">
        <is>
          <t>Includes write-off of fully depreciated items and finalized constructions.</t>
        </is>
      </c>
    </row>
  </sheetData>
  <mergeCells count="6">
    <mergeCell ref="A1:A2"/>
    <mergeCell ref="B1:F1"/>
    <mergeCell ref="B2:C2"/>
    <mergeCell ref="D2:E2"/>
    <mergeCell ref="A78:F78"/>
    <mergeCell ref="B79:F7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ngible assets - Schedule Of Impairment Loss Recognised In Profit Or Loss Property Plant And Equipment (Detail) - ARS ($) $ in Thousands</t>
        </is>
      </c>
      <c r="B1" s="2" t="inlineStr">
        <is>
          <t>12 Months Ended</t>
        </is>
      </c>
    </row>
    <row r="2">
      <c r="B2" s="2" t="inlineStr">
        <is>
          <t>Dec. 31, 2021</t>
        </is>
      </c>
      <c r="C2" s="2" t="inlineStr">
        <is>
          <t>Dec. 31, 2020</t>
        </is>
      </c>
    </row>
    <row r="3">
      <c r="A3" s="3" t="inlineStr">
        <is>
          <t>Schedule Of Impairment Loss Recognised In Profit Or Loss Property Plant And Equipment [Line Items]</t>
        </is>
      </c>
    </row>
    <row r="4">
      <c r="A4" s="4" t="inlineStr">
        <is>
          <t>Impairment loss recognised in profit or loss, property, plant and equipment</t>
        </is>
      </c>
      <c r="B4" s="6" t="n">
        <v>-37694</v>
      </c>
    </row>
    <row r="5">
      <c r="A5" s="4" t="inlineStr">
        <is>
          <t>Land and buildings [member]</t>
        </is>
      </c>
    </row>
    <row r="6">
      <c r="A6" s="3" t="inlineStr">
        <is>
          <t>Schedule Of Impairment Loss Recognised In Profit Or Loss Property Plant And Equipment [Line Items]</t>
        </is>
      </c>
    </row>
    <row r="7">
      <c r="A7" s="4" t="inlineStr">
        <is>
          <t>Impairment loss recognised in profit or loss, property, plant and equipment</t>
        </is>
      </c>
      <c r="B7" s="5" t="n">
        <v>-37694</v>
      </c>
      <c r="C7" s="6" t="n">
        <v>-37694</v>
      </c>
    </row>
    <row r="8">
      <c r="A8" s="4" t="inlineStr">
        <is>
          <t>Lavallol [Member] | Land and buildings [member]</t>
        </is>
      </c>
    </row>
    <row r="9">
      <c r="A9" s="3" t="inlineStr">
        <is>
          <t>Schedule Of Impairment Loss Recognised In Profit Or Loss Property Plant And Equipment [Line Items]</t>
        </is>
      </c>
    </row>
    <row r="10">
      <c r="A10" s="4" t="inlineStr">
        <is>
          <t>Impairment loss recognised in profit or loss, property, plant and equipment</t>
        </is>
      </c>
      <c r="B10" s="5" t="n">
        <v>-7444</v>
      </c>
    </row>
    <row r="11">
      <c r="A11" s="4" t="inlineStr">
        <is>
          <t>MonteGrande [Member] | Land and buildings [member]</t>
        </is>
      </c>
    </row>
    <row r="12">
      <c r="A12" s="3" t="inlineStr">
        <is>
          <t>Schedule Of Impairment Loss Recognised In Profit Or Loss Property Plant And Equipment [Line Items]</t>
        </is>
      </c>
    </row>
    <row r="13">
      <c r="A13" s="4" t="inlineStr">
        <is>
          <t>Impairment loss recognised in profit or loss, property, plant and equipment</t>
        </is>
      </c>
      <c r="B13" s="6" t="n">
        <v>-3025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ngible Assets - Investment Properties (Details) - ARS ($) $ in Thousands</t>
        </is>
      </c>
      <c r="B1" s="2" t="inlineStr">
        <is>
          <t>12 Months Ended</t>
        </is>
      </c>
    </row>
    <row r="2">
      <c r="B2" s="2" t="inlineStr">
        <is>
          <t>Dec. 31, 2021</t>
        </is>
      </c>
      <c r="C2" s="2" t="inlineStr">
        <is>
          <t>Dec. 31, 2020</t>
        </is>
      </c>
      <c r="D2" s="2" t="inlineStr">
        <is>
          <t>Dec. 31, 2019</t>
        </is>
      </c>
    </row>
    <row r="3">
      <c r="A3" s="4" t="inlineStr">
        <is>
          <t>Real estate</t>
        </is>
      </c>
    </row>
    <row r="4">
      <c r="A4" s="3" t="inlineStr">
        <is>
          <t>Investment Properties</t>
        </is>
      </c>
    </row>
    <row r="5">
      <c r="A5" s="4" t="inlineStr">
        <is>
          <t>Cost of Investment Properties</t>
        </is>
      </c>
      <c r="C5" s="6" t="n">
        <v>3049597</v>
      </c>
      <c r="D5" s="6" t="n">
        <v>3054922</v>
      </c>
    </row>
    <row r="6">
      <c r="A6" s="4" t="inlineStr">
        <is>
          <t>Disposals of Investment Properties</t>
        </is>
      </c>
      <c r="D6" s="5" t="n">
        <v>-199</v>
      </c>
    </row>
    <row r="7">
      <c r="A7" s="3" t="inlineStr">
        <is>
          <t>Depreciation Investment Property [Abstract]</t>
        </is>
      </c>
    </row>
    <row r="8">
      <c r="A8" s="4" t="inlineStr">
        <is>
          <t>Depreciation of Investment Properties Accumulated</t>
        </is>
      </c>
      <c r="B8" s="6" t="n">
        <v>249640</v>
      </c>
      <c r="C8" s="5" t="n">
        <v>196396</v>
      </c>
      <c r="D8" s="5" t="n">
        <v>144031</v>
      </c>
    </row>
    <row r="9">
      <c r="A9" s="4" t="inlineStr">
        <is>
          <t>Depreciation Transfer From Property And Equipment</t>
        </is>
      </c>
      <c r="C9" s="5" t="n">
        <v>-537</v>
      </c>
    </row>
    <row r="10">
      <c r="A10" s="4" t="inlineStr">
        <is>
          <t>Depreciation Disposals Investment Properties</t>
        </is>
      </c>
      <c r="C10" s="5" t="n">
        <v>-199</v>
      </c>
    </row>
    <row r="11">
      <c r="A11" s="4" t="inlineStr">
        <is>
          <t>Depreciation for the Period Investment Properties</t>
        </is>
      </c>
      <c r="B11" s="5" t="n">
        <v>53244</v>
      </c>
      <c r="C11" s="5" t="n">
        <v>53101</v>
      </c>
    </row>
    <row r="12">
      <c r="A12" s="4" t="inlineStr">
        <is>
          <t>Carrying Amount of Investment Properties</t>
        </is>
      </c>
      <c r="B12" s="5" t="n">
        <v>2799957</v>
      </c>
      <c r="C12" s="5" t="n">
        <v>2853201</v>
      </c>
    </row>
    <row r="13">
      <c r="A13" s="4" t="inlineStr">
        <is>
          <t>Transfer from Property and equipment</t>
        </is>
      </c>
      <c r="D13" s="5" t="n">
        <v>-5126</v>
      </c>
    </row>
    <row r="14">
      <c r="A14" s="4" t="inlineStr">
        <is>
          <t>Total Investment Property</t>
        </is>
      </c>
    </row>
    <row r="15">
      <c r="A15" s="3" t="inlineStr">
        <is>
          <t>Investment Properties</t>
        </is>
      </c>
    </row>
    <row r="16">
      <c r="A16" s="4" t="inlineStr">
        <is>
          <t>Cost of Investment Properties</t>
        </is>
      </c>
      <c r="C16" s="5" t="n">
        <v>3049597</v>
      </c>
      <c r="D16" s="5" t="n">
        <v>3054922</v>
      </c>
    </row>
    <row r="17">
      <c r="A17" s="4" t="inlineStr">
        <is>
          <t>Disposals of Investment Properties</t>
        </is>
      </c>
      <c r="D17" s="5" t="n">
        <v>-199</v>
      </c>
    </row>
    <row r="18">
      <c r="A18" s="3" t="inlineStr">
        <is>
          <t>Depreciation Investment Property [Abstract]</t>
        </is>
      </c>
    </row>
    <row r="19">
      <c r="A19" s="4" t="inlineStr">
        <is>
          <t>Depreciation of Investment Properties Accumulated</t>
        </is>
      </c>
      <c r="B19" s="5" t="n">
        <v>249640</v>
      </c>
      <c r="C19" s="5" t="n">
        <v>196396</v>
      </c>
      <c r="D19" s="5" t="n">
        <v>144031</v>
      </c>
    </row>
    <row r="20">
      <c r="A20" s="4" t="inlineStr">
        <is>
          <t>Depreciation Transfer From Property And Equipment</t>
        </is>
      </c>
      <c r="C20" s="5" t="n">
        <v>-537</v>
      </c>
    </row>
    <row r="21">
      <c r="A21" s="4" t="inlineStr">
        <is>
          <t>Depreciation Disposals Investment Properties</t>
        </is>
      </c>
      <c r="C21" s="5" t="n">
        <v>-199</v>
      </c>
    </row>
    <row r="22">
      <c r="A22" s="4" t="inlineStr">
        <is>
          <t>Depreciation for the Period Investment Properties</t>
        </is>
      </c>
      <c r="B22" s="5" t="n">
        <v>53244</v>
      </c>
      <c r="C22" s="5" t="n">
        <v>53101</v>
      </c>
    </row>
    <row r="23">
      <c r="A23" s="4" t="inlineStr">
        <is>
          <t>Carrying Amount of Investment Properties</t>
        </is>
      </c>
      <c r="B23" s="6" t="n">
        <v>2799957</v>
      </c>
      <c r="C23" s="6" t="n">
        <v>2853201</v>
      </c>
    </row>
    <row r="24">
      <c r="A24" s="4" t="inlineStr">
        <is>
          <t>Transfer from Property and equipment</t>
        </is>
      </c>
      <c r="D24" s="6" t="n">
        <v>-512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7. Earnings per share The Group presents basic and diluted earnings per share (“EPS”) data for its ordinary shares. Basic EPS is calculated by dividing the profit or loss that is attributable to ordinary shareholders of the Bank by the weighted-average number of ordinary shares outstanding during the period. Diluted EPS is determined by adjusting the profit or loss that is attributable to ordinary shareholders and the weighted-average number of ordinary shares outstanding for the effects of all dilutive potential ordinary shares. The calculation of the earnings per share is detailed below:
Accounts December 31, December 31, December 31,
Numerator:
Profit attributable to owners of the Bank 9,398,606 15,171,190 32,935,417
Profit attributable to owners of the Bank adjusted to reflect the effect of dilution 9,398,606 15,171,190 32,935,417
Denominator:
Weighted average of outstanding ordinary shares for the year 612,710,079 612,710,079 612,671,108
Weighted average of outstanding ordinary shares for the year adjusted to reflect the effect of dilution 612,710,079 612,710,079 612,671,108
Basic earnings per share (1) 15.3394 24.7608 53.7571
Diluted earnings per share (1) 15.3394 24.7608 53.7571
(1) Since BBVA Argentina has not issued financial instruments with a dilutive effect on earnings per share, basic and diluted earnings per share are the sam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ARS ($) $ in Thousands</t>
        </is>
      </c>
      <c r="B1" s="2" t="inlineStr">
        <is>
          <t>12 Months Ended</t>
        </is>
      </c>
    </row>
    <row r="2">
      <c r="B2" s="2" t="inlineStr">
        <is>
          <t>Dec. 31, 2021</t>
        </is>
      </c>
      <c r="C2" s="2" t="inlineStr">
        <is>
          <t>Dec. 31, 2020</t>
        </is>
      </c>
      <c r="D2" s="2" t="inlineStr">
        <is>
          <t>Dec. 31, 2019</t>
        </is>
      </c>
    </row>
    <row r="3">
      <c r="A3" s="4" t="inlineStr">
        <is>
          <t>Software licenses</t>
        </is>
      </c>
    </row>
    <row r="4">
      <c r="A4" s="3" t="inlineStr">
        <is>
          <t>Intangible Assets</t>
        </is>
      </c>
    </row>
    <row r="5">
      <c r="A5" s="4" t="inlineStr">
        <is>
          <t>Cost of Intangible Assets and Goodwill</t>
        </is>
      </c>
      <c r="C5" s="6" t="n">
        <v>3750568</v>
      </c>
      <c r="D5" s="6" t="n">
        <v>4121493</v>
      </c>
    </row>
    <row r="6">
      <c r="A6" s="4" t="inlineStr">
        <is>
          <t>Additions Intangible Assets and Goodwill</t>
        </is>
      </c>
      <c r="C6" s="5" t="n">
        <v>1812002</v>
      </c>
      <c r="D6" s="5" t="n">
        <v>1211391</v>
      </c>
    </row>
    <row r="7">
      <c r="A7" s="4" t="inlineStr">
        <is>
          <t>Disposals Intangible Assets and Goodwill</t>
        </is>
      </c>
      <c r="C7" s="5" t="n">
        <v>-864925</v>
      </c>
      <c r="D7" s="5" t="n">
        <v>-1582316</v>
      </c>
    </row>
    <row r="8">
      <c r="A8" s="3" t="inlineStr">
        <is>
          <t>Amortisation Intangible Assets and Goodwill [Abstract]</t>
        </is>
      </c>
    </row>
    <row r="9">
      <c r="A9" s="4" t="inlineStr">
        <is>
          <t>Amortisation of Intangible Assets and Goodwill Accumulated</t>
        </is>
      </c>
      <c r="C9" s="5" t="n">
        <v>1405092</v>
      </c>
      <c r="D9" s="5" t="n">
        <v>2518519</v>
      </c>
    </row>
    <row r="10">
      <c r="A10" s="4" t="inlineStr">
        <is>
          <t>Amortisation Disposals Intangible Assets and Goodwill</t>
        </is>
      </c>
      <c r="B10" s="6" t="n">
        <v>-599288</v>
      </c>
      <c r="C10" s="5" t="n">
        <v>-1579148</v>
      </c>
    </row>
    <row r="11">
      <c r="A11" s="4" t="inlineStr">
        <is>
          <t>Amortisation for the Period Intangible Assets and Goodwill</t>
        </is>
      </c>
      <c r="B11" s="5" t="n">
        <v>216247</v>
      </c>
      <c r="C11" s="5" t="n">
        <v>465721</v>
      </c>
    </row>
    <row r="12">
      <c r="A12" s="4" t="inlineStr">
        <is>
          <t>Amortisation Deconsolidation of Subsidiary VWFS on Intangible Assets and Goodwill</t>
        </is>
      </c>
      <c r="B12" s="5" t="n">
        <v>1022051</v>
      </c>
      <c r="C12" s="5" t="n">
        <v>1405092</v>
      </c>
    </row>
    <row r="13">
      <c r="A13" s="4" t="inlineStr">
        <is>
          <t>Carrying Amount of Intangible Assets and Goodwill</t>
        </is>
      </c>
      <c r="B13" s="5" t="n">
        <v>3675594</v>
      </c>
      <c r="C13" s="5" t="n">
        <v>2345476</v>
      </c>
    </row>
    <row r="14">
      <c r="A14" s="4" t="inlineStr">
        <is>
          <t>Total Intangible Assets And Goodwill</t>
        </is>
      </c>
    </row>
    <row r="15">
      <c r="A15" s="3" t="inlineStr">
        <is>
          <t>Intangible Assets</t>
        </is>
      </c>
    </row>
    <row r="16">
      <c r="A16" s="4" t="inlineStr">
        <is>
          <t>Cost of Intangible Assets and Goodwill</t>
        </is>
      </c>
      <c r="C16" s="5" t="n">
        <v>3750568</v>
      </c>
      <c r="D16" s="5" t="n">
        <v>4121493</v>
      </c>
    </row>
    <row r="17">
      <c r="A17" s="4" t="inlineStr">
        <is>
          <t>Additions Intangible Assets and Goodwill</t>
        </is>
      </c>
      <c r="C17" s="5" t="n">
        <v>1812002</v>
      </c>
      <c r="D17" s="5" t="n">
        <v>1211391</v>
      </c>
    </row>
    <row r="18">
      <c r="A18" s="4" t="inlineStr">
        <is>
          <t>Disposals Intangible Assets and Goodwill</t>
        </is>
      </c>
      <c r="C18" s="5" t="n">
        <v>-864925</v>
      </c>
      <c r="D18" s="5" t="n">
        <v>-1582316</v>
      </c>
    </row>
    <row r="19">
      <c r="A19" s="3" t="inlineStr">
        <is>
          <t>Amortisation Intangible Assets and Goodwill [Abstract]</t>
        </is>
      </c>
    </row>
    <row r="20">
      <c r="A20" s="4" t="inlineStr">
        <is>
          <t>Amortisation of Intangible Assets and Goodwill Accumulated</t>
        </is>
      </c>
      <c r="C20" s="5" t="n">
        <v>1405092</v>
      </c>
      <c r="D20" s="6" t="n">
        <v>2518519</v>
      </c>
    </row>
    <row r="21">
      <c r="A21" s="4" t="inlineStr">
        <is>
          <t>Amortisation Disposals Intangible Assets and Goodwill</t>
        </is>
      </c>
      <c r="B21" s="5" t="n">
        <v>-599288</v>
      </c>
      <c r="C21" s="5" t="n">
        <v>-1579148</v>
      </c>
    </row>
    <row r="22">
      <c r="A22" s="4" t="inlineStr">
        <is>
          <t>Amortisation for the Period Intangible Assets and Goodwill</t>
        </is>
      </c>
      <c r="B22" s="5" t="n">
        <v>216247</v>
      </c>
      <c r="C22" s="5" t="n">
        <v>465721</v>
      </c>
    </row>
    <row r="23">
      <c r="A23" s="4" t="inlineStr">
        <is>
          <t>Amortisation Deconsolidation of Subsidiary VWFS on Intangible Assets and Goodwill</t>
        </is>
      </c>
      <c r="B23" s="5" t="n">
        <v>1022051</v>
      </c>
      <c r="C23" s="5" t="n">
        <v>1405092</v>
      </c>
    </row>
    <row r="24">
      <c r="A24" s="4" t="inlineStr">
        <is>
          <t>Carrying Amount of Intangible Assets and Goodwill</t>
        </is>
      </c>
      <c r="B24" s="6" t="n">
        <v>3675594</v>
      </c>
      <c r="C24" s="6" t="n">
        <v>2345476</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ARS ($) $ in Thousands</t>
        </is>
      </c>
      <c r="B1" s="2" t="inlineStr">
        <is>
          <t>Dec. 31, 2021</t>
        </is>
      </c>
      <c r="C1" s="2" t="inlineStr">
        <is>
          <t>Dec. 31, 2020</t>
        </is>
      </c>
    </row>
    <row r="2">
      <c r="A2" s="3" t="inlineStr">
        <is>
          <t>Other Assets [Abstract]</t>
        </is>
      </c>
    </row>
    <row r="3">
      <c r="A3" s="4" t="inlineStr">
        <is>
          <t>Prepayments</t>
        </is>
      </c>
      <c r="B3" s="6" t="n">
        <v>3281382</v>
      </c>
      <c r="C3" s="6" t="n">
        <v>6679168</v>
      </c>
    </row>
    <row r="4">
      <c r="A4" s="4" t="inlineStr">
        <is>
          <t>Tax advances</t>
        </is>
      </c>
      <c r="B4" s="5" t="n">
        <v>1894212</v>
      </c>
      <c r="C4" s="5" t="n">
        <v>2364960</v>
      </c>
    </row>
    <row r="5">
      <c r="A5" s="4" t="inlineStr">
        <is>
          <t>Advances to personnel</t>
        </is>
      </c>
      <c r="B5" s="5" t="n">
        <v>730848</v>
      </c>
      <c r="C5" s="5" t="n">
        <v>570638</v>
      </c>
    </row>
    <row r="6">
      <c r="A6" s="4" t="inlineStr">
        <is>
          <t>Advances to suppliers of goods</t>
        </is>
      </c>
      <c r="B6" s="5" t="n">
        <v>506322</v>
      </c>
      <c r="C6" s="5" t="n">
        <v>241658</v>
      </c>
    </row>
    <row r="7">
      <c r="A7" s="4" t="inlineStr">
        <is>
          <t>Other miscellaneous assets</t>
        </is>
      </c>
      <c r="B7" s="5" t="n">
        <v>284984</v>
      </c>
      <c r="C7" s="5" t="n">
        <v>417552</v>
      </c>
    </row>
    <row r="8">
      <c r="A8" s="4" t="inlineStr">
        <is>
          <t>Foreclosed assets</t>
        </is>
      </c>
      <c r="B8" s="5" t="n">
        <v>14410</v>
      </c>
      <c r="C8" s="5" t="n">
        <v>24027</v>
      </c>
    </row>
    <row r="9">
      <c r="A9" s="4" t="inlineStr">
        <is>
          <t>Others</t>
        </is>
      </c>
      <c r="B9" s="5" t="n">
        <v>146478</v>
      </c>
      <c r="C9" s="5" t="n">
        <v>87992</v>
      </c>
    </row>
    <row r="10">
      <c r="A10" s="4" t="inlineStr">
        <is>
          <t>TOTAL</t>
        </is>
      </c>
      <c r="B10" s="6" t="n">
        <v>6858636</v>
      </c>
      <c r="C10" s="6" t="n">
        <v>1038599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held for sale - Disclosure Of Non-current Assets Held For Sale And Discontinued Operations (Details) - ARS ($) $ in Thousands</t>
        </is>
      </c>
      <c r="B1" s="2" t="inlineStr">
        <is>
          <t>Dec. 31, 2021</t>
        </is>
      </c>
      <c r="C1" s="2" t="inlineStr">
        <is>
          <t>Dec. 31, 2020</t>
        </is>
      </c>
    </row>
    <row r="2">
      <c r="A2" s="3" t="inlineStr">
        <is>
          <t>Disclosure Of Non current Assets Held For Sale And Discontinued Operations [Line Items]</t>
        </is>
      </c>
    </row>
    <row r="3">
      <c r="A3" s="4" t="inlineStr">
        <is>
          <t>Property and equipment held for sale</t>
        </is>
      </c>
      <c r="B3" s="6" t="n">
        <v>50921349</v>
      </c>
      <c r="C3" s="6" t="n">
        <v>50970192</v>
      </c>
    </row>
    <row r="4">
      <c r="A4" s="4" t="inlineStr">
        <is>
          <t>Non-current assets held for sale [member]</t>
        </is>
      </c>
    </row>
    <row r="5">
      <c r="A5" s="3" t="inlineStr">
        <is>
          <t>Disclosure Of Non current Assets Held For Sale And Discontinued Operations [Line Items]</t>
        </is>
      </c>
    </row>
    <row r="6">
      <c r="A6" s="4" t="inlineStr">
        <is>
          <t>Property and equipment held for sale</t>
        </is>
      </c>
      <c r="B6" s="5" t="n">
        <v>302108</v>
      </c>
      <c r="C6" s="5" t="n">
        <v>341034</v>
      </c>
    </row>
    <row r="7">
      <c r="A7" s="4" t="inlineStr">
        <is>
          <t>TOTAL</t>
        </is>
      </c>
      <c r="B7" s="6" t="n">
        <v>302108</v>
      </c>
      <c r="C7" s="6" t="n">
        <v>34103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held for sale - Schedule Of Impairment Loss On Non Current Assets Held For Sale (Details) - ARS ($) $ in Thousands</t>
        </is>
      </c>
      <c r="B1" s="2" t="inlineStr">
        <is>
          <t>12 Months Ended</t>
        </is>
      </c>
    </row>
    <row r="2">
      <c r="B2" s="2" t="inlineStr">
        <is>
          <t>Dec. 31, 2021</t>
        </is>
      </c>
      <c r="C2" s="2" t="inlineStr">
        <is>
          <t>Dec. 31, 2020</t>
        </is>
      </c>
    </row>
    <row r="3">
      <c r="A3" s="3" t="inlineStr">
        <is>
          <t>Schedule Of Impairment Loss On Non Current Assets Held For Sale [Line Items]</t>
        </is>
      </c>
    </row>
    <row r="4">
      <c r="A4" s="4" t="inlineStr">
        <is>
          <t>Impairment loss on non current assets held for sale</t>
        </is>
      </c>
      <c r="B4" s="6" t="n">
        <v>-38924</v>
      </c>
      <c r="C4" s="6" t="n">
        <v>0</v>
      </c>
    </row>
    <row r="5">
      <c r="A5" s="4" t="inlineStr">
        <is>
          <t>Fisherton [Member] | Land and buildings [member]</t>
        </is>
      </c>
    </row>
    <row r="6">
      <c r="A6" s="3" t="inlineStr">
        <is>
          <t>Schedule Of Impairment Loss On Non Current Assets Held For Sale [Line Items]</t>
        </is>
      </c>
    </row>
    <row r="7">
      <c r="A7" s="4" t="inlineStr">
        <is>
          <t>Impairment loss on non current assets held for sale</t>
        </is>
      </c>
      <c r="B7" s="6" t="n">
        <v>-38924</v>
      </c>
      <c r="C7" s="6" t="n">
        <v>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Financial liabilities at fair value through profit or loss - Derivative financial liabilities FVTPL (Details) - ARS ($) $ in Thousands</t>
        </is>
      </c>
      <c r="C1" s="2" t="inlineStr">
        <is>
          <t>Dec. 31, 2021</t>
        </is>
      </c>
      <c r="D1" s="2" t="inlineStr">
        <is>
          <t>Dec. 31, 2020</t>
        </is>
      </c>
    </row>
    <row r="2">
      <c r="A2" s="3" t="inlineStr">
        <is>
          <t>Derivative Financial Liabilities [Abstract]</t>
        </is>
      </c>
    </row>
    <row r="3">
      <c r="A3" s="4" t="inlineStr">
        <is>
          <t>Foreign Currency Forwards</t>
        </is>
      </c>
      <c r="B3" s="4" t="inlineStr">
        <is>
          <t>[1]</t>
        </is>
      </c>
      <c r="C3" s="6" t="n">
        <v>314215</v>
      </c>
      <c r="D3" s="6" t="n">
        <v>284818</v>
      </c>
    </row>
    <row r="4">
      <c r="A4" s="4" t="inlineStr">
        <is>
          <t>TOTAL</t>
        </is>
      </c>
      <c r="B4" s="4" t="inlineStr">
        <is>
          <t>[1]</t>
        </is>
      </c>
      <c r="C4" s="6" t="n">
        <v>314215</v>
      </c>
      <c r="D4" s="6" t="n">
        <v>284818</v>
      </c>
    </row>
    <row r="5"/>
    <row r="6">
      <c r="A6" s="4" t="inlineStr">
        <is>
          <t>[1]</t>
        </is>
      </c>
      <c r="B6" s="4" t="inlineStr">
        <is>
          <t>The notional amounts are disclosed in note 9.2</t>
        </is>
      </c>
    </row>
  </sheetData>
  <mergeCells count="3">
    <mergeCell ref="A1:B1"/>
    <mergeCell ref="A5:C5"/>
    <mergeCell ref="B6:C6"/>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 Bank Loans (Details) - ARS ($) $ in Thousands</t>
        </is>
      </c>
      <c r="B1" s="2" t="inlineStr">
        <is>
          <t>Dec. 31, 2021</t>
        </is>
      </c>
      <c r="C1" s="2" t="inlineStr">
        <is>
          <t>Dec. 31, 2020</t>
        </is>
      </c>
    </row>
    <row r="2">
      <c r="A2" s="3" t="inlineStr">
        <is>
          <t>Bank Loans [Abstract]</t>
        </is>
      </c>
    </row>
    <row r="3">
      <c r="A3" s="4" t="inlineStr">
        <is>
          <t>Local financial institutions</t>
        </is>
      </c>
      <c r="B3" s="6" t="n">
        <v>11712474</v>
      </c>
      <c r="C3" s="6" t="n">
        <v>11934392</v>
      </c>
    </row>
    <row r="4">
      <c r="A4" s="4" t="inlineStr">
        <is>
          <t>Central Bank</t>
        </is>
      </c>
      <c r="B4" s="5" t="n">
        <v>45531</v>
      </c>
      <c r="C4" s="5" t="n">
        <v>43000</v>
      </c>
    </row>
    <row r="5">
      <c r="A5" s="4" t="inlineStr">
        <is>
          <t>Foreign financial institutions</t>
        </is>
      </c>
      <c r="C5" s="5" t="n">
        <v>2552289</v>
      </c>
    </row>
    <row r="6">
      <c r="A6" s="4" t="inlineStr">
        <is>
          <t>Total Bank Loans</t>
        </is>
      </c>
      <c r="B6" s="6" t="n">
        <v>11758005</v>
      </c>
      <c r="C6" s="6" t="n">
        <v>1452968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 Deposits From Customers (Details) - ARS ($) $ in Thousands</t>
        </is>
      </c>
      <c r="B1" s="2" t="inlineStr">
        <is>
          <t>Dec. 31, 2021</t>
        </is>
      </c>
      <c r="C1" s="2" t="inlineStr">
        <is>
          <t>Dec. 31, 2020</t>
        </is>
      </c>
    </row>
    <row r="2">
      <c r="A2" s="3" t="inlineStr">
        <is>
          <t>Deposits [Abstract]</t>
        </is>
      </c>
    </row>
    <row r="3">
      <c r="A3" s="4" t="inlineStr">
        <is>
          <t>Savings Accounts</t>
        </is>
      </c>
      <c r="B3" s="6" t="n">
        <v>285192056</v>
      </c>
      <c r="C3" s="6" t="n">
        <v>310829844</v>
      </c>
    </row>
    <row r="4">
      <c r="A4" s="4" t="inlineStr">
        <is>
          <t>Term deposits</t>
        </is>
      </c>
      <c r="B4" s="5" t="n">
        <v>172869941</v>
      </c>
      <c r="C4" s="5" t="n">
        <v>181232601</v>
      </c>
    </row>
    <row r="5">
      <c r="A5" s="4" t="inlineStr">
        <is>
          <t>Checking accounts</t>
        </is>
      </c>
      <c r="B5" s="5" t="n">
        <v>170416389</v>
      </c>
      <c r="C5" s="5" t="n">
        <v>169935699</v>
      </c>
    </row>
    <row r="6">
      <c r="A6" s="4" t="inlineStr">
        <is>
          <t>Investment accounts</t>
        </is>
      </c>
      <c r="B6" s="5" t="n">
        <v>59870670</v>
      </c>
      <c r="C6" s="5" t="n">
        <v>42119852</v>
      </c>
    </row>
    <row r="7">
      <c r="A7" s="4" t="inlineStr">
        <is>
          <t>Others</t>
        </is>
      </c>
      <c r="B7" s="5" t="n">
        <v>6495354</v>
      </c>
      <c r="C7" s="5" t="n">
        <v>7923637</v>
      </c>
    </row>
    <row r="8">
      <c r="A8" s="4" t="inlineStr">
        <is>
          <t>Total Deposits from customers</t>
        </is>
      </c>
      <c r="B8" s="6" t="n">
        <v>694844410</v>
      </c>
      <c r="C8" s="6" t="n">
        <v>71204163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sed Cost -  Other Financial Liabilities (Details) - ARS ($) $ in Thousands</t>
        </is>
      </c>
      <c r="B1" s="2" t="inlineStr">
        <is>
          <t>Dec. 31, 2021</t>
        </is>
      </c>
      <c r="C1" s="2" t="inlineStr">
        <is>
          <t>Dec. 31, 2020</t>
        </is>
      </c>
    </row>
    <row r="2">
      <c r="A2" s="3" t="inlineStr">
        <is>
          <t>Other Financial Liabilities [Abstract]</t>
        </is>
      </c>
    </row>
    <row r="3">
      <c r="A3" s="4" t="inlineStr">
        <is>
          <t>Obligations for financing of purchases</t>
        </is>
      </c>
      <c r="B3" s="6" t="n">
        <v>45699707</v>
      </c>
      <c r="C3" s="6" t="n">
        <v>37836851</v>
      </c>
    </row>
    <row r="4">
      <c r="A4" s="4" t="inlineStr">
        <is>
          <t>Collections and other transactions on behalf of third parties</t>
        </is>
      </c>
      <c r="B4" s="5" t="n">
        <v>5220093</v>
      </c>
      <c r="C4" s="5" t="n">
        <v>6113620</v>
      </c>
    </row>
    <row r="5">
      <c r="A5" s="4" t="inlineStr">
        <is>
          <t>Lease liabilities (See Notes 5.19 and 44)</t>
        </is>
      </c>
      <c r="B5" s="5" t="n">
        <v>2921793</v>
      </c>
      <c r="C5" s="5" t="n">
        <v>4453877</v>
      </c>
    </row>
    <row r="6">
      <c r="A6" s="4" t="inlineStr">
        <is>
          <t>Creditors for spot transactions pending settlement</t>
        </is>
      </c>
      <c r="B6" s="5" t="n">
        <v>1434694</v>
      </c>
      <c r="C6" s="5" t="n">
        <v>1488973</v>
      </c>
    </row>
    <row r="7">
      <c r="A7" s="4" t="inlineStr">
        <is>
          <t>Accrued commissions payable</t>
        </is>
      </c>
      <c r="B7" s="5" t="n">
        <v>35199</v>
      </c>
      <c r="C7" s="5" t="n">
        <v>62704</v>
      </c>
    </row>
    <row r="8">
      <c r="A8" s="4" t="inlineStr">
        <is>
          <t>Others</t>
        </is>
      </c>
      <c r="B8" s="5" t="n">
        <v>6280940</v>
      </c>
      <c r="C8" s="5" t="n">
        <v>9253414</v>
      </c>
    </row>
    <row r="9">
      <c r="A9" s="4" t="inlineStr">
        <is>
          <t>Total Other Financial Liabilities</t>
        </is>
      </c>
      <c r="B9" s="6" t="n">
        <v>61592426</v>
      </c>
      <c r="C9" s="6" t="n">
        <v>5920943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80" customWidth="1" min="2" max="2"/>
    <col width="65" customWidth="1" min="3" max="3"/>
    <col width="14" customWidth="1" min="4" max="4"/>
  </cols>
  <sheetData>
    <row r="1">
      <c r="A1" s="1" t="inlineStr">
        <is>
          <t>Debt Securities Issued (Details) - ARS ($) $ in Thousands</t>
        </is>
      </c>
      <c r="C1" s="2" t="inlineStr">
        <is>
          <t>12 Months Ended</t>
        </is>
      </c>
    </row>
    <row r="2">
      <c r="C2" s="2" t="inlineStr">
        <is>
          <t>Dec. 31, 2021</t>
        </is>
      </c>
      <c r="D2" s="2" t="inlineStr">
        <is>
          <t>Dec. 31, 2020</t>
        </is>
      </c>
    </row>
    <row r="3">
      <c r="A3" s="3" t="inlineStr">
        <is>
          <t>Disclosure Of Debt Instruments Issued [Line Items]</t>
        </is>
      </c>
    </row>
    <row r="4">
      <c r="A4" s="4" t="inlineStr">
        <is>
          <t>Interest Accrued</t>
        </is>
      </c>
      <c r="C4" s="6" t="n">
        <v>202976</v>
      </c>
      <c r="D4" s="6" t="n">
        <v>65094</v>
      </c>
    </row>
    <row r="5">
      <c r="A5" s="4" t="inlineStr">
        <is>
          <t>DEBT SECURITIES ISSUED</t>
        </is>
      </c>
      <c r="C5" s="5" t="n">
        <v>502975</v>
      </c>
      <c r="D5" s="5" t="n">
        <v>1764178</v>
      </c>
    </row>
    <row r="6">
      <c r="A6" s="4" t="inlineStr">
        <is>
          <t>Total Principal</t>
        </is>
      </c>
    </row>
    <row r="7">
      <c r="A7" s="3" t="inlineStr">
        <is>
          <t>Disclosure Of Debt Instruments Issued [Line Items]</t>
        </is>
      </c>
    </row>
    <row r="8">
      <c r="A8" s="4" t="inlineStr">
        <is>
          <t>Debt Securities Gross</t>
        </is>
      </c>
      <c r="C8" s="6" t="n">
        <v>299999</v>
      </c>
      <c r="D8" s="5" t="n">
        <v>1699084</v>
      </c>
    </row>
    <row r="9">
      <c r="A9" s="4" t="inlineStr">
        <is>
          <t>Class 5 - 8 - 9 - Volkswagen Financial Services [member]</t>
        </is>
      </c>
    </row>
    <row r="10">
      <c r="A10" s="3" t="inlineStr">
        <is>
          <t>Disclosure Of Debt Instruments Issued [Line Items]</t>
        </is>
      </c>
    </row>
    <row r="11">
      <c r="A11" s="4" t="inlineStr">
        <is>
          <t>Issuance date</t>
        </is>
      </c>
      <c r="C11" s="4" t="inlineStr">
        <is>
          <t>Feb. 27,
		2019</t>
        </is>
      </c>
    </row>
    <row r="12">
      <c r="A12" s="4" t="inlineStr">
        <is>
          <t>Nominal Value</t>
        </is>
      </c>
      <c r="C12" s="6" t="n">
        <v>1086556</v>
      </c>
    </row>
    <row r="13">
      <c r="A13" s="4" t="inlineStr">
        <is>
          <t>Maturity Date</t>
        </is>
      </c>
      <c r="C13" s="4" t="inlineStr">
        <is>
          <t>Mar. 30,
		2023</t>
        </is>
      </c>
    </row>
    <row r="14">
      <c r="A14" s="4" t="inlineStr">
        <is>
          <t>Annual Nominal Rate</t>
        </is>
      </c>
      <c r="B14" s="4" t="inlineStr">
        <is>
          <t>[1]</t>
        </is>
      </c>
      <c r="C14" s="4" t="inlineStr">
        <is>
          <t>UVA + 9.24 % (class 5 ) / UVA (class 8 ) / fixed rate (class 9 )</t>
        </is>
      </c>
    </row>
    <row r="15">
      <c r="A15" s="4" t="inlineStr">
        <is>
          <t>Debt Securities Gross</t>
        </is>
      </c>
      <c r="C15" s="6" t="n">
        <v>299999</v>
      </c>
      <c r="D15" s="6" t="n">
        <v>1699084</v>
      </c>
    </row>
    <row r="16"/>
    <row r="17">
      <c r="A17" s="4" t="inlineStr">
        <is>
          <t>[1]</t>
        </is>
      </c>
      <c r="B17" s="4" t="inlineStr">
        <is>
          <t>UVA: It is a unit of measure that is updated daily according to CER, based on the consumer price index.</t>
        </is>
      </c>
    </row>
  </sheetData>
  <mergeCells count="3">
    <mergeCell ref="A1:B2"/>
    <mergeCell ref="A16:C16"/>
    <mergeCell ref="B17:C17"/>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ovisions (Details) - ARS ($) $ in Thousands</t>
        </is>
      </c>
      <c r="B1" s="2" t="inlineStr">
        <is>
          <t>Dec. 31, 2021</t>
        </is>
      </c>
      <c r="C1" s="2" t="inlineStr">
        <is>
          <t>Dec. 31, 2020</t>
        </is>
      </c>
      <c r="D1" s="2" t="inlineStr">
        <is>
          <t>Dec. 31, 2019</t>
        </is>
      </c>
    </row>
    <row r="2">
      <c r="A2" s="3" t="inlineStr">
        <is>
          <t>Disclosure of other provisions [line items]</t>
        </is>
      </c>
    </row>
    <row r="3">
      <c r="A3" s="4" t="inlineStr">
        <is>
          <t>Provisions</t>
        </is>
      </c>
      <c r="B3" s="6" t="n">
        <v>5613119</v>
      </c>
      <c r="C3" s="6" t="n">
        <v>9098159</v>
      </c>
      <c r="D3" s="6" t="n">
        <v>10919247</v>
      </c>
    </row>
    <row r="4">
      <c r="A4" s="4" t="inlineStr">
        <is>
          <t>Other provisions [member]</t>
        </is>
      </c>
    </row>
    <row r="5">
      <c r="A5" s="3" t="inlineStr">
        <is>
          <t>Disclosure of other provisions [line items]</t>
        </is>
      </c>
    </row>
    <row r="6">
      <c r="A6" s="4" t="inlineStr">
        <is>
          <t>Provisions</t>
        </is>
      </c>
      <c r="B6" s="5" t="n">
        <v>3416033</v>
      </c>
      <c r="C6" s="5" t="n">
        <v>3975569</v>
      </c>
      <c r="D6" s="5" t="n">
        <v>4996986</v>
      </c>
    </row>
    <row r="7">
      <c r="A7" s="4" t="inlineStr">
        <is>
          <t>Provision for Commercial Claims [member]</t>
        </is>
      </c>
    </row>
    <row r="8">
      <c r="A8" s="3" t="inlineStr">
        <is>
          <t>Disclosure of other provisions [line items]</t>
        </is>
      </c>
    </row>
    <row r="9">
      <c r="A9" s="4" t="inlineStr">
        <is>
          <t>Provisions</t>
        </is>
      </c>
      <c r="B9" s="5" t="n">
        <v>2431055</v>
      </c>
      <c r="C9" s="5" t="n">
        <v>2955334</v>
      </c>
      <c r="D9" s="5" t="n">
        <v>3932581</v>
      </c>
    </row>
    <row r="10">
      <c r="A10" s="4" t="inlineStr">
        <is>
          <t>Provisions labor-related [member]</t>
        </is>
      </c>
    </row>
    <row r="11">
      <c r="A11" s="3" t="inlineStr">
        <is>
          <t>Disclosure of other provisions [line items]</t>
        </is>
      </c>
    </row>
    <row r="12">
      <c r="A12" s="4" t="inlineStr">
        <is>
          <t>Provisions</t>
        </is>
      </c>
      <c r="B12" s="5" t="n">
        <v>283726</v>
      </c>
      <c r="C12" s="5" t="n">
        <v>378720</v>
      </c>
      <c r="D12" s="5" t="n">
        <v>419619</v>
      </c>
    </row>
    <row r="13">
      <c r="A13" s="4" t="inlineStr">
        <is>
          <t>Provisions tax claims [member]</t>
        </is>
      </c>
    </row>
    <row r="14">
      <c r="A14" s="3" t="inlineStr">
        <is>
          <t>Disclosure of other provisions [line items]</t>
        </is>
      </c>
    </row>
    <row r="15">
      <c r="A15" s="4" t="inlineStr">
        <is>
          <t>Provisions</t>
        </is>
      </c>
      <c r="B15" s="5" t="n">
        <v>322305</v>
      </c>
      <c r="C15" s="5" t="n">
        <v>276149</v>
      </c>
      <c r="D15" s="5" t="n">
        <v>216989</v>
      </c>
    </row>
    <row r="16">
      <c r="A16" s="4" t="inlineStr">
        <is>
          <t>Others [member]</t>
        </is>
      </c>
    </row>
    <row r="17">
      <c r="A17" s="3" t="inlineStr">
        <is>
          <t>Disclosure of other provisions [line items]</t>
        </is>
      </c>
    </row>
    <row r="18">
      <c r="A18" s="4" t="inlineStr">
        <is>
          <t>Provisions</t>
        </is>
      </c>
      <c r="B18" s="5" t="n">
        <v>378947</v>
      </c>
      <c r="C18" s="5" t="n">
        <v>365366</v>
      </c>
      <c r="D18" s="5" t="n">
        <v>427797</v>
      </c>
    </row>
    <row r="19">
      <c r="A19" s="4" t="inlineStr">
        <is>
          <t>Provisions for reorganization [member]</t>
        </is>
      </c>
    </row>
    <row r="20">
      <c r="A20" s="3" t="inlineStr">
        <is>
          <t>Disclosure of other provisions [line items]</t>
        </is>
      </c>
    </row>
    <row r="21">
      <c r="A21" s="4" t="inlineStr">
        <is>
          <t>Provisions</t>
        </is>
      </c>
      <c r="B21" s="5" t="n">
        <v>1343433</v>
      </c>
      <c r="C21" s="5" t="n">
        <v>3062850</v>
      </c>
      <c r="D21" s="5" t="n">
        <v>4060759</v>
      </c>
    </row>
    <row r="22">
      <c r="A22" s="4" t="inlineStr">
        <is>
          <t>Financial guarantees and loan commitments [member]</t>
        </is>
      </c>
    </row>
    <row r="23">
      <c r="A23" s="3" t="inlineStr">
        <is>
          <t>Disclosure of other provisions [line items]</t>
        </is>
      </c>
    </row>
    <row r="24">
      <c r="A24" s="4" t="inlineStr">
        <is>
          <t>Provisions</t>
        </is>
      </c>
      <c r="B24" s="6" t="n">
        <v>853653</v>
      </c>
      <c r="C24" s="6" t="n">
        <v>2059740</v>
      </c>
      <c r="D24" s="6" t="n">
        <v>186150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8. Cash and cash equivalents
December 31, December 31,
BCRA - Unrestricted current account 141,983,557 130,088,223
Cash 74,253,796 93,935,347
Balances with other local and foreign institutions 2,107,567 5,571,608
Allowances for loan losses (67,634 ) (103,462 )
TOTAL 218,277,286 229,491,716</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visions - Changes in Provisions (Details) - ARS ($) $ in Thousands</t>
        </is>
      </c>
      <c r="B1" s="2" t="inlineStr">
        <is>
          <t>12 Months Ended</t>
        </is>
      </c>
    </row>
    <row r="2">
      <c r="B2" s="2" t="inlineStr">
        <is>
          <t>Dec. 31, 2021</t>
        </is>
      </c>
      <c r="C2" s="2" t="inlineStr">
        <is>
          <t>Dec. 31, 2020</t>
        </is>
      </c>
    </row>
    <row r="3">
      <c r="A3" s="3" t="inlineStr">
        <is>
          <t>Disclosure Of Changes In The Provisions [Line Items]</t>
        </is>
      </c>
    </row>
    <row r="4">
      <c r="A4" s="4" t="inlineStr">
        <is>
          <t>PROVISIONS</t>
        </is>
      </c>
      <c r="B4" s="6" t="n">
        <v>9098159</v>
      </c>
      <c r="C4" s="6" t="n">
        <v>10919247</v>
      </c>
    </row>
    <row r="5">
      <c r="A5" s="4" t="inlineStr">
        <is>
          <t>Increases</t>
        </is>
      </c>
      <c r="B5" s="5" t="n">
        <v>4567389</v>
      </c>
      <c r="C5" s="5" t="n">
        <v>6823821</v>
      </c>
    </row>
    <row r="6">
      <c r="A6" s="4" t="inlineStr">
        <is>
          <t>Provisions reversals</t>
        </is>
      </c>
      <c r="B6" s="5" t="n">
        <v>-1501881</v>
      </c>
      <c r="C6" s="5" t="n">
        <v>-1019117</v>
      </c>
    </row>
    <row r="7">
      <c r="A7" s="4" t="inlineStr">
        <is>
          <t>Provisions used</t>
        </is>
      </c>
      <c r="B7" s="5" t="n">
        <v>-3524946</v>
      </c>
      <c r="C7" s="5" t="n">
        <v>-4635029</v>
      </c>
    </row>
    <row r="8">
      <c r="A8" s="4" t="inlineStr">
        <is>
          <t>Inflation adjustment</t>
        </is>
      </c>
      <c r="B8" s="5" t="n">
        <v>-3025602</v>
      </c>
      <c r="C8" s="5" t="n">
        <v>-2990763</v>
      </c>
    </row>
    <row r="9">
      <c r="A9" s="4" t="inlineStr">
        <is>
          <t>PROVISIONS</t>
        </is>
      </c>
      <c r="B9" s="5" t="n">
        <v>5613119</v>
      </c>
      <c r="C9" s="5" t="n">
        <v>9098159</v>
      </c>
    </row>
    <row r="10">
      <c r="A10" s="4" t="inlineStr">
        <is>
          <t>Other provisions [member]</t>
        </is>
      </c>
    </row>
    <row r="11">
      <c r="A11" s="3" t="inlineStr">
        <is>
          <t>Disclosure Of Changes In The Provisions [Line Items]</t>
        </is>
      </c>
    </row>
    <row r="12">
      <c r="A12" s="4" t="inlineStr">
        <is>
          <t>PROVISIONS</t>
        </is>
      </c>
      <c r="B12" s="5" t="n">
        <v>3975569</v>
      </c>
      <c r="C12" s="5" t="n">
        <v>4996986</v>
      </c>
    </row>
    <row r="13">
      <c r="A13" s="4" t="inlineStr">
        <is>
          <t>Increases</t>
        </is>
      </c>
      <c r="B13" s="5" t="n">
        <v>1593078</v>
      </c>
      <c r="C13" s="5" t="n">
        <v>1697215</v>
      </c>
    </row>
    <row r="14">
      <c r="A14" s="4" t="inlineStr">
        <is>
          <t>Provisions reversals</t>
        </is>
      </c>
      <c r="B14" s="5" t="n">
        <v>-2260</v>
      </c>
      <c r="C14" s="5" t="n">
        <v>-43150</v>
      </c>
    </row>
    <row r="15">
      <c r="A15" s="4" t="inlineStr">
        <is>
          <t>Provisions used</t>
        </is>
      </c>
      <c r="B15" s="5" t="n">
        <v>-625024</v>
      </c>
      <c r="C15" s="5" t="n">
        <v>-1120967</v>
      </c>
    </row>
    <row r="16">
      <c r="A16" s="4" t="inlineStr">
        <is>
          <t>Inflation adjustment</t>
        </is>
      </c>
      <c r="B16" s="5" t="n">
        <v>-1525330</v>
      </c>
      <c r="C16" s="5" t="n">
        <v>-1554515</v>
      </c>
    </row>
    <row r="17">
      <c r="A17" s="4" t="inlineStr">
        <is>
          <t>PROVISIONS</t>
        </is>
      </c>
      <c r="B17" s="5" t="n">
        <v>3416033</v>
      </c>
      <c r="C17" s="5" t="n">
        <v>3975569</v>
      </c>
    </row>
    <row r="18">
      <c r="A18" s="4" t="inlineStr">
        <is>
          <t>Provision for Commercial Claims [member]</t>
        </is>
      </c>
    </row>
    <row r="19">
      <c r="A19" s="3" t="inlineStr">
        <is>
          <t>Disclosure Of Changes In The Provisions [Line Items]</t>
        </is>
      </c>
    </row>
    <row r="20">
      <c r="A20" s="4" t="inlineStr">
        <is>
          <t>PROVISIONS</t>
        </is>
      </c>
      <c r="B20" s="5" t="n">
        <v>2955334</v>
      </c>
      <c r="C20" s="5" t="n">
        <v>3932581</v>
      </c>
    </row>
    <row r="21">
      <c r="A21" s="4" t="inlineStr">
        <is>
          <t>Increases</t>
        </is>
      </c>
      <c r="B21" s="5" t="n">
        <v>1026330</v>
      </c>
      <c r="C21" s="5" t="n">
        <v>1132208</v>
      </c>
    </row>
    <row r="22">
      <c r="A22" s="4" t="inlineStr">
        <is>
          <t>Provisions used</t>
        </is>
      </c>
      <c r="B22" s="5" t="n">
        <v>-461024</v>
      </c>
      <c r="C22" s="5" t="n">
        <v>-951892</v>
      </c>
    </row>
    <row r="23">
      <c r="A23" s="4" t="inlineStr">
        <is>
          <t>Inflation adjustment</t>
        </is>
      </c>
      <c r="B23" s="5" t="n">
        <v>-1089585</v>
      </c>
      <c r="C23" s="5" t="n">
        <v>-1157563</v>
      </c>
    </row>
    <row r="24">
      <c r="A24" s="4" t="inlineStr">
        <is>
          <t>PROVISIONS</t>
        </is>
      </c>
      <c r="B24" s="5" t="n">
        <v>2431055</v>
      </c>
      <c r="C24" s="5" t="n">
        <v>2955334</v>
      </c>
    </row>
    <row r="25">
      <c r="A25" s="4" t="inlineStr">
        <is>
          <t>Provisions labor-related [member]</t>
        </is>
      </c>
    </row>
    <row r="26">
      <c r="A26" s="3" t="inlineStr">
        <is>
          <t>Disclosure Of Changes In The Provisions [Line Items]</t>
        </is>
      </c>
    </row>
    <row r="27">
      <c r="A27" s="4" t="inlineStr">
        <is>
          <t>PROVISIONS</t>
        </is>
      </c>
      <c r="B27" s="5" t="n">
        <v>378720</v>
      </c>
      <c r="C27" s="5" t="n">
        <v>419619</v>
      </c>
    </row>
    <row r="28">
      <c r="A28" s="4" t="inlineStr">
        <is>
          <t>Increases</t>
        </is>
      </c>
      <c r="B28" s="5" t="n">
        <v>183086</v>
      </c>
      <c r="C28" s="5" t="n">
        <v>211217</v>
      </c>
    </row>
    <row r="29">
      <c r="A29" s="4" t="inlineStr">
        <is>
          <t>Provisions used</t>
        </is>
      </c>
      <c r="B29" s="5" t="n">
        <v>-142651</v>
      </c>
      <c r="C29" s="5" t="n">
        <v>-110067</v>
      </c>
    </row>
    <row r="30">
      <c r="A30" s="4" t="inlineStr">
        <is>
          <t>Inflation adjustment</t>
        </is>
      </c>
      <c r="B30" s="5" t="n">
        <v>-135429</v>
      </c>
      <c r="C30" s="5" t="n">
        <v>-142049</v>
      </c>
    </row>
    <row r="31">
      <c r="A31" s="4" t="inlineStr">
        <is>
          <t>PROVISIONS</t>
        </is>
      </c>
      <c r="B31" s="5" t="n">
        <v>283726</v>
      </c>
      <c r="C31" s="5" t="n">
        <v>378720</v>
      </c>
    </row>
    <row r="32">
      <c r="A32" s="4" t="inlineStr">
        <is>
          <t>Provisions tax claims [member]</t>
        </is>
      </c>
    </row>
    <row r="33">
      <c r="A33" s="3" t="inlineStr">
        <is>
          <t>Disclosure Of Changes In The Provisions [Line Items]</t>
        </is>
      </c>
    </row>
    <row r="34">
      <c r="A34" s="4" t="inlineStr">
        <is>
          <t>PROVISIONS</t>
        </is>
      </c>
      <c r="B34" s="5" t="n">
        <v>276149</v>
      </c>
      <c r="C34" s="5" t="n">
        <v>216989</v>
      </c>
    </row>
    <row r="35">
      <c r="A35" s="4" t="inlineStr">
        <is>
          <t>Increases</t>
        </is>
      </c>
      <c r="B35" s="5" t="n">
        <v>182027</v>
      </c>
      <c r="C35" s="5" t="n">
        <v>180784</v>
      </c>
    </row>
    <row r="36">
      <c r="A36" s="4" t="inlineStr">
        <is>
          <t>Provisions used</t>
        </is>
      </c>
      <c r="B36" s="5" t="n">
        <v>-10314</v>
      </c>
      <c r="C36" s="5" t="n">
        <v>-40412</v>
      </c>
    </row>
    <row r="37">
      <c r="A37" s="4" t="inlineStr">
        <is>
          <t>Inflation adjustment</t>
        </is>
      </c>
      <c r="B37" s="5" t="n">
        <v>-125557</v>
      </c>
      <c r="C37" s="5" t="n">
        <v>-81212</v>
      </c>
    </row>
    <row r="38">
      <c r="A38" s="4" t="inlineStr">
        <is>
          <t>PROVISIONS</t>
        </is>
      </c>
      <c r="B38" s="5" t="n">
        <v>322305</v>
      </c>
      <c r="C38" s="5" t="n">
        <v>276149</v>
      </c>
    </row>
    <row r="39">
      <c r="A39" s="4" t="inlineStr">
        <is>
          <t>Others [member]</t>
        </is>
      </c>
    </row>
    <row r="40">
      <c r="A40" s="3" t="inlineStr">
        <is>
          <t>Disclosure Of Changes In The Provisions [Line Items]</t>
        </is>
      </c>
    </row>
    <row r="41">
      <c r="A41" s="4" t="inlineStr">
        <is>
          <t>PROVISIONS</t>
        </is>
      </c>
      <c r="B41" s="5" t="n">
        <v>365366</v>
      </c>
      <c r="C41" s="5" t="n">
        <v>427797</v>
      </c>
    </row>
    <row r="42">
      <c r="A42" s="4" t="inlineStr">
        <is>
          <t>Increases</t>
        </is>
      </c>
      <c r="B42" s="5" t="n">
        <v>201635</v>
      </c>
      <c r="C42" s="5" t="n">
        <v>173006</v>
      </c>
    </row>
    <row r="43">
      <c r="A43" s="4" t="inlineStr">
        <is>
          <t>Provisions reversals</t>
        </is>
      </c>
      <c r="B43" s="5" t="n">
        <v>-2260</v>
      </c>
      <c r="C43" s="5" t="n">
        <v>-43150</v>
      </c>
    </row>
    <row r="44">
      <c r="A44" s="4" t="inlineStr">
        <is>
          <t>Provisions used</t>
        </is>
      </c>
      <c r="B44" s="5" t="n">
        <v>-11035</v>
      </c>
      <c r="C44" s="5" t="n">
        <v>-18596</v>
      </c>
    </row>
    <row r="45">
      <c r="A45" s="4" t="inlineStr">
        <is>
          <t>Inflation adjustment</t>
        </is>
      </c>
      <c r="B45" s="5" t="n">
        <v>-174759</v>
      </c>
      <c r="C45" s="5" t="n">
        <v>-173691</v>
      </c>
    </row>
    <row r="46">
      <c r="A46" s="4" t="inlineStr">
        <is>
          <t>PROVISIONS</t>
        </is>
      </c>
      <c r="B46" s="5" t="n">
        <v>378947</v>
      </c>
      <c r="C46" s="5" t="n">
        <v>365366</v>
      </c>
    </row>
    <row r="47">
      <c r="A47" s="4" t="inlineStr">
        <is>
          <t>Provisions for reorganization [member]</t>
        </is>
      </c>
    </row>
    <row r="48">
      <c r="A48" s="3" t="inlineStr">
        <is>
          <t>Disclosure Of Changes In The Provisions [Line Items]</t>
        </is>
      </c>
    </row>
    <row r="49">
      <c r="A49" s="4" t="inlineStr">
        <is>
          <t>PROVISIONS</t>
        </is>
      </c>
      <c r="B49" s="5" t="n">
        <v>3062850</v>
      </c>
      <c r="C49" s="5" t="n">
        <v>4060759</v>
      </c>
    </row>
    <row r="50">
      <c r="A50" s="4" t="inlineStr">
        <is>
          <t>Increases</t>
        </is>
      </c>
      <c r="B50" s="5" t="n">
        <v>2264607</v>
      </c>
      <c r="C50" s="5" t="n">
        <v>4315002</v>
      </c>
    </row>
    <row r="51">
      <c r="A51" s="4" t="inlineStr">
        <is>
          <t>Provisions reversals</t>
        </is>
      </c>
      <c r="B51" s="5" t="n">
        <v>-295948</v>
      </c>
      <c r="C51" s="5" t="n">
        <v>-975967</v>
      </c>
    </row>
    <row r="52">
      <c r="A52" s="4" t="inlineStr">
        <is>
          <t>Provisions used</t>
        </is>
      </c>
      <c r="B52" s="5" t="n">
        <v>-2899922</v>
      </c>
      <c r="C52" s="5" t="n">
        <v>-3514062</v>
      </c>
    </row>
    <row r="53">
      <c r="A53" s="4" t="inlineStr">
        <is>
          <t>Inflation adjustment</t>
        </is>
      </c>
      <c r="B53" s="5" t="n">
        <v>-788154</v>
      </c>
      <c r="C53" s="5" t="n">
        <v>-822882</v>
      </c>
    </row>
    <row r="54">
      <c r="A54" s="4" t="inlineStr">
        <is>
          <t>PROVISIONS</t>
        </is>
      </c>
      <c r="B54" s="5" t="n">
        <v>1343433</v>
      </c>
      <c r="C54" s="5" t="n">
        <v>3062850</v>
      </c>
    </row>
    <row r="55">
      <c r="A55" s="4" t="inlineStr">
        <is>
          <t>Financial guarantees and loan commitments [member]</t>
        </is>
      </c>
    </row>
    <row r="56">
      <c r="A56" s="3" t="inlineStr">
        <is>
          <t>Disclosure Of Changes In The Provisions [Line Items]</t>
        </is>
      </c>
    </row>
    <row r="57">
      <c r="A57" s="4" t="inlineStr">
        <is>
          <t>PROVISIONS</t>
        </is>
      </c>
      <c r="B57" s="5" t="n">
        <v>2059740</v>
      </c>
      <c r="C57" s="5" t="n">
        <v>1861502</v>
      </c>
    </row>
    <row r="58">
      <c r="A58" s="4" t="inlineStr">
        <is>
          <t>Increases</t>
        </is>
      </c>
      <c r="B58" s="5" t="n">
        <v>709704</v>
      </c>
      <c r="C58" s="5" t="n">
        <v>811604</v>
      </c>
    </row>
    <row r="59">
      <c r="A59" s="4" t="inlineStr">
        <is>
          <t>Provisions reversals</t>
        </is>
      </c>
      <c r="B59" s="5" t="n">
        <v>-1203673</v>
      </c>
    </row>
    <row r="60">
      <c r="A60" s="4" t="inlineStr">
        <is>
          <t>Inflation adjustment</t>
        </is>
      </c>
      <c r="B60" s="5" t="n">
        <v>-712118</v>
      </c>
      <c r="C60" s="5" t="n">
        <v>-613366</v>
      </c>
    </row>
    <row r="61">
      <c r="A61" s="4" t="inlineStr">
        <is>
          <t>PROVISIONS</t>
        </is>
      </c>
      <c r="B61" s="6" t="n">
        <v>853653</v>
      </c>
      <c r="C61" s="6" t="n">
        <v>205974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Expected Terms to Settle Obligations (Details) - ARS ($) $ in Thousands</t>
        </is>
      </c>
      <c r="B1" s="2" t="inlineStr">
        <is>
          <t>Dec. 31, 2021</t>
        </is>
      </c>
      <c r="C1" s="2" t="inlineStr">
        <is>
          <t>Dec. 31, 2020</t>
        </is>
      </c>
    </row>
    <row r="2">
      <c r="A2" s="4" t="inlineStr">
        <is>
          <t>Provisions Within 12 Months [Member] | Other provisions [member]</t>
        </is>
      </c>
    </row>
    <row r="3">
      <c r="A3" s="3" t="inlineStr">
        <is>
          <t>Disclosure Of Provisions Expected To Settle Obligations [Line Items]</t>
        </is>
      </c>
    </row>
    <row r="4">
      <c r="A4" s="4" t="inlineStr">
        <is>
          <t>Provisions For Financial Guarantees And Loan Commitments</t>
        </is>
      </c>
      <c r="B4" s="6" t="n">
        <v>2083813</v>
      </c>
      <c r="C4" s="6" t="n">
        <v>1704236</v>
      </c>
    </row>
    <row r="5">
      <c r="A5" s="4" t="inlineStr">
        <is>
          <t>Provisions Within 12 Months [Member] | Provision for Commercial Claims [member]</t>
        </is>
      </c>
    </row>
    <row r="6">
      <c r="A6" s="3" t="inlineStr">
        <is>
          <t>Disclosure Of Provisions Expected To Settle Obligations [Line Items]</t>
        </is>
      </c>
    </row>
    <row r="7">
      <c r="A7" s="4" t="inlineStr">
        <is>
          <t>Provisions For Financial Guarantees And Loan Commitments</t>
        </is>
      </c>
      <c r="B7" s="5" t="n">
        <v>1452287</v>
      </c>
      <c r="C7" s="5" t="n">
        <v>1247698</v>
      </c>
    </row>
    <row r="8">
      <c r="A8" s="4" t="inlineStr">
        <is>
          <t>Provisions Within 12 Months [Member] | Provisions labor-related [member]</t>
        </is>
      </c>
    </row>
    <row r="9">
      <c r="A9" s="3" t="inlineStr">
        <is>
          <t>Disclosure Of Provisions Expected To Settle Obligations [Line Items]</t>
        </is>
      </c>
    </row>
    <row r="10">
      <c r="A10" s="4" t="inlineStr">
        <is>
          <t>Provisions For Financial Guarantees And Loan Commitments</t>
        </is>
      </c>
      <c r="B10" s="5" t="n">
        <v>98826</v>
      </c>
      <c r="C10" s="5" t="n">
        <v>118847</v>
      </c>
    </row>
    <row r="11">
      <c r="A11" s="4" t="inlineStr">
        <is>
          <t>Provisions Within 12 Months [Member] | Provisions tax claims [member]</t>
        </is>
      </c>
    </row>
    <row r="12">
      <c r="A12" s="3" t="inlineStr">
        <is>
          <t>Disclosure Of Provisions Expected To Settle Obligations [Line Items]</t>
        </is>
      </c>
    </row>
    <row r="13">
      <c r="A13" s="4" t="inlineStr">
        <is>
          <t>Provisions For Financial Guarantees And Loan Commitments</t>
        </is>
      </c>
      <c r="B13" s="5" t="n">
        <v>322305</v>
      </c>
      <c r="C13" s="5" t="n">
        <v>104797</v>
      </c>
    </row>
    <row r="14">
      <c r="A14" s="4" t="inlineStr">
        <is>
          <t>Provisions Within 12 Months [Member] | Others [member]</t>
        </is>
      </c>
    </row>
    <row r="15">
      <c r="A15" s="3" t="inlineStr">
        <is>
          <t>Disclosure Of Provisions Expected To Settle Obligations [Line Items]</t>
        </is>
      </c>
    </row>
    <row r="16">
      <c r="A16" s="4" t="inlineStr">
        <is>
          <t>Provisions For Financial Guarantees And Loan Commitments</t>
        </is>
      </c>
      <c r="B16" s="5" t="n">
        <v>210395</v>
      </c>
      <c r="C16" s="5" t="n">
        <v>232894</v>
      </c>
    </row>
    <row r="17">
      <c r="A17" s="4" t="inlineStr">
        <is>
          <t>Provisions Within 12 Months [Member] | Provisions for reorganization [member]</t>
        </is>
      </c>
    </row>
    <row r="18">
      <c r="A18" s="3" t="inlineStr">
        <is>
          <t>Disclosure Of Provisions Expected To Settle Obligations [Line Items]</t>
        </is>
      </c>
    </row>
    <row r="19">
      <c r="A19" s="4" t="inlineStr">
        <is>
          <t>Provisions For Financial Guarantees And Loan Commitments</t>
        </is>
      </c>
      <c r="B19" s="5" t="n">
        <v>1343433</v>
      </c>
      <c r="C19" s="5" t="n">
        <v>3062850</v>
      </c>
    </row>
    <row r="20">
      <c r="A20" s="4" t="inlineStr">
        <is>
          <t>Provisions Within 12 Months [Member] | Financial guarantees and loan commitments [member]</t>
        </is>
      </c>
    </row>
    <row r="21">
      <c r="A21" s="3" t="inlineStr">
        <is>
          <t>Disclosure Of Provisions Expected To Settle Obligations [Line Items]</t>
        </is>
      </c>
    </row>
    <row r="22">
      <c r="A22" s="4" t="inlineStr">
        <is>
          <t>Provisions For Financial Guarantees And Loan Commitments</t>
        </is>
      </c>
      <c r="B22" s="5" t="n">
        <v>853653</v>
      </c>
      <c r="C22" s="5" t="n">
        <v>2059740</v>
      </c>
    </row>
    <row r="23">
      <c r="A23" s="4" t="inlineStr">
        <is>
          <t>Provisions After 12 Months [Member] | Other provisions [member]</t>
        </is>
      </c>
    </row>
    <row r="24">
      <c r="A24" s="3" t="inlineStr">
        <is>
          <t>Disclosure Of Provisions Expected To Settle Obligations [Line Items]</t>
        </is>
      </c>
    </row>
    <row r="25">
      <c r="A25" s="4" t="inlineStr">
        <is>
          <t>Provisions For Financial Guarantees And Loan Commitments</t>
        </is>
      </c>
      <c r="B25" s="5" t="n">
        <v>1332220</v>
      </c>
      <c r="C25" s="5" t="n">
        <v>2271333</v>
      </c>
    </row>
    <row r="26">
      <c r="A26" s="4" t="inlineStr">
        <is>
          <t>Provisions After 12 Months [Member] | Provision for Commercial Claims [member]</t>
        </is>
      </c>
    </row>
    <row r="27">
      <c r="A27" s="3" t="inlineStr">
        <is>
          <t>Disclosure Of Provisions Expected To Settle Obligations [Line Items]</t>
        </is>
      </c>
    </row>
    <row r="28">
      <c r="A28" s="4" t="inlineStr">
        <is>
          <t>Provisions For Financial Guarantees And Loan Commitments</t>
        </is>
      </c>
      <c r="B28" s="5" t="n">
        <v>978768</v>
      </c>
      <c r="C28" s="5" t="n">
        <v>1707636</v>
      </c>
    </row>
    <row r="29">
      <c r="A29" s="4" t="inlineStr">
        <is>
          <t>Provisions After 12 Months [Member] | Provisions labor-related [member]</t>
        </is>
      </c>
    </row>
    <row r="30">
      <c r="A30" s="3" t="inlineStr">
        <is>
          <t>Disclosure Of Provisions Expected To Settle Obligations [Line Items]</t>
        </is>
      </c>
    </row>
    <row r="31">
      <c r="A31" s="4" t="inlineStr">
        <is>
          <t>Provisions For Financial Guarantees And Loan Commitments</t>
        </is>
      </c>
      <c r="B31" s="5" t="n">
        <v>184900</v>
      </c>
      <c r="C31" s="5" t="n">
        <v>259873</v>
      </c>
    </row>
    <row r="32">
      <c r="A32" s="4" t="inlineStr">
        <is>
          <t>Provisions After 12 Months [Member] | Provisions tax claims [member]</t>
        </is>
      </c>
    </row>
    <row r="33">
      <c r="A33" s="3" t="inlineStr">
        <is>
          <t>Disclosure Of Provisions Expected To Settle Obligations [Line Items]</t>
        </is>
      </c>
    </row>
    <row r="34">
      <c r="A34" s="4" t="inlineStr">
        <is>
          <t>Provisions For Financial Guarantees And Loan Commitments</t>
        </is>
      </c>
      <c r="C34" s="5" t="n">
        <v>171352</v>
      </c>
    </row>
    <row r="35">
      <c r="A35" s="4" t="inlineStr">
        <is>
          <t>Provisions After 12 Months [Member] | Others [member]</t>
        </is>
      </c>
    </row>
    <row r="36">
      <c r="A36" s="3" t="inlineStr">
        <is>
          <t>Disclosure Of Provisions Expected To Settle Obligations [Line Items]</t>
        </is>
      </c>
    </row>
    <row r="37">
      <c r="A37" s="4" t="inlineStr">
        <is>
          <t>Provisions For Financial Guarantees And Loan Commitments</t>
        </is>
      </c>
      <c r="B37" s="6" t="n">
        <v>168552</v>
      </c>
      <c r="C37" s="6" t="n">
        <v>13247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ovisions - Additional Information (Details) $ in Thousands</t>
        </is>
      </c>
      <c r="B1" s="2" t="inlineStr">
        <is>
          <t>12 Months Ended</t>
        </is>
      </c>
    </row>
    <row r="2">
      <c r="B2" s="2" t="inlineStr">
        <is>
          <t>Dec. 31, 2021ARS ($)</t>
        </is>
      </c>
    </row>
    <row r="3">
      <c r="A3" s="3" t="inlineStr">
        <is>
          <t>Provisions [abstract]</t>
        </is>
      </c>
    </row>
    <row r="4">
      <c r="A4" s="4" t="inlineStr">
        <is>
          <t>Estimate Of Undiscounted Claims That Arise From Contracts Contingnet Liabilities</t>
        </is>
      </c>
      <c r="B4" s="6" t="n">
        <v>31355</v>
      </c>
    </row>
    <row r="5">
      <c r="A5" s="4" t="inlineStr">
        <is>
          <t>Estimated Actual ClaimsThat Arise From Contracts Results To Outflow Of Funds Contingent Liabilities</t>
        </is>
      </c>
      <c r="B5" s="6" t="n">
        <v>19656</v>
      </c>
    </row>
    <row r="6">
      <c r="A6" s="4" t="inlineStr">
        <is>
          <t>Liabilities For Incurred Claims Arise That Arise From Contracts For Next Fiscal Year</t>
        </is>
      </c>
      <c r="B6" s="4" t="inlineStr">
        <is>
          <t>12 months</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ARS ($) $ in Thousands</t>
        </is>
      </c>
      <c r="B1" s="2" t="inlineStr">
        <is>
          <t>Dec. 31, 2021</t>
        </is>
      </c>
      <c r="C1" s="2" t="inlineStr">
        <is>
          <t>Dec. 31, 2020</t>
        </is>
      </c>
    </row>
    <row r="2">
      <c r="A2" s="3" t="inlineStr">
        <is>
          <t>Other Liabilities [Abstract]</t>
        </is>
      </c>
    </row>
    <row r="3">
      <c r="A3" s="4" t="inlineStr">
        <is>
          <t>Cash dividends payable</t>
        </is>
      </c>
      <c r="B3" s="6" t="n">
        <v>28000000</v>
      </c>
      <c r="C3" s="6" t="n">
        <v>21886532</v>
      </c>
    </row>
    <row r="4">
      <c r="A4" s="4" t="inlineStr">
        <is>
          <t>Miscellaneous creditors</t>
        </is>
      </c>
      <c r="B4" s="5" t="n">
        <v>13595845</v>
      </c>
      <c r="C4" s="5" t="n">
        <v>13319566</v>
      </c>
    </row>
    <row r="5">
      <c r="A5" s="4" t="inlineStr">
        <is>
          <t>Other collections and withholdings</t>
        </is>
      </c>
      <c r="B5" s="5" t="n">
        <v>8567627</v>
      </c>
      <c r="C5" s="5" t="n">
        <v>7794522</v>
      </c>
    </row>
    <row r="6">
      <c r="A6" s="4" t="inlineStr">
        <is>
          <t>Short term personnel benefits</t>
        </is>
      </c>
      <c r="B6" s="5" t="n">
        <v>8899189</v>
      </c>
      <c r="C6" s="5" t="n">
        <v>7614723</v>
      </c>
    </row>
    <row r="7">
      <c r="A7" s="4" t="inlineStr">
        <is>
          <t>Advance collections</t>
        </is>
      </c>
      <c r="B7" s="5" t="n">
        <v>8159014</v>
      </c>
      <c r="C7" s="5" t="n">
        <v>7483783</v>
      </c>
    </row>
    <row r="8">
      <c r="A8" s="4" t="inlineStr">
        <is>
          <t>Other taxes payable</t>
        </is>
      </c>
      <c r="B8" s="5" t="n">
        <v>2503179</v>
      </c>
      <c r="C8" s="5" t="n">
        <v>2036103</v>
      </c>
    </row>
    <row r="9">
      <c r="A9" s="4" t="inlineStr">
        <is>
          <t>Contract liabilities</t>
        </is>
      </c>
      <c r="B9" s="5" t="n">
        <v>368351</v>
      </c>
      <c r="C9" s="5" t="n">
        <v>604402</v>
      </c>
    </row>
    <row r="10">
      <c r="A10" s="4" t="inlineStr">
        <is>
          <t>Long term personnel benefits</t>
        </is>
      </c>
      <c r="B10" s="5" t="n">
        <v>555063</v>
      </c>
      <c r="C10" s="5" t="n">
        <v>594259</v>
      </c>
    </row>
    <row r="11">
      <c r="A11" s="4" t="inlineStr">
        <is>
          <t>Social security payable</t>
        </is>
      </c>
      <c r="B11" s="5" t="n">
        <v>80647</v>
      </c>
      <c r="C11" s="5" t="n">
        <v>149944</v>
      </c>
    </row>
    <row r="12">
      <c r="A12" s="4" t="inlineStr">
        <is>
          <t>Others</t>
        </is>
      </c>
      <c r="B12" s="5" t="n">
        <v>172335</v>
      </c>
      <c r="C12" s="5" t="n">
        <v>135668</v>
      </c>
    </row>
    <row r="13">
      <c r="A13" s="4" t="inlineStr">
        <is>
          <t>TOTAL</t>
        </is>
      </c>
      <c r="B13" s="6" t="n">
        <v>70901250</v>
      </c>
      <c r="C13" s="6" t="n">
        <v>6161950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Reserves - Share Capital (Details) - ARS ($) $ / shares in Units, $ in Thousands</t>
        </is>
      </c>
      <c r="B1" s="2" t="inlineStr">
        <is>
          <t>Dec. 31, 2021</t>
        </is>
      </c>
      <c r="C1" s="2" t="inlineStr">
        <is>
          <t>Dec. 31, 2020</t>
        </is>
      </c>
    </row>
    <row r="2">
      <c r="A2" s="3" t="inlineStr">
        <is>
          <t>Disclosure of classes of share capital [line items]</t>
        </is>
      </c>
    </row>
    <row r="3">
      <c r="A3" s="4" t="inlineStr">
        <is>
          <t>Number of shares capital</t>
        </is>
      </c>
      <c r="B3" s="6" t="n">
        <v>612710</v>
      </c>
      <c r="C3" s="6" t="n">
        <v>612710</v>
      </c>
    </row>
    <row r="4">
      <c r="A4" s="4" t="inlineStr">
        <is>
          <t>Quantity [Member]</t>
        </is>
      </c>
    </row>
    <row r="5">
      <c r="A5" s="3" t="inlineStr">
        <is>
          <t>Disclosure of classes of share capital [line items]</t>
        </is>
      </c>
    </row>
    <row r="6">
      <c r="A6" s="4" t="inlineStr">
        <is>
          <t>Number of shares capital</t>
        </is>
      </c>
      <c r="B6" s="5" t="n">
        <v>612710079</v>
      </c>
    </row>
    <row r="7">
      <c r="A7" s="4" t="inlineStr">
        <is>
          <t>Nominal Value Per Share [Member]</t>
        </is>
      </c>
    </row>
    <row r="8">
      <c r="A8" s="3" t="inlineStr">
        <is>
          <t>Disclosure of classes of share capital [line items]</t>
        </is>
      </c>
    </row>
    <row r="9">
      <c r="A9" s="4" t="inlineStr">
        <is>
          <t>Share capital</t>
        </is>
      </c>
      <c r="B9" s="6" t="n">
        <v>1</v>
      </c>
    </row>
    <row r="10">
      <c r="A10" s="4" t="inlineStr">
        <is>
          <t>Votes Per Share [Member]</t>
        </is>
      </c>
    </row>
    <row r="11">
      <c r="A11" s="3" t="inlineStr">
        <is>
          <t>Disclosure of classes of share capital [line items]</t>
        </is>
      </c>
    </row>
    <row r="12">
      <c r="A12" s="4" t="inlineStr">
        <is>
          <t>Votes per share</t>
        </is>
      </c>
      <c r="B12" s="5" t="n">
        <v>1</v>
      </c>
    </row>
    <row r="13">
      <c r="A13" s="4" t="inlineStr">
        <is>
          <t>Shares Outstanding [Member]</t>
        </is>
      </c>
    </row>
    <row r="14">
      <c r="A14" s="3" t="inlineStr">
        <is>
          <t>Disclosure of classes of share capital [line items]</t>
        </is>
      </c>
    </row>
    <row r="15">
      <c r="A15" s="4" t="inlineStr">
        <is>
          <t>Number of shares capital</t>
        </is>
      </c>
      <c r="B15" s="6" t="n">
        <v>612710</v>
      </c>
    </row>
    <row r="16">
      <c r="A16" s="4" t="inlineStr">
        <is>
          <t>Paid In [Member]</t>
        </is>
      </c>
    </row>
    <row r="17">
      <c r="A17" s="3" t="inlineStr">
        <is>
          <t>Disclosure of classes of share capital [line items]</t>
        </is>
      </c>
    </row>
    <row r="18">
      <c r="A18" s="4" t="inlineStr">
        <is>
          <t>Number of shares capital</t>
        </is>
      </c>
      <c r="B18" s="6" t="n">
        <v>61271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47" customWidth="1" min="2" max="2"/>
    <col width="21" customWidth="1" min="3" max="3"/>
    <col width="34" customWidth="1" min="4" max="4"/>
    <col width="47" customWidth="1" min="5" max="5"/>
    <col width="21" customWidth="1" min="6" max="6"/>
    <col width="13" customWidth="1" min="7" max="7"/>
    <col width="21" customWidth="1" min="8" max="8"/>
    <col width="13" customWidth="1" min="9" max="9"/>
    <col width="21" customWidth="1" min="10" max="10"/>
    <col width="13" customWidth="1" min="11" max="11"/>
    <col width="21" customWidth="1" min="12" max="12"/>
    <col width="21" customWidth="1" min="13" max="13"/>
    <col width="20" customWidth="1" min="14" max="14"/>
    <col width="14" customWidth="1" min="15" max="15"/>
  </cols>
  <sheetData>
    <row r="1">
      <c r="A1" s="1" t="inlineStr">
        <is>
          <t>Capital and Reserves - Additional Information (Details) $ / shares in Units, $ in Thousands</t>
        </is>
      </c>
      <c r="B1" s="2" t="inlineStr">
        <is>
          <t>Sep. 28, 2021Vote$ / sharesshares</t>
        </is>
      </c>
      <c r="C1" s="2" t="inlineStr">
        <is>
          <t>Apr. 20, 2021ARS ($)</t>
        </is>
      </c>
      <c r="D1" s="2" t="inlineStr">
        <is>
          <t>Oct. 09, 2019Vote$ / sharesshares</t>
        </is>
      </c>
      <c r="E1" s="2" t="inlineStr">
        <is>
          <t>Dec. 31, 2022</t>
        </is>
      </c>
      <c r="F1" s="2" t="inlineStr">
        <is>
          <t>Dec. 31, 2021ARS ($)</t>
        </is>
      </c>
      <c r="H1" s="2" t="inlineStr">
        <is>
          <t>Dec. 31, 2020ARS ($)</t>
        </is>
      </c>
      <c r="J1" s="2" t="inlineStr">
        <is>
          <t>Dec. 31, 2019ARS ($)</t>
        </is>
      </c>
      <c r="L1" s="2" t="inlineStr">
        <is>
          <t>Nov. 03, 2021ARS ($)</t>
        </is>
      </c>
      <c r="M1" s="2" t="inlineStr">
        <is>
          <t>Nov. 20, 2020ARS ($)</t>
        </is>
      </c>
      <c r="N1" s="2" t="inlineStr">
        <is>
          <t>May 15, 2020ARS ($)</t>
        </is>
      </c>
      <c r="O1" s="2" t="inlineStr">
        <is>
          <t>Apr. 24, 2019</t>
        </is>
      </c>
    </row>
    <row r="2">
      <c r="A2" s="3" t="inlineStr">
        <is>
          <t>Capital And Reserves [Line Items]</t>
        </is>
      </c>
    </row>
    <row r="3">
      <c r="A3" s="4" t="inlineStr">
        <is>
          <t>Percent of legal reserve</t>
        </is>
      </c>
      <c r="F3" s="4" t="inlineStr">
        <is>
          <t>20.00%</t>
        </is>
      </c>
    </row>
    <row r="4">
      <c r="A4" s="4" t="inlineStr">
        <is>
          <t>Dividends paid</t>
        </is>
      </c>
      <c r="F4" s="6" t="n">
        <v>4624018</v>
      </c>
      <c r="H4" s="6" t="n">
        <v>18838524</v>
      </c>
      <c r="J4" s="6" t="n">
        <v>7608876</v>
      </c>
    </row>
    <row r="5">
      <c r="A5" s="4" t="inlineStr">
        <is>
          <t>Distribution of dividend in nominal value</t>
        </is>
      </c>
      <c r="M5" s="6" t="n">
        <v>12000000</v>
      </c>
      <c r="N5" s="6" t="n">
        <v>2500000</v>
      </c>
    </row>
    <row r="6">
      <c r="A6" s="4" t="inlineStr">
        <is>
          <t xml:space="preserve">Dividends </t>
        </is>
      </c>
      <c r="F6" s="5" t="n">
        <v>8987545</v>
      </c>
      <c r="G6" s="4" t="inlineStr">
        <is>
          <t>[1]</t>
        </is>
      </c>
      <c r="H6" s="6" t="n">
        <v>4624018</v>
      </c>
      <c r="I6" s="4" t="inlineStr">
        <is>
          <t>[2]</t>
        </is>
      </c>
      <c r="J6" s="5" t="n">
        <v>7608876</v>
      </c>
      <c r="K6" s="4" t="inlineStr">
        <is>
          <t>[3]</t>
        </is>
      </c>
    </row>
    <row r="7">
      <c r="A7" s="4" t="inlineStr">
        <is>
          <t>Distribution of profit</t>
        </is>
      </c>
    </row>
    <row r="8">
      <c r="A8" s="3" t="inlineStr">
        <is>
          <t>Capital And Reserves [Line Items]</t>
        </is>
      </c>
    </row>
    <row r="9">
      <c r="A9" s="4" t="inlineStr">
        <is>
          <t>Percentage of dividend distribution allowed</t>
        </is>
      </c>
      <c r="E9" s="4" t="inlineStr">
        <is>
          <t>20.00%</t>
        </is>
      </c>
    </row>
    <row r="10">
      <c r="A10" s="4" t="inlineStr">
        <is>
          <t>Dividend distribution, Terms</t>
        </is>
      </c>
      <c r="E10" s="4" t="inlineStr">
        <is>
          <t>12 equal, monthly and consecutive installments</t>
        </is>
      </c>
    </row>
    <row r="11">
      <c r="A11" s="4" t="inlineStr">
        <is>
          <t>Retained earnings [member]</t>
        </is>
      </c>
    </row>
    <row r="12">
      <c r="A12" s="3" t="inlineStr">
        <is>
          <t>Capital And Reserves [Line Items]</t>
        </is>
      </c>
    </row>
    <row r="13">
      <c r="A13" s="4" t="inlineStr">
        <is>
          <t>Increase decrease through appropriation of retained earnings, equity</t>
        </is>
      </c>
      <c r="C13" s="6" t="n">
        <v>44424154</v>
      </c>
      <c r="F13" s="6" t="n">
        <v>44424154</v>
      </c>
    </row>
    <row r="14">
      <c r="A14" s="4" t="inlineStr">
        <is>
          <t xml:space="preserve">Dividends </t>
        </is>
      </c>
      <c r="C14" s="5" t="n">
        <v>8987545</v>
      </c>
      <c r="J14" s="6" t="n">
        <v>7608876</v>
      </c>
      <c r="K14" s="4" t="inlineStr">
        <is>
          <t>[3]</t>
        </is>
      </c>
    </row>
    <row r="15">
      <c r="A15" s="4" t="inlineStr">
        <is>
          <t>Dividend payables</t>
        </is>
      </c>
      <c r="L15" s="6" t="n">
        <v>6749594</v>
      </c>
    </row>
    <row r="16">
      <c r="A16" s="4" t="inlineStr">
        <is>
          <t>Previously stated [member] | Retained earnings [member]</t>
        </is>
      </c>
    </row>
    <row r="17">
      <c r="A17" s="3" t="inlineStr">
        <is>
          <t>Capital And Reserves [Line Items]</t>
        </is>
      </c>
    </row>
    <row r="18">
      <c r="A18" s="4" t="inlineStr">
        <is>
          <t>Increase decrease through appropriation of retained earnings, equity</t>
        </is>
      </c>
      <c r="C18" s="5" t="n">
        <v>29431352</v>
      </c>
    </row>
    <row r="19">
      <c r="A19" s="4" t="inlineStr">
        <is>
          <t xml:space="preserve">Dividends </t>
        </is>
      </c>
      <c r="C19" s="6" t="n">
        <v>7000000</v>
      </c>
    </row>
    <row r="20">
      <c r="A20" s="4" t="inlineStr">
        <is>
          <t>Dividend payables</t>
        </is>
      </c>
      <c r="L20" s="6" t="n">
        <v>6500000</v>
      </c>
    </row>
    <row r="21">
      <c r="A21" s="4" t="inlineStr">
        <is>
          <t>BBVA Francs Valores SA [Member]</t>
        </is>
      </c>
    </row>
    <row r="22">
      <c r="A22" s="3" t="inlineStr">
        <is>
          <t>Capital And Reserves [Line Items]</t>
        </is>
      </c>
    </row>
    <row r="23">
      <c r="A23" s="4" t="inlineStr">
        <is>
          <t>Par value per share issued | $ / shares</t>
        </is>
      </c>
      <c r="B23" s="6" t="n">
        <v>1</v>
      </c>
      <c r="D23" s="6" t="n">
        <v>1</v>
      </c>
    </row>
    <row r="24">
      <c r="A24" s="4" t="inlineStr">
        <is>
          <t>AcquisitionDate Percentage of Equity Interest in Acquiree held by Acquirer Immediately before Acquisition Date</t>
        </is>
      </c>
      <c r="O24" s="4" t="inlineStr">
        <is>
          <t>95.00%</t>
        </is>
      </c>
    </row>
    <row r="25">
      <c r="A25" s="4" t="inlineStr">
        <is>
          <t>Number of shares issued | shares</t>
        </is>
      </c>
      <c r="B25" s="5" t="n">
        <v>50441</v>
      </c>
      <c r="D25" s="5" t="n">
        <v>50441</v>
      </c>
    </row>
    <row r="26">
      <c r="A26" s="4" t="inlineStr">
        <is>
          <t>Common Shares Issued Voting Rights Per Share | Vote</t>
        </is>
      </c>
      <c r="B26" s="5" t="n">
        <v>1</v>
      </c>
      <c r="D26" s="5" t="n">
        <v>1</v>
      </c>
    </row>
    <row r="27"/>
    <row r="28">
      <c r="A28" s="4" t="inlineStr">
        <is>
          <t>[1]</t>
        </is>
      </c>
      <c r="B28" s="4" t="inlineStr">
        <is>
          <t>Dividends per share amounts to pesos 11.424653</t>
        </is>
      </c>
    </row>
    <row r="29">
      <c r="A29" s="4" t="inlineStr">
        <is>
          <t>[2]</t>
        </is>
      </c>
      <c r="B29" s="4" t="inlineStr">
        <is>
          <t>Dividends per share amounts to pesos 4.080233</t>
        </is>
      </c>
    </row>
    <row r="30">
      <c r="A30" s="4" t="inlineStr">
        <is>
          <t>[3]</t>
        </is>
      </c>
      <c r="B30" s="4" t="inlineStr">
        <is>
          <t>Dividends per share amounts to pesos 3.928698</t>
        </is>
      </c>
    </row>
  </sheetData>
  <mergeCells count="7">
    <mergeCell ref="F1:G1"/>
    <mergeCell ref="H1:I1"/>
    <mergeCell ref="J1:K1"/>
    <mergeCell ref="A27:O27"/>
    <mergeCell ref="B28:O28"/>
    <mergeCell ref="B29:O29"/>
    <mergeCell ref="B30:O30"/>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nalysis Of Changes In Financing Activities During The Year (Details) - ARS ($) $ in Thousands</t>
        </is>
      </c>
      <c r="B1" s="2" t="inlineStr">
        <is>
          <t>12 Months Ended</t>
        </is>
      </c>
    </row>
    <row r="2">
      <c r="B2" s="2" t="inlineStr">
        <is>
          <t>Dec. 31, 2021</t>
        </is>
      </c>
      <c r="C2" s="2" t="inlineStr">
        <is>
          <t>Dec. 31, 2020</t>
        </is>
      </c>
      <c r="D2" s="2" t="inlineStr">
        <is>
          <t>Dec. 31, 2019</t>
        </is>
      </c>
    </row>
    <row r="3">
      <c r="A3" s="3" t="inlineStr">
        <is>
          <t>Analysis of changes in financing during the year [Line Items]</t>
        </is>
      </c>
    </row>
    <row r="4">
      <c r="A4" s="4" t="inlineStr">
        <is>
          <t>Payment of lease liabilities</t>
        </is>
      </c>
      <c r="B4" s="6" t="n">
        <v>-1400882</v>
      </c>
      <c r="C4" s="6" t="n">
        <v>-1561380</v>
      </c>
      <c r="D4" s="6" t="n">
        <v>-1651010</v>
      </c>
    </row>
    <row r="5">
      <c r="A5" s="4" t="inlineStr">
        <is>
          <t>Debt securities [member]</t>
        </is>
      </c>
    </row>
    <row r="6">
      <c r="A6" s="3" t="inlineStr">
        <is>
          <t>Analysis of changes in financing during the year [Line Items]</t>
        </is>
      </c>
    </row>
    <row r="7">
      <c r="A7" s="4" t="inlineStr">
        <is>
          <t>Opening balance</t>
        </is>
      </c>
      <c r="B7" s="5" t="n">
        <v>6218055</v>
      </c>
      <c r="C7" s="5" t="n">
        <v>20211858</v>
      </c>
    </row>
    <row r="8">
      <c r="A8" s="4" t="inlineStr">
        <is>
          <t>New borrowings</t>
        </is>
      </c>
      <c r="B8" s="5" t="n">
        <v>3438370</v>
      </c>
      <c r="C8" s="5" t="n">
        <v>7080746</v>
      </c>
    </row>
    <row r="9">
      <c r="A9" s="4" t="inlineStr">
        <is>
          <t>Debt payments</t>
        </is>
      </c>
      <c r="B9" s="5" t="n">
        <v>-1111957</v>
      </c>
      <c r="C9" s="5" t="n">
        <v>-10907067</v>
      </c>
    </row>
    <row r="10">
      <c r="A10" s="4" t="inlineStr">
        <is>
          <t>Interests and adjustments accrued</t>
        </is>
      </c>
      <c r="B10" s="5" t="n">
        <v>2497843</v>
      </c>
      <c r="C10" s="5" t="n">
        <v>5343426</v>
      </c>
    </row>
    <row r="11">
      <c r="A11" s="4" t="inlineStr">
        <is>
          <t>Interests paid</t>
        </is>
      </c>
      <c r="B11" s="5" t="n">
        <v>-83139</v>
      </c>
      <c r="C11" s="5" t="n">
        <v>-5902117</v>
      </c>
    </row>
    <row r="12">
      <c r="A12" s="4" t="inlineStr">
        <is>
          <t>Inflation effect on debt securities issued</t>
        </is>
      </c>
      <c r="B12" s="5" t="n">
        <v>-6133522</v>
      </c>
      <c r="C12" s="5" t="n">
        <v>-8047411</v>
      </c>
    </row>
    <row r="13">
      <c r="A13" s="4" t="inlineStr">
        <is>
          <t>Closing balance</t>
        </is>
      </c>
      <c r="B13" s="6" t="n">
        <v>3424768</v>
      </c>
      <c r="C13" s="6" t="n">
        <v>6218055</v>
      </c>
      <c r="D13" s="6" t="n">
        <v>20211858</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71" customWidth="1" min="2" max="2"/>
    <col width="16" customWidth="1" min="3" max="3"/>
    <col width="14" customWidth="1" min="4" max="4"/>
    <col width="14" customWidth="1" min="5" max="5"/>
  </cols>
  <sheetData>
    <row r="1">
      <c r="A1" s="1" t="inlineStr">
        <is>
          <t>Interest income - Interest Income (Details) - ARS ($) $ in Thousands</t>
        </is>
      </c>
      <c r="C1" s="2" t="inlineStr">
        <is>
          <t>12 Months Ended</t>
        </is>
      </c>
    </row>
    <row r="2">
      <c r="C2" s="2" t="inlineStr">
        <is>
          <t>Dec. 31, 2021</t>
        </is>
      </c>
      <c r="D2" s="2" t="inlineStr">
        <is>
          <t>Dec. 31, 2020</t>
        </is>
      </c>
      <c r="E2" s="2" t="inlineStr">
        <is>
          <t>Dec. 31, 2019</t>
        </is>
      </c>
    </row>
    <row r="3">
      <c r="A3" s="3" t="inlineStr">
        <is>
          <t>Interest income [Abstract]</t>
        </is>
      </c>
    </row>
    <row r="4">
      <c r="A4" s="4" t="inlineStr">
        <is>
          <t>Interest from government securities</t>
        </is>
      </c>
      <c r="C4" s="6" t="n">
        <v>53452622</v>
      </c>
      <c r="D4" s="6" t="n">
        <v>50813144</v>
      </c>
      <c r="E4" s="6" t="n">
        <v>74109634</v>
      </c>
    </row>
    <row r="5">
      <c r="A5" s="4" t="inlineStr">
        <is>
          <t>Premium for reverse repurchase agreements</t>
        </is>
      </c>
      <c r="C5" s="5" t="n">
        <v>37601941</v>
      </c>
      <c r="D5" s="5" t="n">
        <v>7481314</v>
      </c>
      <c r="E5" s="5" t="n">
        <v>3717583</v>
      </c>
    </row>
    <row r="6">
      <c r="A6" s="4" t="inlineStr">
        <is>
          <t>Interest from credit card loans</t>
        </is>
      </c>
      <c r="C6" s="5" t="n">
        <v>25555702</v>
      </c>
      <c r="D6" s="5" t="n">
        <v>28237184</v>
      </c>
      <c r="E6" s="5" t="n">
        <v>43254269</v>
      </c>
    </row>
    <row r="7">
      <c r="A7" s="4" t="inlineStr">
        <is>
          <t>Stabilization Coefficient (CER) clause adjustment</t>
        </is>
      </c>
      <c r="B7" s="4" t="inlineStr">
        <is>
          <t>[1]</t>
        </is>
      </c>
      <c r="C7" s="5" t="n">
        <v>18319527</v>
      </c>
      <c r="D7" s="5" t="n">
        <v>3844224</v>
      </c>
      <c r="E7" s="5" t="n">
        <v>163733</v>
      </c>
    </row>
    <row r="8">
      <c r="A8" s="4" t="inlineStr">
        <is>
          <t>Interest from other loans</t>
        </is>
      </c>
      <c r="C8" s="5" t="n">
        <v>16980842</v>
      </c>
      <c r="D8" s="5" t="n">
        <v>17010427</v>
      </c>
      <c r="E8" s="5" t="n">
        <v>11135173</v>
      </c>
    </row>
    <row r="9">
      <c r="A9" s="4" t="inlineStr">
        <is>
          <t>Interest from commercial papers</t>
        </is>
      </c>
      <c r="C9" s="5" t="n">
        <v>14704772</v>
      </c>
      <c r="D9" s="5" t="n">
        <v>15370046</v>
      </c>
      <c r="E9" s="5" t="n">
        <v>22718311</v>
      </c>
    </row>
    <row r="10">
      <c r="A10" s="4" t="inlineStr">
        <is>
          <t>Interest from consumer loans</t>
        </is>
      </c>
      <c r="C10" s="5" t="n">
        <v>14541326</v>
      </c>
      <c r="D10" s="5" t="n">
        <v>14433958</v>
      </c>
      <c r="E10" s="5" t="n">
        <v>18567571</v>
      </c>
    </row>
    <row r="11">
      <c r="A11" s="4" t="inlineStr">
        <is>
          <t>UVA clause adjustment</t>
        </is>
      </c>
      <c r="B11" s="4" t="inlineStr">
        <is>
          <t>[1]</t>
        </is>
      </c>
      <c r="C11" s="5" t="n">
        <v>13943778</v>
      </c>
      <c r="D11" s="5" t="n">
        <v>13935893</v>
      </c>
      <c r="E11" s="5" t="n">
        <v>22319438</v>
      </c>
    </row>
    <row r="12">
      <c r="A12" s="4" t="inlineStr">
        <is>
          <t>Interest from overdrafts</t>
        </is>
      </c>
      <c r="C12" s="5" t="n">
        <v>8467937</v>
      </c>
      <c r="D12" s="5" t="n">
        <v>16323560</v>
      </c>
      <c r="E12" s="5" t="n">
        <v>20890008</v>
      </c>
    </row>
    <row r="13">
      <c r="A13" s="4" t="inlineStr">
        <is>
          <t>Interest from car loans</t>
        </is>
      </c>
      <c r="C13" s="5" t="n">
        <v>5569849</v>
      </c>
      <c r="D13" s="5" t="n">
        <v>4520700</v>
      </c>
      <c r="E13" s="5" t="n">
        <v>2977629</v>
      </c>
    </row>
    <row r="14">
      <c r="A14" s="4" t="inlineStr">
        <is>
          <t>Interest from mortgage loans</t>
        </is>
      </c>
      <c r="C14" s="5" t="n">
        <v>1721489</v>
      </c>
      <c r="D14" s="5" t="n">
        <v>1406508</v>
      </c>
      <c r="E14" s="5" t="n">
        <v>2853701</v>
      </c>
    </row>
    <row r="15">
      <c r="A15" s="4" t="inlineStr">
        <is>
          <t>Interest from loans for the prefinancing and financing of exports</t>
        </is>
      </c>
      <c r="C15" s="5" t="n">
        <v>978592</v>
      </c>
      <c r="D15" s="5" t="n">
        <v>2157608</v>
      </c>
      <c r="E15" s="5" t="n">
        <v>6483647</v>
      </c>
    </row>
    <row r="16">
      <c r="A16" s="4" t="inlineStr">
        <is>
          <t>Interest from financial leases</t>
        </is>
      </c>
      <c r="C16" s="5" t="n">
        <v>957071</v>
      </c>
      <c r="D16" s="5" t="n">
        <v>817102</v>
      </c>
      <c r="E16" s="5" t="n">
        <v>1209718</v>
      </c>
    </row>
    <row r="17">
      <c r="A17" s="4" t="inlineStr">
        <is>
          <t>Interest on loans to financial institutions</t>
        </is>
      </c>
      <c r="C17" s="5" t="n">
        <v>945019</v>
      </c>
      <c r="D17" s="5" t="n">
        <v>1822504</v>
      </c>
      <c r="E17" s="5" t="n">
        <v>5585522</v>
      </c>
    </row>
    <row r="18">
      <c r="A18" s="4" t="inlineStr">
        <is>
          <t>Interest from private securities</t>
        </is>
      </c>
      <c r="C18" s="5" t="n">
        <v>156705</v>
      </c>
      <c r="D18" s="5" t="n">
        <v>34890</v>
      </c>
      <c r="E18" s="5" t="n">
        <v>22029</v>
      </c>
    </row>
    <row r="19">
      <c r="A19" s="4" t="inlineStr">
        <is>
          <t>Other financial income</t>
        </is>
      </c>
      <c r="C19" s="5" t="n">
        <v>865078</v>
      </c>
      <c r="D19" s="5" t="n">
        <v>691084</v>
      </c>
      <c r="E19" s="5" t="n">
        <v>16448</v>
      </c>
    </row>
    <row r="20">
      <c r="A20" s="4" t="inlineStr">
        <is>
          <t>TOTAL</t>
        </is>
      </c>
      <c r="C20" s="6" t="n">
        <v>214762250</v>
      </c>
      <c r="D20" s="6" t="n">
        <v>178900146</v>
      </c>
      <c r="E20" s="6" t="n">
        <v>236024414</v>
      </c>
    </row>
    <row r="21"/>
    <row r="22">
      <c r="A22" s="4" t="inlineStr">
        <is>
          <t>[1]</t>
        </is>
      </c>
      <c r="B22" s="4" t="inlineStr">
        <is>
          <t>Adjustment clauses based on the variation of the consumer price index.</t>
        </is>
      </c>
    </row>
  </sheetData>
  <mergeCells count="4">
    <mergeCell ref="A1:B2"/>
    <mergeCell ref="C1:E1"/>
    <mergeCell ref="A21:D21"/>
    <mergeCell ref="B22:D2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71" customWidth="1" min="2" max="2"/>
    <col width="16" customWidth="1" min="3" max="3"/>
    <col width="14" customWidth="1" min="4" max="4"/>
    <col width="14" customWidth="1" min="5" max="5"/>
  </cols>
  <sheetData>
    <row r="1">
      <c r="A1" s="1" t="inlineStr">
        <is>
          <t>Interest income - Interest Expenses (Details) - ARS ($) $ in Thousands</t>
        </is>
      </c>
      <c r="C1" s="2" t="inlineStr">
        <is>
          <t>12 Months Ended</t>
        </is>
      </c>
    </row>
    <row r="2">
      <c r="C2" s="2" t="inlineStr">
        <is>
          <t>Dec. 31, 2021</t>
        </is>
      </c>
      <c r="D2" s="2" t="inlineStr">
        <is>
          <t>Dec. 31, 2020</t>
        </is>
      </c>
      <c r="E2" s="2" t="inlineStr">
        <is>
          <t>Dec. 31, 2019</t>
        </is>
      </c>
    </row>
    <row r="3">
      <c r="A3" s="3" t="inlineStr">
        <is>
          <t>Interest expenses [Abstract]</t>
        </is>
      </c>
    </row>
    <row r="4">
      <c r="A4" s="4" t="inlineStr">
        <is>
          <t>Time deposits</t>
        </is>
      </c>
      <c r="C4" s="6" t="n">
        <v>68377573</v>
      </c>
      <c r="D4" s="6" t="n">
        <v>50167009</v>
      </c>
      <c r="E4" s="6" t="n">
        <v>79748573</v>
      </c>
    </row>
    <row r="5">
      <c r="A5" s="4" t="inlineStr">
        <is>
          <t>Savings accounts deposits</t>
        </is>
      </c>
      <c r="C5" s="5" t="n">
        <v>14324564</v>
      </c>
      <c r="D5" s="5" t="n">
        <v>4075668</v>
      </c>
      <c r="E5" s="5" t="n">
        <v>5660029</v>
      </c>
    </row>
    <row r="6">
      <c r="A6" s="4" t="inlineStr">
        <is>
          <t>UVA clause adjustment</t>
        </is>
      </c>
      <c r="B6" s="4" t="inlineStr">
        <is>
          <t>[1]</t>
        </is>
      </c>
      <c r="C6" s="5" t="n">
        <v>4723875</v>
      </c>
      <c r="D6" s="5" t="n">
        <v>1526223</v>
      </c>
      <c r="E6" s="5" t="n">
        <v>3164299</v>
      </c>
    </row>
    <row r="7">
      <c r="A7" s="4" t="inlineStr">
        <is>
          <t>Bank loans</t>
        </is>
      </c>
      <c r="C7" s="5" t="n">
        <v>2668167</v>
      </c>
      <c r="D7" s="5" t="n">
        <v>2105609</v>
      </c>
      <c r="E7" s="5" t="n">
        <v>1856947</v>
      </c>
    </row>
    <row r="8">
      <c r="A8" s="4" t="inlineStr">
        <is>
          <t>Other liabilities</t>
        </is>
      </c>
      <c r="C8" s="5" t="n">
        <v>844125</v>
      </c>
      <c r="D8" s="5" t="n">
        <v>4018706</v>
      </c>
      <c r="E8" s="5" t="n">
        <v>8646451</v>
      </c>
    </row>
    <row r="9">
      <c r="A9" s="4" t="inlineStr">
        <is>
          <t>Interest on the lease liability</t>
        </is>
      </c>
      <c r="C9" s="5" t="n">
        <v>463673</v>
      </c>
      <c r="D9" s="5" t="n">
        <v>563784</v>
      </c>
      <c r="E9" s="5" t="n">
        <v>652895</v>
      </c>
    </row>
    <row r="10">
      <c r="A10" s="4" t="inlineStr">
        <is>
          <t>Premium for reverse repurchase agreements</t>
        </is>
      </c>
      <c r="C10" s="5" t="n">
        <v>2831</v>
      </c>
      <c r="E10" s="5" t="n">
        <v>5430</v>
      </c>
    </row>
    <row r="11">
      <c r="A11" s="4" t="inlineStr">
        <is>
          <t>Others</t>
        </is>
      </c>
      <c r="C11" s="5" t="n">
        <v>4271</v>
      </c>
      <c r="D11" s="5" t="n">
        <v>141338</v>
      </c>
      <c r="E11" s="5" t="n">
        <v>72670</v>
      </c>
    </row>
    <row r="12">
      <c r="A12" s="4" t="inlineStr">
        <is>
          <t>TOTAL</t>
        </is>
      </c>
      <c r="C12" s="6" t="n">
        <v>91409079</v>
      </c>
      <c r="D12" s="6" t="n">
        <v>62598337</v>
      </c>
      <c r="E12" s="6" t="n">
        <v>99807294</v>
      </c>
    </row>
    <row r="13"/>
    <row r="14">
      <c r="A14" s="4" t="inlineStr">
        <is>
          <t>[1]</t>
        </is>
      </c>
      <c r="B14" s="4" t="inlineStr">
        <is>
          <t>Adjustment clauses based on the variation of the consumer price index.</t>
        </is>
      </c>
    </row>
  </sheetData>
  <mergeCells count="4">
    <mergeCell ref="A1:B2"/>
    <mergeCell ref="C1:E1"/>
    <mergeCell ref="A13:D13"/>
    <mergeCell ref="B14:D14"/>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ee and Commission Income (Details) - ARS ($) $ in Thousands</t>
        </is>
      </c>
      <c r="B1" s="2" t="inlineStr">
        <is>
          <t>12 Months Ended</t>
        </is>
      </c>
    </row>
    <row r="2">
      <c r="B2" s="2" t="inlineStr">
        <is>
          <t>Dec. 31, 2021</t>
        </is>
      </c>
      <c r="C2" s="2" t="inlineStr">
        <is>
          <t>Dec. 31, 2020</t>
        </is>
      </c>
      <c r="D2" s="2" t="inlineStr">
        <is>
          <t>Dec. 31, 2019</t>
        </is>
      </c>
    </row>
    <row r="3">
      <c r="A3" s="3" t="inlineStr">
        <is>
          <t>Fee and commission income [abstract]</t>
        </is>
      </c>
    </row>
    <row r="4">
      <c r="A4" s="4" t="inlineStr">
        <is>
          <t>Linked to credit cards</t>
        </is>
      </c>
      <c r="B4" s="6" t="n">
        <v>18643207</v>
      </c>
      <c r="C4" s="6" t="n">
        <v>12942810</v>
      </c>
      <c r="D4" s="6" t="n">
        <v>7791463</v>
      </c>
    </row>
    <row r="5">
      <c r="A5" s="4" t="inlineStr">
        <is>
          <t>Linked to deposits</t>
        </is>
      </c>
      <c r="B5" s="5" t="n">
        <v>16844265</v>
      </c>
      <c r="C5" s="5" t="n">
        <v>18132925</v>
      </c>
      <c r="D5" s="5" t="n">
        <v>23585691</v>
      </c>
    </row>
    <row r="6">
      <c r="A6" s="4" t="inlineStr">
        <is>
          <t>From Foreign Currency Transactions</t>
        </is>
      </c>
      <c r="B6" s="5" t="n">
        <v>2057819</v>
      </c>
      <c r="C6" s="5" t="n">
        <v>1980630</v>
      </c>
      <c r="D6" s="5" t="n">
        <v>2225040</v>
      </c>
    </row>
    <row r="7">
      <c r="A7" s="4" t="inlineStr">
        <is>
          <t>Insurance Agent Fee</t>
        </is>
      </c>
      <c r="B7" s="5" t="n">
        <v>1971832</v>
      </c>
      <c r="C7" s="5" t="n">
        <v>2170045</v>
      </c>
      <c r="D7" s="5" t="n">
        <v>2332293</v>
      </c>
    </row>
    <row r="8">
      <c r="A8" s="4" t="inlineStr">
        <is>
          <t>Linked to Securities</t>
        </is>
      </c>
      <c r="B8" s="5" t="n">
        <v>579338</v>
      </c>
      <c r="C8" s="5" t="n">
        <v>485407</v>
      </c>
      <c r="D8" s="5" t="n">
        <v>251412</v>
      </c>
    </row>
    <row r="9">
      <c r="A9" s="4" t="inlineStr">
        <is>
          <t>From Guarantees Granted</t>
        </is>
      </c>
      <c r="B9" s="5" t="n">
        <v>9400</v>
      </c>
      <c r="C9" s="5" t="n">
        <v>5767</v>
      </c>
      <c r="D9" s="5" t="n">
        <v>4116</v>
      </c>
    </row>
    <row r="10">
      <c r="A10" s="4" t="inlineStr">
        <is>
          <t>TOTAL</t>
        </is>
      </c>
      <c r="B10" s="6" t="n">
        <v>40105861</v>
      </c>
      <c r="C10" s="6" t="n">
        <v>35717584</v>
      </c>
      <c r="D10" s="6" t="n">
        <v>3619001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12 Months Ended</t>
        </is>
      </c>
    </row>
    <row r="2">
      <c r="B2" s="2" t="inlineStr">
        <is>
          <t>Dec. 31, 2021</t>
        </is>
      </c>
    </row>
    <row r="3">
      <c r="A3" s="3" t="inlineStr">
        <is>
          <t>Financial assets at fair value through profit or loss [abstract]</t>
        </is>
      </c>
    </row>
    <row r="4">
      <c r="A4" s="4" t="inlineStr">
        <is>
          <t>Financial assets at fair value through profit or loss</t>
        </is>
      </c>
      <c r="B4" s="4" t="inlineStr">
        <is>
          <t xml:space="preserve">9. Financial assets at fair value through profit or loss 9.1. Debt securities
December 31, December 31,
Government securities 1,396,145 1,381,603
Private securities - Corporate bonds 780 41,415
TOTAL 1,396,925 1,423,018
9.2. Derivatives The Group uses derivatives, not designated in a qualifying hedge relationship, to manage its exposure of foreign currency and interest rate risks. The instruments used include interest rate swaps and forward contracts (net settled in pesos).
December 31, December 31,
Foreign Currency Forwards 2,813,384 4,069,007
Interest Rate Swaps 3,098 —
Put Option - Prisma Medios de Pago S.A. (1) — 1,784,130
TOTAL 2,816,482 5,853,137
(1) On October 1, 2021, the Bank, together with the other Class B Shareholders, gave notice with respect to the exercise of the put option and therefore started the procedure to sell 49% of the capital stock in Prisma Medios of Pago S.A. (see Note 9.3). The notional amounts of foreign currency forward transactions, stated in U.S. Dollars (US$) and in Euros, as the case may be, as well as the notional amounts of interest rate swaps are reported below:
December 31, December 31,
Foreign Currency Forwards
Foreign currency forward purchases - US$ 1,189,085 1,011,403
Foreign currency forward sales - US$ 1,129,832 978,794
Foreign currency forward sales - Euros 11,432 6,834
Interest rate swaps
Fixed rate for floating rate 180,000 — Definitions: Floating rate: BADLAR (Buenos Aires Deposits of Large Amount Rate), is the interest rate for time deposits over 1 (one) million pesos, for 30 to 35 days.
9.3. Equity instruments
December 31, December 31,
Prisma Medios de Pago S.A. (1) 4,113,917 9,107,526
Mercado de Valores de Buenos Aires S.A. 260,000 232,450
BYMA-Bolsas y Mercados Argentinos S.A. 124,312 205,693
Investment Funds 1,905,039 2,221,661
TOTAL 6,403,268 11,767,330
(1) This balance corresponds to the amount of 10,805,542 shares held in Prisma Medios de Pago S.A., representing 5.44% of such company’s capital stock. Such equity interest was measured at fair value, which management estimated using a report prepared by independent appraisers. On February 1, 2019, the transfer of 2,344,064 registered, common shares with a nominal value of $ 1 each and one vote per share, was made for the benefit of AI Zenith (Netherlands) B.V. (a company related to Advent International Global Private Equity). In accordance with the provisions of the offer for the purchase of those shares by AI Zenith (Netherlands) B.V., and accepted by the Bank, the total estimated price was US$ 78,265,273, out of which, on February 1, 2019, the Bank received US$ 46,457,210, and the unpaid balance was deferred over the following 5 (five) years and settled as follows: (i) 30% of that amount to be paid in pesos, adjusted by the Reference Stabilization Coefficient -an CPI- On July 22, 2019, the Entity completed the assessment of the selling price of the shares. Such price amounts to US$ 76,947,895.33. The difference between the final price and the estimated price was discounted from the outstanding balance; therefore, the Bank did not have to return the funds it had received. The selling terms include a put option, by which the Bank was able to sell the remaining interests in Prima Medios de Pago S.A. to the buyer on December 30, 2021. On October 1, 2021, the Bank, together with the other Class B Shareholders, gave notice with respect to the exercise of the put option and therefore started the procedure to sell 49% of the capital stock of the company. On March 18, 2022, the transfer of the entire remaining shareholding of the Bank in Prisma Medios de Pago S.A. has been completed for a price of US$ 40,038,121.84.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ee and Commission Expense (Details) - ARS ($) $ in Thousands</t>
        </is>
      </c>
      <c r="B1" s="2" t="inlineStr">
        <is>
          <t>12 Months Ended</t>
        </is>
      </c>
    </row>
    <row r="2">
      <c r="B2" s="2" t="inlineStr">
        <is>
          <t>Dec. 31, 2021</t>
        </is>
      </c>
      <c r="C2" s="2" t="inlineStr">
        <is>
          <t>Dec. 31, 2020</t>
        </is>
      </c>
      <c r="D2" s="2" t="inlineStr">
        <is>
          <t>Dec. 31, 2019</t>
        </is>
      </c>
    </row>
    <row r="3">
      <c r="A3" s="3" t="inlineStr">
        <is>
          <t>Fee and commission expense [abstract]</t>
        </is>
      </c>
    </row>
    <row r="4">
      <c r="A4" s="4" t="inlineStr">
        <is>
          <t>For credit and debit cards</t>
        </is>
      </c>
      <c r="B4" s="6" t="n">
        <v>11968017</v>
      </c>
      <c r="C4" s="6" t="n">
        <v>12867333</v>
      </c>
      <c r="D4" s="6" t="n">
        <v>12478209</v>
      </c>
    </row>
    <row r="5">
      <c r="A5" s="4" t="inlineStr">
        <is>
          <t>For promotions</t>
        </is>
      </c>
      <c r="B5" s="5" t="n">
        <v>1574924</v>
      </c>
      <c r="C5" s="5" t="n">
        <v>2636477</v>
      </c>
      <c r="D5" s="5" t="n">
        <v>3960212</v>
      </c>
    </row>
    <row r="6">
      <c r="A6" s="4" t="inlineStr">
        <is>
          <t>For foreign trade transactions</t>
        </is>
      </c>
      <c r="B6" s="5" t="n">
        <v>509937</v>
      </c>
      <c r="C6" s="5" t="n">
        <v>420304</v>
      </c>
      <c r="D6" s="5" t="n">
        <v>732870</v>
      </c>
    </row>
    <row r="7">
      <c r="A7" s="4" t="inlineStr">
        <is>
          <t>Linked to transactions with securities</t>
        </is>
      </c>
      <c r="B7" s="5" t="n">
        <v>11969</v>
      </c>
      <c r="C7" s="5" t="n">
        <v>6844</v>
      </c>
      <c r="D7" s="5" t="n">
        <v>6035</v>
      </c>
    </row>
    <row r="8">
      <c r="A8" s="4" t="inlineStr">
        <is>
          <t>Other commission expenses</t>
        </is>
      </c>
      <c r="B8" s="5" t="n">
        <v>2373521</v>
      </c>
      <c r="C8" s="5" t="n">
        <v>1311454</v>
      </c>
      <c r="D8" s="5" t="n">
        <v>2206376</v>
      </c>
    </row>
    <row r="9">
      <c r="A9" s="4" t="inlineStr">
        <is>
          <t>TOTAL</t>
        </is>
      </c>
      <c r="B9" s="6" t="n">
        <v>16438368</v>
      </c>
      <c r="C9" s="6" t="n">
        <v>17242412</v>
      </c>
      <c r="D9" s="6" t="n">
        <v>19383702</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On Financial Assets and Liabilities at Fair Value Through Profit or Loss, Net (Details) - ARS ($) $ in Thousands</t>
        </is>
      </c>
      <c r="B1" s="2" t="inlineStr">
        <is>
          <t>12 Months Ended</t>
        </is>
      </c>
    </row>
    <row r="2">
      <c r="B2" s="2" t="inlineStr">
        <is>
          <t>Dec. 31, 2021</t>
        </is>
      </c>
      <c r="C2" s="2" t="inlineStr">
        <is>
          <t>Dec. 31, 2020</t>
        </is>
      </c>
      <c r="D2" s="2" t="inlineStr">
        <is>
          <t>Dec. 31, 2019</t>
        </is>
      </c>
    </row>
    <row r="3">
      <c r="A3" s="3" t="inlineStr">
        <is>
          <t>Interest income on financial assets designated at fair value through profit or loss [Abstract]</t>
        </is>
      </c>
    </row>
    <row r="4">
      <c r="A4" s="4" t="inlineStr">
        <is>
          <t>Gain from foreign currency forward transactions</t>
        </is>
      </c>
      <c r="B4" s="6" t="n">
        <v>3239312</v>
      </c>
      <c r="C4" s="6" t="n">
        <v>4621400</v>
      </c>
      <c r="D4" s="6" t="n">
        <v>3274380</v>
      </c>
    </row>
    <row r="5">
      <c r="A5" s="4" t="inlineStr">
        <is>
          <t>Income from debt and equity instruments</t>
        </is>
      </c>
      <c r="B5" s="5" t="n">
        <v>1917168</v>
      </c>
      <c r="C5" s="5" t="n">
        <v>11482246</v>
      </c>
      <c r="D5" s="5" t="n">
        <v>19921739</v>
      </c>
    </row>
    <row r="6">
      <c r="A6" s="4" t="inlineStr">
        <is>
          <t>Interest rate swaps</t>
        </is>
      </c>
      <c r="B6" s="5" t="n">
        <v>48509</v>
      </c>
      <c r="C6" s="5" t="n">
        <v>110669</v>
      </c>
      <c r="D6" s="5" t="n">
        <v>-1050093</v>
      </c>
    </row>
    <row r="7">
      <c r="A7" s="4" t="inlineStr">
        <is>
          <t>(Loss)/Gains from put options (Note 9.2.)</t>
        </is>
      </c>
      <c r="B7" s="5" t="n">
        <v>-1182000</v>
      </c>
      <c r="C7" s="5" t="n">
        <v>750180</v>
      </c>
      <c r="D7" s="5" t="n">
        <v>1407627</v>
      </c>
    </row>
    <row r="8">
      <c r="A8" s="4" t="inlineStr">
        <is>
          <t>TOTAL</t>
        </is>
      </c>
      <c r="B8" s="6" t="n">
        <v>4022989</v>
      </c>
      <c r="C8" s="6" t="n">
        <v>16964495</v>
      </c>
      <c r="D8" s="6" t="n">
        <v>23553653</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on derecognition of financial assets not measured at fair value through profit or loss, net (Details) - ARS ($) $ in Thousands</t>
        </is>
      </c>
      <c r="B1" s="2" t="inlineStr">
        <is>
          <t>12 Months Ended</t>
        </is>
      </c>
    </row>
    <row r="2">
      <c r="B2" s="2" t="inlineStr">
        <is>
          <t>Dec. 31, 2021</t>
        </is>
      </c>
      <c r="C2" s="2" t="inlineStr">
        <is>
          <t>Dec. 31, 2020</t>
        </is>
      </c>
      <c r="D2" s="2" t="inlineStr">
        <is>
          <t>Dec. 31, 2019</t>
        </is>
      </c>
    </row>
    <row r="3">
      <c r="A3" s="3" t="inlineStr">
        <is>
          <t>Gain Loss Arising From Derecognition Of Financial Assets [Abstract]</t>
        </is>
      </c>
    </row>
    <row r="4">
      <c r="A4" s="4" t="inlineStr">
        <is>
          <t>Loss from sale of government securities</t>
        </is>
      </c>
      <c r="B4" s="6" t="n">
        <v>-121761</v>
      </c>
      <c r="C4" s="6" t="n">
        <v>-3484953</v>
      </c>
      <c r="D4" s="6" t="n">
        <v>-119718</v>
      </c>
    </row>
    <row r="5">
      <c r="A5" s="4" t="inlineStr">
        <is>
          <t>Loss from sale of private securities</t>
        </is>
      </c>
      <c r="B5" s="5" t="n">
        <v>-536</v>
      </c>
      <c r="C5" s="5" t="n">
        <v>-1583</v>
      </c>
      <c r="D5" s="5" t="n">
        <v>-2355</v>
      </c>
    </row>
    <row r="6">
      <c r="A6" s="4" t="inlineStr">
        <is>
          <t>TOTAL</t>
        </is>
      </c>
      <c r="B6" s="6" t="n">
        <v>-122297</v>
      </c>
      <c r="C6" s="6" t="n">
        <v>-3486536</v>
      </c>
      <c r="D6" s="6" t="n">
        <v>-122073</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hange Differences, Net (Details) - ARS ($) $ in Thousands</t>
        </is>
      </c>
      <c r="B1" s="2" t="inlineStr">
        <is>
          <t>12 Months Ended</t>
        </is>
      </c>
    </row>
    <row r="2">
      <c r="B2" s="2" t="inlineStr">
        <is>
          <t>Dec. 31, 2021</t>
        </is>
      </c>
      <c r="C2" s="2" t="inlineStr">
        <is>
          <t>Dec. 31, 2020</t>
        </is>
      </c>
      <c r="D2" s="2" t="inlineStr">
        <is>
          <t>Dec. 31, 2019</t>
        </is>
      </c>
    </row>
    <row r="3">
      <c r="A3" s="3" t="inlineStr">
        <is>
          <t>Gains losses on exchange differences on translation recognised in profit or loss [Abstract]</t>
        </is>
      </c>
    </row>
    <row r="4">
      <c r="A4" s="4" t="inlineStr">
        <is>
          <t>Income from trading in foreign currency</t>
        </is>
      </c>
      <c r="B4" s="6" t="n">
        <v>6632491</v>
      </c>
      <c r="C4" s="6" t="n">
        <v>9156690</v>
      </c>
      <c r="D4" s="6" t="n">
        <v>21623553</v>
      </c>
    </row>
    <row r="5">
      <c r="A5" s="4" t="inlineStr">
        <is>
          <t>Conversion of foreign currency assets and liabilities into pesos</t>
        </is>
      </c>
      <c r="B5" s="5" t="n">
        <v>-1092918</v>
      </c>
      <c r="C5" s="5" t="n">
        <v>243538</v>
      </c>
      <c r="D5" s="5" t="n">
        <v>-451851</v>
      </c>
    </row>
    <row r="6">
      <c r="A6" s="4" t="inlineStr">
        <is>
          <t>TOTAL</t>
        </is>
      </c>
      <c r="B6" s="6" t="n">
        <v>5539573</v>
      </c>
      <c r="C6" s="6" t="n">
        <v>9400228</v>
      </c>
      <c r="D6" s="6" t="n">
        <v>21171702</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Income (Details) - ARS ($) $ in Thousands</t>
        </is>
      </c>
      <c r="B1" s="2" t="inlineStr">
        <is>
          <t>12 Months Ended</t>
        </is>
      </c>
    </row>
    <row r="2">
      <c r="B2" s="2" t="inlineStr">
        <is>
          <t>Dec. 31, 2021</t>
        </is>
      </c>
      <c r="C2" s="2" t="inlineStr">
        <is>
          <t>Dec. 31, 2020</t>
        </is>
      </c>
      <c r="D2" s="2" t="inlineStr">
        <is>
          <t>Dec. 31, 2019</t>
        </is>
      </c>
    </row>
    <row r="3">
      <c r="A3" s="3" t="inlineStr">
        <is>
          <t>Other income [Abstract]</t>
        </is>
      </c>
    </row>
    <row r="4">
      <c r="A4" s="4" t="inlineStr">
        <is>
          <t>Adjustments and Interest on Miscellaneous Receivables</t>
        </is>
      </c>
      <c r="B4" s="6" t="n">
        <v>2525156</v>
      </c>
      <c r="C4" s="6" t="n">
        <v>2841241</v>
      </c>
      <c r="D4" s="6" t="n">
        <v>2611069</v>
      </c>
    </row>
    <row r="5">
      <c r="A5" s="4" t="inlineStr">
        <is>
          <t>Rental of safe deposit boxes</t>
        </is>
      </c>
      <c r="B5" s="5" t="n">
        <v>1600325</v>
      </c>
      <c r="C5" s="5" t="n">
        <v>1693849</v>
      </c>
      <c r="D5" s="5" t="n">
        <v>1451645</v>
      </c>
    </row>
    <row r="6">
      <c r="A6" s="4" t="inlineStr">
        <is>
          <t>Services Rendered</t>
        </is>
      </c>
      <c r="B6" s="5" t="n">
        <v>386521</v>
      </c>
      <c r="C6" s="5" t="n">
        <v>407707</v>
      </c>
      <c r="D6" s="5" t="n">
        <v>454311</v>
      </c>
    </row>
    <row r="7">
      <c r="A7" s="4" t="inlineStr">
        <is>
          <t>Income related to foreign trade</t>
        </is>
      </c>
      <c r="B7" s="5" t="n">
        <v>249141</v>
      </c>
      <c r="C7" s="5" t="n">
        <v>252192</v>
      </c>
      <c r="D7" s="5" t="n">
        <v>654422</v>
      </c>
    </row>
    <row r="8">
      <c r="A8" s="4" t="inlineStr">
        <is>
          <t>Proceeds From Electronic Transactions</t>
        </is>
      </c>
      <c r="B8" s="5" t="n">
        <v>211050</v>
      </c>
      <c r="C8" s="5" t="n">
        <v>282143</v>
      </c>
      <c r="D8" s="5" t="n">
        <v>301719</v>
      </c>
    </row>
    <row r="9">
      <c r="A9" s="4" t="inlineStr">
        <is>
          <t>Result for initial recognition of public titles</t>
        </is>
      </c>
      <c r="B9" s="5" t="n">
        <v>15295</v>
      </c>
    </row>
    <row r="10">
      <c r="A10" s="4" t="inlineStr">
        <is>
          <t>Gain from the sale of non-current assets held for sale</t>
        </is>
      </c>
      <c r="D10" s="5" t="n">
        <v>7852032</v>
      </c>
    </row>
    <row r="11">
      <c r="A11" s="4" t="inlineStr">
        <is>
          <t>Other operating income</t>
        </is>
      </c>
      <c r="B11" s="5" t="n">
        <v>3208439</v>
      </c>
      <c r="C11" s="5" t="n">
        <v>4066877</v>
      </c>
      <c r="D11" s="5" t="n">
        <v>4760940</v>
      </c>
    </row>
    <row r="12">
      <c r="A12" s="4" t="inlineStr">
        <is>
          <t>TOTAL</t>
        </is>
      </c>
      <c r="B12" s="6" t="n">
        <v>8195927</v>
      </c>
      <c r="C12" s="6" t="n">
        <v>9544009</v>
      </c>
      <c r="D12" s="6" t="n">
        <v>18086138</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Details) - ARS ($) $ in Thousands</t>
        </is>
      </c>
      <c r="B1" s="2" t="inlineStr">
        <is>
          <t>12 Months Ended</t>
        </is>
      </c>
    </row>
    <row r="2">
      <c r="B2" s="2" t="inlineStr">
        <is>
          <t>Dec. 31, 2021</t>
        </is>
      </c>
      <c r="C2" s="2" t="inlineStr">
        <is>
          <t>Dec. 31, 2020</t>
        </is>
      </c>
      <c r="D2" s="2" t="inlineStr">
        <is>
          <t>Dec. 31, 2019</t>
        </is>
      </c>
    </row>
    <row r="3">
      <c r="A3" s="3" t="inlineStr">
        <is>
          <t>Other expense by nature [Abstract]</t>
        </is>
      </c>
    </row>
    <row r="4">
      <c r="A4" s="4" t="inlineStr">
        <is>
          <t>Turnover tax</t>
        </is>
      </c>
      <c r="B4" s="6" t="n">
        <v>17034376</v>
      </c>
      <c r="C4" s="6" t="n">
        <v>12251698</v>
      </c>
      <c r="D4" s="6" t="n">
        <v>16402182</v>
      </c>
    </row>
    <row r="5">
      <c r="A5" s="4" t="inlineStr">
        <is>
          <t>Provisions for reorganization</t>
        </is>
      </c>
      <c r="B5" s="5" t="n">
        <v>2264607</v>
      </c>
      <c r="C5" s="5" t="n">
        <v>4315002</v>
      </c>
      <c r="D5" s="5" t="n">
        <v>4812848</v>
      </c>
    </row>
    <row r="6">
      <c r="A6" s="4" t="inlineStr">
        <is>
          <t>Loss on initial recognition of loans bearing below market interest rate</t>
        </is>
      </c>
      <c r="B6" s="5" t="n">
        <v>1968449</v>
      </c>
      <c r="C6" s="5" t="n">
        <v>946679</v>
      </c>
      <c r="D6" s="5" t="n">
        <v>3123850</v>
      </c>
    </row>
    <row r="7">
      <c r="A7" s="4" t="inlineStr">
        <is>
          <t>Contributions to the Deposits Guarantee Fund (Note 47)</t>
        </is>
      </c>
      <c r="B7" s="5" t="n">
        <v>1126106</v>
      </c>
      <c r="C7" s="5" t="n">
        <v>1051597</v>
      </c>
      <c r="D7" s="5" t="n">
        <v>1244995</v>
      </c>
    </row>
    <row r="8">
      <c r="A8" s="4" t="inlineStr">
        <is>
          <t>Expected credit losses on financial guarantee and loan commitments</t>
        </is>
      </c>
      <c r="B8" s="5" t="n">
        <v>709704</v>
      </c>
      <c r="C8" s="5" t="n">
        <v>811604</v>
      </c>
      <c r="D8" s="5" t="n">
        <v>728851</v>
      </c>
    </row>
    <row r="9">
      <c r="A9" s="4" t="inlineStr">
        <is>
          <t>Damage claims</t>
        </is>
      </c>
      <c r="B9" s="5" t="n">
        <v>313234</v>
      </c>
      <c r="C9" s="5" t="n">
        <v>129497</v>
      </c>
      <c r="D9" s="5" t="n">
        <v>345970</v>
      </c>
    </row>
    <row r="10">
      <c r="A10" s="4" t="inlineStr">
        <is>
          <t>Provisions for legal and administrative proceedings</t>
        </is>
      </c>
      <c r="B10" s="5" t="n">
        <v>243449</v>
      </c>
      <c r="C10" s="5" t="n">
        <v>1516947</v>
      </c>
      <c r="D10" s="5" t="n">
        <v>4382059</v>
      </c>
    </row>
    <row r="11">
      <c r="A11" s="4" t="inlineStr">
        <is>
          <t>Loss from sale or impairment of investment properties and other non-financial assets</t>
        </is>
      </c>
      <c r="B11" s="5" t="n">
        <v>38924</v>
      </c>
      <c r="C11" s="5" t="n">
        <v>0</v>
      </c>
    </row>
    <row r="12">
      <c r="A12" s="4" t="inlineStr">
        <is>
          <t>Other operating expenses</t>
        </is>
      </c>
      <c r="B12" s="5" t="n">
        <v>3398736</v>
      </c>
      <c r="C12" s="5" t="n">
        <v>2509101</v>
      </c>
      <c r="D12" s="5" t="n">
        <v>2209309</v>
      </c>
    </row>
    <row r="13">
      <c r="A13" s="4" t="inlineStr">
        <is>
          <t>TOTAL</t>
        </is>
      </c>
      <c r="B13" s="6" t="n">
        <v>27097585</v>
      </c>
      <c r="C13" s="6" t="n">
        <v>23532125</v>
      </c>
      <c r="D13" s="6" t="n">
        <v>33250064</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ersonnel Benefits (Details) - ARS ($) $ in Thousands</t>
        </is>
      </c>
      <c r="B1" s="2" t="inlineStr">
        <is>
          <t>12 Months Ended</t>
        </is>
      </c>
    </row>
    <row r="2">
      <c r="B2" s="2" t="inlineStr">
        <is>
          <t>Dec. 31, 2021</t>
        </is>
      </c>
      <c r="C2" s="2" t="inlineStr">
        <is>
          <t>Dec. 31, 2020</t>
        </is>
      </c>
      <c r="D2" s="2" t="inlineStr">
        <is>
          <t>Dec. 31, 2019</t>
        </is>
      </c>
    </row>
    <row r="3">
      <c r="A3" s="3" t="inlineStr">
        <is>
          <t>Classes of employee benefits expense [abstract]</t>
        </is>
      </c>
    </row>
    <row r="4">
      <c r="A4" s="4" t="inlineStr">
        <is>
          <t>Salaries</t>
        </is>
      </c>
      <c r="B4" s="6" t="n">
        <v>18707050</v>
      </c>
      <c r="C4" s="6" t="n">
        <v>19549544</v>
      </c>
      <c r="D4" s="6" t="n">
        <v>20172217</v>
      </c>
    </row>
    <row r="5">
      <c r="A5" s="4" t="inlineStr">
        <is>
          <t>Social security charges</t>
        </is>
      </c>
      <c r="B5" s="5" t="n">
        <v>5548020</v>
      </c>
      <c r="C5" s="5" t="n">
        <v>5336701</v>
      </c>
      <c r="D5" s="5" t="n">
        <v>5888405</v>
      </c>
    </row>
    <row r="6">
      <c r="A6" s="4" t="inlineStr">
        <is>
          <t>Other short term personnel benefits</t>
        </is>
      </c>
      <c r="B6" s="5" t="n">
        <v>5408305</v>
      </c>
      <c r="C6" s="5" t="n">
        <v>4193475</v>
      </c>
      <c r="D6" s="5" t="n">
        <v>6080818</v>
      </c>
    </row>
    <row r="7">
      <c r="A7" s="4" t="inlineStr">
        <is>
          <t>Personnel compensations and rewards</t>
        </is>
      </c>
      <c r="B7" s="5" t="n">
        <v>746024</v>
      </c>
      <c r="C7" s="5" t="n">
        <v>659297</v>
      </c>
      <c r="D7" s="5" t="n">
        <v>1086638</v>
      </c>
    </row>
    <row r="8">
      <c r="A8" s="4" t="inlineStr">
        <is>
          <t>Personnel services</t>
        </is>
      </c>
      <c r="B8" s="5" t="n">
        <v>587239</v>
      </c>
      <c r="C8" s="5" t="n">
        <v>654965</v>
      </c>
      <c r="D8" s="5" t="n">
        <v>749446</v>
      </c>
    </row>
    <row r="9">
      <c r="A9" s="4" t="inlineStr">
        <is>
          <t>Termination benefits</t>
        </is>
      </c>
      <c r="B9" s="5" t="n">
        <v>129666</v>
      </c>
      <c r="C9" s="5" t="n">
        <v>124957</v>
      </c>
      <c r="D9" s="5" t="n">
        <v>6198</v>
      </c>
    </row>
    <row r="10">
      <c r="A10" s="4" t="inlineStr">
        <is>
          <t>Fees to Bank Directors and Supervisory Committee</t>
        </is>
      </c>
      <c r="B10" s="5" t="n">
        <v>65592</v>
      </c>
      <c r="C10" s="5" t="n">
        <v>90848</v>
      </c>
      <c r="D10" s="5" t="n">
        <v>33580</v>
      </c>
    </row>
    <row r="11">
      <c r="A11" s="4" t="inlineStr">
        <is>
          <t>Other long term benefits</t>
        </is>
      </c>
      <c r="B11" s="5" t="n">
        <v>185582</v>
      </c>
      <c r="C11" s="5" t="n">
        <v>150806</v>
      </c>
      <c r="D11" s="5" t="n">
        <v>244123</v>
      </c>
    </row>
    <row r="12">
      <c r="A12" s="4" t="inlineStr">
        <is>
          <t>TOTAL</t>
        </is>
      </c>
      <c r="B12" s="6" t="n">
        <v>31377478</v>
      </c>
      <c r="C12" s="6" t="n">
        <v>30760593</v>
      </c>
      <c r="D12" s="6" t="n">
        <v>34261425</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Administrative Expenses (Details) - ARS ($) $ in Thousands</t>
        </is>
      </c>
      <c r="B1" s="2" t="inlineStr">
        <is>
          <t>12 Months Ended</t>
        </is>
      </c>
    </row>
    <row r="2">
      <c r="B2" s="2" t="inlineStr">
        <is>
          <t>Dec. 31, 2021</t>
        </is>
      </c>
      <c r="C2" s="2" t="inlineStr">
        <is>
          <t>Dec. 31, 2020</t>
        </is>
      </c>
      <c r="D2" s="2" t="inlineStr">
        <is>
          <t>Dec. 31, 2019</t>
        </is>
      </c>
    </row>
    <row r="3">
      <c r="A3" s="3" t="inlineStr">
        <is>
          <t>Administrative expense [Abstract]</t>
        </is>
      </c>
    </row>
    <row r="4">
      <c r="A4" s="4" t="inlineStr">
        <is>
          <t>Taxes</t>
        </is>
      </c>
      <c r="B4" s="6" t="n">
        <v>6857288</v>
      </c>
      <c r="C4" s="6" t="n">
        <v>6777685</v>
      </c>
      <c r="D4" s="6" t="n">
        <v>6692245</v>
      </c>
    </row>
    <row r="5">
      <c r="A5" s="4" t="inlineStr">
        <is>
          <t>Maintenance costs</t>
        </is>
      </c>
      <c r="B5" s="5" t="n">
        <v>3566839</v>
      </c>
      <c r="C5" s="5" t="n">
        <v>3360058</v>
      </c>
      <c r="D5" s="5" t="n">
        <v>3071164</v>
      </c>
    </row>
    <row r="6">
      <c r="A6" s="4" t="inlineStr">
        <is>
          <t>Armored transportation services</t>
        </is>
      </c>
      <c r="B6" s="5" t="n">
        <v>4115986</v>
      </c>
      <c r="C6" s="5" t="n">
        <v>3328370</v>
      </c>
      <c r="D6" s="5" t="n">
        <v>5204120</v>
      </c>
    </row>
    <row r="7">
      <c r="A7" s="4" t="inlineStr">
        <is>
          <t>Rent</t>
        </is>
      </c>
      <c r="B7" s="5" t="n">
        <v>4089859</v>
      </c>
      <c r="C7" s="5" t="n">
        <v>2831862</v>
      </c>
      <c r="D7" s="5" t="n">
        <v>2014989</v>
      </c>
    </row>
    <row r="8">
      <c r="A8" s="4" t="inlineStr">
        <is>
          <t>Administrative expenses</t>
        </is>
      </c>
      <c r="B8" s="5" t="n">
        <v>3198627</v>
      </c>
      <c r="C8" s="5" t="n">
        <v>2448388</v>
      </c>
      <c r="D8" s="5" t="n">
        <v>2604533</v>
      </c>
    </row>
    <row r="9">
      <c r="A9" s="4" t="inlineStr">
        <is>
          <t>Advertising</t>
        </is>
      </c>
      <c r="B9" s="5" t="n">
        <v>1577491</v>
      </c>
      <c r="C9" s="5" t="n">
        <v>1085018</v>
      </c>
      <c r="D9" s="5" t="n">
        <v>1300134</v>
      </c>
    </row>
    <row r="10">
      <c r="A10" s="4" t="inlineStr">
        <is>
          <t>Electricity and communications</t>
        </is>
      </c>
      <c r="B10" s="5" t="n">
        <v>1423828</v>
      </c>
      <c r="C10" s="5" t="n">
        <v>1546008</v>
      </c>
      <c r="D10" s="5" t="n">
        <v>1459487</v>
      </c>
    </row>
    <row r="11">
      <c r="A11" s="4" t="inlineStr">
        <is>
          <t>Other fees</t>
        </is>
      </c>
      <c r="B11" s="5" t="n">
        <v>1381023</v>
      </c>
      <c r="C11" s="5" t="n">
        <v>1458779</v>
      </c>
      <c r="D11" s="5" t="n">
        <v>1425538</v>
      </c>
    </row>
    <row r="12">
      <c r="A12" s="4" t="inlineStr">
        <is>
          <t>Security services</t>
        </is>
      </c>
      <c r="B12" s="5" t="n">
        <v>1066955</v>
      </c>
      <c r="C12" s="5" t="n">
        <v>1159401</v>
      </c>
      <c r="D12" s="5" t="n">
        <v>994656</v>
      </c>
    </row>
    <row r="13">
      <c r="A13" s="4" t="inlineStr">
        <is>
          <t>Insurance</t>
        </is>
      </c>
      <c r="B13" s="5" t="n">
        <v>381068</v>
      </c>
      <c r="C13" s="5" t="n">
        <v>335092</v>
      </c>
      <c r="D13" s="5" t="n">
        <v>294049</v>
      </c>
    </row>
    <row r="14">
      <c r="A14" s="4" t="inlineStr">
        <is>
          <t>Travel expenses</t>
        </is>
      </c>
      <c r="B14" s="5" t="n">
        <v>162711</v>
      </c>
      <c r="C14" s="5" t="n">
        <v>179304</v>
      </c>
      <c r="D14" s="5" t="n">
        <v>342184</v>
      </c>
    </row>
    <row r="15">
      <c r="A15" s="4" t="inlineStr">
        <is>
          <t>Stationery and supplies</t>
        </is>
      </c>
      <c r="B15" s="5" t="n">
        <v>64389</v>
      </c>
      <c r="C15" s="5" t="n">
        <v>103844</v>
      </c>
      <c r="D15" s="5" t="n">
        <v>148540</v>
      </c>
    </row>
    <row r="16">
      <c r="A16" s="4" t="inlineStr">
        <is>
          <t>Other administrative expenses</t>
        </is>
      </c>
      <c r="B16" s="5" t="n">
        <v>4480680</v>
      </c>
      <c r="C16" s="5" t="n">
        <v>3701985</v>
      </c>
      <c r="D16" s="5" t="n">
        <v>3172046</v>
      </c>
    </row>
    <row r="17">
      <c r="A17" s="4" t="inlineStr">
        <is>
          <t>TOTAL</t>
        </is>
      </c>
      <c r="B17" s="6" t="n">
        <v>32366744</v>
      </c>
      <c r="C17" s="6" t="n">
        <v>28315794</v>
      </c>
      <c r="D17" s="6" t="n">
        <v>28723685</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preciation and Amortization (Details) - ARS ($) $ in Thousands</t>
        </is>
      </c>
      <c r="B1" s="2" t="inlineStr">
        <is>
          <t>12 Months Ended</t>
        </is>
      </c>
    </row>
    <row r="2">
      <c r="B2" s="2" t="inlineStr">
        <is>
          <t>Dec. 31, 2021</t>
        </is>
      </c>
      <c r="C2" s="2" t="inlineStr">
        <is>
          <t>Dec. 31, 2020</t>
        </is>
      </c>
      <c r="D2" s="2" t="inlineStr">
        <is>
          <t>Dec. 31, 2019</t>
        </is>
      </c>
    </row>
    <row r="3">
      <c r="A3" s="3" t="inlineStr">
        <is>
          <t>Depreciation and amortization expense [abstract]</t>
        </is>
      </c>
    </row>
    <row r="4">
      <c r="A4" s="4" t="inlineStr">
        <is>
          <t>Depreciation of property and equipment</t>
        </is>
      </c>
      <c r="B4" s="6" t="n">
        <v>4221783</v>
      </c>
      <c r="C4" s="6" t="n">
        <v>4567800</v>
      </c>
      <c r="D4" s="6" t="n">
        <v>6403933</v>
      </c>
    </row>
    <row r="5">
      <c r="A5" s="4" t="inlineStr">
        <is>
          <t>Amortization of right of use</t>
        </is>
      </c>
      <c r="B5" s="5" t="n">
        <v>1043796</v>
      </c>
      <c r="C5" s="5" t="n">
        <v>1049210</v>
      </c>
      <c r="D5" s="5" t="n">
        <v>1156657</v>
      </c>
    </row>
    <row r="6">
      <c r="A6" s="4" t="inlineStr">
        <is>
          <t>Amortization of intangible assets</t>
        </is>
      </c>
      <c r="B6" s="5" t="n">
        <v>216247</v>
      </c>
      <c r="C6" s="5" t="n">
        <v>465721</v>
      </c>
      <c r="D6" s="5" t="n">
        <v>1036408</v>
      </c>
    </row>
    <row r="7">
      <c r="A7" s="4" t="inlineStr">
        <is>
          <t>Depreciation of investment properties</t>
        </is>
      </c>
      <c r="B7" s="5" t="n">
        <v>53244</v>
      </c>
      <c r="C7" s="5" t="n">
        <v>53101</v>
      </c>
      <c r="D7" s="5" t="n">
        <v>44191</v>
      </c>
    </row>
    <row r="8">
      <c r="A8" s="4" t="inlineStr">
        <is>
          <t>Depreciation of other assets</t>
        </is>
      </c>
      <c r="B8" s="5" t="n">
        <v>8995</v>
      </c>
      <c r="C8" s="5" t="n">
        <v>1425</v>
      </c>
      <c r="D8" s="5" t="n">
        <v>5530</v>
      </c>
    </row>
    <row r="9">
      <c r="A9" s="4" t="inlineStr">
        <is>
          <t>Loss from sale or impairment of property and equipment</t>
        </is>
      </c>
      <c r="B9" s="5" t="n">
        <v>37694</v>
      </c>
    </row>
    <row r="10">
      <c r="A10" s="4" t="inlineStr">
        <is>
          <t>TOTAL</t>
        </is>
      </c>
      <c r="B10" s="6" t="n">
        <v>5581759</v>
      </c>
      <c r="C10" s="6" t="n">
        <v>6137257</v>
      </c>
      <c r="D10" s="6" t="n">
        <v>8646719</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s - Summary of Credit Risk Exposure of Loans and Advances (Detail) - ARS ($) $ in Thousands</t>
        </is>
      </c>
      <c r="B1" s="2" t="inlineStr">
        <is>
          <t>Dec. 31, 2021</t>
        </is>
      </c>
      <c r="C1" s="2" t="inlineStr">
        <is>
          <t>Dec. 31, 2020</t>
        </is>
      </c>
    </row>
    <row r="2">
      <c r="A2" s="3" t="inlineStr">
        <is>
          <t>Disclosure of credit risk exposure [line items]</t>
        </is>
      </c>
    </row>
    <row r="3">
      <c r="A3" s="4" t="inlineStr">
        <is>
          <t>Exposure to credit risk on loan commitments and financial guarantee contracts</t>
        </is>
      </c>
      <c r="B3" s="6" t="n">
        <v>89022589</v>
      </c>
      <c r="C3" s="6" t="n">
        <v>94379518</v>
      </c>
    </row>
    <row r="4">
      <c r="A4" s="4" t="inlineStr">
        <is>
          <t>Total loan commitments and financial guarantees</t>
        </is>
      </c>
      <c r="B4" s="5" t="n">
        <v>89022589</v>
      </c>
      <c r="C4" s="5" t="n">
        <v>94379518</v>
      </c>
    </row>
    <row r="5">
      <c r="A5" s="4" t="inlineStr">
        <is>
          <t>Maximum exposure to credit risk</t>
        </is>
      </c>
      <c r="B5" s="5" t="n">
        <v>971401776</v>
      </c>
      <c r="C5" s="5" t="n">
        <v>937124635</v>
      </c>
    </row>
    <row r="6">
      <c r="A6" s="4" t="inlineStr">
        <is>
          <t>Wholesale [Member]</t>
        </is>
      </c>
    </row>
    <row r="7">
      <c r="A7" s="3" t="inlineStr">
        <is>
          <t>Disclosure of credit risk exposure [line items]</t>
        </is>
      </c>
    </row>
    <row r="8">
      <c r="A8" s="4" t="inlineStr">
        <is>
          <t>Exposure to credit risk on loan commitments and financial guarantee contracts</t>
        </is>
      </c>
      <c r="B8" s="5" t="n">
        <v>16935420</v>
      </c>
      <c r="C8" s="5" t="n">
        <v>22797799</v>
      </c>
    </row>
    <row r="9">
      <c r="A9" s="4" t="inlineStr">
        <is>
          <t>Wholesale Business [Member]</t>
        </is>
      </c>
    </row>
    <row r="10">
      <c r="A10" s="3" t="inlineStr">
        <is>
          <t>Disclosure of credit risk exposure [line items]</t>
        </is>
      </c>
    </row>
    <row r="11">
      <c r="A11" s="4" t="inlineStr">
        <is>
          <t>Exposure to credit risk on loan commitments and financial guarantee contracts</t>
        </is>
      </c>
      <c r="B11" s="5" t="n">
        <v>7805531</v>
      </c>
      <c r="C11" s="5" t="n">
        <v>7088862</v>
      </c>
    </row>
    <row r="12">
      <c r="A12" s="4" t="inlineStr">
        <is>
          <t>Wholesale CIB [Member]</t>
        </is>
      </c>
    </row>
    <row r="13">
      <c r="A13" s="3" t="inlineStr">
        <is>
          <t>Disclosure of credit risk exposure [line items]</t>
        </is>
      </c>
    </row>
    <row r="14">
      <c r="A14" s="4" t="inlineStr">
        <is>
          <t>Financial assets</t>
        </is>
      </c>
      <c r="B14" s="5" t="n">
        <v>5416826</v>
      </c>
    </row>
    <row r="15">
      <c r="A15" s="4" t="inlineStr">
        <is>
          <t>Exposure to credit risk on loan commitments and financial guarantee contracts</t>
        </is>
      </c>
      <c r="C15" s="5" t="n">
        <v>8576144</v>
      </c>
    </row>
    <row r="16">
      <c r="A16" s="4" t="inlineStr">
        <is>
          <t>Wholesale International and Institutional [Member]</t>
        </is>
      </c>
    </row>
    <row r="17">
      <c r="A17" s="3" t="inlineStr">
        <is>
          <t>Disclosure of credit risk exposure [line items]</t>
        </is>
      </c>
    </row>
    <row r="18">
      <c r="A18" s="4" t="inlineStr">
        <is>
          <t>Exposure to credit risk on loan commitments and financial guarantee contracts</t>
        </is>
      </c>
      <c r="B18" s="5" t="n">
        <v>2138516</v>
      </c>
      <c r="C18" s="5" t="n">
        <v>6363672</v>
      </c>
    </row>
    <row r="19">
      <c r="A19" s="4" t="inlineStr">
        <is>
          <t>Wholesale MSMEs [Member]</t>
        </is>
      </c>
    </row>
    <row r="20">
      <c r="A20" s="3" t="inlineStr">
        <is>
          <t>Disclosure of credit risk exposure [line items]</t>
        </is>
      </c>
    </row>
    <row r="21">
      <c r="A21" s="4" t="inlineStr">
        <is>
          <t>Exposure to credit risk on loan commitments and financial guarantee contracts</t>
        </is>
      </c>
      <c r="B21" s="5" t="n">
        <v>1574547</v>
      </c>
      <c r="C21" s="5" t="n">
        <v>769121</v>
      </c>
    </row>
    <row r="22">
      <c r="A22" s="4" t="inlineStr">
        <is>
          <t>Retail [Member]</t>
        </is>
      </c>
    </row>
    <row r="23">
      <c r="A23" s="3" t="inlineStr">
        <is>
          <t>Disclosure of credit risk exposure [line items]</t>
        </is>
      </c>
    </row>
    <row r="24">
      <c r="A24" s="4" t="inlineStr">
        <is>
          <t>Exposure to credit risk on loan commitments and financial guarantee contracts</t>
        </is>
      </c>
      <c r="B24" s="5" t="n">
        <v>72087169</v>
      </c>
      <c r="C24" s="5" t="n">
        <v>71581719</v>
      </c>
    </row>
    <row r="25">
      <c r="A25" s="4" t="inlineStr">
        <is>
          <t>Retail Advances [Member]</t>
        </is>
      </c>
    </row>
    <row r="26">
      <c r="A26" s="3" t="inlineStr">
        <is>
          <t>Disclosure of credit risk exposure [line items]</t>
        </is>
      </c>
    </row>
    <row r="27">
      <c r="A27" s="4" t="inlineStr">
        <is>
          <t>Exposure to credit risk on loan commitments and financial guarantee contracts</t>
        </is>
      </c>
      <c r="B27" s="5" t="n">
        <v>7075146</v>
      </c>
      <c r="C27" s="5" t="n">
        <v>7504050</v>
      </c>
    </row>
    <row r="28">
      <c r="A28" s="4" t="inlineStr">
        <is>
          <t>Retail Credit Cards [Member]</t>
        </is>
      </c>
    </row>
    <row r="29">
      <c r="A29" s="3" t="inlineStr">
        <is>
          <t>Disclosure of credit risk exposure [line items]</t>
        </is>
      </c>
    </row>
    <row r="30">
      <c r="A30" s="4" t="inlineStr">
        <is>
          <t>Exposure to credit risk on loan commitments and financial guarantee contracts</t>
        </is>
      </c>
      <c r="B30" s="5" t="n">
        <v>64568415</v>
      </c>
      <c r="C30" s="5" t="n">
        <v>63592711</v>
      </c>
    </row>
    <row r="31">
      <c r="A31" s="4" t="inlineStr">
        <is>
          <t>Mortgages [member]</t>
        </is>
      </c>
    </row>
    <row r="32">
      <c r="A32" s="3" t="inlineStr">
        <is>
          <t>Disclosure of credit risk exposure [line items]</t>
        </is>
      </c>
    </row>
    <row r="33">
      <c r="A33" s="4" t="inlineStr">
        <is>
          <t>Exposure to credit risk on loan commitments and financial guarantee contracts</t>
        </is>
      </c>
      <c r="B33" s="5" t="n">
        <v>411754</v>
      </c>
      <c r="C33" s="5" t="n">
        <v>437271</v>
      </c>
    </row>
    <row r="34">
      <c r="A34" s="4" t="inlineStr">
        <is>
          <t>Other Financials Assets [Member]</t>
        </is>
      </c>
    </row>
    <row r="35">
      <c r="A35" s="3" t="inlineStr">
        <is>
          <t>Disclosure of credit risk exposure [line items]</t>
        </is>
      </c>
    </row>
    <row r="36">
      <c r="A36" s="4" t="inlineStr">
        <is>
          <t>Exposure to credit risk on loan commitments and financial guarantee contracts</t>
        </is>
      </c>
      <c r="B36" s="5" t="n">
        <v>31854</v>
      </c>
      <c r="C36" s="5" t="n">
        <v>47687</v>
      </c>
    </row>
    <row r="37">
      <c r="A37" s="4" t="inlineStr">
        <is>
          <t>Financial assets at amortised cost, category [member]</t>
        </is>
      </c>
    </row>
    <row r="38">
      <c r="A38" s="3" t="inlineStr">
        <is>
          <t>Disclosure of credit risk exposure [line items]</t>
        </is>
      </c>
    </row>
    <row r="39">
      <c r="A39" s="4" t="inlineStr">
        <is>
          <t>Financial assets</t>
        </is>
      </c>
      <c r="B39" s="5" t="n">
        <v>573356152</v>
      </c>
      <c r="C39" s="5" t="n">
        <v>520140163</v>
      </c>
    </row>
    <row r="40">
      <c r="A40" s="4" t="inlineStr">
        <is>
          <t>Financial assets at amortised cost, category [member] | Wholesale [Member]</t>
        </is>
      </c>
    </row>
    <row r="41">
      <c r="A41" s="3" t="inlineStr">
        <is>
          <t>Disclosure of credit risk exposure [line items]</t>
        </is>
      </c>
    </row>
    <row r="42">
      <c r="A42" s="4" t="inlineStr">
        <is>
          <t>Financial assets</t>
        </is>
      </c>
      <c r="B42" s="5" t="n">
        <v>177548957</v>
      </c>
      <c r="C42" s="5" t="n">
        <v>192272548</v>
      </c>
    </row>
    <row r="43">
      <c r="A43" s="4" t="inlineStr">
        <is>
          <t>Financial assets at amortised cost, category [member] | Wholesale Business [Member]</t>
        </is>
      </c>
    </row>
    <row r="44">
      <c r="A44" s="3" t="inlineStr">
        <is>
          <t>Disclosure of credit risk exposure [line items]</t>
        </is>
      </c>
    </row>
    <row r="45">
      <c r="A45" s="4" t="inlineStr">
        <is>
          <t>Financial assets</t>
        </is>
      </c>
      <c r="B45" s="5" t="n">
        <v>76723201</v>
      </c>
      <c r="C45" s="5" t="n">
        <v>95621686</v>
      </c>
    </row>
    <row r="46">
      <c r="A46" s="4" t="inlineStr">
        <is>
          <t>Financial assets at amortised cost, category [member] | Wholesale CIB [Member]</t>
        </is>
      </c>
    </row>
    <row r="47">
      <c r="A47" s="3" t="inlineStr">
        <is>
          <t>Disclosure of credit risk exposure [line items]</t>
        </is>
      </c>
    </row>
    <row r="48">
      <c r="A48" s="4" t="inlineStr">
        <is>
          <t>Financial assets</t>
        </is>
      </c>
      <c r="B48" s="5" t="n">
        <v>57469155</v>
      </c>
      <c r="C48" s="5" t="n">
        <v>77629742</v>
      </c>
    </row>
    <row r="49">
      <c r="A49" s="4" t="inlineStr">
        <is>
          <t>Financial assets at amortised cost, category [member] | Wholesale International and Institutional [Member]</t>
        </is>
      </c>
    </row>
    <row r="50">
      <c r="A50" s="3" t="inlineStr">
        <is>
          <t>Disclosure of credit risk exposure [line items]</t>
        </is>
      </c>
    </row>
    <row r="51">
      <c r="A51" s="4" t="inlineStr">
        <is>
          <t>Financial assets</t>
        </is>
      </c>
      <c r="B51" s="5" t="n">
        <v>1388</v>
      </c>
      <c r="C51" s="5" t="n">
        <v>5342</v>
      </c>
    </row>
    <row r="52">
      <c r="A52" s="4" t="inlineStr">
        <is>
          <t>Financial assets at amortised cost, category [member] | Wholesale MSMEs [Member]</t>
        </is>
      </c>
    </row>
    <row r="53">
      <c r="A53" s="3" t="inlineStr">
        <is>
          <t>Disclosure of credit risk exposure [line items]</t>
        </is>
      </c>
    </row>
    <row r="54">
      <c r="A54" s="4" t="inlineStr">
        <is>
          <t>Financial assets</t>
        </is>
      </c>
      <c r="B54" s="5" t="n">
        <v>22812360</v>
      </c>
      <c r="C54" s="5" t="n">
        <v>14872282</v>
      </c>
    </row>
    <row r="55">
      <c r="A55" s="4" t="inlineStr">
        <is>
          <t>Financial assets at amortised cost, category [member] | Wholesale Others [Member]</t>
        </is>
      </c>
    </row>
    <row r="56">
      <c r="A56" s="3" t="inlineStr">
        <is>
          <t>Disclosure of credit risk exposure [line items]</t>
        </is>
      </c>
    </row>
    <row r="57">
      <c r="A57" s="4" t="inlineStr">
        <is>
          <t>Financial assets</t>
        </is>
      </c>
      <c r="B57" s="5" t="n">
        <v>20542853</v>
      </c>
      <c r="C57" s="5" t="n">
        <v>4143496</v>
      </c>
    </row>
    <row r="58">
      <c r="A58" s="4" t="inlineStr">
        <is>
          <t>Financial assets at amortised cost, category [member] | Retail [Member]</t>
        </is>
      </c>
    </row>
    <row r="59">
      <c r="A59" s="3" t="inlineStr">
        <is>
          <t>Disclosure of credit risk exposure [line items]</t>
        </is>
      </c>
    </row>
    <row r="60">
      <c r="A60" s="4" t="inlineStr">
        <is>
          <t>Financial assets</t>
        </is>
      </c>
      <c r="B60" s="5" t="n">
        <v>235693215</v>
      </c>
      <c r="C60" s="5" t="n">
        <v>253622600</v>
      </c>
    </row>
    <row r="61">
      <c r="A61" s="4" t="inlineStr">
        <is>
          <t>Financial assets at amortised cost, category [member] | Retail Advances [Member]</t>
        </is>
      </c>
    </row>
    <row r="62">
      <c r="A62" s="3" t="inlineStr">
        <is>
          <t>Disclosure of credit risk exposure [line items]</t>
        </is>
      </c>
    </row>
    <row r="63">
      <c r="A63" s="4" t="inlineStr">
        <is>
          <t>Financial assets</t>
        </is>
      </c>
      <c r="B63" s="5" t="n">
        <v>626264</v>
      </c>
      <c r="C63" s="5" t="n">
        <v>600696</v>
      </c>
    </row>
    <row r="64">
      <c r="A64" s="4" t="inlineStr">
        <is>
          <t>Financial assets at amortised cost, category [member] | Retail Credit Cards [Member]</t>
        </is>
      </c>
    </row>
    <row r="65">
      <c r="A65" s="3" t="inlineStr">
        <is>
          <t>Disclosure of credit risk exposure [line items]</t>
        </is>
      </c>
    </row>
    <row r="66">
      <c r="A66" s="4" t="inlineStr">
        <is>
          <t>Financial assets</t>
        </is>
      </c>
      <c r="B66" s="5" t="n">
        <v>151043596</v>
      </c>
      <c r="C66" s="5" t="n">
        <v>163607070</v>
      </c>
    </row>
    <row r="67">
      <c r="A67" s="4" t="inlineStr">
        <is>
          <t>Financial assets at amortised cost, category [member] | Retail Personal Loans [Member]</t>
        </is>
      </c>
    </row>
    <row r="68">
      <c r="A68" s="3" t="inlineStr">
        <is>
          <t>Disclosure of credit risk exposure [line items]</t>
        </is>
      </c>
    </row>
    <row r="69">
      <c r="A69" s="4" t="inlineStr">
        <is>
          <t>Financial assets</t>
        </is>
      </c>
      <c r="B69" s="5" t="n">
        <v>40349507</v>
      </c>
      <c r="C69" s="5" t="n">
        <v>41779084</v>
      </c>
    </row>
    <row r="70">
      <c r="A70" s="4" t="inlineStr">
        <is>
          <t>Financial assets at amortised cost, category [member] | Retail Bridge Loans [Member]</t>
        </is>
      </c>
    </row>
    <row r="71">
      <c r="A71" s="3" t="inlineStr">
        <is>
          <t>Disclosure of credit risk exposure [line items]</t>
        </is>
      </c>
    </row>
    <row r="72">
      <c r="A72" s="4" t="inlineStr">
        <is>
          <t>Financial assets</t>
        </is>
      </c>
      <c r="B72" s="5" t="n">
        <v>17784374</v>
      </c>
      <c r="C72" s="5" t="n">
        <v>19264525</v>
      </c>
    </row>
    <row r="73">
      <c r="A73" s="4" t="inlineStr">
        <is>
          <t>Financial assets at amortised cost, category [member] | Mortgages [member]</t>
        </is>
      </c>
    </row>
    <row r="74">
      <c r="A74" s="3" t="inlineStr">
        <is>
          <t>Disclosure of credit risk exposure [line items]</t>
        </is>
      </c>
    </row>
    <row r="75">
      <c r="A75" s="4" t="inlineStr">
        <is>
          <t>Financial assets</t>
        </is>
      </c>
      <c r="B75" s="5" t="n">
        <v>25562122</v>
      </c>
      <c r="C75" s="5" t="n">
        <v>28016348</v>
      </c>
    </row>
    <row r="76">
      <c r="A76" s="4" t="inlineStr">
        <is>
          <t>Financial assets at amortised cost, category [member] | Lease receivables [member]</t>
        </is>
      </c>
    </row>
    <row r="77">
      <c r="A77" s="3" t="inlineStr">
        <is>
          <t>Disclosure of credit risk exposure [line items]</t>
        </is>
      </c>
    </row>
    <row r="78">
      <c r="A78" s="4" t="inlineStr">
        <is>
          <t>Financial assets</t>
        </is>
      </c>
      <c r="B78" s="5" t="n">
        <v>321015</v>
      </c>
      <c r="C78" s="5" t="n">
        <v>353978</v>
      </c>
    </row>
    <row r="79">
      <c r="A79" s="4" t="inlineStr">
        <is>
          <t>Financial assets at amortised cost, category [member] | Other Financials Assets [Member]</t>
        </is>
      </c>
    </row>
    <row r="80">
      <c r="A80" s="3" t="inlineStr">
        <is>
          <t>Disclosure of credit risk exposure [line items]</t>
        </is>
      </c>
    </row>
    <row r="81">
      <c r="A81" s="4" t="inlineStr">
        <is>
          <t>Financial assets</t>
        </is>
      </c>
      <c r="B81" s="5" t="n">
        <v>6337</v>
      </c>
      <c r="C81" s="5" t="n">
        <v>899</v>
      </c>
    </row>
    <row r="82">
      <c r="A82" s="4" t="inlineStr">
        <is>
          <t>Financial assets at amortised cost, category [member] | Debt securities [member]</t>
        </is>
      </c>
    </row>
    <row r="83">
      <c r="A83" s="3" t="inlineStr">
        <is>
          <t>Disclosure of credit risk exposure [line items]</t>
        </is>
      </c>
    </row>
    <row r="84">
      <c r="A84" s="4" t="inlineStr">
        <is>
          <t>Financial assets</t>
        </is>
      </c>
      <c r="B84" s="5" t="n">
        <v>22565485</v>
      </c>
    </row>
    <row r="85">
      <c r="A85" s="4" t="inlineStr">
        <is>
          <t>Financial assets at fair value through other comprehensive income, category [member]</t>
        </is>
      </c>
    </row>
    <row r="86">
      <c r="A86" s="3" t="inlineStr">
        <is>
          <t>Disclosure of credit risk exposure [line items]</t>
        </is>
      </c>
    </row>
    <row r="87">
      <c r="A87" s="4" t="inlineStr">
        <is>
          <t>Financial assets</t>
        </is>
      </c>
      <c r="B87" s="5" t="n">
        <v>167039478</v>
      </c>
      <c r="C87" s="5" t="n">
        <v>192516731</v>
      </c>
    </row>
    <row r="88">
      <c r="A88" s="4" t="inlineStr">
        <is>
          <t>Total financial assets risk</t>
        </is>
      </c>
      <c r="B88" s="5" t="n">
        <v>882379187</v>
      </c>
      <c r="C88" s="5" t="n">
        <v>842745117</v>
      </c>
    </row>
    <row r="89">
      <c r="A89" s="4" t="inlineStr">
        <is>
          <t>Financial assets at fair value through other comprehensive income, category [member] | Debt securities [member]</t>
        </is>
      </c>
    </row>
    <row r="90">
      <c r="A90" s="3" t="inlineStr">
        <is>
          <t>Disclosure of credit risk exposure [line items]</t>
        </is>
      </c>
    </row>
    <row r="91">
      <c r="A91" s="4" t="inlineStr">
        <is>
          <t>Financial assets</t>
        </is>
      </c>
      <c r="B91" s="5" t="n">
        <v>167039478</v>
      </c>
    </row>
    <row r="92">
      <c r="A92" s="4" t="inlineStr">
        <is>
          <t>Cash and cash equivalents [member]</t>
        </is>
      </c>
    </row>
    <row r="93">
      <c r="A93" s="3" t="inlineStr">
        <is>
          <t>Disclosure of credit risk exposure [line items]</t>
        </is>
      </c>
    </row>
    <row r="94">
      <c r="A94" s="4" t="inlineStr">
        <is>
          <t>Exposure to credit risk on loan commitments and financial guarantee contracts</t>
        </is>
      </c>
      <c r="B94" s="5" t="n">
        <v>141983557</v>
      </c>
      <c r="C94" s="5" t="n">
        <v>130088223</v>
      </c>
    </row>
    <row r="95">
      <c r="A95" s="4" t="inlineStr">
        <is>
          <t>Cash and cash equivalents [member] | BCRA unrestricted current account [member]</t>
        </is>
      </c>
    </row>
    <row r="96">
      <c r="A96" s="3" t="inlineStr">
        <is>
          <t>Disclosure of credit risk exposure [line items]</t>
        </is>
      </c>
    </row>
    <row r="97">
      <c r="A97" s="4" t="inlineStr">
        <is>
          <t>Exposure to credit risk on loan commitments and financial guarantee contracts</t>
        </is>
      </c>
      <c r="B97" s="5" t="n">
        <v>141983557</v>
      </c>
      <c r="C97" s="5" t="n">
        <v>130088223</v>
      </c>
    </row>
    <row r="98">
      <c r="A98" s="4" t="inlineStr">
        <is>
          <t>Reverse repurchase agreements [member]</t>
        </is>
      </c>
    </row>
    <row r="99">
      <c r="A99" s="3" t="inlineStr">
        <is>
          <t>Disclosure of credit risk exposure [line items]</t>
        </is>
      </c>
    </row>
    <row r="100">
      <c r="A100" s="4" t="inlineStr">
        <is>
          <t>Exposure to credit risk on loan commitments and financial guarantee contracts</t>
        </is>
      </c>
      <c r="B100" s="5" t="n">
        <v>137548495</v>
      </c>
      <c r="C100" s="5" t="n">
        <v>74245015</v>
      </c>
    </row>
    <row r="101">
      <c r="A101" s="4" t="inlineStr">
        <is>
          <t>Reverse repurchase agreements [member] | BCRA Repos [Member]</t>
        </is>
      </c>
    </row>
    <row r="102">
      <c r="A102" s="3" t="inlineStr">
        <is>
          <t>Disclosure of credit risk exposure [line items]</t>
        </is>
      </c>
    </row>
    <row r="103">
      <c r="A103" s="4" t="inlineStr">
        <is>
          <t>Exposure to credit risk on loan commitments and financial guarantee contracts</t>
        </is>
      </c>
      <c r="B103" s="5" t="n">
        <v>137548495</v>
      </c>
      <c r="C103" s="5" t="n">
        <v>74245015</v>
      </c>
    </row>
    <row r="104">
      <c r="A104" s="4" t="inlineStr">
        <is>
          <t>Stage 1</t>
        </is>
      </c>
    </row>
    <row r="105">
      <c r="A105" s="3" t="inlineStr">
        <is>
          <t>Disclosure of credit risk exposure [line items]</t>
        </is>
      </c>
    </row>
    <row r="106">
      <c r="A106" s="4" t="inlineStr">
        <is>
          <t>Exposure to credit risk on loan commitments and financial guarantee contracts</t>
        </is>
      </c>
      <c r="B106" s="5" t="n">
        <v>82516583</v>
      </c>
      <c r="C106" s="5" t="n">
        <v>86976162</v>
      </c>
    </row>
    <row r="107">
      <c r="A107" s="4" t="inlineStr">
        <is>
          <t>Total loan commitments and financial guarantees</t>
        </is>
      </c>
      <c r="B107" s="5" t="n">
        <v>82516583</v>
      </c>
      <c r="C107" s="5" t="n">
        <v>86976162</v>
      </c>
    </row>
    <row r="108">
      <c r="A108" s="4" t="inlineStr">
        <is>
          <t>Maximum exposure to credit risk</t>
        </is>
      </c>
      <c r="B108" s="5" t="n">
        <v>829926447</v>
      </c>
      <c r="C108" s="5" t="n">
        <v>805831431</v>
      </c>
    </row>
    <row r="109">
      <c r="A109" s="4" t="inlineStr">
        <is>
          <t>Stage 1 | Wholesale [Member]</t>
        </is>
      </c>
    </row>
    <row r="110">
      <c r="A110" s="3" t="inlineStr">
        <is>
          <t>Disclosure of credit risk exposure [line items]</t>
        </is>
      </c>
    </row>
    <row r="111">
      <c r="A111" s="4" t="inlineStr">
        <is>
          <t>Exposure to credit risk on loan commitments and financial guarantee contracts</t>
        </is>
      </c>
      <c r="B111" s="5" t="n">
        <v>14559614</v>
      </c>
      <c r="C111" s="5" t="n">
        <v>21422994</v>
      </c>
    </row>
    <row r="112">
      <c r="A112" s="4" t="inlineStr">
        <is>
          <t>Stage 1 | Wholesale Business [Member]</t>
        </is>
      </c>
    </row>
    <row r="113">
      <c r="A113" s="3" t="inlineStr">
        <is>
          <t>Disclosure of credit risk exposure [line items]</t>
        </is>
      </c>
    </row>
    <row r="114">
      <c r="A114" s="4" t="inlineStr">
        <is>
          <t>Exposure to credit risk on loan commitments and financial guarantee contracts</t>
        </is>
      </c>
      <c r="B114" s="5" t="n">
        <v>6678894</v>
      </c>
      <c r="C114" s="5" t="n">
        <v>6807413</v>
      </c>
    </row>
    <row r="115">
      <c r="A115" s="4" t="inlineStr">
        <is>
          <t>Stage 1 | Wholesale CIB [Member]</t>
        </is>
      </c>
    </row>
    <row r="116">
      <c r="A116" s="3" t="inlineStr">
        <is>
          <t>Disclosure of credit risk exposure [line items]</t>
        </is>
      </c>
    </row>
    <row r="117">
      <c r="A117" s="4" t="inlineStr">
        <is>
          <t>Financial assets</t>
        </is>
      </c>
      <c r="B117" s="5" t="n">
        <v>4843666</v>
      </c>
    </row>
    <row r="118">
      <c r="A118" s="4" t="inlineStr">
        <is>
          <t>Exposure to credit risk on loan commitments and financial guarantee contracts</t>
        </is>
      </c>
      <c r="C118" s="5" t="n">
        <v>8248211</v>
      </c>
    </row>
    <row r="119">
      <c r="A119" s="4" t="inlineStr">
        <is>
          <t>Stage 1 | Wholesale International and Institutional [Member]</t>
        </is>
      </c>
    </row>
    <row r="120">
      <c r="A120" s="3" t="inlineStr">
        <is>
          <t>Disclosure of credit risk exposure [line items]</t>
        </is>
      </c>
    </row>
    <row r="121">
      <c r="A121" s="4" t="inlineStr">
        <is>
          <t>Exposure to credit risk on loan commitments and financial guarantee contracts</t>
        </is>
      </c>
      <c r="B121" s="5" t="n">
        <v>1691301</v>
      </c>
      <c r="C121" s="5" t="n">
        <v>5630780</v>
      </c>
    </row>
    <row r="122">
      <c r="A122" s="4" t="inlineStr">
        <is>
          <t>Stage 1 | Wholesale MSMEs [Member]</t>
        </is>
      </c>
    </row>
    <row r="123">
      <c r="A123" s="3" t="inlineStr">
        <is>
          <t>Disclosure of credit risk exposure [line items]</t>
        </is>
      </c>
    </row>
    <row r="124">
      <c r="A124" s="4" t="inlineStr">
        <is>
          <t>Exposure to credit risk on loan commitments and financial guarantee contracts</t>
        </is>
      </c>
      <c r="B124" s="5" t="n">
        <v>1345753</v>
      </c>
      <c r="C124" s="5" t="n">
        <v>736590</v>
      </c>
    </row>
    <row r="125">
      <c r="A125" s="4" t="inlineStr">
        <is>
          <t>Stage 1 | Retail [Member]</t>
        </is>
      </c>
    </row>
    <row r="126">
      <c r="A126" s="3" t="inlineStr">
        <is>
          <t>Disclosure of credit risk exposure [line items]</t>
        </is>
      </c>
    </row>
    <row r="127">
      <c r="A127" s="4" t="inlineStr">
        <is>
          <t>Exposure to credit risk on loan commitments and financial guarantee contracts</t>
        </is>
      </c>
      <c r="B127" s="5" t="n">
        <v>67956969</v>
      </c>
      <c r="C127" s="5" t="n">
        <v>65553168</v>
      </c>
    </row>
    <row r="128">
      <c r="A128" s="4" t="inlineStr">
        <is>
          <t>Stage 1 | Retail Advances [Member]</t>
        </is>
      </c>
    </row>
    <row r="129">
      <c r="A129" s="3" t="inlineStr">
        <is>
          <t>Disclosure of credit risk exposure [line items]</t>
        </is>
      </c>
    </row>
    <row r="130">
      <c r="A130" s="4" t="inlineStr">
        <is>
          <t>Exposure to credit risk on loan commitments and financial guarantee contracts</t>
        </is>
      </c>
      <c r="B130" s="5" t="n">
        <v>6868771</v>
      </c>
      <c r="C130" s="5" t="n">
        <v>7357531</v>
      </c>
    </row>
    <row r="131">
      <c r="A131" s="4" t="inlineStr">
        <is>
          <t>Stage 1 | Retail Credit Cards [Member]</t>
        </is>
      </c>
    </row>
    <row r="132">
      <c r="A132" s="3" t="inlineStr">
        <is>
          <t>Disclosure of credit risk exposure [line items]</t>
        </is>
      </c>
    </row>
    <row r="133">
      <c r="A133" s="4" t="inlineStr">
        <is>
          <t>Exposure to credit risk on loan commitments and financial guarantee contracts</t>
        </is>
      </c>
      <c r="B133" s="5" t="n">
        <v>60774215</v>
      </c>
      <c r="C133" s="5" t="n">
        <v>57791712</v>
      </c>
    </row>
    <row r="134">
      <c r="A134" s="4" t="inlineStr">
        <is>
          <t>Stage 1 | Mortgages [member]</t>
        </is>
      </c>
    </row>
    <row r="135">
      <c r="A135" s="3" t="inlineStr">
        <is>
          <t>Disclosure of credit risk exposure [line items]</t>
        </is>
      </c>
    </row>
    <row r="136">
      <c r="A136" s="4" t="inlineStr">
        <is>
          <t>Exposure to credit risk on loan commitments and financial guarantee contracts</t>
        </is>
      </c>
      <c r="B136" s="5" t="n">
        <v>282838</v>
      </c>
      <c r="C136" s="5" t="n">
        <v>390530</v>
      </c>
    </row>
    <row r="137">
      <c r="A137" s="4" t="inlineStr">
        <is>
          <t>Stage 1 | Other Financials Assets [Member]</t>
        </is>
      </c>
    </row>
    <row r="138">
      <c r="A138" s="3" t="inlineStr">
        <is>
          <t>Disclosure of credit risk exposure [line items]</t>
        </is>
      </c>
    </row>
    <row r="139">
      <c r="A139" s="4" t="inlineStr">
        <is>
          <t>Exposure to credit risk on loan commitments and financial guarantee contracts</t>
        </is>
      </c>
      <c r="B139" s="5" t="n">
        <v>31145</v>
      </c>
      <c r="C139" s="5" t="n">
        <v>13395</v>
      </c>
    </row>
    <row r="140">
      <c r="A140" s="4" t="inlineStr">
        <is>
          <t>Stage 1 | Financial assets at amortised cost, category [member]</t>
        </is>
      </c>
    </row>
    <row r="141">
      <c r="A141" s="3" t="inlineStr">
        <is>
          <t>Disclosure of credit risk exposure [line items]</t>
        </is>
      </c>
    </row>
    <row r="142">
      <c r="A142" s="4" t="inlineStr">
        <is>
          <t>Financial assets</t>
        </is>
      </c>
      <c r="B142" s="5" t="n">
        <v>496373462</v>
      </c>
      <c r="C142" s="5" t="n">
        <v>452691622</v>
      </c>
    </row>
    <row r="143">
      <c r="A143" s="4" t="inlineStr">
        <is>
          <t>Stage 1 | Financial assets at amortised cost, category [member] | Wholesale [Member]</t>
        </is>
      </c>
    </row>
    <row r="144">
      <c r="A144" s="3" t="inlineStr">
        <is>
          <t>Disclosure of credit risk exposure [line items]</t>
        </is>
      </c>
    </row>
    <row r="145">
      <c r="A145" s="4" t="inlineStr">
        <is>
          <t>Financial assets</t>
        </is>
      </c>
      <c r="B145" s="5" t="n">
        <v>158455841</v>
      </c>
      <c r="C145" s="5" t="n">
        <v>170466499</v>
      </c>
    </row>
    <row r="146">
      <c r="A146" s="4" t="inlineStr">
        <is>
          <t>Stage 1 | Financial assets at amortised cost, category [member] | Wholesale Business [Member]</t>
        </is>
      </c>
    </row>
    <row r="147">
      <c r="A147" s="3" t="inlineStr">
        <is>
          <t>Disclosure of credit risk exposure [line items]</t>
        </is>
      </c>
    </row>
    <row r="148">
      <c r="A148" s="4" t="inlineStr">
        <is>
          <t>Financial assets</t>
        </is>
      </c>
      <c r="B148" s="5" t="n">
        <v>66603982</v>
      </c>
      <c r="C148" s="5" t="n">
        <v>86511449</v>
      </c>
    </row>
    <row r="149">
      <c r="A149" s="4" t="inlineStr">
        <is>
          <t>Stage 1 | Financial assets at amortised cost, category [member] | Wholesale CIB [Member]</t>
        </is>
      </c>
    </row>
    <row r="150">
      <c r="A150" s="3" t="inlineStr">
        <is>
          <t>Disclosure of credit risk exposure [line items]</t>
        </is>
      </c>
    </row>
    <row r="151">
      <c r="A151" s="4" t="inlineStr">
        <is>
          <t>Financial assets</t>
        </is>
      </c>
      <c r="B151" s="5" t="n">
        <v>49418485</v>
      </c>
      <c r="C151" s="5" t="n">
        <v>65489969</v>
      </c>
    </row>
    <row r="152">
      <c r="A152" s="4" t="inlineStr">
        <is>
          <t>Stage 1 | Financial assets at amortised cost, category [member] | Wholesale International and Institutional [Member]</t>
        </is>
      </c>
    </row>
    <row r="153">
      <c r="A153" s="3" t="inlineStr">
        <is>
          <t>Disclosure of credit risk exposure [line items]</t>
        </is>
      </c>
    </row>
    <row r="154">
      <c r="A154" s="4" t="inlineStr">
        <is>
          <t>Financial assets</t>
        </is>
      </c>
      <c r="B154" s="5" t="n">
        <v>995</v>
      </c>
      <c r="C154" s="5" t="n">
        <v>4809</v>
      </c>
    </row>
    <row r="155">
      <c r="A155" s="4" t="inlineStr">
        <is>
          <t>Stage 1 | Financial assets at amortised cost, category [member] | Wholesale MSMEs [Member]</t>
        </is>
      </c>
    </row>
    <row r="156">
      <c r="A156" s="3" t="inlineStr">
        <is>
          <t>Disclosure of credit risk exposure [line items]</t>
        </is>
      </c>
    </row>
    <row r="157">
      <c r="A157" s="4" t="inlineStr">
        <is>
          <t>Financial assets</t>
        </is>
      </c>
      <c r="B157" s="5" t="n">
        <v>21889526</v>
      </c>
      <c r="C157" s="5" t="n">
        <v>14363355</v>
      </c>
    </row>
    <row r="158">
      <c r="A158" s="4" t="inlineStr">
        <is>
          <t>Stage 1 | Financial assets at amortised cost, category [member] | Wholesale Others [Member]</t>
        </is>
      </c>
    </row>
    <row r="159">
      <c r="A159" s="3" t="inlineStr">
        <is>
          <t>Disclosure of credit risk exposure [line items]</t>
        </is>
      </c>
    </row>
    <row r="160">
      <c r="A160" s="4" t="inlineStr">
        <is>
          <t>Financial assets</t>
        </is>
      </c>
      <c r="B160" s="5" t="n">
        <v>20542853</v>
      </c>
      <c r="C160" s="5" t="n">
        <v>4096917</v>
      </c>
    </row>
    <row r="161">
      <c r="A161" s="4" t="inlineStr">
        <is>
          <t>Stage 1 | Financial assets at amortised cost, category [member] | Retail [Member]</t>
        </is>
      </c>
    </row>
    <row r="162">
      <c r="A162" s="3" t="inlineStr">
        <is>
          <t>Disclosure of credit risk exposure [line items]</t>
        </is>
      </c>
    </row>
    <row r="163">
      <c r="A163" s="4" t="inlineStr">
        <is>
          <t>Financial assets</t>
        </is>
      </c>
      <c r="B163" s="5" t="n">
        <v>200369126</v>
      </c>
      <c r="C163" s="5" t="n">
        <v>207980108</v>
      </c>
    </row>
    <row r="164">
      <c r="A164" s="4" t="inlineStr">
        <is>
          <t>Stage 1 | Financial assets at amortised cost, category [member] | Retail Advances [Member]</t>
        </is>
      </c>
    </row>
    <row r="165">
      <c r="A165" s="3" t="inlineStr">
        <is>
          <t>Disclosure of credit risk exposure [line items]</t>
        </is>
      </c>
    </row>
    <row r="166">
      <c r="A166" s="4" t="inlineStr">
        <is>
          <t>Financial assets</t>
        </is>
      </c>
      <c r="B166" s="5" t="n">
        <v>412038</v>
      </c>
      <c r="C166" s="5" t="n">
        <v>338289</v>
      </c>
    </row>
    <row r="167">
      <c r="A167" s="4" t="inlineStr">
        <is>
          <t>Stage 1 | Financial assets at amortised cost, category [member] | Retail Credit Cards [Member]</t>
        </is>
      </c>
    </row>
    <row r="168">
      <c r="A168" s="3" t="inlineStr">
        <is>
          <t>Disclosure of credit risk exposure [line items]</t>
        </is>
      </c>
    </row>
    <row r="169">
      <c r="A169" s="4" t="inlineStr">
        <is>
          <t>Financial assets</t>
        </is>
      </c>
      <c r="B169" s="5" t="n">
        <v>133242253</v>
      </c>
      <c r="C169" s="5" t="n">
        <v>131845039</v>
      </c>
    </row>
    <row r="170">
      <c r="A170" s="4" t="inlineStr">
        <is>
          <t>Stage 1 | Financial assets at amortised cost, category [member] | Retail Personal Loans [Member]</t>
        </is>
      </c>
    </row>
    <row r="171">
      <c r="A171" s="3" t="inlineStr">
        <is>
          <t>Disclosure of credit risk exposure [line items]</t>
        </is>
      </c>
    </row>
    <row r="172">
      <c r="A172" s="4" t="inlineStr">
        <is>
          <t>Financial assets</t>
        </is>
      </c>
      <c r="B172" s="5" t="n">
        <v>31560189</v>
      </c>
      <c r="C172" s="5" t="n">
        <v>32316473</v>
      </c>
    </row>
    <row r="173">
      <c r="A173" s="4" t="inlineStr">
        <is>
          <t>Stage 1 | Financial assets at amortised cost, category [member] | Retail Bridge Loans [Member]</t>
        </is>
      </c>
    </row>
    <row r="174">
      <c r="A174" s="3" t="inlineStr">
        <is>
          <t>Disclosure of credit risk exposure [line items]</t>
        </is>
      </c>
    </row>
    <row r="175">
      <c r="A175" s="4" t="inlineStr">
        <is>
          <t>Financial assets</t>
        </is>
      </c>
      <c r="B175" s="5" t="n">
        <v>16985401</v>
      </c>
      <c r="C175" s="5" t="n">
        <v>18787259</v>
      </c>
    </row>
    <row r="176">
      <c r="A176" s="4" t="inlineStr">
        <is>
          <t>Stage 1 | Financial assets at amortised cost, category [member] | Mortgages [member]</t>
        </is>
      </c>
    </row>
    <row r="177">
      <c r="A177" s="3" t="inlineStr">
        <is>
          <t>Disclosure of credit risk exposure [line items]</t>
        </is>
      </c>
    </row>
    <row r="178">
      <c r="A178" s="4" t="inlineStr">
        <is>
          <t>Financial assets</t>
        </is>
      </c>
      <c r="B178" s="5" t="n">
        <v>17856861</v>
      </c>
      <c r="C178" s="5" t="n">
        <v>24340030</v>
      </c>
    </row>
    <row r="179">
      <c r="A179" s="4" t="inlineStr">
        <is>
          <t>Stage 1 | Financial assets at amortised cost, category [member] | Lease receivables [member]</t>
        </is>
      </c>
    </row>
    <row r="180">
      <c r="A180" s="3" t="inlineStr">
        <is>
          <t>Disclosure of credit risk exposure [line items]</t>
        </is>
      </c>
    </row>
    <row r="181">
      <c r="A181" s="4" t="inlineStr">
        <is>
          <t>Financial assets</t>
        </is>
      </c>
      <c r="B181" s="5" t="n">
        <v>306623</v>
      </c>
      <c r="C181" s="5" t="n">
        <v>352186</v>
      </c>
    </row>
    <row r="182">
      <c r="A182" s="4" t="inlineStr">
        <is>
          <t>Stage 1 | Financial assets at amortised cost, category [member] | Other Financials Assets [Member]</t>
        </is>
      </c>
    </row>
    <row r="183">
      <c r="A183" s="3" t="inlineStr">
        <is>
          <t>Disclosure of credit risk exposure [line items]</t>
        </is>
      </c>
    </row>
    <row r="184">
      <c r="A184" s="4" t="inlineStr">
        <is>
          <t>Financial assets</t>
        </is>
      </c>
      <c r="B184" s="5" t="n">
        <v>5761</v>
      </c>
      <c r="C184" s="5" t="n">
        <v>832</v>
      </c>
    </row>
    <row r="185">
      <c r="A185" s="4" t="inlineStr">
        <is>
          <t>Stage 1 | Financial assets at fair value through other comprehensive income, category [member]</t>
        </is>
      </c>
    </row>
    <row r="186">
      <c r="A186" s="3" t="inlineStr">
        <is>
          <t>Disclosure of credit risk exposure [line items]</t>
        </is>
      </c>
    </row>
    <row r="187">
      <c r="A187" s="4" t="inlineStr">
        <is>
          <t>Financial assets</t>
        </is>
      </c>
      <c r="B187" s="5" t="n">
        <v>109052845</v>
      </c>
      <c r="C187" s="5" t="n">
        <v>136075424</v>
      </c>
    </row>
    <row r="188">
      <c r="A188" s="4" t="inlineStr">
        <is>
          <t>Total financial assets risk</t>
        </is>
      </c>
      <c r="B188" s="5" t="n">
        <v>747409864</v>
      </c>
      <c r="C188" s="5" t="n">
        <v>718855269</v>
      </c>
    </row>
    <row r="189">
      <c r="A189" s="4" t="inlineStr">
        <is>
          <t>Stage 1 | Financial assets at fair value through other comprehensive income, category [member] | Debt securities [member]</t>
        </is>
      </c>
    </row>
    <row r="190">
      <c r="A190" s="3" t="inlineStr">
        <is>
          <t>Disclosure of credit risk exposure [line items]</t>
        </is>
      </c>
    </row>
    <row r="191">
      <c r="A191" s="4" t="inlineStr">
        <is>
          <t>Financial assets</t>
        </is>
      </c>
      <c r="B191" s="5" t="n">
        <v>109052845</v>
      </c>
    </row>
    <row r="192">
      <c r="A192" s="4" t="inlineStr">
        <is>
          <t>Stage 1 | Cash and cash equivalents [member]</t>
        </is>
      </c>
    </row>
    <row r="193">
      <c r="A193" s="3" t="inlineStr">
        <is>
          <t>Disclosure of credit risk exposure [line items]</t>
        </is>
      </c>
    </row>
    <row r="194">
      <c r="A194" s="4" t="inlineStr">
        <is>
          <t>Exposure to credit risk on loan commitments and financial guarantee contracts</t>
        </is>
      </c>
      <c r="B194" s="5" t="n">
        <v>141983557</v>
      </c>
      <c r="C194" s="5" t="n">
        <v>130088223</v>
      </c>
    </row>
    <row r="195">
      <c r="A195" s="4" t="inlineStr">
        <is>
          <t>Stage 1 | Cash and cash equivalents [member] | BCRA unrestricted current account [member]</t>
        </is>
      </c>
    </row>
    <row r="196">
      <c r="A196" s="3" t="inlineStr">
        <is>
          <t>Disclosure of credit risk exposure [line items]</t>
        </is>
      </c>
    </row>
    <row r="197">
      <c r="A197" s="4" t="inlineStr">
        <is>
          <t>Exposure to credit risk on loan commitments and financial guarantee contracts</t>
        </is>
      </c>
      <c r="B197" s="5" t="n">
        <v>141983557</v>
      </c>
      <c r="C197" s="5" t="n">
        <v>130088223</v>
      </c>
    </row>
    <row r="198">
      <c r="A198" s="4" t="inlineStr">
        <is>
          <t>Stage 1 | Reverse repurchase agreements [member]</t>
        </is>
      </c>
    </row>
    <row r="199">
      <c r="A199" s="3" t="inlineStr">
        <is>
          <t>Disclosure of credit risk exposure [line items]</t>
        </is>
      </c>
    </row>
    <row r="200">
      <c r="A200" s="4" t="inlineStr">
        <is>
          <t>Exposure to credit risk on loan commitments and financial guarantee contracts</t>
        </is>
      </c>
      <c r="B200" s="5" t="n">
        <v>137548495</v>
      </c>
      <c r="C200" s="5" t="n">
        <v>74245015</v>
      </c>
    </row>
    <row r="201">
      <c r="A201" s="4" t="inlineStr">
        <is>
          <t>Stage 1 | Reverse repurchase agreements [member] | BCRA Repos [Member]</t>
        </is>
      </c>
    </row>
    <row r="202">
      <c r="A202" s="3" t="inlineStr">
        <is>
          <t>Disclosure of credit risk exposure [line items]</t>
        </is>
      </c>
    </row>
    <row r="203">
      <c r="A203" s="4" t="inlineStr">
        <is>
          <t>Exposure to credit risk on loan commitments and financial guarantee contracts</t>
        </is>
      </c>
      <c r="B203" s="5" t="n">
        <v>137548495</v>
      </c>
      <c r="C203" s="5" t="n">
        <v>74245015</v>
      </c>
    </row>
    <row r="204">
      <c r="A204" s="4" t="inlineStr">
        <is>
          <t>Stage 2</t>
        </is>
      </c>
    </row>
    <row r="205">
      <c r="A205" s="3" t="inlineStr">
        <is>
          <t>Disclosure of credit risk exposure [line items]</t>
        </is>
      </c>
    </row>
    <row r="206">
      <c r="A206" s="4" t="inlineStr">
        <is>
          <t>Exposure to credit risk on loan commitments and financial guarantee contracts</t>
        </is>
      </c>
      <c r="B206" s="5" t="n">
        <v>6467260</v>
      </c>
      <c r="C206" s="5" t="n">
        <v>7389844</v>
      </c>
    </row>
    <row r="207">
      <c r="A207" s="4" t="inlineStr">
        <is>
          <t>Total loan commitments and financial guarantees</t>
        </is>
      </c>
      <c r="B207" s="5" t="n">
        <v>6467260</v>
      </c>
      <c r="C207" s="5" t="n">
        <v>7389844</v>
      </c>
    </row>
    <row r="208">
      <c r="A208" s="4" t="inlineStr">
        <is>
          <t>Maximum exposure to credit risk</t>
        </is>
      </c>
      <c r="B208" s="5" t="n">
        <v>131815850</v>
      </c>
      <c r="C208" s="5" t="n">
        <v>123073794</v>
      </c>
    </row>
    <row r="209">
      <c r="A209" s="4" t="inlineStr">
        <is>
          <t>Stage 2 | Wholesale [Member]</t>
        </is>
      </c>
    </row>
    <row r="210">
      <c r="A210" s="3" t="inlineStr">
        <is>
          <t>Disclosure of credit risk exposure [line items]</t>
        </is>
      </c>
    </row>
    <row r="211">
      <c r="A211" s="4" t="inlineStr">
        <is>
          <t>Exposure to credit risk on loan commitments and financial guarantee contracts</t>
        </is>
      </c>
      <c r="B211" s="5" t="n">
        <v>2366930</v>
      </c>
      <c r="C211" s="5" t="n">
        <v>1363276</v>
      </c>
    </row>
    <row r="212">
      <c r="A212" s="4" t="inlineStr">
        <is>
          <t>Stage 2 | Wholesale Business [Member]</t>
        </is>
      </c>
    </row>
    <row r="213">
      <c r="A213" s="3" t="inlineStr">
        <is>
          <t>Disclosure of credit risk exposure [line items]</t>
        </is>
      </c>
    </row>
    <row r="214">
      <c r="A214" s="4" t="inlineStr">
        <is>
          <t>Exposure to credit risk on loan commitments and financial guarantee contracts</t>
        </is>
      </c>
      <c r="B214" s="5" t="n">
        <v>1121400</v>
      </c>
      <c r="C214" s="5" t="n">
        <v>272121</v>
      </c>
    </row>
    <row r="215">
      <c r="A215" s="4" t="inlineStr">
        <is>
          <t>Stage 2 | Wholesale CIB [Member]</t>
        </is>
      </c>
    </row>
    <row r="216">
      <c r="A216" s="3" t="inlineStr">
        <is>
          <t>Disclosure of credit risk exposure [line items]</t>
        </is>
      </c>
    </row>
    <row r="217">
      <c r="A217" s="4" t="inlineStr">
        <is>
          <t>Financial assets</t>
        </is>
      </c>
      <c r="B217" s="5" t="n">
        <v>573160</v>
      </c>
    </row>
    <row r="218">
      <c r="A218" s="4" t="inlineStr">
        <is>
          <t>Exposure to credit risk on loan commitments and financial guarantee contracts</t>
        </is>
      </c>
      <c r="C218" s="5" t="n">
        <v>327205</v>
      </c>
    </row>
    <row r="219">
      <c r="A219" s="4" t="inlineStr">
        <is>
          <t>Stage 2 | Wholesale International and Institutional [Member]</t>
        </is>
      </c>
    </row>
    <row r="220">
      <c r="A220" s="3" t="inlineStr">
        <is>
          <t>Disclosure of credit risk exposure [line items]</t>
        </is>
      </c>
    </row>
    <row r="221">
      <c r="A221" s="4" t="inlineStr">
        <is>
          <t>Exposure to credit risk on loan commitments and financial guarantee contracts</t>
        </is>
      </c>
      <c r="B221" s="5" t="n">
        <v>447215</v>
      </c>
      <c r="C221" s="5" t="n">
        <v>732892</v>
      </c>
    </row>
    <row r="222">
      <c r="A222" s="4" t="inlineStr">
        <is>
          <t>Stage 2 | Wholesale MSMEs [Member]</t>
        </is>
      </c>
    </row>
    <row r="223">
      <c r="A223" s="3" t="inlineStr">
        <is>
          <t>Disclosure of credit risk exposure [line items]</t>
        </is>
      </c>
    </row>
    <row r="224">
      <c r="A224" s="4" t="inlineStr">
        <is>
          <t>Exposure to credit risk on loan commitments and financial guarantee contracts</t>
        </is>
      </c>
      <c r="B224" s="5" t="n">
        <v>225155</v>
      </c>
      <c r="C224" s="5" t="n">
        <v>31058</v>
      </c>
    </row>
    <row r="225">
      <c r="A225" s="4" t="inlineStr">
        <is>
          <t>Stage 2 | Retail [Member]</t>
        </is>
      </c>
    </row>
    <row r="226">
      <c r="A226" s="3" t="inlineStr">
        <is>
          <t>Disclosure of credit risk exposure [line items]</t>
        </is>
      </c>
    </row>
    <row r="227">
      <c r="A227" s="4" t="inlineStr">
        <is>
          <t>Exposure to credit risk on loan commitments and financial guarantee contracts</t>
        </is>
      </c>
      <c r="B227" s="5" t="n">
        <v>4100330</v>
      </c>
      <c r="C227" s="5" t="n">
        <v>6026568</v>
      </c>
    </row>
    <row r="228">
      <c r="A228" s="4" t="inlineStr">
        <is>
          <t>Stage 2 | Retail Advances [Member]</t>
        </is>
      </c>
    </row>
    <row r="229">
      <c r="A229" s="3" t="inlineStr">
        <is>
          <t>Disclosure of credit risk exposure [line items]</t>
        </is>
      </c>
    </row>
    <row r="230">
      <c r="A230" s="4" t="inlineStr">
        <is>
          <t>Exposure to credit risk on loan commitments and financial guarantee contracts</t>
        </is>
      </c>
      <c r="B230" s="5" t="n">
        <v>206212</v>
      </c>
      <c r="C230" s="5" t="n">
        <v>146430</v>
      </c>
    </row>
    <row r="231">
      <c r="A231" s="4" t="inlineStr">
        <is>
          <t>Stage 2 | Retail Credit Cards [Member]</t>
        </is>
      </c>
    </row>
    <row r="232">
      <c r="A232" s="3" t="inlineStr">
        <is>
          <t>Disclosure of credit risk exposure [line items]</t>
        </is>
      </c>
    </row>
    <row r="233">
      <c r="A233" s="4" t="inlineStr">
        <is>
          <t>Exposure to credit risk on loan commitments and financial guarantee contracts</t>
        </is>
      </c>
      <c r="B233" s="5" t="n">
        <v>3765007</v>
      </c>
      <c r="C233" s="5" t="n">
        <v>5799105</v>
      </c>
    </row>
    <row r="234">
      <c r="A234" s="4" t="inlineStr">
        <is>
          <t>Stage 2 | Mortgages [member]</t>
        </is>
      </c>
    </row>
    <row r="235">
      <c r="A235" s="3" t="inlineStr">
        <is>
          <t>Disclosure of credit risk exposure [line items]</t>
        </is>
      </c>
    </row>
    <row r="236">
      <c r="A236" s="4" t="inlineStr">
        <is>
          <t>Exposure to credit risk on loan commitments and financial guarantee contracts</t>
        </is>
      </c>
      <c r="B236" s="5" t="n">
        <v>128402</v>
      </c>
      <c r="C236" s="5" t="n">
        <v>46741</v>
      </c>
    </row>
    <row r="237">
      <c r="A237" s="4" t="inlineStr">
        <is>
          <t>Stage 2 | Other Financials Assets [Member]</t>
        </is>
      </c>
    </row>
    <row r="238">
      <c r="A238" s="3" t="inlineStr">
        <is>
          <t>Disclosure of credit risk exposure [line items]</t>
        </is>
      </c>
    </row>
    <row r="239">
      <c r="A239" s="4" t="inlineStr">
        <is>
          <t>Exposure to credit risk on loan commitments and financial guarantee contracts</t>
        </is>
      </c>
      <c r="B239" s="5" t="n">
        <v>709</v>
      </c>
      <c r="C239" s="5" t="n">
        <v>34292</v>
      </c>
    </row>
    <row r="240">
      <c r="A240" s="4" t="inlineStr">
        <is>
          <t>Stage 2 | Financial assets at amortised cost, category [member]</t>
        </is>
      </c>
    </row>
    <row r="241">
      <c r="A241" s="3" t="inlineStr">
        <is>
          <t>Disclosure of credit risk exposure [line items]</t>
        </is>
      </c>
    </row>
    <row r="242">
      <c r="A242" s="4" t="inlineStr">
        <is>
          <t>Financial assets</t>
        </is>
      </c>
      <c r="B242" s="5" t="n">
        <v>67361957</v>
      </c>
      <c r="C242" s="5" t="n">
        <v>59242643</v>
      </c>
    </row>
    <row r="243">
      <c r="A243" s="4" t="inlineStr">
        <is>
          <t>Stage 2 | Financial assets at amortised cost, category [member] | Wholesale [Member]</t>
        </is>
      </c>
    </row>
    <row r="244">
      <c r="A244" s="3" t="inlineStr">
        <is>
          <t>Disclosure of credit risk exposure [line items]</t>
        </is>
      </c>
    </row>
    <row r="245">
      <c r="A245" s="4" t="inlineStr">
        <is>
          <t>Financial assets</t>
        </is>
      </c>
      <c r="B245" s="5" t="n">
        <v>15609426</v>
      </c>
      <c r="C245" s="5" t="n">
        <v>17407294</v>
      </c>
    </row>
    <row r="246">
      <c r="A246" s="4" t="inlineStr">
        <is>
          <t>Stage 2 | Financial assets at amortised cost, category [member] | Wholesale Business [Member]</t>
        </is>
      </c>
    </row>
    <row r="247">
      <c r="A247" s="3" t="inlineStr">
        <is>
          <t>Disclosure of credit risk exposure [line items]</t>
        </is>
      </c>
    </row>
    <row r="248">
      <c r="A248" s="4" t="inlineStr">
        <is>
          <t>Financial assets</t>
        </is>
      </c>
      <c r="B248" s="5" t="n">
        <v>8485981</v>
      </c>
      <c r="C248" s="5" t="n">
        <v>7031341</v>
      </c>
    </row>
    <row r="249">
      <c r="A249" s="4" t="inlineStr">
        <is>
          <t>Stage 2 | Financial assets at amortised cost, category [member] | Wholesale CIB [Member]</t>
        </is>
      </c>
    </row>
    <row r="250">
      <c r="A250" s="3" t="inlineStr">
        <is>
          <t>Disclosure of credit risk exposure [line items]</t>
        </is>
      </c>
    </row>
    <row r="251">
      <c r="A251" s="4" t="inlineStr">
        <is>
          <t>Financial assets</t>
        </is>
      </c>
      <c r="B251" s="5" t="n">
        <v>6320490</v>
      </c>
      <c r="C251" s="5" t="n">
        <v>9986179</v>
      </c>
    </row>
    <row r="252">
      <c r="A252" s="4" t="inlineStr">
        <is>
          <t>Stage 2 | Financial assets at amortised cost, category [member] | Wholesale International and Institutional [Member]</t>
        </is>
      </c>
    </row>
    <row r="253">
      <c r="A253" s="3" t="inlineStr">
        <is>
          <t>Disclosure of credit risk exposure [line items]</t>
        </is>
      </c>
    </row>
    <row r="254">
      <c r="A254" s="4" t="inlineStr">
        <is>
          <t>Financial assets</t>
        </is>
      </c>
      <c r="B254" s="5" t="n">
        <v>50</v>
      </c>
      <c r="C254" s="5" t="n">
        <v>14</v>
      </c>
    </row>
    <row r="255">
      <c r="A255" s="4" t="inlineStr">
        <is>
          <t>Stage 2 | Financial assets at amortised cost, category [member] | Wholesale MSMEs [Member]</t>
        </is>
      </c>
    </row>
    <row r="256">
      <c r="A256" s="3" t="inlineStr">
        <is>
          <t>Disclosure of credit risk exposure [line items]</t>
        </is>
      </c>
    </row>
    <row r="257">
      <c r="A257" s="4" t="inlineStr">
        <is>
          <t>Financial assets</t>
        </is>
      </c>
      <c r="B257" s="5" t="n">
        <v>802905</v>
      </c>
      <c r="C257" s="5" t="n">
        <v>343181</v>
      </c>
    </row>
    <row r="258">
      <c r="A258" s="4" t="inlineStr">
        <is>
          <t>Stage 2 | Financial assets at amortised cost, category [member] | Wholesale Others [Member]</t>
        </is>
      </c>
    </row>
    <row r="259">
      <c r="A259" s="3" t="inlineStr">
        <is>
          <t>Disclosure of credit risk exposure [line items]</t>
        </is>
      </c>
    </row>
    <row r="260">
      <c r="A260" s="4" t="inlineStr">
        <is>
          <t>Financial assets</t>
        </is>
      </c>
      <c r="C260" s="5" t="n">
        <v>46579</v>
      </c>
    </row>
    <row r="261">
      <c r="A261" s="4" t="inlineStr">
        <is>
          <t>Stage 2 | Financial assets at amortised cost, category [member] | Retail [Member]</t>
        </is>
      </c>
    </row>
    <row r="262">
      <c r="A262" s="3" t="inlineStr">
        <is>
          <t>Disclosure of credit risk exposure [line items]</t>
        </is>
      </c>
    </row>
    <row r="263">
      <c r="A263" s="4" t="inlineStr">
        <is>
          <t>Financial assets</t>
        </is>
      </c>
      <c r="B263" s="5" t="n">
        <v>29187046</v>
      </c>
      <c r="C263" s="5" t="n">
        <v>41835349</v>
      </c>
    </row>
    <row r="264">
      <c r="A264" s="4" t="inlineStr">
        <is>
          <t>Stage 2 | Financial assets at amortised cost, category [member] | Retail Advances [Member]</t>
        </is>
      </c>
    </row>
    <row r="265">
      <c r="A265" s="3" t="inlineStr">
        <is>
          <t>Disclosure of credit risk exposure [line items]</t>
        </is>
      </c>
    </row>
    <row r="266">
      <c r="A266" s="4" t="inlineStr">
        <is>
          <t>Financial assets</t>
        </is>
      </c>
      <c r="B266" s="5" t="n">
        <v>117735</v>
      </c>
      <c r="C266" s="5" t="n">
        <v>88894</v>
      </c>
    </row>
    <row r="267">
      <c r="A267" s="4" t="inlineStr">
        <is>
          <t>Stage 2 | Financial assets at amortised cost, category [member] | Retail Credit Cards [Member]</t>
        </is>
      </c>
    </row>
    <row r="268">
      <c r="A268" s="3" t="inlineStr">
        <is>
          <t>Disclosure of credit risk exposure [line items]</t>
        </is>
      </c>
    </row>
    <row r="269">
      <c r="A269" s="4" t="inlineStr">
        <is>
          <t>Financial assets</t>
        </is>
      </c>
      <c r="B269" s="5" t="n">
        <v>15457419</v>
      </c>
      <c r="C269" s="5" t="n">
        <v>30287816</v>
      </c>
    </row>
    <row r="270">
      <c r="A270" s="4" t="inlineStr">
        <is>
          <t>Stage 2 | Financial assets at amortised cost, category [member] | Retail Personal Loans [Member]</t>
        </is>
      </c>
    </row>
    <row r="271">
      <c r="A271" s="3" t="inlineStr">
        <is>
          <t>Disclosure of credit risk exposure [line items]</t>
        </is>
      </c>
    </row>
    <row r="272">
      <c r="A272" s="4" t="inlineStr">
        <is>
          <t>Financial assets</t>
        </is>
      </c>
      <c r="B272" s="5" t="n">
        <v>6063168</v>
      </c>
      <c r="C272" s="5" t="n">
        <v>7738715</v>
      </c>
    </row>
    <row r="273">
      <c r="A273" s="4" t="inlineStr">
        <is>
          <t>Stage 2 | Financial assets at amortised cost, category [member] | Retail Bridge Loans [Member]</t>
        </is>
      </c>
    </row>
    <row r="274">
      <c r="A274" s="3" t="inlineStr">
        <is>
          <t>Disclosure of credit risk exposure [line items]</t>
        </is>
      </c>
    </row>
    <row r="275">
      <c r="A275" s="4" t="inlineStr">
        <is>
          <t>Financial assets</t>
        </is>
      </c>
      <c r="B275" s="5" t="n">
        <v>357412</v>
      </c>
      <c r="C275" s="5" t="n">
        <v>118291</v>
      </c>
    </row>
    <row r="276">
      <c r="A276" s="4" t="inlineStr">
        <is>
          <t>Stage 2 | Financial assets at amortised cost, category [member] | Mortgages [member]</t>
        </is>
      </c>
    </row>
    <row r="277">
      <c r="A277" s="3" t="inlineStr">
        <is>
          <t>Disclosure of credit risk exposure [line items]</t>
        </is>
      </c>
    </row>
    <row r="278">
      <c r="A278" s="4" t="inlineStr">
        <is>
          <t>Financial assets</t>
        </is>
      </c>
      <c r="B278" s="5" t="n">
        <v>7191102</v>
      </c>
      <c r="C278" s="5" t="n">
        <v>3600399</v>
      </c>
    </row>
    <row r="279">
      <c r="A279" s="4" t="inlineStr">
        <is>
          <t>Stage 2 | Financial assets at amortised cost, category [member] | Lease receivables [member]</t>
        </is>
      </c>
    </row>
    <row r="280">
      <c r="A280" s="3" t="inlineStr">
        <is>
          <t>Disclosure of credit risk exposure [line items]</t>
        </is>
      </c>
    </row>
    <row r="281">
      <c r="A281" s="4" t="inlineStr">
        <is>
          <t>Financial assets</t>
        </is>
      </c>
      <c r="B281" s="5" t="n">
        <v>210</v>
      </c>
      <c r="C281" s="5" t="n">
        <v>1215</v>
      </c>
    </row>
    <row r="282">
      <c r="A282" s="4" t="inlineStr">
        <is>
          <t>Stage 2 | Financial assets at amortised cost, category [member] | Other Financials Assets [Member]</t>
        </is>
      </c>
    </row>
    <row r="283">
      <c r="A283" s="3" t="inlineStr">
        <is>
          <t>Disclosure of credit risk exposure [line items]</t>
        </is>
      </c>
    </row>
    <row r="284">
      <c r="A284" s="4" t="inlineStr">
        <is>
          <t>Financial assets</t>
        </is>
      </c>
      <c r="C284" s="5" t="n">
        <v>19</v>
      </c>
    </row>
    <row r="285">
      <c r="A285" s="4" t="inlineStr">
        <is>
          <t>Stage 2 | Financial assets at amortised cost, category [member] | Debt securities [member]</t>
        </is>
      </c>
    </row>
    <row r="286">
      <c r="A286" s="3" t="inlineStr">
        <is>
          <t>Disclosure of credit risk exposure [line items]</t>
        </is>
      </c>
    </row>
    <row r="287">
      <c r="A287" s="4" t="inlineStr">
        <is>
          <t>Financial assets</t>
        </is>
      </c>
      <c r="B287" s="5" t="n">
        <v>22565485</v>
      </c>
    </row>
    <row r="288">
      <c r="A288" s="4" t="inlineStr">
        <is>
          <t>Stage 2 | Financial assets at fair value through other comprehensive income, category [member]</t>
        </is>
      </c>
    </row>
    <row r="289">
      <c r="A289" s="3" t="inlineStr">
        <is>
          <t>Disclosure of credit risk exposure [line items]</t>
        </is>
      </c>
    </row>
    <row r="290">
      <c r="A290" s="4" t="inlineStr">
        <is>
          <t>Financial assets</t>
        </is>
      </c>
      <c r="B290" s="5" t="n">
        <v>57986633</v>
      </c>
      <c r="C290" s="5" t="n">
        <v>56441307</v>
      </c>
    </row>
    <row r="291">
      <c r="A291" s="4" t="inlineStr">
        <is>
          <t>Total financial assets risk</t>
        </is>
      </c>
      <c r="B291" s="5" t="n">
        <v>125348590</v>
      </c>
      <c r="C291" s="5" t="n">
        <v>115683950</v>
      </c>
    </row>
    <row r="292">
      <c r="A292" s="4" t="inlineStr">
        <is>
          <t>Stage 2 | Financial assets at fair value through other comprehensive income, category [member] | Debt securities [member]</t>
        </is>
      </c>
    </row>
    <row r="293">
      <c r="A293" s="3" t="inlineStr">
        <is>
          <t>Disclosure of credit risk exposure [line items]</t>
        </is>
      </c>
    </row>
    <row r="294">
      <c r="A294" s="4" t="inlineStr">
        <is>
          <t>Financial assets</t>
        </is>
      </c>
      <c r="B294" s="5" t="n">
        <v>57986633</v>
      </c>
    </row>
    <row r="295">
      <c r="A295" s="4" t="inlineStr">
        <is>
          <t>Stage 2 | Cash and cash equivalents [member]</t>
        </is>
      </c>
    </row>
    <row r="296">
      <c r="A296" s="3" t="inlineStr">
        <is>
          <t>Disclosure of credit risk exposure [line items]</t>
        </is>
      </c>
    </row>
    <row r="297">
      <c r="A297" s="4" t="inlineStr">
        <is>
          <t>Exposure to credit risk on loan commitments and financial guarantee contracts</t>
        </is>
      </c>
      <c r="C297" s="5" t="n">
        <v>0</v>
      </c>
    </row>
    <row r="298">
      <c r="A298" s="4" t="inlineStr">
        <is>
          <t>Stage 2 | Cash and cash equivalents [member] | BCRA unrestricted current account [member]</t>
        </is>
      </c>
    </row>
    <row r="299">
      <c r="A299" s="3" t="inlineStr">
        <is>
          <t>Disclosure of credit risk exposure [line items]</t>
        </is>
      </c>
    </row>
    <row r="300">
      <c r="A300" s="4" t="inlineStr">
        <is>
          <t>Exposure to credit risk on loan commitments and financial guarantee contracts</t>
        </is>
      </c>
      <c r="C300" s="5" t="n">
        <v>0</v>
      </c>
    </row>
    <row r="301">
      <c r="A301" s="4" t="inlineStr">
        <is>
          <t>Stage 2 | Reverse repurchase agreements [member]</t>
        </is>
      </c>
    </row>
    <row r="302">
      <c r="A302" s="3" t="inlineStr">
        <is>
          <t>Disclosure of credit risk exposure [line items]</t>
        </is>
      </c>
    </row>
    <row r="303">
      <c r="A303" s="4" t="inlineStr">
        <is>
          <t>Exposure to credit risk on loan commitments and financial guarantee contracts</t>
        </is>
      </c>
      <c r="C303" s="5" t="n">
        <v>0</v>
      </c>
    </row>
    <row r="304">
      <c r="A304" s="4" t="inlineStr">
        <is>
          <t>Stage 2 | Reverse repurchase agreements [member] | BCRA Repos [Member]</t>
        </is>
      </c>
    </row>
    <row r="305">
      <c r="A305" s="3" t="inlineStr">
        <is>
          <t>Disclosure of credit risk exposure [line items]</t>
        </is>
      </c>
    </row>
    <row r="306">
      <c r="A306" s="4" t="inlineStr">
        <is>
          <t>Exposure to credit risk on loan commitments and financial guarantee contracts</t>
        </is>
      </c>
      <c r="C306" s="5" t="n">
        <v>0</v>
      </c>
    </row>
    <row r="307">
      <c r="A307" s="4" t="inlineStr">
        <is>
          <t>Stage 3</t>
        </is>
      </c>
    </row>
    <row r="308">
      <c r="A308" s="3" t="inlineStr">
        <is>
          <t>Disclosure of credit risk exposure [line items]</t>
        </is>
      </c>
    </row>
    <row r="309">
      <c r="A309" s="4" t="inlineStr">
        <is>
          <t>Exposure to credit risk on loan commitments and financial guarantee contracts</t>
        </is>
      </c>
      <c r="B309" s="5" t="n">
        <v>38746</v>
      </c>
      <c r="C309" s="5" t="n">
        <v>13512</v>
      </c>
    </row>
    <row r="310">
      <c r="A310" s="4" t="inlineStr">
        <is>
          <t>Total loan commitments and financial guarantees</t>
        </is>
      </c>
      <c r="B310" s="5" t="n">
        <v>38746</v>
      </c>
      <c r="C310" s="5" t="n">
        <v>13512</v>
      </c>
    </row>
    <row r="311">
      <c r="A311" s="4" t="inlineStr">
        <is>
          <t>Maximum exposure to credit risk</t>
        </is>
      </c>
      <c r="B311" s="5" t="n">
        <v>9659479</v>
      </c>
      <c r="C311" s="5" t="n">
        <v>8219410</v>
      </c>
    </row>
    <row r="312">
      <c r="A312" s="4" t="inlineStr">
        <is>
          <t>Stage 3 | Wholesale [Member]</t>
        </is>
      </c>
    </row>
    <row r="313">
      <c r="A313" s="3" t="inlineStr">
        <is>
          <t>Disclosure of credit risk exposure [line items]</t>
        </is>
      </c>
    </row>
    <row r="314">
      <c r="A314" s="4" t="inlineStr">
        <is>
          <t>Exposure to credit risk on loan commitments and financial guarantee contracts</t>
        </is>
      </c>
      <c r="B314" s="5" t="n">
        <v>8876</v>
      </c>
      <c r="C314" s="5" t="n">
        <v>11529</v>
      </c>
    </row>
    <row r="315">
      <c r="A315" s="4" t="inlineStr">
        <is>
          <t>Stage 3 | Wholesale Business [Member]</t>
        </is>
      </c>
    </row>
    <row r="316">
      <c r="A316" s="3" t="inlineStr">
        <is>
          <t>Disclosure of credit risk exposure [line items]</t>
        </is>
      </c>
    </row>
    <row r="317">
      <c r="A317" s="4" t="inlineStr">
        <is>
          <t>Exposure to credit risk on loan commitments and financial guarantee contracts</t>
        </is>
      </c>
      <c r="B317" s="5" t="n">
        <v>5237</v>
      </c>
      <c r="C317" s="5" t="n">
        <v>9328</v>
      </c>
    </row>
    <row r="318">
      <c r="A318" s="4" t="inlineStr">
        <is>
          <t>Stage 3 | Wholesale CIB [Member]</t>
        </is>
      </c>
    </row>
    <row r="319">
      <c r="A319" s="3" t="inlineStr">
        <is>
          <t>Disclosure of credit risk exposure [line items]</t>
        </is>
      </c>
    </row>
    <row r="320">
      <c r="A320" s="4" t="inlineStr">
        <is>
          <t>Exposure to credit risk on loan commitments and financial guarantee contracts</t>
        </is>
      </c>
      <c r="C320" s="5" t="n">
        <v>728</v>
      </c>
    </row>
    <row r="321">
      <c r="A321" s="4" t="inlineStr">
        <is>
          <t>Stage 3 | Wholesale International and Institutional [Member]</t>
        </is>
      </c>
    </row>
    <row r="322">
      <c r="A322" s="3" t="inlineStr">
        <is>
          <t>Disclosure of credit risk exposure [line items]</t>
        </is>
      </c>
    </row>
    <row r="323">
      <c r="A323" s="4" t="inlineStr">
        <is>
          <t>Exposure to credit risk on loan commitments and financial guarantee contracts</t>
        </is>
      </c>
      <c r="C323" s="5" t="n">
        <v>0</v>
      </c>
    </row>
    <row r="324">
      <c r="A324" s="4" t="inlineStr">
        <is>
          <t>Stage 3 | Wholesale MSMEs [Member]</t>
        </is>
      </c>
    </row>
    <row r="325">
      <c r="A325" s="3" t="inlineStr">
        <is>
          <t>Disclosure of credit risk exposure [line items]</t>
        </is>
      </c>
    </row>
    <row r="326">
      <c r="A326" s="4" t="inlineStr">
        <is>
          <t>Exposure to credit risk on loan commitments and financial guarantee contracts</t>
        </is>
      </c>
      <c r="B326" s="5" t="n">
        <v>3639</v>
      </c>
      <c r="C326" s="5" t="n">
        <v>1473</v>
      </c>
    </row>
    <row r="327">
      <c r="A327" s="4" t="inlineStr">
        <is>
          <t>Stage 3 | Retail [Member]</t>
        </is>
      </c>
    </row>
    <row r="328">
      <c r="A328" s="3" t="inlineStr">
        <is>
          <t>Disclosure of credit risk exposure [line items]</t>
        </is>
      </c>
    </row>
    <row r="329">
      <c r="A329" s="4" t="inlineStr">
        <is>
          <t>Exposure to credit risk on loan commitments and financial guarantee contracts</t>
        </is>
      </c>
      <c r="B329" s="5" t="n">
        <v>29870</v>
      </c>
      <c r="C329" s="5" t="n">
        <v>1983</v>
      </c>
    </row>
    <row r="330">
      <c r="A330" s="4" t="inlineStr">
        <is>
          <t>Stage 3 | Retail Advances [Member]</t>
        </is>
      </c>
    </row>
    <row r="331">
      <c r="A331" s="3" t="inlineStr">
        <is>
          <t>Disclosure of credit risk exposure [line items]</t>
        </is>
      </c>
    </row>
    <row r="332">
      <c r="A332" s="4" t="inlineStr">
        <is>
          <t>Exposure to credit risk on loan commitments and financial guarantee contracts</t>
        </is>
      </c>
      <c r="B332" s="5" t="n">
        <v>163</v>
      </c>
      <c r="C332" s="5" t="n">
        <v>89</v>
      </c>
    </row>
    <row r="333">
      <c r="A333" s="4" t="inlineStr">
        <is>
          <t>Stage 3 | Retail Credit Cards [Member]</t>
        </is>
      </c>
    </row>
    <row r="334">
      <c r="A334" s="3" t="inlineStr">
        <is>
          <t>Disclosure of credit risk exposure [line items]</t>
        </is>
      </c>
    </row>
    <row r="335">
      <c r="A335" s="4" t="inlineStr">
        <is>
          <t>Exposure to credit risk on loan commitments and financial guarantee contracts</t>
        </is>
      </c>
      <c r="B335" s="5" t="n">
        <v>29193</v>
      </c>
      <c r="C335" s="5" t="n">
        <v>1894</v>
      </c>
    </row>
    <row r="336">
      <c r="A336" s="4" t="inlineStr">
        <is>
          <t>Stage 3 | Mortgages [member]</t>
        </is>
      </c>
    </row>
    <row r="337">
      <c r="A337" s="3" t="inlineStr">
        <is>
          <t>Disclosure of credit risk exposure [line items]</t>
        </is>
      </c>
    </row>
    <row r="338">
      <c r="A338" s="4" t="inlineStr">
        <is>
          <t>Exposure to credit risk on loan commitments and financial guarantee contracts</t>
        </is>
      </c>
      <c r="B338" s="4" t="inlineStr">
        <is>
          <t xml:space="preserve"> </t>
        </is>
      </c>
      <c r="C338" s="5" t="n">
        <v>0</v>
      </c>
    </row>
    <row r="339">
      <c r="A339" s="4" t="inlineStr">
        <is>
          <t>Stage 3 | Other Financials Assets [Member]</t>
        </is>
      </c>
    </row>
    <row r="340">
      <c r="A340" s="3" t="inlineStr">
        <is>
          <t>Disclosure of credit risk exposure [line items]</t>
        </is>
      </c>
    </row>
    <row r="341">
      <c r="A341" s="4" t="inlineStr">
        <is>
          <t>Exposure to credit risk on loan commitments and financial guarantee contracts</t>
        </is>
      </c>
      <c r="C341" s="5" t="n">
        <v>0</v>
      </c>
    </row>
    <row r="342">
      <c r="A342" s="4" t="inlineStr">
        <is>
          <t>Stage 3 | Financial assets at amortised cost, category [member]</t>
        </is>
      </c>
    </row>
    <row r="343">
      <c r="A343" s="3" t="inlineStr">
        <is>
          <t>Disclosure of credit risk exposure [line items]</t>
        </is>
      </c>
    </row>
    <row r="344">
      <c r="A344" s="4" t="inlineStr">
        <is>
          <t>Financial assets</t>
        </is>
      </c>
      <c r="B344" s="5" t="n">
        <v>9620733</v>
      </c>
      <c r="C344" s="5" t="n">
        <v>8205898</v>
      </c>
    </row>
    <row r="345">
      <c r="A345" s="4" t="inlineStr">
        <is>
          <t>Stage 3 | Financial assets at amortised cost, category [member] | Wholesale [Member]</t>
        </is>
      </c>
    </row>
    <row r="346">
      <c r="A346" s="3" t="inlineStr">
        <is>
          <t>Disclosure of credit risk exposure [line items]</t>
        </is>
      </c>
    </row>
    <row r="347">
      <c r="A347" s="4" t="inlineStr">
        <is>
          <t>Financial assets</t>
        </is>
      </c>
      <c r="B347" s="5" t="n">
        <v>3483690</v>
      </c>
      <c r="C347" s="5" t="n">
        <v>4398755</v>
      </c>
    </row>
    <row r="348">
      <c r="A348" s="4" t="inlineStr">
        <is>
          <t>Stage 3 | Financial assets at amortised cost, category [member] | Wholesale Business [Member]</t>
        </is>
      </c>
    </row>
    <row r="349">
      <c r="A349" s="3" t="inlineStr">
        <is>
          <t>Disclosure of credit risk exposure [line items]</t>
        </is>
      </c>
    </row>
    <row r="350">
      <c r="A350" s="4" t="inlineStr">
        <is>
          <t>Financial assets</t>
        </is>
      </c>
      <c r="B350" s="5" t="n">
        <v>1633238</v>
      </c>
      <c r="C350" s="5" t="n">
        <v>2078896</v>
      </c>
    </row>
    <row r="351">
      <c r="A351" s="4" t="inlineStr">
        <is>
          <t>Stage 3 | Financial assets at amortised cost, category [member] | Wholesale CIB [Member]</t>
        </is>
      </c>
    </row>
    <row r="352">
      <c r="A352" s="3" t="inlineStr">
        <is>
          <t>Disclosure of credit risk exposure [line items]</t>
        </is>
      </c>
    </row>
    <row r="353">
      <c r="A353" s="4" t="inlineStr">
        <is>
          <t>Financial assets</t>
        </is>
      </c>
      <c r="B353" s="5" t="n">
        <v>1730180</v>
      </c>
      <c r="C353" s="5" t="n">
        <v>2153594</v>
      </c>
    </row>
    <row r="354">
      <c r="A354" s="4" t="inlineStr">
        <is>
          <t>Stage 3 | Financial assets at amortised cost, category [member] | Wholesale International and Institutional [Member]</t>
        </is>
      </c>
    </row>
    <row r="355">
      <c r="A355" s="3" t="inlineStr">
        <is>
          <t>Disclosure of credit risk exposure [line items]</t>
        </is>
      </c>
    </row>
    <row r="356">
      <c r="A356" s="4" t="inlineStr">
        <is>
          <t>Financial assets</t>
        </is>
      </c>
      <c r="B356" s="5" t="n">
        <v>343</v>
      </c>
      <c r="C356" s="5" t="n">
        <v>519</v>
      </c>
    </row>
    <row r="357">
      <c r="A357" s="4" t="inlineStr">
        <is>
          <t>Stage 3 | Financial assets at amortised cost, category [member] | Wholesale MSMEs [Member]</t>
        </is>
      </c>
    </row>
    <row r="358">
      <c r="A358" s="3" t="inlineStr">
        <is>
          <t>Disclosure of credit risk exposure [line items]</t>
        </is>
      </c>
    </row>
    <row r="359">
      <c r="A359" s="4" t="inlineStr">
        <is>
          <t>Financial assets</t>
        </is>
      </c>
      <c r="B359" s="5" t="n">
        <v>119929</v>
      </c>
      <c r="C359" s="5" t="n">
        <v>165746</v>
      </c>
    </row>
    <row r="360">
      <c r="A360" s="4" t="inlineStr">
        <is>
          <t>Stage 3 | Financial assets at amortised cost, category [member] | Wholesale Others [Member]</t>
        </is>
      </c>
    </row>
    <row r="361">
      <c r="A361" s="3" t="inlineStr">
        <is>
          <t>Disclosure of credit risk exposure [line items]</t>
        </is>
      </c>
    </row>
    <row r="362">
      <c r="A362" s="4" t="inlineStr">
        <is>
          <t>Financial assets</t>
        </is>
      </c>
      <c r="C362" s="5" t="n">
        <v>0</v>
      </c>
    </row>
    <row r="363">
      <c r="A363" s="4" t="inlineStr">
        <is>
          <t>Stage 3 | Financial assets at amortised cost, category [member] | Retail [Member]</t>
        </is>
      </c>
    </row>
    <row r="364">
      <c r="A364" s="3" t="inlineStr">
        <is>
          <t>Disclosure of credit risk exposure [line items]</t>
        </is>
      </c>
    </row>
    <row r="365">
      <c r="A365" s="4" t="inlineStr">
        <is>
          <t>Financial assets</t>
        </is>
      </c>
      <c r="B365" s="5" t="n">
        <v>6137043</v>
      </c>
      <c r="C365" s="5" t="n">
        <v>3807143</v>
      </c>
    </row>
    <row r="366">
      <c r="A366" s="4" t="inlineStr">
        <is>
          <t>Stage 3 | Financial assets at amortised cost, category [member] | Retail Advances [Member]</t>
        </is>
      </c>
    </row>
    <row r="367">
      <c r="A367" s="3" t="inlineStr">
        <is>
          <t>Disclosure of credit risk exposure [line items]</t>
        </is>
      </c>
    </row>
    <row r="368">
      <c r="A368" s="4" t="inlineStr">
        <is>
          <t>Financial assets</t>
        </is>
      </c>
      <c r="B368" s="5" t="n">
        <v>96491</v>
      </c>
      <c r="C368" s="5" t="n">
        <v>173513</v>
      </c>
    </row>
    <row r="369">
      <c r="A369" s="4" t="inlineStr">
        <is>
          <t>Stage 3 | Financial assets at amortised cost, category [member] | Retail Credit Cards [Member]</t>
        </is>
      </c>
    </row>
    <row r="370">
      <c r="A370" s="3" t="inlineStr">
        <is>
          <t>Disclosure of credit risk exposure [line items]</t>
        </is>
      </c>
    </row>
    <row r="371">
      <c r="A371" s="4" t="inlineStr">
        <is>
          <t>Financial assets</t>
        </is>
      </c>
      <c r="B371" s="5" t="n">
        <v>2343924</v>
      </c>
      <c r="C371" s="5" t="n">
        <v>1474215</v>
      </c>
    </row>
    <row r="372">
      <c r="A372" s="4" t="inlineStr">
        <is>
          <t>Stage 3 | Financial assets at amortised cost, category [member] | Retail Personal Loans [Member]</t>
        </is>
      </c>
    </row>
    <row r="373">
      <c r="A373" s="3" t="inlineStr">
        <is>
          <t>Disclosure of credit risk exposure [line items]</t>
        </is>
      </c>
    </row>
    <row r="374">
      <c r="A374" s="4" t="inlineStr">
        <is>
          <t>Financial assets</t>
        </is>
      </c>
      <c r="B374" s="5" t="n">
        <v>2726150</v>
      </c>
      <c r="C374" s="5" t="n">
        <v>1723896</v>
      </c>
    </row>
    <row r="375">
      <c r="A375" s="4" t="inlineStr">
        <is>
          <t>Stage 3 | Financial assets at amortised cost, category [member] | Retail Bridge Loans [Member]</t>
        </is>
      </c>
    </row>
    <row r="376">
      <c r="A376" s="3" t="inlineStr">
        <is>
          <t>Disclosure of credit risk exposure [line items]</t>
        </is>
      </c>
    </row>
    <row r="377">
      <c r="A377" s="4" t="inlineStr">
        <is>
          <t>Financial assets</t>
        </is>
      </c>
      <c r="B377" s="5" t="n">
        <v>441561</v>
      </c>
      <c r="C377" s="5" t="n">
        <v>358975</v>
      </c>
    </row>
    <row r="378">
      <c r="A378" s="4" t="inlineStr">
        <is>
          <t>Stage 3 | Financial assets at amortised cost, category [member] | Mortgages [member]</t>
        </is>
      </c>
    </row>
    <row r="379">
      <c r="A379" s="3" t="inlineStr">
        <is>
          <t>Disclosure of credit risk exposure [line items]</t>
        </is>
      </c>
    </row>
    <row r="380">
      <c r="A380" s="4" t="inlineStr">
        <is>
          <t>Financial assets</t>
        </is>
      </c>
      <c r="B380" s="5" t="n">
        <v>514159</v>
      </c>
      <c r="C380" s="5" t="n">
        <v>75919</v>
      </c>
    </row>
    <row r="381">
      <c r="A381" s="4" t="inlineStr">
        <is>
          <t>Stage 3 | Financial assets at amortised cost, category [member] | Lease receivables [member]</t>
        </is>
      </c>
    </row>
    <row r="382">
      <c r="A382" s="3" t="inlineStr">
        <is>
          <t>Disclosure of credit risk exposure [line items]</t>
        </is>
      </c>
    </row>
    <row r="383">
      <c r="A383" s="4" t="inlineStr">
        <is>
          <t>Financial assets</t>
        </is>
      </c>
      <c r="B383" s="5" t="n">
        <v>14182</v>
      </c>
      <c r="C383" s="5" t="n">
        <v>577</v>
      </c>
    </row>
    <row r="384">
      <c r="A384" s="4" t="inlineStr">
        <is>
          <t>Stage 3 | Financial assets at amortised cost, category [member] | Other Financials Assets [Member]</t>
        </is>
      </c>
    </row>
    <row r="385">
      <c r="A385" s="3" t="inlineStr">
        <is>
          <t>Disclosure of credit risk exposure [line items]</t>
        </is>
      </c>
    </row>
    <row r="386">
      <c r="A386" s="4" t="inlineStr">
        <is>
          <t>Financial assets</t>
        </is>
      </c>
      <c r="B386" s="5" t="n">
        <v>576</v>
      </c>
      <c r="C386" s="5" t="n">
        <v>48</v>
      </c>
    </row>
    <row r="387">
      <c r="A387" s="4" t="inlineStr">
        <is>
          <t>Stage 3 | Financial assets at fair value through other comprehensive income, category [member]</t>
        </is>
      </c>
    </row>
    <row r="388">
      <c r="A388" s="3" t="inlineStr">
        <is>
          <t>Disclosure of credit risk exposure [line items]</t>
        </is>
      </c>
    </row>
    <row r="389">
      <c r="A389" s="4" t="inlineStr">
        <is>
          <t>Financial assets</t>
        </is>
      </c>
      <c r="C389" s="5" t="n">
        <v>0</v>
      </c>
    </row>
    <row r="390">
      <c r="A390" s="4" t="inlineStr">
        <is>
          <t>Total financial assets risk</t>
        </is>
      </c>
      <c r="B390" s="6" t="n">
        <v>9620733</v>
      </c>
      <c r="C390" s="5" t="n">
        <v>8205898</v>
      </c>
    </row>
    <row r="391">
      <c r="A391" s="4" t="inlineStr">
        <is>
          <t>Stage 3 | Cash and cash equivalents [member]</t>
        </is>
      </c>
    </row>
    <row r="392">
      <c r="A392" s="3" t="inlineStr">
        <is>
          <t>Disclosure of credit risk exposure [line items]</t>
        </is>
      </c>
    </row>
    <row r="393">
      <c r="A393" s="4" t="inlineStr">
        <is>
          <t>Exposure to credit risk on loan commitments and financial guarantee contracts</t>
        </is>
      </c>
      <c r="C393" s="5" t="n">
        <v>0</v>
      </c>
    </row>
    <row r="394">
      <c r="A394" s="4" t="inlineStr">
        <is>
          <t>Stage 3 | Cash and cash equivalents [member] | BCRA unrestricted current account [member]</t>
        </is>
      </c>
    </row>
    <row r="395">
      <c r="A395" s="3" t="inlineStr">
        <is>
          <t>Disclosure of credit risk exposure [line items]</t>
        </is>
      </c>
    </row>
    <row r="396">
      <c r="A396" s="4" t="inlineStr">
        <is>
          <t>Exposure to credit risk on loan commitments and financial guarantee contracts</t>
        </is>
      </c>
      <c r="C396" s="5" t="n">
        <v>0</v>
      </c>
    </row>
    <row r="397">
      <c r="A397" s="4" t="inlineStr">
        <is>
          <t>Stage 3 | Reverse repurchase agreements [member]</t>
        </is>
      </c>
    </row>
    <row r="398">
      <c r="A398" s="3" t="inlineStr">
        <is>
          <t>Disclosure of credit risk exposure [line items]</t>
        </is>
      </c>
    </row>
    <row r="399">
      <c r="A399" s="4" t="inlineStr">
        <is>
          <t>Exposure to credit risk on loan commitments and financial guarantee contracts</t>
        </is>
      </c>
      <c r="C399" s="5" t="n">
        <v>0</v>
      </c>
    </row>
    <row r="400">
      <c r="A400" s="4" t="inlineStr">
        <is>
          <t>Stage 3 | Reverse repurchase agreements [member] | BCRA Repos [Member]</t>
        </is>
      </c>
    </row>
    <row r="401">
      <c r="A401" s="3" t="inlineStr">
        <is>
          <t>Disclosure of credit risk exposure [line items]</t>
        </is>
      </c>
    </row>
    <row r="402">
      <c r="A402" s="4" t="inlineStr">
        <is>
          <t>Exposure to credit risk on loan commitments and financial guarantee contracts</t>
        </is>
      </c>
      <c r="C402"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t Amortised Cost</t>
        </is>
      </c>
      <c r="B1" s="2" t="inlineStr">
        <is>
          <t>12 Months Ended</t>
        </is>
      </c>
    </row>
    <row r="2">
      <c r="B2" s="2" t="inlineStr">
        <is>
          <t>Dec. 31, 2021</t>
        </is>
      </c>
    </row>
    <row r="3">
      <c r="A3" s="3" t="inlineStr">
        <is>
          <t>Financial Assets at Amortised Cost [Abstract]</t>
        </is>
      </c>
    </row>
    <row r="4">
      <c r="A4" s="4" t="inlineStr">
        <is>
          <t>Financial Assets at Amortised Cost</t>
        </is>
      </c>
      <c r="B4" s="4" t="inlineStr">
        <is>
          <t xml:space="preserve"> 10. Financial assets at amortized cost 10.1. Loans and advances to financial institutions
December 31, December 31,
Loans and advances to financial institutions 4,251,812 3,528,634
Allowances for loan losses (41,657 ) (879,312 )
TOTAL 4,210,155 2,649,322
10.2. Loans and advances to customers
December 31, December 31,
Credit Cards 157,138,508 172,881,176
Consumer loans 40,950,803 42,445,738
Commercial papers 29,133,603 28,855,759
Overdrafts 22,528,190 26,280,711
Real estate mortgage 22,908,902 25,276,294
Loans for prefinancing and financing of exports 13,342,611 24,120,247
Notes 20,402,921 22,191,592
Pledge loans 16,341,659 17,225,768
Loans to employees 2,916,555 3,218,012
Receivables from financial leases 2,912,334 2,818,742
Other financing 59,864,344 72,907,308
Allowances for loan losses (13,656,218 ) (18,869,665 )
TOTAL 374,784,212 419,351,682
Loans by Economic Activity The table below analyzes our loan portfolio (broken down by performing and non-performing)
December 31, 2021
Loan portfolio
Performing % Non-performing % Total
(in thousands of pesos, except percentages)
Agricultural and livestock 16,247,310 4.24 % 140,262 1.46 % 16,387,572
Construction 2,185,555 0.57 % 239,470 2.49 % 2,425,025
Consumer 219,545,441 57.31 % 4,313,383 44.84 % 223,858,824
Electricity, oil, water and sanitary services 174,030 0.05 % 49 0.00 % 174,079
Financial sector 4,251,812 1.11 % — 0.00 % 4,251,812
Government services 740 0.00 % — 0.00 % 740
Mining products 13,359,180 3.49 % 1,745,792 18.15 % 15,104,972
Others 49,411,872 12.89 % 2,391,273 24.85 % 51,803,145
Other manufacturing 42,700,225 11.15 % 484,095 5.03 % 43,184,320
Services 2,976,841 0.78 % 10,396 0.11 % 2,987,237
Transport 4,059,140 1.06 % 31,057 0.32 % 4,090,197
Wholesale and retail trade 28,160,679 7.35 % 264,380 2.75 % 28,425,059
383,072,825 100.00 % 9,620,157 100.00 % 392,692,982
December 31, 2020
Loan portfolio
Performing % Non-performing % Total
(in thousands of pesos, except percentages)
Agricultural and livestock 22,623,264 5.22 % 162,730 1.98 % 22,785,994
Construction 2,797,267 0.65 % 358,040 4.36 % 3,155,307
Consumer 237,858,438 54.86 % 3,889,927 47.40 % 241,748,365
Electricity, oil, water and sanitary services 1,499,579 0.35 % 555 0.01 % 1,500,134
Financial sector 3,528,634 0.81 % — 0.00 % 3,528,634
Government services 772 0.00 % — 0.00 % 772
Mining products 38,816,911 8.95 % 2,513,238 30.63 % 41,330,149
Others 62,887,856 14.50 % 41,223 0.51 % 62,929,079
Other manufacturing 34,411,780 7.94 % 235,913 2.87 % 34,647,693
Services 2,268,501 0.52 % 538,181 6.56 % 2,806,682
Transport 3,806,120 0.88 % 43,959 0.54 % 3,850,079
Wholesale and retail trade 23,054,845 5.32 % 422,084 5.14 % 23,476,929
433,553,967 100.00 % 8,205,850 100.00 % 441,759,817
The Group holds loans and other financing within a business model whose objective is collecting contractual cash flows. Receivables from financial leases The Group as lessor entered into finance lease agreements related to vehicles and machinery and equipment. The following table shows the total gross investment of the finance leases (leasing) and the present value of the minimum payments to be received thereunder:
December 31, 2021 December 31, 2020
Total Present value of Total Present value
Term
Up to 1 year 1,426,378 803,133 1,663,407 1,124,294
From 1 to 5 years 3,014,700 2,109,201 2,371,728 1,694,448
TOTAL 4,441,078 2,912,334 4,035,135 2,818,742
Principal 2,822,018 2,732,548
Interest accrued 90,316 86,194
TOTAL 2,912,334 2,818,742
10.3. Reverse repurchase agreements
December 31, December 31,
BCRA repos 137,548,495 74,245,015
Allowances for loan losses (165,557 ) (756,128 )
TOTAL 137,382,938 73,488,887
The fair value of financial assets accepted as collateral that the Group is permitted to sell or repledge in the absence of default was 153,630,126 10.4. Debt securities
December 31, December 31,
Government securities 22,565,485 —
Allowances for credit losses (2,707,858 ) —
TOTAL 19,857,627 —
10.5. Other financial assets
December 31, December 31,
Financial assets pledged as collateral 15,666,596 16,562,656
Other receivables 10,239,128 13,247,083
Receivable from financial institution for spot transactions pending settlement 2,614,126 1,682,087
Receivable from non-financial 8,098 157,355
Others 197,522 208,156
Allowances for loan losses (288,056 ) (399,045 )
TOTAL 28,437,414 31,458,292</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s - Summary of  Credit Quality Analysis of Loans and Advances (Detail) - ARS ($) $ in Thousands</t>
        </is>
      </c>
      <c r="B1" s="2" t="inlineStr">
        <is>
          <t>Dec. 31, 2021</t>
        </is>
      </c>
      <c r="C1" s="2" t="inlineStr">
        <is>
          <t>Dec. 31, 2020</t>
        </is>
      </c>
    </row>
    <row r="2">
      <c r="A2" s="3" t="inlineStr">
        <is>
          <t>Disclosure of internal credit grades [line items]</t>
        </is>
      </c>
    </row>
    <row r="3">
      <c r="A3" s="4" t="inlineStr">
        <is>
          <t>Credit exposure</t>
        </is>
      </c>
      <c r="B3" s="6" t="n">
        <v>971401776</v>
      </c>
      <c r="C3" s="6" t="n">
        <v>937124635</v>
      </c>
    </row>
    <row r="4">
      <c r="A4" s="4" t="inlineStr">
        <is>
          <t>Loans to consumers [member]</t>
        </is>
      </c>
    </row>
    <row r="5">
      <c r="A5" s="3" t="inlineStr">
        <is>
          <t>Disclosure of internal credit grades [line items]</t>
        </is>
      </c>
    </row>
    <row r="6">
      <c r="A6" s="4" t="inlineStr">
        <is>
          <t>Credit exposure</t>
        </is>
      </c>
      <c r="B6" s="5" t="n">
        <v>307780384</v>
      </c>
      <c r="C6" s="5" t="n">
        <v>215070347</v>
      </c>
    </row>
    <row r="7">
      <c r="A7" s="4" t="inlineStr">
        <is>
          <t>Loans to corporate entities [member]</t>
        </is>
      </c>
    </row>
    <row r="8">
      <c r="A8" s="3" t="inlineStr">
        <is>
          <t>Disclosure of internal credit grades [line items]</t>
        </is>
      </c>
    </row>
    <row r="9">
      <c r="A9" s="4" t="inlineStr">
        <is>
          <t>Credit exposure</t>
        </is>
      </c>
      <c r="B9" s="5" t="n">
        <v>194484377</v>
      </c>
      <c r="C9" s="5" t="n">
        <v>325204319</v>
      </c>
    </row>
    <row r="10">
      <c r="A10" s="4" t="inlineStr">
        <is>
          <t>Debt securities [member]</t>
        </is>
      </c>
    </row>
    <row r="11">
      <c r="A11" s="3" t="inlineStr">
        <is>
          <t>Disclosure of internal credit grades [line items]</t>
        </is>
      </c>
    </row>
    <row r="12">
      <c r="A12" s="4" t="inlineStr">
        <is>
          <t>Credit exposure</t>
        </is>
      </c>
      <c r="B12" s="5" t="n">
        <v>189604963</v>
      </c>
      <c r="C12" s="5" t="n">
        <v>192516731</v>
      </c>
    </row>
    <row r="13">
      <c r="A13" s="4" t="inlineStr">
        <is>
          <t>Cash And Cash Equivalents [Member]</t>
        </is>
      </c>
    </row>
    <row r="14">
      <c r="A14" s="3" t="inlineStr">
        <is>
          <t>Disclosure of internal credit grades [line items]</t>
        </is>
      </c>
    </row>
    <row r="15">
      <c r="A15" s="4" t="inlineStr">
        <is>
          <t>Credit exposure</t>
        </is>
      </c>
      <c r="B15" s="5" t="n">
        <v>141983557</v>
      </c>
      <c r="C15" s="5" t="n">
        <v>130088223</v>
      </c>
    </row>
    <row r="16">
      <c r="A16" s="4" t="inlineStr">
        <is>
          <t>Reverse Repurchase Agreements</t>
        </is>
      </c>
    </row>
    <row r="17">
      <c r="A17" s="3" t="inlineStr">
        <is>
          <t>Disclosure of internal credit grades [line items]</t>
        </is>
      </c>
    </row>
    <row r="18">
      <c r="A18" s="4" t="inlineStr">
        <is>
          <t>Credit exposure</t>
        </is>
      </c>
      <c r="B18" s="5" t="n">
        <v>137548495</v>
      </c>
      <c r="C18" s="5" t="n">
        <v>74245015</v>
      </c>
    </row>
    <row r="19">
      <c r="A19" s="4" t="inlineStr">
        <is>
          <t>Reverse Repurchase Agreements | BCRA Repos [Member]</t>
        </is>
      </c>
    </row>
    <row r="20">
      <c r="A20" s="3" t="inlineStr">
        <is>
          <t>Disclosure of internal credit grades [line items]</t>
        </is>
      </c>
    </row>
    <row r="21">
      <c r="A21" s="4" t="inlineStr">
        <is>
          <t>Credit exposure</t>
        </is>
      </c>
      <c r="B21" s="5" t="n">
        <v>137548495</v>
      </c>
      <c r="C21" s="5" t="n">
        <v>74245015</v>
      </c>
    </row>
    <row r="22">
      <c r="A22" s="4" t="inlineStr">
        <is>
          <t>Low Risk [Member] | Loans to consumers [member]</t>
        </is>
      </c>
    </row>
    <row r="23">
      <c r="A23" s="3" t="inlineStr">
        <is>
          <t>Disclosure of internal credit grades [line items]</t>
        </is>
      </c>
    </row>
    <row r="24">
      <c r="A24" s="4" t="inlineStr">
        <is>
          <t>Credit exposure</t>
        </is>
      </c>
      <c r="B24" s="5" t="n">
        <v>233760286</v>
      </c>
      <c r="C24" s="5" t="n">
        <v>147560865</v>
      </c>
    </row>
    <row r="25">
      <c r="A25" s="4" t="inlineStr">
        <is>
          <t>Low Risk [Member] | Loans to corporate entities [member]</t>
        </is>
      </c>
    </row>
    <row r="26">
      <c r="A26" s="3" t="inlineStr">
        <is>
          <t>Disclosure of internal credit grades [line items]</t>
        </is>
      </c>
    </row>
    <row r="27">
      <c r="A27" s="4" t="inlineStr">
        <is>
          <t>Credit exposure</t>
        </is>
      </c>
      <c r="B27" s="5" t="n">
        <v>146126778</v>
      </c>
      <c r="C27" s="5" t="n">
        <v>211975032</v>
      </c>
    </row>
    <row r="28">
      <c r="A28" s="4" t="inlineStr">
        <is>
          <t>Low Risk [Member] | Cash And Cash Equivalents [Member] | BCRA Unrestricted Current Account</t>
        </is>
      </c>
    </row>
    <row r="29">
      <c r="A29" s="3" t="inlineStr">
        <is>
          <t>Disclosure of internal credit grades [line items]</t>
        </is>
      </c>
    </row>
    <row r="30">
      <c r="A30" s="4" t="inlineStr">
        <is>
          <t>Credit exposure</t>
        </is>
      </c>
      <c r="B30" s="5" t="n">
        <v>141983557</v>
      </c>
      <c r="C30" s="5" t="n">
        <v>130088223</v>
      </c>
    </row>
    <row r="31">
      <c r="A31" s="4" t="inlineStr">
        <is>
          <t>Medium Risk [Member] | Loans to consumers [member]</t>
        </is>
      </c>
    </row>
    <row r="32">
      <c r="A32" s="3" t="inlineStr">
        <is>
          <t>Disclosure of internal credit grades [line items]</t>
        </is>
      </c>
    </row>
    <row r="33">
      <c r="A33" s="4" t="inlineStr">
        <is>
          <t>Credit exposure</t>
        </is>
      </c>
      <c r="B33" s="5" t="n">
        <v>66480022</v>
      </c>
      <c r="C33" s="5" t="n">
        <v>40038038</v>
      </c>
    </row>
    <row r="34">
      <c r="A34" s="4" t="inlineStr">
        <is>
          <t>Medium Risk [Member] | Loans to corporate entities [member]</t>
        </is>
      </c>
    </row>
    <row r="35">
      <c r="A35" s="3" t="inlineStr">
        <is>
          <t>Disclosure of internal credit grades [line items]</t>
        </is>
      </c>
    </row>
    <row r="36">
      <c r="A36" s="4" t="inlineStr">
        <is>
          <t>Credit exposure</t>
        </is>
      </c>
      <c r="B36" s="5" t="n">
        <v>41292892</v>
      </c>
      <c r="C36" s="5" t="n">
        <v>103514198</v>
      </c>
    </row>
    <row r="37">
      <c r="A37" s="4" t="inlineStr">
        <is>
          <t>High Risk [Member] | Loans to consumers [member]</t>
        </is>
      </c>
    </row>
    <row r="38">
      <c r="A38" s="3" t="inlineStr">
        <is>
          <t>Disclosure of internal credit grades [line items]</t>
        </is>
      </c>
    </row>
    <row r="39">
      <c r="A39" s="4" t="inlineStr">
        <is>
          <t>Credit exposure</t>
        </is>
      </c>
      <c r="B39" s="5" t="n">
        <v>1373163</v>
      </c>
      <c r="C39" s="5" t="n">
        <v>23061160</v>
      </c>
    </row>
    <row r="40">
      <c r="A40" s="4" t="inlineStr">
        <is>
          <t>High Risk [Member] | Loans to corporate entities [member]</t>
        </is>
      </c>
    </row>
    <row r="41">
      <c r="A41" s="3" t="inlineStr">
        <is>
          <t>Disclosure of internal credit grades [line items]</t>
        </is>
      </c>
    </row>
    <row r="42">
      <c r="A42" s="4" t="inlineStr">
        <is>
          <t>Credit exposure</t>
        </is>
      </c>
      <c r="B42" s="5" t="n">
        <v>3572141</v>
      </c>
      <c r="C42" s="5" t="n">
        <v>5905963</v>
      </c>
    </row>
    <row r="43">
      <c r="A43" s="4" t="inlineStr">
        <is>
          <t>Non Performing [Member] | Loans to consumers [member]</t>
        </is>
      </c>
    </row>
    <row r="44">
      <c r="A44" s="3" t="inlineStr">
        <is>
          <t>Disclosure of internal credit grades [line items]</t>
        </is>
      </c>
    </row>
    <row r="45">
      <c r="A45" s="4" t="inlineStr">
        <is>
          <t>Credit exposure</t>
        </is>
      </c>
      <c r="B45" s="5" t="n">
        <v>6166913</v>
      </c>
      <c r="C45" s="5" t="n">
        <v>4410284</v>
      </c>
    </row>
    <row r="46">
      <c r="A46" s="4" t="inlineStr">
        <is>
          <t>Non Performing [Member] | Loans to corporate entities [member]</t>
        </is>
      </c>
    </row>
    <row r="47">
      <c r="A47" s="3" t="inlineStr">
        <is>
          <t>Disclosure of internal credit grades [line items]</t>
        </is>
      </c>
    </row>
    <row r="48">
      <c r="A48" s="4" t="inlineStr">
        <is>
          <t>Credit exposure</t>
        </is>
      </c>
      <c r="B48" s="5" t="n">
        <v>3492566</v>
      </c>
      <c r="C48" s="5" t="n">
        <v>3809126</v>
      </c>
    </row>
    <row r="49">
      <c r="A49" s="4" t="inlineStr">
        <is>
          <t>Corporate Bonds B [Member]</t>
        </is>
      </c>
    </row>
    <row r="50">
      <c r="A50" s="3" t="inlineStr">
        <is>
          <t>Disclosure of internal credit grades [line items]</t>
        </is>
      </c>
    </row>
    <row r="51">
      <c r="A51" s="4" t="inlineStr">
        <is>
          <t>Credit exposure</t>
        </is>
      </c>
      <c r="B51" s="5" t="n">
        <v>911442</v>
      </c>
    </row>
    <row r="52">
      <c r="A52" s="4" t="inlineStr">
        <is>
          <t>BCRA Liquidity Bills [Member] | Debt securities [member]</t>
        </is>
      </c>
    </row>
    <row r="53">
      <c r="A53" s="3" t="inlineStr">
        <is>
          <t>Disclosure of internal credit grades [line items]</t>
        </is>
      </c>
    </row>
    <row r="54">
      <c r="A54" s="4" t="inlineStr">
        <is>
          <t>Credit exposure</t>
        </is>
      </c>
      <c r="B54" s="5" t="n">
        <v>107693328</v>
      </c>
      <c r="C54" s="5" t="n">
        <v>135681602</v>
      </c>
    </row>
    <row r="55">
      <c r="A55" s="4" t="inlineStr">
        <is>
          <t>Government securities [member] | Debt securities [member]</t>
        </is>
      </c>
    </row>
    <row r="56">
      <c r="A56" s="3" t="inlineStr">
        <is>
          <t>Disclosure of internal credit grades [line items]</t>
        </is>
      </c>
    </row>
    <row r="57">
      <c r="A57" s="4" t="inlineStr">
        <is>
          <t>Credit exposure</t>
        </is>
      </c>
      <c r="B57" s="5" t="n">
        <v>80552118</v>
      </c>
      <c r="C57" s="5" t="n">
        <v>56441307</v>
      </c>
    </row>
    <row r="58">
      <c r="A58" s="4" t="inlineStr">
        <is>
          <t>Corporate bonds [Member] | Debt securities [member]</t>
        </is>
      </c>
    </row>
    <row r="59">
      <c r="A59" s="3" t="inlineStr">
        <is>
          <t>Disclosure of internal credit grades [line items]</t>
        </is>
      </c>
    </row>
    <row r="60">
      <c r="A60" s="4" t="inlineStr">
        <is>
          <t>Credit exposure</t>
        </is>
      </c>
      <c r="B60" s="6" t="n">
        <v>448075</v>
      </c>
      <c r="C60" s="6" t="n">
        <v>393822</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Instruments Risks - Evolution of Total VaR (Details) - ARS ($)</t>
        </is>
      </c>
      <c r="B1" s="2" t="inlineStr">
        <is>
          <t>Dec. 31, 2021</t>
        </is>
      </c>
      <c r="C1" s="2" t="inlineStr">
        <is>
          <t>Dec. 31, 2020</t>
        </is>
      </c>
    </row>
    <row r="2">
      <c r="A2" s="4" t="inlineStr">
        <is>
          <t>Average value at risk [member]</t>
        </is>
      </c>
    </row>
    <row r="3">
      <c r="A3" s="3" t="inlineStr">
        <is>
          <t>Value at risk [line items]</t>
        </is>
      </c>
    </row>
    <row r="4">
      <c r="A4" s="4" t="inlineStr">
        <is>
          <t>Total value at risk</t>
        </is>
      </c>
      <c r="B4" s="6" t="n">
        <v>222660</v>
      </c>
      <c r="C4" s="6" t="n">
        <v>226410</v>
      </c>
    </row>
    <row r="5">
      <c r="A5" s="4" t="inlineStr">
        <is>
          <t>Value at risk per interest rate</t>
        </is>
      </c>
      <c r="B5" s="5" t="n">
        <v>211150</v>
      </c>
      <c r="C5" s="5" t="n">
        <v>108680</v>
      </c>
    </row>
    <row r="6">
      <c r="A6" s="4" t="inlineStr">
        <is>
          <t>Value at risk per exchange rate</t>
        </is>
      </c>
      <c r="B6" s="5" t="n">
        <v>43110</v>
      </c>
      <c r="C6" s="5" t="n">
        <v>187620</v>
      </c>
    </row>
    <row r="7">
      <c r="A7" s="4" t="inlineStr">
        <is>
          <t>Minimum value at risk [member]</t>
        </is>
      </c>
    </row>
    <row r="8">
      <c r="A8" s="3" t="inlineStr">
        <is>
          <t>Value at risk [line items]</t>
        </is>
      </c>
    </row>
    <row r="9">
      <c r="A9" s="4" t="inlineStr">
        <is>
          <t>Total value at risk</t>
        </is>
      </c>
      <c r="B9" s="5" t="n">
        <v>37040</v>
      </c>
      <c r="C9" s="5" t="n">
        <v>27420</v>
      </c>
    </row>
    <row r="10">
      <c r="A10" s="4" t="inlineStr">
        <is>
          <t>Value at risk per interest rate</t>
        </is>
      </c>
      <c r="B10" s="5" t="n">
        <v>5750</v>
      </c>
      <c r="C10" s="5" t="n">
        <v>6970</v>
      </c>
    </row>
    <row r="11">
      <c r="A11" s="4" t="inlineStr">
        <is>
          <t>Value at risk per exchange rate</t>
        </is>
      </c>
      <c r="B11" s="5" t="n">
        <v>990</v>
      </c>
      <c r="C11" s="5" t="n">
        <v>2930</v>
      </c>
    </row>
    <row r="12">
      <c r="A12" s="4" t="inlineStr">
        <is>
          <t>Maximum value at risk [member]</t>
        </is>
      </c>
    </row>
    <row r="13">
      <c r="A13" s="3" t="inlineStr">
        <is>
          <t>Value at risk [line items]</t>
        </is>
      </c>
    </row>
    <row r="14">
      <c r="A14" s="4" t="inlineStr">
        <is>
          <t>Total value at risk</t>
        </is>
      </c>
      <c r="B14" s="5" t="n">
        <v>504430</v>
      </c>
      <c r="C14" s="5" t="n">
        <v>431580</v>
      </c>
    </row>
    <row r="15">
      <c r="A15" s="4" t="inlineStr">
        <is>
          <t>Value at risk per interest rate</t>
        </is>
      </c>
      <c r="B15" s="5" t="n">
        <v>503390</v>
      </c>
      <c r="C15" s="5" t="n">
        <v>406570</v>
      </c>
    </row>
    <row r="16">
      <c r="A16" s="4" t="inlineStr">
        <is>
          <t>Value at risk per exchange rate</t>
        </is>
      </c>
      <c r="B16" s="5" t="n">
        <v>157890</v>
      </c>
      <c r="C16" s="5" t="n">
        <v>377090</v>
      </c>
    </row>
    <row r="17">
      <c r="A17" s="4" t="inlineStr">
        <is>
          <t>Closing value at risk [member]</t>
        </is>
      </c>
    </row>
    <row r="18">
      <c r="A18" s="3" t="inlineStr">
        <is>
          <t>Value at risk [line items]</t>
        </is>
      </c>
    </row>
    <row r="19">
      <c r="A19" s="4" t="inlineStr">
        <is>
          <t>Total value at risk</t>
        </is>
      </c>
      <c r="B19" s="5" t="n">
        <v>88760</v>
      </c>
      <c r="C19" s="5" t="n">
        <v>225500</v>
      </c>
    </row>
    <row r="20">
      <c r="A20" s="4" t="inlineStr">
        <is>
          <t>Value at risk per interest rate</t>
        </is>
      </c>
      <c r="B20" s="5" t="n">
        <v>90950</v>
      </c>
      <c r="C20" s="5" t="n">
        <v>237230</v>
      </c>
    </row>
    <row r="21">
      <c r="A21" s="4" t="inlineStr">
        <is>
          <t>Value at risk per exchange rate</t>
        </is>
      </c>
      <c r="B21" s="6" t="n">
        <v>1290</v>
      </c>
      <c r="C21" s="6" t="n">
        <v>13798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s - Position in Foreign Currency (Details) - ARS ($) $ in Thousands</t>
        </is>
      </c>
      <c r="B1" s="2" t="inlineStr">
        <is>
          <t>Dec. 31, 2021</t>
        </is>
      </c>
      <c r="C1" s="2" t="inlineStr">
        <is>
          <t>Dec. 31, 2020</t>
        </is>
      </c>
    </row>
    <row r="2">
      <c r="A2" s="4" t="inlineStr">
        <is>
          <t>Total [Member]</t>
        </is>
      </c>
    </row>
    <row r="3">
      <c r="A3" s="3" t="inlineStr">
        <is>
          <t>ASSETS</t>
        </is>
      </c>
    </row>
    <row r="4">
      <c r="A4" s="4" t="inlineStr">
        <is>
          <t>Cash and cash equivalents</t>
        </is>
      </c>
      <c r="B4" s="6" t="n">
        <v>149812068</v>
      </c>
      <c r="C4" s="6" t="n">
        <v>173513526</v>
      </c>
    </row>
    <row r="5">
      <c r="A5" s="4" t="inlineStr">
        <is>
          <t>Financial assets at fair value through profit or loss—Debt securities</t>
        </is>
      </c>
      <c r="B5" s="5" t="n">
        <v>0</v>
      </c>
      <c r="C5" s="5" t="n">
        <v>949</v>
      </c>
    </row>
    <row r="6">
      <c r="A6" s="4" t="inlineStr">
        <is>
          <t>Other financial assets</t>
        </is>
      </c>
      <c r="B6" s="5" t="n">
        <v>8512844</v>
      </c>
      <c r="C6" s="5" t="n">
        <v>10460892</v>
      </c>
    </row>
    <row r="7">
      <c r="A7" s="4" t="inlineStr">
        <is>
          <t>Loans and advances</t>
        </is>
      </c>
      <c r="B7" s="5" t="n">
        <v>19033920</v>
      </c>
      <c r="C7" s="5" t="n">
        <v>42155402</v>
      </c>
    </row>
    <row r="8">
      <c r="A8" s="4" t="inlineStr">
        <is>
          <t>Financial assets at fair value through other comprehensive income—Debt securities</t>
        </is>
      </c>
      <c r="B8" s="4" t="inlineStr">
        <is>
          <t xml:space="preserve"> </t>
        </is>
      </c>
      <c r="C8" s="5" t="n">
        <v>0</v>
      </c>
    </row>
    <row r="9">
      <c r="A9" s="4" t="inlineStr">
        <is>
          <t>Equity instruments</t>
        </is>
      </c>
      <c r="B9" s="5" t="n">
        <v>35844</v>
      </c>
      <c r="C9" s="5" t="n">
        <v>42676</v>
      </c>
    </row>
    <row r="10">
      <c r="A10" s="4" t="inlineStr">
        <is>
          <t>TOTAL ASSETS</t>
        </is>
      </c>
      <c r="B10" s="5" t="n">
        <v>179543449</v>
      </c>
      <c r="C10" s="5" t="n">
        <v>226173445</v>
      </c>
    </row>
    <row r="11">
      <c r="A11" s="3" t="inlineStr">
        <is>
          <t>LIABILITIES</t>
        </is>
      </c>
    </row>
    <row r="12">
      <c r="A12" s="4" t="inlineStr">
        <is>
          <t>Deposits</t>
        </is>
      </c>
      <c r="B12" s="5" t="n">
        <v>166231580</v>
      </c>
      <c r="C12" s="5" t="n">
        <v>207456770</v>
      </c>
    </row>
    <row r="13">
      <c r="A13" s="4" t="inlineStr">
        <is>
          <t>Other financial liabilities</t>
        </is>
      </c>
      <c r="B13" s="5" t="n">
        <v>10274557</v>
      </c>
      <c r="C13" s="5" t="n">
        <v>15677370</v>
      </c>
    </row>
    <row r="14">
      <c r="A14" s="4" t="inlineStr">
        <is>
          <t>Bank loans</t>
        </is>
      </c>
      <c r="B14" s="5" t="n">
        <v>508751</v>
      </c>
      <c r="C14" s="5" t="n">
        <v>3412396</v>
      </c>
    </row>
    <row r="15">
      <c r="A15" s="4" t="inlineStr">
        <is>
          <t>Other liabilities</t>
        </is>
      </c>
      <c r="B15" s="5" t="n">
        <v>4323448</v>
      </c>
      <c r="C15" s="5" t="n">
        <v>1724778</v>
      </c>
    </row>
    <row r="16">
      <c r="A16" s="4" t="inlineStr">
        <is>
          <t>TOTAL LIABILITIES</t>
        </is>
      </c>
      <c r="B16" s="5" t="n">
        <v>181338336</v>
      </c>
      <c r="C16" s="5" t="n">
        <v>228271314</v>
      </c>
    </row>
    <row r="17">
      <c r="A17" s="4" t="inlineStr">
        <is>
          <t>Net assets</t>
        </is>
      </c>
      <c r="B17" s="5" t="n">
        <v>-1794887</v>
      </c>
      <c r="C17" s="6" t="n">
        <v>-2097869</v>
      </c>
    </row>
    <row r="18">
      <c r="A18" s="4" t="inlineStr">
        <is>
          <t>Us Dollars Currency [Member]</t>
        </is>
      </c>
    </row>
    <row r="19">
      <c r="A19" s="3" t="inlineStr">
        <is>
          <t>ASSETS</t>
        </is>
      </c>
    </row>
    <row r="20">
      <c r="A20" s="4" t="inlineStr">
        <is>
          <t>Cash and cash equivalents</t>
        </is>
      </c>
      <c r="B20" s="5" t="n">
        <v>144643571</v>
      </c>
    </row>
    <row r="21">
      <c r="A21" s="4" t="inlineStr">
        <is>
          <t>Financial assets at fair value through profit or loss—Debt securities</t>
        </is>
      </c>
      <c r="B21" s="5" t="n">
        <v>0</v>
      </c>
    </row>
    <row r="22">
      <c r="A22" s="4" t="inlineStr">
        <is>
          <t>Other financial assets</t>
        </is>
      </c>
      <c r="B22" s="5" t="n">
        <v>8505447</v>
      </c>
    </row>
    <row r="23">
      <c r="A23" s="4" t="inlineStr">
        <is>
          <t>Loans and advances</t>
        </is>
      </c>
      <c r="B23" s="5" t="n">
        <v>19001344</v>
      </c>
    </row>
    <row r="24">
      <c r="A24" s="4" t="inlineStr">
        <is>
          <t>Financial assets at fair value through other comprehensive income—Debt securities</t>
        </is>
      </c>
      <c r="B24" s="4" t="inlineStr">
        <is>
          <t xml:space="preserve"> </t>
        </is>
      </c>
    </row>
    <row r="25">
      <c r="A25" s="4" t="inlineStr">
        <is>
          <t>Equity instruments</t>
        </is>
      </c>
      <c r="B25" s="5" t="n">
        <v>35844</v>
      </c>
    </row>
    <row r="26">
      <c r="A26" s="4" t="inlineStr">
        <is>
          <t>TOTAL ASSETS</t>
        </is>
      </c>
      <c r="B26" s="5" t="n">
        <v>174334979</v>
      </c>
    </row>
    <row r="27">
      <c r="A27" s="3" t="inlineStr">
        <is>
          <t>LIABILITIES</t>
        </is>
      </c>
    </row>
    <row r="28">
      <c r="A28" s="4" t="inlineStr">
        <is>
          <t>Deposits</t>
        </is>
      </c>
      <c r="B28" s="5" t="n">
        <v>163082499</v>
      </c>
    </row>
    <row r="29">
      <c r="A29" s="4" t="inlineStr">
        <is>
          <t>Other financial liabilities</t>
        </is>
      </c>
      <c r="B29" s="5" t="n">
        <v>9825251</v>
      </c>
    </row>
    <row r="30">
      <c r="A30" s="4" t="inlineStr">
        <is>
          <t>Bank loans</t>
        </is>
      </c>
      <c r="B30" s="5" t="n">
        <v>508751</v>
      </c>
    </row>
    <row r="31">
      <c r="A31" s="4" t="inlineStr">
        <is>
          <t>Other liabilities</t>
        </is>
      </c>
      <c r="B31" s="5" t="n">
        <v>3301024</v>
      </c>
    </row>
    <row r="32">
      <c r="A32" s="4" t="inlineStr">
        <is>
          <t>TOTAL LIABILITIES</t>
        </is>
      </c>
      <c r="B32" s="5" t="n">
        <v>176717525</v>
      </c>
    </row>
    <row r="33">
      <c r="A33" s="4" t="inlineStr">
        <is>
          <t>Net assets</t>
        </is>
      </c>
      <c r="B33" s="5" t="n">
        <v>-2382546</v>
      </c>
    </row>
    <row r="34">
      <c r="A34" s="4" t="inlineStr">
        <is>
          <t>Euro Currency [Member]</t>
        </is>
      </c>
    </row>
    <row r="35">
      <c r="A35" s="3" t="inlineStr">
        <is>
          <t>ASSETS</t>
        </is>
      </c>
    </row>
    <row r="36">
      <c r="A36" s="4" t="inlineStr">
        <is>
          <t>Cash and cash equivalents</t>
        </is>
      </c>
      <c r="B36" s="5" t="n">
        <v>4991239</v>
      </c>
    </row>
    <row r="37">
      <c r="A37" s="4" t="inlineStr">
        <is>
          <t>Financial assets at fair value through profit or loss—Debt securities</t>
        </is>
      </c>
      <c r="B37" s="4" t="inlineStr">
        <is>
          <t xml:space="preserve"> </t>
        </is>
      </c>
    </row>
    <row r="38">
      <c r="A38" s="4" t="inlineStr">
        <is>
          <t>Other financial assets</t>
        </is>
      </c>
      <c r="B38" s="5" t="n">
        <v>7397</v>
      </c>
    </row>
    <row r="39">
      <c r="A39" s="4" t="inlineStr">
        <is>
          <t>Loans and advances</t>
        </is>
      </c>
      <c r="B39" s="5" t="n">
        <v>32576</v>
      </c>
    </row>
    <row r="40">
      <c r="A40" s="4" t="inlineStr">
        <is>
          <t>Financial assets at fair value through other comprehensive income—Debt securities</t>
        </is>
      </c>
      <c r="B40" s="4" t="inlineStr">
        <is>
          <t xml:space="preserve"> </t>
        </is>
      </c>
    </row>
    <row r="41">
      <c r="A41" s="4" t="inlineStr">
        <is>
          <t>Equity instruments</t>
        </is>
      </c>
      <c r="B41" s="4" t="inlineStr">
        <is>
          <t xml:space="preserve"> </t>
        </is>
      </c>
    </row>
    <row r="42">
      <c r="A42" s="4" t="inlineStr">
        <is>
          <t>TOTAL ASSETS</t>
        </is>
      </c>
      <c r="B42" s="5" t="n">
        <v>5031212</v>
      </c>
    </row>
    <row r="43">
      <c r="A43" s="3" t="inlineStr">
        <is>
          <t>LIABILITIES</t>
        </is>
      </c>
    </row>
    <row r="44">
      <c r="A44" s="4" t="inlineStr">
        <is>
          <t>Deposits</t>
        </is>
      </c>
      <c r="B44" s="5" t="n">
        <v>3149081</v>
      </c>
    </row>
    <row r="45">
      <c r="A45" s="4" t="inlineStr">
        <is>
          <t>Other financial liabilities</t>
        </is>
      </c>
      <c r="B45" s="5" t="n">
        <v>432107</v>
      </c>
    </row>
    <row r="46">
      <c r="A46" s="4" t="inlineStr">
        <is>
          <t>Bank loans</t>
        </is>
      </c>
      <c r="B46" s="4" t="inlineStr">
        <is>
          <t xml:space="preserve"> </t>
        </is>
      </c>
    </row>
    <row r="47">
      <c r="A47" s="4" t="inlineStr">
        <is>
          <t>Other liabilities</t>
        </is>
      </c>
      <c r="B47" s="5" t="n">
        <v>1022424</v>
      </c>
    </row>
    <row r="48">
      <c r="A48" s="4" t="inlineStr">
        <is>
          <t>TOTAL LIABILITIES</t>
        </is>
      </c>
      <c r="B48" s="5" t="n">
        <v>4603612</v>
      </c>
    </row>
    <row r="49">
      <c r="A49" s="4" t="inlineStr">
        <is>
          <t>Net assets</t>
        </is>
      </c>
      <c r="B49" s="5" t="n">
        <v>427600</v>
      </c>
    </row>
    <row r="50">
      <c r="A50" s="4" t="inlineStr">
        <is>
          <t>Real Currency [Member]</t>
        </is>
      </c>
    </row>
    <row r="51">
      <c r="A51" s="3" t="inlineStr">
        <is>
          <t>ASSETS</t>
        </is>
      </c>
    </row>
    <row r="52">
      <c r="A52" s="4" t="inlineStr">
        <is>
          <t>Cash and cash equivalents</t>
        </is>
      </c>
      <c r="B52" s="5" t="n">
        <v>37497</v>
      </c>
    </row>
    <row r="53">
      <c r="A53" s="4" t="inlineStr">
        <is>
          <t>Financial assets at fair value through profit or loss—Debt securities</t>
        </is>
      </c>
      <c r="B53" s="4" t="inlineStr">
        <is>
          <t xml:space="preserve"> </t>
        </is>
      </c>
    </row>
    <row r="54">
      <c r="A54" s="4" t="inlineStr">
        <is>
          <t>Other financial assets</t>
        </is>
      </c>
      <c r="B54" s="4" t="inlineStr">
        <is>
          <t xml:space="preserve"> </t>
        </is>
      </c>
    </row>
    <row r="55">
      <c r="A55" s="4" t="inlineStr">
        <is>
          <t>Loans and advances</t>
        </is>
      </c>
      <c r="B55" s="5" t="n">
        <v>0</v>
      </c>
    </row>
    <row r="56">
      <c r="A56" s="4" t="inlineStr">
        <is>
          <t>Financial assets at fair value through other comprehensive income—Debt securities</t>
        </is>
      </c>
      <c r="B56" s="4" t="inlineStr">
        <is>
          <t xml:space="preserve"> </t>
        </is>
      </c>
    </row>
    <row r="57">
      <c r="A57" s="4" t="inlineStr">
        <is>
          <t>Equity instruments</t>
        </is>
      </c>
      <c r="B57" s="4" t="inlineStr">
        <is>
          <t xml:space="preserve"> </t>
        </is>
      </c>
    </row>
    <row r="58">
      <c r="A58" s="4" t="inlineStr">
        <is>
          <t>TOTAL ASSETS</t>
        </is>
      </c>
      <c r="B58" s="5" t="n">
        <v>37497</v>
      </c>
    </row>
    <row r="59">
      <c r="A59" s="3" t="inlineStr">
        <is>
          <t>LIABILITIES</t>
        </is>
      </c>
    </row>
    <row r="60">
      <c r="A60" s="4" t="inlineStr">
        <is>
          <t>Deposits</t>
        </is>
      </c>
      <c r="B60" s="4" t="inlineStr">
        <is>
          <t xml:space="preserve"> </t>
        </is>
      </c>
    </row>
    <row r="61">
      <c r="A61" s="4" t="inlineStr">
        <is>
          <t>Other financial liabilities</t>
        </is>
      </c>
      <c r="B61" s="4" t="inlineStr">
        <is>
          <t xml:space="preserve"> </t>
        </is>
      </c>
    </row>
    <row r="62">
      <c r="A62" s="4" t="inlineStr">
        <is>
          <t>Bank loans</t>
        </is>
      </c>
      <c r="B62" s="4" t="inlineStr">
        <is>
          <t xml:space="preserve"> </t>
        </is>
      </c>
    </row>
    <row r="63">
      <c r="A63" s="4" t="inlineStr">
        <is>
          <t>Other liabilities</t>
        </is>
      </c>
      <c r="B63" s="4" t="inlineStr">
        <is>
          <t xml:space="preserve"> </t>
        </is>
      </c>
    </row>
    <row r="64">
      <c r="A64" s="4" t="inlineStr">
        <is>
          <t>TOTAL LIABILITIES</t>
        </is>
      </c>
      <c r="B64" s="4" t="inlineStr">
        <is>
          <t xml:space="preserve"> </t>
        </is>
      </c>
    </row>
    <row r="65">
      <c r="A65" s="4" t="inlineStr">
        <is>
          <t>Net assets</t>
        </is>
      </c>
      <c r="B65" s="5" t="n">
        <v>37497</v>
      </c>
    </row>
    <row r="66">
      <c r="A66" s="4" t="inlineStr">
        <is>
          <t>Other Currency [Member]</t>
        </is>
      </c>
    </row>
    <row r="67">
      <c r="A67" s="3" t="inlineStr">
        <is>
          <t>ASSETS</t>
        </is>
      </c>
    </row>
    <row r="68">
      <c r="A68" s="4" t="inlineStr">
        <is>
          <t>Cash and cash equivalents</t>
        </is>
      </c>
      <c r="B68" s="5" t="n">
        <v>139761</v>
      </c>
    </row>
    <row r="69">
      <c r="A69" s="4" t="inlineStr">
        <is>
          <t>Financial assets at fair value through profit or loss—Debt securities</t>
        </is>
      </c>
      <c r="B69" s="4" t="inlineStr">
        <is>
          <t xml:space="preserve"> </t>
        </is>
      </c>
    </row>
    <row r="70">
      <c r="A70" s="4" t="inlineStr">
        <is>
          <t>Other financial assets</t>
        </is>
      </c>
      <c r="B70" s="4" t="inlineStr">
        <is>
          <t xml:space="preserve"> </t>
        </is>
      </c>
    </row>
    <row r="71">
      <c r="A71" s="4" t="inlineStr">
        <is>
          <t>Loans and advances</t>
        </is>
      </c>
      <c r="B71" s="5" t="n">
        <v>0</v>
      </c>
    </row>
    <row r="72">
      <c r="A72" s="4" t="inlineStr">
        <is>
          <t>Financial assets at fair value through other comprehensive income—Debt securities</t>
        </is>
      </c>
      <c r="B72" s="4" t="inlineStr">
        <is>
          <t xml:space="preserve"> </t>
        </is>
      </c>
    </row>
    <row r="73">
      <c r="A73" s="4" t="inlineStr">
        <is>
          <t>Equity instruments</t>
        </is>
      </c>
      <c r="B73" s="4" t="inlineStr">
        <is>
          <t xml:space="preserve"> </t>
        </is>
      </c>
    </row>
    <row r="74">
      <c r="A74" s="4" t="inlineStr">
        <is>
          <t>TOTAL ASSETS</t>
        </is>
      </c>
      <c r="B74" s="5" t="n">
        <v>139761</v>
      </c>
    </row>
    <row r="75">
      <c r="A75" s="3" t="inlineStr">
        <is>
          <t>LIABILITIES</t>
        </is>
      </c>
    </row>
    <row r="76">
      <c r="A76" s="4" t="inlineStr">
        <is>
          <t>Deposits</t>
        </is>
      </c>
      <c r="B76" s="4" t="inlineStr">
        <is>
          <t xml:space="preserve"> </t>
        </is>
      </c>
    </row>
    <row r="77">
      <c r="A77" s="4" t="inlineStr">
        <is>
          <t>Other financial liabilities</t>
        </is>
      </c>
      <c r="B77" s="5" t="n">
        <v>17199</v>
      </c>
    </row>
    <row r="78">
      <c r="A78" s="4" t="inlineStr">
        <is>
          <t>Bank loans</t>
        </is>
      </c>
      <c r="B78" s="4" t="inlineStr">
        <is>
          <t xml:space="preserve"> </t>
        </is>
      </c>
    </row>
    <row r="79">
      <c r="A79" s="4" t="inlineStr">
        <is>
          <t>Other liabilities</t>
        </is>
      </c>
      <c r="B79" s="5" t="n">
        <v>0</v>
      </c>
    </row>
    <row r="80">
      <c r="A80" s="4" t="inlineStr">
        <is>
          <t>TOTAL LIABILITIES</t>
        </is>
      </c>
      <c r="B80" s="5" t="n">
        <v>17199</v>
      </c>
    </row>
    <row r="81">
      <c r="A81" s="4" t="inlineStr">
        <is>
          <t>Net assets</t>
        </is>
      </c>
      <c r="B81" s="6" t="n">
        <v>122562</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Risks - Forward Transactions and Foreign Currency Forward (Details) € in Thousands, $ in Thousands, $ in Thousands</t>
        </is>
      </c>
      <c r="B1" s="2" t="inlineStr">
        <is>
          <t>12 Months Ended</t>
        </is>
      </c>
    </row>
    <row r="2">
      <c r="B2" s="2" t="inlineStr">
        <is>
          <t>Dec. 31, 2022EUR (€)</t>
        </is>
      </c>
      <c r="C2" s="2" t="inlineStr">
        <is>
          <t>Dec. 31, 2021USD ($)</t>
        </is>
      </c>
      <c r="D2" s="2" t="inlineStr">
        <is>
          <t>Dec. 31, 2021ARS ($)</t>
        </is>
      </c>
      <c r="E2" s="2" t="inlineStr">
        <is>
          <t>Dec. 31, 2021EUR (€)</t>
        </is>
      </c>
      <c r="F2" s="2" t="inlineStr">
        <is>
          <t>Dec. 31, 2020USD ($)</t>
        </is>
      </c>
      <c r="G2" s="2" t="inlineStr">
        <is>
          <t>Dec. 31, 2020EUR (€)</t>
        </is>
      </c>
    </row>
    <row r="3">
      <c r="A3" s="3" t="inlineStr">
        <is>
          <t>Foreign Currency Forward Transactions [Abstract]</t>
        </is>
      </c>
    </row>
    <row r="4">
      <c r="A4" s="4" t="inlineStr">
        <is>
          <t>Foreign currency forward purchases—US$</t>
        </is>
      </c>
      <c r="C4" s="6" t="n">
        <v>1189085</v>
      </c>
      <c r="F4" s="6" t="n">
        <v>1011403</v>
      </c>
    </row>
    <row r="5">
      <c r="A5" s="4" t="inlineStr">
        <is>
          <t>Foreign currency forward sales—US$</t>
        </is>
      </c>
      <c r="C5" s="5" t="n">
        <v>1129832</v>
      </c>
      <c r="F5" s="5" t="n">
        <v>978794</v>
      </c>
    </row>
    <row r="6">
      <c r="A6" s="4" t="inlineStr">
        <is>
          <t>Foreign currency forward, net - US$</t>
        </is>
      </c>
      <c r="C6" s="6" t="n">
        <v>59253</v>
      </c>
      <c r="F6" s="6" t="n">
        <v>32609</v>
      </c>
    </row>
    <row r="7">
      <c r="A7" s="4" t="inlineStr">
        <is>
          <t>Foreign currency forward purchases—Euros</t>
        </is>
      </c>
      <c r="D7" s="6" t="n">
        <v>0</v>
      </c>
      <c r="G7" s="10" t="n">
        <v>0</v>
      </c>
    </row>
    <row r="8">
      <c r="A8" s="4" t="inlineStr">
        <is>
          <t>Foreign currency forward sales - Euros | €</t>
        </is>
      </c>
      <c r="E8" s="10" t="n">
        <v>11432</v>
      </c>
      <c r="G8" s="5" t="n">
        <v>6834</v>
      </c>
    </row>
    <row r="9">
      <c r="A9" s="4" t="inlineStr">
        <is>
          <t>Foreign currency forward, net - Euros | €</t>
        </is>
      </c>
      <c r="B9" s="10" t="n">
        <v>-11432</v>
      </c>
      <c r="G9" s="10" t="n">
        <v>-6834</v>
      </c>
    </row>
  </sheetData>
  <mergeCells count="2">
    <mergeCell ref="A1:A2"/>
    <mergeCell ref="B1:G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s - Sensitivity of the Economic Value SEV (Details)</t>
        </is>
      </c>
      <c r="B1" s="2" t="inlineStr">
        <is>
          <t>12 Months Ended</t>
        </is>
      </c>
    </row>
    <row r="2">
      <c r="B2" s="2" t="inlineStr">
        <is>
          <t>Dec. 31, 2021</t>
        </is>
      </c>
      <c r="C2" s="2" t="inlineStr">
        <is>
          <t>Dec. 31, 2020</t>
        </is>
      </c>
    </row>
    <row r="3">
      <c r="A3" s="3" t="inlineStr">
        <is>
          <t>Sensitivity Of The Economic Value Given A Variation Of 100 Basis Points [Abstract]</t>
        </is>
      </c>
    </row>
    <row r="4">
      <c r="A4" s="4" t="inlineStr">
        <is>
          <t>Closing</t>
        </is>
      </c>
      <c r="B4" s="4" t="inlineStr">
        <is>
          <t>0.95%</t>
        </is>
      </c>
      <c r="C4" s="4" t="inlineStr">
        <is>
          <t>0.38%</t>
        </is>
      </c>
    </row>
    <row r="5">
      <c r="A5" s="4" t="inlineStr">
        <is>
          <t>Minimum</t>
        </is>
      </c>
      <c r="B5" s="4" t="inlineStr">
        <is>
          <t>0.54%</t>
        </is>
      </c>
      <c r="C5" s="4" t="inlineStr">
        <is>
          <t>0.17%</t>
        </is>
      </c>
    </row>
    <row r="6">
      <c r="A6" s="4" t="inlineStr">
        <is>
          <t>Maximum</t>
        </is>
      </c>
      <c r="B6" s="4" t="inlineStr">
        <is>
          <t>1.34%</t>
        </is>
      </c>
      <c r="C6" s="4" t="inlineStr">
        <is>
          <t>0.47%</t>
        </is>
      </c>
    </row>
    <row r="7">
      <c r="A7" s="4" t="inlineStr">
        <is>
          <t>Average</t>
        </is>
      </c>
      <c r="B7" s="4" t="inlineStr">
        <is>
          <t>0.81%</t>
        </is>
      </c>
      <c r="C7" s="4" t="inlineStr">
        <is>
          <t>0.34%</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s - Sensitivity of the Financial Margin SFM (Details)</t>
        </is>
      </c>
      <c r="B1" s="2" t="inlineStr">
        <is>
          <t>12 Months Ended</t>
        </is>
      </c>
    </row>
    <row r="2">
      <c r="B2" s="2" t="inlineStr">
        <is>
          <t>Dec. 31, 2021</t>
        </is>
      </c>
      <c r="C2" s="2" t="inlineStr">
        <is>
          <t>Dec. 31, 2020</t>
        </is>
      </c>
    </row>
    <row r="3">
      <c r="A3" s="3" t="inlineStr">
        <is>
          <t>Sensitivity Of The Financial Margin Given A Variation Of 100 Basis Points In Projected Margin [Abstract]</t>
        </is>
      </c>
    </row>
    <row r="4">
      <c r="A4" s="4" t="inlineStr">
        <is>
          <t>Closing</t>
        </is>
      </c>
      <c r="B4" s="4" t="inlineStr">
        <is>
          <t>0.97%</t>
        </is>
      </c>
      <c r="C4" s="4" t="inlineStr">
        <is>
          <t>1.00%</t>
        </is>
      </c>
    </row>
    <row r="5">
      <c r="A5" s="4" t="inlineStr">
        <is>
          <t>Minimum</t>
        </is>
      </c>
      <c r="B5" s="4" t="inlineStr">
        <is>
          <t>0.72%</t>
        </is>
      </c>
      <c r="C5" s="4" t="inlineStr">
        <is>
          <t>0.56%</t>
        </is>
      </c>
    </row>
    <row r="6">
      <c r="A6" s="4" t="inlineStr">
        <is>
          <t>Maximum</t>
        </is>
      </c>
      <c r="B6" s="4" t="inlineStr">
        <is>
          <t>1.22%</t>
        </is>
      </c>
      <c r="C6" s="4" t="inlineStr">
        <is>
          <t>1.00%</t>
        </is>
      </c>
    </row>
    <row r="7">
      <c r="A7" s="4" t="inlineStr">
        <is>
          <t>Average</t>
        </is>
      </c>
      <c r="B7" s="4" t="inlineStr">
        <is>
          <t>0.95%</t>
        </is>
      </c>
      <c r="C7" s="4" t="inlineStr">
        <is>
          <t>0.82%</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ial Instruments Risks - Progress of LCR Ratios (Details)</t>
        </is>
      </c>
      <c r="B1" s="2" t="inlineStr">
        <is>
          <t>12 Months Ended</t>
        </is>
      </c>
    </row>
    <row r="2">
      <c r="B2" s="2" t="inlineStr">
        <is>
          <t>Dec. 31, 2021</t>
        </is>
      </c>
      <c r="C2" s="2" t="inlineStr">
        <is>
          <t>Dec. 31, 2020</t>
        </is>
      </c>
    </row>
    <row r="3">
      <c r="A3" s="3" t="inlineStr">
        <is>
          <t>Statement [Line Items]</t>
        </is>
      </c>
    </row>
    <row r="4">
      <c r="A4" s="4" t="inlineStr">
        <is>
          <t>LCR</t>
        </is>
      </c>
      <c r="B4" s="4" t="inlineStr">
        <is>
          <t>320.00%</t>
        </is>
      </c>
      <c r="C4" s="4" t="inlineStr">
        <is>
          <t>321.00%</t>
        </is>
      </c>
    </row>
    <row r="5">
      <c r="A5" s="4" t="inlineStr">
        <is>
          <t>Bottom of range [member]</t>
        </is>
      </c>
    </row>
    <row r="6">
      <c r="A6" s="3" t="inlineStr">
        <is>
          <t>Statement [Line Items]</t>
        </is>
      </c>
    </row>
    <row r="7">
      <c r="A7" s="4" t="inlineStr">
        <is>
          <t>LCR</t>
        </is>
      </c>
      <c r="B7" s="4" t="inlineStr">
        <is>
          <t>304.00%</t>
        </is>
      </c>
      <c r="C7" s="4" t="inlineStr">
        <is>
          <t>292.00%</t>
        </is>
      </c>
    </row>
    <row r="8">
      <c r="A8" s="4" t="inlineStr">
        <is>
          <t>Weighted average [member]</t>
        </is>
      </c>
    </row>
    <row r="9">
      <c r="A9" s="3" t="inlineStr">
        <is>
          <t>Statement [Line Items]</t>
        </is>
      </c>
    </row>
    <row r="10">
      <c r="A10" s="4" t="inlineStr">
        <is>
          <t>LCR</t>
        </is>
      </c>
      <c r="B10" s="4" t="inlineStr">
        <is>
          <t>320.00%</t>
        </is>
      </c>
      <c r="C10" s="4" t="inlineStr">
        <is>
          <t>313.00%</t>
        </is>
      </c>
    </row>
    <row r="11">
      <c r="A11" s="4" t="inlineStr">
        <is>
          <t>Top of range [member]</t>
        </is>
      </c>
    </row>
    <row r="12">
      <c r="A12" s="3" t="inlineStr">
        <is>
          <t>Statement [Line Items]</t>
        </is>
      </c>
    </row>
    <row r="13">
      <c r="A13" s="4" t="inlineStr">
        <is>
          <t>LCR</t>
        </is>
      </c>
      <c r="B13" s="4" t="inlineStr">
        <is>
          <t>346.00%</t>
        </is>
      </c>
      <c r="C13" s="4" t="inlineStr">
        <is>
          <t>354.00%</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Financial Instruments Risks - Progress of LtSCD ratios  (Detail)</t>
        </is>
      </c>
      <c r="B1" s="2" t="inlineStr">
        <is>
          <t>12 Months Ended</t>
        </is>
      </c>
    </row>
    <row r="2">
      <c r="B2" s="2" t="inlineStr">
        <is>
          <t>Dec. 31, 2021</t>
        </is>
      </c>
      <c r="C2" s="2" t="inlineStr">
        <is>
          <t>Dec. 31, 2020</t>
        </is>
      </c>
    </row>
    <row r="3">
      <c r="A3" s="3" t="inlineStr">
        <is>
          <t>Table Of The Progress Of LtSCD Ratios [Line Items]</t>
        </is>
      </c>
    </row>
    <row r="4">
      <c r="A4" s="4" t="inlineStr">
        <is>
          <t>LtSCD</t>
        </is>
      </c>
      <c r="B4" s="4" t="inlineStr">
        <is>
          <t>58.10%</t>
        </is>
      </c>
      <c r="C4" s="4" t="inlineStr">
        <is>
          <t>62.50%</t>
        </is>
      </c>
    </row>
    <row r="5">
      <c r="A5" s="4" t="inlineStr">
        <is>
          <t>Bottom of range [member]</t>
        </is>
      </c>
    </row>
    <row r="6">
      <c r="A6" s="3" t="inlineStr">
        <is>
          <t>Table Of The Progress Of LtSCD Ratios [Line Items]</t>
        </is>
      </c>
    </row>
    <row r="7">
      <c r="A7" s="4" t="inlineStr">
        <is>
          <t>LtSCD</t>
        </is>
      </c>
      <c r="B7" s="4" t="inlineStr">
        <is>
          <t>52.70%</t>
        </is>
      </c>
      <c r="C7" s="4" t="inlineStr">
        <is>
          <t>62.50%</t>
        </is>
      </c>
    </row>
    <row r="8">
      <c r="A8" s="4" t="inlineStr">
        <is>
          <t>Weighted average [member]</t>
        </is>
      </c>
    </row>
    <row r="9">
      <c r="A9" s="3" t="inlineStr">
        <is>
          <t>Table Of The Progress Of LtSCD Ratios [Line Items]</t>
        </is>
      </c>
    </row>
    <row r="10">
      <c r="A10" s="4" t="inlineStr">
        <is>
          <t>LtSCD</t>
        </is>
      </c>
      <c r="B10" s="4" t="inlineStr">
        <is>
          <t>57.70%</t>
        </is>
      </c>
      <c r="C10" s="4" t="inlineStr">
        <is>
          <t>66.60%</t>
        </is>
      </c>
    </row>
    <row r="11">
      <c r="A11" s="4" t="inlineStr">
        <is>
          <t>Top of range [member]</t>
        </is>
      </c>
    </row>
    <row r="12">
      <c r="A12" s="3" t="inlineStr">
        <is>
          <t>Table Of The Progress Of LtSCD Ratios [Line Items]</t>
        </is>
      </c>
    </row>
    <row r="13">
      <c r="A13" s="4" t="inlineStr">
        <is>
          <t>LtSCD</t>
        </is>
      </c>
      <c r="B13" s="4" t="inlineStr">
        <is>
          <t>61.80%</t>
        </is>
      </c>
      <c r="C13" s="4" t="inlineStr">
        <is>
          <t>70.00%</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s - Concentration of Deposits (Details) - ARS ($) $ in Thousands</t>
        </is>
      </c>
      <c r="B1" s="2" t="inlineStr">
        <is>
          <t>12 Months Ended</t>
        </is>
      </c>
    </row>
    <row r="2">
      <c r="B2" s="2" t="inlineStr">
        <is>
          <t>Dec. 31, 2021</t>
        </is>
      </c>
      <c r="C2" s="2" t="inlineStr">
        <is>
          <t>Dec. 31, 2020</t>
        </is>
      </c>
    </row>
    <row r="3">
      <c r="A3" s="4" t="inlineStr">
        <is>
          <t>10 largest customers [member]</t>
        </is>
      </c>
    </row>
    <row r="4">
      <c r="A4" s="3" t="inlineStr">
        <is>
          <t>Concentration of deposits [line items]</t>
        </is>
      </c>
    </row>
    <row r="5">
      <c r="A5" s="4" t="inlineStr">
        <is>
          <t>Debt balance</t>
        </is>
      </c>
      <c r="B5" s="6" t="n">
        <v>75905836</v>
      </c>
      <c r="C5" s="6" t="n">
        <v>71017639</v>
      </c>
    </row>
    <row r="6">
      <c r="A6" s="4" t="inlineStr">
        <is>
          <t>Percent of over total portfolio</t>
        </is>
      </c>
      <c r="B6" s="4" t="inlineStr">
        <is>
          <t>10.72%</t>
        </is>
      </c>
      <c r="C6" s="4" t="inlineStr">
        <is>
          <t>9.84%</t>
        </is>
      </c>
    </row>
    <row r="7">
      <c r="A7" s="4" t="inlineStr">
        <is>
          <t>50 following largest customers [member]</t>
        </is>
      </c>
    </row>
    <row r="8">
      <c r="A8" s="3" t="inlineStr">
        <is>
          <t>Concentration of deposits [line items]</t>
        </is>
      </c>
    </row>
    <row r="9">
      <c r="A9" s="4" t="inlineStr">
        <is>
          <t>Debt balance</t>
        </is>
      </c>
      <c r="B9" s="6" t="n">
        <v>78956490</v>
      </c>
      <c r="C9" s="6" t="n">
        <v>60685373</v>
      </c>
    </row>
    <row r="10">
      <c r="A10" s="4" t="inlineStr">
        <is>
          <t>Percent of over total portfolio</t>
        </is>
      </c>
      <c r="B10" s="4" t="inlineStr">
        <is>
          <t>11.15%</t>
        </is>
      </c>
      <c r="C10" s="4" t="inlineStr">
        <is>
          <t>8.41%</t>
        </is>
      </c>
    </row>
    <row r="11">
      <c r="A11" s="4" t="inlineStr">
        <is>
          <t>100 following largest customers [member]</t>
        </is>
      </c>
    </row>
    <row r="12">
      <c r="A12" s="3" t="inlineStr">
        <is>
          <t>Concentration of deposits [line items]</t>
        </is>
      </c>
    </row>
    <row r="13">
      <c r="A13" s="4" t="inlineStr">
        <is>
          <t>Debt balance</t>
        </is>
      </c>
      <c r="B13" s="6" t="n">
        <v>34340846</v>
      </c>
      <c r="C13" s="6" t="n">
        <v>38411205</v>
      </c>
    </row>
    <row r="14">
      <c r="A14" s="4" t="inlineStr">
        <is>
          <t>Percent of over total portfolio</t>
        </is>
      </c>
      <c r="B14" s="4" t="inlineStr">
        <is>
          <t>4.85%</t>
        </is>
      </c>
      <c r="C14" s="4" t="inlineStr">
        <is>
          <t>5.32%</t>
        </is>
      </c>
    </row>
    <row r="15">
      <c r="A15" s="4" t="inlineStr">
        <is>
          <t>Rest of customers [member]</t>
        </is>
      </c>
    </row>
    <row r="16">
      <c r="A16" s="3" t="inlineStr">
        <is>
          <t>Concentration of deposits [line items]</t>
        </is>
      </c>
    </row>
    <row r="17">
      <c r="A17" s="4" t="inlineStr">
        <is>
          <t>Debt balance</t>
        </is>
      </c>
      <c r="B17" s="6" t="n">
        <v>519133013</v>
      </c>
      <c r="C17" s="6" t="n">
        <v>551723628</v>
      </c>
    </row>
    <row r="18">
      <c r="A18" s="4" t="inlineStr">
        <is>
          <t>Percent of over total portfolio</t>
        </is>
      </c>
      <c r="B18" s="4" t="inlineStr">
        <is>
          <t>73.28%</t>
        </is>
      </c>
      <c r="C18" s="4" t="inlineStr">
        <is>
          <t>76.43%</t>
        </is>
      </c>
    </row>
    <row r="19">
      <c r="A19" s="4" t="inlineStr">
        <is>
          <t>Total [member]</t>
        </is>
      </c>
    </row>
    <row r="20">
      <c r="A20" s="3" t="inlineStr">
        <is>
          <t>Concentration of deposits [line items]</t>
        </is>
      </c>
    </row>
    <row r="21">
      <c r="A21" s="4" t="inlineStr">
        <is>
          <t>Debt balance</t>
        </is>
      </c>
      <c r="B21" s="6" t="n">
        <v>708336185</v>
      </c>
      <c r="C21" s="6" t="n">
        <v>721837845</v>
      </c>
    </row>
    <row r="22">
      <c r="A22" s="4" t="inlineStr">
        <is>
          <t>Percent of over total portfolio</t>
        </is>
      </c>
      <c r="B22" s="4" t="inlineStr">
        <is>
          <t>100.00%</t>
        </is>
      </c>
      <c r="C22" s="4" t="inlineStr">
        <is>
          <t>100.00%</t>
        </is>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Risks (Details)</t>
        </is>
      </c>
      <c r="B1" s="2" t="inlineStr">
        <is>
          <t>Dec. 31, 2021</t>
        </is>
      </c>
    </row>
    <row r="2">
      <c r="A2" s="3" t="inlineStr">
        <is>
          <t>Disclosure of nature and extent of risks arising from financial instruments [abstract]</t>
        </is>
      </c>
    </row>
    <row r="3">
      <c r="A3" s="4" t="inlineStr">
        <is>
          <t>Sensitivity Analysis Measurement Percentage</t>
        </is>
      </c>
      <c r="B3" s="4" t="inlineStr">
        <is>
          <t>100.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asurement of ECL</t>
        </is>
      </c>
      <c r="B1" s="2" t="inlineStr">
        <is>
          <t>12 Months Ended</t>
        </is>
      </c>
    </row>
    <row r="2">
      <c r="B2" s="2" t="inlineStr">
        <is>
          <t>Dec. 31, 2021</t>
        </is>
      </c>
    </row>
    <row r="3">
      <c r="A3" s="3" t="inlineStr">
        <is>
          <t>Measurement of Expected Credit Loss [Abstract]</t>
        </is>
      </c>
    </row>
    <row r="4">
      <c r="A4" s="4" t="inlineStr">
        <is>
          <t>Measurement of ECL</t>
        </is>
      </c>
      <c r="B4" s="4" t="inlineStr">
        <is>
          <t>11. Measurement of ECL The ECL of a financial instrument must reflect an unbiased estimate, the time value of money and a forward looking perspective (including the economic forecast). Therefore the recognition and measurement of ECL is highly complex and involves the use of significant analysis and estimation including formulation and incorporation of forward-looking economic conditions into ECL. Risk Parameters Adjusted by Macroeconomic Scenarios ECL must include forward-looking macroeconomic information. The Group uses the credit risk parameters PD, LGD and EAD in order to calculate the ECL for the credit portfolios. The Group’s methodological approach in order to incorporate the forward looking information aims to determine the relation between macroeconomic variables and risk parameters following three main steps:
• Step 1: Analysis and transformation of time series data.
• Step 2: For each dependent variable find conditional forecasting models that are economically consistent.
• Step 3: Select the best conditional forecasting model from the set of candidates defined in Step 2, based on their out of sample forecasting performance. How economic scenarios are reflected in calculation of ECL Based on economic theory and analysis, the macroeconomic variables most directly relevant for explaining and forecasting the selected risk parameters are:
• The net income of families, corporates or public administrations.
• The payment amounts on the principal and interest on the outstanding loans. The Group approximates these variables by using a proxy indicator from the set included of the macroeconomic scenarios provided by the economic research department. The BBVA Group selected the Real GDP Growth as the principal indicator, among other indicators such as unemployment rate, BADLAR, private consumption or country risk, because it captures the influence of all potentially relevant macro-financial scenario on internal PD, even though other variables could also be used. Multiple scenario approach under IFRS 9 IFRS 9 requires calculating an unbiased probability weighted measurement of ECL by evaluating a range of possible outcomes, including forecasts of future economic conditions. The BBVA Research team produces forecasts of the macroeconomic variables under the baseline scenario, which are used in the rest of the related processes of the Group, such as budgeting, the internal capital adequacy assessment process (ICAAP) and risk appetite framework, stress testing, etc. Additionally, the BBVA Research team produces alternative scenarios to the baseline scenario so as to meet the requirements under the IFRS 9 standard. Alternative macroeconomic scenarios For each of the macro-financial variables (GDP or interest rate or exchange rate), BBVA Research produces three scenarios. Each of these scenarios corresponds to the expected value of a different area of the probabilistic distribution of the possible projections of the economic variables. The approach of the Group consists of using the scenario that is the most likely scenario, which is the baseline scenario, consistent with the rest of internal processes (ICAAP, Budgeting) and then applying upside and downside scenarios by taking into account the weighted average of the ECL determined by each of the scenarios. It is important to note that in general, it is expected that the effect of the overlay is to increase the ECL. It is possible to obtain an overlay that does not have that effect, whenever the relationship between macro scenarios and losses is linear. However, the overlay is not expected to reduce the ECL. COVID-19 During the pandemic-related lockdown, the BCRA and the government issued several communications and decrees, pursuant to which customers within the portfolio of non-card The table below summarizes the UVA indexed loan portfolio affected by the aforementioned measure and the related impact on contractual cash flows:
Balance as of Loss from changes in
December 31, 2021 December 31, 2020
UVA-indexed 25,008,737 330,936 681,039
UVA-indexed 511,312 5,991 10,718
Balance 336,927 691,757
With regards to credit cards, outstanding balances as of April 2020 and as of September 2020 were required to be automatically rescheduled with interest in nine equal and consecutive installments, with a three-month grace period. The former were due in April 2021, whereas the latter were due in September 2021. The due date deferral did not result in credit stage improvements or additional charge-offs in any case. The ECL measurement model parameters were not affected. The update of macroeconomic scenarios and non-linearit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Risks - Breakdown by Contractual Maturity of Financial Liabilities (Details) - ARS ($) $ in Thousands</t>
        </is>
      </c>
      <c r="C1" s="2" t="inlineStr">
        <is>
          <t>Dec. 31, 2021</t>
        </is>
      </c>
      <c r="D1" s="2" t="inlineStr">
        <is>
          <t>Dec. 31, 2020</t>
        </is>
      </c>
    </row>
    <row r="2">
      <c r="A2" s="4" t="inlineStr">
        <is>
          <t>Up to 1 month [member]</t>
        </is>
      </c>
    </row>
    <row r="3">
      <c r="A3" s="3" t="inlineStr">
        <is>
          <t>Breakdown by contractual maturity of financial liabilities [line items]</t>
        </is>
      </c>
    </row>
    <row r="4">
      <c r="A4" s="4" t="inlineStr">
        <is>
          <t>Breakdown By Contractual Maturity Of Financial Assets</t>
        </is>
      </c>
      <c r="B4" s="4" t="inlineStr">
        <is>
          <t>[1]</t>
        </is>
      </c>
      <c r="C4" s="6" t="n">
        <v>187818052</v>
      </c>
      <c r="D4" s="6" t="n">
        <v>213909599</v>
      </c>
    </row>
    <row r="5">
      <c r="A5" s="4" t="inlineStr">
        <is>
          <t>Breakdown by contractual maturity of financial liabilities</t>
        </is>
      </c>
      <c r="B5" s="4" t="inlineStr">
        <is>
          <t>[1]</t>
        </is>
      </c>
      <c r="C5" s="5" t="n">
        <v>700453378</v>
      </c>
      <c r="D5" s="5" t="n">
        <v>714204052</v>
      </c>
    </row>
    <row r="6">
      <c r="A6" s="4" t="inlineStr">
        <is>
          <t>Financial Guarantees And Loan Commitments Issued Which May Derived In Outflows On Demand</t>
        </is>
      </c>
      <c r="C6" s="5" t="n">
        <v>293488653</v>
      </c>
      <c r="D6" s="5" t="n">
        <v>312617268</v>
      </c>
    </row>
    <row r="7">
      <c r="A7" s="4" t="inlineStr">
        <is>
          <t>From more than 1 month to 3 month [member]</t>
        </is>
      </c>
    </row>
    <row r="8">
      <c r="A8" s="3" t="inlineStr">
        <is>
          <t>Breakdown by contractual maturity of financial liabilities [line items]</t>
        </is>
      </c>
    </row>
    <row r="9">
      <c r="A9" s="4" t="inlineStr">
        <is>
          <t>Breakdown By Contractual Maturity Of Financial Assets</t>
        </is>
      </c>
      <c r="C9" s="5" t="n">
        <v>57212107</v>
      </c>
      <c r="D9" s="5" t="n">
        <v>56163098</v>
      </c>
    </row>
    <row r="10">
      <c r="A10" s="4" t="inlineStr">
        <is>
          <t>Breakdown by contractual maturity of financial liabilities</t>
        </is>
      </c>
      <c r="C10" s="5" t="n">
        <v>35849052</v>
      </c>
      <c r="D10" s="5" t="n">
        <v>39471310</v>
      </c>
    </row>
    <row r="11">
      <c r="A11" s="4" t="inlineStr">
        <is>
          <t>Financial Guarantees And Loan Commitments Issued Which May Derived In Outflows On Demand</t>
        </is>
      </c>
      <c r="C11" s="5" t="n">
        <v>1379251</v>
      </c>
      <c r="D11" s="5" t="n">
        <v>1057811</v>
      </c>
    </row>
    <row r="12">
      <c r="A12" s="4" t="inlineStr">
        <is>
          <t>From more than 3 month to 6 month [member]</t>
        </is>
      </c>
    </row>
    <row r="13">
      <c r="A13" s="3" t="inlineStr">
        <is>
          <t>Breakdown by contractual maturity of financial liabilities [line items]</t>
        </is>
      </c>
    </row>
    <row r="14">
      <c r="A14" s="4" t="inlineStr">
        <is>
          <t>Breakdown By Contractual Maturity Of Financial Assets</t>
        </is>
      </c>
      <c r="C14" s="5" t="n">
        <v>46817496</v>
      </c>
      <c r="D14" s="5" t="n">
        <v>46392316</v>
      </c>
    </row>
    <row r="15">
      <c r="A15" s="4" t="inlineStr">
        <is>
          <t>Breakdown by contractual maturity of financial liabilities</t>
        </is>
      </c>
      <c r="C15" s="5" t="n">
        <v>56544111</v>
      </c>
      <c r="D15" s="5" t="n">
        <v>47550744</v>
      </c>
    </row>
    <row r="16">
      <c r="A16" s="4" t="inlineStr">
        <is>
          <t>Financial Guarantees And Loan Commitments Issued Which May Derived In Outflows On Demand</t>
        </is>
      </c>
      <c r="C16" s="5" t="n">
        <v>564901</v>
      </c>
      <c r="D16" s="5" t="n">
        <v>1383985</v>
      </c>
    </row>
    <row r="17">
      <c r="A17" s="4" t="inlineStr">
        <is>
          <t>From more than 6 month to 12 month [member]</t>
        </is>
      </c>
    </row>
    <row r="18">
      <c r="A18" s="3" t="inlineStr">
        <is>
          <t>Breakdown by contractual maturity of financial liabilities [line items]</t>
        </is>
      </c>
    </row>
    <row r="19">
      <c r="A19" s="4" t="inlineStr">
        <is>
          <t>Breakdown By Contractual Maturity Of Financial Assets</t>
        </is>
      </c>
      <c r="C19" s="5" t="n">
        <v>46923113</v>
      </c>
      <c r="D19" s="5" t="n">
        <v>50017719</v>
      </c>
    </row>
    <row r="20">
      <c r="A20" s="4" t="inlineStr">
        <is>
          <t>Breakdown by contractual maturity of financial liabilities</t>
        </is>
      </c>
      <c r="C20" s="5" t="n">
        <v>2981056</v>
      </c>
      <c r="D20" s="5" t="n">
        <v>4254662</v>
      </c>
    </row>
    <row r="21">
      <c r="A21" s="4" t="inlineStr">
        <is>
          <t>Financial Guarantees And Loan Commitments Issued Which May Derived In Outflows On Demand</t>
        </is>
      </c>
      <c r="C21" s="5" t="n">
        <v>545896</v>
      </c>
      <c r="D21" s="5" t="n">
        <v>4251525</v>
      </c>
    </row>
    <row r="22">
      <c r="A22" s="4" t="inlineStr">
        <is>
          <t>From more than 12 month to 24 month [member]</t>
        </is>
      </c>
    </row>
    <row r="23">
      <c r="A23" s="3" t="inlineStr">
        <is>
          <t>Breakdown by contractual maturity of financial liabilities [line items]</t>
        </is>
      </c>
    </row>
    <row r="24">
      <c r="A24" s="4" t="inlineStr">
        <is>
          <t>Breakdown By Contractual Maturity Of Financial Assets</t>
        </is>
      </c>
      <c r="C24" s="5" t="n">
        <v>38875143</v>
      </c>
      <c r="D24" s="5" t="n">
        <v>51010027</v>
      </c>
    </row>
    <row r="25">
      <c r="A25" s="4" t="inlineStr">
        <is>
          <t>Breakdown by contractual maturity of financial liabilities</t>
        </is>
      </c>
      <c r="C25" s="5" t="n">
        <v>3342302</v>
      </c>
      <c r="D25" s="5" t="n">
        <v>3233699</v>
      </c>
    </row>
    <row r="26">
      <c r="A26" s="4" t="inlineStr">
        <is>
          <t>Financial Guarantees And Loan Commitments Issued Which May Derived In Outflows On Demand</t>
        </is>
      </c>
      <c r="C26" s="5" t="n">
        <v>136243</v>
      </c>
      <c r="D26" s="5" t="n">
        <v>278232</v>
      </c>
    </row>
    <row r="27">
      <c r="A27" s="4" t="inlineStr">
        <is>
          <t>More than 24 months [member]</t>
        </is>
      </c>
    </row>
    <row r="28">
      <c r="A28" s="3" t="inlineStr">
        <is>
          <t>Breakdown by contractual maturity of financial liabilities [line items]</t>
        </is>
      </c>
    </row>
    <row r="29">
      <c r="A29" s="4" t="inlineStr">
        <is>
          <t>Breakdown By Contractual Maturity Of Financial Assets</t>
        </is>
      </c>
      <c r="C29" s="5" t="n">
        <v>64677955</v>
      </c>
      <c r="D29" s="5" t="n">
        <v>65882381</v>
      </c>
    </row>
    <row r="30">
      <c r="A30" s="4" t="inlineStr">
        <is>
          <t>Breakdown by contractual maturity of financial liabilities</t>
        </is>
      </c>
      <c r="C30" s="5" t="n">
        <v>3671794</v>
      </c>
      <c r="D30" s="5" t="n">
        <v>6407841</v>
      </c>
    </row>
    <row r="31">
      <c r="A31" s="4" t="inlineStr">
        <is>
          <t>Financial Guarantees And Loan Commitments Issued Which May Derived In Outflows On Demand</t>
        </is>
      </c>
      <c r="C31" s="5" t="n">
        <v>632380</v>
      </c>
      <c r="D31" s="5" t="n">
        <v>959232</v>
      </c>
    </row>
    <row r="32">
      <c r="A32" s="4" t="inlineStr">
        <is>
          <t>Total of financial liabilities [member]</t>
        </is>
      </c>
    </row>
    <row r="33">
      <c r="A33" s="3" t="inlineStr">
        <is>
          <t>Breakdown by contractual maturity of financial liabilities [line items]</t>
        </is>
      </c>
    </row>
    <row r="34">
      <c r="A34" s="4" t="inlineStr">
        <is>
          <t>Breakdown By Contractual Maturity Of Financial Assets</t>
        </is>
      </c>
      <c r="C34" s="5" t="n">
        <v>442323866</v>
      </c>
      <c r="D34" s="5" t="n">
        <v>483375140</v>
      </c>
    </row>
    <row r="35">
      <c r="A35" s="4" t="inlineStr">
        <is>
          <t>Breakdown by contractual maturity of financial liabilities</t>
        </is>
      </c>
      <c r="C35" s="5" t="n">
        <v>802841693</v>
      </c>
      <c r="D35" s="5" t="n">
        <v>815122308</v>
      </c>
    </row>
    <row r="36">
      <c r="A36" s="4" t="inlineStr">
        <is>
          <t>Financial Guarantees And Loan Commitments Issued Which May Derived In Outflows On Demand</t>
        </is>
      </c>
      <c r="C36" s="6" t="n">
        <v>296747324</v>
      </c>
      <c r="D36" s="6" t="n">
        <v>320548053</v>
      </c>
    </row>
    <row r="37"/>
    <row r="38">
      <c r="A38" s="4" t="inlineStr">
        <is>
          <t>[1]</t>
        </is>
      </c>
      <c r="B38" s="4" t="inlineStr">
        <is>
          <t>The Bank has liquid assets such as cash and cash equivalents (Note 8), reverse repurchase agreements (Note 10.4) and BCRA liquidity bills (Note 14.1), among others, to settle its liabilities.</t>
        </is>
      </c>
    </row>
  </sheetData>
  <mergeCells count="3">
    <mergeCell ref="A1:B1"/>
    <mergeCell ref="A37:C37"/>
    <mergeCell ref="B38:C38"/>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s - Financial Assets and Liabilities Expected to be Collected or Paid Twelve Months After the Closing Date (Details) - ARS ($) $ in Thousands</t>
        </is>
      </c>
      <c r="B1" s="2" t="inlineStr">
        <is>
          <t>Dec. 31, 2021</t>
        </is>
      </c>
      <c r="C1" s="2" t="inlineStr">
        <is>
          <t>Dec. 31, 2020</t>
        </is>
      </c>
    </row>
    <row r="2">
      <c r="A2" s="3" t="inlineStr">
        <is>
          <t>Financial assets</t>
        </is>
      </c>
    </row>
    <row r="3">
      <c r="A3" s="4" t="inlineStr">
        <is>
          <t>Loans and advances</t>
        </is>
      </c>
      <c r="B3" s="6" t="n">
        <v>103553098</v>
      </c>
      <c r="C3" s="6" t="n">
        <v>116892408</v>
      </c>
    </row>
    <row r="4">
      <c r="A4" s="4" t="inlineStr">
        <is>
          <t>Debt securities</t>
        </is>
      </c>
      <c r="B4" s="5" t="n">
        <v>25149891</v>
      </c>
      <c r="C4" s="5" t="n">
        <v>43113087</v>
      </c>
    </row>
    <row r="5">
      <c r="A5" s="4" t="inlineStr">
        <is>
          <t>Other financial assets</t>
        </is>
      </c>
      <c r="B5" s="5" t="n">
        <v>7902076</v>
      </c>
    </row>
    <row r="6">
      <c r="A6" s="4" t="inlineStr">
        <is>
          <t>Total</t>
        </is>
      </c>
      <c r="B6" s="5" t="n">
        <v>136605065</v>
      </c>
      <c r="C6" s="5" t="n">
        <v>160005495</v>
      </c>
    </row>
    <row r="7">
      <c r="A7" s="3" t="inlineStr">
        <is>
          <t>Financial liabilities</t>
        </is>
      </c>
    </row>
    <row r="8">
      <c r="A8" s="4" t="inlineStr">
        <is>
          <t>Other financial liabilities</t>
        </is>
      </c>
      <c r="B8" s="5" t="n">
        <v>4311667</v>
      </c>
      <c r="C8" s="5" t="n">
        <v>6530148</v>
      </c>
    </row>
    <row r="9">
      <c r="A9" s="4" t="inlineStr">
        <is>
          <t>Bank loans</t>
        </is>
      </c>
      <c r="B9" s="5" t="n">
        <v>2576621</v>
      </c>
      <c r="C9" s="5" t="n">
        <v>2579467</v>
      </c>
    </row>
    <row r="10">
      <c r="A10" s="4" t="inlineStr">
        <is>
          <t>Debt securities issued</t>
        </is>
      </c>
      <c r="B10" s="5" t="n">
        <v>100595</v>
      </c>
      <c r="C10" s="5" t="n">
        <v>500786</v>
      </c>
    </row>
    <row r="11">
      <c r="A11" s="4" t="inlineStr">
        <is>
          <t>Deposits</t>
        </is>
      </c>
      <c r="B11" s="5" t="n">
        <v>25213</v>
      </c>
      <c r="C11" s="5" t="n">
        <v>31139</v>
      </c>
    </row>
    <row r="12">
      <c r="A12" s="4" t="inlineStr">
        <is>
          <t>Total</t>
        </is>
      </c>
      <c r="B12" s="6" t="n">
        <v>7014096</v>
      </c>
      <c r="C12" s="6" t="n">
        <v>964154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Fair Values Of Financial Instruments - Assets And Liabilities Measured At Fair Value (Details) - ARS ($) $ in Thousands</t>
        </is>
      </c>
      <c r="C1" s="2" t="inlineStr">
        <is>
          <t>Dec. 31, 2021</t>
        </is>
      </c>
      <c r="D1" s="2" t="inlineStr">
        <is>
          <t>Dec. 31, 2020</t>
        </is>
      </c>
    </row>
    <row r="2">
      <c r="A2" s="3" t="inlineStr">
        <is>
          <t>Financial Assets Abstract</t>
        </is>
      </c>
    </row>
    <row r="3">
      <c r="A3" s="4" t="inlineStr">
        <is>
          <t>Debt Securities FVTPL</t>
        </is>
      </c>
      <c r="C3" s="6" t="n">
        <v>1396925</v>
      </c>
      <c r="D3" s="6" t="n">
        <v>1423018</v>
      </c>
    </row>
    <row r="4">
      <c r="A4" s="4" t="inlineStr">
        <is>
          <t>Derivative Financial Assets FVTPL</t>
        </is>
      </c>
      <c r="C4" s="5" t="n">
        <v>2816482</v>
      </c>
      <c r="D4" s="5" t="n">
        <v>5853137</v>
      </c>
    </row>
    <row r="5">
      <c r="A5" s="4" t="inlineStr">
        <is>
          <t>Equity Instruments FVTPL</t>
        </is>
      </c>
      <c r="C5" s="5" t="n">
        <v>6403268</v>
      </c>
      <c r="D5" s="5" t="n">
        <v>11767330</v>
      </c>
    </row>
    <row r="6">
      <c r="A6" s="4" t="inlineStr">
        <is>
          <t>Debt Securities FVOCI</t>
        </is>
      </c>
      <c r="C6" s="5" t="n">
        <v>167039478</v>
      </c>
      <c r="D6" s="5" t="n">
        <v>192516731</v>
      </c>
    </row>
    <row r="7">
      <c r="A7" s="4" t="inlineStr">
        <is>
          <t>Equity Instruments FVOCI</t>
        </is>
      </c>
      <c r="C7" s="5" t="n">
        <v>36083</v>
      </c>
      <c r="D7" s="5" t="n">
        <v>43018</v>
      </c>
    </row>
    <row r="8">
      <c r="A8" s="3" t="inlineStr">
        <is>
          <t>Financial Liabilities Abstract</t>
        </is>
      </c>
    </row>
    <row r="9">
      <c r="A9" s="4" t="inlineStr">
        <is>
          <t>Derivative Financial Liabilities FVTPL</t>
        </is>
      </c>
      <c r="B9" s="4" t="inlineStr">
        <is>
          <t>[1]</t>
        </is>
      </c>
      <c r="C9" s="5" t="n">
        <v>314215</v>
      </c>
      <c r="D9" s="5" t="n">
        <v>284818</v>
      </c>
    </row>
    <row r="10">
      <c r="A10" s="4" t="inlineStr">
        <is>
          <t>Book value Member</t>
        </is>
      </c>
    </row>
    <row r="11">
      <c r="A11" s="3" t="inlineStr">
        <is>
          <t>Financial Assets Abstract</t>
        </is>
      </c>
    </row>
    <row r="12">
      <c r="A12" s="4" t="inlineStr">
        <is>
          <t>Debt Securities FVTPL</t>
        </is>
      </c>
      <c r="C12" s="5" t="n">
        <v>1396925</v>
      </c>
      <c r="D12" s="5" t="n">
        <v>1423018</v>
      </c>
    </row>
    <row r="13">
      <c r="A13" s="4" t="inlineStr">
        <is>
          <t>Derivative Financial Assets FVTPL</t>
        </is>
      </c>
      <c r="C13" s="5" t="n">
        <v>2816482</v>
      </c>
      <c r="D13" s="5" t="n">
        <v>5853137</v>
      </c>
    </row>
    <row r="14">
      <c r="A14" s="4" t="inlineStr">
        <is>
          <t>Equity Instruments FVTPL</t>
        </is>
      </c>
      <c r="C14" s="5" t="n">
        <v>6403268</v>
      </c>
      <c r="D14" s="5" t="n">
        <v>11767330</v>
      </c>
    </row>
    <row r="15">
      <c r="A15" s="4" t="inlineStr">
        <is>
          <t>Debt Securities FVOCI</t>
        </is>
      </c>
      <c r="C15" s="5" t="n">
        <v>167039478</v>
      </c>
      <c r="D15" s="5" t="n">
        <v>192516731</v>
      </c>
    </row>
    <row r="16">
      <c r="A16" s="4" t="inlineStr">
        <is>
          <t>Equity Instruments FVOCI</t>
        </is>
      </c>
      <c r="C16" s="5" t="n">
        <v>36083</v>
      </c>
      <c r="D16" s="5" t="n">
        <v>43018</v>
      </c>
    </row>
    <row r="17">
      <c r="A17" s="4" t="inlineStr">
        <is>
          <t>Total</t>
        </is>
      </c>
      <c r="C17" s="5" t="n">
        <v>177692236</v>
      </c>
      <c r="D17" s="5" t="n">
        <v>211603234</v>
      </c>
    </row>
    <row r="18">
      <c r="A18" s="3" t="inlineStr">
        <is>
          <t>Financial Liabilities Abstract</t>
        </is>
      </c>
    </row>
    <row r="19">
      <c r="A19" s="4" t="inlineStr">
        <is>
          <t>Derivative Financial Liabilities FVTPL</t>
        </is>
      </c>
      <c r="C19" s="5" t="n">
        <v>314215</v>
      </c>
      <c r="D19" s="5" t="n">
        <v>284818</v>
      </c>
    </row>
    <row r="20">
      <c r="A20" s="4" t="inlineStr">
        <is>
          <t>Total</t>
        </is>
      </c>
      <c r="C20" s="5" t="n">
        <v>314215</v>
      </c>
      <c r="D20" s="5" t="n">
        <v>284818</v>
      </c>
    </row>
    <row r="21">
      <c r="A21" s="4" t="inlineStr">
        <is>
          <t>Total Fair Value Member</t>
        </is>
      </c>
    </row>
    <row r="22">
      <c r="A22" s="3" t="inlineStr">
        <is>
          <t>Financial Assets Abstract</t>
        </is>
      </c>
    </row>
    <row r="23">
      <c r="A23" s="4" t="inlineStr">
        <is>
          <t>Debt Securities FVTPL</t>
        </is>
      </c>
      <c r="C23" s="5" t="n">
        <v>1396925</v>
      </c>
      <c r="D23" s="5" t="n">
        <v>1423018</v>
      </c>
    </row>
    <row r="24">
      <c r="A24" s="4" t="inlineStr">
        <is>
          <t>Derivative Financial Assets FVTPL</t>
        </is>
      </c>
      <c r="C24" s="5" t="n">
        <v>2816482</v>
      </c>
      <c r="D24" s="5" t="n">
        <v>5853137</v>
      </c>
    </row>
    <row r="25">
      <c r="A25" s="4" t="inlineStr">
        <is>
          <t>Equity Instruments FVTPL</t>
        </is>
      </c>
      <c r="C25" s="5" t="n">
        <v>6403268</v>
      </c>
      <c r="D25" s="5" t="n">
        <v>11767330</v>
      </c>
    </row>
    <row r="26">
      <c r="A26" s="4" t="inlineStr">
        <is>
          <t>Debt Securities FVOCI</t>
        </is>
      </c>
      <c r="C26" s="5" t="n">
        <v>167039478</v>
      </c>
      <c r="D26" s="5" t="n">
        <v>192516731</v>
      </c>
    </row>
    <row r="27">
      <c r="A27" s="4" t="inlineStr">
        <is>
          <t>Equity Instruments FVOCI</t>
        </is>
      </c>
      <c r="C27" s="5" t="n">
        <v>36083</v>
      </c>
      <c r="D27" s="5" t="n">
        <v>43018</v>
      </c>
    </row>
    <row r="28">
      <c r="A28" s="4" t="inlineStr">
        <is>
          <t>Total</t>
        </is>
      </c>
      <c r="C28" s="5" t="n">
        <v>177692236</v>
      </c>
      <c r="D28" s="5" t="n">
        <v>211603234</v>
      </c>
    </row>
    <row r="29">
      <c r="A29" s="3" t="inlineStr">
        <is>
          <t>Financial Liabilities Abstract</t>
        </is>
      </c>
    </row>
    <row r="30">
      <c r="A30" s="4" t="inlineStr">
        <is>
          <t>Derivative Financial Liabilities FVTPL</t>
        </is>
      </c>
      <c r="C30" s="5" t="n">
        <v>314215</v>
      </c>
      <c r="D30" s="5" t="n">
        <v>284818</v>
      </c>
    </row>
    <row r="31">
      <c r="A31" s="4" t="inlineStr">
        <is>
          <t>Total</t>
        </is>
      </c>
      <c r="C31" s="5" t="n">
        <v>314215</v>
      </c>
      <c r="D31" s="5" t="n">
        <v>284818</v>
      </c>
    </row>
    <row r="32">
      <c r="A32" s="4" t="inlineStr">
        <is>
          <t>Level 1 - Fair Value Member</t>
        </is>
      </c>
    </row>
    <row r="33">
      <c r="A33" s="3" t="inlineStr">
        <is>
          <t>Financial Assets Abstract</t>
        </is>
      </c>
    </row>
    <row r="34">
      <c r="A34" s="4" t="inlineStr">
        <is>
          <t>Debt Securities FVTPL</t>
        </is>
      </c>
      <c r="C34" s="5" t="n">
        <v>1396145</v>
      </c>
      <c r="D34" s="5" t="n">
        <v>818068</v>
      </c>
    </row>
    <row r="35">
      <c r="A35" s="4" t="inlineStr">
        <is>
          <t>Derivative Financial Assets FVTPL</t>
        </is>
      </c>
      <c r="D35" s="5" t="n">
        <v>0</v>
      </c>
    </row>
    <row r="36">
      <c r="A36" s="4" t="inlineStr">
        <is>
          <t>Equity Instruments FVTPL</t>
        </is>
      </c>
      <c r="C36" s="5" t="n">
        <v>2289351</v>
      </c>
      <c r="D36" s="5" t="n">
        <v>2659805</v>
      </c>
    </row>
    <row r="37">
      <c r="A37" s="4" t="inlineStr">
        <is>
          <t>Debt Securities FVOCI</t>
        </is>
      </c>
      <c r="C37" s="5" t="n">
        <v>55145256</v>
      </c>
      <c r="D37" s="5" t="n">
        <v>2939100</v>
      </c>
    </row>
    <row r="38">
      <c r="A38" s="4" t="inlineStr">
        <is>
          <t>Total</t>
        </is>
      </c>
      <c r="C38" s="5" t="n">
        <v>58830752</v>
      </c>
      <c r="D38" s="5" t="n">
        <v>6416973</v>
      </c>
    </row>
    <row r="39">
      <c r="A39" s="4" t="inlineStr">
        <is>
          <t>Level 2 - Fair Value Member</t>
        </is>
      </c>
    </row>
    <row r="40">
      <c r="A40" s="3" t="inlineStr">
        <is>
          <t>Financial Assets Abstract</t>
        </is>
      </c>
    </row>
    <row r="41">
      <c r="A41" s="4" t="inlineStr">
        <is>
          <t>Debt Securities FVTPL</t>
        </is>
      </c>
      <c r="C41" s="5" t="n">
        <v>780</v>
      </c>
      <c r="D41" s="5" t="n">
        <v>604950</v>
      </c>
    </row>
    <row r="42">
      <c r="A42" s="4" t="inlineStr">
        <is>
          <t>Derivative Financial Assets FVTPL</t>
        </is>
      </c>
      <c r="C42" s="5" t="n">
        <v>2816482</v>
      </c>
      <c r="D42" s="5" t="n">
        <v>4069007</v>
      </c>
    </row>
    <row r="43">
      <c r="A43" s="4" t="inlineStr">
        <is>
          <t>Debt Securities FVOCI</t>
        </is>
      </c>
      <c r="C43" s="5" t="n">
        <v>110853002</v>
      </c>
      <c r="D43" s="5" t="n">
        <v>189577631</v>
      </c>
    </row>
    <row r="44">
      <c r="A44" s="4" t="inlineStr">
        <is>
          <t>Equity Instruments FVOCI</t>
        </is>
      </c>
      <c r="C44" s="5" t="n">
        <v>36083</v>
      </c>
      <c r="D44" s="5" t="n">
        <v>43018</v>
      </c>
    </row>
    <row r="45">
      <c r="A45" s="4" t="inlineStr">
        <is>
          <t>Total</t>
        </is>
      </c>
      <c r="C45" s="5" t="n">
        <v>113706347</v>
      </c>
      <c r="D45" s="5" t="n">
        <v>194294606</v>
      </c>
    </row>
    <row r="46">
      <c r="A46" s="3" t="inlineStr">
        <is>
          <t>Financial Liabilities Abstract</t>
        </is>
      </c>
    </row>
    <row r="47">
      <c r="A47" s="4" t="inlineStr">
        <is>
          <t>Derivative Financial Liabilities FVTPL</t>
        </is>
      </c>
      <c r="C47" s="5" t="n">
        <v>314215</v>
      </c>
      <c r="D47" s="5" t="n">
        <v>284818</v>
      </c>
    </row>
    <row r="48">
      <c r="A48" s="4" t="inlineStr">
        <is>
          <t>Total</t>
        </is>
      </c>
      <c r="C48" s="5" t="n">
        <v>314215</v>
      </c>
      <c r="D48" s="5" t="n">
        <v>284818</v>
      </c>
    </row>
    <row r="49">
      <c r="A49" s="4" t="inlineStr">
        <is>
          <t>Level 3 - Fair Value Member</t>
        </is>
      </c>
    </row>
    <row r="50">
      <c r="A50" s="3" t="inlineStr">
        <is>
          <t>Financial Assets Abstract</t>
        </is>
      </c>
    </row>
    <row r="51">
      <c r="A51" s="4" t="inlineStr">
        <is>
          <t>Derivative Financial Assets FVTPL</t>
        </is>
      </c>
      <c r="D51" s="5" t="n">
        <v>1784130</v>
      </c>
    </row>
    <row r="52">
      <c r="A52" s="4" t="inlineStr">
        <is>
          <t>Equity Instruments FVTPL</t>
        </is>
      </c>
      <c r="C52" s="5" t="n">
        <v>4113917</v>
      </c>
      <c r="D52" s="5" t="n">
        <v>9107525</v>
      </c>
    </row>
    <row r="53">
      <c r="A53" s="4" t="inlineStr">
        <is>
          <t>Debt Securities FVOCI</t>
        </is>
      </c>
      <c r="C53" s="5" t="n">
        <v>1041220</v>
      </c>
    </row>
    <row r="54">
      <c r="A54" s="4" t="inlineStr">
        <is>
          <t>Total</t>
        </is>
      </c>
      <c r="C54" s="6" t="n">
        <v>5155137</v>
      </c>
      <c r="D54" s="6" t="n">
        <v>10891655</v>
      </c>
    </row>
    <row r="55"/>
    <row r="56">
      <c r="A56" s="4" t="inlineStr">
        <is>
          <t>[1]</t>
        </is>
      </c>
      <c r="B56" s="4" t="inlineStr">
        <is>
          <t>The notional amounts are disclosed in note 9.2</t>
        </is>
      </c>
    </row>
  </sheetData>
  <mergeCells count="3">
    <mergeCell ref="A1:B1"/>
    <mergeCell ref="A55:C55"/>
    <mergeCell ref="B56:C56"/>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air Values Of Financial Instruments - Additional Information (Detail) - ARS ($)</t>
        </is>
      </c>
      <c r="B1" s="2" t="inlineStr">
        <is>
          <t>Mar. 18, 2022</t>
        </is>
      </c>
      <c r="C1" s="2" t="inlineStr">
        <is>
          <t>Dec. 31, 2021</t>
        </is>
      </c>
      <c r="D1" s="2" t="inlineStr">
        <is>
          <t>Oct. 01, 2021</t>
        </is>
      </c>
    </row>
    <row r="2">
      <c r="A2" s="4" t="inlineStr">
        <is>
          <t>Prisma Medios de Pago SA [Member]</t>
        </is>
      </c>
    </row>
    <row r="3">
      <c r="A3" s="3" t="inlineStr">
        <is>
          <t>Fair Value Of Financial Instruments [Line Items]</t>
        </is>
      </c>
    </row>
    <row r="4">
      <c r="A4" s="4" t="inlineStr">
        <is>
          <t>Percentage of Capital Stock to be Sold</t>
        </is>
      </c>
      <c r="D4" s="4" t="inlineStr">
        <is>
          <t>49.00%</t>
        </is>
      </c>
    </row>
    <row r="5">
      <c r="A5" s="4" t="inlineStr">
        <is>
          <t>Prisma Medios de Pago SA [Member] | Share Transfer Activity [Member]</t>
        </is>
      </c>
    </row>
    <row r="6">
      <c r="A6" s="3" t="inlineStr">
        <is>
          <t>Fair Value Of Financial Instruments [Line Items]</t>
        </is>
      </c>
    </row>
    <row r="7">
      <c r="A7" s="4" t="inlineStr">
        <is>
          <t>Equity Instruments Transferred Value</t>
        </is>
      </c>
      <c r="B7" s="11" t="n">
        <v>40038121.84</v>
      </c>
    </row>
    <row r="8">
      <c r="A8" s="4" t="inlineStr">
        <is>
          <t>Prisma [Member] | BBVA Argentina [Member]</t>
        </is>
      </c>
    </row>
    <row r="9">
      <c r="A9" s="3" t="inlineStr">
        <is>
          <t>Fair Value Of Financial Instruments [Line Items]</t>
        </is>
      </c>
    </row>
    <row r="10">
      <c r="A10" s="4" t="inlineStr">
        <is>
          <t>Investments in equity instruments designated at fair value through other comprehensive income</t>
        </is>
      </c>
      <c r="C10" s="6" t="n">
        <v>411391700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Transfers Between Hierarchy Levels From Level 1 To Level 2 (Details) - ARS ($) $ in Thousands</t>
        </is>
      </c>
      <c r="B1" s="2" t="inlineStr">
        <is>
          <t>12 Months Ended</t>
        </is>
      </c>
    </row>
    <row r="2">
      <c r="B2" s="2" t="inlineStr">
        <is>
          <t>Dec. 31, 2021</t>
        </is>
      </c>
      <c r="C2" s="2" t="inlineStr">
        <is>
          <t>Dec. 31, 2020</t>
        </is>
      </c>
    </row>
    <row r="3">
      <c r="A3" s="4" t="inlineStr">
        <is>
          <t>Treasury Bonds adjusted by CER in pesos maturing in 2021 [Member]</t>
        </is>
      </c>
    </row>
    <row r="4">
      <c r="A4" s="3" t="inlineStr">
        <is>
          <t>Disclosure of Transfers Between Hierarchy Levels From Level 1 To Level 2 [Line Items]</t>
        </is>
      </c>
    </row>
    <row r="5">
      <c r="A5" s="4" t="inlineStr">
        <is>
          <t>Transfers From Level 1 To Level 2</t>
        </is>
      </c>
      <c r="B5" s="6" t="n">
        <v>0</v>
      </c>
      <c r="C5" s="6" t="n">
        <v>94640</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s Of Financial Instruments - Instruments Measured At Fair Value Were Transferred From Level 2 To Level 1 Of The Fair Value Hierarchy (Detail) $ in Thousands</t>
        </is>
      </c>
      <c r="B1" s="2" t="inlineStr">
        <is>
          <t>12 Months Ended</t>
        </is>
      </c>
    </row>
    <row r="2">
      <c r="B2" s="2" t="inlineStr">
        <is>
          <t>Dec. 31, 2021ARS ($)</t>
        </is>
      </c>
    </row>
    <row r="3">
      <c r="A3" s="3" t="inlineStr">
        <is>
          <t>Table Of Transfers Between Hierarchy Levels From Level Two To Level One [Line Items]</t>
        </is>
      </c>
    </row>
    <row r="4">
      <c r="A4" s="4" t="inlineStr">
        <is>
          <t>Transfers out of Level 2 into Level 1 of fair value hierarchy, assets held at end of reporting period</t>
        </is>
      </c>
      <c r="B4" s="6" t="n">
        <v>0</v>
      </c>
    </row>
    <row r="5">
      <c r="A5" s="4" t="inlineStr">
        <is>
          <t>Treasury Bonds adjusted by 1.20% CER in pesos maturing 03-18-2022</t>
        </is>
      </c>
    </row>
    <row r="6">
      <c r="A6" s="3" t="inlineStr">
        <is>
          <t>Table Of Transfers Between Hierarchy Levels From Level Two To Level One [Line Items]</t>
        </is>
      </c>
    </row>
    <row r="7">
      <c r="A7" s="4" t="inlineStr">
        <is>
          <t>Transfers out of Level 2 into Level 1 of fair value hierarchy, assets held at end of reporting period</t>
        </is>
      </c>
      <c r="B7" s="5" t="n">
        <v>4225658</v>
      </c>
    </row>
    <row r="8">
      <c r="A8" s="4" t="inlineStr">
        <is>
          <t>Treasury Bonds adjusted by 1.50% CER in pesos maturing 03-25-2024</t>
        </is>
      </c>
    </row>
    <row r="9">
      <c r="A9" s="3" t="inlineStr">
        <is>
          <t>Table Of Transfers Between Hierarchy Levels From Level Two To Level One [Line Items]</t>
        </is>
      </c>
    </row>
    <row r="10">
      <c r="A10" s="4" t="inlineStr">
        <is>
          <t>Transfers out of Level 2 into Level 1 of fair value hierarchy, assets held at end of reporting period</t>
        </is>
      </c>
      <c r="B10" s="5" t="n">
        <v>12733272</v>
      </c>
    </row>
    <row r="11">
      <c r="A11" s="4" t="inlineStr">
        <is>
          <t>Treasury Bonds adjusted by 1.40% CER in pesos maturing 03-25-2023</t>
        </is>
      </c>
    </row>
    <row r="12">
      <c r="A12" s="3" t="inlineStr">
        <is>
          <t>Table Of Transfers Between Hierarchy Levels From Level Two To Level One [Line Items]</t>
        </is>
      </c>
    </row>
    <row r="13">
      <c r="A13" s="4" t="inlineStr">
        <is>
          <t>Transfers out of Level 2 into Level 1 of fair value hierarchy, assets held at end of reporting period</t>
        </is>
      </c>
      <c r="B13" s="5" t="n">
        <v>9717708</v>
      </c>
    </row>
    <row r="14">
      <c r="A14" s="4" t="inlineStr">
        <is>
          <t>Treasury Bonds adjusted by 1.30% CER in pesos maturing 09-20-2022</t>
        </is>
      </c>
    </row>
    <row r="15">
      <c r="A15" s="3" t="inlineStr">
        <is>
          <t>Table Of Transfers Between Hierarchy Levels From Level Two To Level One [Line Items]</t>
        </is>
      </c>
    </row>
    <row r="16">
      <c r="A16" s="4" t="inlineStr">
        <is>
          <t>Transfers out of Level 2 into Level 1 of fair value hierarchy, assets held at end of reporting period</t>
        </is>
      </c>
      <c r="B16" s="6" t="n">
        <v>10809133</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s Of Financial Instruments - Instruments Measured At Fair Value Were Transferred From Level 2 To Level 1 Of The Fair Value Hierarchy (Parenthetical) (Detail) $ in Thousands</t>
        </is>
      </c>
      <c r="B1" s="2" t="inlineStr">
        <is>
          <t>12 Months Ended</t>
        </is>
      </c>
    </row>
    <row r="2">
      <c r="B2" s="2" t="inlineStr">
        <is>
          <t>Dec. 31, 2021ARS ($)</t>
        </is>
      </c>
    </row>
    <row r="3">
      <c r="A3" s="3" t="inlineStr">
        <is>
          <t>Table Of Transfers Between Hierarchy Levels From Level Two To Level One [Line Items]</t>
        </is>
      </c>
    </row>
    <row r="4">
      <c r="A4" s="4" t="inlineStr">
        <is>
          <t>Transfers from Level 2 to Level 1</t>
        </is>
      </c>
      <c r="B4" s="6" t="n">
        <v>0</v>
      </c>
    </row>
    <row r="5">
      <c r="A5" s="4" t="inlineStr">
        <is>
          <t>Treasury Bonds adjusted by 1.20% CER in pesos maturing 03-18-2022</t>
        </is>
      </c>
    </row>
    <row r="6">
      <c r="A6" s="3" t="inlineStr">
        <is>
          <t>Table Of Transfers Between Hierarchy Levels From Level Two To Level One [Line Items]</t>
        </is>
      </c>
    </row>
    <row r="7">
      <c r="A7" s="4" t="inlineStr">
        <is>
          <t>Coupon Equivalent Rate</t>
        </is>
      </c>
      <c r="B7" s="4" t="inlineStr">
        <is>
          <t>1.20%</t>
        </is>
      </c>
    </row>
    <row r="8">
      <c r="A8" s="4" t="inlineStr">
        <is>
          <t>Transfers from Level 2 to Level 1</t>
        </is>
      </c>
      <c r="B8" s="6" t="n">
        <v>4225658</v>
      </c>
    </row>
    <row r="9">
      <c r="A9" s="4" t="inlineStr">
        <is>
          <t>Treasury Bonds adjusted by 1.50% CER in pesos maturing 03-25-2024</t>
        </is>
      </c>
    </row>
    <row r="10">
      <c r="A10" s="3" t="inlineStr">
        <is>
          <t>Table Of Transfers Between Hierarchy Levels From Level Two To Level One [Line Items]</t>
        </is>
      </c>
    </row>
    <row r="11">
      <c r="A11" s="4" t="inlineStr">
        <is>
          <t>Coupon Equivalent Rate</t>
        </is>
      </c>
      <c r="B11" s="4" t="inlineStr">
        <is>
          <t>1.50%</t>
        </is>
      </c>
    </row>
    <row r="12">
      <c r="A12" s="4" t="inlineStr">
        <is>
          <t>Transfers from Level 2 to Level 1</t>
        </is>
      </c>
      <c r="B12" s="6" t="n">
        <v>12733272</v>
      </c>
    </row>
    <row r="13">
      <c r="A13" s="4" t="inlineStr">
        <is>
          <t>Treasury Bonds adjusted by 1.40% CER in pesos maturing 03-25-2023</t>
        </is>
      </c>
    </row>
    <row r="14">
      <c r="A14" s="3" t="inlineStr">
        <is>
          <t>Table Of Transfers Between Hierarchy Levels From Level Two To Level One [Line Items]</t>
        </is>
      </c>
    </row>
    <row r="15">
      <c r="A15" s="4" t="inlineStr">
        <is>
          <t>Coupon Equivalent Rate</t>
        </is>
      </c>
      <c r="B15" s="4" t="inlineStr">
        <is>
          <t>1.40%</t>
        </is>
      </c>
    </row>
    <row r="16">
      <c r="A16" s="4" t="inlineStr">
        <is>
          <t>Transfers from Level 2 to Level 1</t>
        </is>
      </c>
      <c r="B16" s="6" t="n">
        <v>9717708</v>
      </c>
    </row>
    <row r="17">
      <c r="A17" s="4" t="inlineStr">
        <is>
          <t>Treasury Bonds adjusted by 1.30% CER in pesos maturing 09-20-2022</t>
        </is>
      </c>
    </row>
    <row r="18">
      <c r="A18" s="3" t="inlineStr">
        <is>
          <t>Table Of Transfers Between Hierarchy Levels From Level Two To Level One [Line Items]</t>
        </is>
      </c>
    </row>
    <row r="19">
      <c r="A19" s="4" t="inlineStr">
        <is>
          <t>Coupon Equivalent Rate</t>
        </is>
      </c>
      <c r="B19" s="4" t="inlineStr">
        <is>
          <t>1.30%</t>
        </is>
      </c>
    </row>
    <row r="20">
      <c r="A20" s="4" t="inlineStr">
        <is>
          <t>Transfers from Level 2 to Level 1</t>
        </is>
      </c>
      <c r="B20" s="6" t="n">
        <v>10809133</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s Of Financial Instruments - Reconciliation of unobservable input reconciliation (Detail) - ARS ($) $ in Thousands</t>
        </is>
      </c>
      <c r="B1" s="2" t="inlineStr">
        <is>
          <t>12 Months Ended</t>
        </is>
      </c>
    </row>
    <row r="2">
      <c r="B2" s="2" t="inlineStr">
        <is>
          <t>Dec. 31, 2021</t>
        </is>
      </c>
      <c r="C2" s="2" t="inlineStr">
        <is>
          <t>Dec. 31, 2020</t>
        </is>
      </c>
    </row>
    <row r="3">
      <c r="A3" s="3" t="inlineStr">
        <is>
          <t>Disclosure of fair value measurement of assets [line items]</t>
        </is>
      </c>
    </row>
    <row r="4">
      <c r="A4" s="4" t="inlineStr">
        <is>
          <t>Asset at beginning of period</t>
        </is>
      </c>
      <c r="B4" s="6" t="n">
        <v>1046062309</v>
      </c>
    </row>
    <row r="5">
      <c r="A5" s="4" t="inlineStr">
        <is>
          <t>Asset at the end of period</t>
        </is>
      </c>
      <c r="B5" s="5" t="n">
        <v>1030980553</v>
      </c>
      <c r="C5" s="6" t="n">
        <v>1046062309</v>
      </c>
    </row>
    <row r="6">
      <c r="A6" s="4" t="inlineStr">
        <is>
          <t>Level 3 of fair value hierarchy [member]</t>
        </is>
      </c>
    </row>
    <row r="7">
      <c r="A7" s="3" t="inlineStr">
        <is>
          <t>Disclosure of fair value measurement of assets [line items]</t>
        </is>
      </c>
    </row>
    <row r="8">
      <c r="A8" s="4" t="inlineStr">
        <is>
          <t>Asset at beginning of period</t>
        </is>
      </c>
      <c r="B8" s="5" t="n">
        <v>10891656</v>
      </c>
      <c r="C8" s="5" t="n">
        <v>7640237</v>
      </c>
    </row>
    <row r="9">
      <c r="A9" s="4" t="inlineStr">
        <is>
          <t>Asset at the end of period</t>
        </is>
      </c>
      <c r="B9" s="5" t="n">
        <v>5155137</v>
      </c>
      <c r="C9" s="5" t="n">
        <v>10891656</v>
      </c>
    </row>
    <row r="10">
      <c r="A10" s="4" t="inlineStr">
        <is>
          <t>Investment in equity instruments [member] | Level 3 of fair value hierarchy [member]</t>
        </is>
      </c>
    </row>
    <row r="11">
      <c r="A11" s="3" t="inlineStr">
        <is>
          <t>Disclosure of fair value measurement of assets [line items]</t>
        </is>
      </c>
    </row>
    <row r="12">
      <c r="A12" s="4" t="inlineStr">
        <is>
          <t>Increase (decrease) in fair value measurement, assets</t>
        </is>
      </c>
      <c r="B12" s="5" t="n">
        <v>-1483592</v>
      </c>
      <c r="C12" s="5" t="n">
        <v>5085061</v>
      </c>
    </row>
    <row r="13">
      <c r="A13" s="4" t="inlineStr">
        <is>
          <t>Derivatives [member] | Level 3 of fair value hierarchy [member]</t>
        </is>
      </c>
    </row>
    <row r="14">
      <c r="A14" s="3" t="inlineStr">
        <is>
          <t>Disclosure of fair value measurement of assets [line items]</t>
        </is>
      </c>
    </row>
    <row r="15">
      <c r="A15" s="4" t="inlineStr">
        <is>
          <t>Increase (decrease) in fair value measurement, assets</t>
        </is>
      </c>
      <c r="B15" s="5" t="n">
        <v>-1182000</v>
      </c>
      <c r="C15" s="5" t="n">
        <v>750180</v>
      </c>
    </row>
    <row r="16">
      <c r="A16" s="4" t="inlineStr">
        <is>
          <t>Private securities corporate bonds [Member] | Level 3 of fair value hierarchy [member]</t>
        </is>
      </c>
    </row>
    <row r="17">
      <c r="A17" s="3" t="inlineStr">
        <is>
          <t>Disclosure of fair value measurement of assets [line items]</t>
        </is>
      </c>
    </row>
    <row r="18">
      <c r="A18" s="4" t="inlineStr">
        <is>
          <t>Increase (decrease) in fair value measurement, assets</t>
        </is>
      </c>
      <c r="B18" s="5" t="n">
        <v>1041220</v>
      </c>
    </row>
    <row r="19">
      <c r="A19" s="4" t="inlineStr">
        <is>
          <t>Dividends received [Member]</t>
        </is>
      </c>
    </row>
    <row r="20">
      <c r="A20" s="3" t="inlineStr">
        <is>
          <t>Disclosure of fair value measurement of assets [line items]</t>
        </is>
      </c>
    </row>
    <row r="21">
      <c r="A21" s="4" t="inlineStr">
        <is>
          <t>Increase (decrease) in fair value measurement, assets</t>
        </is>
      </c>
      <c r="B21" s="5" t="n">
        <v>-582269</v>
      </c>
      <c r="C21" s="5" t="n">
        <v>-682674</v>
      </c>
    </row>
    <row r="22">
      <c r="A22" s="4" t="inlineStr">
        <is>
          <t>Net monetary inflation adjustment [Member]</t>
        </is>
      </c>
    </row>
    <row r="23">
      <c r="A23" s="3" t="inlineStr">
        <is>
          <t>Disclosure of fair value measurement of assets [line items]</t>
        </is>
      </c>
    </row>
    <row r="24">
      <c r="A24" s="4" t="inlineStr">
        <is>
          <t>Increase (decrease) in fair value measurement, assets</t>
        </is>
      </c>
      <c r="B24" s="6" t="n">
        <v>-3529878</v>
      </c>
      <c r="C24" s="6" t="n">
        <v>-1901148</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cols>
    <col width="80" customWidth="1" min="1" max="1"/>
    <col width="16" customWidth="1" min="2" max="2"/>
  </cols>
  <sheetData>
    <row r="1">
      <c r="A1" s="1" t="inlineStr">
        <is>
          <t>Fair Values Of Financial Instruments - Disclosure Sensitivity Analysis for Each of Above Mentioned securities (Detail)</t>
        </is>
      </c>
      <c r="B1" s="2" t="inlineStr">
        <is>
          <t>12 Months Ended</t>
        </is>
      </c>
    </row>
    <row r="2">
      <c r="B2" s="2" t="inlineStr">
        <is>
          <t>Dec. 31, 2021</t>
        </is>
      </c>
    </row>
    <row r="3">
      <c r="A3" s="4" t="inlineStr">
        <is>
          <t>BADLAR Scenarios [member] | ONLDCAO [member]</t>
        </is>
      </c>
    </row>
    <row r="4">
      <c r="A4" s="3" t="inlineStr">
        <is>
          <t>Disclosure of sensitivity analysis of fair value measurement to changes in unobservable inputs, assets [line items]</t>
        </is>
      </c>
    </row>
    <row r="5">
      <c r="A5" s="4" t="inlineStr">
        <is>
          <t>Percentage of reasonably possible increase in unobservable input assets</t>
        </is>
      </c>
      <c r="B5" s="4" t="inlineStr">
        <is>
          <t>0.02818%</t>
        </is>
      </c>
    </row>
    <row r="6">
      <c r="A6" s="4" t="inlineStr">
        <is>
          <t>BADLAR Scenarios [member] | ONWNC10O [member]</t>
        </is>
      </c>
    </row>
    <row r="7">
      <c r="A7" s="3" t="inlineStr">
        <is>
          <t>Disclosure of sensitivity analysis of fair value measurement to changes in unobservable inputs, assets [line items]</t>
        </is>
      </c>
    </row>
    <row r="8">
      <c r="A8" s="4" t="inlineStr">
        <is>
          <t>Percentage of reasonably possible increase in unobservable input assets</t>
        </is>
      </c>
      <c r="B8" s="4" t="inlineStr">
        <is>
          <t>0.00444%</t>
        </is>
      </c>
    </row>
    <row r="9">
      <c r="A9" s="4" t="inlineStr">
        <is>
          <t>BADLAR Scenarios [member] | ON PCRG [member]</t>
        </is>
      </c>
    </row>
    <row r="10">
      <c r="A10" s="3" t="inlineStr">
        <is>
          <t>Disclosure of sensitivity analysis of fair value measurement to changes in unobservable inputs, assets [line items]</t>
        </is>
      </c>
    </row>
    <row r="11">
      <c r="A11" s="4" t="inlineStr">
        <is>
          <t>Percentage of reasonably possible increase in unobservable input assets</t>
        </is>
      </c>
      <c r="B11" s="4" t="inlineStr">
        <is>
          <t>0.02323%</t>
        </is>
      </c>
    </row>
    <row r="12">
      <c r="A12" s="4" t="inlineStr">
        <is>
          <t>BADLAR Scenarios [member] | + 1% [member]</t>
        </is>
      </c>
    </row>
    <row r="13">
      <c r="A13" s="3" t="inlineStr">
        <is>
          <t>Disclosure of sensitivity analysis of fair value measurement to changes in unobservable inputs, assets [line items]</t>
        </is>
      </c>
    </row>
    <row r="14">
      <c r="A14" s="4" t="inlineStr">
        <is>
          <t>Percentage increase in unobservable input, assets</t>
        </is>
      </c>
      <c r="B14" s="4" t="inlineStr">
        <is>
          <t>1.00%</t>
        </is>
      </c>
    </row>
    <row r="15">
      <c r="A15" s="4" t="inlineStr">
        <is>
          <t>BADLAR Scenarios [member] | + 1% [member] | ONLDCAO [member]</t>
        </is>
      </c>
    </row>
    <row r="16">
      <c r="A16" s="3" t="inlineStr">
        <is>
          <t>Disclosure of sensitivity analysis of fair value measurement to changes in unobservable inputs, assets [line items]</t>
        </is>
      </c>
    </row>
    <row r="17">
      <c r="A17" s="4" t="inlineStr">
        <is>
          <t>Percentage of reasonably possible increase in unobservable input assets</t>
        </is>
      </c>
      <c r="B17" s="4" t="inlineStr">
        <is>
          <t>0.01401%</t>
        </is>
      </c>
    </row>
    <row r="18">
      <c r="A18" s="4" t="inlineStr">
        <is>
          <t>BADLAR Scenarios [member] | + 1% [member] | ONWNC10O [member]</t>
        </is>
      </c>
    </row>
    <row r="19">
      <c r="A19" s="3" t="inlineStr">
        <is>
          <t>Disclosure of sensitivity analysis of fair value measurement to changes in unobservable inputs, assets [line items]</t>
        </is>
      </c>
    </row>
    <row r="20">
      <c r="A20" s="4" t="inlineStr">
        <is>
          <t>Percentage of reasonably possible increase in unobservable input assets</t>
        </is>
      </c>
      <c r="B20" s="4" t="inlineStr">
        <is>
          <t>0.00214%</t>
        </is>
      </c>
    </row>
    <row r="21">
      <c r="A21" s="4" t="inlineStr">
        <is>
          <t>BADLAR Scenarios [member] | + 1% [member] | ON PCRG [member]</t>
        </is>
      </c>
    </row>
    <row r="22">
      <c r="A22" s="3" t="inlineStr">
        <is>
          <t>Disclosure of sensitivity analysis of fair value measurement to changes in unobservable inputs, assets [line items]</t>
        </is>
      </c>
    </row>
    <row r="23">
      <c r="A23" s="4" t="inlineStr">
        <is>
          <t>Percentage of reasonably possible increase in unobservable input assets</t>
        </is>
      </c>
      <c r="B23" s="4" t="inlineStr">
        <is>
          <t>0.01162%</t>
        </is>
      </c>
    </row>
    <row r="24">
      <c r="A24" s="4" t="inlineStr">
        <is>
          <t>BADLAR Scenarios [member] | + 2% [member]</t>
        </is>
      </c>
    </row>
    <row r="25">
      <c r="A25" s="3" t="inlineStr">
        <is>
          <t>Disclosure of sensitivity analysis of fair value measurement to changes in unobservable inputs, assets [line items]</t>
        </is>
      </c>
    </row>
    <row r="26">
      <c r="A26" s="4" t="inlineStr">
        <is>
          <t>Percentage increase in unobservable input, assets</t>
        </is>
      </c>
      <c r="B26" s="4" t="inlineStr">
        <is>
          <t>2.00%</t>
        </is>
      </c>
    </row>
    <row r="27">
      <c r="A27" s="4" t="inlineStr">
        <is>
          <t>BADLAR Scenarios [member] | + 3% [member]</t>
        </is>
      </c>
    </row>
    <row r="28">
      <c r="A28" s="3" t="inlineStr">
        <is>
          <t>Disclosure of sensitivity analysis of fair value measurement to changes in unobservable inputs, assets [line items]</t>
        </is>
      </c>
    </row>
    <row r="29">
      <c r="A29" s="4" t="inlineStr">
        <is>
          <t>Percentage increase in unobservable input, assets</t>
        </is>
      </c>
      <c r="B29" s="4" t="inlineStr">
        <is>
          <t>3.00%</t>
        </is>
      </c>
    </row>
    <row r="30">
      <c r="A30" s="4" t="inlineStr">
        <is>
          <t>BADLAR Scenarios [member] | + 3% [member] | ONLDCAO [member]</t>
        </is>
      </c>
    </row>
    <row r="31">
      <c r="A31" s="3" t="inlineStr">
        <is>
          <t>Disclosure of sensitivity analysis of fair value measurement to changes in unobservable inputs, assets [line items]</t>
        </is>
      </c>
    </row>
    <row r="32">
      <c r="A32" s="4" t="inlineStr">
        <is>
          <t>Percentage of reasonably possible increase in unobservable input assets</t>
        </is>
      </c>
      <c r="B32" s="4" t="inlineStr">
        <is>
          <t>0.04234%</t>
        </is>
      </c>
    </row>
    <row r="33">
      <c r="A33" s="4" t="inlineStr">
        <is>
          <t>BADLAR Scenarios [member] | + 3% [member] | ONWNC10O [member]</t>
        </is>
      </c>
    </row>
    <row r="34">
      <c r="A34" s="3" t="inlineStr">
        <is>
          <t>Disclosure of sensitivity analysis of fair value measurement to changes in unobservable inputs, assets [line items]</t>
        </is>
      </c>
    </row>
    <row r="35">
      <c r="A35" s="4" t="inlineStr">
        <is>
          <t>Percentage of reasonably possible increase in unobservable input assets</t>
        </is>
      </c>
      <c r="B35" s="4" t="inlineStr">
        <is>
          <t>0.00675%</t>
        </is>
      </c>
    </row>
    <row r="36">
      <c r="A36" s="4" t="inlineStr">
        <is>
          <t>BADLAR Scenarios [member] | + 3% [member] | ON PCRG [member]</t>
        </is>
      </c>
    </row>
    <row r="37">
      <c r="A37" s="3" t="inlineStr">
        <is>
          <t>Disclosure of sensitivity analysis of fair value measurement to changes in unobservable inputs, assets [line items]</t>
        </is>
      </c>
    </row>
    <row r="38">
      <c r="A38" s="4" t="inlineStr">
        <is>
          <t>Percentage of reasonably possible increase in unobservable input assets</t>
        </is>
      </c>
      <c r="B38" s="4" t="inlineStr">
        <is>
          <t>0.03485%</t>
        </is>
      </c>
    </row>
    <row r="39">
      <c r="A39" s="4" t="inlineStr">
        <is>
          <t>Latest Market Price [member] | + 2% [member]</t>
        </is>
      </c>
    </row>
    <row r="40">
      <c r="A40" s="3" t="inlineStr">
        <is>
          <t>Disclosure of sensitivity analysis of fair value measurement to changes in unobservable inputs, assets [line items]</t>
        </is>
      </c>
    </row>
    <row r="41">
      <c r="A41" s="4" t="inlineStr">
        <is>
          <t>Percentage increase in unobservable input, assets</t>
        </is>
      </c>
      <c r="B41" s="4" t="inlineStr">
        <is>
          <t>2.00%</t>
        </is>
      </c>
    </row>
    <row r="42">
      <c r="A42" s="4" t="inlineStr">
        <is>
          <t>Latest Market Price [member] | + 2% [member] | ONLDCAO [member]</t>
        </is>
      </c>
    </row>
    <row r="43">
      <c r="A43" s="3" t="inlineStr">
        <is>
          <t>Disclosure of sensitivity analysis of fair value measurement to changes in unobservable inputs, assets [line items]</t>
        </is>
      </c>
    </row>
    <row r="44">
      <c r="A44" s="4" t="inlineStr">
        <is>
          <t>Percentage of reasonably possible increase in unobservable input assets</t>
        </is>
      </c>
      <c r="B44" s="4" t="inlineStr">
        <is>
          <t>2.043%</t>
        </is>
      </c>
    </row>
    <row r="45">
      <c r="A45" s="4" t="inlineStr">
        <is>
          <t>Latest Market Price [member] | + 2% [member] | ONWNC10O [member]</t>
        </is>
      </c>
    </row>
    <row r="46">
      <c r="A46" s="3" t="inlineStr">
        <is>
          <t>Disclosure of sensitivity analysis of fair value measurement to changes in unobservable inputs, assets [line items]</t>
        </is>
      </c>
    </row>
    <row r="47">
      <c r="A47" s="4" t="inlineStr">
        <is>
          <t>Percentage of reasonably possible increase in unobservable input assets</t>
        </is>
      </c>
      <c r="B47" s="4" t="inlineStr">
        <is>
          <t>1.968%</t>
        </is>
      </c>
    </row>
    <row r="48">
      <c r="A48" s="4" t="inlineStr">
        <is>
          <t>Latest Market Price [member] | + 2% [member] | ON PCRG [member]</t>
        </is>
      </c>
    </row>
    <row r="49">
      <c r="A49" s="3" t="inlineStr">
        <is>
          <t>Disclosure of sensitivity analysis of fair value measurement to changes in unobservable inputs, assets [line items]</t>
        </is>
      </c>
    </row>
    <row r="50">
      <c r="A50" s="4" t="inlineStr">
        <is>
          <t>Percentage of reasonably possible increase in unobservable input assets</t>
        </is>
      </c>
      <c r="B50" s="4" t="inlineStr">
        <is>
          <t>1.93%</t>
        </is>
      </c>
    </row>
    <row r="51">
      <c r="A51" s="4" t="inlineStr">
        <is>
          <t>Latest Market Price [member] | + 2% [member] | ON LTP1 [member]</t>
        </is>
      </c>
    </row>
    <row r="52">
      <c r="A52" s="3" t="inlineStr">
        <is>
          <t>Disclosure of sensitivity analysis of fair value measurement to changes in unobservable inputs, assets [line items]</t>
        </is>
      </c>
    </row>
    <row r="53">
      <c r="A53" s="4" t="inlineStr">
        <is>
          <t>Percentage of reasonably possible increase in unobservable input assets</t>
        </is>
      </c>
      <c r="B53" s="4" t="inlineStr">
        <is>
          <t>2.00%</t>
        </is>
      </c>
    </row>
    <row r="54">
      <c r="A54" s="4" t="inlineStr">
        <is>
          <t>Latest Market Price [member] | + 2% [member] | ON VISTA11 [member]</t>
        </is>
      </c>
    </row>
    <row r="55">
      <c r="A55" s="3" t="inlineStr">
        <is>
          <t>Disclosure of sensitivity analysis of fair value measurement to changes in unobservable inputs, assets [line items]</t>
        </is>
      </c>
    </row>
    <row r="56">
      <c r="A56" s="4" t="inlineStr">
        <is>
          <t>Percentage of reasonably possible increase in unobservable input assets</t>
        </is>
      </c>
      <c r="B56" s="4" t="inlineStr">
        <is>
          <t>2.008%</t>
        </is>
      </c>
    </row>
    <row r="57">
      <c r="A57" s="4" t="inlineStr">
        <is>
          <t>Latest Market Price [member] | + 2% [member] | ONARCOR17 [member]</t>
        </is>
      </c>
    </row>
    <row r="58">
      <c r="A58" s="3" t="inlineStr">
        <is>
          <t>Disclosure of sensitivity analysis of fair value measurement to changes in unobservable inputs, assets [line items]</t>
        </is>
      </c>
    </row>
    <row r="59">
      <c r="A59" s="4" t="inlineStr">
        <is>
          <t>Percentage of reasonably possible increase in unobservable input assets</t>
        </is>
      </c>
      <c r="B59" s="4" t="inlineStr">
        <is>
          <t>1.997%</t>
        </is>
      </c>
    </row>
    <row r="60">
      <c r="A60" s="4" t="inlineStr">
        <is>
          <t>Latest Market Price [member] | + 5% [member]</t>
        </is>
      </c>
    </row>
    <row r="61">
      <c r="A61" s="3" t="inlineStr">
        <is>
          <t>Disclosure of sensitivity analysis of fair value measurement to changes in unobservable inputs, assets [line items]</t>
        </is>
      </c>
    </row>
    <row r="62">
      <c r="A62" s="4" t="inlineStr">
        <is>
          <t>Percentage increase in unobservable input, assets</t>
        </is>
      </c>
      <c r="B62" s="4" t="inlineStr">
        <is>
          <t>5.00%</t>
        </is>
      </c>
    </row>
    <row r="63">
      <c r="A63" s="4" t="inlineStr">
        <is>
          <t>Latest Market Price [member] | + 5% [member] | ONLDCAO [member]</t>
        </is>
      </c>
    </row>
    <row r="64">
      <c r="A64" s="3" t="inlineStr">
        <is>
          <t>Disclosure of sensitivity analysis of fair value measurement to changes in unobservable inputs, assets [line items]</t>
        </is>
      </c>
    </row>
    <row r="65">
      <c r="A65" s="4" t="inlineStr">
        <is>
          <t>Percentage of reasonably possible increase in unobservable input assets</t>
        </is>
      </c>
      <c r="B65" s="4" t="inlineStr">
        <is>
          <t>5.108%</t>
        </is>
      </c>
    </row>
    <row r="66">
      <c r="A66" s="4" t="inlineStr">
        <is>
          <t>Latest Market Price [member] | + 5% [member] | ONWNC10O [member]</t>
        </is>
      </c>
    </row>
    <row r="67">
      <c r="A67" s="3" t="inlineStr">
        <is>
          <t>Disclosure of sensitivity analysis of fair value measurement to changes in unobservable inputs, assets [line items]</t>
        </is>
      </c>
    </row>
    <row r="68">
      <c r="A68" s="4" t="inlineStr">
        <is>
          <t>Percentage of reasonably possible increase in unobservable input assets</t>
        </is>
      </c>
      <c r="B68" s="4" t="inlineStr">
        <is>
          <t>4.92%</t>
        </is>
      </c>
    </row>
    <row r="69">
      <c r="A69" s="4" t="inlineStr">
        <is>
          <t>Latest Market Price [member] | + 5% [member] | ON PCRG [member]</t>
        </is>
      </c>
    </row>
    <row r="70">
      <c r="A70" s="3" t="inlineStr">
        <is>
          <t>Disclosure of sensitivity analysis of fair value measurement to changes in unobservable inputs, assets [line items]</t>
        </is>
      </c>
    </row>
    <row r="71">
      <c r="A71" s="4" t="inlineStr">
        <is>
          <t>Percentage of reasonably possible increase in unobservable input assets</t>
        </is>
      </c>
      <c r="B71" s="4" t="inlineStr">
        <is>
          <t>4.826%</t>
        </is>
      </c>
    </row>
    <row r="72">
      <c r="A72" s="4" t="inlineStr">
        <is>
          <t>Latest Market Price [member] | + 5% [member] | ON LTP1 [member]</t>
        </is>
      </c>
    </row>
    <row r="73">
      <c r="A73" s="3" t="inlineStr">
        <is>
          <t>Disclosure of sensitivity analysis of fair value measurement to changes in unobservable inputs, assets [line items]</t>
        </is>
      </c>
    </row>
    <row r="74">
      <c r="A74" s="4" t="inlineStr">
        <is>
          <t>Percentage of reasonably possible increase in unobservable input assets</t>
        </is>
      </c>
      <c r="B74" s="4" t="inlineStr">
        <is>
          <t>5.00%</t>
        </is>
      </c>
    </row>
    <row r="75">
      <c r="A75" s="4" t="inlineStr">
        <is>
          <t>Latest Market Price [member] | + 5% [member] | ON VISTA11 [member]</t>
        </is>
      </c>
    </row>
    <row r="76">
      <c r="A76" s="3" t="inlineStr">
        <is>
          <t>Disclosure of sensitivity analysis of fair value measurement to changes in unobservable inputs, assets [line items]</t>
        </is>
      </c>
    </row>
    <row r="77">
      <c r="A77" s="4" t="inlineStr">
        <is>
          <t>Percentage of reasonably possible increase in unobservable input assets</t>
        </is>
      </c>
      <c r="B77" s="4" t="inlineStr">
        <is>
          <t>5.021%</t>
        </is>
      </c>
    </row>
    <row r="78">
      <c r="A78" s="4" t="inlineStr">
        <is>
          <t>Latest Market Price [member] | + 5% [member] | ONARCOR17 [member]</t>
        </is>
      </c>
    </row>
    <row r="79">
      <c r="A79" s="3" t="inlineStr">
        <is>
          <t>Disclosure of sensitivity analysis of fair value measurement to changes in unobservable inputs, assets [line items]</t>
        </is>
      </c>
    </row>
    <row r="80">
      <c r="A80" s="4" t="inlineStr">
        <is>
          <t>Percentage of reasonably possible increase in unobservable input assets</t>
        </is>
      </c>
      <c r="B80" s="4" t="inlineStr">
        <is>
          <t>4.994%</t>
        </is>
      </c>
    </row>
    <row r="81">
      <c r="A81" s="4" t="inlineStr">
        <is>
          <t>Latest Market Price [member] | + 10% [member]</t>
        </is>
      </c>
    </row>
    <row r="82">
      <c r="A82" s="3" t="inlineStr">
        <is>
          <t>Disclosure of sensitivity analysis of fair value measurement to changes in unobservable inputs, assets [line items]</t>
        </is>
      </c>
    </row>
    <row r="83">
      <c r="A83" s="4" t="inlineStr">
        <is>
          <t>Percentage increase in unobservable input, assets</t>
        </is>
      </c>
      <c r="B83" s="4" t="inlineStr">
        <is>
          <t>10.00%</t>
        </is>
      </c>
    </row>
    <row r="84">
      <c r="A84" s="4" t="inlineStr">
        <is>
          <t>Latest Market Price [member] | + 10% [member] | ONLDCAO [member]</t>
        </is>
      </c>
    </row>
    <row r="85">
      <c r="A85" s="3" t="inlineStr">
        <is>
          <t>Disclosure of sensitivity analysis of fair value measurement to changes in unobservable inputs, assets [line items]</t>
        </is>
      </c>
    </row>
    <row r="86">
      <c r="A86" s="4" t="inlineStr">
        <is>
          <t>Percentage of reasonably possible increase in unobservable input assets</t>
        </is>
      </c>
      <c r="B86" s="4" t="inlineStr">
        <is>
          <t>10.215%</t>
        </is>
      </c>
    </row>
    <row r="87">
      <c r="A87" s="4" t="inlineStr">
        <is>
          <t>Latest Market Price [member] | + 10% [member] | ONWNC10O [member]</t>
        </is>
      </c>
    </row>
    <row r="88">
      <c r="A88" s="3" t="inlineStr">
        <is>
          <t>Disclosure of sensitivity analysis of fair value measurement to changes in unobservable inputs, assets [line items]</t>
        </is>
      </c>
    </row>
    <row r="89">
      <c r="A89" s="4" t="inlineStr">
        <is>
          <t>Percentage of reasonably possible increase in unobservable input assets</t>
        </is>
      </c>
      <c r="B89" s="4" t="inlineStr">
        <is>
          <t>9.839%</t>
        </is>
      </c>
    </row>
    <row r="90">
      <c r="A90" s="4" t="inlineStr">
        <is>
          <t>Latest Market Price [member] | + 10% [member] | ON PCRG [member]</t>
        </is>
      </c>
    </row>
    <row r="91">
      <c r="A91" s="3" t="inlineStr">
        <is>
          <t>Disclosure of sensitivity analysis of fair value measurement to changes in unobservable inputs, assets [line items]</t>
        </is>
      </c>
    </row>
    <row r="92">
      <c r="A92" s="4" t="inlineStr">
        <is>
          <t>Percentage of reasonably possible increase in unobservable input assets</t>
        </is>
      </c>
      <c r="B92" s="4" t="inlineStr">
        <is>
          <t>9.652%</t>
        </is>
      </c>
    </row>
    <row r="93">
      <c r="A93" s="4" t="inlineStr">
        <is>
          <t>Latest Market Price [member] | + 10% [member] | ON LTP1 [member]</t>
        </is>
      </c>
    </row>
    <row r="94">
      <c r="A94" s="3" t="inlineStr">
        <is>
          <t>Disclosure of sensitivity analysis of fair value measurement to changes in unobservable inputs, assets [line items]</t>
        </is>
      </c>
    </row>
    <row r="95">
      <c r="A95" s="4" t="inlineStr">
        <is>
          <t>Percentage of reasonably possible increase in unobservable input assets</t>
        </is>
      </c>
      <c r="B95" s="4" t="inlineStr">
        <is>
          <t>10.00%</t>
        </is>
      </c>
    </row>
    <row r="96">
      <c r="A96" s="4" t="inlineStr">
        <is>
          <t>Latest Market Price [member] | + 10% [member] | ON VISTA11 [member]</t>
        </is>
      </c>
    </row>
    <row r="97">
      <c r="A97" s="3" t="inlineStr">
        <is>
          <t>Disclosure of sensitivity analysis of fair value measurement to changes in unobservable inputs, assets [line items]</t>
        </is>
      </c>
    </row>
    <row r="98">
      <c r="A98" s="4" t="inlineStr">
        <is>
          <t>Percentage of reasonably possible increase in unobservable input assets</t>
        </is>
      </c>
      <c r="B98" s="4" t="inlineStr">
        <is>
          <t>10.042%</t>
        </is>
      </c>
    </row>
    <row r="99">
      <c r="A99" s="4" t="inlineStr">
        <is>
          <t>Latest Market Price [member] | + 10% [member] | ONARCOR17 [member]</t>
        </is>
      </c>
    </row>
    <row r="100">
      <c r="A100" s="3" t="inlineStr">
        <is>
          <t>Disclosure of sensitivity analysis of fair value measurement to changes in unobservable inputs, assets [line items]</t>
        </is>
      </c>
    </row>
    <row r="101">
      <c r="A101" s="4" t="inlineStr">
        <is>
          <t>Percentage of reasonably possible increase in unobservable input assets</t>
        </is>
      </c>
      <c r="B101" s="4" t="inlineStr">
        <is>
          <t>9.987%</t>
        </is>
      </c>
    </row>
    <row r="102">
      <c r="A102" s="4" t="inlineStr">
        <is>
          <t>Dollar 3500 Scenarios [member] | + 2% [member]</t>
        </is>
      </c>
    </row>
    <row r="103">
      <c r="A103" s="3" t="inlineStr">
        <is>
          <t>Disclosure of sensitivity analysis of fair value measurement to changes in unobservable inputs, assets [line items]</t>
        </is>
      </c>
    </row>
    <row r="104">
      <c r="A104" s="4" t="inlineStr">
        <is>
          <t>Percentage increase in unobservable input, assets</t>
        </is>
      </c>
      <c r="B104" s="4" t="inlineStr">
        <is>
          <t>2.00%</t>
        </is>
      </c>
    </row>
    <row r="105">
      <c r="A105" s="4" t="inlineStr">
        <is>
          <t>Dollar 3500 Scenarios [member] | + 2% [member] | ON LTP1 [member]</t>
        </is>
      </c>
    </row>
    <row r="106">
      <c r="A106" s="3" t="inlineStr">
        <is>
          <t>Disclosure of sensitivity analysis of fair value measurement to changes in unobservable inputs, assets [line items]</t>
        </is>
      </c>
    </row>
    <row r="107">
      <c r="A107" s="4" t="inlineStr">
        <is>
          <t>Percentage of reasonably possible increase in unobservable input assets</t>
        </is>
      </c>
      <c r="B107" s="4" t="inlineStr">
        <is>
          <t>2.00%</t>
        </is>
      </c>
    </row>
    <row r="108">
      <c r="A108" s="4" t="inlineStr">
        <is>
          <t>Dollar 3500 Scenarios [member] | + 2% [member] | ON VISTA11 [member]</t>
        </is>
      </c>
    </row>
    <row r="109">
      <c r="A109" s="3" t="inlineStr">
        <is>
          <t>Disclosure of sensitivity analysis of fair value measurement to changes in unobservable inputs, assets [line items]</t>
        </is>
      </c>
    </row>
    <row r="110">
      <c r="A110" s="4" t="inlineStr">
        <is>
          <t>Percentage of reasonably possible increase in unobservable input assets</t>
        </is>
      </c>
      <c r="B110" s="4" t="inlineStr">
        <is>
          <t>2.00%</t>
        </is>
      </c>
    </row>
    <row r="111">
      <c r="A111" s="4" t="inlineStr">
        <is>
          <t>Dollar 3500 Scenarios [member] | + 5% [member]</t>
        </is>
      </c>
    </row>
    <row r="112">
      <c r="A112" s="3" t="inlineStr">
        <is>
          <t>Disclosure of sensitivity analysis of fair value measurement to changes in unobservable inputs, assets [line items]</t>
        </is>
      </c>
    </row>
    <row r="113">
      <c r="A113" s="4" t="inlineStr">
        <is>
          <t>Percentage increase in unobservable input, assets</t>
        </is>
      </c>
      <c r="B113" s="4" t="inlineStr">
        <is>
          <t>5.00%</t>
        </is>
      </c>
    </row>
    <row r="114">
      <c r="A114" s="4" t="inlineStr">
        <is>
          <t>Dollar 3500 Scenarios [member] | + 5% [member] | ON LTP1 [member]</t>
        </is>
      </c>
    </row>
    <row r="115">
      <c r="A115" s="3" t="inlineStr">
        <is>
          <t>Disclosure of sensitivity analysis of fair value measurement to changes in unobservable inputs, assets [line items]</t>
        </is>
      </c>
    </row>
    <row r="116">
      <c r="A116" s="4" t="inlineStr">
        <is>
          <t>Percentage of reasonably possible increase in unobservable input assets</t>
        </is>
      </c>
      <c r="B116" s="4" t="inlineStr">
        <is>
          <t>5.00%</t>
        </is>
      </c>
    </row>
    <row r="117">
      <c r="A117" s="4" t="inlineStr">
        <is>
          <t>Dollar 3500 Scenarios [member] | + 5% [member] | ON VISTA11 [member]</t>
        </is>
      </c>
    </row>
    <row r="118">
      <c r="A118" s="3" t="inlineStr">
        <is>
          <t>Disclosure of sensitivity analysis of fair value measurement to changes in unobservable inputs, assets [line items]</t>
        </is>
      </c>
    </row>
    <row r="119">
      <c r="A119" s="4" t="inlineStr">
        <is>
          <t>Percentage of reasonably possible increase in unobservable input assets</t>
        </is>
      </c>
      <c r="B119" s="4" t="inlineStr">
        <is>
          <t>5.00%</t>
        </is>
      </c>
    </row>
    <row r="120">
      <c r="A120" s="4" t="inlineStr">
        <is>
          <t>Dollar 3500 Scenarios [member] | + 10% [member]</t>
        </is>
      </c>
    </row>
    <row r="121">
      <c r="A121" s="3" t="inlineStr">
        <is>
          <t>Disclosure of sensitivity analysis of fair value measurement to changes in unobservable inputs, assets [line items]</t>
        </is>
      </c>
    </row>
    <row r="122">
      <c r="A122" s="4" t="inlineStr">
        <is>
          <t>Percentage increase in unobservable input, assets</t>
        </is>
      </c>
      <c r="B122" s="4" t="inlineStr">
        <is>
          <t>10.00%</t>
        </is>
      </c>
    </row>
    <row r="123">
      <c r="A123" s="4" t="inlineStr">
        <is>
          <t>Dollar 3500 Scenarios [member] | + 10% [member] | ON LTP1 [member]</t>
        </is>
      </c>
    </row>
    <row r="124">
      <c r="A124" s="3" t="inlineStr">
        <is>
          <t>Disclosure of sensitivity analysis of fair value measurement to changes in unobservable inputs, assets [line items]</t>
        </is>
      </c>
    </row>
    <row r="125">
      <c r="A125" s="4" t="inlineStr">
        <is>
          <t>Percentage of reasonably possible increase in unobservable input assets</t>
        </is>
      </c>
      <c r="B125" s="4" t="inlineStr">
        <is>
          <t>10.00%</t>
        </is>
      </c>
    </row>
    <row r="126">
      <c r="A126" s="4" t="inlineStr">
        <is>
          <t>Dollar 3500 Scenarios [member] | + 10% [member] | ON VISTA11 [member]</t>
        </is>
      </c>
    </row>
    <row r="127">
      <c r="A127" s="3" t="inlineStr">
        <is>
          <t>Disclosure of sensitivity analysis of fair value measurement to changes in unobservable inputs, assets [line items]</t>
        </is>
      </c>
    </row>
    <row r="128">
      <c r="A128" s="4" t="inlineStr">
        <is>
          <t>Percentage of reasonably possible increase in unobservable input assets</t>
        </is>
      </c>
      <c r="B128" s="4" t="inlineStr">
        <is>
          <t>10.00%</t>
        </is>
      </c>
    </row>
    <row r="129">
      <c r="A129" s="4" t="inlineStr">
        <is>
          <t>UVA [member] | + 2% [member]</t>
        </is>
      </c>
    </row>
    <row r="130">
      <c r="A130" s="3" t="inlineStr">
        <is>
          <t>Disclosure of sensitivity analysis of fair value measurement to changes in unobservable inputs, assets [line items]</t>
        </is>
      </c>
    </row>
    <row r="131">
      <c r="A131" s="4" t="inlineStr">
        <is>
          <t>Percentage increase in unobservable input, assets</t>
        </is>
      </c>
      <c r="B131" s="4" t="inlineStr">
        <is>
          <t>2.00%</t>
        </is>
      </c>
    </row>
    <row r="132">
      <c r="A132" s="4" t="inlineStr">
        <is>
          <t>UVA [member] | + 2% [member] | ONARCOR17 [member]</t>
        </is>
      </c>
    </row>
    <row r="133">
      <c r="A133" s="3" t="inlineStr">
        <is>
          <t>Disclosure of sensitivity analysis of fair value measurement to changes in unobservable inputs, assets [line items]</t>
        </is>
      </c>
    </row>
    <row r="134">
      <c r="A134" s="4" t="inlineStr">
        <is>
          <t>Percentage of reasonably possible increase in unobservable input assets</t>
        </is>
      </c>
      <c r="B134" s="4" t="inlineStr">
        <is>
          <t>2.00%</t>
        </is>
      </c>
    </row>
    <row r="135">
      <c r="A135" s="4" t="inlineStr">
        <is>
          <t>UVA [member] | + 5% [member]</t>
        </is>
      </c>
    </row>
    <row r="136">
      <c r="A136" s="3" t="inlineStr">
        <is>
          <t>Disclosure of sensitivity analysis of fair value measurement to changes in unobservable inputs, assets [line items]</t>
        </is>
      </c>
    </row>
    <row r="137">
      <c r="A137" s="4" t="inlineStr">
        <is>
          <t>Percentage increase in unobservable input, assets</t>
        </is>
      </c>
      <c r="B137" s="4" t="inlineStr">
        <is>
          <t>5.00%</t>
        </is>
      </c>
    </row>
    <row r="138">
      <c r="A138" s="4" t="inlineStr">
        <is>
          <t>UVA [member] | + 5% [member] | ONARCOR17 [member]</t>
        </is>
      </c>
    </row>
    <row r="139">
      <c r="A139" s="3" t="inlineStr">
        <is>
          <t>Disclosure of sensitivity analysis of fair value measurement to changes in unobservable inputs, assets [line items]</t>
        </is>
      </c>
    </row>
    <row r="140">
      <c r="A140" s="4" t="inlineStr">
        <is>
          <t>Percentage of reasonably possible increase in unobservable input assets</t>
        </is>
      </c>
      <c r="B140" s="4" t="inlineStr">
        <is>
          <t>5.00%</t>
        </is>
      </c>
    </row>
    <row r="141">
      <c r="A141" s="4" t="inlineStr">
        <is>
          <t>UVA [member] | + 10% [member]</t>
        </is>
      </c>
    </row>
    <row r="142">
      <c r="A142" s="3" t="inlineStr">
        <is>
          <t>Disclosure of sensitivity analysis of fair value measurement to changes in unobservable inputs, assets [line items]</t>
        </is>
      </c>
    </row>
    <row r="143">
      <c r="A143" s="4" t="inlineStr">
        <is>
          <t>Percentage increase in unobservable input, assets</t>
        </is>
      </c>
      <c r="B143" s="4" t="inlineStr">
        <is>
          <t>10.00%</t>
        </is>
      </c>
    </row>
    <row r="144">
      <c r="A144" s="4" t="inlineStr">
        <is>
          <t>UVA [member] | + 10% [member] | ONARCOR17 [member]</t>
        </is>
      </c>
    </row>
    <row r="145">
      <c r="A145" s="3" t="inlineStr">
        <is>
          <t>Disclosure of sensitivity analysis of fair value measurement to changes in unobservable inputs, assets [line items]</t>
        </is>
      </c>
    </row>
    <row r="146">
      <c r="A146" s="4" t="inlineStr">
        <is>
          <t>Percentage of reasonably possible increase in unobservable input assets</t>
        </is>
      </c>
      <c r="B146" s="4" t="inlineStr">
        <is>
          <t>10.00%</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 Assets And Liabilities Not Measured At Fair Value (Details) - ARS ($) $ in Thousands</t>
        </is>
      </c>
      <c r="B1" s="2" t="inlineStr">
        <is>
          <t>Dec. 31, 2021</t>
        </is>
      </c>
      <c r="C1" s="2" t="inlineStr">
        <is>
          <t>Dec. 31, 2020</t>
        </is>
      </c>
      <c r="D1" s="2" t="inlineStr">
        <is>
          <t>Dec. 31, 2019</t>
        </is>
      </c>
      <c r="E1" s="2" t="inlineStr">
        <is>
          <t>Dec. 31, 2018</t>
        </is>
      </c>
    </row>
    <row r="2">
      <c r="A2" s="3" t="inlineStr">
        <is>
          <t>Financial Assets Abstract</t>
        </is>
      </c>
    </row>
    <row r="3">
      <c r="A3" s="4" t="inlineStr">
        <is>
          <t>CASH AND CASH EQUIVALENTS</t>
        </is>
      </c>
      <c r="B3" s="6" t="n">
        <v>218277286</v>
      </c>
      <c r="C3" s="6" t="n">
        <v>229491716</v>
      </c>
      <c r="D3" s="6" t="n">
        <v>321102633</v>
      </c>
      <c r="E3" s="6" t="n">
        <v>313286504</v>
      </c>
    </row>
    <row r="4">
      <c r="A4" s="4" t="inlineStr">
        <is>
          <t>Other Financial Assets</t>
        </is>
      </c>
      <c r="B4" s="5" t="n">
        <v>28437414</v>
      </c>
      <c r="C4" s="5" t="n">
        <v>31458292</v>
      </c>
    </row>
    <row r="5">
      <c r="A5" s="4" t="inlineStr">
        <is>
          <t>Debt securities</t>
        </is>
      </c>
      <c r="B5" s="5" t="n">
        <v>19857627</v>
      </c>
      <c r="C5" s="4" t="inlineStr">
        <is>
          <t xml:space="preserve"> </t>
        </is>
      </c>
    </row>
    <row r="6">
      <c r="A6" s="4" t="inlineStr">
        <is>
          <t>Reverse Repurchase Agreements</t>
        </is>
      </c>
      <c r="B6" s="5" t="n">
        <v>137382938</v>
      </c>
      <c r="C6" s="5" t="n">
        <v>73488887</v>
      </c>
    </row>
    <row r="7">
      <c r="A7" s="3" t="inlineStr">
        <is>
          <t>Financial Liabilities Abstract</t>
        </is>
      </c>
    </row>
    <row r="8">
      <c r="A8" s="4" t="inlineStr">
        <is>
          <t>Other Financial Liabilities</t>
        </is>
      </c>
      <c r="B8" s="5" t="n">
        <v>61592426</v>
      </c>
      <c r="C8" s="5" t="n">
        <v>59209439</v>
      </c>
    </row>
    <row r="9">
      <c r="A9" s="4" t="inlineStr">
        <is>
          <t>Bank Loans</t>
        </is>
      </c>
      <c r="B9" s="5" t="n">
        <v>11758005</v>
      </c>
      <c r="C9" s="5" t="n">
        <v>14529681</v>
      </c>
    </row>
    <row r="10">
      <c r="A10" s="4" t="inlineStr">
        <is>
          <t>Debt Securities Issued</t>
        </is>
      </c>
      <c r="B10" s="5" t="n">
        <v>502975</v>
      </c>
      <c r="C10" s="5" t="n">
        <v>1764178</v>
      </c>
    </row>
    <row r="11">
      <c r="A11" s="4" t="inlineStr">
        <is>
          <t>Book value Member</t>
        </is>
      </c>
    </row>
    <row r="12">
      <c r="A12" s="3" t="inlineStr">
        <is>
          <t>Financial Assets Abstract</t>
        </is>
      </c>
    </row>
    <row r="13">
      <c r="A13" s="4" t="inlineStr">
        <is>
          <t>CASH AND CASH EQUIVALENTS</t>
        </is>
      </c>
      <c r="B13" s="5" t="n">
        <v>218277286</v>
      </c>
      <c r="C13" s="5" t="n">
        <v>229491716</v>
      </c>
    </row>
    <row r="14">
      <c r="A14" s="4" t="inlineStr">
        <is>
          <t>Other Financial Assets</t>
        </is>
      </c>
      <c r="B14" s="5" t="n">
        <v>28437414</v>
      </c>
      <c r="C14" s="5" t="n">
        <v>31458292</v>
      </c>
    </row>
    <row r="15">
      <c r="A15" s="4" t="inlineStr">
        <is>
          <t>Debt securities</t>
        </is>
      </c>
      <c r="B15" s="5" t="n">
        <v>19857627</v>
      </c>
    </row>
    <row r="16">
      <c r="A16" s="4" t="inlineStr">
        <is>
          <t>Loans And Advances Not Measured at Fair Value</t>
        </is>
      </c>
      <c r="B16" s="5" t="n">
        <v>378995107</v>
      </c>
      <c r="C16" s="5" t="n">
        <v>422010840</v>
      </c>
    </row>
    <row r="17">
      <c r="A17" s="4" t="inlineStr">
        <is>
          <t>Reverse Repurchase Agreements</t>
        </is>
      </c>
      <c r="B17" s="5" t="n">
        <v>137382938</v>
      </c>
      <c r="C17" s="5" t="n">
        <v>73488887</v>
      </c>
    </row>
    <row r="18">
      <c r="A18" s="3" t="inlineStr">
        <is>
          <t>Financial Liabilities Abstract</t>
        </is>
      </c>
    </row>
    <row r="19">
      <c r="A19" s="4" t="inlineStr">
        <is>
          <t>Deposits</t>
        </is>
      </c>
      <c r="B19" s="5" t="n">
        <v>708336185</v>
      </c>
      <c r="C19" s="5" t="n">
        <v>721837845</v>
      </c>
    </row>
    <row r="20">
      <c r="A20" s="4" t="inlineStr">
        <is>
          <t>Other Financial Liabilities</t>
        </is>
      </c>
      <c r="B20" s="5" t="n">
        <v>61592426</v>
      </c>
      <c r="C20" s="5" t="n">
        <v>59209439</v>
      </c>
    </row>
    <row r="21">
      <c r="A21" s="4" t="inlineStr">
        <is>
          <t>Bank Loans</t>
        </is>
      </c>
      <c r="B21" s="5" t="n">
        <v>11758005</v>
      </c>
      <c r="C21" s="5" t="n">
        <v>14529681</v>
      </c>
    </row>
    <row r="22">
      <c r="A22" s="4" t="inlineStr">
        <is>
          <t>Debt Securities Issued</t>
        </is>
      </c>
      <c r="B22" s="5" t="n">
        <v>502975</v>
      </c>
      <c r="C22" s="5" t="n">
        <v>1764178</v>
      </c>
    </row>
    <row r="23">
      <c r="A23" s="4" t="inlineStr">
        <is>
          <t>Total Fair Value Member</t>
        </is>
      </c>
    </row>
    <row r="24">
      <c r="A24" s="3" t="inlineStr">
        <is>
          <t>Financial Assets Abstract</t>
        </is>
      </c>
    </row>
    <row r="25">
      <c r="A25" s="4" t="inlineStr">
        <is>
          <t>Debt securities</t>
        </is>
      </c>
      <c r="B25" s="5" t="n">
        <v>22084903</v>
      </c>
    </row>
    <row r="26">
      <c r="A26" s="4" t="inlineStr">
        <is>
          <t>Loans And Advances Not Measured at Fair Value</t>
        </is>
      </c>
      <c r="B26" s="5" t="n">
        <v>373131211</v>
      </c>
      <c r="C26" s="5" t="n">
        <v>417263061</v>
      </c>
    </row>
    <row r="27">
      <c r="A27" s="3" t="inlineStr">
        <is>
          <t>Financial Liabilities Abstract</t>
        </is>
      </c>
    </row>
    <row r="28">
      <c r="A28" s="4" t="inlineStr">
        <is>
          <t>Deposits</t>
        </is>
      </c>
      <c r="B28" s="5" t="n">
        <v>699975184</v>
      </c>
      <c r="C28" s="5" t="n">
        <v>715158115</v>
      </c>
    </row>
    <row r="29">
      <c r="A29" s="4" t="inlineStr">
        <is>
          <t>Bank Loans</t>
        </is>
      </c>
      <c r="B29" s="5" t="n">
        <v>11490026</v>
      </c>
      <c r="C29" s="5" t="n">
        <v>14898662</v>
      </c>
    </row>
    <row r="30">
      <c r="A30" s="4" t="inlineStr">
        <is>
          <t>Debt Securities Issued</t>
        </is>
      </c>
      <c r="B30" s="5" t="n">
        <v>398573</v>
      </c>
      <c r="C30" s="5" t="n">
        <v>1717199</v>
      </c>
    </row>
    <row r="31">
      <c r="A31" s="4" t="inlineStr">
        <is>
          <t>Level 2 - Fair Value Member</t>
        </is>
      </c>
    </row>
    <row r="32">
      <c r="A32" s="3" t="inlineStr">
        <is>
          <t>Financial Assets Abstract</t>
        </is>
      </c>
    </row>
    <row r="33">
      <c r="A33" s="4" t="inlineStr">
        <is>
          <t>Debt securities</t>
        </is>
      </c>
      <c r="B33" s="5" t="n">
        <v>22084903</v>
      </c>
    </row>
    <row r="34">
      <c r="A34" s="3" t="inlineStr">
        <is>
          <t>Financial Liabilities Abstract</t>
        </is>
      </c>
    </row>
    <row r="35">
      <c r="A35" s="4" t="inlineStr">
        <is>
          <t>Deposits</t>
        </is>
      </c>
      <c r="B35" s="5" t="n">
        <v>699975184</v>
      </c>
      <c r="C35" s="5" t="n">
        <v>2532537</v>
      </c>
    </row>
    <row r="36">
      <c r="A36" s="4" t="inlineStr">
        <is>
          <t>Bank Loans</t>
        </is>
      </c>
      <c r="B36" s="5" t="n">
        <v>11490026</v>
      </c>
      <c r="C36" s="5" t="n">
        <v>7265248</v>
      </c>
    </row>
    <row r="37">
      <c r="A37" s="4" t="inlineStr">
        <is>
          <t>Debt Securities Issued</t>
        </is>
      </c>
      <c r="B37" s="5" t="n">
        <v>398573</v>
      </c>
      <c r="C37" s="5" t="n">
        <v>1717199</v>
      </c>
    </row>
    <row r="38">
      <c r="A38" s="4" t="inlineStr">
        <is>
          <t>Level 3 - Fair Value Member</t>
        </is>
      </c>
    </row>
    <row r="39">
      <c r="A39" s="3" t="inlineStr">
        <is>
          <t>Financial Assets Abstract</t>
        </is>
      </c>
    </row>
    <row r="40">
      <c r="A40" s="4" t="inlineStr">
        <is>
          <t>Loans And Advances Not Measured at Fair Value</t>
        </is>
      </c>
      <c r="B40" s="6" t="n">
        <v>373131211</v>
      </c>
      <c r="C40" s="5" t="n">
        <v>417263061</v>
      </c>
    </row>
    <row r="41">
      <c r="A41" s="3" t="inlineStr">
        <is>
          <t>Financial Liabilities Abstract</t>
        </is>
      </c>
    </row>
    <row r="42">
      <c r="A42" s="4" t="inlineStr">
        <is>
          <t>Deposits</t>
        </is>
      </c>
      <c r="C42" s="5" t="n">
        <v>712625578</v>
      </c>
    </row>
    <row r="43">
      <c r="A43" s="4" t="inlineStr">
        <is>
          <t>Bank Loans</t>
        </is>
      </c>
      <c r="C43" s="6" t="n">
        <v>763341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edit risk exposure and allowances</t>
        </is>
      </c>
      <c r="B1" s="2" t="inlineStr">
        <is>
          <t>12 Months Ended</t>
        </is>
      </c>
    </row>
    <row r="2">
      <c r="B2" s="2" t="inlineStr">
        <is>
          <t>Dec. 31, 2021</t>
        </is>
      </c>
    </row>
    <row r="3">
      <c r="A3" s="3" t="inlineStr">
        <is>
          <t>Disclosure of impairment loss and reversal of impairment loss [abstract]</t>
        </is>
      </c>
    </row>
    <row r="4">
      <c r="A4" s="4" t="inlineStr">
        <is>
          <t>Credit risk exposure and allowances</t>
        </is>
      </c>
      <c r="B4" s="4" t="inlineStr">
        <is>
          <t>12. Credit risk exposure and allowances The table below sets forth the changes during 2021 and 2020 in the credit risk exposure and the impairment allowances booked under IFRS 9 in the accompanying consolidated statement of financial position or reversal of estimated impairment of financial assets at amortized cost, financial assets at fair value through other comprehensive income, loan commitments and financial guarantees: December 31, 2021
CREDIT RISK EXPOSURE - Not credit impaired Credit impaired Total
Stage 1 Stage 2 Stage 3
Credit risk Credit risk Credit risk Credit risk Credit risk Credit risk
Opening balance as of December 31, 2020 718,855,269 109,266,529 6,417,421 4,435,828 3,770,070 842,745,117
Transfers of financial assets:
Transfers from Stage 1 to Stage 2 (104,528,389 ) 104,713,829 — — — 185,440
Transfers from Stage 2 to Stage 1 79,598,231 (75,659,676 ) (2,713,765 ) — — 1,224,790
Transfers from Stage 1 or 2 to Stage 3 (1,662,339 ) (13,236,075 ) (225,215 ) 14,989,534 229,684 95,589
Transfers from Stage 3 to Stage 1 or 2 237,926 42,246,400 12,776 (40,016,232 ) (153,585 ) 2,327,285
Changes without transfers between Stages 55,994,655 (29,956,794 ) 5,850,172 57,330,421 390,105 89,608,559
New financial assets originated 3,246,870,356 110,398,370 4,064,415 697,454 646,986 3,362,677,581
Repayments (2,961,721,392 ) (85,799,667 ) (6,506,735 ) (22,825,251 ) (652,300 ) (3,077,505,345 )
Write-offs 1 274 — (5,278,113 ) (60,190 ) (5,338,028 )
Foreign exchange 4,508,388 2,340,419 780,431 1,665 202,368 7,833,271
Inflation adjustment (290,742,842 ) (44,041,646 ) (2,602,873 ) (2,746,644 ) (1,341,067 ) (341,475,072 )
Closing balance as of December 31, 2021 747,409,864 120,271,963 5,076,627 6,588,662 3,032,071 882,379,187
(1) Refer to Note 39 for credit risk exposure of financial assets with stage allocation by asset classification. December 31, 2020
CREDIT RISK EXPOSURE - Not credit impaired Credit impaired Total
Stage 1 Stage 2 Stage 3
Credit risk Credit risk Credit risk Credit risk Credit risk Credit risk
Opening balance as of December 31, 2019 430,242,696 70,739,530 3,570,279 8,190,743 7,800,313 520,543,561
Transfers of financial assets:
Transfers from Stage 1 to Stage 2 (145,717,129 ) 148,647,990 196,592 — — 3,127,453
Transfers from Stage 2 to Stage 1 104,012,910 (99,384,248 ) (60,786 ) — — 4,567,876
Transfers from Stage 1 or 2 to Stage 3 (18,493,321 ) (9,094,920 ) (3,006,467 ) 32,563,733 3,084,594 5,053,619
Transfers from Stage 3 to Stage 1 or 2 1,371,852 1,191,491 (2,136 ) (2,960,713 ) (56,709 ) (456,215 )
Changes without transfers between Stages 144,597,245 21,009,576 5,655,441 (33,405,471 ) (5,031,558 ) 132,825,233
New financial assets originated 2,330,161,587 31,969,241 2,015,984 39,251,865 9,509,650 2,412,908,327
Repayments (1,980,714,479 ) (45,958,502 ) (977,042 ) (21,770,852 ) (5,642,719 ) (2,055,063,594 )
Write-offs — 12 — (6,503,338 ) (5,707,846 ) (12,211,172 )
Foreign exchange 13,479,207 8,594,121 838,819 58,580 1,102,979 24,073,706
Inflation adjustment (160,085,299 ) (18,447,762 ) (1,813,263 ) (10,988,719 ) (1,288,634 ) (192,623,677 )
Closing balance as of December 31, 2020 718,855,269 109,266,529 6,417,421 4,435,828 3,770,070 842,745,117
(1) Refer to Note 39 for credit risk exposure of financial assets with stage allocation by asset classification. December 31, 2021
CREDIT RISK EXPOSURE - FINANCIAL GUARANTEES Not credit impaired Credit impaired Total
Stage 1 Stage 2 Stage 3
Credit risk Credit risk Credit risk Credit risk Credit risk Credit risk
Opening balance as of December 31, 2020 86,976,162 7,235,777 154,067 12,766 746 94,379,518
Transfers of loan commitments and financial guarantees:
Transfers from Stage 1 to Stage 2 (17,053,375 ) 14,945,617 — — — (2,107,758 )
Transfers from Stage 2 to Stage 1 16,601,710 (14,915,384 ) (147,516 ) — — 1,538,810
Transfers from Stage 1 or 2 to Stage 3 (107,443 ) (101,189 ) (955 ) 145,440 — (64,147 )
Transfers from Stage 3 to Stage 1 or 2 44,933 48,726 — (86,996 ) — 6,663
Changes without transfers between Stages 9,710,339 2,735,747 302,901 (3,885 ) (540 ) 12,744,562
New loan commitments and financial guarantees 93,818,187 1,788,445 153,411 12,953 — 95,772,996
Expirations and repayments (76,859,379 ) (2,595,208 ) (275,211 ) (29,568 ) — (79,759,366 )
Write-offs — — — (141 ) — (141 )
Foreign exchange 1,287,885 112,574 35,123 — — 1,435,582
Inflation adjustment (31,902,436 ) (2,885,233 ) (124,432 ) (11,862 ) (167 ) (34,924,130 )
Closing balance as of December 31, 2021 82,516,583 6,369,872 97,388 38,707 39 89,022,589
December 31, 2020
CREDIT RISK EXPOSURE - FINANCIAL GUARANTEES Not credit impaired Credit impaired
Stage 1 Stage 2 Stage 3 Total
Credit risk Credit risk Credit risk Credit risk Credit risk Credit risk
Opening balance as of December 31, 2019 92,086,562 9,704,316 287,646 67,210 11 102,145,745
Transfers of loan commitments and financial guarantees:
Transfers from Stage 1 to Stage 2 (21,453,425 ) 19,951,237 — — — (1,502,188 )
Transfers from Stage 2 to Stage 1 14,939,522 (13,360,000 ) (189 ) — — 1,579,333
Transfers from Stage 1 or 2 to Stage 3 (53,860 ) (70,840 ) (952 ) 70,814 2,251 (52,587 )
Transfers from Stage 3 to Stage 1 or 2 92,935 25,714 12 (91,063 ) (601 ) 26,997
Changes without transfers between Stages 7,111,816 (1,207,513 ) (179,664 ) (9,185 ) (773 ) 5,714,681
New loan commitments and financial guarantees originated 51,230,563 4,768,552 149,648 3,506 — 56,152,269
Expirations and repayments (31,312,059 ) (10,183,153 ) (37,449 ) (20,622 ) (53 ) (41,553,336 )
Write-offs — — — (83 ) (9 ) (92 )
Foreign exchange 1,285,102 354,907 16,499 — — 1,656,508
Inflation adjustment (26,950,994 ) (2,747,443 ) (81,484 ) (7,811 ) (80 ) (29,787,812 )
Closing balance as of December 31, 2020 86,976,162 7,235,777 154,067 12,766 746 94,379,518
December 31, 2021
ALLOWANCES - Not credit impaired Credit impaired
Stage 1 Stage 2 Stage 3 Total
Loss Loss Loss Loss Loss Loss
Opening balance as of December 31, 2020 10,782,206 12,243,846 604,742 3,713,857 2,351,981 29,696,632
Transfers of financial assets:
Transfers from Stage 1 to Stage 2 (3,831,152 ) 11,509,162 — — — 7,678,010
Transfers from Stage 2 to Stage 1 2,081,021 (7,453,083 ) (261,280 ) — — (5,633,342 )
Transfers from Stage 1 or 2 to Stage 3 (144,499 ) (4,199,360 ) (36,913 ) 9,166,242 57,171 4,842,641
Transfers from Stage 3 to Stage 1 or 2 17,831 73,450 8,136 (1,364,846 ) (78,612 ) (1,344,041 )
Changes without transfers between Stages (5,707,158 ) 4,543,495 584,278 1,367,411 1,329,457 2,117,483
New financial assets originated 11,168,510 1,973,218 408,042 515,760 347,557 14,413,087
Repayments (8,111,247 ) (1,795,338 ) (532,745 ) (1,349,756 ) (375,529 ) (12,164,615 )
Write-offs — (4 ) — (4,454,171 ) (51,595 ) (4,505,770 )
Foreign exchange 129,349 123,676 61,761 884 120,462 436,132
Inflation adjustment (3,100,588 ) (4,927,089 ) (235,021 ) (2,388,888 ) (918,798 ) (11,570,384 )
Closing balance as of December 31, 2021 (*) 3,284,273 12,091,973 601,000 5,206,493 2,782,094 23,965,833
(*) Impairment of financial assets detailed in the table above includes allowances on financial assets at FVOCI for 7,038,853. December 31, 2020
ALLOWANCES - Not credit impaired Credit impaired
Stage 1 Stage 2 Stage 3 Total
Loss Loss Loss Loss Loss Loss
Opening balance as of December 31, 2019 8,330,222 13,659,614 367,971 5,782,822 6,115,532 34,256,161
Transfers of financial assets:
Transfers from Stage 1 to Stage 2 (4,256,067 ) 18,910,237 40,455 — — 14,694,625
Transfers from Stage 2 to Stage 1 4,865,056 (8,765,244 ) (7,002 ) — — (3,907,190 )
Transfers from Stage 1 or 2 to Stage 3 (8,189,921 ) (2,759,818 ) (953,832 ) 16,369,150 1,582,069 6,047,648
Transfers from Stage 3 to Stage 1 or 2 30,795 112,154 (2,106 ) (1,690,024 ) (57,654 ) (1,606,835 )
Changes without transfers between Stages 8,693,969 (1,126,442 ) 1,233,146 (14,541,231 ) (3,978,107 ) (9,718,665 )
New financial assets originated 24,001,782 3,847,526 217,560 18,335,335 9,557,233 55,959,436
Repayments (20,611,474 ) (8,731,902 ) (118,101 ) (13,255,537 ) (5,053,818 ) (47,770,832 )
Write-offs — — — (5,155,271 ) (5,860,293 ) (11,015,564 )
Foreign exchange 682,786 862,328 122,838 50,088 1,074,663 2,792,703
Inflation adjustment (2,764,942 ) (3,764,607 ) (296,187 ) (2,181,475 ) (1,027,644 ) (10,034,855 )
Closing balance as of December 31, 2020 (*) 10,782,206 12,243,846 604,742 3,713,857 2,351,981 29,696,632
(*) Impairment of financial assets detailed in the table above includes allowances on financial assets at FVOCI for 8,688,884. December 31, 2021
ALLOWANCES - Not credit impaired Credit impaired Total
Stage 1 Stage 2 Stage 3
Loss Loss Loss Loss Loss Loss
Opening balance as of December 31, 2020 1,479,530 542,836 24,318 11,096 1,960 2,059,740
Transfers of loan commitments and financial guarantees:
Transfers from Stage 1 to Stage 2 (394,456 ) 1,198,210 — — — 803,754
Transfers from Stage 2 to Stage 1 299,189 (1,061,679 ) (25,104 ) — — (787,594 )
Transfers from Stage 1 or 2 to Stage 3 (3,113 ) (18,994 ) (18 ) 99,681 8,765 86,321
Transfers from Stage 3 to Stage 1 or 2 1,176 3,063 — (65,123 ) — (60,884 )
Changes without transfers between Stages (1,122,997 ) (164,561 ) 44,996 (1,277 ) (10,540 ) (1,254,379 )
New loan commitments and financial guarantees originated 2,394,510 100,001 23,387 8,669 — 2,526,567
Repayments (1,667,168 ) (138,953 ) (20,015 ) (19,727 ) — (1,845,863 )
Write-offs — — — (125 ) — (125 )
Foreign exchange 29,859 5,628 2,747 — — 38,234
Inflation adjustment (487,253 ) (197,301 ) (18,526 ) (8,853 ) (185 ) (712,118 )
Closing balance as of December 31, 2021 529,277 268,250 31,785 24,341 — 853,653
December 31, 2020
ALLOWANCES - Not credit impaired Credit impaired
Stage 1 Stage 2 Stage 3 Total
Loss Loss Loss Loss Loss Loss
Opening balance as of December 31, 2019 1,101,060 687,713 23,073 49,344 312 1,861,502
Transfers of loan commitments and financial guarantees:
Transfers from Stage 1 to Stage 2 (505,075 ) 1,879,519 — — — 1,374,444
Transfers from Stage 2 to Stage 1 409,864 (1,181,325 ) (385 ) — — (771,846 )
Transfers from Stage 1 or 2 to Stage 3 (2,776 ) (10,958 ) (1,531 ) 45,340 3,832 33,907
Transfers from Stage 3 to Stage 1 or 2 2,925 2,196 82 (63,552 ) (1,168 ) (59,517 )
Changes without transfers between Stages 228,424 (117,288 ) (789 ) (4,296 ) (103 ) 105,948
New loan commitments and financial guarantees originated 1,248,839 333,145 18,433 3,102 — 1,603,519
Repayments (697,056 ) (873,208 ) (5,346 ) (13,402 ) (242 ) (1,589,254 )
Write-offs — — — (68 ) (193 ) (261 )
Foreign exchange 46,022 15,936 1,940 — — 63,898
Inflation adjustment (352,697 ) (192,894 ) (11,159 ) (5,372 ) (478 ) (562,600 )
Closing balance as of December 31, 2020 1,479,530 542,836 24,318 11,096 1,960 2,059,740</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Business Assets And Liabilities Segments (Details) - ARS ($) $ in Thousands</t>
        </is>
      </c>
      <c r="B1" s="2" t="inlineStr">
        <is>
          <t>Dec. 31, 2021</t>
        </is>
      </c>
      <c r="C1" s="2" t="inlineStr">
        <is>
          <t>Dec. 31, 2020</t>
        </is>
      </c>
    </row>
    <row r="2">
      <c r="A2" s="3" t="inlineStr">
        <is>
          <t>Business Segments [Line Items]</t>
        </is>
      </c>
    </row>
    <row r="3">
      <c r="A3" s="4" t="inlineStr">
        <is>
          <t>Financial Assets At Amortised Cost - Loans And Advances By Business Segment</t>
        </is>
      </c>
      <c r="B3" s="6" t="n">
        <v>378995107</v>
      </c>
      <c r="C3" s="6" t="n">
        <v>422010840</v>
      </c>
    </row>
    <row r="4">
      <c r="A4" s="4" t="inlineStr">
        <is>
          <t>Corporate Banking By Business Segment</t>
        </is>
      </c>
      <c r="B4" s="5" t="n">
        <v>31126043</v>
      </c>
      <c r="C4" s="5" t="n">
        <v>50040325</v>
      </c>
    </row>
    <row r="5">
      <c r="A5" s="4" t="inlineStr">
        <is>
          <t>Small And Medium Companies By Business Segment</t>
        </is>
      </c>
      <c r="B5" s="5" t="n">
        <v>124849542</v>
      </c>
      <c r="C5" s="5" t="n">
        <v>132951912</v>
      </c>
    </row>
    <row r="6">
      <c r="A6" s="4" t="inlineStr">
        <is>
          <t>Retail Assets By Business Segment</t>
        </is>
      </c>
      <c r="B6" s="5" t="n">
        <v>223019522</v>
      </c>
      <c r="C6" s="5" t="n">
        <v>239018603</v>
      </c>
    </row>
    <row r="7">
      <c r="A7" s="4" t="inlineStr">
        <is>
          <t>Other Assets By Business Segment</t>
        </is>
      </c>
      <c r="B7" s="5" t="n">
        <v>651985446</v>
      </c>
      <c r="C7" s="5" t="n">
        <v>624051469</v>
      </c>
    </row>
    <row r="8">
      <c r="A8" s="4" t="inlineStr">
        <is>
          <t>Total Assets By Business Segment</t>
        </is>
      </c>
      <c r="B8" s="5" t="n">
        <v>1030980553</v>
      </c>
      <c r="C8" s="5" t="n">
        <v>1046062309</v>
      </c>
    </row>
    <row r="9">
      <c r="A9" s="4" t="inlineStr">
        <is>
          <t>Financial Liabilities At Amortised Cost - Deposits By Business Segment</t>
        </is>
      </c>
      <c r="B9" s="5" t="n">
        <v>708336185</v>
      </c>
      <c r="C9" s="5" t="n">
        <v>721837845</v>
      </c>
    </row>
    <row r="10">
      <c r="A10" s="4" t="inlineStr">
        <is>
          <t>Corporate Banking Liabilities By Business Segment</t>
        </is>
      </c>
      <c r="B10" s="5" t="n">
        <v>155726497</v>
      </c>
      <c r="C10" s="5" t="n">
        <v>137516724</v>
      </c>
    </row>
    <row r="11">
      <c r="A11" s="4" t="inlineStr">
        <is>
          <t>Small And Medium Companies Liabilities By Business Segment</t>
        </is>
      </c>
      <c r="B11" s="5" t="n">
        <v>148926306</v>
      </c>
      <c r="C11" s="5" t="n">
        <v>153270958</v>
      </c>
    </row>
    <row r="12">
      <c r="A12" s="4" t="inlineStr">
        <is>
          <t>Retail Liabilities By Business Segment</t>
        </is>
      </c>
      <c r="B12" s="5" t="n">
        <v>403683382</v>
      </c>
      <c r="C12" s="5" t="n">
        <v>431050163</v>
      </c>
    </row>
    <row r="13">
      <c r="A13" s="4" t="inlineStr">
        <is>
          <t>Other Liabilities By Business Segment</t>
        </is>
      </c>
      <c r="B13" s="5" t="n">
        <v>159629726</v>
      </c>
      <c r="C13" s="5" t="n">
        <v>151331116</v>
      </c>
    </row>
    <row r="14">
      <c r="A14" s="4" t="inlineStr">
        <is>
          <t>Total Liabilities by Business Segment</t>
        </is>
      </c>
      <c r="B14" s="6" t="n">
        <v>867965911</v>
      </c>
      <c r="C14" s="6" t="n">
        <v>873168961</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78" customWidth="1" min="2" max="2"/>
  </cols>
  <sheetData>
    <row r="1">
      <c r="A1" s="1" t="inlineStr">
        <is>
          <t>Subsidiaries - Narratives (Details)</t>
        </is>
      </c>
      <c r="B1" s="2" t="inlineStr">
        <is>
          <t>12 Months Ended</t>
        </is>
      </c>
    </row>
    <row r="2">
      <c r="B2" s="2" t="inlineStr">
        <is>
          <t>Dec. 31, 2021</t>
        </is>
      </c>
    </row>
    <row r="3">
      <c r="A3" s="4" t="inlineStr">
        <is>
          <t>Subsidiary 1 Member</t>
        </is>
      </c>
    </row>
    <row r="4">
      <c r="A4" s="3" t="inlineStr">
        <is>
          <t>Disclosure of subsidiaries [line items]</t>
        </is>
      </c>
    </row>
    <row r="5">
      <c r="A5" s="4" t="inlineStr">
        <is>
          <t>Name Of Subsidiary</t>
        </is>
      </c>
      <c r="B5" s="4" t="inlineStr">
        <is>
          <t>PSA Finance Argentina Compañía Financiera S.A. (“PSA”)</t>
        </is>
      </c>
    </row>
    <row r="6">
      <c r="A6" s="4" t="inlineStr">
        <is>
          <t>Subsidiary 2 Member</t>
        </is>
      </c>
    </row>
    <row r="7">
      <c r="A7" s="3" t="inlineStr">
        <is>
          <t>Disclosure of subsidiaries [line items]</t>
        </is>
      </c>
    </row>
    <row r="8">
      <c r="A8" s="4" t="inlineStr">
        <is>
          <t>Name Of Subsidiary</t>
        </is>
      </c>
      <c r="B8" s="4" t="inlineStr">
        <is>
          <t>BBVA Asset Management Argentina S.A.U.</t>
        </is>
      </c>
    </row>
    <row r="9">
      <c r="A9" s="4" t="inlineStr">
        <is>
          <t>Subsidiary 3 Member</t>
        </is>
      </c>
    </row>
    <row r="10">
      <c r="A10" s="3" t="inlineStr">
        <is>
          <t>Disclosure of subsidiaries [line items]</t>
        </is>
      </c>
    </row>
    <row r="11">
      <c r="A11" s="4" t="inlineStr">
        <is>
          <t>Name Of Subsidiary</t>
        </is>
      </c>
      <c r="B11" s="4" t="inlineStr">
        <is>
          <t>Consolidar Administradora de Fondos de Jubilaciones y Pensiones S.A. (“AFJP”)</t>
        </is>
      </c>
    </row>
    <row r="12">
      <c r="A12" s="4" t="inlineStr">
        <is>
          <t>Subsidiary 4 Member</t>
        </is>
      </c>
    </row>
    <row r="13">
      <c r="A13" s="3" t="inlineStr">
        <is>
          <t>Disclosure of subsidiaries [line items]</t>
        </is>
      </c>
    </row>
    <row r="14">
      <c r="A14" s="4" t="inlineStr">
        <is>
          <t>Name Of Subsidiary</t>
        </is>
      </c>
      <c r="B14" s="4" t="inlineStr">
        <is>
          <t>Volkswagen Financial Services Compañía Financiera S.A. (“VWFS”)</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ubsidiaries (Details)</t>
        </is>
      </c>
      <c r="B1" s="2" t="inlineStr">
        <is>
          <t>12 Months Ended</t>
        </is>
      </c>
    </row>
    <row r="2">
      <c r="B2" s="2" t="inlineStr">
        <is>
          <t>Dec. 31, 2021</t>
        </is>
      </c>
      <c r="C2" s="2" t="inlineStr">
        <is>
          <t>Dec. 31, 2020</t>
        </is>
      </c>
      <c r="D2" s="2" t="inlineStr">
        <is>
          <t>Dec. 31, 2019</t>
        </is>
      </c>
    </row>
    <row r="3">
      <c r="A3" s="4" t="inlineStr">
        <is>
          <t>Consolidar AFJP SA Member</t>
        </is>
      </c>
    </row>
    <row r="4">
      <c r="A4" s="3" t="inlineStr">
        <is>
          <t>Subsidiaries [Line Items]</t>
        </is>
      </c>
    </row>
    <row r="5">
      <c r="A5" s="4" t="inlineStr">
        <is>
          <t>Registered Office</t>
        </is>
      </c>
      <c r="B5" s="4" t="inlineStr">
        <is>
          <t>Argentina</t>
        </is>
      </c>
      <c r="C5" s="4" t="inlineStr">
        <is>
          <t>Argentina</t>
        </is>
      </c>
      <c r="D5" s="4" t="inlineStr">
        <is>
          <t>Argentina</t>
        </is>
      </c>
    </row>
    <row r="6">
      <c r="A6" s="4" t="inlineStr">
        <is>
          <t>Ownership Interest</t>
        </is>
      </c>
      <c r="B6" s="4" t="inlineStr">
        <is>
          <t>53.8892%</t>
        </is>
      </c>
      <c r="C6" s="4" t="inlineStr">
        <is>
          <t>53.8892%</t>
        </is>
      </c>
      <c r="D6" s="4" t="inlineStr">
        <is>
          <t>53.8892%</t>
        </is>
      </c>
    </row>
    <row r="7">
      <c r="A7" s="4" t="inlineStr">
        <is>
          <t>Volkswagen Financial Services Compania Financiera SA Member</t>
        </is>
      </c>
    </row>
    <row r="8">
      <c r="A8" s="3" t="inlineStr">
        <is>
          <t>Subsidiaries [Line Items]</t>
        </is>
      </c>
    </row>
    <row r="9">
      <c r="A9" s="4" t="inlineStr">
        <is>
          <t>Registered Office</t>
        </is>
      </c>
      <c r="B9" s="4" t="inlineStr">
        <is>
          <t>Argentina</t>
        </is>
      </c>
      <c r="C9" s="4" t="inlineStr">
        <is>
          <t>Argentina</t>
        </is>
      </c>
      <c r="D9" s="4" t="inlineStr">
        <is>
          <t>Argentina</t>
        </is>
      </c>
    </row>
    <row r="10">
      <c r="A10" s="4" t="inlineStr">
        <is>
          <t>Ownership Interest</t>
        </is>
      </c>
      <c r="B10" s="4" t="inlineStr">
        <is>
          <t>51.00%</t>
        </is>
      </c>
      <c r="C10" s="4" t="inlineStr">
        <is>
          <t>51.00%</t>
        </is>
      </c>
      <c r="D10" s="4" t="inlineStr">
        <is>
          <t>51.00%</t>
        </is>
      </c>
    </row>
    <row r="11">
      <c r="A11" s="4" t="inlineStr">
        <is>
          <t>PSA Finance Argentina Compania Financiera S.A. Member</t>
        </is>
      </c>
    </row>
    <row r="12">
      <c r="A12" s="3" t="inlineStr">
        <is>
          <t>Subsidiaries [Line Items]</t>
        </is>
      </c>
    </row>
    <row r="13">
      <c r="A13" s="4" t="inlineStr">
        <is>
          <t>Registered Office</t>
        </is>
      </c>
      <c r="B13" s="4" t="inlineStr">
        <is>
          <t>Argentina</t>
        </is>
      </c>
      <c r="C13" s="4" t="inlineStr">
        <is>
          <t>Argentina</t>
        </is>
      </c>
      <c r="D13" s="4" t="inlineStr">
        <is>
          <t>Argentina</t>
        </is>
      </c>
    </row>
    <row r="14">
      <c r="A14" s="4" t="inlineStr">
        <is>
          <t>Ownership Interest</t>
        </is>
      </c>
      <c r="B14" s="4" t="inlineStr">
        <is>
          <t>50.00%</t>
        </is>
      </c>
      <c r="C14" s="4" t="inlineStr">
        <is>
          <t>50.00%</t>
        </is>
      </c>
      <c r="D14" s="4" t="inlineStr">
        <is>
          <t>50.00%</t>
        </is>
      </c>
    </row>
    <row r="15">
      <c r="A15" s="4" t="inlineStr">
        <is>
          <t>BBVA Frances Asset Management Member</t>
        </is>
      </c>
    </row>
    <row r="16">
      <c r="A16" s="3" t="inlineStr">
        <is>
          <t>Subsidiaries [Line Items]</t>
        </is>
      </c>
    </row>
    <row r="17">
      <c r="A17" s="4" t="inlineStr">
        <is>
          <t>Registered Office</t>
        </is>
      </c>
      <c r="B17" s="4" t="inlineStr">
        <is>
          <t>Argentina</t>
        </is>
      </c>
      <c r="C17" s="4" t="inlineStr">
        <is>
          <t>Argentina</t>
        </is>
      </c>
      <c r="D17" s="4" t="inlineStr">
        <is>
          <t>Argentina</t>
        </is>
      </c>
    </row>
    <row r="18">
      <c r="A18" s="4" t="inlineStr">
        <is>
          <t>Ownership Interest</t>
        </is>
      </c>
      <c r="B18" s="4" t="inlineStr">
        <is>
          <t>100.00%</t>
        </is>
      </c>
      <c r="C18" s="4" t="inlineStr">
        <is>
          <t>100.00%</t>
        </is>
      </c>
      <c r="D18" s="4" t="inlineStr">
        <is>
          <t>100.00%</t>
        </is>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muneration Of Key Management Personnel (Details) - ARS ($) $ in Thousands</t>
        </is>
      </c>
      <c r="B1" s="2" t="inlineStr">
        <is>
          <t>12 Months Ended</t>
        </is>
      </c>
    </row>
    <row r="2">
      <c r="B2" s="2" t="inlineStr">
        <is>
          <t>Dec. 31, 2021</t>
        </is>
      </c>
      <c r="C2" s="2" t="inlineStr">
        <is>
          <t>Dec. 31, 2020</t>
        </is>
      </c>
      <c r="D2" s="2" t="inlineStr">
        <is>
          <t>Dec. 31, 2019</t>
        </is>
      </c>
    </row>
    <row r="3">
      <c r="A3" s="3" t="inlineStr">
        <is>
          <t>Key Management Personnel Compensation [Abstract]</t>
        </is>
      </c>
    </row>
    <row r="4">
      <c r="A4" s="4" t="inlineStr">
        <is>
          <t>Key Management Personnel Fees</t>
        </is>
      </c>
      <c r="B4" s="6" t="n">
        <v>54335</v>
      </c>
      <c r="C4" s="6" t="n">
        <v>76589</v>
      </c>
      <c r="D4" s="6" t="n">
        <v>30700</v>
      </c>
    </row>
    <row r="5">
      <c r="A5" s="4" t="inlineStr">
        <is>
          <t>Key Management Personnel Compensation Total</t>
        </is>
      </c>
      <c r="B5" s="6" t="n">
        <v>54335</v>
      </c>
      <c r="C5" s="6" t="n">
        <v>76589</v>
      </c>
      <c r="D5" s="6" t="n">
        <v>30700</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And Balances With Key Management Personnel (Details) - ARS ($) $ in Thousands</t>
        </is>
      </c>
      <c r="B1" s="2" t="inlineStr">
        <is>
          <t>12 Months Ended</t>
        </is>
      </c>
    </row>
    <row r="2">
      <c r="B2" s="2" t="inlineStr">
        <is>
          <t>Dec. 31, 2021</t>
        </is>
      </c>
      <c r="C2" s="2" t="inlineStr">
        <is>
          <t>Dec. 31, 2020</t>
        </is>
      </c>
      <c r="D2" s="2" t="inlineStr">
        <is>
          <t>Dec. 31, 2019</t>
        </is>
      </c>
    </row>
    <row r="3">
      <c r="A3" s="4" t="inlineStr">
        <is>
          <t>Deposits Member</t>
        </is>
      </c>
    </row>
    <row r="4">
      <c r="A4" s="3" t="inlineStr">
        <is>
          <t>Disclosure Of Transactions And Balances With Key Management Personnel [Line Items]</t>
        </is>
      </c>
    </row>
    <row r="5">
      <c r="A5" s="4" t="inlineStr">
        <is>
          <t>Balances With Key Management Personnel</t>
        </is>
      </c>
      <c r="B5" s="6" t="n">
        <v>12896</v>
      </c>
      <c r="C5" s="6" t="n">
        <v>49317</v>
      </c>
    </row>
    <row r="6">
      <c r="A6" s="4" t="inlineStr">
        <is>
          <t>Transactions with key management personnel</t>
        </is>
      </c>
      <c r="B6" s="5" t="n">
        <v>354</v>
      </c>
      <c r="C6" s="5" t="n">
        <v>1623</v>
      </c>
      <c r="D6" s="6" t="n">
        <v>2457</v>
      </c>
    </row>
    <row r="7">
      <c r="A7" s="4" t="inlineStr">
        <is>
          <t>Credit Cards Member | Loans Member</t>
        </is>
      </c>
    </row>
    <row r="8">
      <c r="A8" s="3" t="inlineStr">
        <is>
          <t>Disclosure Of Transactions And Balances With Key Management Personnel [Line Items]</t>
        </is>
      </c>
    </row>
    <row r="9">
      <c r="A9" s="4" t="inlineStr">
        <is>
          <t>Balances With Key Management Personnel</t>
        </is>
      </c>
      <c r="B9" s="5" t="n">
        <v>3559</v>
      </c>
      <c r="C9" s="5" t="n">
        <v>7509</v>
      </c>
    </row>
    <row r="10">
      <c r="A10" s="4" t="inlineStr">
        <is>
          <t>Transactions with key management personnel</t>
        </is>
      </c>
      <c r="B10" s="5" t="n">
        <v>1080</v>
      </c>
      <c r="C10" s="5" t="n">
        <v>1707</v>
      </c>
      <c r="D10" s="5" t="n">
        <v>2240</v>
      </c>
    </row>
    <row r="11">
      <c r="A11" s="4" t="inlineStr">
        <is>
          <t>Overdrafts Member | Loans Member</t>
        </is>
      </c>
    </row>
    <row r="12">
      <c r="A12" s="3" t="inlineStr">
        <is>
          <t>Disclosure Of Transactions And Balances With Key Management Personnel [Line Items]</t>
        </is>
      </c>
    </row>
    <row r="13">
      <c r="A13" s="4" t="inlineStr">
        <is>
          <t>Balances With Key Management Personnel</t>
        </is>
      </c>
      <c r="B13" s="5" t="n">
        <v>0</v>
      </c>
      <c r="C13" s="5" t="n">
        <v>45</v>
      </c>
    </row>
    <row r="14">
      <c r="A14" s="4" t="inlineStr">
        <is>
          <t>Transactions with key management personnel</t>
        </is>
      </c>
      <c r="B14" s="5" t="n">
        <v>0</v>
      </c>
      <c r="C14" s="5" t="n">
        <v>0</v>
      </c>
      <c r="D14" s="5" t="n">
        <v>0</v>
      </c>
    </row>
    <row r="15">
      <c r="A15" s="4" t="inlineStr">
        <is>
          <t>Mortgage With Key Management Personnel Member | Loans Member</t>
        </is>
      </c>
    </row>
    <row r="16">
      <c r="A16" s="3" t="inlineStr">
        <is>
          <t>Disclosure Of Transactions And Balances With Key Management Personnel [Line Items]</t>
        </is>
      </c>
    </row>
    <row r="17">
      <c r="A17" s="4" t="inlineStr">
        <is>
          <t>Balances With Key Management Personnel</t>
        </is>
      </c>
      <c r="B17" s="5" t="n">
        <v>1105</v>
      </c>
      <c r="C17" s="5" t="n">
        <v>1796</v>
      </c>
    </row>
    <row r="18">
      <c r="A18" s="4" t="inlineStr">
        <is>
          <t>Transactions with key management personnel</t>
        </is>
      </c>
      <c r="B18" s="6" t="n">
        <v>235</v>
      </c>
      <c r="C18" s="6" t="n">
        <v>385</v>
      </c>
      <c r="D18" s="6" t="n">
        <v>571</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ies - Transactions And Balances With Associated Company Except Key Management Personnel (Details) - ARS ($) $ in Thousands</t>
        </is>
      </c>
      <c r="C1" s="2" t="inlineStr">
        <is>
          <t>12 Months Ended</t>
        </is>
      </c>
    </row>
    <row r="2">
      <c r="C2" s="2" t="inlineStr">
        <is>
          <t>Dec. 31, 2021</t>
        </is>
      </c>
      <c r="D2" s="2" t="inlineStr">
        <is>
          <t>Dec. 31, 2020</t>
        </is>
      </c>
      <c r="E2" s="2" t="inlineStr">
        <is>
          <t>Dec. 31, 2019</t>
        </is>
      </c>
    </row>
    <row r="3">
      <c r="A3" s="4" t="inlineStr">
        <is>
          <t>Cash And Other Demand Deposits Member</t>
        </is>
      </c>
    </row>
    <row r="4">
      <c r="A4" s="3" t="inlineStr">
        <is>
          <t>Transactions and Balances with Associated Company Except Key Management Personnel [Line Items]</t>
        </is>
      </c>
    </row>
    <row r="5">
      <c r="A5" s="4" t="inlineStr">
        <is>
          <t>Balances with Associated Company</t>
        </is>
      </c>
      <c r="C5" s="6" t="n">
        <v>652</v>
      </c>
      <c r="D5" s="6" t="n">
        <v>1410</v>
      </c>
    </row>
    <row r="6">
      <c r="A6" s="4" t="inlineStr">
        <is>
          <t>Results with Associated Company</t>
        </is>
      </c>
      <c r="C6" s="5" t="n">
        <v>0</v>
      </c>
      <c r="D6" s="5" t="n">
        <v>0</v>
      </c>
      <c r="E6" s="6" t="n">
        <v>0</v>
      </c>
    </row>
    <row r="7">
      <c r="A7" s="4" t="inlineStr">
        <is>
          <t>Loans And Advances Member</t>
        </is>
      </c>
    </row>
    <row r="8">
      <c r="A8" s="3" t="inlineStr">
        <is>
          <t>Transactions and Balances with Associated Company Except Key Management Personnel [Line Items]</t>
        </is>
      </c>
    </row>
    <row r="9">
      <c r="A9" s="4" t="inlineStr">
        <is>
          <t>Balances with Associated Company</t>
        </is>
      </c>
      <c r="C9" s="5" t="n">
        <v>8959394</v>
      </c>
      <c r="D9" s="5" t="n">
        <v>6682490</v>
      </c>
    </row>
    <row r="10">
      <c r="A10" s="4" t="inlineStr">
        <is>
          <t>Results with Associated Company</t>
        </is>
      </c>
      <c r="C10" s="5" t="n">
        <v>4001137</v>
      </c>
      <c r="D10" s="5" t="n">
        <v>4631818</v>
      </c>
      <c r="E10" s="5" t="n">
        <v>6146518</v>
      </c>
    </row>
    <row r="11">
      <c r="A11" s="4" t="inlineStr">
        <is>
          <t>Debt Securities At Fair Value Through Profit Or Loss Member</t>
        </is>
      </c>
    </row>
    <row r="12">
      <c r="A12" s="3" t="inlineStr">
        <is>
          <t>Transactions and Balances with Associated Company Except Key Management Personnel [Line Items]</t>
        </is>
      </c>
    </row>
    <row r="13">
      <c r="A13" s="4" t="inlineStr">
        <is>
          <t>Balances with Associated Company</t>
        </is>
      </c>
      <c r="C13" s="5" t="n">
        <v>780</v>
      </c>
      <c r="D13" s="5" t="n">
        <v>7832</v>
      </c>
    </row>
    <row r="14">
      <c r="A14" s="4" t="inlineStr">
        <is>
          <t>Results with Associated Company</t>
        </is>
      </c>
      <c r="C14" s="5" t="n">
        <v>1739</v>
      </c>
      <c r="D14" s="5" t="n">
        <v>116077</v>
      </c>
      <c r="E14" s="5" t="n">
        <v>108239</v>
      </c>
    </row>
    <row r="15">
      <c r="A15" s="4" t="inlineStr">
        <is>
          <t>Other Financial Assets Member</t>
        </is>
      </c>
    </row>
    <row r="16">
      <c r="A16" s="3" t="inlineStr">
        <is>
          <t>Transactions and Balances with Associated Company Except Key Management Personnel [Line Items]</t>
        </is>
      </c>
    </row>
    <row r="17">
      <c r="A17" s="4" t="inlineStr">
        <is>
          <t>Balances with Associated Company</t>
        </is>
      </c>
      <c r="C17" s="5" t="n">
        <v>203918</v>
      </c>
      <c r="D17" s="5" t="n">
        <v>110938</v>
      </c>
    </row>
    <row r="18">
      <c r="A18" s="4" t="inlineStr">
        <is>
          <t>Results with Associated Company</t>
        </is>
      </c>
      <c r="C18" s="5" t="n">
        <v>0</v>
      </c>
      <c r="D18" s="5" t="n">
        <v>0</v>
      </c>
      <c r="E18" s="5" t="n">
        <v>504</v>
      </c>
    </row>
    <row r="19">
      <c r="A19" s="4" t="inlineStr">
        <is>
          <t>Deposits Member</t>
        </is>
      </c>
    </row>
    <row r="20">
      <c r="A20" s="3" t="inlineStr">
        <is>
          <t>Transactions and Balances with Associated Company Except Key Management Personnel [Line Items]</t>
        </is>
      </c>
    </row>
    <row r="21">
      <c r="A21" s="4" t="inlineStr">
        <is>
          <t>Balances with Associated Company</t>
        </is>
      </c>
      <c r="C21" s="5" t="n">
        <v>1049500</v>
      </c>
      <c r="D21" s="5" t="n">
        <v>1388493</v>
      </c>
    </row>
    <row r="22">
      <c r="A22" s="4" t="inlineStr">
        <is>
          <t>Results with Associated Company</t>
        </is>
      </c>
      <c r="C22" s="5" t="n">
        <v>141859</v>
      </c>
      <c r="D22" s="5" t="n">
        <v>12780</v>
      </c>
      <c r="E22" s="5" t="n">
        <v>242927</v>
      </c>
    </row>
    <row r="23">
      <c r="A23" s="4" t="inlineStr">
        <is>
          <t>Other Liabilities Member</t>
        </is>
      </c>
    </row>
    <row r="24">
      <c r="A24" s="3" t="inlineStr">
        <is>
          <t>Transactions and Balances with Associated Company Except Key Management Personnel [Line Items]</t>
        </is>
      </c>
    </row>
    <row r="25">
      <c r="A25" s="4" t="inlineStr">
        <is>
          <t>Balances with Associated Company</t>
        </is>
      </c>
      <c r="C25" s="5" t="n">
        <v>455</v>
      </c>
      <c r="D25" s="5" t="n">
        <v>35</v>
      </c>
    </row>
    <row r="26">
      <c r="A26" s="4" t="inlineStr">
        <is>
          <t>Results with Associated Company</t>
        </is>
      </c>
      <c r="C26" s="5" t="n">
        <v>4107</v>
      </c>
      <c r="D26" s="5" t="n">
        <v>2053</v>
      </c>
      <c r="E26" s="5" t="n">
        <v>8890</v>
      </c>
    </row>
    <row r="27">
      <c r="A27" s="4" t="inlineStr">
        <is>
          <t>Financing Received Member</t>
        </is>
      </c>
    </row>
    <row r="28">
      <c r="A28" s="3" t="inlineStr">
        <is>
          <t>Transactions and Balances with Associated Company Except Key Management Personnel [Line Items]</t>
        </is>
      </c>
    </row>
    <row r="29">
      <c r="A29" s="4" t="inlineStr">
        <is>
          <t>Balances with Associated Company</t>
        </is>
      </c>
      <c r="C29" s="5" t="n">
        <v>0</v>
      </c>
      <c r="D29" s="5" t="n">
        <v>1338954</v>
      </c>
    </row>
    <row r="30">
      <c r="A30" s="4" t="inlineStr">
        <is>
          <t>Results with Associated Company</t>
        </is>
      </c>
      <c r="C30" s="5" t="n">
        <v>0</v>
      </c>
      <c r="D30" s="5" t="n">
        <v>19047</v>
      </c>
      <c r="E30" s="5" t="n">
        <v>68943</v>
      </c>
    </row>
    <row r="31">
      <c r="A31" s="4" t="inlineStr">
        <is>
          <t>Derivative Financial Liabilities Member</t>
        </is>
      </c>
    </row>
    <row r="32">
      <c r="A32" s="3" t="inlineStr">
        <is>
          <t>Transactions and Balances with Associated Company Except Key Management Personnel [Line Items]</t>
        </is>
      </c>
    </row>
    <row r="33">
      <c r="A33" s="4" t="inlineStr">
        <is>
          <t>Balances with Associated Company</t>
        </is>
      </c>
      <c r="C33" s="5" t="n">
        <v>0</v>
      </c>
      <c r="D33" s="5" t="n">
        <v>0</v>
      </c>
    </row>
    <row r="34">
      <c r="A34" s="4" t="inlineStr">
        <is>
          <t>Results with Associated Company</t>
        </is>
      </c>
      <c r="C34" s="5" t="n">
        <v>0</v>
      </c>
      <c r="D34" s="5" t="n">
        <v>86708</v>
      </c>
      <c r="E34" s="5" t="n">
        <v>961434</v>
      </c>
    </row>
    <row r="35">
      <c r="A35" s="4" t="inlineStr">
        <is>
          <t>Debt Securities Issued Member</t>
        </is>
      </c>
    </row>
    <row r="36">
      <c r="A36" s="3" t="inlineStr">
        <is>
          <t>Transactions and Balances with Associated Company Except Key Management Personnel [Line Items]</t>
        </is>
      </c>
    </row>
    <row r="37">
      <c r="A37" s="4" t="inlineStr">
        <is>
          <t>Balances with Associated Company</t>
        </is>
      </c>
      <c r="C37" s="5" t="n">
        <v>0</v>
      </c>
      <c r="D37" s="5" t="n">
        <v>0</v>
      </c>
    </row>
    <row r="38">
      <c r="A38" s="4" t="inlineStr">
        <is>
          <t>Results with Associated Company</t>
        </is>
      </c>
      <c r="C38" s="5" t="n">
        <v>0</v>
      </c>
      <c r="D38" s="5" t="n">
        <v>37059</v>
      </c>
      <c r="E38" s="5" t="n">
        <v>105398</v>
      </c>
    </row>
    <row r="39">
      <c r="A39" s="4" t="inlineStr">
        <is>
          <t>Other Operating Income Member</t>
        </is>
      </c>
    </row>
    <row r="40">
      <c r="A40" s="3" t="inlineStr">
        <is>
          <t>Transactions and Balances with Associated Company Except Key Management Personnel [Line Items]</t>
        </is>
      </c>
    </row>
    <row r="41">
      <c r="A41" s="4" t="inlineStr">
        <is>
          <t>Balances with Associated Company</t>
        </is>
      </c>
      <c r="B41" s="4" t="inlineStr">
        <is>
          <t>[1]</t>
        </is>
      </c>
      <c r="C41" s="5" t="n">
        <v>0</v>
      </c>
      <c r="D41" s="5" t="n">
        <v>0</v>
      </c>
    </row>
    <row r="42">
      <c r="A42" s="4" t="inlineStr">
        <is>
          <t>Results with Associated Company</t>
        </is>
      </c>
      <c r="B42" s="4" t="inlineStr">
        <is>
          <t>[1]</t>
        </is>
      </c>
      <c r="C42" s="5" t="n">
        <v>70727</v>
      </c>
      <c r="D42" s="5" t="n">
        <v>75484</v>
      </c>
      <c r="E42" s="5" t="n">
        <v>106255</v>
      </c>
    </row>
    <row r="43">
      <c r="A43" s="4" t="inlineStr">
        <is>
          <t>Securities In Custody Member</t>
        </is>
      </c>
    </row>
    <row r="44">
      <c r="A44" s="3" t="inlineStr">
        <is>
          <t>Transactions and Balances with Associated Company Except Key Management Personnel [Line Items]</t>
        </is>
      </c>
    </row>
    <row r="45">
      <c r="A45" s="4" t="inlineStr">
        <is>
          <t>Balances with Associated Company</t>
        </is>
      </c>
      <c r="B45" s="4" t="inlineStr">
        <is>
          <t>[2]</t>
        </is>
      </c>
      <c r="C45" s="5" t="n">
        <v>3942537</v>
      </c>
      <c r="D45" s="5" t="n">
        <v>4510133</v>
      </c>
    </row>
    <row r="46">
      <c r="A46" s="4" t="inlineStr">
        <is>
          <t>Results with Associated Company</t>
        </is>
      </c>
      <c r="B46" s="4" t="inlineStr">
        <is>
          <t>[2]</t>
        </is>
      </c>
      <c r="C46" s="5" t="n">
        <v>0</v>
      </c>
      <c r="D46" s="5" t="n">
        <v>2718</v>
      </c>
      <c r="E46" s="5" t="n">
        <v>3802</v>
      </c>
    </row>
    <row r="47">
      <c r="A47" s="4" t="inlineStr">
        <is>
          <t>Securities Granted Member</t>
        </is>
      </c>
    </row>
    <row r="48">
      <c r="A48" s="3" t="inlineStr">
        <is>
          <t>Transactions and Balances with Associated Company Except Key Management Personnel [Line Items]</t>
        </is>
      </c>
    </row>
    <row r="49">
      <c r="A49" s="4" t="inlineStr">
        <is>
          <t>Balances with Associated Company</t>
        </is>
      </c>
      <c r="B49" s="4" t="inlineStr">
        <is>
          <t>[3]</t>
        </is>
      </c>
      <c r="C49" s="5" t="n">
        <v>821</v>
      </c>
      <c r="D49" s="5" t="n">
        <v>1092</v>
      </c>
    </row>
    <row r="50">
      <c r="A50" s="4" t="inlineStr">
        <is>
          <t>Results with Associated Company</t>
        </is>
      </c>
      <c r="B50" s="4" t="inlineStr">
        <is>
          <t>[3]</t>
        </is>
      </c>
      <c r="C50" s="5" t="n">
        <v>0</v>
      </c>
      <c r="D50" s="5" t="n">
        <v>207</v>
      </c>
      <c r="E50" s="5" t="n">
        <v>1179</v>
      </c>
    </row>
    <row r="51">
      <c r="A51" s="4" t="inlineStr">
        <is>
          <t>Guarantees Received Member</t>
        </is>
      </c>
    </row>
    <row r="52">
      <c r="A52" s="3" t="inlineStr">
        <is>
          <t>Transactions and Balances with Associated Company Except Key Management Personnel [Line Items]</t>
        </is>
      </c>
    </row>
    <row r="53">
      <c r="A53" s="4" t="inlineStr">
        <is>
          <t>Balances with Associated Company</t>
        </is>
      </c>
      <c r="C53" s="5" t="n">
        <v>1013348</v>
      </c>
      <c r="D53" s="5" t="n">
        <v>21440</v>
      </c>
    </row>
    <row r="54">
      <c r="A54" s="4" t="inlineStr">
        <is>
          <t>Results with Associated Company</t>
        </is>
      </c>
      <c r="C54" s="6" t="n">
        <v>0</v>
      </c>
      <c r="D54" s="6" t="n">
        <v>0</v>
      </c>
      <c r="E54" s="6" t="n">
        <v>0</v>
      </c>
    </row>
    <row r="55"/>
    <row r="56">
      <c r="A56" s="4" t="inlineStr">
        <is>
          <t>[1]</t>
        </is>
      </c>
      <c r="B56" s="4" t="inlineStr">
        <is>
          <t>Operating leases.</t>
        </is>
      </c>
    </row>
    <row r="57">
      <c r="A57" s="4" t="inlineStr">
        <is>
          <t>[2]</t>
        </is>
      </c>
      <c r="B57" s="4" t="inlineStr">
        <is>
          <t>These balances represent the shares in custody of Banco BBVA Argentina SA held by BBVA and BBV América.</t>
        </is>
      </c>
    </row>
    <row r="58">
      <c r="A58" s="4" t="inlineStr">
        <is>
          <t>[3]</t>
        </is>
      </c>
      <c r="B58" s="4" t="inlineStr">
        <is>
          <t>These balances represent commercial guarantees granted.</t>
        </is>
      </c>
    </row>
  </sheetData>
  <mergeCells count="6">
    <mergeCell ref="A1:B2"/>
    <mergeCell ref="C1:E1"/>
    <mergeCell ref="A55:D55"/>
    <mergeCell ref="B56:D56"/>
    <mergeCell ref="B57:D57"/>
    <mergeCell ref="B58:D58"/>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ies - Transactions And Balances With Parent Company Except Key Management Personnel (Details) - ARS ($) $ in Thousands</t>
        </is>
      </c>
      <c r="C1" s="2" t="inlineStr">
        <is>
          <t>12 Months Ended</t>
        </is>
      </c>
    </row>
    <row r="2">
      <c r="C2" s="2" t="inlineStr">
        <is>
          <t>Dec. 31, 2021</t>
        </is>
      </c>
      <c r="D2" s="2" t="inlineStr">
        <is>
          <t>Dec. 31, 2020</t>
        </is>
      </c>
      <c r="E2" s="2" t="inlineStr">
        <is>
          <t>Dec. 31, 2019</t>
        </is>
      </c>
    </row>
    <row r="3">
      <c r="A3" s="4" t="inlineStr">
        <is>
          <t>Cash And Other Demand Deposits Member</t>
        </is>
      </c>
    </row>
    <row r="4">
      <c r="A4" s="3" t="inlineStr">
        <is>
          <t>Transactions and Balances with Parent Company Except Key Management Personnel [Line Items]</t>
        </is>
      </c>
    </row>
    <row r="5">
      <c r="A5" s="4" t="inlineStr">
        <is>
          <t>Balances With Parent Company</t>
        </is>
      </c>
      <c r="C5" s="6" t="n">
        <v>626770</v>
      </c>
      <c r="D5" s="6" t="n">
        <v>1763407</v>
      </c>
    </row>
    <row r="6">
      <c r="A6" s="4" t="inlineStr">
        <is>
          <t>Results With Parent Company</t>
        </is>
      </c>
      <c r="C6" s="5" t="n">
        <v>0</v>
      </c>
    </row>
    <row r="7">
      <c r="A7" s="4" t="inlineStr">
        <is>
          <t>Other Financial Assets Member</t>
        </is>
      </c>
    </row>
    <row r="8">
      <c r="A8" s="3" t="inlineStr">
        <is>
          <t>Transactions and Balances with Parent Company Except Key Management Personnel [Line Items]</t>
        </is>
      </c>
    </row>
    <row r="9">
      <c r="A9" s="4" t="inlineStr">
        <is>
          <t>Balances With Parent Company</t>
        </is>
      </c>
      <c r="C9" s="5" t="n">
        <v>525435</v>
      </c>
      <c r="D9" s="5" t="n">
        <v>3217</v>
      </c>
    </row>
    <row r="10">
      <c r="A10" s="4" t="inlineStr">
        <is>
          <t>Results With Parent Company</t>
        </is>
      </c>
      <c r="C10" s="5" t="n">
        <v>0</v>
      </c>
    </row>
    <row r="11">
      <c r="A11" s="4" t="inlineStr">
        <is>
          <t>Other Liabilities Member</t>
        </is>
      </c>
    </row>
    <row r="12">
      <c r="A12" s="3" t="inlineStr">
        <is>
          <t>Transactions and Balances with Parent Company Except Key Management Personnel [Line Items]</t>
        </is>
      </c>
    </row>
    <row r="13">
      <c r="A13" s="4" t="inlineStr">
        <is>
          <t>Balances With Parent Company</t>
        </is>
      </c>
      <c r="C13" s="5" t="n">
        <v>21186026</v>
      </c>
      <c r="D13" s="5" t="n">
        <v>10659186</v>
      </c>
    </row>
    <row r="14">
      <c r="A14" s="4" t="inlineStr">
        <is>
          <t>Results With Parent Company</t>
        </is>
      </c>
      <c r="C14" s="5" t="n">
        <v>4023784</v>
      </c>
      <c r="D14" s="5" t="n">
        <v>1089611</v>
      </c>
      <c r="E14" s="6" t="n">
        <v>600951</v>
      </c>
    </row>
    <row r="15">
      <c r="A15" s="4" t="inlineStr">
        <is>
          <t>Derivative Financial Liabilities Member</t>
        </is>
      </c>
    </row>
    <row r="16">
      <c r="A16" s="3" t="inlineStr">
        <is>
          <t>Transactions and Balances with Parent Company Except Key Management Personnel [Line Items]</t>
        </is>
      </c>
    </row>
    <row r="17">
      <c r="A17" s="4" t="inlineStr">
        <is>
          <t>Balances With Parent Company</t>
        </is>
      </c>
      <c r="C17" s="5" t="n">
        <v>0</v>
      </c>
      <c r="D17" s="5" t="n">
        <v>17536</v>
      </c>
    </row>
    <row r="18">
      <c r="A18" s="4" t="inlineStr">
        <is>
          <t>Results With Parent Company</t>
        </is>
      </c>
      <c r="C18" s="5" t="n">
        <v>598086</v>
      </c>
      <c r="D18" s="5" t="n">
        <v>582408</v>
      </c>
      <c r="E18" s="5" t="n">
        <v>14444</v>
      </c>
    </row>
    <row r="19">
      <c r="A19" s="4" t="inlineStr">
        <is>
          <t>Securities In Custody Member</t>
        </is>
      </c>
    </row>
    <row r="20">
      <c r="A20" s="3" t="inlineStr">
        <is>
          <t>Transactions and Balances with Parent Company Except Key Management Personnel [Line Items]</t>
        </is>
      </c>
    </row>
    <row r="21">
      <c r="A21" s="4" t="inlineStr">
        <is>
          <t>Balances With Parent Company</t>
        </is>
      </c>
      <c r="B21" s="4" t="inlineStr">
        <is>
          <t>[1]</t>
        </is>
      </c>
      <c r="C21" s="5" t="n">
        <v>90837919</v>
      </c>
      <c r="D21" s="5" t="n">
        <v>95135597</v>
      </c>
    </row>
    <row r="22">
      <c r="A22" s="4" t="inlineStr">
        <is>
          <t>Results With Parent Company</t>
        </is>
      </c>
      <c r="B22" s="4" t="inlineStr">
        <is>
          <t>[1]</t>
        </is>
      </c>
      <c r="C22" s="5" t="n">
        <v>0</v>
      </c>
    </row>
    <row r="23">
      <c r="A23" s="4" t="inlineStr">
        <is>
          <t>Derivative Instruments Notional Amount Member</t>
        </is>
      </c>
    </row>
    <row r="24">
      <c r="A24" s="3" t="inlineStr">
        <is>
          <t>Transactions and Balances with Parent Company Except Key Management Personnel [Line Items]</t>
        </is>
      </c>
    </row>
    <row r="25">
      <c r="A25" s="4" t="inlineStr">
        <is>
          <t>Balances With Parent Company</t>
        </is>
      </c>
      <c r="C25" s="5" t="n">
        <v>0</v>
      </c>
      <c r="D25" s="5" t="n">
        <v>1396210</v>
      </c>
    </row>
    <row r="26">
      <c r="A26" s="4" t="inlineStr">
        <is>
          <t>Results With Parent Company</t>
        </is>
      </c>
      <c r="C26" s="5" t="n">
        <v>0</v>
      </c>
    </row>
    <row r="27">
      <c r="A27" s="4" t="inlineStr">
        <is>
          <t>Securities Granted Member</t>
        </is>
      </c>
    </row>
    <row r="28">
      <c r="A28" s="3" t="inlineStr">
        <is>
          <t>Transactions and Balances with Parent Company Except Key Management Personnel [Line Items]</t>
        </is>
      </c>
    </row>
    <row r="29">
      <c r="A29" s="4" t="inlineStr">
        <is>
          <t>Balances With Parent Company</t>
        </is>
      </c>
      <c r="B29" s="4" t="inlineStr">
        <is>
          <t>[2]</t>
        </is>
      </c>
      <c r="C29" s="5" t="n">
        <v>1359509</v>
      </c>
      <c r="D29" s="5" t="n">
        <v>4010096</v>
      </c>
    </row>
    <row r="30">
      <c r="A30" s="4" t="inlineStr">
        <is>
          <t>Results With Parent Company</t>
        </is>
      </c>
      <c r="B30" s="4" t="inlineStr">
        <is>
          <t>[2]</t>
        </is>
      </c>
      <c r="C30" s="5" t="n">
        <v>7789</v>
      </c>
      <c r="D30" s="5" t="n">
        <v>8990</v>
      </c>
      <c r="E30" s="6" t="n">
        <v>4912</v>
      </c>
    </row>
    <row r="31">
      <c r="A31" s="4" t="inlineStr">
        <is>
          <t>Guarantees Received Member</t>
        </is>
      </c>
    </row>
    <row r="32">
      <c r="A32" s="3" t="inlineStr">
        <is>
          <t>Transactions and Balances with Parent Company Except Key Management Personnel [Line Items]</t>
        </is>
      </c>
    </row>
    <row r="33">
      <c r="A33" s="4" t="inlineStr">
        <is>
          <t>Balances With Parent Company</t>
        </is>
      </c>
      <c r="C33" s="5" t="n">
        <v>1420998</v>
      </c>
      <c r="D33" s="6" t="n">
        <v>5622988</v>
      </c>
    </row>
    <row r="34">
      <c r="A34" s="4" t="inlineStr">
        <is>
          <t>Results With Parent Company</t>
        </is>
      </c>
      <c r="C34" s="6" t="n">
        <v>0</v>
      </c>
    </row>
    <row r="35"/>
    <row r="36">
      <c r="A36" s="4" t="inlineStr">
        <is>
          <t>[1]</t>
        </is>
      </c>
      <c r="B36" s="4" t="inlineStr">
        <is>
          <t>These balances represent the shares in custody of Banco BBVA Argentina SA held by BBVA and BBV América.</t>
        </is>
      </c>
    </row>
    <row r="37">
      <c r="A37" s="4" t="inlineStr">
        <is>
          <t>[2]</t>
        </is>
      </c>
      <c r="B37" s="4" t="inlineStr">
        <is>
          <t>These balances represent commercial guarantees granted.</t>
        </is>
      </c>
    </row>
  </sheetData>
  <mergeCells count="5">
    <mergeCell ref="A1:B2"/>
    <mergeCell ref="C1:E1"/>
    <mergeCell ref="A35:D35"/>
    <mergeCell ref="B36:D36"/>
    <mergeCell ref="B37:D37"/>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Future Payments for IFRS16 Lease Contracts not Subject to Cancellation as Lessor (Details) - ARS ($) $ in Thousands</t>
        </is>
      </c>
      <c r="B1" s="2" t="inlineStr">
        <is>
          <t>Dec. 31, 2021</t>
        </is>
      </c>
      <c r="C1" s="2" t="inlineStr">
        <is>
          <t>Dec. 31, 2020</t>
        </is>
      </c>
    </row>
    <row r="2">
      <c r="A2" s="3" t="inlineStr">
        <is>
          <t>Minimum Future Payments For Operating Lease Contracts Not Subject To Cancellation As Lessor [Line Items]</t>
        </is>
      </c>
    </row>
    <row r="3">
      <c r="A3" s="4" t="inlineStr">
        <is>
          <t>Up to 1 year</t>
        </is>
      </c>
      <c r="B3" s="6" t="n">
        <v>227407</v>
      </c>
      <c r="C3" s="6" t="n">
        <v>270401</v>
      </c>
    </row>
    <row r="4">
      <c r="A4" s="4" t="inlineStr">
        <is>
          <t>From 1 to 5 years</t>
        </is>
      </c>
      <c r="B4" s="5" t="n">
        <v>2030248</v>
      </c>
      <c r="C4" s="5" t="n">
        <v>2950611</v>
      </c>
    </row>
    <row r="5">
      <c r="A5" s="4" t="inlineStr">
        <is>
          <t>More than 5 years</t>
        </is>
      </c>
      <c r="B5" s="5" t="n">
        <v>664138</v>
      </c>
      <c r="C5" s="5" t="n">
        <v>1232865</v>
      </c>
    </row>
    <row r="6">
      <c r="A6" s="4" t="inlineStr">
        <is>
          <t>TOTAL</t>
        </is>
      </c>
      <c r="B6" s="5" t="n">
        <v>2921793</v>
      </c>
      <c r="C6" s="6" t="n">
        <v>4453877</v>
      </c>
    </row>
    <row r="7">
      <c r="A7" s="4" t="inlineStr">
        <is>
          <t>ARS</t>
        </is>
      </c>
    </row>
    <row r="8">
      <c r="A8" s="3" t="inlineStr">
        <is>
          <t>Minimum Future Payments For Operating Lease Contracts Not Subject To Cancellation As Lessor [Line Items]</t>
        </is>
      </c>
    </row>
    <row r="9">
      <c r="A9" s="4" t="inlineStr">
        <is>
          <t>Up to 1 year</t>
        </is>
      </c>
      <c r="B9" s="5" t="n">
        <v>22946</v>
      </c>
    </row>
    <row r="10">
      <c r="A10" s="4" t="inlineStr">
        <is>
          <t>From 1 to 5 years</t>
        </is>
      </c>
      <c r="B10" s="5" t="n">
        <v>309741</v>
      </c>
    </row>
    <row r="11">
      <c r="A11" s="4" t="inlineStr">
        <is>
          <t>More than 5 years</t>
        </is>
      </c>
      <c r="B11" s="5" t="n">
        <v>15742</v>
      </c>
    </row>
    <row r="12">
      <c r="A12" s="4" t="inlineStr">
        <is>
          <t>USD</t>
        </is>
      </c>
    </row>
    <row r="13">
      <c r="A13" s="3" t="inlineStr">
        <is>
          <t>Minimum Future Payments For Operating Lease Contracts Not Subject To Cancellation As Lessor [Line Items]</t>
        </is>
      </c>
    </row>
    <row r="14">
      <c r="A14" s="4" t="inlineStr">
        <is>
          <t>Up to 1 year</t>
        </is>
      </c>
      <c r="B14" s="5" t="n">
        <v>204461</v>
      </c>
    </row>
    <row r="15">
      <c r="A15" s="4" t="inlineStr">
        <is>
          <t>From 1 to 5 years</t>
        </is>
      </c>
      <c r="B15" s="5" t="n">
        <v>1720507</v>
      </c>
    </row>
    <row r="16">
      <c r="A16" s="4" t="inlineStr">
        <is>
          <t>More than 5 years</t>
        </is>
      </c>
      <c r="B16" s="6" t="n">
        <v>648396</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 - ARS ($) $ in Thousands</t>
        </is>
      </c>
      <c r="B1" s="2" t="inlineStr">
        <is>
          <t>12 Months Ended</t>
        </is>
      </c>
    </row>
    <row r="2">
      <c r="B2" s="2" t="inlineStr">
        <is>
          <t>Dec. 31, 2021</t>
        </is>
      </c>
      <c r="C2" s="2" t="inlineStr">
        <is>
          <t>Dec. 31, 2020</t>
        </is>
      </c>
      <c r="D2" s="2" t="inlineStr">
        <is>
          <t>Dec. 31, 2019</t>
        </is>
      </c>
    </row>
    <row r="3">
      <c r="A3" s="3" t="inlineStr">
        <is>
          <t>Disclosure Of Leases [Abstract]</t>
        </is>
      </c>
    </row>
    <row r="4">
      <c r="A4" s="4" t="inlineStr">
        <is>
          <t>Amortization of right of use</t>
        </is>
      </c>
      <c r="B4" s="6" t="n">
        <v>1043796</v>
      </c>
      <c r="C4" s="6" t="n">
        <v>1049210</v>
      </c>
      <c r="D4" s="6" t="n">
        <v>1156657</v>
      </c>
    </row>
    <row r="5">
      <c r="A5" s="4" t="inlineStr">
        <is>
          <t>Operating Lease Term</t>
        </is>
      </c>
      <c r="B5" s="4" t="inlineStr">
        <is>
          <t>5 years</t>
        </is>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ortfolio - Government and Corporate Securities - Summary of Investments In Argentine And Other Governments And Corporate Securities (Details) - ARS ($) $ in Thousands</t>
        </is>
      </c>
      <c r="B1" s="2" t="inlineStr">
        <is>
          <t>Dec. 31, 2021</t>
        </is>
      </c>
      <c r="C1" s="2" t="inlineStr">
        <is>
          <t>Dec. 31, 2020</t>
        </is>
      </c>
      <c r="D1" s="2" t="inlineStr">
        <is>
          <t>Dec. 31, 2019</t>
        </is>
      </c>
    </row>
    <row r="2">
      <c r="A2" s="3" t="inlineStr">
        <is>
          <t>Government Securities [Abstract]</t>
        </is>
      </c>
    </row>
    <row r="3">
      <c r="A3" s="4" t="inlineStr">
        <is>
          <t>Government debt instruments held</t>
        </is>
      </c>
      <c r="B3" s="6" t="n">
        <v>189641591</v>
      </c>
      <c r="C3" s="6" t="n">
        <v>193504512</v>
      </c>
      <c r="D3" s="6" t="n">
        <v>101059150</v>
      </c>
    </row>
    <row r="4">
      <c r="A4" s="3" t="inlineStr">
        <is>
          <t>Investment Funds [Abstract]</t>
        </is>
      </c>
    </row>
    <row r="5">
      <c r="A5" s="4" t="inlineStr">
        <is>
          <t>Investment Funds Equity</t>
        </is>
      </c>
      <c r="B5" s="5" t="n">
        <v>1905039</v>
      </c>
      <c r="C5" s="5" t="n">
        <v>2221661</v>
      </c>
      <c r="D5" s="5" t="n">
        <v>2006796</v>
      </c>
    </row>
    <row r="6">
      <c r="A6" s="4" t="inlineStr">
        <is>
          <t>Listed Securities [Member]</t>
        </is>
      </c>
    </row>
    <row r="7">
      <c r="A7" s="3" t="inlineStr">
        <is>
          <t>Corporate Securities [Abstract]</t>
        </is>
      </c>
    </row>
    <row r="8">
      <c r="A8" s="4" t="inlineStr">
        <is>
          <t>Corporate debt instruments held</t>
        </is>
      </c>
      <c r="B8" s="5" t="n">
        <v>36083</v>
      </c>
      <c r="C8" s="5" t="n">
        <v>43018</v>
      </c>
      <c r="D8" s="5" t="n">
        <v>56242</v>
      </c>
    </row>
    <row r="9">
      <c r="A9" s="4" t="inlineStr">
        <is>
          <t>Unlisted Securities [Member]</t>
        </is>
      </c>
    </row>
    <row r="10">
      <c r="A10" s="3" t="inlineStr">
        <is>
          <t>Corporate Securities [Abstract]</t>
        </is>
      </c>
    </row>
    <row r="11">
      <c r="A11" s="4" t="inlineStr">
        <is>
          <t>Corporate debt instruments held</t>
        </is>
      </c>
      <c r="B11" s="5" t="n">
        <v>1360297</v>
      </c>
      <c r="C11" s="5" t="n">
        <v>435237</v>
      </c>
      <c r="D11" s="5" t="n">
        <v>6863623</v>
      </c>
    </row>
    <row r="12">
      <c r="A12" s="4" t="inlineStr">
        <is>
          <t>Pesos [Member]</t>
        </is>
      </c>
    </row>
    <row r="13">
      <c r="A13" s="3" t="inlineStr">
        <is>
          <t>Government Securities [Abstract]</t>
        </is>
      </c>
    </row>
    <row r="14">
      <c r="A14" s="4" t="inlineStr">
        <is>
          <t>Government debt instruments held</t>
        </is>
      </c>
      <c r="B14" s="5" t="n">
        <v>188023228</v>
      </c>
      <c r="C14" s="5" t="n">
        <v>193504405</v>
      </c>
      <c r="D14" s="5" t="n">
        <v>85966533</v>
      </c>
    </row>
    <row r="15">
      <c r="A15" s="4" t="inlineStr">
        <is>
          <t>Foreign Currency [Member]</t>
        </is>
      </c>
    </row>
    <row r="16">
      <c r="A16" s="3" t="inlineStr">
        <is>
          <t>Government Securities [Abstract]</t>
        </is>
      </c>
    </row>
    <row r="17">
      <c r="A17" s="4" t="inlineStr">
        <is>
          <t>Government debt instruments held</t>
        </is>
      </c>
      <c r="B17" s="5" t="n">
        <v>1618363</v>
      </c>
      <c r="C17" s="5" t="n">
        <v>107</v>
      </c>
      <c r="D17" s="5" t="n">
        <v>15092617</v>
      </c>
    </row>
    <row r="18">
      <c r="A18" s="4" t="inlineStr">
        <is>
          <t>Argentine Government bonds [Member] | Pesos [Member]</t>
        </is>
      </c>
    </row>
    <row r="19">
      <c r="A19" s="3" t="inlineStr">
        <is>
          <t>Government Securities [Abstract]</t>
        </is>
      </c>
    </row>
    <row r="20">
      <c r="A20" s="4" t="inlineStr">
        <is>
          <t>Government debt instruments held</t>
        </is>
      </c>
      <c r="B20" s="5" t="n">
        <v>65998096</v>
      </c>
      <c r="C20" s="5" t="n">
        <v>56441307</v>
      </c>
      <c r="D20" s="5" t="n">
        <v>17921948</v>
      </c>
    </row>
    <row r="21">
      <c r="A21" s="4" t="inlineStr">
        <is>
          <t>Argentine Government bonds [Member] | Foreign Currency [Member]</t>
        </is>
      </c>
    </row>
    <row r="22">
      <c r="A22" s="3" t="inlineStr">
        <is>
          <t>Government Securities [Abstract]</t>
        </is>
      </c>
    </row>
    <row r="23">
      <c r="A23" s="4" t="inlineStr">
        <is>
          <t>Government debt instruments held</t>
        </is>
      </c>
      <c r="B23" s="5" t="n">
        <v>1618363</v>
      </c>
      <c r="C23" s="5" t="n">
        <v>107</v>
      </c>
      <c r="D23" s="5" t="n">
        <v>0</v>
      </c>
    </row>
    <row r="24">
      <c r="A24" s="4" t="inlineStr">
        <is>
          <t>Argentine Treasury bills [Member] | Pesos [Member]</t>
        </is>
      </c>
    </row>
    <row r="25">
      <c r="A25" s="3" t="inlineStr">
        <is>
          <t>Government Securities [Abstract]</t>
        </is>
      </c>
    </row>
    <row r="26">
      <c r="A26" s="4" t="inlineStr">
        <is>
          <t>Government debt instruments held</t>
        </is>
      </c>
      <c r="B26" s="5" t="n">
        <v>14331804</v>
      </c>
      <c r="C26" s="5" t="n">
        <v>1381496</v>
      </c>
      <c r="D26" s="5" t="n">
        <v>0</v>
      </c>
    </row>
    <row r="27">
      <c r="A27" s="4" t="inlineStr">
        <is>
          <t>Argentine Treasury bills [Member] | Foreign Currency [Member]</t>
        </is>
      </c>
    </row>
    <row r="28">
      <c r="A28" s="3" t="inlineStr">
        <is>
          <t>Government Securities [Abstract]</t>
        </is>
      </c>
    </row>
    <row r="29">
      <c r="A29" s="4" t="inlineStr">
        <is>
          <t>Government debt instruments held</t>
        </is>
      </c>
      <c r="B29" s="5" t="n">
        <v>0</v>
      </c>
      <c r="C29" s="5" t="n">
        <v>0</v>
      </c>
      <c r="D29" s="5" t="n">
        <v>15092617</v>
      </c>
    </row>
    <row r="30">
      <c r="A30" s="4" t="inlineStr">
        <is>
          <t>Other debt securities [Member] | Pesos [Member]</t>
        </is>
      </c>
    </row>
    <row r="31">
      <c r="A31" s="3" t="inlineStr">
        <is>
          <t>Government Securities [Abstract]</t>
        </is>
      </c>
    </row>
    <row r="32">
      <c r="A32" s="4" t="inlineStr">
        <is>
          <t>Government debt instruments held</t>
        </is>
      </c>
      <c r="B32" s="5" t="n">
        <v>0</v>
      </c>
      <c r="C32" s="5" t="n">
        <v>0</v>
      </c>
      <c r="D32" s="5" t="n">
        <v>106249</v>
      </c>
    </row>
    <row r="33">
      <c r="A33" s="4" t="inlineStr">
        <is>
          <t>Liquidity Bills issued by the BCRA [Member] | Pesos [Member]</t>
        </is>
      </c>
    </row>
    <row r="34">
      <c r="A34" s="3" t="inlineStr">
        <is>
          <t>Government Securities [Abstract]</t>
        </is>
      </c>
    </row>
    <row r="35">
      <c r="A35" s="4" t="inlineStr">
        <is>
          <t>Government debt instruments held</t>
        </is>
      </c>
      <c r="B35" s="5" t="n">
        <v>107693328</v>
      </c>
      <c r="C35" s="5" t="n">
        <v>135681602</v>
      </c>
      <c r="D35" s="5" t="n">
        <v>67938336</v>
      </c>
    </row>
    <row r="36">
      <c r="A36" s="4" t="inlineStr">
        <is>
          <t>Trading equity securities [member] | Listed Securities [Member]</t>
        </is>
      </c>
    </row>
    <row r="37">
      <c r="A37" s="3" t="inlineStr">
        <is>
          <t>Corporate Securities [Abstract]</t>
        </is>
      </c>
    </row>
    <row r="38">
      <c r="A38" s="4" t="inlineStr">
        <is>
          <t>Corporate debt instruments held</t>
        </is>
      </c>
      <c r="B38" s="5" t="n">
        <v>36083</v>
      </c>
      <c r="C38" s="5" t="n">
        <v>43018</v>
      </c>
      <c r="D38" s="5" t="n">
        <v>56242</v>
      </c>
    </row>
    <row r="39">
      <c r="A39" s="4" t="inlineStr">
        <is>
          <t>Trading equity securities [member] | Unlisted Securities [Member]</t>
        </is>
      </c>
    </row>
    <row r="40">
      <c r="A40" s="3" t="inlineStr">
        <is>
          <t>Corporate Securities [Abstract]</t>
        </is>
      </c>
    </row>
    <row r="41">
      <c r="A41" s="4" t="inlineStr">
        <is>
          <t>Corporate debt instruments held</t>
        </is>
      </c>
      <c r="B41" s="5" t="n">
        <v>0</v>
      </c>
      <c r="C41" s="5" t="n">
        <v>0</v>
      </c>
      <c r="D41" s="5" t="n">
        <v>6526952</v>
      </c>
    </row>
    <row r="42">
      <c r="A42" s="4" t="inlineStr">
        <is>
          <t>Debt securities [member] | Unlisted Securities [Member]</t>
        </is>
      </c>
    </row>
    <row r="43">
      <c r="A43" s="3" t="inlineStr">
        <is>
          <t>Corporate Securities [Abstract]</t>
        </is>
      </c>
    </row>
    <row r="44">
      <c r="A44" s="4" t="inlineStr">
        <is>
          <t>Corporate debt instruments held</t>
        </is>
      </c>
      <c r="B44" s="6" t="n">
        <v>1360297</v>
      </c>
      <c r="C44" s="6" t="n">
        <v>435237</v>
      </c>
      <c r="D44" s="6" t="n">
        <v>33667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1" customWidth="1" min="1" max="1"/>
    <col width="47" customWidth="1" min="2" max="2"/>
    <col width="15" customWidth="1" min="3" max="3"/>
    <col width="15" customWidth="1" min="4" max="4"/>
  </cols>
  <sheetData>
    <row r="1">
      <c r="A1" s="1" t="inlineStr">
        <is>
          <t>CONSOLIDATED STATEMENTS OF FINANCIAL POSITION - ARS ($) $ in Thousands</t>
        </is>
      </c>
      <c r="C1" s="2" t="inlineStr">
        <is>
          <t>Dec. 31, 2021</t>
        </is>
      </c>
      <c r="D1" s="2" t="inlineStr">
        <is>
          <t>Dec. 31, 2020</t>
        </is>
      </c>
    </row>
    <row r="2">
      <c r="A2" s="3" t="inlineStr">
        <is>
          <t>ASSETS</t>
        </is>
      </c>
    </row>
    <row r="3">
      <c r="A3" s="4" t="inlineStr">
        <is>
          <t>CASH AND CASH EQUIVALENTS</t>
        </is>
      </c>
      <c r="C3" s="6" t="n">
        <v>218277286</v>
      </c>
      <c r="D3" s="6" t="n">
        <v>229491716</v>
      </c>
    </row>
    <row r="4">
      <c r="A4" s="4" t="inlineStr">
        <is>
          <t>FINANCIAL ASSETS AT FAIR VALUE THROUGH PROFIT OR LOSS</t>
        </is>
      </c>
      <c r="C4" s="5" t="n">
        <v>10616675</v>
      </c>
      <c r="D4" s="5" t="n">
        <v>19043485</v>
      </c>
    </row>
    <row r="5">
      <c r="A5" s="4" t="inlineStr">
        <is>
          <t>Debt securities</t>
        </is>
      </c>
      <c r="C5" s="5" t="n">
        <v>1396925</v>
      </c>
      <c r="D5" s="5" t="n">
        <v>1423018</v>
      </c>
    </row>
    <row r="6">
      <c r="A6" s="4" t="inlineStr">
        <is>
          <t>Derivatives</t>
        </is>
      </c>
      <c r="C6" s="5" t="n">
        <v>2816482</v>
      </c>
      <c r="D6" s="5" t="n">
        <v>5853137</v>
      </c>
    </row>
    <row r="7">
      <c r="A7" s="4" t="inlineStr">
        <is>
          <t>Equity instruments</t>
        </is>
      </c>
      <c r="C7" s="5" t="n">
        <v>6403268</v>
      </c>
      <c r="D7" s="5" t="n">
        <v>11767330</v>
      </c>
    </row>
    <row r="8">
      <c r="A8" s="4" t="inlineStr">
        <is>
          <t>FINANCIAL ASSETS AT AMORTIZED COST</t>
        </is>
      </c>
      <c r="C8" s="5" t="n">
        <v>564673086</v>
      </c>
      <c r="D8" s="5" t="n">
        <v>526958019</v>
      </c>
    </row>
    <row r="9">
      <c r="A9" s="4" t="inlineStr">
        <is>
          <t>Loans and advances to government sector</t>
        </is>
      </c>
      <c r="C9" s="5" t="n">
        <v>740</v>
      </c>
      <c r="D9" s="5" t="n">
        <v>772</v>
      </c>
    </row>
    <row r="10">
      <c r="A10" s="4" t="inlineStr">
        <is>
          <t>Loans and advances to Central Bank</t>
        </is>
      </c>
      <c r="C10" s="5" t="n">
        <v>0</v>
      </c>
      <c r="D10" s="5" t="n">
        <v>9064</v>
      </c>
    </row>
    <row r="11">
      <c r="A11" s="4" t="inlineStr">
        <is>
          <t>Loans and advances to financial institutions</t>
        </is>
      </c>
      <c r="C11" s="5" t="n">
        <v>4210155</v>
      </c>
      <c r="D11" s="5" t="n">
        <v>2649322</v>
      </c>
    </row>
    <row r="12">
      <c r="A12" s="4" t="inlineStr">
        <is>
          <t>Loans and advances to customers</t>
        </is>
      </c>
      <c r="C12" s="5" t="n">
        <v>374784212</v>
      </c>
      <c r="D12" s="5" t="n">
        <v>419351682</v>
      </c>
    </row>
    <row r="13">
      <c r="A13" s="4" t="inlineStr">
        <is>
          <t>Reverse repurchase agreements</t>
        </is>
      </c>
      <c r="C13" s="5" t="n">
        <v>137382938</v>
      </c>
      <c r="D13" s="5" t="n">
        <v>73488887</v>
      </c>
    </row>
    <row r="14">
      <c r="A14" s="4" t="inlineStr">
        <is>
          <t>Debt securities</t>
        </is>
      </c>
      <c r="C14" s="5" t="n">
        <v>19857627</v>
      </c>
      <c r="D14" s="4" t="inlineStr">
        <is>
          <t xml:space="preserve"> </t>
        </is>
      </c>
    </row>
    <row r="15">
      <c r="A15" s="4" t="inlineStr">
        <is>
          <t>Other financial assets</t>
        </is>
      </c>
      <c r="C15" s="5" t="n">
        <v>28437414</v>
      </c>
      <c r="D15" s="5" t="n">
        <v>31458292</v>
      </c>
    </row>
    <row r="16">
      <c r="A16" s="4" t="inlineStr">
        <is>
          <t>FINANCIAL ASSETS AT FAIR VALUE THROUGH OTHER COMPREHENSIVE INCOME</t>
        </is>
      </c>
      <c r="C16" s="5" t="n">
        <v>167075561</v>
      </c>
      <c r="D16" s="5" t="n">
        <v>192559749</v>
      </c>
    </row>
    <row r="17">
      <c r="A17" s="4" t="inlineStr">
        <is>
          <t>Debt securities</t>
        </is>
      </c>
      <c r="C17" s="5" t="n">
        <v>167039478</v>
      </c>
      <c r="D17" s="5" t="n">
        <v>192516731</v>
      </c>
    </row>
    <row r="18">
      <c r="A18" s="4" t="inlineStr">
        <is>
          <t>Equity instruments</t>
        </is>
      </c>
      <c r="C18" s="5" t="n">
        <v>36083</v>
      </c>
      <c r="D18" s="5" t="n">
        <v>43018</v>
      </c>
    </row>
    <row r="19">
      <c r="A19" s="4" t="inlineStr">
        <is>
          <t>INVESTMENT IN JOINT VENTURES AND ASSOCIATES</t>
        </is>
      </c>
      <c r="C19" s="5" t="n">
        <v>2037117</v>
      </c>
      <c r="D19" s="5" t="n">
        <v>2177100</v>
      </c>
    </row>
    <row r="20">
      <c r="A20" s="4" t="inlineStr">
        <is>
          <t>TANGIBLE ASSETS</t>
        </is>
      </c>
      <c r="C20" s="5" t="n">
        <v>53721306</v>
      </c>
      <c r="D20" s="5" t="n">
        <v>53823393</v>
      </c>
    </row>
    <row r="21">
      <c r="A21" s="4" t="inlineStr">
        <is>
          <t>Property and equipment</t>
        </is>
      </c>
      <c r="C21" s="5" t="n">
        <v>50921349</v>
      </c>
      <c r="D21" s="5" t="n">
        <v>50970192</v>
      </c>
    </row>
    <row r="22">
      <c r="A22" s="4" t="inlineStr">
        <is>
          <t>Investment properties</t>
        </is>
      </c>
      <c r="C22" s="5" t="n">
        <v>2799957</v>
      </c>
      <c r="D22" s="5" t="n">
        <v>2853201</v>
      </c>
    </row>
    <row r="23">
      <c r="A23" s="4" t="inlineStr">
        <is>
          <t>INTANGIBLE ASSETS</t>
        </is>
      </c>
      <c r="C23" s="5" t="n">
        <v>3675594</v>
      </c>
      <c r="D23" s="5" t="n">
        <v>2345476</v>
      </c>
    </row>
    <row r="24">
      <c r="A24" s="4" t="inlineStr">
        <is>
          <t>INCOME TAX ASSETS</t>
        </is>
      </c>
      <c r="C24" s="5" t="n">
        <v>3743184</v>
      </c>
      <c r="D24" s="5" t="n">
        <v>8936342</v>
      </c>
    </row>
    <row r="25">
      <c r="A25" s="4" t="inlineStr">
        <is>
          <t>Current</t>
        </is>
      </c>
      <c r="C25" s="5" t="n">
        <v>2263851</v>
      </c>
      <c r="D25" s="5" t="n">
        <v>735</v>
      </c>
    </row>
    <row r="26">
      <c r="A26" s="4" t="inlineStr">
        <is>
          <t>Deferred</t>
        </is>
      </c>
      <c r="C26" s="5" t="n">
        <v>1479333</v>
      </c>
      <c r="D26" s="5" t="n">
        <v>8935607</v>
      </c>
    </row>
    <row r="27">
      <c r="A27" s="4" t="inlineStr">
        <is>
          <t>OTHER ASSETS</t>
        </is>
      </c>
      <c r="C27" s="5" t="n">
        <v>6858636</v>
      </c>
      <c r="D27" s="5" t="n">
        <v>10385995</v>
      </c>
    </row>
    <row r="28">
      <c r="A28" s="4" t="inlineStr">
        <is>
          <t>NON-CURRENT ASSETS HELD FOR SALE</t>
        </is>
      </c>
      <c r="C28" s="5" t="n">
        <v>302108</v>
      </c>
      <c r="D28" s="5" t="n">
        <v>341034</v>
      </c>
    </row>
    <row r="29">
      <c r="A29" s="4" t="inlineStr">
        <is>
          <t>TOTAL ASSETS</t>
        </is>
      </c>
      <c r="C29" s="5" t="n">
        <v>1030980553</v>
      </c>
      <c r="D29" s="5" t="n">
        <v>1046062309</v>
      </c>
    </row>
    <row r="30">
      <c r="A30" s="3" t="inlineStr">
        <is>
          <t>LIABILITIES</t>
        </is>
      </c>
    </row>
    <row r="31">
      <c r="A31" s="4" t="inlineStr">
        <is>
          <t>FINANCIAL LIABILITIES AT FAIR VALUE THROUGH PROFIT OR LOSS</t>
        </is>
      </c>
      <c r="C31" s="5" t="n">
        <v>314215</v>
      </c>
      <c r="D31" s="5" t="n">
        <v>284818</v>
      </c>
    </row>
    <row r="32">
      <c r="A32" s="4" t="inlineStr">
        <is>
          <t>Derivatives</t>
        </is>
      </c>
      <c r="B32" s="4" t="inlineStr">
        <is>
          <t>[1]</t>
        </is>
      </c>
      <c r="C32" s="5" t="n">
        <v>314215</v>
      </c>
      <c r="D32" s="5" t="n">
        <v>284818</v>
      </c>
    </row>
    <row r="33">
      <c r="A33" s="4" t="inlineStr">
        <is>
          <t>FINANCIAL LIABILITIES AT AMORTIZED COST</t>
        </is>
      </c>
      <c r="C33" s="5" t="n">
        <v>782189591</v>
      </c>
      <c r="D33" s="5" t="n">
        <v>797341143</v>
      </c>
    </row>
    <row r="34">
      <c r="A34" s="4" t="inlineStr">
        <is>
          <t>Bank Loans</t>
        </is>
      </c>
      <c r="C34" s="5" t="n">
        <v>11758005</v>
      </c>
      <c r="D34" s="5" t="n">
        <v>14529681</v>
      </c>
    </row>
    <row r="35">
      <c r="A35" s="4" t="inlineStr">
        <is>
          <t>Deposits from government sector</t>
        </is>
      </c>
      <c r="C35" s="5" t="n">
        <v>13274474</v>
      </c>
      <c r="D35" s="5" t="n">
        <v>8495619</v>
      </c>
    </row>
    <row r="36">
      <c r="A36" s="4" t="inlineStr">
        <is>
          <t>Deposits from financial institutions</t>
        </is>
      </c>
      <c r="C36" s="5" t="n">
        <v>217301</v>
      </c>
      <c r="D36" s="5" t="n">
        <v>1300593</v>
      </c>
    </row>
    <row r="37">
      <c r="A37" s="4" t="inlineStr">
        <is>
          <t>Deposits from customers</t>
        </is>
      </c>
      <c r="C37" s="5" t="n">
        <v>694844410</v>
      </c>
      <c r="D37" s="5" t="n">
        <v>712041633</v>
      </c>
    </row>
    <row r="38">
      <c r="A38" s="4" t="inlineStr">
        <is>
          <t>Other financial liabilities</t>
        </is>
      </c>
      <c r="C38" s="5" t="n">
        <v>61592426</v>
      </c>
      <c r="D38" s="5" t="n">
        <v>59209439</v>
      </c>
    </row>
    <row r="39">
      <c r="A39" s="4" t="inlineStr">
        <is>
          <t>Debt Securities Issued</t>
        </is>
      </c>
      <c r="C39" s="5" t="n">
        <v>502975</v>
      </c>
      <c r="D39" s="5" t="n">
        <v>1764178</v>
      </c>
    </row>
    <row r="40">
      <c r="A40" s="4" t="inlineStr">
        <is>
          <t>PROVISIONS</t>
        </is>
      </c>
      <c r="C40" s="5" t="n">
        <v>5613119</v>
      </c>
      <c r="D40" s="5" t="n">
        <v>9098159</v>
      </c>
    </row>
    <row r="41">
      <c r="A41" s="4" t="inlineStr">
        <is>
          <t>INCOME TAX LIABILITIES</t>
        </is>
      </c>
      <c r="C41" s="5" t="n">
        <v>8947736</v>
      </c>
      <c r="D41" s="5" t="n">
        <v>4825339</v>
      </c>
    </row>
    <row r="42">
      <c r="A42" s="4" t="inlineStr">
        <is>
          <t>Current</t>
        </is>
      </c>
      <c r="C42" s="5" t="n">
        <v>354269</v>
      </c>
      <c r="D42" s="5" t="n">
        <v>4765960</v>
      </c>
    </row>
    <row r="43">
      <c r="A43" s="4" t="inlineStr">
        <is>
          <t>Deferred</t>
        </is>
      </c>
      <c r="C43" s="5" t="n">
        <v>8593467</v>
      </c>
      <c r="D43" s="5" t="n">
        <v>59379</v>
      </c>
    </row>
    <row r="44">
      <c r="A44" s="4" t="inlineStr">
        <is>
          <t>OTHER LIABILITIES</t>
        </is>
      </c>
      <c r="C44" s="5" t="n">
        <v>70901250</v>
      </c>
      <c r="D44" s="5" t="n">
        <v>61619502</v>
      </c>
    </row>
    <row r="45">
      <c r="A45" s="4" t="inlineStr">
        <is>
          <t>TOTAL LIABILITIES</t>
        </is>
      </c>
      <c r="C45" s="5" t="n">
        <v>867965911</v>
      </c>
      <c r="D45" s="5" t="n">
        <v>873168961</v>
      </c>
    </row>
    <row r="46">
      <c r="A46" s="3" t="inlineStr">
        <is>
          <t>EQUITY</t>
        </is>
      </c>
    </row>
    <row r="47">
      <c r="A47" s="4" t="inlineStr">
        <is>
          <t>Share capital</t>
        </is>
      </c>
      <c r="C47" s="5" t="n">
        <v>612710</v>
      </c>
      <c r="D47" s="5" t="n">
        <v>612710</v>
      </c>
    </row>
    <row r="48">
      <c r="A48" s="4" t="inlineStr">
        <is>
          <t>Share premium</t>
        </is>
      </c>
      <c r="C48" s="5" t="n">
        <v>39828416</v>
      </c>
      <c r="D48" s="5" t="n">
        <v>39828416</v>
      </c>
    </row>
    <row r="49">
      <c r="A49" s="4" t="inlineStr">
        <is>
          <t>Inflation adjustment to share capital</t>
        </is>
      </c>
      <c r="C49" s="5" t="n">
        <v>28448304</v>
      </c>
      <c r="D49" s="5" t="n">
        <v>28448304</v>
      </c>
    </row>
    <row r="50">
      <c r="A50" s="4" t="inlineStr">
        <is>
          <t>Reserves</t>
        </is>
      </c>
      <c r="C50" s="5" t="n">
        <v>119754279</v>
      </c>
      <c r="D50" s="5" t="n">
        <v>179915572</v>
      </c>
    </row>
    <row r="51">
      <c r="A51" s="4" t="inlineStr">
        <is>
          <t>Accumulated loss</t>
        </is>
      </c>
      <c r="C51" s="5" t="n">
        <v>-34153810</v>
      </c>
      <c r="D51" s="5" t="n">
        <v>-87976570</v>
      </c>
    </row>
    <row r="52">
      <c r="A52" s="4" t="inlineStr">
        <is>
          <t>Accumulated other comprehensive income</t>
        </is>
      </c>
      <c r="C52" s="5" t="n">
        <v>5303847</v>
      </c>
      <c r="D52" s="5" t="n">
        <v>8801104</v>
      </c>
    </row>
    <row r="53">
      <c r="A53" s="4" t="inlineStr">
        <is>
          <t>Equity attributable to owners of the Bank</t>
        </is>
      </c>
      <c r="C53" s="5" t="n">
        <v>159793746</v>
      </c>
      <c r="D53" s="5" t="n">
        <v>169629536</v>
      </c>
    </row>
    <row r="54">
      <c r="A54" s="4" t="inlineStr">
        <is>
          <t>Non-controlling interests</t>
        </is>
      </c>
      <c r="C54" s="5" t="n">
        <v>3220896</v>
      </c>
      <c r="D54" s="5" t="n">
        <v>3263812</v>
      </c>
    </row>
    <row r="55">
      <c r="A55" s="4" t="inlineStr">
        <is>
          <t>TOTAL EQUITY</t>
        </is>
      </c>
      <c r="C55" s="5" t="n">
        <v>163014642</v>
      </c>
      <c r="D55" s="5" t="n">
        <v>172893348</v>
      </c>
    </row>
    <row r="56">
      <c r="A56" s="4" t="inlineStr">
        <is>
          <t>TOTAL LIABILITIES AND EQUITY</t>
        </is>
      </c>
      <c r="C56" s="6" t="n">
        <v>1030980553</v>
      </c>
      <c r="D56" s="6" t="n">
        <v>1046062309</v>
      </c>
    </row>
    <row r="57"/>
    <row r="58">
      <c r="A58" s="4" t="inlineStr">
        <is>
          <t>[1]</t>
        </is>
      </c>
      <c r="B58" s="4" t="inlineStr">
        <is>
          <t>The notional amounts are disclosed in note 9.2</t>
        </is>
      </c>
    </row>
  </sheetData>
  <mergeCells count="3">
    <mergeCell ref="A1:B1"/>
    <mergeCell ref="A57:C57"/>
    <mergeCell ref="B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financing and restructuring operations</t>
        </is>
      </c>
      <c r="B1" s="2" t="inlineStr">
        <is>
          <t>12 Months Ended</t>
        </is>
      </c>
    </row>
    <row r="2">
      <c r="B2" s="2" t="inlineStr">
        <is>
          <t>Dec. 31, 2021</t>
        </is>
      </c>
    </row>
    <row r="3">
      <c r="A3" s="3" t="inlineStr">
        <is>
          <t>Refinancing and restructuring operations [Abstract]</t>
        </is>
      </c>
    </row>
    <row r="4">
      <c r="A4" s="4" t="inlineStr">
        <is>
          <t>Refinancing and restructuring operations</t>
        </is>
      </c>
      <c r="B4" s="4" t="inlineStr">
        <is>
          <t xml:space="preserve">13. Refinancing and restructuring operations Policies and principles with respect to refinancing and restructuring operations Refinancing and restructuring transactions are carried out with customers who have requested such an operation in order to meet their current loan payments if they are expected, or may be expected, to experience financial difficulty in making payments in the future. The basic aim of a refinancing and restructuring operation is to provide the customer with a situation of financial viability over time by adapting the repayment of the loan entered into with the Group to the customer’s new situation of fund generation. The use of refinancing and restructuring for other purposes, such as to delay loss recognition, is contrary to the Group’s policies. The Group’s refinancing and restructuring policies are based on the following general principles:
• Refinancing and restructuring is authorized according to the capacity of customers to pay the new installments. This is done by first identifying the origin of the payment difficulties and then carrying out an analysis of the customers’ viability, including an updated analysis of their economic and financial situation and capacity to pay and generate funds. If the customer is a company, the analysis also covers the situation of the industry in which it operates. With the aim of increasing the solvency of the operation, new guarantees and/or guarantors of demonstrable solvency are obtained where possible. An essential part of this process is an analysis of the effectiveness of both the new and original guarantees. This analysis is carried out from the overall customer or group perspective. Refinancing and restructuring operations do not in general increase the amount of the customer’s loan, except for the expenses inherent to the operation itself.
• The capacity to refinance and restructure loans is not delegated to the branches, but decided on by the risk units. The decisions made are reviewed from time to time with the aim of evaluating full compliance with refinancing and restructuring policies. In the case of retail customers (private individuals), the main aim of the Group’s policy on refinancing and restructuring loans is to avoid default arising from a customer’s temporary liquidity problems by implementing structural solutions that do not increase the balance of the customer’s loan. The solution required is adapted to each case and the loan repayment is easened, in accordance with the following principles:
• Analysis of the viability of the operations based on the customer’s willingness and ability to pay, which may be reduced, but should nevertheless be present. The customer must therefore repay at least the interest on the operation in all cases. No arrangements may be concluded that involve a grace period for both principal and interest.
• Refinancing and restructuring of operations is only allowed on those loans in which the Group originally entered into.
• Customers subject to refinancing and restructuring operations are excluded from marketing campaigns of any kind. Under restructuring or refinancing, the cure period is defined as 1 year from the latter of:
• The moment of extending the restructuring measures.
• The moment when the exposure has been classified as defaulted.
• The end of the grace period included in the restructuring arrangements. Additionally, this period should not be shorter than the period during which material payment has been made by the customer. During the cure period, facilities have a PD of 100% assigned and are classified as Stage 3. Once the cure period for Stage 3 is finished, the contract refinancing and restructuring is transferred to Stage 2 for two additional year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 Portfolio - Government and Corporate Securities - Summary of Group Held Securities In Excess (Details) $ in Thousands</t>
        </is>
      </c>
      <c r="B1" s="2" t="inlineStr">
        <is>
          <t>Dec. 31, 2021ARS ($)</t>
        </is>
      </c>
    </row>
    <row r="2">
      <c r="A2" s="4" t="inlineStr">
        <is>
          <t>BCRA [Member] | Book Value [Member]</t>
        </is>
      </c>
    </row>
    <row r="3">
      <c r="A3" s="3" t="inlineStr">
        <is>
          <t>Disclosure Of Securities Held That Are In Excess Of Ten Percent Of The Stockholder Equity [Line Items]</t>
        </is>
      </c>
    </row>
    <row r="4">
      <c r="A4" s="4" t="inlineStr">
        <is>
          <t>Securities Held That Are In Excess Of Ten Percent Of The Stockholder Equity</t>
        </is>
      </c>
      <c r="B4" s="6" t="n">
        <v>107693328</v>
      </c>
    </row>
    <row r="5">
      <c r="A5" s="4" t="inlineStr">
        <is>
          <t>BCRA [Member] | Market Value [Member]</t>
        </is>
      </c>
    </row>
    <row r="6">
      <c r="A6" s="3" t="inlineStr">
        <is>
          <t>Disclosure Of Securities Held That Are In Excess Of Ten Percent Of The Stockholder Equity [Line Items]</t>
        </is>
      </c>
    </row>
    <row r="7">
      <c r="A7" s="4" t="inlineStr">
        <is>
          <t>Securities Held That Are In Excess Of Ten Percent Of The Stockholder Equity</t>
        </is>
      </c>
      <c r="B7" s="5" t="n">
        <v>107693328</v>
      </c>
    </row>
    <row r="8">
      <c r="A8" s="4" t="inlineStr">
        <is>
          <t>Argentine Government [Member] | Book Value [Member]</t>
        </is>
      </c>
    </row>
    <row r="9">
      <c r="A9" s="3" t="inlineStr">
        <is>
          <t>Disclosure Of Securities Held That Are In Excess Of Ten Percent Of The Stockholder Equity [Line Items]</t>
        </is>
      </c>
    </row>
    <row r="10">
      <c r="A10" s="4" t="inlineStr">
        <is>
          <t>Securities Held That Are In Excess Of Ten Percent Of The Stockholder Equity</t>
        </is>
      </c>
      <c r="B10" s="5" t="n">
        <v>81948263</v>
      </c>
    </row>
    <row r="11">
      <c r="A11" s="4" t="inlineStr">
        <is>
          <t>Argentine Government [Member] | Market Value [Member]</t>
        </is>
      </c>
    </row>
    <row r="12">
      <c r="A12" s="3" t="inlineStr">
        <is>
          <t>Disclosure Of Securities Held That Are In Excess Of Ten Percent Of The Stockholder Equity [Line Items]</t>
        </is>
      </c>
    </row>
    <row r="13">
      <c r="A13" s="4" t="inlineStr">
        <is>
          <t>Securities Held That Are In Excess Of Ten Percent Of The Stockholder Equity</t>
        </is>
      </c>
      <c r="B13" s="6" t="n">
        <v>81948263</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stricted assets (Detail) - ARS ($) $ in Thousands</t>
        </is>
      </c>
      <c r="B1" s="2" t="inlineStr">
        <is>
          <t>Dec. 31, 2021</t>
        </is>
      </c>
      <c r="C1" s="2" t="inlineStr">
        <is>
          <t>Dec. 31, 2020</t>
        </is>
      </c>
    </row>
    <row r="2">
      <c r="A2" s="3" t="inlineStr">
        <is>
          <t>Disclosure Of Restricted Assets [Line Items]</t>
        </is>
      </c>
    </row>
    <row r="3">
      <c r="A3" s="4" t="inlineStr">
        <is>
          <t>Restricted Shares</t>
        </is>
      </c>
      <c r="B3" s="6" t="n">
        <v>134603</v>
      </c>
      <c r="C3" s="6" t="n">
        <v>139926</v>
      </c>
    </row>
    <row r="4">
      <c r="A4" s="4" t="inlineStr">
        <is>
          <t>Bonds Due 2023 [member]</t>
        </is>
      </c>
    </row>
    <row r="5">
      <c r="A5" s="3" t="inlineStr">
        <is>
          <t>Disclosure Of Restricted Assets [Line Items]</t>
        </is>
      </c>
    </row>
    <row r="6">
      <c r="A6" s="4" t="inlineStr">
        <is>
          <t>Restricted Shares</t>
        </is>
      </c>
      <c r="B6" s="5" t="n">
        <v>23603</v>
      </c>
      <c r="C6" s="5" t="n">
        <v>42569</v>
      </c>
    </row>
    <row r="7">
      <c r="A7" s="4" t="inlineStr">
        <is>
          <t>Bonds Due 2024 [member]</t>
        </is>
      </c>
    </row>
    <row r="8">
      <c r="A8" s="3" t="inlineStr">
        <is>
          <t>Disclosure Of Restricted Assets [Line Items]</t>
        </is>
      </c>
    </row>
    <row r="9">
      <c r="A9" s="4" t="inlineStr">
        <is>
          <t>Restricted Shares</t>
        </is>
      </c>
      <c r="B9" s="6" t="n">
        <v>111000</v>
      </c>
      <c r="C9" s="6" t="n">
        <v>97357</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stricted Assets - Additional Information (Details) - ARS ($) $ in Thousands</t>
        </is>
      </c>
      <c r="B1" s="2" t="inlineStr">
        <is>
          <t>Dec. 31, 2021</t>
        </is>
      </c>
      <c r="C1" s="2" t="inlineStr">
        <is>
          <t>Dec. 31, 2020</t>
        </is>
      </c>
    </row>
    <row r="2">
      <c r="A2" s="3" t="inlineStr">
        <is>
          <t>Restricted Assets [Line Items]</t>
        </is>
      </c>
    </row>
    <row r="3">
      <c r="A3" s="4" t="inlineStr">
        <is>
          <t>Other Restricted Assets</t>
        </is>
      </c>
      <c r="B3" s="6" t="n">
        <v>20281059</v>
      </c>
      <c r="C3" s="6" t="n">
        <v>27037952</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eposits guarantee regime - Additional Information (Detail) - ARS ($) $ in Thousands</t>
        </is>
      </c>
      <c r="B1" s="2" t="inlineStr">
        <is>
          <t>May 01, 2020</t>
        </is>
      </c>
      <c r="C1" s="2" t="inlineStr">
        <is>
          <t>Feb. 28, 2019</t>
        </is>
      </c>
      <c r="D1" s="2" t="inlineStr">
        <is>
          <t>Dec. 31, 2021</t>
        </is>
      </c>
      <c r="E1" s="2" t="inlineStr">
        <is>
          <t>Dec. 31, 2020</t>
        </is>
      </c>
      <c r="F1" s="2" t="inlineStr">
        <is>
          <t>Dec. 31, 2019</t>
        </is>
      </c>
    </row>
    <row r="2">
      <c r="A2" s="3" t="inlineStr">
        <is>
          <t>Deposits Guarantee Regime [Line Items]</t>
        </is>
      </c>
    </row>
    <row r="3">
      <c r="A3" s="4" t="inlineStr">
        <is>
          <t>Contributions to the Deposits Guarantee Fund</t>
        </is>
      </c>
      <c r="D3" s="6" t="n">
        <v>1126106</v>
      </c>
      <c r="E3" s="6" t="n">
        <v>1051597</v>
      </c>
      <c r="F3" s="6" t="n">
        <v>1244995</v>
      </c>
    </row>
    <row r="4">
      <c r="A4" s="4" t="inlineStr">
        <is>
          <t>Percentage of Shares in SEDESA</t>
        </is>
      </c>
      <c r="D4" s="4" t="inlineStr">
        <is>
          <t>10.038%</t>
        </is>
      </c>
    </row>
    <row r="5">
      <c r="A5" s="4" t="inlineStr">
        <is>
          <t>Bottom of range [member]</t>
        </is>
      </c>
    </row>
    <row r="6">
      <c r="A6" s="3" t="inlineStr">
        <is>
          <t>Deposits Guarantee Regime [Line Items]</t>
        </is>
      </c>
    </row>
    <row r="7">
      <c r="A7" s="4" t="inlineStr">
        <is>
          <t>Refund of guarantee amount</t>
        </is>
      </c>
      <c r="D7" s="6" t="n">
        <v>450</v>
      </c>
    </row>
    <row r="8">
      <c r="A8" s="4" t="inlineStr">
        <is>
          <t>Argentine Central Bank [member]</t>
        </is>
      </c>
    </row>
    <row r="9">
      <c r="A9" s="3" t="inlineStr">
        <is>
          <t>Deposits Guarantee Regime [Line Items]</t>
        </is>
      </c>
    </row>
    <row r="10">
      <c r="A10" s="4" t="inlineStr">
        <is>
          <t>Increase in contribution of deposits guarantee fund</t>
        </is>
      </c>
      <c r="B10" s="6" t="n">
        <v>1500</v>
      </c>
    </row>
    <row r="11">
      <c r="A11" s="4" t="inlineStr">
        <is>
          <t>BCRA [member] | Bottom of range [member]</t>
        </is>
      </c>
    </row>
    <row r="12">
      <c r="A12" s="3" t="inlineStr">
        <is>
          <t>Deposits Guarantee Regime [Line Items]</t>
        </is>
      </c>
    </row>
    <row r="13">
      <c r="A13" s="4" t="inlineStr">
        <is>
          <t>Increase in contribution of deposits guarantee fund</t>
        </is>
      </c>
      <c r="C13" s="6" t="n">
        <v>450</v>
      </c>
    </row>
    <row r="14">
      <c r="A14" s="4" t="inlineStr">
        <is>
          <t>BCRA [member] | Top of range [member]</t>
        </is>
      </c>
    </row>
    <row r="15">
      <c r="A15" s="3" t="inlineStr">
        <is>
          <t>Deposits Guarantee Regime [Line Items]</t>
        </is>
      </c>
    </row>
    <row r="16">
      <c r="A16" s="4" t="inlineStr">
        <is>
          <t>Increase in contribution of deposits guarantee fund</t>
        </is>
      </c>
      <c r="C16" s="6" t="n">
        <v>1000</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7" customWidth="1" min="2" max="2"/>
    <col width="17" customWidth="1" min="3" max="3"/>
  </cols>
  <sheetData>
    <row r="1">
      <c r="A1" s="1" t="inlineStr">
        <is>
          <t>Minimum cash and minimum capital - Minimum cash (Detail) - ARS ($)</t>
        </is>
      </c>
      <c r="B1" s="2" t="inlineStr">
        <is>
          <t>12 Months Ended</t>
        </is>
      </c>
    </row>
    <row r="2">
      <c r="B2" s="2" t="inlineStr">
        <is>
          <t>Dec. 31, 2021</t>
        </is>
      </c>
      <c r="C2" s="2" t="inlineStr">
        <is>
          <t>Dec. 31, 2020</t>
        </is>
      </c>
    </row>
    <row r="3">
      <c r="A3" s="3" t="inlineStr">
        <is>
          <t>Minimum Cash [Line Items]</t>
        </is>
      </c>
    </row>
    <row r="4">
      <c r="A4" s="4" t="inlineStr">
        <is>
          <t>BCRA – current account - not restricted</t>
        </is>
      </c>
      <c r="B4" s="6" t="n">
        <v>141859808000</v>
      </c>
      <c r="C4" s="6" t="n">
        <v>129727266000</v>
      </c>
    </row>
    <row r="5">
      <c r="A5" s="4" t="inlineStr">
        <is>
          <t>BCRA – special guarantee accounts – restricted</t>
        </is>
      </c>
      <c r="B5" s="5" t="n">
        <v>7297680000</v>
      </c>
      <c r="C5" s="5" t="n">
        <v>6873561000</v>
      </c>
    </row>
    <row r="6">
      <c r="A6" s="4" t="inlineStr">
        <is>
          <t>SUBTOTAL BALANCES AT THE BCRA</t>
        </is>
      </c>
      <c r="B6" s="5" t="n">
        <v>149157488000</v>
      </c>
      <c r="C6" s="5" t="n">
        <v>136600827000</v>
      </c>
    </row>
    <row r="7">
      <c r="A7" s="4" t="inlineStr">
        <is>
          <t>Liquidity Bills – BCRA</t>
        </is>
      </c>
      <c r="B7" s="5" t="n">
        <v>107693328000</v>
      </c>
      <c r="C7" s="5" t="n">
        <v>135674610000</v>
      </c>
    </row>
    <row r="8">
      <c r="A8" s="4" t="inlineStr">
        <is>
          <t>TOTAL</t>
        </is>
      </c>
      <c r="B8" s="5" t="n">
        <v>279416301000</v>
      </c>
      <c r="C8" s="5" t="n">
        <v>294130473000</v>
      </c>
    </row>
    <row r="9">
      <c r="A9" s="4" t="inlineStr">
        <is>
          <t>Bonds Due May 2022</t>
        </is>
      </c>
    </row>
    <row r="10">
      <c r="A10" s="3" t="inlineStr">
        <is>
          <t>Minimum Cash [Line Items]</t>
        </is>
      </c>
    </row>
    <row r="11">
      <c r="A11" s="4" t="inlineStr">
        <is>
          <t>Argentine Treasury Bonds in pesos at fixed rate</t>
        </is>
      </c>
      <c r="B11" s="6" t="n">
        <v>22565485000</v>
      </c>
      <c r="C11" s="6" t="n">
        <v>21855036000</v>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mum cash and minimum capital - Minimum capital (Detail) - ARS ($) $ in Thousands</t>
        </is>
      </c>
      <c r="B1" s="2" t="inlineStr">
        <is>
          <t>12 Months Ended</t>
        </is>
      </c>
    </row>
    <row r="2">
      <c r="B2" s="2" t="inlineStr">
        <is>
          <t>Dec. 31, 2021</t>
        </is>
      </c>
      <c r="C2" s="2" t="inlineStr">
        <is>
          <t>Dec. 31, 2020</t>
        </is>
      </c>
    </row>
    <row r="3">
      <c r="A3" s="3" t="inlineStr">
        <is>
          <t>Minimum Capital [Abstract]</t>
        </is>
      </c>
    </row>
    <row r="4">
      <c r="A4" s="4" t="inlineStr">
        <is>
          <t>Credit risk</t>
        </is>
      </c>
      <c r="B4" s="6" t="n">
        <v>41910608</v>
      </c>
      <c r="C4" s="6" t="n">
        <v>44561930</v>
      </c>
    </row>
    <row r="5">
      <c r="A5" s="4" t="inlineStr">
        <is>
          <t>Operational risk</t>
        </is>
      </c>
      <c r="B5" s="5" t="n">
        <v>15140288</v>
      </c>
      <c r="C5" s="5" t="n">
        <v>13623927</v>
      </c>
    </row>
    <row r="6">
      <c r="A6" s="4" t="inlineStr">
        <is>
          <t>Market risk</t>
        </is>
      </c>
      <c r="B6" s="5" t="n">
        <v>227001</v>
      </c>
      <c r="C6" s="5" t="n">
        <v>372032</v>
      </c>
    </row>
    <row r="7">
      <c r="A7" s="4" t="inlineStr">
        <is>
          <t>Total capital</t>
        </is>
      </c>
      <c r="B7" s="5" t="n">
        <v>142146791</v>
      </c>
      <c r="C7" s="5" t="n">
        <v>138508035</v>
      </c>
    </row>
    <row r="8">
      <c r="A8" s="4" t="inlineStr">
        <is>
          <t>Excess capital</t>
        </is>
      </c>
      <c r="B8" s="6" t="n">
        <v>84868894</v>
      </c>
      <c r="C8" s="6" t="n">
        <v>79950146</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Minimum cash and minimum capital - Additional Information (Detail)</t>
        </is>
      </c>
      <c r="B1" s="2" t="inlineStr">
        <is>
          <t>12 Months Ended</t>
        </is>
      </c>
    </row>
    <row r="2">
      <c r="B2" s="2" t="inlineStr">
        <is>
          <t>Dec. 31, 2021</t>
        </is>
      </c>
    </row>
    <row r="3">
      <c r="A3" s="3" t="inlineStr">
        <is>
          <t>Minimum Capital [Abstract]</t>
        </is>
      </c>
    </row>
    <row r="4">
      <c r="A4" s="4" t="inlineStr">
        <is>
          <t>Item Of Minimum Capital Requirement For Credit Risk</t>
        </is>
      </c>
      <c r="B4" s="4" t="inlineStr">
        <is>
          <t>8</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Subsequent Events - Additional Information (Details) $ in Thousands</t>
        </is>
      </c>
      <c r="B1" s="2" t="inlineStr">
        <is>
          <t>Mar. 18, 2022USD ($)</t>
        </is>
      </c>
      <c r="C1" s="2" t="inlineStr">
        <is>
          <t>Dec. 31, 2019ARS ($)</t>
        </is>
      </c>
      <c r="D1" s="2" t="inlineStr">
        <is>
          <t>Mar. 25, 2022USD ($)</t>
        </is>
      </c>
    </row>
    <row r="2">
      <c r="A2" s="3" t="inlineStr">
        <is>
          <t>Subsequent Events [Line Items]</t>
        </is>
      </c>
    </row>
    <row r="3">
      <c r="A3" s="4" t="inlineStr">
        <is>
          <t>Proceeds from sales of investments accounted for using equity method</t>
        </is>
      </c>
      <c r="C3" s="6" t="n">
        <v>5121224</v>
      </c>
    </row>
    <row r="4">
      <c r="A4" s="4" t="inlineStr">
        <is>
          <t>Prisma Medios De Pago S A [Member]</t>
        </is>
      </c>
    </row>
    <row r="5">
      <c r="A5" s="3" t="inlineStr">
        <is>
          <t>Subsequent Events [Line Items]</t>
        </is>
      </c>
    </row>
    <row r="6">
      <c r="A6" s="4" t="inlineStr">
        <is>
          <t>Proceeds from sales of investments accounted for using equity method</t>
        </is>
      </c>
      <c r="B6" s="11" t="n">
        <v>40038121.84</v>
      </c>
    </row>
    <row r="7">
      <c r="A7" s="4" t="inlineStr">
        <is>
          <t>Economic policy [Member] | International Monetary Fund Agreement [Member]</t>
        </is>
      </c>
    </row>
    <row r="8">
      <c r="A8" s="3" t="inlineStr">
        <is>
          <t>Subsequent Events [Line Items]</t>
        </is>
      </c>
    </row>
    <row r="9">
      <c r="A9" s="4" t="inlineStr">
        <is>
          <t>Net debt</t>
        </is>
      </c>
      <c r="D9" s="6" t="n">
        <v>44000000000</v>
      </c>
    </row>
    <row r="10">
      <c r="A10" s="4" t="inlineStr">
        <is>
          <t>Percentage reduction in GDP Of primary fiscal deficit year 1</t>
        </is>
      </c>
      <c r="D10" s="4" t="inlineStr">
        <is>
          <t>3.00%</t>
        </is>
      </c>
    </row>
    <row r="11">
      <c r="A11" s="4" t="inlineStr">
        <is>
          <t>Percentage reduction in GDP Of primary fiscal deficit year 2</t>
        </is>
      </c>
      <c r="D11" s="4" t="inlineStr">
        <is>
          <t>2.50%</t>
        </is>
      </c>
    </row>
    <row r="12">
      <c r="A12" s="4" t="inlineStr">
        <is>
          <t>Percentage reduction in GDP Of primary fiscal deficit year 3</t>
        </is>
      </c>
      <c r="D12" s="4" t="inlineStr">
        <is>
          <t>1.90%</t>
        </is>
      </c>
    </row>
    <row r="13">
      <c r="A13" s="4" t="inlineStr">
        <is>
          <t>Percentage reduction in GDP Of primary fiscal deficit year 4</t>
        </is>
      </c>
      <c r="D13" s="4" t="inlineStr">
        <is>
          <t>0.90%</t>
        </is>
      </c>
    </row>
    <row r="14">
      <c r="A14" s="4" t="inlineStr">
        <is>
          <t>Percentage reduction in GDP Of monetary issue year 1</t>
        </is>
      </c>
      <c r="D14" s="4" t="inlineStr">
        <is>
          <t>4.70%</t>
        </is>
      </c>
    </row>
    <row r="15">
      <c r="A15" s="4" t="inlineStr">
        <is>
          <t>Percentage reduction in GDP Of monetary issue year 2</t>
        </is>
      </c>
      <c r="D15" s="4" t="inlineStr">
        <is>
          <t>1.00%</t>
        </is>
      </c>
    </row>
    <row r="16">
      <c r="A16" s="4" t="inlineStr">
        <is>
          <t>Percentage reduction in GDP Of monetary issue year 3</t>
        </is>
      </c>
      <c r="D16" s="4" t="inlineStr">
        <is>
          <t>0.60%</t>
        </is>
      </c>
    </row>
    <row r="17">
      <c r="A17" s="4" t="inlineStr">
        <is>
          <t>Percentage reduction in GDP Of monetary issue year 4</t>
        </is>
      </c>
      <c r="D17" s="4" t="inlineStr">
        <is>
          <t>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12 Months Ended</t>
        </is>
      </c>
    </row>
    <row r="2">
      <c r="B2" s="2" t="inlineStr">
        <is>
          <t>Dec. 31, 2021</t>
        </is>
      </c>
    </row>
    <row r="3">
      <c r="A3" s="3" t="inlineStr">
        <is>
          <t>Financial assets at fair value through other comprehensive income [abstract]</t>
        </is>
      </c>
    </row>
    <row r="4">
      <c r="A4" s="4" t="inlineStr">
        <is>
          <t>Financial assets at fair value through other comprehensive income</t>
        </is>
      </c>
      <c r="B4" s="4" t="inlineStr">
        <is>
          <t>14. Financial assets at fair value through other comprehensive income The Group designated certain investments shown in the following table as equity securities at FVOCI. The FVOCI designation was made because the investments are expected to be held in the long term for strategic purposes. None of these strategic investments was disposed of during the year ended December 31, 2021, and there were no transfers of any cumulative gain or loss within equity relating to these investments. 14.1. Debt securities
December 31, December 31,
BCRA Liquidity Bills 107,693,328 135,681,602
Government securities 53,372,170 45,966,011
Financial assets pledged as collateral 4,614,463 10,475,296
Private securities - Corporate bonds 1,359,517 393,822
TOTAL 167,039,478 192,516,731
14.2. Equity instruments
December 31, December 31,
Banco Latinoaméricano de Exportaciones S.A. 34,553 41,081
Others 1,530 1,937
TOTAL 36,083 43,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1</t>
        </is>
      </c>
    </row>
    <row r="3">
      <c r="A3" s="3" t="inlineStr">
        <is>
          <t>Income tax [Abstract]</t>
        </is>
      </c>
    </row>
    <row r="4">
      <c r="A4" s="4" t="inlineStr">
        <is>
          <t>Income Tax</t>
        </is>
      </c>
      <c r="B4" s="4" t="inlineStr">
        <is>
          <t xml:space="preserve"> 15. Income Tax 15.1. Deferred income tax assets and liabilities
Account Changes recognized in As of December 31, 2021
As of Consolidated (1) Other Deferred tax Deferred tax
Allowance for loan losses 6,915,790 (496,798 ) — 6,418,992 —
Provisions 3,789,777 330,943 — 4,120,720 —
Loan Commissions 415,331 92,518 — 507,849 —
Expenses capitalized for tax purpose (1,274,635 ) (912,340 ) — — (2,186,975 )
Property and equipment (10,107,925 ) (3,996,067 ) — — (14,103,992 )
Investments in debt securities and equity instruments (4,020,756 ) 916,070 (2,625,558 ) — (5,730,244 )
Derivatives 16,907 (3,839 ) — 13,068 —
Inflation adjustment (see Note 15.5) 13,140,814 (9,447,713 ) — 3,693,101 —
Tax loss — 152,534 — 152,534 —
Others 925 (112 ) — 813 —
Balance 8,876,228 (13,364,804 ) (2,625,558 ) 14,907,077 (22,021,211 )
Offsetting (13,427,744 ) 13,427,744
Net 1,479,333 (8,593,467 )
(1) It includes a decrease of deferred tax asset of 7,596,948 325,896
Account Changes recognized in As of December 31, 2020
As of December 31, 2019 Consolidated Other Consolidation Deferred tax Deferred tax
Allowance for loan losses 9,173,949 (2,261,342 ) — 3,183 6,915,790 —
Provisions 4,170,029 (380,252 ) — — 3,789,777 —
Loan Commissions 263,066 152,265 — — 415,331 —
Expenses capitalized for tax purpose (422,470 ) (852,165 ) — — — (1,274,635 )
Property and equipment (11,813,167 ) 1,705,242 — — — (10,107,925 )
Investments in debt securities and equity instruments (4,207,214 ) 3,273,154 (3,122,236 ) 35,540 — (4,020,756 )
Derivatives 23,017 (6,110 ) — — 16,907 —
Inflation adjustment (see Note 15.5) 9,026,924 4,113,890 — — 13,140,814 —
Others (738 ) (2,821 ) — 4,484 925 —
Balance 6,213,396 5,741,861 (3,122,236 ) 43,207 24,279,544 (15,403,316 )
Offsetting (15,343,937 ) 15,343,937
Net 8,935,607 (59,379 )
In order to fully realize the deferred income tax asset, the Bank will need to generate taxable income. Based upon the level of historical taxable income and projections over the years in which the deferred income tax is deductible, the management of the Bank believes that as of December 31, 2021 it is probable that the Bank will realize all of the deferred income tax assets. Taxable profit projections for 2022 take into account that the methodology of the tax inflation adjustment differs significantly from the accounting for hyperinflation under IAS 29. 15.2. Unrecognised deferred tax liabilities At December 31, 2021 and 2020 there were deferred tax liabilities of 599,445 and 499,363, respectively, related to investments in subsidiaries and in joint ventures. However this liability was not recognized because the Group controls the dividend policy of its subsidiaries and is able to veto the payment of dividends of its joint ventures. No dividend distribution from subsidiaries and joint ventures is expected in the foreseeable future. 15.3. Income tax expense
December 31, December 31, December 31,
Current Tax 181,238 18,363,448 22,161,119
Deferred Tax 5,441,960 (5,741,861 ) (9,308,766 )
Inflation adjustment for prior period (see Note 15.5) — — (8,594,199 )
Over/under income tax from prior year (see Note 15.5) (1) (1,001,615 ) (494,797 ) —
Income tax expense 4,621,583 12,126,790 4,258,154
The reconciliation of the effective tax rate is set forth below:
December 31, December 31, December 31,
Profit before income tax 13,977,273 27,324,790 37,186,765
Income tax rate 35 % 30 % 30 %
Income tax using the Bank’s income tax rate 4,892,046 8,197,437 11,156,030
Tax -exempt income (284,301 ) (495,677 ) (989,166 )
Non-deductible 145,946 182,111 131,823
Change in tax rate (see Note 15.4) 1,476,570 (671,278 ) (1,934,389 )
Other 64,298 294,314 (32,143 )
Net monetary inflation adjustment 19,796,244 12,691,263 15,834,002
Subtotal 26,090,803 20,198,170 24,166,157
Inflation adjustment for tax purposes (see Note 15.5) (20,467,605 ) (7,576,583 ) (19,908,003 )
Over/under income tax from prior year (see Note 15.5) (1) (1,001,615 ) (494,797 ) —
Income tax expense 4,621,583 12,126,790 4,258,154
Effective tax rate 33 % 44 % 11 %
(1) It includes an income tax charge of 974,000 corresponding to the tax inflation mechanism applied for fiscal year 2020 – see note 15.5 “Income tax – inflation adjustment for fiscal year 2020”. 15.4. Change in tax rate The tax reform implemented by Law 27,430 established a gradual decrease in the income tax rate from 35% to 30% for fiscal years beginning January 1, 2018, while for fiscal years beginning January 1, 2020, the rate was reduced to 25%. In December 2019, the Social Solidarity Law 27,541 suspended the decrease of income tax rate to 25% until the fiscal years beginning on January 1, 2022, consequently the income tax rate remained 30%. In June, 2021 Law No. 27,630 increased the corporate income tax rates for tax years beginning January 1, 2021 and onwards, according to the following scale:
Annual taxable income Tax due on lower limit Marginal rate on the excess of
0 to 5,000 0 25 %
Over 5,000 to 59,000 1,250 30 %
Over 50,000 14,750 35 % The amounts provided in the above chart will be adjusted annually from January 1, 2022 onwards, considering the annual variation of the Consumer Price Index (CPI) measured every year in October. 15.5. Tax inflation adjustment Law No. 27,430, modified by the Public Emergency Law, established the obligation to apply the adjustment for inflation following the procedure of the Income Tax Law, starting from the fiscal year in which the criteria of the law are met, which was verified in the year ended December 31, 2019. On December 23, 2019, the Congress passed the Law 27,541 “Solidarity and Productive Reactivation Law as a part of Public Emergency” by which, the benefit (or charge) of the tax inflation adjustment for 2019 and 2020 is deductible in 1/6 in that fiscal period and the remaining 5/6, in equal parts in the 5 following immediate fiscal periods. Since the fiscal year beginning on January 1, 2021, the effect of the tax inflation adjustment is deducted from the taxable income for the same fiscal year. Income Tax – inflation adjustment for fiscal years 2016, 2017 and 2018 At December 31, 2016 the Bank recognized and measured its income tax provision without applying a tax inflation adjustment in the calculation of its taxable income in 2017, since it was suspended by Law 24,073. On May 10, 2018, after analyzing the effect of the non-application non-confiscatory The Bank, based on the result of the evaluation carried out, and taking into account the opinion issued by its legal and fiscal advisors, concluded that it is probable that it will be able to obtain a favorable result in the final judicial instance, in case this treatment be challenged by the tax authorities. Law 27,430 (amended by Law 27,468) was published in December 29, 2017 and reintroduced the tax inflation adjustment, when certain criteria are met. As of December 31, 2018, considering that the criteria to apply the tax inflation adjustment had not been met, the Bank recorded an income tax provision without applying the tax inflation adjustment. Despite this, on May 13, 2019, the Bank’s Board of Directors resolved to file a declaratory action in court requesting the unconstitutionality of the rules that restricted the full application of the tax inflation adjustment in 2018, given the confiscatory effect that this entails in the specific case. As a consequence, the Bank filed its Income tax return for the year ended December 31, 2018 applying the tax inflation adjustment, although it was not considered probable that this position would be accepted by the tax authorities. Subsequently, during 2019 the Bank and its legal counsel became aware of jurisprudence which led them to reassess the likelihood of the benefit of the tax inflation adjustment being accepted for 2018 to being probable. As a result, the Bank recognized a reduction of 3,239,760 8,594,199 On June 8, 2020, the Bank obtained a favorable Court result in relation to the declaratory action filed on May 12, 2017. The Court concluded that the prohibition on applying the inflation adjustment mechanism for the income tax return in fiscal year 2016 was inapplicable. On December 9, 2020 the Appeal Court dismissed the appeals filed by the tax authorities against the Court judgement, thereby confirming the decision taken by the Court. Although the tax authorities filed an extraordinary appeal, it was withdrawn on February 1, 2021, being the Court judgement the final decision. On June 14, 2021, the Bank obtained a new favorable judgement from the Contentious Administrative Court No. 12 with regards to the request for declaratory judgment filed on May 11, 2018 for the 2017 tax return, declaring that the prohibition to apply the inflation adjustment mechanism in the income tax return for the fiscal year 2017 was not applicable. On June 18, 2021 the tax authorities appealed the judgement, but on September 3, 2021 such appeal was also withdrawn. On September 30, 2021, the Appeal Court ordered that the file passed to the agreement. As a consequence, this judgements have no impact on these financial statements since the Bank had not established any provision as it was considered probable that it would be able to obtain a favorable result in the final judicial instance. Income tax – inflation adjustment for fiscal year 2020 In 2020 the Bank recorded the income tax provision considering tax inflation adjustment in accordance to the Law . Therefore, the tax inflation adjustment for considered one and five 13,140,814 as of December 31, 2020. On May 26, 2021, the Bank’s Board of Directors decided to file a declaratory action in court requesting the unconstitutionality of the regulations that restricted the full application of the tax adjustment for inflation in 2020, given the confiscatory effect that this entailed in the specific case. The Bank, based on the opinion issued by its legal and fiscal advisors, and taking into account the new judgments obtained, and other new jurisprudence related to Law 27,541 “Solidarity and Productive Reactivation Law as a part of Public Emergency”, filed its income tax return for the year ended December 31, 2020 applying the comprehensive tax inflation adjustment, considering the likelihood of the benefit of this position being accepted for 2020 to be probable. Subsequently, on May, 2021, the Bank filed a new request for declaratory judgment with the Contentious Administrative Federal Court No. 5, Secretariat No. 9, seeking that such court declare unconstitutional certain provisions of Argentine law that prevented the Bank from a comprehensive application of an inflation adjustment mechanism. Therefore, as of December 31, 2021, the Entity has recorded an adjustment in nominal values in its income tax determined in relation to the year ended December 31, 2020 of 5,817,000 5,033,000 784,000 8,570,948 7,596,948 974,000 . Income tax – motions for refund of amounts paid for fiscal years 2013, 2014 and 2015 In connection with the years 2013, 2014 and 2015, the Bank determined its taxable income without applying the tax inflation adjustment. If it had been applied, the Bank would have paid 264,257 647,945 555,002 On the basis of the Bank’s position presented in the preceding paragraphs, on November 19, 2015, an administrative claim for the recovery of these amounts was filed with the administrative authorities in connection with the 2013 and 2014 fiscal years. On September 23, 2016 a complaint was filed with the courts for both periods in view of the administrative authorities’ failure to answer. In addition, on April 4, 2017, a petition was filed for the recovery of the tax paid in excess for year 2015. Likewise, on December 29, 2017, the related complaint was filed with the court for that year. On October 21, 2020, the Bank was informed that the Court rendered a judgment confirming the Bank’s request for fiscal year 2014. The tax authorities appealed that judgment to the Appeal Court. On November 10, 2020, the Court also confirmed the Bank’s request for fiscal year 2013. The Tax authorities appealed that judgment to the Appeal Court. As of the date of these financial statements, the Court has not yet released a judgement in relation to the fiscal year 2015. The Bank has not recognized any asset in relation to these claims. Income tax – motion for refund of amounts paid for fiscal year 2019 As mentioned in the previous paragraphs, in relation to the fiscal year 2019, the Bank determined its income tax return by applying the tax inflation adjustment in accordance with the law which maintained the application of the inflation adjustment mechanism but considered a sixth in that fiscal period and the remaining five sixths in equal parts in the subsequent 5 fiscal periods. Such deferral has been recognized as a deferred tax asset. Therefore, for the total tax inflation adjustment for 2019 fiscal year, amounting to 19,908,003 10,981,079 9,026,924 Considering that there are reasonable grounds to sustain the unconstitutionality and / or inapplicability to the specific case of the reform introduced by Law 27,541, on August 21, 2020, an administrative claim was filed in order to obtain the refund of the sum of 4,528,453 non-inclusion On June 17, 2021 a complaint was filed with the National Federal Administrative Court Nro. 10, Secretary Nro. 24 as a result of the administrative authorities’ failure to answer However, over time the Bank will deduct 1/6 in the following periods until it is consumed, although the claim for interest will continue. As of the date of these financial statements the tax authorities have not yet released a response to the motion fil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Joint Ventures and Associates</t>
        </is>
      </c>
      <c r="B1" s="2" t="inlineStr">
        <is>
          <t>12 Months Ended</t>
        </is>
      </c>
    </row>
    <row r="2">
      <c r="B2" s="2" t="inlineStr">
        <is>
          <t>Dec. 31, 2021</t>
        </is>
      </c>
    </row>
    <row r="3">
      <c r="A3" s="3" t="inlineStr">
        <is>
          <t>Investment in Joint Ventures and Associates [Abstract]</t>
        </is>
      </c>
    </row>
    <row r="4">
      <c r="A4" s="4" t="inlineStr">
        <is>
          <t>Disclosure of Investment in Joint Ventures and Associates</t>
        </is>
      </c>
      <c r="B4" s="4" t="inlineStr">
        <is>
          <t xml:space="preserve">16. Investment in joint ventures and associates
December 31, December 31,
Rombo Cía. Financiera S.A. 776,230 1,142,853
BBVA Consolidar Seguros S.A. 680,317 672,261
Interbanking S.A. 319,835 249,690
Play Digital S.A. (1) 114,050 112,296
Openpay Argentina S.A. 146,685 —
TOTAL 2,037,117 2,177,100
(1) On January 20, 2022, an irrevocable capital contribution on account of future subscription of shares was made to Play Digital S.A., amounting to 141,362. Such contribution was made in order to have working capital for the performance of activities. The Bank’s ownership interest as of the date of the contribution is 10.832% of the company. The following table summarises the information related to the Bank’s material joint venture:
Rombo Compañía Financiera
December 31, December 31,
Total Assets 14,085,807 14,119,790
Total Liabilities 12,145,233 11,262,657
Losses 916,558 521,615
Equity 1,940,574 2,857,133
Ownership interest 40 % 4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ngible Assets</t>
        </is>
      </c>
      <c r="B1" s="2" t="inlineStr">
        <is>
          <t>12 Months Ended</t>
        </is>
      </c>
    </row>
    <row r="2">
      <c r="B2" s="2" t="inlineStr">
        <is>
          <t>Dec. 31, 2021</t>
        </is>
      </c>
    </row>
    <row r="3">
      <c r="A3" s="3" t="inlineStr">
        <is>
          <t>Tangible Assets [Abstract]</t>
        </is>
      </c>
    </row>
    <row r="4">
      <c r="A4" s="4" t="inlineStr">
        <is>
          <t>Tangible Assets</t>
        </is>
      </c>
      <c r="B4" s="4" t="inlineStr">
        <is>
          <t>17. Tangible assets 17.1. Property and equipment
December 31, December 31,
Real estate 37,172,406 35,237,229
Furniture and facilities 7,003,216 7,430,772
Right of use 3,438,743 4,007,727
Machinery and equipment 2,090,216 3,231,401
Constructions in progress 1,121,834 976,450
Automobiles 94,934 86,613
TOTAL 50,921,349 50,970,192
Changes in the item for years 2021 and 2020 are included below:
Depreciation
Cost as of Additions Disposals (*) Impairment Accumulated Disposals (*) For the Accumulated Carrying
Real estate 38,595,811 2,882,490 (17,003 ) (37,694 ) 3,358,582 (17,003 ) 909,619 4,251,198 37,172,406
Furniture and facilities 12,154,656 860,906 (343,501 ) — 4,723,884 (343,499 ) 1,288,460 5,668,845 7,003,216
Rights of use – Real estate 6,166,313 837,314 (372,992 ) — 2,158,586 (10,490 ) 1,043,796 3,191,892 3,438,743
Machinery and equipment 6,724,100 844,139 (2,353,457 ) — 3,492,699 (2,353,457 ) 1,985,324 3,124,566 2,090,216
Constructi o 976,450 761,172 (615,788 ) — — — — — 1,121,834
Automobiles 240,336 44,900 (13,003 ) — 153,723 (14,804 ) 38,380 177,299 94,934
Total 64,857,666 6,230,921 (3,715,744 ) (37,694 ) 13,887,474 (2,739,253 ) 5,265,579 16,413,800 50,921,349
Depreciation
Cost as of Transfer Additions Disposals (*) Accumulated Transfer Disposals (*) For the Accumulated Carrying
Real estate 41,367,430 5,126 174,553 (2,951,298 ) 5,184,968 537 (2,744,088 ) 917,165 3,358,582 35,237,229
Furniture and facilities 13,642,282 — 544,629 (2,032,255 ) 5,708,994 — (2,229,979 ) 1,244,869 4,723,884 7,430,772
Rights of use – Real estate 5,957,169 — 647,823 (438,679 ) 1,149,774 — (40,398 ) 1,049,210 2,158,586 4,007,727
Machinery and equipment 9,576,681 — 1,694,981 (4,547,562 ) 5,663,548 — (4,546,298 ) 2,375,449 3,492,699 3,231,401
Construction in progress 660,704 — 446,552 (130,806 ) — — — — — 976,450
Automobiles 358,638 — 30,608 (148,910 ) 279,096 — (155,690 ) 30,317 153,723 86,613
Total 71,562,904 5,126 3,539,146 (10,249,510 ) 17,986,380 537 (9,716,453 ) 5,617,010 13,887,474 50,970,192
(*) Includes write-off Based on the reports prepared by the independent appraiser relied upon The impairment loss for assets recorded under the item “Property and equipment” is reported below:
Impairment Loss
December 31, December 31,
Real Estate - Lavallol (7,444 ) —
Real Estate - Monte Grande (30,250 ) —
Total (37,694 ) —
17.2. Investment properties Below are the changes in investment properties:​​​​​​​
Depreciation
Cost as of Transfer to Additions Disposals Accumulated as of Transfer to Disposals For the Accumulated as of Carrying
Real estate 3,049,597 — — — 196,396 — — 53,244 249,640 2,799,957
Total 3,049,597 — — — 196,396 — — 53,244 249,640 2,799,957
Depreciation
Cost as of Transfer to Additions Disposals Accumulated as of Transfer to Disposals For the Accumulated as of Carrying
Real estate 3,054,922 (5,126 ) — (199 ) 144,031 (537 ) (199 ) 53,101 196,396 2,853,201
Total 3,054,922 (5,126 ) — (199 ) 144,031 (537 ) (199 ) 53,101 196,396 2,853,2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nd goodwill [abstract]</t>
        </is>
      </c>
    </row>
    <row r="4">
      <c r="A4" s="4" t="inlineStr">
        <is>
          <t>Intangible Assets</t>
        </is>
      </c>
      <c r="B4" s="4" t="inlineStr">
        <is>
          <t xml:space="preserve">18. Intangible assets Below are the changes in the items:
Amortization
Cost as of Additions Disposals (*) Accumulated Disposals (*) For the Accumulated Carrying
Software licenses 3,750,568 1,812,002 (864,925 ) 1,405,092 (599,288 ) 216,247 1,022,051 3,675,594
Total 3,750,568 1,812,002 (864,925 ) 1,405,092 (599,288 ) 216,247 1,022,051 3,675,594
Amortization
Cost as of Additions Disposals (*) Accumulated Disposals (*) For the Accumulated Carrying
Software licenses 4,121,493 1,211,391 (1,582,316 ) 2,518,519 (1,579,148 ) 465,721 1,405,092 2,345,476
Total 4,121,493 1,211,391 (1,582,316 ) 2,518,519 (1,579,148 ) 465,721 1,405,092 2,345,476
(*) Includes write-of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 xml:space="preserve"> 19. Other assets
December 31, December 31,
Prepayments 3,281,382 6,679,168
Tax advances 1,894,212 2,364,960
Advances to personnel 730,848 570,638
Advances to suppliers of goods 506,322 241,658
Other miscellaneous assets 284,984 417,552
Foreclosed assets 14,410 24,027
Others 146,478 87,992
TOTAL 6,858,636 10,385,9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urrent assets held for sale</t>
        </is>
      </c>
      <c r="B1" s="2" t="inlineStr">
        <is>
          <t>12 Months Ended</t>
        </is>
      </c>
    </row>
    <row r="2">
      <c r="B2" s="2" t="inlineStr">
        <is>
          <t>Dec. 31, 2021</t>
        </is>
      </c>
    </row>
    <row r="3">
      <c r="A3" s="3" t="inlineStr">
        <is>
          <t>Assets Or Disposal Groups Classified As Held For Sale [Abstract]</t>
        </is>
      </c>
    </row>
    <row r="4">
      <c r="A4" s="4" t="inlineStr">
        <is>
          <t>Non-current Assets Held For Sale</t>
        </is>
      </c>
      <c r="B4" s="4" t="inlineStr">
        <is>
          <t>20. Non-current Includes certain real property assets located in Argentina which the Board of Directors are committed to sale in the short-term.
December 31, December 31,
Property and equipment held for sale 302,108 341,034
TOTAL 302,108 341,034
Based on the reports prepared by the independent appraiser impairment non-financial The impairment loss for non-current
December 31, December 31,
Real estate held for sale - Fisherton (38,924 ) —
TOTAL (38,92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t>
        </is>
      </c>
      <c r="B1" s="2" t="inlineStr">
        <is>
          <t>12 Months Ended</t>
        </is>
      </c>
    </row>
    <row r="2">
      <c r="B2" s="2" t="inlineStr">
        <is>
          <t>Dec. 31, 2021</t>
        </is>
      </c>
    </row>
    <row r="3">
      <c r="A3" s="3" t="inlineStr">
        <is>
          <t>Financial liabilities at fair value through profit or loss [abstract]</t>
        </is>
      </c>
    </row>
    <row r="4">
      <c r="A4" s="4" t="inlineStr">
        <is>
          <t>Financial Liabilities at Fair Value Through Profit or Loss</t>
        </is>
      </c>
      <c r="B4" s="4" t="inlineStr">
        <is>
          <t xml:space="preserve">21. Financial liabilities at fair value through profit or loss Derivatives
December 31, December 31,
Foreign Currency Forwards 314,215 284,818
TOTAL 314,215 284,818
(*) The notional amounts are disclosed in note 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liabilities at amortized cost</t>
        </is>
      </c>
      <c r="B1" s="2" t="inlineStr">
        <is>
          <t>12 Months Ended</t>
        </is>
      </c>
    </row>
    <row r="2">
      <c r="B2" s="2" t="inlineStr">
        <is>
          <t>Dec. 31, 2021</t>
        </is>
      </c>
    </row>
    <row r="3">
      <c r="A3" s="3" t="inlineStr">
        <is>
          <t>Financial Liabilities At Amortised Cost [Abstract]</t>
        </is>
      </c>
    </row>
    <row r="4">
      <c r="A4" s="4" t="inlineStr">
        <is>
          <t>Financial Liabilities at Amortized Cost</t>
        </is>
      </c>
      <c r="B4" s="4" t="inlineStr">
        <is>
          <t xml:space="preserve">22. Financial liabilities at amortized cost 22.1. Banks loans
December 31, December 31,
Local financial institutions 11,712,474 11,934,392
Central Bank 45,531 43,000
Foreign financial institutions — 2,552,289
11,758,005 14,529,681
22.2. Deposits from customers
December 31, December 31,
Savings Accounts 285,192,056 310,829,844
Term deposits 172,869,941 181,232,601
Checking accounts 170,416,389 169,935,699
Investment accounts 59,870,670 42,119,852
Others 6,495,354 7,923,637
TOTAL 694,844,410 712,041,633
22.3. Other financial liabilities
December 31, December 31,
Obligations for financing of purchases (*) 45,699,707 37,836,851
Collections and other transactions on behalf of third parties 5,220,093 6,113,620
Lease liabilities (See Notes 5.19 and 44) 2,921,793 4,453,877
Creditors for spot transactions pending settlement 1,434,694 1,488,973
Accrued commissions payable 35,199 62,704
Others 6,280,940 9,253,414
TOTAL 61,592,426 59,209,439
(*) Includes payables to merchants acquirers as a result of purchases made by the holders of the Bank’s credit car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PROFIT OR LOSS - ARS ($) $ in Thousands</t>
        </is>
      </c>
      <c r="C1" s="2" t="inlineStr">
        <is>
          <t>12 Months Ended</t>
        </is>
      </c>
    </row>
    <row r="2">
      <c r="C2" s="2" t="inlineStr">
        <is>
          <t>Dec. 31, 2021</t>
        </is>
      </c>
      <c r="D2" s="2" t="inlineStr">
        <is>
          <t>Dec. 31, 2020</t>
        </is>
      </c>
      <c r="E2" s="2" t="inlineStr">
        <is>
          <t>Dec. 31, 2019</t>
        </is>
      </c>
    </row>
    <row r="3">
      <c r="A3" s="3" t="inlineStr">
        <is>
          <t>Profit or loss [abstract]</t>
        </is>
      </c>
    </row>
    <row r="4">
      <c r="A4" s="4" t="inlineStr">
        <is>
          <t>Interest income</t>
        </is>
      </c>
      <c r="C4" s="6" t="n">
        <v>214762250</v>
      </c>
      <c r="D4" s="6" t="n">
        <v>178900146</v>
      </c>
      <c r="E4" s="6" t="n">
        <v>236024414</v>
      </c>
    </row>
    <row r="5">
      <c r="A5" s="4" t="inlineStr">
        <is>
          <t>Interest expenses</t>
        </is>
      </c>
      <c r="C5" s="5" t="n">
        <v>-91409079</v>
      </c>
      <c r="D5" s="5" t="n">
        <v>-62598337</v>
      </c>
      <c r="E5" s="5" t="n">
        <v>-99807294</v>
      </c>
    </row>
    <row r="6">
      <c r="A6" s="4" t="inlineStr">
        <is>
          <t>NET INTEREST INCOME</t>
        </is>
      </c>
      <c r="C6" s="5" t="n">
        <v>123353171</v>
      </c>
      <c r="D6" s="5" t="n">
        <v>116301809</v>
      </c>
      <c r="E6" s="5" t="n">
        <v>136217120</v>
      </c>
    </row>
    <row r="7">
      <c r="A7" s="4" t="inlineStr">
        <is>
          <t>Fee and commission income</t>
        </is>
      </c>
      <c r="C7" s="5" t="n">
        <v>40105861</v>
      </c>
      <c r="D7" s="5" t="n">
        <v>35717584</v>
      </c>
      <c r="E7" s="5" t="n">
        <v>36190015</v>
      </c>
    </row>
    <row r="8">
      <c r="A8" s="4" t="inlineStr">
        <is>
          <t>Fee and commission expense</t>
        </is>
      </c>
      <c r="C8" s="5" t="n">
        <v>-16438368</v>
      </c>
      <c r="D8" s="5" t="n">
        <v>-17242412</v>
      </c>
      <c r="E8" s="5" t="n">
        <v>-19383702</v>
      </c>
    </row>
    <row r="9">
      <c r="A9" s="4" t="inlineStr">
        <is>
          <t>Gains on financial assets and liabilities at fair value through profit or loss, net</t>
        </is>
      </c>
      <c r="C9" s="5" t="n">
        <v>4022989</v>
      </c>
      <c r="D9" s="5" t="n">
        <v>16964495</v>
      </c>
      <c r="E9" s="5" t="n">
        <v>23553653</v>
      </c>
    </row>
    <row r="10">
      <c r="A10" s="4" t="inlineStr">
        <is>
          <t>Losses on derecognition of financial assets not measured at fair value through profit or loss, net</t>
        </is>
      </c>
      <c r="C10" s="5" t="n">
        <v>-122297</v>
      </c>
      <c r="D10" s="5" t="n">
        <v>-3486536</v>
      </c>
      <c r="E10" s="5" t="n">
        <v>-122073</v>
      </c>
    </row>
    <row r="11">
      <c r="A11" s="4" t="inlineStr">
        <is>
          <t>Exchange differences, net</t>
        </is>
      </c>
      <c r="C11" s="5" t="n">
        <v>5539573</v>
      </c>
      <c r="D11" s="5" t="n">
        <v>9400228</v>
      </c>
      <c r="E11" s="5" t="n">
        <v>21171702</v>
      </c>
    </row>
    <row r="12">
      <c r="A12" s="4" t="inlineStr">
        <is>
          <t>Other operating income</t>
        </is>
      </c>
      <c r="C12" s="5" t="n">
        <v>8195927</v>
      </c>
      <c r="D12" s="5" t="n">
        <v>9544009</v>
      </c>
      <c r="E12" s="5" t="n">
        <v>18086138</v>
      </c>
    </row>
    <row r="13">
      <c r="A13" s="4" t="inlineStr">
        <is>
          <t>Other operating expenses</t>
        </is>
      </c>
      <c r="C13" s="5" t="n">
        <v>-27097585</v>
      </c>
      <c r="D13" s="5" t="n">
        <v>-23532125</v>
      </c>
      <c r="E13" s="5" t="n">
        <v>-33250064</v>
      </c>
    </row>
    <row r="14">
      <c r="A14" s="4" t="inlineStr">
        <is>
          <t>GROSS INCOME</t>
        </is>
      </c>
      <c r="C14" s="5" t="n">
        <v>137559271</v>
      </c>
      <c r="D14" s="5" t="n">
        <v>143667052</v>
      </c>
      <c r="E14" s="5" t="n">
        <v>182462789</v>
      </c>
    </row>
    <row r="15">
      <c r="A15" s="4" t="inlineStr">
        <is>
          <t>Administration costs</t>
        </is>
      </c>
      <c r="C15" s="5" t="n">
        <v>-63744222</v>
      </c>
      <c r="D15" s="5" t="n">
        <v>-59076387</v>
      </c>
      <c r="E15" s="5" t="n">
        <v>-62985110</v>
      </c>
    </row>
    <row r="16">
      <c r="A16" s="4" t="inlineStr">
        <is>
          <t>Personnel benefits</t>
        </is>
      </c>
      <c r="C16" s="5" t="n">
        <v>-31377478</v>
      </c>
      <c r="D16" s="5" t="n">
        <v>-30760593</v>
      </c>
      <c r="E16" s="5" t="n">
        <v>-34261425</v>
      </c>
    </row>
    <row r="17">
      <c r="A17" s="4" t="inlineStr">
        <is>
          <t>Other administrative expenses</t>
        </is>
      </c>
      <c r="C17" s="5" t="n">
        <v>-32366744</v>
      </c>
      <c r="D17" s="5" t="n">
        <v>-28315794</v>
      </c>
      <c r="E17" s="5" t="n">
        <v>-28723685</v>
      </c>
    </row>
    <row r="18">
      <c r="A18" s="4" t="inlineStr">
        <is>
          <t>Depreciation and amortization</t>
        </is>
      </c>
      <c r="C18" s="5" t="n">
        <v>-5581759</v>
      </c>
      <c r="D18" s="5" t="n">
        <v>-6137257</v>
      </c>
      <c r="E18" s="5" t="n">
        <v>-8646719</v>
      </c>
    </row>
    <row r="19">
      <c r="A19" s="4" t="inlineStr">
        <is>
          <t>Impairment of financial assets</t>
        </is>
      </c>
      <c r="C19" s="5" t="n">
        <v>-12772677</v>
      </c>
      <c r="D19" s="5" t="n">
        <v>-17909011</v>
      </c>
      <c r="E19" s="5" t="n">
        <v>-32370076</v>
      </c>
    </row>
    <row r="20">
      <c r="A20" s="4" t="inlineStr">
        <is>
          <t>Loss on net monetary position</t>
        </is>
      </c>
      <c r="C20" s="5" t="n">
        <v>-41427107</v>
      </c>
      <c r="D20" s="5" t="n">
        <v>-33621975</v>
      </c>
      <c r="E20" s="5" t="n">
        <v>-41537394</v>
      </c>
    </row>
    <row r="21">
      <c r="A21" s="4" t="inlineStr">
        <is>
          <t>NET OPERATING INCOME</t>
        </is>
      </c>
      <c r="C21" s="5" t="n">
        <v>14033506</v>
      </c>
      <c r="D21" s="5" t="n">
        <v>26922422</v>
      </c>
      <c r="E21" s="5" t="n">
        <v>36923490</v>
      </c>
    </row>
    <row r="22">
      <c r="A22" s="4" t="inlineStr">
        <is>
          <t>Share of profit of equity accounted investees</t>
        </is>
      </c>
      <c r="C22" s="5" t="n">
        <v>-56233</v>
      </c>
      <c r="D22" s="5" t="n">
        <v>402368</v>
      </c>
      <c r="E22" s="5" t="n">
        <v>263275</v>
      </c>
    </row>
    <row r="23">
      <c r="A23" s="4" t="inlineStr">
        <is>
          <t>PROFIT BEFORE TAX</t>
        </is>
      </c>
      <c r="C23" s="5" t="n">
        <v>13977273</v>
      </c>
      <c r="D23" s="5" t="n">
        <v>27324790</v>
      </c>
      <c r="E23" s="5" t="n">
        <v>37186765</v>
      </c>
    </row>
    <row r="24">
      <c r="A24" s="4" t="inlineStr">
        <is>
          <t>Income tax expense</t>
        </is>
      </c>
      <c r="C24" s="5" t="n">
        <v>-4621583</v>
      </c>
      <c r="D24" s="5" t="n">
        <v>-12126790</v>
      </c>
      <c r="E24" s="5" t="n">
        <v>-4258154</v>
      </c>
    </row>
    <row r="25">
      <c r="A25" s="4" t="inlineStr">
        <is>
          <t>PROFIT FOR THE YEAR</t>
        </is>
      </c>
      <c r="C25" s="5" t="n">
        <v>9355690</v>
      </c>
      <c r="D25" s="5" t="n">
        <v>15198000</v>
      </c>
      <c r="E25" s="5" t="n">
        <v>32928611</v>
      </c>
    </row>
    <row r="26">
      <c r="A26" s="4" t="inlineStr">
        <is>
          <t>Attributable to owners of the Bank</t>
        </is>
      </c>
      <c r="C26" s="5" t="n">
        <v>9398606</v>
      </c>
      <c r="D26" s="5" t="n">
        <v>15171190</v>
      </c>
      <c r="E26" s="5" t="n">
        <v>32935417</v>
      </c>
    </row>
    <row r="27">
      <c r="A27" s="4" t="inlineStr">
        <is>
          <t>Attributable to non-controlling interest</t>
        </is>
      </c>
      <c r="C27" s="6" t="n">
        <v>-42916</v>
      </c>
      <c r="D27" s="6" t="n">
        <v>26810</v>
      </c>
      <c r="E27" s="6" t="n">
        <v>-6806</v>
      </c>
    </row>
    <row r="28">
      <c r="A28" s="3" t="inlineStr">
        <is>
          <t>EARNINGS PER SHARE</t>
        </is>
      </c>
    </row>
    <row r="29">
      <c r="A29" s="4" t="inlineStr">
        <is>
          <t>Basic earnings per share</t>
        </is>
      </c>
      <c r="B29" s="4" t="inlineStr">
        <is>
          <t>[1]</t>
        </is>
      </c>
      <c r="C29" s="7" t="n">
        <v>15.3394</v>
      </c>
      <c r="D29" s="7" t="n">
        <v>24.7608</v>
      </c>
      <c r="E29" s="7" t="n">
        <v>53.7571</v>
      </c>
    </row>
    <row r="30">
      <c r="A30" s="4" t="inlineStr">
        <is>
          <t>Diluted earnings per share</t>
        </is>
      </c>
      <c r="B30" s="4" t="inlineStr">
        <is>
          <t>[1]</t>
        </is>
      </c>
      <c r="C30" s="7" t="n">
        <v>15.3394</v>
      </c>
      <c r="D30" s="7" t="n">
        <v>24.7608</v>
      </c>
      <c r="E30" s="7" t="n">
        <v>53.7571</v>
      </c>
    </row>
    <row r="31"/>
    <row r="32">
      <c r="A32" s="4" t="inlineStr">
        <is>
          <t>[1]</t>
        </is>
      </c>
      <c r="B32" s="4" t="inlineStr">
        <is>
          <t>Since BBVA Argentina has not issued financial instruments with a dilutive effect on earnings per share, basic and diluted earnings per share are the same.</t>
        </is>
      </c>
    </row>
  </sheetData>
  <mergeCells count="4">
    <mergeCell ref="A1:B2"/>
    <mergeCell ref="C1:E1"/>
    <mergeCell ref="A31:D31"/>
    <mergeCell ref="B32:D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securities issued</t>
        </is>
      </c>
      <c r="B1" s="2" t="inlineStr">
        <is>
          <t>12 Months Ended</t>
        </is>
      </c>
    </row>
    <row r="2">
      <c r="B2" s="2" t="inlineStr">
        <is>
          <t>Dec. 31, 2021</t>
        </is>
      </c>
    </row>
    <row r="3">
      <c r="A3" s="3" t="inlineStr">
        <is>
          <t>Debt Instruments Issued [Abstract]</t>
        </is>
      </c>
    </row>
    <row r="4">
      <c r="A4" s="4" t="inlineStr">
        <is>
          <t>Disclosure of Debt Securities Issued</t>
        </is>
      </c>
      <c r="B4" s="4" t="inlineStr">
        <is>
          <t xml:space="preserve">23. Debt securities issued
Carrying amount as of
Detail Issuance Nominal Maturity Annual Nominal Rate (*) December 31, December 31,
Class 5 - 8 - 9 - Volkswagen Financial Services 27/02/201 1,086,556 03/30/2023 UVA + 9.24 % (class 299,999 1,699,084
Total Principal 299,999 1,699,084
Interest accrued 202,976 65,094
Total principal and interest accrued 502,975 1,764,178
(*) Definitions: UVA: It is a unit of measure that is updated daily according to CER, based on the consumer price index.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visions</t>
        </is>
      </c>
      <c r="B1" s="2" t="inlineStr">
        <is>
          <t>12 Months Ended</t>
        </is>
      </c>
    </row>
    <row r="2">
      <c r="B2" s="2" t="inlineStr">
        <is>
          <t>Dec. 31, 2021</t>
        </is>
      </c>
    </row>
    <row r="3">
      <c r="A3" s="3" t="inlineStr">
        <is>
          <t>Provisions [abstract]</t>
        </is>
      </c>
    </row>
    <row r="4">
      <c r="A4" s="4" t="inlineStr">
        <is>
          <t>Disclosure of Provisions</t>
        </is>
      </c>
      <c r="B4" s="4" t="inlineStr">
        <is>
          <t xml:space="preserve">24. Provisions The Group, as a result of the ordinary course of its business, may be a party to legal lawsuits of a labor, commercial and tax nature. A provision is recognized whenever the loss is classified as probable.
• Financial guarantees and loan commitments: reflects the ECL arising from financial guarantees issued, unused balances of checking account overdrafts, credit cards and other loan commitments.
• Provisions for reorganization: Consistent with the goal of further aligning the organizational structure with the corporate strategy during the current year, achieving efficiency gains and streamlining the decision-making process across all work teams.
• Other provisions: reflects the estimated amounts to pay class actions, labour, tax and commercial claims as well as other miscellaneous complaints.
December 31, December 31,
Other provisions 3,416,033 3,975,569
Provisions commercial claims 2,431,055 2,955,334
Provisions labor-related 283,726 378,720
Provisions tax claims 322,305 276,149
Others 378,947 365,366
Provisions for reorganization 1,343,433 3,062,850
Financial guarantees and loan commitments 853,653 2,059,740
TOTAL 5,613,119 9,098,159
Changes in fiscal year 2021 and 2020 are included below:
Accounts Balances as of Increases Provision Provisions Inflation Balances as of
- Other provisions 3,975,569 1,593,078 (2,260 ) (625,024 ) (1,525,330 ) 3,416,033
Provisions commercial claims 2,955,334 1,026,330 — (461,024 ) (1,089,585 ) 2,431,055
Provisions labor-related 378,720 183,086 — (142,651 ) (135,429 ) 283,726
Provisions tax claims 276,149 182,027 — (10,314 ) (125,557 ) 322,305
Others 365,366 201,635 (2,260 ) (11,035 ) (174,759 ) 378,947
- Provisions for reorganization 3,062,850 2,264,607 (295,948 ) (2,899,922 ) (788,154 ) 1,343,433
- Financial guarantees and loan commitments 2,059,740 709,704 (1,203,673 ) — (712,118 ) 853,653
TOTAL PROVISIONS 9,098,159 4,567,389 (1,501,881 ) (3,524,946 ) (3,025,602 ) 5,613,119
Accounts Balances as of Increases Provision Provisions Inflation Balances as of
- Other provisions 4,996,986 1,697,215 (43,150 ) (1,120,967 ) (1,554,515 ) 3,975,569
Provisions commercial claims 3,932,581 1,132,208 — (951,892 ) (1,157,563 ) 2,955,334
Provisions labor-related 419,619 211,217 — (110,067 ) (142,049 ) 378,720
Provisions tax claims 216,989 180,784 — (40,412 ) (81,212 ) 276,149
Others 427,797 173,006 (43,150 ) (18,596 ) (173,691 ) 365,366
- Provisions for reorganization 4,060,759 4,315,002 (975,967 ) (3,514,062 ) (822,882 ) 3,062,850
- Financial guarantees and loan commitments 1,861,502 811,604 — — (613,366 ) 2,059,740
TOTAL PROVISIONS 10,919,247 6,823,821 (1,019,117 ) (4,635,029 ) (2,990,763 ) 9,098,159
The expected terms to settle these obligations are as follows:
December 31, 2021
Provisions Within 12 months After 12 months
Other provisions 2,083,813 1,332,220
Provisions commercial claims 1,452,287 978,768
Provisions labor-related 98,826 184,900
Provisions tax claims 322,305 —
Others 210,395 168,552
Provisions for reorganization 1,343,433 —
Financial guarantees and loan commitments 853,653 —
December 31, 2020
Provisions Within 12 months After 12 months
Other provisions 1,704,236 2,271,333
Provisions commercial claims 1,247,698 1,707,636
Provisions labor-related 118,847 259,873
Provisions tax claims 104,797 171,352
Others 232,894 132,472
Provisions for reorganization 3,062,850 —
Financial guarantees and loan commitments 2,059,740 — Possible contingencies Contingent liabilities have not been recognized in these financial statements and corresponds to 168 claims received (in court or administrative proceedings), that have arisen in the Bank’s ordinary course of business. The estimated amount of said claims amounts to 31,355 of which an outflow of funds is estimated for approximately 19,656 in the next 12 months. These claims are primarily related to leasing claims, petitions to secure evidence, and labor claims. The Group’s management and legal advisors consider that the probability of these cases resulting in an outflow of resources is possible, but not probable, and that the potential cash disbursements should not be materia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Abstract]</t>
        </is>
      </c>
    </row>
    <row r="4">
      <c r="A4" s="4" t="inlineStr">
        <is>
          <t>Other Liabilities</t>
        </is>
      </c>
      <c r="B4" s="4" t="inlineStr">
        <is>
          <t>25. Other liabilities
December 31, December 31,
Cash dividends payable (see note 26) 28,000,000 21,886,532
Miscellaneous creditors 13,595,845 13,319,566
Other collections and withholdings 8,567,627 7,794,522
Short term personnel benefits 8,899,189 7,614,723
Advance collections 8,159,014 7,483,783
Other taxes payable 2,503,179 2,036,103
Contract liabilities 368,351 604,402
Long term personnel benefits 555,063 594,259
Social security payable 80,647 149,944
Others 172,335 135,668
TOTAL 70,901,250 61,619,5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12 Months Ended</t>
        </is>
      </c>
    </row>
    <row r="2">
      <c r="B2" s="2" t="inlineStr">
        <is>
          <t>Dec. 31, 2021</t>
        </is>
      </c>
    </row>
    <row r="3">
      <c r="A3" s="3" t="inlineStr">
        <is>
          <t>Capital and reserves [Abstract]</t>
        </is>
      </c>
    </row>
    <row r="4">
      <c r="A4" s="4" t="inlineStr">
        <is>
          <t>Capital and Reserves</t>
        </is>
      </c>
      <c r="B4" s="4" t="inlineStr">
        <is>
          <t xml:space="preserve">26. Capital and Reserves
• Share capital
Quantity of shares at December 31, 2021 Share capital December 31, 2021
Class Quantity Nominal Votes Shares Paid-in
Ordinary 612,710,079 1 1 612,710 612,710 On April 24, 2019 the shareholders meeting of BBVA Argentina and the shareholders meetings of its subsidiary BBVA Francés Valores S.A. approved the merger of the two companies, effective as from October 1, 2019. Prior to the merger, BBVA Argentina had a 95% holding of shares and votes of BBVA Francés Valores S.A. On October 9, 2019, the Argentine Securities Commision (CNV) handed down Resolution No. 20484/2019 concerning the merger, by which BBVA Argentina was authorized to proceed with the issuance of 50,441 common book-entry shares, with a nominal value of $ 1 and entitled to one (1) vote each, to be given to the minority shareholders of BBVA Francés Valores S.A. On August 27, 2021, the definitive merger agreement by absorption, the capital increase and the dissolution without liquidation of BBVA Francés Valores S.A. were registered in the Public Registry under N° 13,335 and 13,336 of Book 104 of Corporations. On September 28, 2021, 50,441 (fifty thousand four hundred and forty one) ordinary, book-entry shares, nominal value one peso ($ 1) each and each entitled to one (1) vote per BBVA Argentina share were issued and, delivered to the shareholder of BBVA Francés Valores SA.
• Share premium The share premium account represents the difference between the par value of the shares issued and the subscription price.
• Inflation adjustment to share capital It comprises the cumulative monetary inflation adjustment on the share capital.
• Fair value reserve The fair value reserve comprises the cumulative net change in the fair value of financial assets measured at FVOCI, net of the related income tax.
• Legal reserve BCRA regulations establish that 20% of net income as determined in accordance with BCRA Generally Accepted Accounting Principles (BCRA GAAP), should be allocated to the legal reserve.
• Other reserve Set up to fulfil the requirement of the CNV where by the entire balance of retained earnings determined in accordance with BCRA GAAP needs to be allocated by the shareholders’ meeting to cash dividends, dividends in shares, set up reserves other than the legal reserve, or a combination there of.
• Restrictions to the payment of dividends For statutory purposes, the Bank prepares financial statements in accordance with BCRA GAAP. Dividend distributions are determined by the shareholders based on these statutory financial statements. Pursuant to the provisions in the regulation in force issued by the BCRA, financial institutions shall apply an annual 20% of the year’s profits determined in accordance with BCRA GAAP to increase legal reserves. Furthermore, pursuant to the requirements in General Resolution No. 622 issued by the CNV, the shareholders’ meeting considering the financial statements with positive accumulated results determined in accordance with BCRA GAAP shall specifically provide for the allocation of those results. Specifically, the mechanism to be followed by financial institutions to assess distributable amounts is defined by the BCRA through the regulations in force on the “Distribution of earnings”, provided certain conditions are not met, such as the registration for financial assistance for lack of liquidity granted by that entity, deficiencies in capital or minimum cash contributions and the existence of a certain type of penalty set forth by various regulators and weighted as significant and/or failure to implement corrective measures, among other conditions. On September 20, 2017, the BCRA issued Communication “A” 6327, which established that financial entities were not be able to make profit distributions with the profit that is originated by the first application of IFRS, and had to constitute a special reserve that could only be used for capitalization or to absorb eventual negative balances of the item “Retained earnings”. In addition, the Bank shall maintain a minimum capital after the proposed distribution of profits. On May 15, 2020 the shareholders’ meeting approved the distribution of dividends for an amount of 2,500,000 in nominal value (corresponding to 4,624,018 in values restated as of December 31, 2021). On November 20, 2020 the shareholders’ meeting approved the distribution of dividends for an amount of 12,000,000 in nominal value (corresponding to 18,838,524 in values restated as of December 31, 2021). On April 20, 2021, the ordinary and extraordinary shareholders’ meeting was held. At such meeting, the shareholders resolved to:
• Allocate 29,431,352 (44,424,154 in restated values) out of the Other Reserves to future distributions of earnings to offset the negative balance of Accumulated loss as of December 31, 2020.
• Approve the partial release of the Other Reserves for future distributions of earnings to allocate 7,000,000 (8,987,545 in restated values) to the payment of cash dividends. On November 3, 2021, the extraordinary general shareholders’ meeting was held, at which it was decided to partially set aside the other reserves for future distribution of earnings in the amount of 6,500,000 (6,749,594 in restated values) and to consider a supplementary dividend for the same amount, in order to increase the amount of the cash dividend approved by the ordinary and extraordinary general shareholders’ meeting of April 20, 2021. Since March 19, 2020, by means of successive extensions, the BCRA has suspended the distribution of profits by financial institutions until December 31, 2021 (Communication “A” 7427). Since January 1, 2022 and until December 31, 2022, financial institutions are allowed to distribute profits for up to 20% of the amount that would have correspond had the current rules been applied. Such distribution shall be made in 12 equal, monthly and consecutive installments, once the BCRA’s authorization has been obtain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nalysis of changes in financing activities during the year</t>
        </is>
      </c>
      <c r="B1" s="2" t="inlineStr">
        <is>
          <t>12 Months Ended</t>
        </is>
      </c>
    </row>
    <row r="2">
      <c r="B2" s="2" t="inlineStr">
        <is>
          <t>Dec. 31, 2021</t>
        </is>
      </c>
    </row>
    <row r="3">
      <c r="A3" s="3" t="inlineStr">
        <is>
          <t>Analysis of changes in financing during the year [Abstract]</t>
        </is>
      </c>
    </row>
    <row r="4">
      <c r="A4" s="4" t="inlineStr">
        <is>
          <t>Analysis of changes in financing activities during the year</t>
        </is>
      </c>
      <c r="B4" s="4" t="inlineStr">
        <is>
          <t>27. Analysis of changes in financing activities during the year The following chart provides a reconciliation between the opening and closing balances for liabilities arising from financing activities:
2021 2020
Debt securities issued and lease liabilities
Opening balance 6,218,055 20,211,858
New borrowings 3,438,370 7,080,746
Debt payments (1,111,957 ) (10,907,067 )
Payment of lease liabilities (1,400,882 ) (1,561,380 )
Interests and adjustments accrued 2,497,843 5,343,426
Interests paid (83,139 ) (5,902,117 )
Inflation effect on debt securities issued (6,133,522 ) (8,047,411 )
Closing balance 3,424,768 6,218,0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income</t>
        </is>
      </c>
      <c r="B1" s="2" t="inlineStr">
        <is>
          <t>12 Months Ended</t>
        </is>
      </c>
    </row>
    <row r="2">
      <c r="B2" s="2" t="inlineStr">
        <is>
          <t>Dec. 31, 2021</t>
        </is>
      </c>
    </row>
    <row r="3">
      <c r="A3" s="3" t="inlineStr">
        <is>
          <t>Interest income [Abstract]</t>
        </is>
      </c>
    </row>
    <row r="4">
      <c r="A4" s="4" t="inlineStr">
        <is>
          <t>Interest income</t>
        </is>
      </c>
      <c r="B4" s="4" t="inlineStr">
        <is>
          <t xml:space="preserve">28. Net interest income 28.1. Interest income Interest revenue calculated using the effective interest method.
2021 2020 2019
Interest from government securities 53,452,622 50,813,144 74,109,634
Premium for reverse repurchase agreements 37,601,941 7,481,314 3,717,583
Interest from credit card loans 25,555,702 28,237,184 43,254,269
Stabilization Coefficient (CER) clause adjustment (1) 18,319,527 3,844,224 163,733
Interest from other loans 16,980,842 17,010,427 11,135,173
Interest from commercial papers 14,704,772 15,370,046 22,718,311
Interest from consumer loans 14,541,326 14,433,958 18,567,571
UVA clause adjustment (1) 13,943,778 13,935,893 22,319,438
Interest from overdrafts 8,467,937 16,323,560 20,890,008
Interest from car loans 5,569,849 4,520,700 2,977,629
Interest from mortgage loans 1,721,489 1,406,508 2,853,701
Interest from loans for the prefinancing and financing of exports 978,592 2,157,608 6,483,647
Interest from financial leases 957,071 817,102 1,209,718
Interest on loans to financial institutions 945,019 1,822,504 5,585,522
Interest from private securities 156,705 34,890 22,029
Other financial income 865,078 691,084 16,448
TOTAL 214,762,250 178,900,146 236,024,414
(1) Adjustment clauses based on the variation of the consumer price index. 28.2. Interest expenses
2021 2020 2019
Time deposits 68,377,573 50,167,009 79,748,573
Savings accounts deposits 14,324,564 4,075,668 5,660,029
UVA clause adjustment (1) 4,723,875 1,526,223 3,164,299
Bank loans 2,668,167 2,105,609 1,856,947
Other liabilities 844,125 4,018,706 8,646,451
Interest on the lease liability 463,673 563,784 652,895
Premium for reverse repurchase agreements 2,831 — 5,430
Others 4,271 141,338 72,670
TOTAL 91,409,079 62,598,337 99,807,294
(1) Adjustment clause based on the variation of the consumer price index.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Commission Income</t>
        </is>
      </c>
      <c r="B1" s="2" t="inlineStr">
        <is>
          <t>12 Months Ended</t>
        </is>
      </c>
    </row>
    <row r="2">
      <c r="B2" s="2" t="inlineStr">
        <is>
          <t>Dec. 31, 2021</t>
        </is>
      </c>
    </row>
    <row r="3">
      <c r="A3" s="3" t="inlineStr">
        <is>
          <t>Fee and commission income [abstract]</t>
        </is>
      </c>
    </row>
    <row r="4">
      <c r="A4" s="4" t="inlineStr">
        <is>
          <t>Fee and Commission Income</t>
        </is>
      </c>
      <c r="B4" s="4" t="inlineStr">
        <is>
          <t>29. Fee and commission income
2021 2020 2019
Linked to credit cards 18,643,207 12,942,810 7,791,463
Linked to deposits 16,844,265 18,132,925 23,585,691
From foreign currency transactions 2,057,819 1,980,630 2,225,040
Insurance agent fee 1,971,832 2,170,045 2,332,293
Linked to securities 579,338 485,407 251,412
From guarantees granted 9,400 5,767 4,116
TOTAL 40,105,861 35,717,584 36,190,0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ee and Commission Expense</t>
        </is>
      </c>
      <c r="B1" s="2" t="inlineStr">
        <is>
          <t>12 Months Ended</t>
        </is>
      </c>
    </row>
    <row r="2">
      <c r="B2" s="2" t="inlineStr">
        <is>
          <t>Dec. 31, 2021</t>
        </is>
      </c>
    </row>
    <row r="3">
      <c r="A3" s="3" t="inlineStr">
        <is>
          <t>Fee and commission expense [abstract]</t>
        </is>
      </c>
    </row>
    <row r="4">
      <c r="A4" s="4" t="inlineStr">
        <is>
          <t>Fee and Commission Expense</t>
        </is>
      </c>
      <c r="B4" s="4" t="inlineStr">
        <is>
          <t>30. Fee and commission expense
2021 2020 2019
For credit and debit cards 11,968,017 12,867,333 12,478,209
For promotions 1,574,924 2,636,477 3,960,212
For foreign trade transactions 509,937 420,304 732,870
Linked to transactions with securities 11,969 6,844 6,035
Other commission expenses 2,373,521 1,311,454 2,206,376
TOTAL 16,438,368 17,242,412 19,383,7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On Financial Assets and Liabilities at Fair Value Through Profit or Loss, Net</t>
        </is>
      </c>
      <c r="B1" s="2" t="inlineStr">
        <is>
          <t>12 Months Ended</t>
        </is>
      </c>
    </row>
    <row r="2">
      <c r="B2" s="2" t="inlineStr">
        <is>
          <t>Dec. 31, 2021</t>
        </is>
      </c>
    </row>
    <row r="3">
      <c r="A3" s="3" t="inlineStr">
        <is>
          <t>Interest income on financial assets designated at fair value through profit or loss [Abstract]</t>
        </is>
      </c>
    </row>
    <row r="4">
      <c r="A4" s="4" t="inlineStr">
        <is>
          <t>Gains on financial assets and liabilities at fair value through profit or loss, net</t>
        </is>
      </c>
      <c r="B4" s="4" t="inlineStr">
        <is>
          <t>31. Gains on financial assets and liabilities at fair value through profit or loss, net
2021 2020 2019
Gain from foreign currency forward transactions 3,239,312 4,621,400 3,274,380
Income from debt and equity instruments 1,917,168 11,482,246 19,921,739
Interest rate swaps 48,509 110,669 (1,050,093 )
(Loss)/Gains from put options (Note 9.2.) (1,182,000 ) 750,180 1,407,627
TOTAL 4,022,989 16,964,495 23,553,6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es on derecognition of financial assets not measured at fair value through profit or loss, net</t>
        </is>
      </c>
      <c r="B1" s="2" t="inlineStr">
        <is>
          <t>12 Months Ended</t>
        </is>
      </c>
    </row>
    <row r="2">
      <c r="B2" s="2" t="inlineStr">
        <is>
          <t>Dec. 31, 2021</t>
        </is>
      </c>
    </row>
    <row r="3">
      <c r="A3" s="3" t="inlineStr">
        <is>
          <t>Gain Loss Arising From Derecognition Of Financial Assets [Abstract]</t>
        </is>
      </c>
    </row>
    <row r="4">
      <c r="A4" s="4" t="inlineStr">
        <is>
          <t>Losses on derecognition of financial assets not measured at fair value through profit or loss, net</t>
        </is>
      </c>
      <c r="B4" s="4" t="inlineStr">
        <is>
          <t>32. Losses on derecognition of financial assets not measured at fair value through profit or loss, net
2021 2020 2019
Loss from sale of government securities (121,761 ) (3,484,953 ) (119,718 )
Loss from sale of private securities (536 ) (1,583 ) (2,355 )
TOTAL (122,297) (3,486,536) (122,0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ARS ($) $ in Thousands</t>
        </is>
      </c>
      <c r="B1" s="2" t="inlineStr">
        <is>
          <t>12 Months Ended</t>
        </is>
      </c>
    </row>
    <row r="2">
      <c r="B2" s="2" t="inlineStr">
        <is>
          <t>Dec. 31, 2021</t>
        </is>
      </c>
      <c r="C2" s="2" t="inlineStr">
        <is>
          <t>Dec. 31, 2020</t>
        </is>
      </c>
      <c r="D2" s="2" t="inlineStr">
        <is>
          <t>Dec. 31, 2019</t>
        </is>
      </c>
    </row>
    <row r="3">
      <c r="A3" s="3" t="inlineStr">
        <is>
          <t>Other comprehensive income [abstract]</t>
        </is>
      </c>
    </row>
    <row r="4">
      <c r="A4" s="4" t="inlineStr">
        <is>
          <t>Profit for the year</t>
        </is>
      </c>
      <c r="B4" s="6" t="n">
        <v>9355690</v>
      </c>
      <c r="C4" s="6" t="n">
        <v>15198000</v>
      </c>
      <c r="D4" s="6" t="n">
        <v>32928611</v>
      </c>
    </row>
    <row r="5">
      <c r="A5" s="3" t="inlineStr">
        <is>
          <t>Items that are or may be subsequently reclassified to profit or loss</t>
        </is>
      </c>
    </row>
    <row r="6">
      <c r="A6" s="4" t="inlineStr">
        <is>
          <t>Profit (Loss) for the year for financial instruments at fair value through other comprehensive income (FVOCI)</t>
        </is>
      </c>
      <c r="B6" s="5" t="n">
        <v>-977342</v>
      </c>
      <c r="C6" s="5" t="n">
        <v>7648592</v>
      </c>
      <c r="D6" s="5" t="n">
        <v>-1913873</v>
      </c>
    </row>
    <row r="7">
      <c r="A7" s="4" t="inlineStr">
        <is>
          <t>Adjustment for reclassifications in the year</t>
        </is>
      </c>
      <c r="B7" s="5" t="n">
        <v>107002</v>
      </c>
      <c r="C7" s="5" t="n">
        <v>3486536</v>
      </c>
      <c r="D7" s="5" t="n">
        <v>122063</v>
      </c>
    </row>
    <row r="8">
      <c r="A8" s="4" t="inlineStr">
        <is>
          <t>Related income tax</t>
        </is>
      </c>
      <c r="B8" s="5" t="n">
        <v>-2625558</v>
      </c>
      <c r="C8" s="5" t="n">
        <v>-3124942</v>
      </c>
      <c r="D8" s="5" t="n">
        <v>2959702</v>
      </c>
    </row>
    <row r="9">
      <c r="A9" s="4" t="inlineStr">
        <is>
          <t>Total comprehensive income</t>
        </is>
      </c>
      <c r="B9" s="5" t="n">
        <v>-3495898</v>
      </c>
      <c r="C9" s="5" t="n">
        <v>8010186</v>
      </c>
      <c r="D9" s="5" t="n">
        <v>1167892</v>
      </c>
    </row>
    <row r="10">
      <c r="A10" s="3" t="inlineStr">
        <is>
          <t>Share in other comprehensive income (OCI) from investees at equity method</t>
        </is>
      </c>
    </row>
    <row r="11">
      <c r="A11" s="4" t="inlineStr">
        <is>
          <t>Loss for the year for the share in OCI from associates at equity-method</t>
        </is>
      </c>
      <c r="B11" s="5" t="n">
        <v>-3563</v>
      </c>
      <c r="C11" s="5" t="n">
        <v>-144442</v>
      </c>
      <c r="D11" s="5" t="n">
        <v>-304703</v>
      </c>
    </row>
    <row r="12">
      <c r="A12" s="4" t="inlineStr">
        <is>
          <t>Profit or Loss for the Year for the Share in OCI from Associates in Equity-method</t>
        </is>
      </c>
      <c r="B12" s="5" t="n">
        <v>-3563</v>
      </c>
      <c r="C12" s="5" t="n">
        <v>-144442</v>
      </c>
      <c r="D12" s="5" t="n">
        <v>-304703</v>
      </c>
    </row>
    <row r="13">
      <c r="A13" s="3" t="inlineStr">
        <is>
          <t>Fair value changes for hedging instruments - Cash flow hedge</t>
        </is>
      </c>
    </row>
    <row r="14">
      <c r="A14" s="4" t="inlineStr">
        <is>
          <t>Loss for the year for hedging instruments</t>
        </is>
      </c>
      <c r="D14" s="5" t="n">
        <v>-50537</v>
      </c>
    </row>
    <row r="15">
      <c r="A15" s="4" t="inlineStr">
        <is>
          <t>Related income tax</t>
        </is>
      </c>
      <c r="D15" s="5" t="n">
        <v>12788</v>
      </c>
    </row>
    <row r="16">
      <c r="A16" s="4" t="inlineStr">
        <is>
          <t>Profit or loss for equity instruments at fair value through other comprehensive income (FVOCI)</t>
        </is>
      </c>
      <c r="D16" s="5" t="n">
        <v>-37749</v>
      </c>
    </row>
    <row r="17">
      <c r="A17" s="3" t="inlineStr">
        <is>
          <t>Items that will not be reclassified to profit or loss</t>
        </is>
      </c>
    </row>
    <row r="18">
      <c r="A18" s="4" t="inlineStr">
        <is>
          <t>Profit (Loss) for the year for equity instruments at fair value through other comprehensive income (FVOCI)</t>
        </is>
      </c>
      <c r="B18" s="5" t="n">
        <v>2204</v>
      </c>
      <c r="C18" s="5" t="n">
        <v>-13799</v>
      </c>
      <c r="D18" s="5" t="n">
        <v>7734</v>
      </c>
    </row>
    <row r="19">
      <c r="A19" s="4" t="inlineStr">
        <is>
          <t>Related income tax</t>
        </is>
      </c>
      <c r="C19" s="5" t="n">
        <v>2706</v>
      </c>
      <c r="D19" s="5" t="n">
        <v>-2320</v>
      </c>
    </row>
    <row r="20">
      <c r="A20" s="4" t="inlineStr">
        <is>
          <t>Profit or loss for equity instruments at fair value through other comprehensive income (FVOCI)</t>
        </is>
      </c>
      <c r="B20" s="5" t="n">
        <v>2204</v>
      </c>
      <c r="C20" s="5" t="n">
        <v>-11093</v>
      </c>
      <c r="D20" s="5" t="n">
        <v>5414</v>
      </c>
    </row>
    <row r="21">
      <c r="A21" s="4" t="inlineStr">
        <is>
          <t>Other comprehensive income, net of tax</t>
        </is>
      </c>
      <c r="B21" s="5" t="n">
        <v>-3497257</v>
      </c>
      <c r="C21" s="5" t="n">
        <v>7854651</v>
      </c>
      <c r="D21" s="5" t="n">
        <v>830854</v>
      </c>
    </row>
    <row r="22">
      <c r="A22" s="4" t="inlineStr">
        <is>
          <t>Total comprehensive income for the year</t>
        </is>
      </c>
      <c r="B22" s="5" t="n">
        <v>5858433</v>
      </c>
      <c r="C22" s="5" t="n">
        <v>23052651</v>
      </c>
      <c r="D22" s="5" t="n">
        <v>33759465</v>
      </c>
    </row>
    <row r="23">
      <c r="A23" s="4" t="inlineStr">
        <is>
          <t>Attributable to owners of the Bank</t>
        </is>
      </c>
      <c r="B23" s="5" t="n">
        <v>5901349</v>
      </c>
      <c r="C23" s="5" t="n">
        <v>23025844</v>
      </c>
      <c r="D23" s="5" t="n">
        <v>33785152</v>
      </c>
    </row>
    <row r="24">
      <c r="A24" s="4" t="inlineStr">
        <is>
          <t>Attributable to non-controlling interests</t>
        </is>
      </c>
      <c r="B24" s="6" t="n">
        <v>-42916</v>
      </c>
      <c r="C24" s="6" t="n">
        <v>26807</v>
      </c>
      <c r="D24" s="6" t="n">
        <v>-256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change Differences, Net</t>
        </is>
      </c>
      <c r="B1" s="2" t="inlineStr">
        <is>
          <t>12 Months Ended</t>
        </is>
      </c>
    </row>
    <row r="2">
      <c r="B2" s="2" t="inlineStr">
        <is>
          <t>Dec. 31, 2021</t>
        </is>
      </c>
    </row>
    <row r="3">
      <c r="A3" s="3" t="inlineStr">
        <is>
          <t>Gains losses on exchange differences on translation recognised in profit or loss [Abstract]</t>
        </is>
      </c>
    </row>
    <row r="4">
      <c r="A4" s="4" t="inlineStr">
        <is>
          <t>Exchange Differences, Net</t>
        </is>
      </c>
      <c r="B4" s="4" t="inlineStr">
        <is>
          <t>33. Exchange differences, net
2021 2020 2019
Income from trading in foreign currency 6,632,491 9,156,690 21,623,553
Conversion of foreign currency assets and liabilities into pesos (1,092,918 ) 243,538 (451,851 )
TOTAL 5,539,573 9,400,228 21,171,7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Operating Income</t>
        </is>
      </c>
      <c r="B1" s="2" t="inlineStr">
        <is>
          <t>12 Months Ended</t>
        </is>
      </c>
    </row>
    <row r="2">
      <c r="B2" s="2" t="inlineStr">
        <is>
          <t>Dec. 31, 2021</t>
        </is>
      </c>
    </row>
    <row r="3">
      <c r="A3" s="3" t="inlineStr">
        <is>
          <t>Other income [Abstract]</t>
        </is>
      </c>
    </row>
    <row r="4">
      <c r="A4" s="4" t="inlineStr">
        <is>
          <t>Other Operating Income</t>
        </is>
      </c>
      <c r="B4" s="4" t="inlineStr">
        <is>
          <t>34. Other operating income
2021 2020 2019
Adjustments and interest on miscellaneous receivables 2,525,156 2,841,241 2,611,069
Rental of safe deposit boxes 1,600,325 1,693,849 1,451,645
Services rendered 386,521 407,707 454,311
Income related to foreign trade 249,141 252,192 654,422
Proceeds from electronic transactions 211,050 282,143 301,719
Result for initial recognition of public titles 15,295 — —
Gain from the sale of non-current — — 7,852,032
Other operating income 3,208,439 4,066,877 4,760,940
TOTAL 8,195,927 9,544,009 18,086,13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Expenses</t>
        </is>
      </c>
      <c r="B1" s="2" t="inlineStr">
        <is>
          <t>12 Months Ended</t>
        </is>
      </c>
    </row>
    <row r="2">
      <c r="B2" s="2" t="inlineStr">
        <is>
          <t>Dec. 31, 2021</t>
        </is>
      </c>
    </row>
    <row r="3">
      <c r="A3" s="3" t="inlineStr">
        <is>
          <t>Other expense by nature [Abstract]</t>
        </is>
      </c>
    </row>
    <row r="4">
      <c r="A4" s="4" t="inlineStr">
        <is>
          <t>Other Operating Expenses</t>
        </is>
      </c>
      <c r="B4" s="4" t="inlineStr">
        <is>
          <t>35. Other operating expenses
2021 2020 2019
Turnover tax 17,034,376 12,251,698 16,402,182
Provisions for reorganization 2,264,607 4,315,002 4,812,848
Loss on initial recognition of loans bearing below market interest rate 1,968,449 946,679 3,123,850
Contributions to the Deposits Guarantee Fund (Note 47) 1,126,106 1,051,597 1,244,995
Expected credit losses on financial guarantee and loan commitments 709,704 811,604 728,851
Damage claims 313,234 129,497 345,970
Provisions for legal and administrative proceedings 243,449 1,516,947 4,382,059
Loss from sale or impairment of investment properties and other non-financial 38,924 — —
Other operating expenses 3,398,736 2,509,101 2,209,309
TOTAL 27,097,585 23,532,125 33,250,06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rsonnel Benefits</t>
        </is>
      </c>
      <c r="B1" s="2" t="inlineStr">
        <is>
          <t>12 Months Ended</t>
        </is>
      </c>
    </row>
    <row r="2">
      <c r="B2" s="2" t="inlineStr">
        <is>
          <t>Dec. 31, 2021</t>
        </is>
      </c>
    </row>
    <row r="3">
      <c r="A3" s="3" t="inlineStr">
        <is>
          <t>Classes of employee benefits expense [abstract]</t>
        </is>
      </c>
    </row>
    <row r="4">
      <c r="A4" s="4" t="inlineStr">
        <is>
          <t>Personnel Benefits</t>
        </is>
      </c>
      <c r="B4" s="4" t="inlineStr">
        <is>
          <t>36. Personnel benefits
2021 2020 2019
Salaries 18,707,050 19,549,544 20,172,217
Social security charges 5,548,020 5,336,701 5,888,405
Other short term personnel benefits 5,408,305 4,193,475 6,080,818
Personnel compensations and rewards 746,024 659,297 1,086,638
Personnel services 587,239 654,965 749,446
Termination benefits 129,666 124,957 6,198
Fees to Bank Directors and Supervisory Committee 65,592 90,848 33,580
Other long term benefits 185,582 150,806 244,123
TOTAL 31,377,478 30,760,593 34,261,4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dministrative Expenses</t>
        </is>
      </c>
      <c r="B1" s="2" t="inlineStr">
        <is>
          <t>12 Months Ended</t>
        </is>
      </c>
    </row>
    <row r="2">
      <c r="B2" s="2" t="inlineStr">
        <is>
          <t>Dec. 31, 2021</t>
        </is>
      </c>
    </row>
    <row r="3">
      <c r="A3" s="3" t="inlineStr">
        <is>
          <t>Administrative expense [Abstract]</t>
        </is>
      </c>
    </row>
    <row r="4">
      <c r="A4" s="4" t="inlineStr">
        <is>
          <t>Other Administrative Expenses</t>
        </is>
      </c>
      <c r="B4" s="4" t="inlineStr">
        <is>
          <t>37. Other administrative expenses
2021 2020 2019
Taxes 6,857,288 6,777,685 6,692,245
Maintenance costs 3,566,839 3,360,058 3,071,164
Armored transportation services 4,115,986 3,328,370 5,204,120
Rent 4,089,859 2,831,862 2,014,989
Administrative expenses 3,198,627 2,448,388 2,604,533
Advertising 1,577,491 1,085,018 1,300,134
Electricity and communications 1,423,828 1,546,008 1,459,487
Other fees 1,381,023 1,458,779 1,425,538
Security services 1,066,955 1,159,401 994,656
Insurance 381,068 335,092 294,049
Travel expenses 162,711 179,304 342,184
Stationery and supplies 64,389 103,844 148,540
Other administrative expenses 4,480,680 3,701,985 3,172,046
TOTAL 32,366,744 28,315,794 28,723,68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t>
        </is>
      </c>
      <c r="B1" s="2" t="inlineStr">
        <is>
          <t>12 Months Ended</t>
        </is>
      </c>
    </row>
    <row r="2">
      <c r="B2" s="2" t="inlineStr">
        <is>
          <t>Dec. 31, 2021</t>
        </is>
      </c>
    </row>
    <row r="3">
      <c r="A3" s="3" t="inlineStr">
        <is>
          <t>Depreciation and amortization expense [abstract]</t>
        </is>
      </c>
    </row>
    <row r="4">
      <c r="A4" s="4" t="inlineStr">
        <is>
          <t>Depreciation and amortization</t>
        </is>
      </c>
      <c r="B4" s="4" t="inlineStr">
        <is>
          <t>38. Depreciation and amortization
2021 2020 2019
Depreciation of property and equipment 4,221,783 4,567,800 6,403,933
Amortization of right of use 1,043,796 1,049,210 1,156,657
Amortization of intangible assets 216,247 465,721 1,036,408
Depreciation of investment properties 53,244 53,101 44,191
Depreciation of other assets 8,995 1,425 5,530
Loss from sale or impairment of property and equipment (Note 17.1.) 37,694 — —
TOTAL 5,581,759 6,137,257 8,646,7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s</t>
        </is>
      </c>
      <c r="B1" s="2" t="inlineStr">
        <is>
          <t>12 Months Ended</t>
        </is>
      </c>
    </row>
    <row r="2">
      <c r="B2" s="2" t="inlineStr">
        <is>
          <t>Dec. 31, 2021</t>
        </is>
      </c>
    </row>
    <row r="3">
      <c r="A3" s="3" t="inlineStr">
        <is>
          <t>Disclosure of nature and extent of risks arising from financial instruments [abstract]</t>
        </is>
      </c>
    </row>
    <row r="4">
      <c r="A4" s="4" t="inlineStr">
        <is>
          <t>Financial instruments risks</t>
        </is>
      </c>
      <c r="B4" s="4" t="inlineStr">
        <is>
          <t>39. Financial instruments risks Presentation of Risk Management and Risk-Weighted Assets Strategies and processes The General Risks Policy expresses the levels and types of risk the Group is willing to take to carry out its strategic plan, with no relevant deviations, even under stress conditions. To achieve its goals, the Group uses a management model with two principles for the decision-making process:
• Prudence: Materialized in relation to the management of the various risks acknowledged by the Group.
• Anticipation: Refers to the adaptation capacity of risk management. This process aims to be adequate, sufficiently proven, duly documented and periodically reviewed based on the changes of the Group’s risk profile and the market. Structure and organization The Group has a formal organizational structure, with a set of roles and responsibilities, organized in a pyramidal structure that generates control instances from lower to higher levels, up to the highest decision-making bodies. The following are the areas that conform the structure and a list
• Risks Management Unit.
• Committees.
• Control and Reporting Units.
• Cross-Control Areas. Risks Management Unit: This is an area that is independent from the Bank’s business units, in charge of implementing the criteria, policies and procedures defined by the organization within the scope of credit (retail and wholesale), operational and market risk management, with a follow-up
• Active management throughout the life of the risk.
• Clear processes and procedures.
• Integrated management of all risks through identification and quantification.
• Generation, implementation and dissemination of advanced decision-making support tools. Committees Committees are the governance bodies through which risks are treated. Internal Risk Control Units The main responsibilities of the Internal Risks Control Units are: ensuring that there is a proper internal regulatory framework (a process and measures defined for each type of risk), controlling its application and operation, and ensuring an assessment of the existence of a control environment and its proper implementation and operation. The area has a Models Validation team that ensures the adequate use of BBVA Argentina’s internal risk statistical models and which is responsible for issuing an informed and updated opinion on the proper use of such models. Reporting Units The Reporting Units are in charge of control procedures for risk, determining the risk quota for each segment of economic activity and type of financing, preparing fundamental metrics setting forth the principles and general risk profile in the statement of Appetite for Risk. In addition, it is in charge of generating reports for the Risks Management Unit for decision-making process in accordance with internal credit policies and control organizations’ policies, reviewing processes and proposing alternatives. Cross-Control Areas The Group also has cross-control areas, such as: Internal Audit, Regulatory Compliance and Internal Control. Risk Appetite Framework Risk appetite is a key element which provides the Group with a comprehensive framework to determine the risks and level of risks, expressed in terms of capital, liquidity, profitability, income recurrence, risk costs or other metrics. Risk appetite is expressed through a statement containing the general principles for the Group’s strategy and quantitative metrics. Stress Testing The evaluation of the Group’s financial position under a severe but plausible scenario requires the simulation of scenarios to estimate the potential impact on the value of portfolios, profitability, solvency and liquidity. Credit risk It is the most important risk for the Group and includes counterparty risk, issuer risk, settlement risk and country risk management. Strategy and processes BBVA Argentina develops its credit risk strategy defining the goals that will guide its granting activities, the policies to be adopted and the necessary practices and procedures to carry out those activities. Additionally, the Risks Management Department, together with the rest of the Bank’s Management Departments, annually develops a budget process, which includes the main variables of credit risk:
• Expected growth per portfolio and product.
• Evolution of default ratio.
• Evolution of write-off This way, the expected standard credit risk values are set for a term of one year. Afterwards, the real values obtained are compared with that budget, to assess the growth of the portfolio and its quality. Also, maximum limits or exposures per economic activity are formalized, pursuant to the Group’s placement strategy, which are used to follow up credit portfolios. In case of deviations from the set limits, these are analyzed by the Risks Follow-Up Origination BBVA Argentina has credit risk origination policies in place, to define the criteria to obtain quality assets, establish risk tolerance levels and alignment of the credit activities with the strategy of BBVA Argentina and in accordance with the Group. The policy of accepting risks is therefore organized into three different levels within the Group:
• Analysis of the financial risk of the transaction, based on the debtor’s capacity for repayment or funds generation.
• The constitution of guarantees that are adequate, or at any rate generally accepted, for the risk assumed, in any of the generally accepted forms: monetary, secured, personal or hedge guarantees.
• Assessment of the repayment risk (asset liquidity) of the guarantees received. Monitoring The main monitoring procedures carried out by the various Banking areas are:
• Monitoring of the limit granted: Since customer profiles vary over time, the limits of products contracted are periodically reviewed for the purpose of broadening, reducing or suspending the limit assigned, based on the risk situation.
• Maintenance of pre-approved pre-approved follow-up pre-approved
• Monitoring of rating tools: Rating tools are a reflection of the internal inputs and show the characteristics and biases of such inputs. Therefore, they need a long period to reduce or eliminate those biases through the inclusion of new information, correction of existing information and periodic reviews optimizing the results of back-tests.
• Portfolio analysis: The portfolio analysis consists of a monitoring process and study of the complete cycle of portfolio risk for the purpose of analyzing the status of the portfolio, identifying potential paths towards improvements in management and forecasting future behavior. Additionally, the following functions are carried out:
• Monitoring of specific customers.
• Monitoring of products.
• Monitoring of units (branches, areas).
• Other monitoring actions (samples, control of admission process and risk management, campaigns). The priority in credit risk monitoring processes is focused mainly on problematic or potentially problematic customers for preventive purposes. The remaining aspects, the monitoring of products, units and other monitoring actions, are supplementary to the specific monitoring of customers. Recovery BBVA Argentina also has a Recoveries Area within Risk Management to mitigate the severity of credit portfolios as well as to provide the results directly through collections of write-off Scope and nature of information and/or risk measurement systems BBVA Argentina has several tools to be used in credit risk management for effective risk control and to facilitate the entire process. The periodic reports are:
• Progress of Risks.
• Payment Schedules.
• Ratings.
• Dashboard.
• Early Alerts System.
• Quarterly tools follow-up Exposure to credit risk The Group’s credit risk exposure of financial assets, loan commitments and financial guarantees under IFRS 9 with stage allocation by asset classification as of December 31, 2021 and 2020 is provided below:
Credit risk exposure December 31, Stage 1 Stage 2 Stage 3
Cash and cash equivalents 141,983,557 141,983,557 — —
- BCRA unrestricted current account 141,983,557 141,983,557 — —
Financial assets at amortized cost 573,356,152 496,373,462 67,361,957 9,620,733
- Debt securities 22,565,485 — 22,565,485 —
Wholesale 177,548,957 158,455,841 15,609,426 3,483,690
- Business 76,723,201 66,603,982 8,485,981 1,633,238
- Corporate and Investment Banking 57,469,155 49,418,485 6,320,490 1,730,180
- Institutional and international 1,388 995 50 343
- MSMEs 22,812,360 21,889,526 802,905 119,929
- Others 20,542,853 20,542,853 — —
Retail 235,693,215 200,369,126 29,187,046 6,137,043
- Advances 626,264 412,038 117,735 96,491
- Credit cards 151,043,596 133,242,253 15,457,419 2,343,924
- Personal loans 40,349,507 31,560,189 6,063,168 2,726,150
- Pledge loans 17,784,374 16,985,401 357,412 441,561
- Mortgages 25,562,122 17,856,861 7,191,102 514,159
- Receivables from financial leases 321,015 306,623 210 14,182
- Others 6,337 5,761 — 576
Reverse repurchase agreements 137,548,495 137,548,495 — —
- BCRA repos 137,548,495 137,548,495 — —
Financial assets at fair value through other comprehensive income 167,039,478 109,052,845 57,986,633 —
- Debt securities 167,039,478 109,052,845 57,986,633 —
Total financial assets risk 882,379,187 747,409,864 125,348,590 9,620,733
Loan commitments and financial guarantees 89,022,589 82,516,583 6,467,260 38,746
Wholesale 16,935,420 14,559,614 2,366,930 8,876
- Business 7,805,531 6,678,894 1,121,400 5,237
- Corporate and Investment Banking 5,416,826 4,843,666 573,160 —
- Institutional and international 2,138,516 1,691,301 447,215 —
- MSMEs 1,574,547 1,345,753 225,155 3,639
Retail 72,087,169 67,956,969 4,100,330 29,870
- Advances 7,075,146 6,868,771 206,212 163
- Credit cards 64,568,415 60,774,215 3,765,007 29,193
- Mortgages 411,754 282,838 128,402 514
- Others 31,854 31,145 709 —
Total loan commitments and financial guarantees 89,022,589 82,516,583 6,467,260 38,746
Total credit risk exposure 971,401,776 829,926,447 131,815,850 9,659,479
Credit risk exposure December 31, Stage 1 Stage 2 Stage 3
Cash and cash equivalents 130,088,223 130,088,223 — —
- BCRA unrestricted current account 130,088,223 130,088,223 — —
Financial assets at amortized cost 520,140,163 452,691,622 59,242,643 8,205,898
Wholesale 192,272,548 170,466,499 17,407,294 4,398,755
- Business 95,621,686 86,511,449 7,031,341 2,078,896
- Corporate and Investment Banking 77,629,742 65,489,969 9,986,179 2,153,594
- Institutional and international 5,342 4,809 14 519
- MSMEs 14,872,282 14,363,355 343,181 165,746
- Others 4,143,496 4,096,917 46,579 —
Retail 253,622,600 207,980,108 41,835,349 3,807,143
- Advances 600,696 338,289 88,894 173,513
- Credit cards 163,607,070 131,845,039 30,287,816 1,474,215
- Personal loans 41,779,084 32,316,473 7,738,715 1,723,896
- Pledge loans 19,264,525 18,787,259 118,291 358,975
- Mortgages 28,016,348 24,340,030 3,600,399 75,919
- Receivables from financial leases 353,978 352,186 1,215 577
- Others 899 832 19 48
Reverse repurchase agreements 74,245,015 74,245,015 — —
- BCRA repos 74,245,015 74,245,015 — —
Financial assets at fair value through other comprehensive income 192,516,731 136,075,424 56,441,307 —
- Debt securities 192,516,731 136,075,424 56,441,307 —
Total financial assets risk 842,745,117 718,855,269 115,683,950 8,205,898
Loan commitments and financial guarantees 94,379,518 86,976,162 7,389,844 13,512
Wholesale 22,797,799 21,422,994 1,363,276 11,529
- Business 7,088,862 6,807,413 272,121 9,328
- Corporate and Investment Banking 8,576,144 8,248,211 327,205 728
- Institutional and international 6,363,672 5,630,780 732,892 —
- MSMEs 769,121 736,590 31,058 1,473
Retail 71,581,719 65,553,168 6,026,568 1,983
- Advances 7,504,050 7,357,531 146,430 89
- Credit cards 63,592,711 57,791,712 5,799,105 1,894
- Mortgages 437,271 390,530 46,741 —
- Others 47,687 13,395 34,292 —
Total loan commitments and financial guarantees 94,379,518 86,976,162 7,389,844 13,512
Total credit risk exposure 937,124,635 805,831,431 123,073,794 8,219,410
Information on the credit quality of assets The Group’s credit quality analysis of financial assets under IFRS 9 with risk allocation as of December 31, 2021 and 2020 is provided below:
Credit quality analysis December 31, 2021
Cash and cash equivalents
- BCRA unrestricted current account (Low risk) 141,983,557
Total cash and cash equivalents 141,983,557
Wholesale
- Low risk 146,126,778
- Medium risk 41,292,892
- High risk 3,572,141
- Non performing 3,492,566
Total wholesale 194,484,377
Retail
- Low risk 233,760,286
- Medium risk 66,480,022
- High risk 1,373,163
- Non performing 6,166,913
Total retail 307,780,384
Reverse repurchase agreement
- BCRA repos (CCC+) 137,548,495
Total reverse repurchase agreement 137,548,495
Debt securities
- BCRA Liquidity Bills (CCC+) 107,693,328
- Government securities (CC) 80,552,118
- Corporate bonds (B) 911,442
- Corporate bonds (CCC+) 448,075
Total debt securities 189,604,963
Total credit risk exposure 971,401,776
Credit quality analysis December 31, 2020
Cash and cash equivalents
- BCRA unrestricted current account (Low risk) 130,088,223
Total cash and cash equivalents 130,088,223
Wholesale
- Low risk 147,560,865
- Medium risk 40,038,038
- High risk 23,061,160
- Non performing 4,410,284
Total wholesale 215,070,347
Retail
- Low risk 211,975,032
- Medium risk . 103,514,198
- High risk 5,905,963
- Non performing 3,809,126
Total retail 325,204,319
Reverse repurchase agreement
- BCRA repos (CCC+) 74,245,015
Total reverse repurchase agreement 74,245,015
Debt securities
- BCRA Liquidity Bills (CCC+) 135,681,602
- Government securities (CC) 56,441,307
- Corporate bonds (CCC+) 393,822
Total debt securities 192,516,731
Total credit risk exposure 937,124,635
Mitigation of credit risk, collateralized credit risk and other credit enhancements In most cases, maximum credit risk exposure is reduced by collateral, credit enhancements and other actions which mitigate the Group’s exposure. The Group applies a credit risk hedging and mitigation policy deriving from a banking approach focused on relationship banking. The existence of guarantees could be a necessary but not sufficient instrument for accepting risks, as the assumption of risks by the Group requires prior evaluation of the debtor’s capacity for repayment, or that the debtor can generate sufficient resources to allow the amortization of the risk incurred under the agreed terms. The procedures for the management and valuation of collateral following the Corporate Policies (retail and wholesale), which establish the basic principles for credit risk management, including the management of collaterals assigned in transactions with customers. The methods used to value the collateral are in line with the best market practices and imply the use of appraisal of real-estate collateral, the market price in market securities, the trading price of shares in investment funds, etc. All the collaterals received must be correctly assigned and entered in the corresponding register. The following are the principal types of collateral managed by BBVA Argentina
• Guarantees: It includes sureties or unsecured instruments.
• Joint and several guarantee: upon default on payment, the creditor may collect the unpaid amount from either the debtor or the surety.
• Joint guarantee: in this case the guarantors and debt-holders are liable in proportion to their interest in the company / transaction and restricted to such amount or percentage.
• Security interest: it includes guarantees based on tangible assets, which are classified as follows:
• Mortgages: a mortgage does not change the debtor’s unlimited liability, who is fully liable. They are documented pursuant to the Group’s internal regulations for such purposes and are duly registered. Also, there is an independent appraisal, at market value, which enables a prompt sale.
• Pledges: this includes chattel mortgages of motor vehicles or machinery, as well as liens on time deposits and investment funds. To be accepted, they shall be effective upon realization accordingly, be properly documented and approved by the Legal Services area. Loan commitments To meet the specific financial needs of customers, the Group’s credit policy also includes, among others, the granting of financial guarantees, letters of credit and lines of credit through checking account overdrafts and credit cards. Although these transactions are not recognized in the Consolidated Statement of Financial Position, because they imply a potential liability for the Group, they expose the Group to credit risks in addition to those recognized in the Consolidated Statement of Financial Position and are, therefore, an integral part of the Group’s total risk. Main types of guarantors The Group defines that the collateral shall be direct, explicit, irrevocable and unconditional in order to be accepted as risk mitigation. Furthermore, regarding admissible guarantors, BBVA Argentina accepts financial institutions (local or foreign), public entities, stock exchange companies, resident and non-resident Credit quality of financial assets that are neither past due nor impaired The Group has tools (“scoring” and “rating”) that enable it to rank the credit quality of its transactions and customers based on an assessment and its correspondence with the PD scales. To analyze the performance of PD, the Group has a series of tracking tools and historical databases that collect the relevant internally generated information. These tools can be grouped together into scoring and rating models, being the main difference between ratings and scorings is that the latter are used to assess retail products, while ratings use a wholesale banking customer approach. These different levels and their PD were calculated by using as a reference the rating scales and default rates. These calculations establish the PD levels for the Bank’s Master Rating Scale. Although this scale is common to the entire Group, the calibrations (mapping scores to PD sections/Master Rating Scale levels) are carried out at the country level. Market risk BBVA Argentina considers market risk as the likelihood of losses of value of the trading portfolio as a consequence of adverse changes in market variables affecting the valuation of financial products and instruments. The main market risk factors the Group is exposed to are as follows:
• Interest rate risk: From exposure to changes in the various interest rate curves.
• Foreign exchange risk: From changes in the various foreign exchange rates. All positions in a currency other than the currency of the consolidated statements of financial position create foreign exchange risk. The Financial Risks Management of the Risks Management area applies the criteria, policies and procedures defined by the Board of Directors to manage, with a follow-up The financial risks management model of BBVA Argentina consists of the Market Risks and Structural Risks and Economic Capital Areas, which are coordinated for the control and follow-up The management of these risks is in line with the basic principles of the Basel Committee on Banking Supervision, with a comprehensive process to identify, measure, monitor and control risks. The organization of financial risks is completed with a scheme of committees in which it participates, for the purpose of having an agile management process integrated into the treatment of the various risks. Among others:
• Assets and liabilities Committee (ALCO).
• Risk Management Committee (RMC).
• Financial Risks Committee (FRC). BBVA Argentina has many tools and systems to manage and follow-up The main market risk metric is Value at Risk (“VaR”), a parameter to estimate the maximum loss expected for the trading portfolio positions with a 99% confidence level and a time horizon of 1 day. Current management structure and procedures in force include the follow-up The market risk measurement model is periodically validated through Back-Testing to determine the quality and precision of the VaR estimate. The Market Risk management model contemplates procedures for communication in the event the risks levels defined are exceeded, establishing specific communication and acting circuits based on the exceeded threshold. The market risk measurement perimeter is the trading portfolio (trading book) managed by the Global Markets unit. This portfolio mainly consists of:
• Argentine Government Securities.
• BCRA Liquidity Bills
• Corporate Bonds.
• Foreign exchange spot.
• Derivatives (Exchange rate Futures and Forwards and Interest rate swaps). The following tables show the trading portfolio total VaR and VaR per risk factors based on daily VaR information: VaR (in millions of pesos)
Year ended Year ended
Average 222.66 226.41
Minimum 37.04 27.42
Maximum 504.43 431.58
Closing 88.76 225.50 VaR per risk factors – (in millions of pesos)
VaR interest rate Year ended Year ended
Average 211.15 108.68
Minimum 5.75 6.97
Maximum 503.39 406.57
Closing 90.95 237.23
VaR foreign exchange rate Year ended Year ended
Average 43.11 187.62
Minimum 0.99 2.93
Maximum 157.89 377.09
Closing 1.29 137.98 Currency risk The position in foreign currency is shown below:
Total as of As of December 31, 2021 (per currency) Total as of
US Dollar Euro Real Other
ASSETS
Cash and cash equivalents 149,812,068 144,643,571 4,991,239 37,497 139,761 173,513,526
Financial assets at fair value through profit or loss - Debt securities — — — — — 949
Other financial assets 8,512,844 8,505,447 7,397 — — 10,460,892
Loans and advances 19,033,920 19,001,344 32,576 — — 42,155,402
Financial assets at fair value through other comprehensive income - Debt securities 2,148,773 2,148,773 — — — —
Equity instruments 35,844 35,844 — — — 42,676
TOTAL ASSETS 179,543,449 174,334,979 5,031,212 37,497 139,761 226,173,445
LIABILITIES
Deposits 166,231,580 163,082,499 3,149,081 — — 207,456,770
Other financial liabilities 10,274,557 9,825,251 432,107 — 17,199 15,677,370
Bank loans 508,751 508,751 — — — 3,412,396
Other liabilities 4,323,448 3,301,024 1,022,424 — — 1,724,778
TOTAL LIABILITIES 181,338,336 176,717,525 4,603,612 — 17,199 228,271,314
Net assets (1,794,887 ) (2,382,546 ) 427,600 37,497 122,562 (2,097,869 )
The notional amounts of the foreign currency term and forward transactions are presented below:
December 31, December 31,
Foreign Currency Forwards
Foreign currency forward purchases - US$ 1,189,085 1,011,403
Foreign currency forward sales - US$ 1,129,832 978,794
Foreign currency forward, net - US$ 59,253 32,609
Foreign currency forward purchases - Euros — —
Foreign currency forward sales - Euros 11,432 6,834
Foreign currency forward, net - Euros (11,432 ) (6,834 ) Interest rate risk Structural interest risk (SIR) gathers the potential impact of market interest rate variations on the margin of interest and the equity value of BBVA Argentina. The process to manage this risk has a limits structure to keep the exposure to this risk within levels that are consistent with the appetite for risk and the business strategy defined and approved by the Board of Directors. Within the core metrics used for measurement, follow-up
• Margin at Risk (MaR): quantifies the maximum loss which may be recorded in the financial margin projected for 12 months under the worst case scenario of rate curves for a certain level of confidence.
• Economic Capital (EC): quantifies the maximum loss which may be recorded in the economic value of the Group under the worst case scenario of rate curves for a certain level of confidence. The Group additionally carries out an analysis of sensitivity of the economic value and the financial margin for parallel variations by +/- 100 basis points over interest rates. The following table shows the sensitivity of the economic value (SEV), to +100 basis points variation presented as a proportion of Core Capital: SEV +100 bps
December 31, December 31,
Closing 0.95 % 0.38 %
Minimum 0.54 % 0.17 %
Maximum 1.34 % 0.47 %
Average 0.81 % 0.34 % The following table shows the sensitivity of the financial margin (SFM), to -100 12-month SFM -100
December 31, December 31,
Closing 0.97 % 1.00 %
Minimum 0.72 % 0.56 %
Maximum 1.22 % 1.00 %
Average 0.95 % 0.82 % Liquidity and financing risk Liquidity risk is defined as the possibility of the Group not efficiently meeting its payment obligations without incurring significant losses which may affect its daily operations or its financial standing. The short-term purpose of the liquidity and financing risk management process at BBVA Argentina is to timely and duly address payment commitments agreed, without resorting to additional funding deteriorating the Group’s reputation or significantly affecting its financial position, keeping the exposure to this risk within levels that are consistent with the appetite for risk and the business strategy defined and approved by the Board of Directors. In the medium and long term, to watch for the suitability of the financial structure of the Bank and its evolution, according to the economic situation, the markets and regulatory changes. Within the core metrics used for measurement, follow-up LtSCD: (Loan to Stable Customers Deposits), measures the relationship between the net credit investment and the customers’ stable resources, and is set forth as the key metric of appetite for risk. The goal is to preserve a stable financing structure in the medium and long term. Below are the Bank’s LtSCD ratios as of the dates indicated:
December, December,
LtSCD Closing 58 % 62, %
Max 61 % 70 %
Min 52 % 62 %
Avg 57 % 66 % LCR: (Liquidity Coverage Ratio), BBVA Argentina calculates the liquidity coverage coefficient daily by measuring the relation between high quality liquid assets and total net cash outflows during a 30-day Below are the Bank’s LCR ratios as the dates indicated:
December, December,
LCR Closing 320 % 321 %
Max 346 % 354 %
Min 304 % 292 %
Avg 320 % 313 % The following charts shows the concentration of deposits as of December 31, 2021 and 2020:
December 31, 2021 December 31, 2020
Number of customers Debt balance % over total Debt balance % over total
10 largest customers 75,905,836 10.72 % 71,017,639 9.84 %
50 following largest customers 78,956,490 11.15 % 60,685,373 8.41 %
100 following largest customers 34,340,846 4.85 % 38,411,205 5.32 %
Rest of customers 519,133,013 73.28 % 551,723,628 76.43 %
TOTAL 708,336,185 100.00 % 721,837,845 100.00 %
The following chart show the breakdown by contractual maturity of loans and advances, other financing and financial liabilities considering the total amounts to their due date, as of December 31, 2021 and 2020:
Assets (*) Liabilities (*)
December 31, December 31, December 31, December 31,
Up to 1 month (**) 187,818,052 213,909,599 700,453,378 714,204,052
From more than 1 month to 3 month 57,212,107 56,163,098 35,849,052 39,471,310
From more than 3 month to 6 month 46,817,496 46,392,316 56,544,111 47,550,744
From more than 6 month to 12 month 46,923,113 50,017,719 2,981,056 4,254,662
From more than 12 month to 24 month 38,875,143 51,010,027 3,342,302 3,233,699
More than 24 months 64,677,955 65,882,381 3,671,794 6,407,841
TOTAL 442,323,866 483,375,140 802,841,693 815,122,308
(*) These figures includes expected interest amounts. For floating rate instruments such interest amounts were calculated using interest rate prevailing at the end of each period.
(**) The Bank has liquid assets such as cash and cash equivalents (Note 8), reverse repurchase agreements (Note 10.4) and BCRA liquidity bills (Note 14.1), among others, to settle its liabilities. Additionally, the Bank has issued financial guarantees and loan commitments which may require outflows on demand.
Financial guarantees and loan commitments December 31, December 31,
Up to 1 month 293,488,653 312,617,268
From more than 1 month to 3 month 1,379,251 1,057,811
From more than 3 month to 6 month 564,901 1,383,985
From more than 6 month to 12 month 545,896 4,251,525
From more than 12 month to 24 month 136,243 278,232
More than 24 months 632,380 959,232
TOTAL 296,747,324 320,548,053
The amounts of the Bank’s financial assets and liabilities, which were expected to be collected or paid twelve months after the closing date as of December 31, 2021 and 2020 are set forth below:
December 31, December 31,
Financial assets
Loans and advances 103,553,098 116,892,408
Debt securities 25,149,891 43,113,087
Other financial assets 7,902,076 —
Total 136,605,065 160,005,495
Financial liabilities
Other financial liabilities 4,311,667 6,530,148
Bank loans 2,576,621 2,579,467
Debt securities issued 100,595 500,786
Deposits 25,213 31,139
Total 7,014,096 9,641,5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s Of Financial Instruments</t>
        </is>
      </c>
      <c r="B1" s="2" t="inlineStr">
        <is>
          <t>12 Months Ended</t>
        </is>
      </c>
    </row>
    <row r="2">
      <c r="B2" s="2" t="inlineStr">
        <is>
          <t>Dec. 31, 2021</t>
        </is>
      </c>
    </row>
    <row r="3">
      <c r="A3" s="3" t="inlineStr">
        <is>
          <t>Fair Value Of Financial Instruments [Abstract]</t>
        </is>
      </c>
    </row>
    <row r="4">
      <c r="A4" s="4" t="inlineStr">
        <is>
          <t>Fair Values Of Financial Instruments</t>
        </is>
      </c>
      <c r="B4" s="4" t="inlineStr">
        <is>
          <t xml:space="preserve">40. Fair values of financial instruments
a) Assets and liabilities measured at fair value The fair value hierarchy of assets and liabilities measured at fair value as of December 31, 2021 is detailed below:
Book Total fair Level 1 Fair value Level 2 Fair value Level 3
Financial assets
Financial assets at fair value through profit or loss - Debt securities 1,396,925 1,396,925 1,396,145 780 —
- Derivatives 2,816,482 2,816,482 — 2,816,482 —
- Equity instruments 6,403,268 6,403,268 2,289,351 — 4,113,917
Financial assets at fair value through other comprehensive income - Debt securities 167,039,478 167,039,478 55,145,256 110,853,002 1,041,220
Financial assets at fair value through other comprehensive income - Equity instruments 36,083 36,083 — 36,083 —
Total 177,692,236 177,692,236 58,830,752 113,706,347 5,155,137
Financial liabilities at fair value through profit or loss
Derivatives 314,215 314,215 — 314,215 —
Total 314,215 314,215 — 314,215 — The fair value hierarchy of assets and liabilities measured at fair value as of December 31, 2020 is detailed below:
Book Total fair Level 1 Level 2 Fair value Level 3 Fair value
Financial assets
Financial assets at fair value through profit or loss
- Debt securities 1,423,018 1,423,018 818,068 604,950 —
- Derivatives 5,853,137 5,853,137 — 4,069,007 1,784,130
- Equity instruments 11,767,330 11,767,330 2,659,805 — 9,107,525
Financial assets at fair value through other comprehensive income - Debt securities 192,516,731 192,516,731 2,939,100 189,577,631 —
Financial assets at fair value through other comprehensive income - Equity instruments 43,018 43,018 — 43,018 —
Total 211,603,234 211,603,234 6,416,973 194,294,606 10,891,655
Financial liabilities at fair value through profit or loss
Derivatives 284,818 284,818 — 284,818 —
Total 284,818 284,818 — 284,818 — The fair value of a financial asset or liability is the price that would be received for the sale of an asset or paid for the transfer of a liability in an orderly transaction between market participants at the measurement date. The most objective and usual reference of the fair value of a financial asset or liability is the price that would be paid in an orderly, transparent and deep market, that is to say, its quoted or market price. If it is not possible to obtain a market price, a fair value is determined using best market practice quoting techniques, such as cash flows discount based on a yields curve for the same class and type of instrument, or if there is no market curve with the same characteristics of the bond, the fair value is calculated considering the latest market price plus interest accrued until the valuation date (whichever is more representative for the security). In line with the accounting standard, a three-level classification of financial instruments is established. This classification is mainly based on the observability of the necessary inputs to calculate that fair value, defining the following levels:
• Level 1: Financial instruments valued with quoted prices in an active market. Active market means a market that allows the observation of representative prices with sufficient frequency and daily volume.
• Level 2: Financial instruments that do not have an active market, but that may be valued through observable market inputs. Observable market inputs should be understood as such assets with market quoted prices that allow to calculate an interest rate curve or determine a credit spread.
• Level 3: Valuation using models where variables not obtained from observable market inputs are used. Financial assets at fair value mainly consist of BCRA Liquidity Bills and Argentine Government Bonds, together with a minor share in Argentine Treasury Bills and Corporate Bonds. Likewise, financial derivatives are classified at fair value, which include futures that are valued at the price of the market where they are traded and foreign currency NDF (non-delivery b) Transfers between hierarchy levels b.1) Transfers from Level 1 to Level 2 The following instruments measured at fair value were transferred from Level 1 to Level 2 of the fair value hierarchy as of December 31, 2021 and 2020:
December 31, December 31,
Treasury Bonds adjusted by CER in pesos maturing in 2021 — 94,640 The bond was transferred because it had not been listed on the market the number of days necessary to be considered Level 1. b.2) Transfers from Level 2 to Level 1 The following instruments measured at fair value were transferred from Level 2 to Level 1 of the fair value hierarchy as of December 31, 2021:
December 31,
Treasury Bonds adjusted by 1.20% CER in pesos maturing 03-18-2022 4,225,658
Treasury Bonds adjusted by 1.50% CER in pesos maturing 03-25-2024 12,733,272
Treasury Bonds adjusted by 1.40% CER in pesos maturing 03-25-2023 9,717,708
Treasury Bonds adjusted by 1.30% CER in pesos maturing 09-20-2022 10,809,133 The transfer is due to the fact that the bonds were listed on the market the number of days necessary to be considered Level 1. As of December 31, 2020, there were no transfers from Level 2 to Level 1. b.3) Valuation techniques for Levels 2 and 3 The valuation techniques for Level 2 and 3 are described in the paragraphs below. Fixed Income The determination of fair value prices set forth by the Bank for fixed income consists of considering reference market prices from the Electronic Open Market, in Spanish, Mercado Abierto Electrónico (“MAE”), the main market where bonds are traded. For Argentine Treasury Bonds (medium- and long-term debt instruments) prices are captured from MAE. If bonds have not traded for the last 10 business days, fair value is determined by discounting cash flows using the pertinent discount curve. Argentine Treasury Bills (short-term debt instruments) which have not traded for the last 10 business days are measured by reference to their cash flows discounted using the respective yield curve, based on the currency in which the bills were issued. In particular, US-dollar Liquidity bills issued by the BCRA without quoted prices in MAE on the last day of the month, the fair value is determined by discounting cash flows using the monetary policy rate. The monetary policy rate is the rate used by the Central Bank of Argentina to make monetary policy.The benchmark rate used for monetary policy is the interest rate on liquidity bills (LELIQs). Swaps For swaps, the fair valuation consists of discounting future cash flows using the interest rate, according to the rate curve resulting from the implicit yield of Rosario Futures Exchange (ROFEX) futures, the main derivatives market in Argentina where these types of securities are traded. Non-Deliverable The fair value of NDFs consists of discounting the future cash flows to be exchanged pursuant to the contract, using a discount curve that will depend on the currency of each cash flow. The result is then calculated by subtracting the present values in pesos, estimating the value in pesos based on the applicable spot exchange rate, depending on whether the contract is local or offshore. For local peso-dollar swap contracts, cash flows in pesos are discounted using the yield curve in pesos resulting from the prices of ROFEX futures and the U.S. dollar spot selling exchange rate published by Banco de la Nación Argentina (“BNA”). Cash flows in U.S. dollars are discounted using the Overnight Index Swap (OIS) international dollar yield curve. Then, the present value of cash flows in dollars is netted by converting such cash flows into pesos using the U.S. dollar spot selling exchange rate published by BNA. For local peso-euro swap contracts, cash flows in pesos are discounted using the yield curve in pesos resulting from the prices of ROFEX futures and the U.S. dollar spot selling exchange rate published by BNA. Cash flows in euros are discounted using the yield curve in euros. Then, the present value of cash flows in euros is netted by converting such cash flows into pesos using the euro spot selling exchange rate published by BNA. For offshore peso-dollar swap contracts, cash flows in pesos are discounted using the yield curve in pesos resulting from market quoted forward prices sourced from ICAP Broker. Cash flows in dollars are discounted using the OIS yield curve. Then, the present value of cash flows in dollars is netted by converting such cash flows into pesos using the Emerging Markets Traders Association (EMTA) U.S. dollar spot exchange rate. The valuation techniques used for Level 3 financial assets require the use of variables that are not based on observable market inputs. Below is a detail of the valuation techniques used for each financial asset: Investments in Equity Instruments The fair value of the equity interest held in Prisma Medios of Pago S.A., classified as Level 3 (Note 9.3). On October 1, 2021, the Bank, together with the other Class B shareholders, gave notice corresponding to the exercise of the put option and thus initiated the procedure for the sale of 49% of the company’s capital stock. On March 18, 2022, the transfer of the entire remaining shareholding of the Bank in Prisma Medios de Pago S.A. has been completed for a price of US$ 40,038,121.84. As of December 31, 2021, the fair value of the equity interest held in Prisma Medios of Pago S.A was Corporate Bonds The fair value of the following corporate bonds held in portfolio:
• ON Petroquímica (ON PCR G)
• ON Arcor (ON ARCOR17)
• ON Vista oil y gas (ON VISTA11)
• ON Ledesma (ON LDCAO)
• ON Luz de tres picos (ON LTP1)
• ON Newsan (ON WNC10O) The valuation of corporate bonds classified as Level 3 has been determined by the Entity’s Management on the basis of the latest available market price (or subscription price, if the security had not been listed in a market since the date of issuance) plus interest accrued to date. If the security has paid coupon, then the “clean” price is calculated. If principal was repaid, then repayment amount is deducted and the “dirty” price is recalculated, with interest being accrued until period end. The most relevant non-observable
• Projected BADLAR scenarios
• Latest market price
• Projected Dollar BCRA Communication “A” 3500
• Projected UVA The tables below shows a sensitivity analysis for each of the above-mentioned securities:
Badlar Scenarios Changes in final price
ON PCR G ON WNC10O ON LDCAO
+ 1% 0.011616 % 0.002136 % 0.014013 %
+ 2% 0.023232 % 0.004440 % 0.028175 %
+ 3% 0.034848 % 0.006745 % 0.042337 %
Latest market Changes in final price
PCR G WNC10O LDCAO ARCOR17 VISTA11 LTP1
+ 2% 1.930 % 1.968 % 2.043 % 1.997 % 2.008 % 2.000 %
+ 5% 4.826 % 4.920 % 5.108 % 4.994 % 5.021 % 5.000 %
+ 10% 9.652 % 9.839 % 10.215 % 9.987 % 10.042 % 10.000 %
Dollar 3500 Scenarios Changes in final price
ON VISTA11 ON LTP1
+ 2% 2.000 % 2.000 %
+ 5% 5.000 % 5.000 %
+10% 10.000 % 10.000 %
UVA Scenarios Changes in final price
ON ARCOR17
+ 2% 2.000 %
+ 5% 5.000 %
+10% 10.000 %
b.4) Reconciliation of opening and ending balances of Level 3 assets and liabilities at fair value The following table shows a reconciliation between opening balances and final balances of Level 3 fair values as of December 31, 2021 and 2020:
December 31, December 31,
Balance at the beginning of the fiscal year 10,891,656 7,640,237
Investments in equity instruments – Prisma Medios de Pago S.A. (*) (1,483,592 ) 5,085,061
Derivatives - Put options - Prisma Medios de Pago S.A. (*) (1,182,000 ) 750,180
Private securities - Corporate bonds 1,041,220 —
Dividends received (582,269 ) (682,674 )
Net monetary inflation adjustment (3,529,878 ) (1,901,148 )
Balance at year-end 5,155,137 10,891,656
(*) in Gains on financial assets and liabilities at fair value through profit or loss, net.
c) Fair value of Assets and Liabilities not measured at fair value Below is a description of methodologies and assumptions used to assess the fair value of the main financial instruments not measured at fair value, when the instrument does not have a quoted price in a known market.
• Assets and liabilities with fair value similar to their accounting balance For financial assets and financial liabilities maturing in less than three months, it is considered that the accounting balance is similar to fair value.
• Fixed rate financial instruments The fair value of financial assets was assessed by discounting future cash flows from market rates at each measurement date for financial instruments with similar characteristics, adding a liquidity premium (non-observable
• Variable rate financial instruments For financial assets and financial liabilities accruing a variable rate, it is considered that the accounting balance is similar to the fair value. The fair value hierarchy of assets and liabilities not measured at fair value as of December 31, 2021 is detailed below:
Book value Total fair Level 2 Level 3
Financial assets
Cash and cash equivalents 218,277,286 (a ) — —
Other financial assets 28,437,414 (a ) — —
Debt securities 19,857,627 22,084,903 22,084,903 —
Loans and advances 378,995,107 373,131,211 — 373,131,211
Reverse repurchase agreements 137,382,938 (a ) — —
Financial liabilities
Deposits 708,336,185 699,975,184 699,975,184 —
Other financial liabilities 61,592,426 (a ) — —
Bank loans 11,758,005 11,490,026 11,490,026 —
Debt securities issued 502,975 398,573 398,573 — The fair value hierarchy of assets and liabilities not measured at fair value as of December 31, 2020 is detailed below:
Book value Total fair Level 2 Level 3
Financial assets
Cash and cash equivalents 229,491,716 (a ) — —
Other financial assets 31,458,292 (a ) — —
Loans and advances 422,010,840 417,263,061 — 417,263,061
Reverse repurchase agreements 73,488,887 (a ) — —
Financial liabilities
Deposits 721,837,845 715,158,115 2,532,537 712,625,578
Other financial liabilities 59,209,439 (a ) — —
Bank loans 14,529,681 14,898,662 7,265,248 7,633,414
Debt securities issued 1,764,178 1,717,199 1,717,199 —
a) The Group does not report the fair value as the accounting values are a reasonable approximation of the fair valu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t>
        </is>
      </c>
      <c r="B1" s="2" t="inlineStr">
        <is>
          <t>12 Months Ended</t>
        </is>
      </c>
    </row>
    <row r="2">
      <c r="B2" s="2" t="inlineStr">
        <is>
          <t>Dec. 31, 2021</t>
        </is>
      </c>
    </row>
    <row r="3">
      <c r="A3" s="3" t="inlineStr">
        <is>
          <t>Disclosure Of Segment Reporting [Abstract]</t>
        </is>
      </c>
    </row>
    <row r="4">
      <c r="A4" s="4" t="inlineStr">
        <is>
          <t>Segment Reporting</t>
        </is>
      </c>
      <c r="B4" s="4" t="inlineStr">
        <is>
          <t>41. Segment reporting Basis for segmentation The Bank identified the operating segments based on the management information reviewed by the chief operating decision maker. As of December 31, 2021, and 2020, the Group has determined that it has only one reportable segment related to banking activities. Most of the Group’s operations, property and customers are located in Argentina. No customer has generated 10% or more of the Group’s total income. The following is relevant information on loans and deposits by business line as of December 31, 2021 and 2020:
December 31, December 31,
Financial assets at amortized cost - Loans and advances 378,995,107 422,010,840
Corporate banking 31,126,043 50,040,325
Small and medium companies 124,849,542 132,951,912
Retail 223,019,522 239,018,603
Other assets 651,985,446 624,051,469
TOTAL ASSETS 1,030,980,553 1,046,062,309
Financial liabilities at amortized cost – Deposits 708,336,185 721,837,845
Corporate banking 155,726,497 137,516,724
Small and medium companies 148,926,306 153,270,958
Retail 403,683,382 431,050,163
Other liabilities 159,629,726 151,331,116
TOTAL LIABILITIES 867,965,911 873,168,9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1</t>
        </is>
      </c>
    </row>
    <row r="3">
      <c r="A3" s="3" t="inlineStr">
        <is>
          <t>Disclosure of subsidiaries [abstract]</t>
        </is>
      </c>
    </row>
    <row r="4">
      <c r="A4" s="4" t="inlineStr">
        <is>
          <t>Subsidiaries</t>
        </is>
      </c>
      <c r="B4" s="4" t="inlineStr">
        <is>
          <t xml:space="preserve">42. Subsidiaries Below is the information on the Bank’s subsidiaries:
Name Registered Office Ownership interest as of
December 31, December 31, December 31,
Consolidar A.F.J.P. S.A. (undergoing liquidation proceedings) Argentina 53.8892 % 53.8892 % 53.8892 %
Volkswagen Financial Services Compañía Financiera S.A. Argentina 51.0000 % 51.0000 % 51.0000 %
PSA Finance Argentina Compañía Financiera S.A. Argentina 50.0000 % 50.0000 % 50.0000 %
BBVA Asset Management Argentina S.A.U. Sociedad Gerente de Fondos Comunes de Inversión Argentina 100.0000 % 100.0000 % 100.0000 %
• Consolidar Administradora de Fondos de Jubilaciones y Pensiones S.A. (“AFJP”): corporation incorporated under the laws of Argentina undergoing liquidation proceedings;
• Volkswagen Financial Services Compañía Financiera S.A. (“VWFS”): a financial company incorporated under the laws of Argentina engaged in pledge loans;
• PSA Finance Argentina Compañía Financiera S.A. (“PSA”): a financial company incorporated under the laws of Argentina engaged in pledge loans; and
• BBVA Asset Management Argentina S.A.U. Sociedad Gerente de Fondos Comunes de Inversión: corporation incorporated under the laws of Argentina as an agent for the management of investment products. The Group does not have significant restrictions on its ability to access or use its assets and settle its liabilities other than those resulting from the supervisory framework within which VWFS and PSA operate. The supervisory frameworks require banking subsidiaries to keep certain levels of regulatory capital and liquid assets, limit their exposure to other parts of the Group and comply with other ratio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34"/>
  <sheetViews>
    <sheetView workbookViewId="0">
      <selection activeCell="A1" sqref="A1"/>
    </sheetView>
  </sheetViews>
  <sheetFormatPr baseColWidth="8" defaultRowHeight="15"/>
  <cols>
    <col width="69" customWidth="1" min="1" max="1"/>
    <col width="48" customWidth="1" min="2" max="2"/>
    <col width="14" customWidth="1" min="3" max="3"/>
    <col width="13" customWidth="1" min="4" max="4"/>
    <col width="28" customWidth="1" min="5" max="5"/>
    <col width="13" customWidth="1" min="6" max="6"/>
    <col width="23" customWidth="1" min="7" max="7"/>
    <col width="23" customWidth="1" min="8" max="8"/>
    <col width="47" customWidth="1" min="9" max="9"/>
    <col width="28" customWidth="1" min="10" max="10"/>
    <col width="57" customWidth="1" min="11" max="11"/>
    <col width="23" customWidth="1" min="12" max="12"/>
    <col width="24" customWidth="1" min="13" max="13"/>
    <col width="13" customWidth="1" min="14" max="14"/>
    <col width="51" customWidth="1" min="15" max="15"/>
    <col width="13" customWidth="1" min="16" max="16"/>
    <col width="26" customWidth="1" min="17" max="17"/>
    <col width="57" customWidth="1" min="18" max="18"/>
    <col width="13" customWidth="1" min="19" max="19"/>
    <col width="80" customWidth="1" min="20" max="20"/>
    <col width="13" customWidth="1" min="21" max="21"/>
    <col width="35" customWidth="1" min="22" max="22"/>
  </cols>
  <sheetData>
    <row r="1">
      <c r="A1" s="1" t="inlineStr">
        <is>
          <t>CONSOLIDATED STATEMENT OF CHANGES IN EQUITY - ARS ($) $ in Thousands</t>
        </is>
      </c>
      <c r="C1" s="2" t="inlineStr">
        <is>
          <t>Total</t>
        </is>
      </c>
      <c r="E1" s="2" t="inlineStr">
        <is>
          <t>Cash Dividend Paid [member]</t>
        </is>
      </c>
      <c r="G1" s="2" t="inlineStr">
        <is>
          <t>Share capital [member]</t>
        </is>
      </c>
      <c r="H1" s="2" t="inlineStr">
        <is>
          <t>Share premium [member]</t>
        </is>
      </c>
      <c r="I1" s="2" t="inlineStr">
        <is>
          <t>Inflation adjustment to share capital [member]</t>
        </is>
      </c>
      <c r="J1" s="2" t="inlineStr">
        <is>
          <t>Fair value reserve [member]</t>
        </is>
      </c>
      <c r="K1" s="2" t="inlineStr">
        <is>
          <t>Share of OCI from associates and joint ventures [member]</t>
        </is>
      </c>
      <c r="L1" s="2" t="inlineStr">
        <is>
          <t>Legal reserve [member]</t>
        </is>
      </c>
      <c r="M1" s="2" t="inlineStr">
        <is>
          <t>Other reserves [member]</t>
        </is>
      </c>
      <c r="O1" s="2" t="inlineStr">
        <is>
          <t>Other reserves [member]Cash Dividend Paid [member]</t>
        </is>
      </c>
      <c r="P1" s="2" t="inlineStr">
        <is>
          <t>[5]</t>
        </is>
      </c>
      <c r="Q1" s="2" t="inlineStr">
        <is>
          <t>Accumulated loss [member]</t>
        </is>
      </c>
      <c r="R1" s="2" t="inlineStr">
        <is>
          <t>Total equity attributable to owners of the Bank [member]</t>
        </is>
      </c>
      <c r="T1" s="2" t="inlineStr">
        <is>
          <t>Total equity attributable to owners of the Bank [member]Cash Dividend Paid [member]</t>
        </is>
      </c>
      <c r="U1" s="2" t="inlineStr">
        <is>
          <t>[5]</t>
        </is>
      </c>
      <c r="V1" s="2" t="inlineStr">
        <is>
          <t>Non-controlling interests [member]</t>
        </is>
      </c>
    </row>
    <row r="2">
      <c r="A2" s="4" t="inlineStr">
        <is>
          <t>Beginning balance at Dec. 31, 2018</t>
        </is>
      </c>
      <c r="C2" s="6" t="n">
        <v>143965037</v>
      </c>
      <c r="G2" s="6" t="n">
        <v>612660</v>
      </c>
      <c r="H2" s="6" t="n">
        <v>39808419</v>
      </c>
      <c r="I2" s="6" t="n">
        <v>28448242</v>
      </c>
      <c r="J2" s="6" t="n">
        <v>-320516</v>
      </c>
      <c r="K2" s="6" t="n">
        <v>417231</v>
      </c>
      <c r="L2" s="6" t="n">
        <v>26513609</v>
      </c>
      <c r="M2" s="6" t="n">
        <v>69503715</v>
      </c>
      <c r="Q2" s="6" t="n">
        <v>-21113511</v>
      </c>
      <c r="R2" s="6" t="n">
        <v>143869849</v>
      </c>
      <c r="V2" s="6" t="n">
        <v>95188</v>
      </c>
    </row>
    <row r="3">
      <c r="A3" s="3" t="inlineStr">
        <is>
          <t>Total comprehensive income (loss) for the year</t>
        </is>
      </c>
    </row>
    <row r="4">
      <c r="A4" s="4" t="inlineStr">
        <is>
          <t>Profit (loss) for the year</t>
        </is>
      </c>
      <c r="C4" s="5" t="n">
        <v>32928611</v>
      </c>
      <c r="Q4" s="5" t="n">
        <v>32935417</v>
      </c>
      <c r="R4" s="5" t="n">
        <v>32935417</v>
      </c>
      <c r="V4" s="5" t="n">
        <v>-6806</v>
      </c>
    </row>
    <row r="5">
      <c r="A5" s="4" t="inlineStr">
        <is>
          <t>Other comprehensive income (loss) for the year</t>
        </is>
      </c>
      <c r="C5" s="5" t="n">
        <v>830854</v>
      </c>
      <c r="J5" s="5" t="n">
        <v>1167892</v>
      </c>
      <c r="K5" s="5" t="n">
        <v>-318157</v>
      </c>
      <c r="R5" s="5" t="n">
        <v>849735</v>
      </c>
      <c r="V5" s="5" t="n">
        <v>-18881</v>
      </c>
    </row>
    <row r="6">
      <c r="A6" s="3" t="inlineStr">
        <is>
          <t>Distribution of retained earnings as per the Shareholders</t>
        </is>
      </c>
    </row>
    <row r="7">
      <c r="A7" s="4" t="inlineStr">
        <is>
          <t>Legal reserve</t>
        </is>
      </c>
      <c r="L7" s="5" t="n">
        <v>6078052</v>
      </c>
      <c r="Q7" s="5" t="n">
        <v>-6078052</v>
      </c>
    </row>
    <row r="8">
      <c r="A8" s="4" t="inlineStr">
        <is>
          <t>Cash dividends</t>
        </is>
      </c>
      <c r="B8" s="4" t="inlineStr">
        <is>
          <t>[1]</t>
        </is>
      </c>
      <c r="C8" s="5" t="n">
        <v>-7608876</v>
      </c>
      <c r="Q8" s="5" t="n">
        <v>-7608876</v>
      </c>
      <c r="R8" s="5" t="n">
        <v>-7608876</v>
      </c>
    </row>
    <row r="9">
      <c r="A9" s="4" t="inlineStr">
        <is>
          <t>Other reserves</t>
        </is>
      </c>
      <c r="M9" s="5" t="n">
        <v>37563120</v>
      </c>
      <c r="Q9" s="5" t="n">
        <v>-37563120</v>
      </c>
    </row>
    <row r="10">
      <c r="A10" s="4" t="inlineStr">
        <is>
          <t>- Pending registration (Note 26)</t>
        </is>
      </c>
      <c r="C10" s="5" t="n">
        <v>1890</v>
      </c>
      <c r="G10" s="5" t="n">
        <v>50</v>
      </c>
      <c r="H10" s="5" t="n">
        <v>19997</v>
      </c>
      <c r="I10" s="5" t="n">
        <v>62</v>
      </c>
      <c r="R10" s="5" t="n">
        <v>20109</v>
      </c>
      <c r="V10" s="5" t="n">
        <v>-18219</v>
      </c>
    </row>
    <row r="11">
      <c r="A11" s="4" t="inlineStr">
        <is>
          <t>- Gain (loss) of control over subsidiaries (Note 42)</t>
        </is>
      </c>
      <c r="C11" s="5" t="n">
        <v>3188693</v>
      </c>
    </row>
    <row r="12">
      <c r="A12" s="4" t="inlineStr">
        <is>
          <t>Ending balance at Dec. 31, 2019</t>
        </is>
      </c>
      <c r="C12" s="5" t="n">
        <v>173306209</v>
      </c>
      <c r="G12" s="5" t="n">
        <v>612710</v>
      </c>
      <c r="H12" s="5" t="n">
        <v>39828416</v>
      </c>
      <c r="I12" s="5" t="n">
        <v>28448304</v>
      </c>
      <c r="J12" s="5" t="n">
        <v>847376</v>
      </c>
      <c r="K12" s="5" t="n">
        <v>99074</v>
      </c>
      <c r="L12" s="5" t="n">
        <v>32591661</v>
      </c>
      <c r="M12" s="5" t="n">
        <v>107066835</v>
      </c>
      <c r="Q12" s="5" t="n">
        <v>-39428142</v>
      </c>
      <c r="R12" s="5" t="n">
        <v>170066234</v>
      </c>
      <c r="V12" s="5" t="n">
        <v>3239975</v>
      </c>
    </row>
    <row r="13">
      <c r="A13" s="3" t="inlineStr">
        <is>
          <t>Total comprehensive income (loss) for the year</t>
        </is>
      </c>
    </row>
    <row r="14">
      <c r="A14" s="4" t="inlineStr">
        <is>
          <t>Profit (loss) for the year</t>
        </is>
      </c>
      <c r="C14" s="5" t="n">
        <v>15198000</v>
      </c>
      <c r="Q14" s="5" t="n">
        <v>15171190</v>
      </c>
      <c r="R14" s="5" t="n">
        <v>15171190</v>
      </c>
      <c r="V14" s="5" t="n">
        <v>26810</v>
      </c>
    </row>
    <row r="15">
      <c r="A15" s="4" t="inlineStr">
        <is>
          <t>Other comprehensive income (loss) for the year</t>
        </is>
      </c>
      <c r="C15" s="5" t="n">
        <v>7854651</v>
      </c>
      <c r="J15" s="5" t="n">
        <v>8010189</v>
      </c>
      <c r="K15" s="5" t="n">
        <v>-155535</v>
      </c>
      <c r="R15" s="5" t="n">
        <v>7854654</v>
      </c>
      <c r="V15" s="5" t="n">
        <v>-3</v>
      </c>
    </row>
    <row r="16">
      <c r="A16" s="3" t="inlineStr">
        <is>
          <t>Distribution of retained earnings as per the Shareholders</t>
        </is>
      </c>
    </row>
    <row r="17">
      <c r="A17" s="4" t="inlineStr">
        <is>
          <t>Legal reserve</t>
        </is>
      </c>
      <c r="L17" s="5" t="n">
        <v>12743924</v>
      </c>
      <c r="Q17" s="5" t="n">
        <v>-12743924</v>
      </c>
    </row>
    <row r="18">
      <c r="A18" s="4" t="inlineStr">
        <is>
          <t>Cash dividends</t>
        </is>
      </c>
      <c r="C18" s="5" t="n">
        <v>-4624018</v>
      </c>
      <c r="D18" s="4" t="inlineStr">
        <is>
          <t>[2]</t>
        </is>
      </c>
      <c r="E18" s="6" t="n">
        <v>-18838524</v>
      </c>
      <c r="F18" s="4" t="inlineStr">
        <is>
          <t>[3]</t>
        </is>
      </c>
      <c r="M18" s="5" t="n">
        <v>-4624018</v>
      </c>
      <c r="N18" s="4" t="inlineStr">
        <is>
          <t>[2]</t>
        </is>
      </c>
      <c r="R18" s="5" t="n">
        <v>-4624018</v>
      </c>
      <c r="S18" s="4" t="inlineStr">
        <is>
          <t>[2]</t>
        </is>
      </c>
    </row>
    <row r="19">
      <c r="A19" s="4" t="inlineStr">
        <is>
          <t>Other reserves</t>
        </is>
      </c>
      <c r="M19" s="5" t="n">
        <v>50975694</v>
      </c>
      <c r="Q19" s="5" t="n">
        <v>-50975694</v>
      </c>
    </row>
    <row r="20">
      <c r="A20" s="4" t="inlineStr">
        <is>
          <t>Other net increases</t>
        </is>
      </c>
      <c r="C20" s="5" t="n">
        <v>-2970</v>
      </c>
    </row>
    <row r="21">
      <c r="A21" s="4" t="inlineStr">
        <is>
          <t>Ending balance at Dec. 31, 2020</t>
        </is>
      </c>
      <c r="C21" s="5" t="n">
        <v>172893348</v>
      </c>
      <c r="G21" s="5" t="n">
        <v>612710</v>
      </c>
      <c r="H21" s="5" t="n">
        <v>39828416</v>
      </c>
      <c r="I21" s="5" t="n">
        <v>28448304</v>
      </c>
      <c r="J21" s="5" t="n">
        <v>8857565</v>
      </c>
      <c r="K21" s="5" t="n">
        <v>-56461</v>
      </c>
      <c r="L21" s="5" t="n">
        <v>45335585</v>
      </c>
      <c r="M21" s="5" t="n">
        <v>134579987</v>
      </c>
      <c r="Q21" s="5" t="n">
        <v>-87976570</v>
      </c>
      <c r="R21" s="5" t="n">
        <v>169629536</v>
      </c>
      <c r="V21" s="5" t="n">
        <v>3263812</v>
      </c>
    </row>
    <row r="22">
      <c r="A22" s="3" t="inlineStr">
        <is>
          <t>Total comprehensive income (loss) for the year</t>
        </is>
      </c>
    </row>
    <row r="23">
      <c r="A23" s="4" t="inlineStr">
        <is>
          <t>Profit (loss) for the year</t>
        </is>
      </c>
      <c r="C23" s="5" t="n">
        <v>9355690</v>
      </c>
      <c r="Q23" s="5" t="n">
        <v>9398606</v>
      </c>
      <c r="R23" s="5" t="n">
        <v>9398606</v>
      </c>
      <c r="V23" s="5" t="n">
        <v>-42916</v>
      </c>
    </row>
    <row r="24">
      <c r="A24" s="4" t="inlineStr">
        <is>
          <t>Other comprehensive income (loss) for the year</t>
        </is>
      </c>
      <c r="C24" s="5" t="n">
        <v>-3497257</v>
      </c>
      <c r="J24" s="5" t="n">
        <v>-3495898</v>
      </c>
      <c r="K24" s="5" t="n">
        <v>-1359</v>
      </c>
      <c r="R24" s="5" t="n">
        <v>-3497257</v>
      </c>
      <c r="V24" s="5" t="n">
        <v>0</v>
      </c>
    </row>
    <row r="25">
      <c r="A25" s="3" t="inlineStr">
        <is>
          <t>Distribution of retained earnings as per the Shareholders</t>
        </is>
      </c>
    </row>
    <row r="26">
      <c r="A26" s="4" t="inlineStr">
        <is>
          <t>Cash dividends</t>
        </is>
      </c>
      <c r="C26" s="5" t="n">
        <v>-8987545</v>
      </c>
      <c r="D26" s="4" t="inlineStr">
        <is>
          <t>[4]</t>
        </is>
      </c>
      <c r="E26" s="6" t="n">
        <v>-6749594</v>
      </c>
      <c r="F26" s="4" t="inlineStr">
        <is>
          <t>[5]</t>
        </is>
      </c>
      <c r="M26" s="5" t="n">
        <v>-8987545</v>
      </c>
      <c r="N26" s="4" t="inlineStr">
        <is>
          <t>[4]</t>
        </is>
      </c>
      <c r="O26" s="6" t="n">
        <v>-6749594</v>
      </c>
      <c r="R26" s="5" t="n">
        <v>-8987545</v>
      </c>
      <c r="S26" s="4" t="inlineStr">
        <is>
          <t>[4]</t>
        </is>
      </c>
      <c r="T26" s="6" t="n">
        <v>-6749594</v>
      </c>
    </row>
    <row r="27">
      <c r="A27" s="4" t="inlineStr">
        <is>
          <t>Accumulated loss absorption</t>
        </is>
      </c>
      <c r="M27" s="5" t="n">
        <v>-44424154</v>
      </c>
      <c r="Q27" s="5" t="n">
        <v>44424154</v>
      </c>
    </row>
    <row r="28">
      <c r="A28" s="4" t="inlineStr">
        <is>
          <t>Ending balance at Dec. 31, 2021</t>
        </is>
      </c>
      <c r="C28" s="6" t="n">
        <v>163014642</v>
      </c>
      <c r="G28" s="6" t="n">
        <v>612710</v>
      </c>
      <c r="H28" s="6" t="n">
        <v>39828416</v>
      </c>
      <c r="I28" s="6" t="n">
        <v>28448304</v>
      </c>
      <c r="J28" s="6" t="n">
        <v>5361667</v>
      </c>
      <c r="K28" s="6" t="n">
        <v>-57820</v>
      </c>
      <c r="L28" s="6" t="n">
        <v>45335585</v>
      </c>
      <c r="M28" s="6" t="n">
        <v>74418694</v>
      </c>
      <c r="Q28" s="6" t="n">
        <v>-34153810</v>
      </c>
      <c r="R28" s="6" t="n">
        <v>159793746</v>
      </c>
      <c r="V28" s="6" t="n">
        <v>3220896</v>
      </c>
    </row>
    <row r="29"/>
    <row r="30">
      <c r="A30" s="4" t="inlineStr">
        <is>
          <t>[1]</t>
        </is>
      </c>
      <c r="B30" s="4" t="inlineStr">
        <is>
          <t>Dividends per share amounts to pesos 3.928698</t>
        </is>
      </c>
    </row>
    <row r="31">
      <c r="A31" s="4" t="inlineStr">
        <is>
          <t>[2]</t>
        </is>
      </c>
      <c r="B31" s="4" t="inlineStr">
        <is>
          <t>Dividends per share amounts to pesos 4.080233</t>
        </is>
      </c>
    </row>
    <row r="32">
      <c r="A32" s="4" t="inlineStr">
        <is>
          <t>[3]</t>
        </is>
      </c>
      <c r="B32" s="4" t="inlineStr">
        <is>
          <t>Dividends per share amounts to pesos 19.5851119</t>
        </is>
      </c>
    </row>
    <row r="33">
      <c r="A33" s="4" t="inlineStr">
        <is>
          <t>[4]</t>
        </is>
      </c>
      <c r="B33" s="4" t="inlineStr">
        <is>
          <t>Dividends per share amounts to pesos 11.424653</t>
        </is>
      </c>
    </row>
    <row r="34">
      <c r="A34" s="4" t="inlineStr">
        <is>
          <t>[5]</t>
        </is>
      </c>
      <c r="B34" s="4" t="inlineStr">
        <is>
          <t>Dividends per share amounts to pesos 10.608606</t>
        </is>
      </c>
    </row>
  </sheetData>
  <mergeCells count="65">
    <mergeCell ref="A1:B1"/>
    <mergeCell ref="C1:D1"/>
    <mergeCell ref="E1:F1"/>
    <mergeCell ref="M1:N1"/>
    <mergeCell ref="R1:S1"/>
    <mergeCell ref="O2:P2"/>
    <mergeCell ref="T2:U2"/>
    <mergeCell ref="O3:P3"/>
    <mergeCell ref="T3:U3"/>
    <mergeCell ref="O4:P4"/>
    <mergeCell ref="T4:U4"/>
    <mergeCell ref="O5:P5"/>
    <mergeCell ref="T5:U5"/>
    <mergeCell ref="O6:P6"/>
    <mergeCell ref="T6:U6"/>
    <mergeCell ref="O7:P7"/>
    <mergeCell ref="T7:U7"/>
    <mergeCell ref="O8:P8"/>
    <mergeCell ref="T8:U8"/>
    <mergeCell ref="O9:P9"/>
    <mergeCell ref="T9:U9"/>
    <mergeCell ref="O10:P10"/>
    <mergeCell ref="T10:U10"/>
    <mergeCell ref="O11:P11"/>
    <mergeCell ref="T11:U11"/>
    <mergeCell ref="O12:P12"/>
    <mergeCell ref="T12:U12"/>
    <mergeCell ref="O13:P13"/>
    <mergeCell ref="T13:U13"/>
    <mergeCell ref="O14:P14"/>
    <mergeCell ref="T14:U14"/>
    <mergeCell ref="O15:P15"/>
    <mergeCell ref="T15:U15"/>
    <mergeCell ref="O16:P16"/>
    <mergeCell ref="T16:U16"/>
    <mergeCell ref="O17:P17"/>
    <mergeCell ref="T17:U17"/>
    <mergeCell ref="O18:P18"/>
    <mergeCell ref="T18:U18"/>
    <mergeCell ref="O19:P19"/>
    <mergeCell ref="T19:U19"/>
    <mergeCell ref="O20:P20"/>
    <mergeCell ref="T20:U20"/>
    <mergeCell ref="O21:P21"/>
    <mergeCell ref="T21:U21"/>
    <mergeCell ref="O22:P22"/>
    <mergeCell ref="T22:U22"/>
    <mergeCell ref="O23:P23"/>
    <mergeCell ref="T23:U23"/>
    <mergeCell ref="O24:P24"/>
    <mergeCell ref="T24:U24"/>
    <mergeCell ref="O25:P25"/>
    <mergeCell ref="T25:U25"/>
    <mergeCell ref="O26:P26"/>
    <mergeCell ref="T26:U26"/>
    <mergeCell ref="O27:P27"/>
    <mergeCell ref="T27:U27"/>
    <mergeCell ref="O28:P28"/>
    <mergeCell ref="T28:U28"/>
    <mergeCell ref="A29:U29"/>
    <mergeCell ref="B30:U30"/>
    <mergeCell ref="B31:U31"/>
    <mergeCell ref="B32:U32"/>
    <mergeCell ref="B33:U33"/>
    <mergeCell ref="B34:U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t>
        </is>
      </c>
      <c r="B1" s="2" t="inlineStr">
        <is>
          <t>12 Months Ended</t>
        </is>
      </c>
    </row>
    <row r="2">
      <c r="B2" s="2" t="inlineStr">
        <is>
          <t>Dec. 31, 2021</t>
        </is>
      </c>
    </row>
    <row r="3">
      <c r="A3" s="3" t="inlineStr">
        <is>
          <t>Disclosure Of Related Parties [Abstract]</t>
        </is>
      </c>
    </row>
    <row r="4">
      <c r="A4" s="4" t="inlineStr">
        <is>
          <t>Related Parties</t>
        </is>
      </c>
      <c r="B4" s="4" t="inlineStr">
        <is>
          <t xml:space="preserve">43. Related parties a) Parent The Bank’s direct controlling entity is Banco Bilbao Vizcaya Argentaria, S.A. b) Key Management personnel Key management personnel are those having the authority and responsibility for planning, managing and controlling the Bank’s activities, whether directly or indirectly. Based on that definition, the Bank considers the members of the Board of Directors as key management personnel. b.1) Remuneration of key management personnel The key personnel of the Board of Directors received the following compensations for the years ended December 31, 2021, 2020 and 2019:
December 31, December 31, December 31,
Fees 54,335 76,589 30,700
Total 54,335 76,589 30,700 b.2) Balances and results arising from transactions with key management personnel
Balances as of Results
December 31, December 31, December 31, December 31, December 31,
Loans
Credit cards 3,559 7,509 1,080 1,707 2,240
Overdrafts — 45 — — —
Mortgage loans 1,105 1,796 235 385 571
Deposits 12,896 49,317 354 1,623 2,457 Loans are granted on an arm’s length basis. All loans to related parties were classified in Stage 1. b.3) Balances and results arising from transactions with related parties (except key management personnel)
Balances as of Results
Parent December 31, December 31, December 31, December 31, December 31,
Cash and other demand deposits 626,770 1,763,407 — — —
Other financial assets 525,435 3,217 — — —
Other liabilities 21,186,026 10,659,186 4,023,784 1,089,611 600,951
Derivatives (Liabilities) — 17,536 598,086 582,408 14,444
Off-balance
Securities in custody (b) 90,837,919 95,135,597 — — —
Derivative instruments (Notional amount) — 1,396,210 — — —
Guarantees granted (c) 1,359,509 4,010,096 7,789 8,990 4,912
Guarantees received 1,420,998 5,622,988 — — —
Balances as of Results
Associates/ Joint Ventures December 31, December 31, December 31, December 31, December 31,
Cash and other demand deposits 652 1,410 — — —
Loans and advances 8,959,394 6,682,490 4,001,137 4,631,818 6,146,518
Debt securities at fair value through profit or loss 780 7,832 1,739 116,077 108,239
Other financial assets 203,918 110,938 — — 504
Deposits 1,049,500 1,388,493 141,859 12,780 242,927
Other liabilities 455 35 4,107 2,053 8,890
Financing received — 1,338,954 — 19,047 68,943
Derivatives (Liabilities) — — — 86,708 961,434
Debt securities issued — — — 37,059 105,398
Other operating income (a) — — 70,727 75,484 106,255
Off-balance
Securities in custody (b) 3,942,537 4,510,133 — 2,718 3,802
Guarantees received 1,013,348 21,440 — — —
Guarantees granted (c) 821 1,092 — 207 1,179
(a) Operating leases.
(b) These balances represent the shares in custody of Banco BBVA Argentina SA held by BBVA and BBV América.
(c) These balances represent commercial guarantees granted. Transactions have been agreed upon on an arm’s length basis. All loans to related parties were classified in Stage 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1</t>
        </is>
      </c>
    </row>
    <row r="3">
      <c r="A3" s="3" t="inlineStr">
        <is>
          <t>Disclosure Of Leases [Abstract]</t>
        </is>
      </c>
    </row>
    <row r="4">
      <c r="A4" s="4" t="inlineStr">
        <is>
          <t>Leases</t>
        </is>
      </c>
      <c r="B4" s="4" t="inlineStr">
        <is>
          <t xml:space="preserve">44. Leases The Group as lessee The Group leases branches under lease contracts. Leases are typically for a term of 5 years, with the option to renew after that date. Payments for leases are increased annually to reflect the market conditions. Below are the minimum future payments of leases under lease contracts not subject to cancellation as of December 31, 2021 and 2020:
Leases in Leases in Total Total
Up to 1 year 204,461 22,946 227,407 270,401
From 1 to 5 years 1,720,507 309,741 2,030,248 2,950,611
More than 5 years 648,396 15,742 664,138 1,232,865
TOTAL 2,921,793 4,453,877
The amount of the depreciation of the right of use recognized in results was 1,043,796 and 1,049,210 for the years ended December 31, 2021 and 20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Portfolio - Government and Corporate Securities</t>
        </is>
      </c>
      <c r="B1" s="2" t="inlineStr">
        <is>
          <t>12 Months Ended</t>
        </is>
      </c>
    </row>
    <row r="2">
      <c r="B2" s="2" t="inlineStr">
        <is>
          <t>Dec. 31, 2021</t>
        </is>
      </c>
    </row>
    <row r="3">
      <c r="A3" s="3" t="inlineStr">
        <is>
          <t>Text Block [Abstract]</t>
        </is>
      </c>
    </row>
    <row r="4">
      <c r="A4" s="4" t="inlineStr">
        <is>
          <t>Disclosure Of Investment Portfolio Of Government And Corporate Securities Explanatory</t>
        </is>
      </c>
      <c r="B4" s="4" t="inlineStr">
        <is>
          <t xml:space="preserve">45. Investment Portfolio - Government and Corporate Securities The Group owns, manages and trades a portfolio of securities issued by the Argentine and other governments and corporate issuers. The following table sets out the Group’s investments in Argentine and other governments and corporate securities as of December 31, 2021, 2020 and 2019 by type and currency of denomination.
As of December 31,
2021 2020 2019
(in thousands of pesos)
Government securities
In pesos:
Argentine Government bonds 65,998,096 56,441,307 17,921,948
Argentine Treasury bills 14,331,804 1,381,496 —
Other debt securities — — 106,249
Liquidity Bills issued by the BCRA 107,693,328 135,681,602 67,938,336
Total government securities in pesos 188,023,228 193,504,405 85,966,533
In foreign currency:
Argentine Government bonds 1,618,363 107 —
Argentine Treasury bills — — 15,092,617
Total government securities in foreign currency 1,618,363 107 15,092,617
Total government securities 189,641,591 193,504,512 101,059,150
Corporate securities
Listed
Equity securities 36,083 43,018 56,242
Total corporate securities - listed 36,083 43,018 56,242
Unlisted
Equity securities — — 6,526,952
Debt securities 1,360,297 435,237 336,671
Total corporate securities - unlisted 1,360,297 435,237 6,863,623
Investment funds
Total investment funds 1,905,039 2,221,661 2,006,796
The table below presents the issuer of which, as of December 31, 2021, the Group held securities in excess of 10% of the stockholder equity as of such date:
Issuer Book value Market value
(in thousands of pesos)
BCRA 107,693,328 107,693,328
Argentine Government 81,948,263 81,948,26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ed assets</t>
        </is>
      </c>
      <c r="B1" s="2" t="inlineStr">
        <is>
          <t>12 Months Ended</t>
        </is>
      </c>
    </row>
    <row r="2">
      <c r="B2" s="2" t="inlineStr">
        <is>
          <t>Dec. 31, 2021</t>
        </is>
      </c>
    </row>
    <row r="3">
      <c r="A3" s="3" t="inlineStr">
        <is>
          <t>Restricted Availability Assets [Abstract]</t>
        </is>
      </c>
    </row>
    <row r="4">
      <c r="A4" s="4" t="inlineStr">
        <is>
          <t>Restricted assets</t>
        </is>
      </c>
      <c r="B4" s="4" t="inlineStr">
        <is>
          <t xml:space="preserve">46. Restricted assets As of December 31, 2021 and 2020, the Group had the following restricted assets:
a) The Entity used as security for loans agreed under the Global Credit Program for MSMEs granted by the Inter-American Development Bank (IDB):
December 31, December 31,
Argentine Treasury Bonds adjusted by CER in pesos maturing in 2023 23,603 42,569
Treasury Bonds adjusted by CER in pesos maturing in 2024 111,000 97,357
134,603 139,926
b) Also, the Entity has accounts, deposits, repo transactions and trusts applied as guarantee for activities related to credit card transactions, with automated clearing houses, transactions settled at maturity, foreign currency futures, court proceedings and leases in the amount of 20,281,059 and 27,037,952 as of December 31, 2021 and 2020, respectively.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guarantee regime</t>
        </is>
      </c>
      <c r="B1" s="2" t="inlineStr">
        <is>
          <t>12 Months Ended</t>
        </is>
      </c>
    </row>
    <row r="2">
      <c r="B2" s="2" t="inlineStr">
        <is>
          <t>Dec. 31, 2021</t>
        </is>
      </c>
    </row>
    <row r="3">
      <c r="A3" s="3" t="inlineStr">
        <is>
          <t>Deposits Guarantee Regime [Abstract]</t>
        </is>
      </c>
    </row>
    <row r="4">
      <c r="A4" s="4" t="inlineStr">
        <is>
          <t>Deposits guarantee regime</t>
        </is>
      </c>
      <c r="B4" s="4" t="inlineStr">
        <is>
          <t xml:space="preserve">47. Deposits guarantee regime The Bank is included in the Deposits Guarantee Fund Insurance System of Law No. 24,485, Regulatory Decrees No. 540/95, No. 1292/96, No. 1127/98 and No. 30/18 and Communication “A” 5943 issued by the BCRA. That law provided for the incorporation of the company “Seguros de Depósitos Sociedad Anónima” (SEDESA) for the purpose of managing the Deposits Guarantee Fund (DGF), the shareholders of which, pursuant to the changes introduced by Decree No. 1292/96, will be the BCRA with at least one share and the trustees of the trust with financial institutions in the proportion determined by the BCRA for each, based on their contributions to the DGF. In August 1995 that company was incorporated, and the Bank has a 10.038% share of the corporate stock. The Deposits Guarantee Insurance System, which is limited, mandatory and for valuable consideration, has been created for the purpose of covering bank deposit risks as a supplement of the deposits privileges and protection system set forth by the Law on Financial Institutions. The guarantee covers the refund of the principal paid plus interest accrued up to the date of revocation of the authorization to operate or until the date of suspension of the Bank by application of Section 49 of the Articles of Organization of the BCRA, if this measure had been adopted previously, without exceeding 450. For transactions in the name of two or more people, the guarantee shall be distributed on a pro-rata In addition, it is set forth that financial institutions shall make a monthly contribution to the DGF in an amount equivalent to 0.015% of the monthly average of daily balances of the items listed in the related regulations. For the years ended December 31, 2021 and 2020 the contributions to the DGF have been recorded in the item “Other operating expenses—Contributions to the deposits guarantee fund” in the amounts of 1,126,106 and 1,051,597, respectively. On February 28, 2019, the BCRA issued Communication “A” 6654 setting forth an increase in the guarantee from pesos 450 to 1,000, effective March 1, 2019. In addition, on April 16, 2020, the Argentine Central Bank issued Communication “A” 6973 increasing such amount to 1,500, effective May 1, 202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imum cash and minimum capital</t>
        </is>
      </c>
      <c r="B1" s="2" t="inlineStr">
        <is>
          <t>12 Months Ended</t>
        </is>
      </c>
    </row>
    <row r="2">
      <c r="B2" s="2" t="inlineStr">
        <is>
          <t>Dec. 31, 2021</t>
        </is>
      </c>
    </row>
    <row r="3">
      <c r="A3" s="3" t="inlineStr">
        <is>
          <t>Minimum Cash And Minimum Capital [Abstract]</t>
        </is>
      </c>
    </row>
    <row r="4">
      <c r="A4" s="4" t="inlineStr">
        <is>
          <t>Minimum cash and minimum capital</t>
        </is>
      </c>
      <c r="B4" s="4" t="inlineStr">
        <is>
          <t>48. Minimum cash and minimum capital a) Minimum cash The BCRA establishes different regulations to be observed by financial institutions, mainly regarding solvency levels, liquidity and credit assistance levels. Minimum cash regulations set forth an obligation to keep liquid assets in relation to deposits and other obligations recorded for each period. The items included for the purpose of meeting that requirement are detailed below:
Accounts December 31, December 31,
Balances at the BCRA
BCRA – current account - not restricted 141,859,808 129,727,266
BCRA – special guarantee accounts – restricted 7,297,680 6,873,561
149,157,488 136,600,827
Argentine Treasury Bonds in pesos at fixed rate due May 2022 22,565,485 21,855,036
Liquidity Bills – BCRA 107,693,328 135,674,610
TOTAL 279,416,301 294,130,473
b) Minimum capital Minimum capital requirements are determined on the basis of the implicit risks to which the Group is exposed (credit risk, market risk and operational risk). The minimum capital will be the higher of the minimum capital fixed by the BCRA and the capital requirements for credit risk, market risk (requirement for daily positions in eligible instruments) and operational risk. These requirements must be complied with on both an individual and a consolidated basis. For the purposes of calculating capital requirements, there is recognition of certain risk mitigation techniques such as collateralization, personal guarantees and credit derivatives. Provided that certain criteria are met financial institutions may opt for either the simple approach (or risk weighting substitution) or for the comprehensive approach, which allows reducing the exposure amount up to the value ascribed to the collateral. Off-balance off-balance Minimum capital must be, at least, the greater of:
• Minimum basic capital, and
• The sum of minimum capital required for credit risk, market risk and operational risk. Differential requirements were established for banks and other financial institutions, mainly based on the area where their head offices are located, in order to benefit those areas with smaller banking coverage according to BCRA criteria, which now enjoy less stringent requirements with respect to minimum basic capital. Minimum capital requirement for credit risk a) 8% of the sum of credit-risk-weighted asset transactions without delivery against payment; b) failed delivery-against-payment transactions; and c) requirement for counterpart credit risk in transactions with over-the-counter The sum of (a), (b) and (c) is multiplied by a coefficient which varies from 1 to 1.19 based on the rating the Bank is granted by BCRA. Minimum Capital Requirement for Market Risk: The positions under consideration must be separated according to the currency of issue of each instrument, regardless of the issuer’s residence. In the cases of assets expressed in foreign currency, the Group must consider the risk for two positions: that which corresponds to the assets and the position in foreign currency, the relevant capital requirement being determined on the basis of the latter. The value of all positions will be expressed in pesos by using the reference exchange rate published by the BCRA for the U.S. dollar, after application of the swap rate corresponding to the other currencies. Minimum Capital Requirement for Operational Risk: Any defects of application derived from the requirement of additional capital will not make the financial institution fall into noncompliance with the Minimum Capital Regulations, even if they are not allowed to distribute cash dividends and pay fees, ownership interest or bonuses originated in the bank’s distribution of results. The breakdown of minimum capital at consolidated level is detailed below:
Minimum capital requirements December 31, December 31,
Credit risk 41,910,608 44,561,930
Operational risk 15,140,288 13,623,927
Market risk 227,001 372,032
Total capital 142,146,791 138,508,035
Excess capital 84,868,894 79,950,14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49. Subsequent events Sale of Prisma Medio de Pagos S.A. On March 18, 2022, the transfer of the entire remaining shareholding of the Bank in Prisma Medios de Pago S.A. has been completed in favor of AI ZENITH (Netherlands) B.V. (company linked to Advent International Global Private Equity), for a price of U$S 40,038,121.84. The price will be paid as follows: (i) 30% in pesos adjustable by CER (UVA) at a nominal annual rate of 15% within six years and (ii) 70% in US dollars at a nominal annual rate of 10% within six years. Likewise, it has been agreed that the balance of the price for the previous sale of 51% of the share capital and the votes of Prisma Medios de Pago S.A. (see Note 9.3) will be paid in two installments, extending the term for its payment to the years 2026 and 2027. International Monetary Fund (IMF) Agreement On March 25, 2022, the IMF Executive Board approved a new agreement under the Extended Facility Fund (EFF) for Argentina, which had been previously approved on March 18, 2022 by the Argentine National Congress. The agreement aims to refinance debt maturities with the IMF between 2022 and 2024 for an amount of US$44 billion. The main set of economic policies of the program includes:
• reduction of the primary fiscal deficit from 3% of GDP in 2021 to 2.5% in 2022, 1.9% in 2023 and 0.9% in 2024;
• reduction of monetary issue from 4.7% of GDP in 2021 to 1% in 2022, 0.6% in 2023 and 0% in 2024;
• reduction persitent high inflation and rebuilding international reserves; and
• Foreign exchange market and external sector: the current scheme of crawling peg will continue. Quarterly reviews were established by the IMF to assess compliance with goals and define future disbursements. As of the date of these Consolidated Financial Statements, the Bank’s Management is not able to assess the impact of the abovementioned measures on the Bank’s operations. No other events or transactions have occurred between year-en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80" customWidth="1" min="2" max="2"/>
  </cols>
  <sheetData>
    <row r="1">
      <c r="A1" s="1" t="inlineStr">
        <is>
          <t>Change in business model and significant accounting policies (Policies)</t>
        </is>
      </c>
      <c r="B1" s="2" t="inlineStr">
        <is>
          <t>12 Months Ended</t>
        </is>
      </c>
    </row>
    <row r="2">
      <c r="B2" s="2" t="inlineStr">
        <is>
          <t>Dec. 31, 2021</t>
        </is>
      </c>
    </row>
    <row r="3">
      <c r="A3" s="3" t="inlineStr">
        <is>
          <t>Significant Accounting Policies [Abstract]</t>
        </is>
      </c>
    </row>
    <row r="4">
      <c r="A4" s="4" t="inlineStr">
        <is>
          <t>Basis of consolidation</t>
        </is>
      </c>
      <c r="B4" s="4" t="inlineStr">
        <is>
          <t xml:space="preserve">5.1. Basis of consolidation
a) Subsidiaries Subsidiaries are all entities (including structured entities, if any) controlled by the Group. The Group controls an entity if it is exposed to, or has rights to, variable returns from its involvement with the entity and has the ability to affect those returns through its control over the entity. At each period-end, The financial statements of subsidiaries are included in the consolidated financial statements from the date on which control commences until the date on which control ceases. The financial statements of subsidiaries were prepared as of the same dates and for the same fiscal years as those of Banco BBVA Argentina S.A., consistently applying accounting policies in line with those the Bank relies on.
b) Non-controlling Non-controlling
c) Trusts The Bank acts as trustee for a number of trusts. The Bank considers the purpose and design of the trust so as to identify its relevant activities, how decisions about such activities are made, who has the current ability to direct those activities, and who receives returns therefrom. In case the Bank has decision-making power over the trust, it determines whether it acts as a principal or as an agent of a third party. The Bank has concluded that it does not have control over any of these trusts.
d) Investment funds A subsidiary of the Bank acts as fund manager to a number of investment funds. Determining whether the Bank controls such an investment fund usually focuses on the assessment of the aggregate economic interests of the Bank in the fund (comprising any carried interests and expected management fees) and considers that investors have no right to remove the fund manager without cause. In cases where the economic interest share is less than 37%, the Bank concludes its subsidiary acts as an agent for the investors and therefore does not consolidate those funds.
e) Loss of control When the Bank loses control over a subsidiary, it derecognizes the assets and liabilities of the subsidiary, any related non-controlling Any resulting gain or loss is recognized in profit or loss. Any interest retained in the former subsidiary is measured at fair value when control is lost.
f) Transactions eliminated on consolidation Intra-Group balances and transactions, and any unrealized income and expenses arising from intra-Group transactions, are eliminated in preparing the consolidated financial statements. </t>
        </is>
      </c>
    </row>
    <row r="5">
      <c r="A5" s="4" t="inlineStr">
        <is>
          <t>Business combinations</t>
        </is>
      </c>
      <c r="B5" s="4" t="inlineStr">
        <is>
          <t xml:space="preserve">g) Business combinations The Group accounts for business combinations using the acquisition method, when control is transferred to the Group. Generally, the consideration transferred for the acquisition is measured at fair value, similarly to the net identifiable assets acquired. The Group also relies on the acquisition method to account for business combinations with no consideration transferred. Goodwill is tested for impairment on an annual basis. Any income from the acquisition under too favorable conditions is recognized the income statement. Transaction costs are accounted for as expenses when incurred, other than to the extent related to the issuance of debt or equity instruments. </t>
        </is>
      </c>
    </row>
    <row r="6">
      <c r="A6" s="4" t="inlineStr">
        <is>
          <t>Foreign currency</t>
        </is>
      </c>
      <c r="B6" s="4" t="inlineStr">
        <is>
          <t xml:space="preserve">5.2. Foreign currency Transactions in foreign currencies are translated into the respective functional currency of Bank at the spot exchange rates published by the BCRA at the date of the transactions. Monetary assets and liabilities denominated in foreign currencies are translated into the functional currency at the spot exchange rate at the reporting date. Non-monetary Non-monetary Foreign currency differences arising from translation are recognized in profit or loss. </t>
        </is>
      </c>
    </row>
    <row r="7">
      <c r="A7" s="4" t="inlineStr">
        <is>
          <t>Cash and cash equivalents</t>
        </is>
      </c>
      <c r="B7" s="4" t="inlineStr">
        <is>
          <t xml:space="preserve">5.3. Cash and cash equivalents Cash and cash equivalents includes cash, bank deposits, balances with central banks, balances with no restrictions kept with the BCRA and on-demand Cash and cash equivalents are carried at amortised cost in the Consolidated Statement of Financial Position. </t>
        </is>
      </c>
    </row>
    <row r="8">
      <c r="A8" s="4" t="inlineStr">
        <is>
          <t>Financial assets and liabilities - Initial recognition and measurement</t>
        </is>
      </c>
      <c r="B8" s="4" t="inlineStr">
        <is>
          <t xml:space="preserve">5.4. Financial assets and liabilities
a) Initial recognition and measurement The Group initially recognizes loans, deposits, debt securities issued and liabilities on the date on which they are originated. All other financial instruments (including ordinary course purchases and sales of financial assets) are recognized on the trade date, which is the date when the Group becomes party to the contractual provisions of the instrument. The Group recognizes purchases of financial instruments with the commitment to resell at a certain price as a loan granted in the line “Reverse repurchase agreements” in the Consolidated Statement of Financial Position. The difference between the purchase and sale prices of those instruments is recorded as interest accrued during the term of the transactions using the effective interest method. Financial assets and financial liabilities are initially recognized at fair value. Instruments not measured at fair value through profit or loss (FVTPL) are recognized at fair value plus (in the case of assets) or minus (in the case of liabilities) the transaction costs directly attributable to the acquisition of the asset or the issuance of the liability. The transaction price is usually the best evidence of fair value for initial recognition. However, if the Group determines that the fair value at initial recognition is different than the consideration received or paid, when the fair value is classified as Level 1 or 2, the financial instrument is initially recognized at fair value and the difference is recognized in profit or loss. If the fair value at initial recognition is classified as Level 3, the difference between the fair value and the consideration is deferred in the term of the instrument.
b) Classification of financial assets On initial recognition, financial assets are classified as measured at amortized cost, fair value through Other Comprehensive Income (FVOCI) or fair value through profit or loss (FVTPL).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to cash flows that are solely payments of principal and interest (“SPPI”) on the principal amount outstanding. A financial asset is measured at FVOCI only if it meets both of the following conditions and is not designated as at FVTPL:
• The financial asset is held within a business model whose objective is achieved by both collecting contractual cash flows and selling financial assets; and
• The contractual terms of the financial asset give rise to cash flows that are SPPI on the principal amount outstanding. For a financial asset measured at FVOCI, gains and losses are recognised in OCI, except for the following, which are recognised in profit or loss in the same manner as for financial assets measured at amortised cost:
• Interest revenue using the effective interest method;
• Expected credit losses (“ECL”) and reversals; and
• Foreign exchange gains and losses. When a financial asset measured at FVOCI is derecognised, the cumulative gain or loss previously recognised in OCI is reclassified from equity to profit or loss. On initial recognition of an equity investment that is not held for trading, the Bank may irrevocably elect to, for each individual instrument, present subsequent changes in fair value in OCI. Gains and losses on such equity instruments are never reclassified to profit or loss and no impairment is recognised in profit or loss. Dividends are recognised in profit or loss unless they clearly represent a recovery of part of the cost of the investment, in which case they are recognised in OCI. Cumulative gains and losses recognised in OCI are transferred to retained earnings on disposal of an investment. On initial recognition, the Group may irrevocably designate a financial asset that otherwise meets the requirements to be measured at amortised cost or at FVOCI or at FVTPL if doing so eliminates or significantly reduces an accounting mismatch that would otherwise arise. All other financial assets are classified as measured at FVTPL. This category includes derivative financial instruments. Business model assessment The Group makes an assessment of the objective of a business model in which an asset is held at a portfolio level because this best reflects the way the business is managed and information is provided to management. The information considered includes:
• The stated policies and objectives for the portfolio and the operation of those policies in practice,
• How the performance of the portfolio is evaluated and reported to the Group’s management,
• The risks that affect the performance of the business model and how those risks are managed,
• How managers of the business are compensated – e.g. whether compensation is based on the fair value of the assets managed or the contractual cash flows collected; and
• The frequency, volume and timing of sales in prior periods, the reasons for such sales and its expectations about future sales activity. However, information about sales activity is not considered in isolation, but as part of an overall assessment of how the Group’s stated objective for managing the financial assets is achieved and how cash flows are realized. Financial assets that are held for trading and whose performance is evaluated on a fair value basis are measured at FVTPL because they are neither held to collect contractual cash flows nor held both to collect contractual cash flows and to sell financial assets. Assessment of whether contractual cash flows are SPPI For the purpose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as well as profit margin. This includes assessing whether the financial asset contains a contractual term that could change the timing or amount of contractual cash flows such that it would not meet this condition. In making the assessment, the Group considers:
• Contingent events that would change the amount and timing of cash flows;
• Leverage features;
• Prepayment and extension terms;
• Terms that limit the Bank’s claim to cash flows from specified assets; and
• Features that modify consideration of the time value of money (e.g. periodical reset of interest rate). Reclassification Financial assets are not reclassified after their initial recognition, except for a change in the Group’s business models. Financial liabilities are not reclassified.
c) Classification of financial liabilities The Group classifies its financial liabilities, other than derivatives, financial guarantees and liabilities at fair value through profit or loss as measured at amortized cost. Financial liabilities held for trading and derivative financial instruments are measured at FVTPL. Financial liabilities held for trading have been acquired or incurred principally for the purpose of selling or repurchasing in the near term, or held as part of a portfolio that is managed together for short-term profit or position taking. Trading liabilities are initially recognised and subsequently measured at fair value in the Consolidated Statement of Financial Position, with transaction costs recognised in profit or loss. All changes in fair value are recognised as part of net trading income in profit or loss. Financial guarantees are contracts that require the Group to make specified payments to reimburse the holder for a loss that it incurs because a specified debtor fails to make payment when it is due in accordance with the terms of a financial asset. Financial guarantees issued are initially recognized at fair value, and subsequently are measured at the higher of this amortized amount and the present value of any expected payment to settle the liability when a payment under the contract has become probable.
d) Measurement at amortized cost The amortized cost of a financial asset or liability is the amount of its initial recognition less the capital reimbursements, plus or less the amortization, using the effective interest method, of any difference between the initial amount and the amount at maturity. In the case of financial assets, it also includes any impairment.
e) Modifications of financial assets and financial liabilities i) Financial assets If the terms of a financial asset are modified, then the Group evaluates whether the cash flows of the modified asset are substantially different. If the cash flows are substantially different, then the contractual rights to cash flows from the original financial asset are deemed to have expired. In this case, the original financial asset is derecognised and a new financial asset is recognised at fair value plus any eligible transaction costs. Any fees received as part of the modification are accounted for as follows:
• Fees that are considered in determining the fair value of the new asset and fees that represent reimbursement of eligible transaction costs are included in the initial measurement of the asset; and
• Other fees are included in profit or loss as part of the gain or loss on derecognition. If cash flows are modified when the borrower is in financial difficulties, then the objective of the modification is usually to maximise recovery of the original contractual terms rather than to originate a new asset with substantially different terms. If the Group plans to modify a financial asset in a way that would result in forgiveness of cash flows, then it first considers whether a portion of the asset should be written off before the modification takes place. This approach impacts the result of the quantitative evaluation and the derecognition criteria are not usually met in such cases. If the modification of a financial asset measured at amortised cost or FVOCI does not result in derecognition of the financial asset, then the Group first recalculates the gross carrying amount of the financial asset using the original effective interest rate of the asset and recognises the resulting adjustment as a modification gain or loss in profit or loss. For floating-rate financial assets, the original effective interest rate used to calculate the modification gain or loss is adjusted to reflect current market terms at the time of the modification. If such a modification is carried out because of financial difficulties of the borrower, then the gain or loss is presented together with impairment losses. In other cases, it is presented as interest income calculated using the effective interest rate method.
ii) Financial liabilities The Group derecognises a financial liability when its terms are modified and the cash flows of the modified liability are substantially different. In this case, a new financial liability based on the modified terms is recognised at fair value. The difference between the carrying amount of the financial liability derecognised and consideration paid is recognised in profit or loss. Consideration paid includes non-financial If the modification of a financial liability is not accounted for as derecognition, then the amortised cost of the liability is recalculated by discounting the modified cash flows at the original effective interest rate and the resulting gain or loss is recognised in profit or loss. For floating-rate financial liabilities, the original effective interest rate used to calculate the modification gain or loss is adjusted to reflect current market terms at the time of the modification. re-computing
f) Derecognition of financial assets and liabilities
i)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On derecognition of a financial asset, the difference between the carrying amount of the asset (or the carrying amount allocated to the portion of the asset derecognised) and the sum of (i) the consideration received (including any new asset obtained less any new liability assumed) and (ii) any cumulative gain or loss that had been recognized in OCI is recognised in profit or loss. Any cumulative gain/loss recognised in OCI in respect of equity investment securities designated as at FVOCI is not recognised in profit or loss on derecognition of such securities. Any interest in transferred financial assets that qualify for derecognition that is created or retained by the Group is recognised as a separate asset or liability. The Group enters into transactions whereby it transfers assets recognised on its statement of financial position, but retains either all or substantially all of the risks and rewards of the transferred assets or a portion of them. In such cases, the transferred assets are not derecognised. Examples of such transactions are securities lending and sale-and-repurchase When assets are sold to a third party with a concurrent total rate of return swap on the transferred assets, the transaction is accounted for as a secured financing transaction similar to sale-and-repurchase In transactions in which the Group neither retains nor transfers substantially all of the risks and rewards of ownership of a financial asset and it retains control over the asset, the Group continues to recognise the asset to the extent of its continuing involvement, determined by the extent to which it is exposed to changes in the value of the transferred asset. In certain transactions, the Group retains the obligation to service the transferred financial asset for a fee. The transferred asset is derecognised if it meets the derecognition criteria. An asset or liability is recognised for the servicing contract if the servicing fee is more than adequate (asset) or is less than adequate (liability) for performing the servicing.
ii) Financial liabilities The Group derecognises a financial liability when its contractual obligations are discharged, cancelled, or expire.
g) Impairment of financial assets The IFRS 9 impairment model is applied to financial assets valued at amortized cost and to financial assets valued at fair value with changes in other comprehensive income, except for investments in equity instruments. Likewise, all the financial instruments valued at fair value through profit and loss are excluded from the impairment model. The standard classifies financial instruments into three categories, which depend on the evolution of their credit risk from the moment of initial recognition. The first category includes the transactions with no significant increase in credit risk since their initial recognition and not impaired for which a 12-month The calculation of the allowances for credit risk in each of these three categories are done differently following concepts of expected loss:
• Expected loss at 12 months: expected credit loss that arises from possible default events within 12 months following the presentation date of the financial statements, applicable for financial assets classified as Stage 1; and
• Lifetime Expected Credit Losses of the transaction: this is the expected credit loss that arises from all possible default events over the remaining life of the financial instrument, applicable for financial assets classified as Stage 2 and 3. All this requires considerable judgment, both in the modeling for the estimation of the expected losses and in the forecasts, on how the economic factors affect such losses, which must be carried out on a weighted probability basis. The Group has applied the following definitions in accordance with IFRS 9: Default (before November 2021) BBVA Argentina has applied a definition of default for financial instruments that is consistent with that used in internal credit risk management, as well as the indicators under applicable regulation at the date of implementation of IFRS 9. Both qualitative and quantitative indicators have been considered. The 90-day past-due past-due New Definition of Default (“NDoD”) (after November 2021) The definition of credit-impaired asset under IFRS 9 has been historically aligned with the definition of default used by the Bank for internal credit risk management purposes. In 2021, the Bank revisited its definition of default. As a consequence, the Bank has enhanced the definition of credit-impaired asset (Stage 3), considering it as a change in accounting estimates, again in alignment with the definition of default, whilst ensuring the integration of both definitions into credit risk management. Such amendment constitutes a change in an accounting estimate and, as such, its impact is recognized prospectively. The Bank estimates that the abovementioned amendment resulted in an 803,000 increase in impaired financial assets. Concerning expected credit losses, the impact of this change is not deemed significant, since most affected transactions were previously classified as Stage 2 and, therefore, their credit risk hedge already included expected credit losses during the transaction lifetime. Restructured asset If the terms of a financial asset are renegotiated or modified or an existing financial asset is replaced with a new one due to financial difficulties of the borrower, then an assessment is made of whether the financial asset should be derecognised and ECL are measured as follows.
• If the restructuring will not result in the derecognition of the existing asset, then the expected cash flows arising from the modified financial asset are included in calculating the cash shortfalls from the existing asset.
• If the restructuring will result in the derecognition of the existing asset, then the expected fair value of the new asset is treated as the final cash flow from the existing financial asset at the time of its derecognition. Credit-impaired financial assets At each reporting date the Group assesses whether the financial assets carried at amortized cost and debt financial assets carried at FVOCI and finance lease receivables are credit-impaired (Stage 3). An asset is credit-impaired if one or more events have occurred and they have a detrimental impact on the estimated future cash flows of the asset. Evidence that a financial asset is credit-impaired includes observable data about the following events:
• Significant financial difficulty of the issuer or the borrower.
• A breach of contract (e.g., a default or past due event).
• A lender having granted a concession to the borrower – for economic or contractual reasons relating to the borrower’s financial difficulty – that the lender would not otherwise consider.
• It becomes probable that the borrower will enter bankruptcy or other financial reorganization.
• The disappearance of an active market for a security because of financial difficulties. It may not be possible to identify a single discrete event. Instead, the combined effect of several events may cause financial assets to become credit-impaired. The definition of impaired financial assets in the Group is aligned with the definition of default previously explained. Significant increase in credit risk The objective of the impairment requirements is to recognize lifetime ECL for financial instruments for which there have been significant increases in credit risk since initial recognition considering all reasonable and documented information, including that information which is forward-looking. The model developed by the Group for assessing the significant increase in credit risk has a two-prong
• Quantitative criterion: the Group uses a quantitative analysis based on comparing the current expected probability of default over the life of the transaction with the original adjusted expected probability of default, so that both values are comparable in terms of expected default probability for their residual life. The thresholds used for considering a significant increase in risk take into account special cases according to geographic areas and portfolios. Depending on how old current operations are, at the time implementation of the standard, some simplification is made to compare the probabilities of default between the current and the original moment, based on the best information available at that moment.
• Qualitative criterion: most indicators for detecting significant risk increase are included in the Group’s systems through rating/scoring systems or macroeconomic scenarios, so quantitative analysis covers the majority of circumstances. The Group will use additional qualitative criteria when it considers it necessary to include circumstances that are not reflected in the rating/score systems or macroeconomic scenarios used. Additionally, instruments under one of the following main circumstances are classified as Stage 2 (Qualitative criterion):
• More than 30 days past due. However this presumption can be rebutted in those cases in which the Group considers, based on reasonable and documented information, that such non-payment
• Watch list: They are subject to special watch by the Risks units because they show negative signs in their credit quality, even though there may be no objective evidence of impairment.
• Refinance or restructuring that does not show evidence of impairment. Method for calculating ECL The measurement of ECL must reflect:
• A considered and unbiased amount, determined by evaluating a range of possible results.
• The time value of money.
• Reasonable and documented information that is available without undue cost or effort and that reflects current conditions and forecasts of future economic conditions. The Group measures ECL both individually and collectively. For significant impaired instruments the amount of credit losses is calculated as the difference between expected discounted cash flows at the effective interest rate of the transaction and the carrying amount of the instrument. To establish which and how many clients need to be analyzed individually, the Group adopts the criteria defined by the BBVA Group, which is a relative weight in terms of total risk over the defaulted total risk of wholesale exposure and in terms of total risk over the Watch List total risk of wholesale exposure. The scope for individual analysis is defined with the following criteria to analyze all clients with at least an asset in default and with total risk above the local threshold (12,000) or with at least an asset on the Watch List (WL) with total risk above the local threshold ( 32 a) Stage 3 and Total Risk &gt; 12,000; b) Stage 2, WL and Total Risk &gt; 32 Threshold for Defaulted exposure Threshold for Watch List exposure For the collective measurement of expected losses instruments are grouped into groups of assets based on their risk characteristics. Exposure within each group is segmented according to the common credit risk characteristics, which are indicative of the payment capacity of the borrower in accordance with his contractual conditions. These risk characteristics have to be relevant in estimating the future flows of each group. The characteristics of credit risk may consider, among others, the following factors:
• Type of instrument.
• Rating or scoring tools.
• Type of collateral.
• Period of time at default for stage 3.
• Segment.
• Qualitative criteria which can have a significant increase in risk. ECL are derived from the following parameters:
• PD: estimate of the probability of default in a given timeframe.
• EAD: estimate of the exposure in case of default at each future period, taking into account the changes in exposure after the presentation date of the financial statements.
• LGD: estimate of the loss given default, calculated as the difference between the contractual cash flows and receivables, including guarantees. In the case of debt securities, the LDP (Low Default Portfolio) methodology that is used has parameters based on external ratings. Use of present, past and future information ECL requires incorporation of present, past and future information to detect any significant increase in risk and measure the expected loss. ECL does not require identification of all possible scenarios for measuring expected loss. However, the probability of a loss event occurring and the probability it will not occur also need to be considered, even if the possibility of a loss may be very small. Also, when there is no linear relation between the different future economic scenarios and their associated expected losses, more than one future economic scenario must be used for the measurement. The approach used by the Group consists of using first the most probable scenario (baseline scenario) consistent with that used in the Group’s internal management processes, and then applying an additional adjustment, calculated by considering the weighted average of expected losses in other economic scenarios (one more positive and the other more negative). The main macroeconomic variable in each of the scenarios is Gross Domestic Product (“GDP”). Presentation of allowance for ECL in the statement of financial position Loss allowances for ECL are presented in the statement of financial position as follows:
• Financial assets measured at amortised cost: as a deduction from the gross carrying amount of the assets;
• Loan commitments and financial guarantee contracts: generally, as a provision;
• Where a financial instrument includes both a drawn and an undrawn component, and the Group cannot identify the ECL on the loan commitment component separately from those on the drawn component: the Group presents a combined loss allowance for both components. The combined amount is presented as a deduction from the gross carrying amount of the drawn component. Any excess of the loss allowance over the gross amount of the drawn component is presented as a provision; and
• Financial assets measured at FVOCI: no loss allowance is recognised in the statement of financial position because the carrying amount of these assets is their fair value. However, the loss allowance is disclosed and is recognised in the fair value reserve.
h) Write-off Loans and debt securities are written off (either partially or in full) when there is no reasonable expectation of recovering the financial asset in its entirety or a portion thereof. This is generally the case when the Group determines that the borrower does not have assets or sources of income that could generate sufficient cash flows to repay the amounts subject to the write-off. Recoveries of amounts previously written off are included in ‘impairment losses on financial instruments’ in the Consolidated Statement of Profit or Loss. Financial assets that are written off could still be subject to enforcement activities in order to comply with the Group’s procedures for recovery of amounts due. </t>
        </is>
      </c>
    </row>
    <row r="9">
      <c r="A9" s="4" t="inlineStr">
        <is>
          <t>Change in business model</t>
        </is>
      </c>
      <c r="B9" s="4" t="inlineStr">
        <is>
          <t xml:space="preserve">5.5. Change in business model Since January 1, 2021, there was a change in the Entity’s business model associated with the valuation of holdings of fixed income instruments with a remaining maturity of over 90 days at the time of acquisition and which, as provided for by the BCRA, are allowed to be used to meet minimum cash or reserve requirements. Previously, these securities were considered under the HTC&amp;S (Held to Collect and Sell) business model and measured at fair value through OCI, in line with Management’s plan to hold these financial instruments to meet minimum cash or reserve requirements, and also to sell them, considering that the BCRA’s requirement would be temporary in light of the prevailing economic conditions. In 2020, the BCRA extended the obligation to hold these instruments to meet minimum cash or reserve requirement, leading the Bank’s Management to reconsider the business model for these financial assets. As mentioned in the first paragraph, fixed income instruments, regardless of their form of adjustment, issued by the federal, provincial or municipal government or by the BCRA (monetary regulation instruments) will be considered under the HTC (Held to Collect) business model and measured at amortized cost. As of December 31, 2021, the Entity reclassified 22,565,485 from measured at fair value through OCI to measured at to amortized cost. In addition, for information purposes only, the fair value and the profit through total comprehensive income as of December 31, 2021 would have amounted to 22,084,903 and 480,582, respectively, if these financial assets had not been reclassified. </t>
        </is>
      </c>
    </row>
    <row r="10">
      <c r="A10" s="4" t="inlineStr">
        <is>
          <t>Investments in joint ventures and associates</t>
        </is>
      </c>
      <c r="B10" s="4" t="inlineStr">
        <is>
          <t xml:space="preserve">5.6. Investments in joint ventures and associates An associate is an entity over which the Group has a significant influence but not control over its financial and operating policies. Significant influence is presumed to exist when the Group holds between 20 and 50 percent of the voting power of another entity. A joint venture is an arrangement in which the Group has joint control whereby the Group has rights to the net assets of the arrangement rather than rights to its assets and obligations for its liabilities. Investments in associates and joint ventures are initially recognized at cost, which includes transaction costs, and subsequently accounted for using the equity method. </t>
        </is>
      </c>
    </row>
    <row r="11">
      <c r="A11" s="4" t="inlineStr">
        <is>
          <t>Property and equipment</t>
        </is>
      </c>
      <c r="B11" s="4" t="inlineStr">
        <is>
          <t xml:space="preserve">5.7. Property and equipment Property and equipment items are measured at cost, net of accumulated depreciation and accumulated impairment losses, if any. At the transition date to IFRS on January 1, 2017 the Group considered the deem cost of its real state the fair value at that date determined through technical appraisals. If significant parts of an item of property and equipment have different useful lives, they are accounted for as separate items (major components) of property and equipment. Any gains or losses on disposal of an item of property and equipment are recognized net within other income in profit or loss. Subsequent expenses are only capitalized if they are likely to provide future economic benefits for the Group. Ongoing repairs and maintenance are expensed as incurred. Depreciation is calculated using the straight line method over the estimated useful lives of the assets, and is recognized in profit or loss in the heading “Depreciation and amortization” on the consolidated statement of profit or loss. The estimated useful lives of significant items of property and equipment are as follows:
• Buildings: as informed in the technical appraisal as of January 1, 2017.
• Furniture and facilities: 10 years.
• Equipment: 3-5
• Automobiles: 5 years. Depreciation methods and useful lives are reviewed at each reporting date and adjusted prospectively, if necessary. </t>
        </is>
      </c>
    </row>
    <row r="12">
      <c r="A12" s="4" t="inlineStr">
        <is>
          <t>Investment properties</t>
        </is>
      </c>
      <c r="B12" s="4" t="inlineStr">
        <is>
          <t xml:space="preserve">5.8. Investment properties Investment properties are measured at cost, net of accumulated depreciation and accumulated impairment losses, if any. At the transition date to IFRS on January 1, 2017 the Group considered as deemed cost of its investment properties the fair value at that date determined through technical appraisals. Any gains or losses on disposal of investment property (calculated as the difference between the net proceeds from disposal and the carrying amount of the item) are recognized in profit or loss. When the use of a property changes such that it is reclassified as property and equipment, its fair value at the date of reclassification becomes its cost for subsequent accounting. The estimated useful lives of investment properties are as informed in the respective technical appraisal. Depreciation methods and useful lives are reviewed at each reporting date and adjusted prospectively, if necessary. </t>
        </is>
      </c>
    </row>
    <row r="13">
      <c r="A13" s="4" t="inlineStr">
        <is>
          <t>Intangible assets</t>
        </is>
      </c>
      <c r="B13" s="4" t="inlineStr">
        <is>
          <t xml:space="preserve">5.9. Intangible assets Intangible assets include the information systems costs of acquisition and implementation, which are measured at cost less accumulated amortization and impairments, if any. Subsequent expenses related to information systems are only capitalized if the economic benefits of the related asset increase. All other expenses are recognized as incurred. Information systems are amortized using the straight line method over their estimated useful life of 5 years and are recognized in profit or loss in the heading “Depreciation and amortization” on the Consolidated Statement of Profit or Loss. Amortization methods and the estimated useful lives are reviewed at each reporting date and adjusted prospectively, if necessary. </t>
        </is>
      </c>
    </row>
    <row r="14">
      <c r="A14" s="4" t="inlineStr">
        <is>
          <t>Goodwill</t>
        </is>
      </c>
      <c r="B14" s="4" t="inlineStr">
        <is>
          <t xml:space="preserve">5.10. Goodwill Goodwill arising from the acquisition of subsidiaries is measured at cost less any accumulated impairment losses. Goodwill is not amortized but subject to an annual test for impairment. The cash generating unit to which goodwill has been allocated, is tested for impairment (including goodwill) at least annually or more frequently if there is an indication of impairment. As of December 31, 2021, the Entity did not have amounts for this concept. </t>
        </is>
      </c>
    </row>
    <row r="15">
      <c r="A15" s="4" t="inlineStr">
        <is>
          <t>Other assets</t>
        </is>
      </c>
      <c r="B15" s="4" t="inlineStr">
        <is>
          <t xml:space="preserve">5.11. Other assets Foreclosed assets are measured at the lower of the fair value on the date on which the Group receives the ownership of the asset, and the fair value less cost of disposal at the reporting date. </t>
        </is>
      </c>
    </row>
    <row r="16">
      <c r="A16" s="4" t="inlineStr">
        <is>
          <t>Non- current assets held-for-sale</t>
        </is>
      </c>
      <c r="B16" s="4" t="inlineStr">
        <is>
          <t>5.12. Non- held-for-sale Assets are classified as held-for-sale These assets are measured at the lower of their carrying amount and their fair value less the cost of disposal. Once classified as held-for-sale,</t>
        </is>
      </c>
    </row>
    <row r="17">
      <c r="A17" s="4" t="inlineStr">
        <is>
          <t>Impairment of non-financial assets</t>
        </is>
      </c>
      <c r="B17" s="4" t="inlineStr">
        <is>
          <t xml:space="preserve">5.13. Impairment of non-financial At each reporting date, the Group assesses whether there are indications that a non-financial For the impairment testing, assets are grouped together into the smallest group of assets that generates cash inflows for their continued use that is largely independent of the cash inflows from other assets or other cash generating units (CGU). Goodwill arising from a business combination is allocated to the CGUs or groups of CGUs that are expected to benefit from the synergies of the combination. The “recoverable value” of an asset or CGU is the greater of its value in use and its fair value less the cost of sale. “Value in use” is based on estimated future cash flows, discounted at their present value using the pre-tax An impairment loss is recognized if the carrying amount of an asset or CGU exceeds its recoverable amount. An impairment loss for goodwill is not reversed. For other assets, an impairment loss is reversed only to the extent the carrying amount of the assets does not exceed the amount they would have been determined if the impairment loss had not been recognized. </t>
        </is>
      </c>
    </row>
    <row r="18">
      <c r="A18" s="4" t="inlineStr">
        <is>
          <t>Provisions</t>
        </is>
      </c>
      <c r="B18" s="4" t="inlineStr">
        <is>
          <t xml:space="preserve">5.14. Provisions The Group recognizes a provision if and only if the Group has a present legal or constructive obligation resulting from past events; it is probable (i.e. more likely than not) that an outflow of resources will be required to settle the obligation; and the amount payable can be estimated reliably. To assess provisions, the existing risks and uncertainties are considered, taking into account the opinion of the Group’s external and internal legal advisors. Based on the analysis carried out, the Group recognizes a provision for the amount considered as the best estimate of the potential expense necessary to settle the present obligation at each reporting date. The provisions recognized by the Group are reviewed at each reporting date and are adjusted to reflect the best estimate available. </t>
        </is>
      </c>
    </row>
    <row r="19">
      <c r="A19" s="4" t="inlineStr">
        <is>
          <t>Employee benefits</t>
        </is>
      </c>
      <c r="B19" s="4" t="inlineStr">
        <is>
          <t xml:space="preserve">5.15. Employee benefits
a) Short-term personnel benefits Short-term personnel benefits are expensed as the related service is provided. A liability is recognized for the amount expected to be paid if the Group has a present legal or constructive obligation to pay this amount as a result of past services provided by its personnel and the obligation can be estimated reliably.
b) Other long-term personnel benefits The Group’s obligation in relation to long-term personnel benefits is the amount of the future benefit the employees have earned in exchange for services provided during the current and prior periods. The benefit is discounted at present value. Remeasurement is recognized in profit or loss.
c) Termination benefits Termination benefits are expensed at the earlier of when the Group can no longer withdraw the offer of those benefits and when the Group recognizes costs for a restructuring. If benefits are not expected to be wholly settled within 12 months of the reporting date, then they are discounted. </t>
        </is>
      </c>
    </row>
    <row r="20">
      <c r="A20" s="4" t="inlineStr">
        <is>
          <t>Share capital</t>
        </is>
      </c>
      <c r="B20" s="4" t="inlineStr">
        <is>
          <t xml:space="preserve">5.16. Share capital Transaction costs directly attributable to the issuance of ordinary shares are recognized as a reduction of the contributions received, net of the related income tax. </t>
        </is>
      </c>
    </row>
    <row r="21">
      <c r="A21" s="4" t="inlineStr">
        <is>
          <t>Interest income and expenses</t>
        </is>
      </c>
      <c r="B21" s="4" t="inlineStr">
        <is>
          <t xml:space="preserve">5.17. Interest income and expenses Interest income and expenses are recognized in profit or loss using the effective interest rate method. The ‘effective interest rate’ is the rate that exactly discounts estimated future cash payments and collections during the expected lifetime of the financial instrument to the gross carrying amount of the financial assets; or the amortized cost of the financial liability. The calculation of the effective interest rate includes transaction costs, commissions and other items paid or received that are an integral part of the effective interest rate. Transaction costs include incremental costs that are directly attributable to the acquisition of a financial asset or the issuance of a financial liability. The ‘amortized cost’ of a financial asset or financial liability is the amount at which the financial asset or financial liability is measured on initial recognition minus the principal repayments, plus or minus the cumulative amortization using the effective interest method of any difference between that initial amount and the maturity amount and, for financial assets, adjusted for any ECL allowance. The ‘gross carrying amount of a financial asset’ is the amortized cost of a financial asset before adjusting for any ECL allowance.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Interest income and expenses presented in the Consolidated Statement of profit or loss mainly include interest on:
• Financial assets and liabilities measured at amortized cost; and
• Financial assets measured at fair value through OCI </t>
        </is>
      </c>
    </row>
    <row r="22">
      <c r="A22" s="4" t="inlineStr">
        <is>
          <t>Fee and commission income / expenses</t>
        </is>
      </c>
      <c r="B22" s="4" t="inlineStr">
        <is>
          <t xml:space="preserve">5.18. Fee and commission income / expenses This item contains income from commissions resulting from transactions with customers, mainly related to maintenance and administration fees on current and saving accounts, credit cards, securities custody and foreign exchange transactions. Commissions, fees and similar items that are part of a financial asset or liability’s effective interest rate are included in the effective interest rate. Other commission income is recognized when the related services are performed:
• at a point in time (in relation to fees for services, fees for investment funds management, sales commissions, syndication fees), or
• over the performance obligation period (in relation to annual fee for credit cards, issuance of financial guarantees). The Bank has a customer loyalty program in place consisting in the accumulation of Latam Airlines miles for Premium and Premium Word customers through credit card consumptions that can be exchanged for air tickets, catalog products or hotel accommodation. This program is a separable performance obligation in the contract with the customer. The Bank has concluded that it is acting as an agent in relation to the airline miles and consequently, the allocated transaction price consists only of the commission net of the amounts paid to the principal (Latam Airlines). Likewise, from January 1, 2021, the Bank has a new loyalty program that grants points to individual customers to be exchanged for different products and/or services. Although the administration of the program is the responsibility of the Bank, it has concluded that it acts as an agent in relation to these points and consequently, the allocated transaction price consists only of the commission net of the amounts paid to the principal. Commission expenses are recognized in profit or loss when the related service is received. </t>
        </is>
      </c>
    </row>
    <row r="23">
      <c r="A23" s="4" t="inlineStr">
        <is>
          <t>Leases</t>
        </is>
      </c>
      <c r="B23" s="4" t="inlineStr">
        <is>
          <t>5.19. Leases IFRS 16 introduces a single lessee accounting model, requiring that lessees recognize the asset related to the right of use of the leased asset and a lease liability representing the obligation to make lease payments. The Entity has opted to apply the exceptions related to the recognition of short-term leases and leases where the underlying asset is of low value. As to the lessor’s accounting, IFRS 16 substantially keeps the requirements of IAS 17. Therefore, lessors continue classifying leases as operating or finance, and each of them is recognized differently. The Group recognizes the right of use as an asset and the lease liability as a liability, mainly related to the leases of offices in its branch network. As of December 31, 2021, the Entity has not entered into agreements related to variable lease payments. As of such date, there are no leases that have not yet commenced, pursuant to which the Entity has undertaken commitments, and which enter into force in subsequent years. Below is a detail of the accounting policies:
• Contracts that contain a lease At the beginning of the contract, the Group evaluates whether a contract is, or contains a lease. A contract is or contains a lease if the contract conveys the right to control the use of an identified asset for a period of time in exchange for consideration.
• Leases where the Group is the lessor When the Group acts as lessor, at the beginning of the contract the Group determines whether it is a finance or an operating lease. To classify each lease, the Group evaluates if it transfers substantially all the risks and rewards incidental to the ownership of the leased asset. If so, it classifies it as a finance lease, otherwise, it is an operating lease. In a finance lease, the leased asset is derecognized and recognized as a receivable for an amount equivalent to the net investment in the lease under “Loans and other financing.” Lease payments included in the measurement of the net investment are:
• Fixed payments, including payments that are substantially fixed;
• Variable payments, which depend on a rate or index, initially measured applying the rate or index as of the lease commencement date;
• Any amounts expected to be collected as guaranteed residual value;
• The exercise price of call options, if it is reasonably certain that they will be exercised; and
• Any penalties for early termination, if it is reasonably certain that the contract will be terminated early. Collections received under a finance lease are broken down into interest and the reduction of the net investment in the lease. Interest is recognized over the lease term applying an effective interest rate. Contingent leases are not considered in determining the net investment in the lease. In an operating lease, the leased asset (generally investment property) is not derecognized, and the collection received is recognized as income applying the straight-line method.
• Leases where the Group is the lessee The Group recognizes the right of use of the leased asset and the lease liability at the beginning of the contract. The right of use is initially measured at cost, which includes the initial amount of the lease liability adjusted for any lease payments made before the beginning of the contract, plus initial direct costs incurred and an estimate of the costs for dismantling or restoring the underlying asset, less any incentives received. The right of use of the leased asset is then depreciated on a straight-line basis from the beginning of the contract to the expiration of the lease term. The lease liability is initially measured at the present value of the lease payments that were not paid at the beginning of the contract, discounted using the Group’s incremental borrowing rate. Lease payments included in the measurement of the lease liability include the following items:
a) Fixed payments, including payments that are substantially fixed;
b) Variable payments, which depend on a rate or index, initially measured applying the rate or index as of the lease commencement date;
c) Any amounts expected to be paid as guaranteed residual value;
d) The exercise price of call options, if it is reasonably certain that they will be exercised;
e) Any amounts expected to be paid for renewal periods if it is reasonably certain that the renewal options will be exercised; and
f) Any penalties for early termination, if it is reasonably certain that the contract will be early terminated. The lease liability is measured at amortized cost, using the effective interest rate method. It is remeasured when there is a change in future lease payments due to a change in the rate or index, in the amounts that the Group is expected to pay as guaranteed residual value or if the Group changes the evaluation as regards whether it will exercise a call, renewal or early termination option. When the lease liability is remeasured; the relevant adjustment is recognized in the right of use of the leased asset. Lease liabilities denominated in US dollars are translated into the functional currency at the spot exchange rate at the reporting date. Foreign currency differences arising from translation are recognized in profit or loss. The Group has elected not to recognize right of use assets and liabilities for lease of low-value
• COVID-19 The Group has not applied the amendment to IFRS 16 “Leases in relation to rental concessions related to COVID-19”. COVID-19</t>
        </is>
      </c>
    </row>
    <row r="24">
      <c r="A24" s="4" t="inlineStr">
        <is>
          <t>Current and deferred income tax</t>
        </is>
      </c>
      <c r="B24" s="4" t="inlineStr">
        <is>
          <t xml:space="preserve">5.20. Current and deferred income tax Income tax expense includes the current income tax and the deferred income tax and is recognized in profit or loss, except to the extent it relates to an item recognized in OCI or directly in equity.
a) Current taxes Current income tax includes the income tax payable, and any adjustment to the tax payable related to previous years. The current amount of tax payable is the best estimate of the amount that is expected to be paid measured at the applicable tax rate enacted or substantially enacted at the reporting date.
b) Deferred tax Deferred income tax recognizes the tax effect of temporary differences between the carrying amounts of the assets and liabilities and the related tax bases used for tax purposes. Deferred tax is not recognized for:
• Temporary differences on the initial recognition of assets or liabilities in a transaction that is not a business combination and that does not affect accounting nor taxable profit or loss.
• Temporary differences related to an investment in subsidiaries to the extent that is probable that it will not reverse in the foreseeable future; and
• Taxable temporary differences arising on the initial recognition of goodwill. Deferred tax liabilities are recognized for the tax effect of all taxable temporary differences. Deferred tax assets are recognized for unused tax losses and deductible temporary differences to the extent that it is probable that future taxable profits against which they can be used will be available. Future taxable profits are determined based on the Bank’s business plans. Deferred tax assets are reviewed at each reporting date and are reduced to the extent that is no longer probable that the related tax benefit will be realized; while such reductions are reversed when the probability of future taxable profits improves. Unrecognized deferred tax assets are reassessed at each reporting date and recognized to the extent that it becomes probable that future taxable profit against which they can be used will be available. Deferred tax is measured at the tax rates that are expected to be applied to temporary differences when they reverse, using tax rates enacted or substantively enacted at the reporting date. The measurement of deferred tax reflects the tax consequences that would follow the manner in which the Group expects, at the reporting date, to recover or settle the carrying amount of its assets and liabilities. Deferred tax assets and liabilities are offset only if certain criteria are met. </t>
        </is>
      </c>
    </row>
    <row r="25">
      <c r="A25" s="4" t="inlineStr">
        <is>
          <t>Segment reporting</t>
        </is>
      </c>
      <c r="B25" s="4" t="inlineStr">
        <is>
          <t xml:space="preserve">5.21. Segment reporting An operating segment is a component of the Bank that engages in business activities and from which it may earn revenues and incur expenses, including revenues and expenses relating to transactions with any of the Bank’s other components, whose operating results are regularly reviewed by the Bank’s chief operating decision maker (CODM) to make decisions about resources to be allocated to the segment and assess its performance, and for which discrete financial information is available. Segment results that are reported to the Bank’s CEO (being the CODM) include items that are directly attributable to a segment as well as those that can be allocated on a reasonable basis. Unallocated items comprise mainly corporate assets (primarily the Bank’s headquarters), head office expenses and tax assets and liabilities. </t>
        </is>
      </c>
    </row>
    <row r="26">
      <c r="A26" s="4" t="inlineStr">
        <is>
          <t>Offsetting</t>
        </is>
      </c>
      <c r="B26" s="4" t="inlineStr">
        <is>
          <t xml:space="preserve">5.22. Offsetting Financial assets and financial liabilities are offset and net amounts presented in the statement of financial position when, and only when, the Group has a legally enforceable right to set off the amounts and it intends either to settle them on a net basis or to realise the asset and settle the liability simultaneously. Income and expenses are presented on a net basis only when permitted under IFRS-IASB, or for gains and losses arising from a group or similar transactions such as in the Group’s trading activity. </t>
        </is>
      </c>
    </row>
    <row r="27">
      <c r="A27" s="4" t="inlineStr">
        <is>
          <t>Hyperinflationary Accounting</t>
        </is>
      </c>
      <c r="B27" s="4" t="inlineStr">
        <is>
          <t xml:space="preserve">5.23. Hyperinflationary Accounting IAS 29 Financial Reporting in Hyperinflationary Economies requires an entity whose functional currency is the currency of a hyperinflationary economy, to state the assets, liabilities, income and expenses in terms of the measuring unit current at the end of reporting period. An economy is considered to be a hyperinflationary economy when, among other criteria, it has cumulative inflation of approximately 100% or more over a 3-year The Argentine economy is considered to be hyperinflationary as from July 1, 2018. The Group followed the guidance issued by Argentine accounting standards setters by which the “general price index” for IAS 29 purposes is determined considering the Wholesale price index (WPI) through December 31, 2016 and the Consumer price index (CPI) beginning on January 1, 2017 and onwards. These indexes are published by the National Institute of Statistics and Census (INDEC). The CPI increased 50.94%, 36.14% and 53.83% during 2021, 2020 and 2019, respectively. Under IAS 29 assets and liabilities not already expressed in terms of the measuring unit current at the end of the reporting period are adjusted by applying a general price index. The adjusted amount of a non-monetary Since the Group prepares its financial information based on a historical c
• Restated the Consolidated Statement of Profit or loss, the Consolidated Statement of Comprehensive income, the Consolidated Statement of Changes in Equity and Con solidated Statements of cash flows for the years ended December 31, 2020 and 2019 in terms of the measuring unit current at December 31, 2021, including the
• Restated the Consolidated statement of financial position as of December 31, 2020 in terms of the measuring unit current at December 31, 2021. In order to apply IAS 29 to the Consolidated statement of financial position as of December 31, 2021, the Group has applied the following methodology and criteria:
• Non-monetary rice inde the pertin
• Monetary items have not been restated.
• Assets and liabilities linked by agreement to changes in prices, such as index linked bonds and loans, have been measured in accordance with the pertinent agreement.
• The measurement of investments accounted for under the equity method has been determined based on the financial information of the associates and joint ventures prepared in accordance with IAS 29.
• Deferred income tax assets and liabilities have been recalculated based on the restated amounts. In order to apply IAS 29 to the Consolidated statement of profit or loss, the Consolidated statement of comprehensive income and the Consolidated statement of cash flows for the year ended December 31, 2021, the Group has applied the following methodology and criteria:
• All items in the Consolidated statement of profit or loss, Consolidated statement of comprehensive income and Consolidated statement of cash flows have been expressed in terms of the measuring unit current at December 31, 2021.
• The gain or loss on the net monetary position is included in the Consolidated statement of profit or loss.
• The gain or loss generated by cash and cash equivalents is presented in the Consolidated statement of cash flows separately from cash flows from operating, investing and financing activities as a specific item in the reconciliation between cash and cash equivalents at the beginning and at the end of the period.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FRS standards update (Tables)</t>
        </is>
      </c>
      <c r="B1" s="2" t="inlineStr">
        <is>
          <t>12 Months Ended</t>
        </is>
      </c>
    </row>
    <row r="2">
      <c r="B2" s="2" t="inlineStr">
        <is>
          <t>Dec. 31, 2021</t>
        </is>
      </c>
    </row>
    <row r="3">
      <c r="A3" s="3" t="inlineStr">
        <is>
          <t>Disclosure of expected impact of initial application of new standards or interpretations [abstract]</t>
        </is>
      </c>
    </row>
    <row r="4">
      <c r="A4" s="4" t="inlineStr">
        <is>
          <t>Summary of new or amendments to the current IFRS</t>
        </is>
      </c>
      <c r="B4" s="4" t="inlineStr">
        <is>
          <t>New standard or amendment Effective as from
Onerous Contracts. Cost of Fulfilling a Contract (Amendment to IAS 37) January 1, 2022
Annual Improvements to IFRS 2018-2020 January 1, 2022
Property, Plant and Equipment — Proceeds before Intended Use (Amendment to IAS 16) January 1, 2022
Reference to the Conceptual Framework (Amendments to IFRS 3) January 1, 2022
IFRS 17 Insurance Contracts and Amendments to IFRS 17 January 1, 2023
Classification of Liabilities as Current or Non-current January 1, 2023
Definition of accounting estimates (Amendment to IAS 8) January 1, 2023
Disclosures of accounting policies (Amendments to IAS 1 and IFRS Practice Statement 2) January 1, 2023
Deferred tax related to assets and liabilities arigisn from a single transaction – Amendments to IAS 12 Income taxes January 1, 2023
Sale or Contribution of Assets between an Investor and its Associate or Joint Venture Optional</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Table of Earnings Per Share</t>
        </is>
      </c>
      <c r="B4" s="4" t="inlineStr">
        <is>
          <t xml:space="preserve">Accounts December 31, December 31, December 31,
Numerator:
Profit attributable to owners of the Bank 9,398,606 15,171,190 32,935,417
Profit attributable to owners of the Bank adjusted to reflect the effect of dilution 9,398,606 15,171,190 32,935,417
Denominator:
Weighted average of outstanding ordinary shares for the year 612,710,079 612,710,079 612,671,108
Weighted average of outstanding ordinary shares for the year adjusted to reflect the effect of dilution 612,710,079 612,710,079 612,671,108
Basic earnings per share (1) 15.3394 24.7608 53.7571
Diluted earnings per share (1) 15.3394 24.7608 53.7571
(1) Since BBVA Argentina has not issued financial instruments with a dilutive effect on earnings per share, basic and diluted earnings per share are the sam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5" customWidth="1" min="3" max="3"/>
    <col width="14" customWidth="1" min="4" max="4"/>
  </cols>
  <sheetData>
    <row r="1">
      <c r="A1" s="1" t="inlineStr">
        <is>
          <t>CONSOLIDATED STATEMENT OF CHANGES IN EQUITY (Parenthetical) - $ / shares</t>
        </is>
      </c>
      <c r="B1" s="2" t="inlineStr">
        <is>
          <t>12 Months Ended</t>
        </is>
      </c>
    </row>
    <row r="2">
      <c r="B2" s="2" t="inlineStr">
        <is>
          <t>Dec. 31, 2021</t>
        </is>
      </c>
      <c r="C2" s="2" t="inlineStr">
        <is>
          <t>Dec. 31, 2020</t>
        </is>
      </c>
      <c r="D2" s="2" t="inlineStr">
        <is>
          <t>Dec. 31, 2019</t>
        </is>
      </c>
    </row>
    <row r="3">
      <c r="A3" s="4" t="inlineStr">
        <is>
          <t>Dividends per share</t>
        </is>
      </c>
      <c r="B3" s="8" t="n">
        <v>11.424653</v>
      </c>
      <c r="C3" s="8" t="n">
        <v>4.080233</v>
      </c>
      <c r="D3" s="8" t="n">
        <v>3.928698</v>
      </c>
    </row>
    <row r="4">
      <c r="A4" s="4" t="inlineStr">
        <is>
          <t>Cash Dividend Paid [member]</t>
        </is>
      </c>
    </row>
    <row r="5">
      <c r="A5" s="4" t="inlineStr">
        <is>
          <t>Dividends per share</t>
        </is>
      </c>
      <c r="B5" s="8" t="n">
        <v>10.608606</v>
      </c>
      <c r="C5" s="9" t="n">
        <v>19.58511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Table of Cash and Cash Equivalents</t>
        </is>
      </c>
      <c r="B4" s="4" t="inlineStr">
        <is>
          <t>December 31, December 31,
BCRA - Unrestricted current account 141,983,557 130,088,223
Cash 74,253,796 93,935,347
Balances with other local and foreign institutions 2,107,567 5,571,608
Allowances for loan losses (67,634 ) (103,462 )
TOTAL 218,277,286 229,491,71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Tables)</t>
        </is>
      </c>
      <c r="B1" s="2" t="inlineStr">
        <is>
          <t>12 Months Ended</t>
        </is>
      </c>
    </row>
    <row r="2">
      <c r="B2" s="2" t="inlineStr">
        <is>
          <t>Dec. 31, 2021</t>
        </is>
      </c>
    </row>
    <row r="3">
      <c r="A3" s="3" t="inlineStr">
        <is>
          <t>Financial assets at fair value through profit or loss [abstract]</t>
        </is>
      </c>
    </row>
    <row r="4">
      <c r="A4" s="4" t="inlineStr">
        <is>
          <t>Table of Debt Securities FVTPL</t>
        </is>
      </c>
      <c r="B4" s="4" t="inlineStr">
        <is>
          <t>December 31, December 31,
Government securities 1,396,145 1,381,603
Private securities - Corporate bonds 780 41,415
TOTAL 1,396,925 1,423,018</t>
        </is>
      </c>
    </row>
    <row r="5">
      <c r="A5" s="4" t="inlineStr">
        <is>
          <t>Table of Derivative Financial Assets FVTPL</t>
        </is>
      </c>
      <c r="B5" s="4" t="inlineStr">
        <is>
          <t xml:space="preserve">December 31, December 31,
Foreign Currency Forwards 2,813,384 4,069,007
Interest Rate Swaps 3,098 —
Put Option - Prisma Medios de Pago S.A. (1) — 1,784,130
TOTAL 2,816,482 5,853,137
(1) On October 1, 2021, the Bank, together with the other Class B Shareholders, gave notice with respect to the exercise of the put option and therefore started the procedure to sell 49% of the capital stock in Prisma Medios of Pago S.A. (see Note 9.3). </t>
        </is>
      </c>
    </row>
    <row r="6">
      <c r="A6" s="4" t="inlineStr">
        <is>
          <t>Table of Derivative Financial Assets FVTPL - Foreign Currency Forward and Interest Rate Swap</t>
        </is>
      </c>
      <c r="B6" s="4" t="inlineStr">
        <is>
          <t xml:space="preserve">December 31, December 31,
Foreign Currency Forwards
Foreign currency forward purchases - US$ 1,189,085 1,011,403
Foreign currency forward sales - US$ 1,129,832 978,794
Foreign currency forward sales - Euros 11,432 6,834
Interest rate swaps
Fixed rate for floating rate 180,000 — </t>
        </is>
      </c>
    </row>
    <row r="7">
      <c r="A7" s="4" t="inlineStr">
        <is>
          <t>Table of Equity Instruments FVTPL</t>
        </is>
      </c>
      <c r="B7" s="4" t="inlineStr">
        <is>
          <t xml:space="preserve">December 31, December 31,
Prisma Medios de Pago S.A. (1) 4,113,917 9,107,526
Mercado de Valores de Buenos Aires S.A. 260,000 232,450
BYMA-Bolsas y Mercados Argentinos S.A. 124,312 205,693
Investment Funds 1,905,039 2,221,661
TOTAL 6,403,268 11,767,330
(1) This balance corresponds to the amount of 10,805,542 shares held in Prisma Medios de Pago S.A., representing 5.44% of such company’s capital stock. Such equity interest was measured at fair value, which management estimated using a report prepared by independent appraiser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Financial Assets at Amortised Cost (Tables)</t>
        </is>
      </c>
      <c r="B1" s="2" t="inlineStr">
        <is>
          <t>12 Months Ended</t>
        </is>
      </c>
    </row>
    <row r="2">
      <c r="B2" s="2" t="inlineStr">
        <is>
          <t>Dec. 31, 2021</t>
        </is>
      </c>
    </row>
    <row r="3">
      <c r="A3" s="3" t="inlineStr">
        <is>
          <t>Financial Assets at Amortised Cost [Abstract]</t>
        </is>
      </c>
    </row>
    <row r="4">
      <c r="A4" s="4" t="inlineStr">
        <is>
          <t>Table of Loans and Advances to Financial Institutions</t>
        </is>
      </c>
      <c r="B4" s="4" t="inlineStr">
        <is>
          <t>December 31, December 31,
Loans and advances to financial institutions 4,251,812 3,528,634
Allowances for loan losses (41,657 ) (879,312 )
TOTAL 4,210,155 2,649,322</t>
        </is>
      </c>
    </row>
    <row r="5">
      <c r="A5" s="4" t="inlineStr">
        <is>
          <t>Table of Loans and Advances to Customers</t>
        </is>
      </c>
      <c r="B5" s="4" t="inlineStr">
        <is>
          <t>December 31, December 31,
Credit Cards 157,138,508 172,881,176
Consumer loans 40,950,803 42,445,738
Commercial papers 29,133,603 28,855,759
Overdrafts 22,528,190 26,280,711
Real estate mortgage 22,908,902 25,276,294
Loans for prefinancing and financing of exports 13,342,611 24,120,247
Notes 20,402,921 22,191,592
Pledge loans 16,341,659 17,225,768
Loans to employees 2,916,555 3,218,012
Receivables from financial leases 2,912,334 2,818,742
Other financing 59,864,344 72,907,308
Allowances for loan losses (13,656,218 ) (18,869,665 )
TOTAL 374,784,212 419,351,682</t>
        </is>
      </c>
    </row>
    <row r="6">
      <c r="A6" s="4" t="inlineStr">
        <is>
          <t>Summary of Loans by Economic Activity</t>
        </is>
      </c>
      <c r="B6" s="4" t="inlineStr">
        <is>
          <t>December 31, 2021
Loan portfolio
Performing % Non-performing % Total
(in thousands of pesos, except percentages)
Agricultural and livestock 16,247,310 4.24 % 140,262 1.46 % 16,387,572
Construction 2,185,555 0.57 % 239,470 2.49 % 2,425,025
Consumer 219,545,441 57.31 % 4,313,383 44.84 % 223,858,824
Electricity, oil, water and sanitary services 174,030 0.05 % 49 0.00 % 174,079
Financial sector 4,251,812 1.11 % — 0.00 % 4,251,812
Government services 740 0.00 % — 0.00 % 740
Mining products 13,359,180 3.49 % 1,745,792 18.15 % 15,104,972
Others 49,411,872 12.89 % 2,391,273 24.85 % 51,803,145
Other manufacturing 42,700,225 11.15 % 484,095 5.03 % 43,184,320
Services 2,976,841 0.78 % 10,396 0.11 % 2,987,237
Transport 4,059,140 1.06 % 31,057 0.32 % 4,090,197
Wholesale and retail trade 28,160,679 7.35 % 264,380 2.75 % 28,425,059
383,072,825 100.00 % 9,620,157 100.00 % 392,692,982
December 31, 2020
Loan portfolio
Performing % Non-performing % Total
(in thousands of pesos, except percentages)
Agricultural and livestock 22,623,264 5.22 % 162,730 1.98 % 22,785,994
Construction 2,797,267 0.65 % 358,040 4.36 % 3,155,307
Consumer 237,858,438 54.86 % 3,889,927 47.40 % 241,748,365
Electricity, oil, water and sanitary services 1,499,579 0.35 % 555 0.01 % 1,500,134
Financial sector 3,528,634 0.81 % — 0.00 % 3,528,634
Government services 772 0.00 % — 0.00 % 772
Mining products 38,816,911 8.95 % 2,513,238 30.63 % 41,330,149
Others 62,887,856 14.50 % 41,223 0.51 % 62,929,079
Other manufacturing 34,411,780 7.94 % 235,913 2.87 % 34,647,693
Services 2,268,501 0.52 % 538,181 6.56 % 2,806,682
Transport 3,806,120 0.88 % 43,959 0.54 % 3,850,079
Wholesale and retail trade 23,054,845 5.32 % 422,084 5.14 % 23,476,929
433,553,967 100.00 % 8,205,850 100.00 % 441,759,817</t>
        </is>
      </c>
    </row>
    <row r="7">
      <c r="A7" s="4" t="inlineStr">
        <is>
          <t>Summary of maturity analysis of finance lease payments receivable</t>
        </is>
      </c>
      <c r="B7" s="4" t="inlineStr">
        <is>
          <t>December 31, 2021 December 31, 2020
Total Present value of Total Present value
Term
Up to 1 year 1,426,378 803,133 1,663,407 1,124,294
From 1 to 5 years 3,014,700 2,109,201 2,371,728 1,694,448
TOTAL 4,441,078 2,912,334 4,035,135 2,818,742
Principal 2,822,018 2,732,548
Interest accrued 90,316 86,194
TOTAL 2,912,334 2,818,742</t>
        </is>
      </c>
    </row>
    <row r="8">
      <c r="A8" s="4" t="inlineStr">
        <is>
          <t>Table of Reverse Repurchase Agreements</t>
        </is>
      </c>
      <c r="B8" s="4" t="inlineStr">
        <is>
          <t>December 31, December 31,
BCRA repos 137,548,495 74,245,015
Allowances for loan losses (165,557 ) (756,128 )
TOTAL 137,382,938 73,488,887</t>
        </is>
      </c>
    </row>
    <row r="9">
      <c r="A9" s="4" t="inlineStr">
        <is>
          <t>Summary of Debt securities</t>
        </is>
      </c>
      <c r="B9" s="4" t="inlineStr">
        <is>
          <t>December 31, December 31,
Government securities 22,565,485 —
Allowances for credit losses (2,707,858 ) —
TOTAL 19,857,627 —</t>
        </is>
      </c>
    </row>
    <row r="10">
      <c r="A10" s="4" t="inlineStr">
        <is>
          <t>Table of Other Financial Assets</t>
        </is>
      </c>
      <c r="B10" s="4" t="inlineStr">
        <is>
          <t>December 31, December 31,
Financial assets pledged as collateral 15,666,596 16,562,656
Other receivables 10,239,128 13,247,083
Receivable from financial institution for spot transactions pending settlement 2,614,126 1,682,087
Receivable from non-financial 8,098 157,355
Others 197,522 208,156
Allowances for loan losses (288,056 ) (399,045 )
TOTAL 28,437,414 31,458,29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asurement of ECL (Tables)</t>
        </is>
      </c>
      <c r="B1" s="2" t="inlineStr">
        <is>
          <t>12 Months Ended</t>
        </is>
      </c>
    </row>
    <row r="2">
      <c r="B2" s="2" t="inlineStr">
        <is>
          <t>Dec. 31, 2021</t>
        </is>
      </c>
    </row>
    <row r="3">
      <c r="A3" s="3" t="inlineStr">
        <is>
          <t>Disclosure Of Loan Portfolio And related Impact On Contractual Cash Flows [Abstract]</t>
        </is>
      </c>
    </row>
    <row r="4">
      <c r="A4" s="4" t="inlineStr">
        <is>
          <t>Summary of loan portfolio and related impact on contractual cash flows</t>
        </is>
      </c>
      <c r="B4" s="4" t="inlineStr">
        <is>
          <t>The table below summarizes the UVA indexed loan portfolio affected by the aforementioned measure and the related impact on contractual cash flows:
Balance as of Loss from changes in
December 31, 2021 December 31, 2020
UVA-indexed 25,008,737 330,936 681,039
UVA-indexed 511,312 5,991 10,718
Balance 336,927 691,75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redit risk exposure and allowances (Tables)</t>
        </is>
      </c>
      <c r="B1" s="2" t="inlineStr">
        <is>
          <t>12 Months Ended</t>
        </is>
      </c>
    </row>
    <row r="2">
      <c r="B2" s="2" t="inlineStr">
        <is>
          <t>Dec. 31, 2021</t>
        </is>
      </c>
    </row>
    <row r="3">
      <c r="A3" s="3" t="inlineStr">
        <is>
          <t>Disclosure of impairment loss and reversal of impairment loss [abstract]</t>
        </is>
      </c>
    </row>
    <row r="4">
      <c r="A4" s="4" t="inlineStr">
        <is>
          <t>Disclosure of Impairment Losses</t>
        </is>
      </c>
      <c r="B4" s="4" t="inlineStr">
        <is>
          <t>December 31, 2021
CREDIT RISK EXPOSURE - Not credit impaired Credit impaired Total
Stage 1 Stage 2 Stage 3
Credit risk Credit risk Credit risk Credit risk Credit risk Credit risk
Opening balance as of December 31, 2020 718,855,269 109,266,529 6,417,421 4,435,828 3,770,070 842,745,117
Transfers of financial assets:
Transfers from Stage 1 to Stage 2 (104,528,389 ) 104,713,829 — — — 185,440
Transfers from Stage 2 to Stage 1 79,598,231 (75,659,676 ) (2,713,765 ) — — 1,224,790
Transfers from Stage 1 or 2 to Stage 3 (1,662,339 ) (13,236,075 ) (225,215 ) 14,989,534 229,684 95,589
Transfers from Stage 3 to Stage 1 or 2 237,926 42,246,400 12,776 (40,016,232 ) (153,585 ) 2,327,285
Changes without transfers between Stages 55,994,655 (29,956,794 ) 5,850,172 57,330,421 390,105 89,608,559
New financial assets originated 3,246,870,356 110,398,370 4,064,415 697,454 646,986 3,362,677,581
Repayments (2,961,721,392 ) (85,799,667 ) (6,506,735 ) (22,825,251 ) (652,300 ) (3,077,505,345 )
Write-offs 1 274 — (5,278,113 ) (60,190 ) (5,338,028 )
Foreign exchange 4,508,388 2,340,419 780,431 1,665 202,368 7,833,271
Inflation adjustment (290,742,842 ) (44,041,646 ) (2,602,873 ) (2,746,644 ) (1,341,067 ) (341,475,072 )
Closing balance as of December 31, 2021 747,409,864 120,271,963 5,076,627 6,588,662 3,032,071 882,379,187
(1) Refer to Note 39 for credit risk exposure of financial assets with stage allocation by asset classification. December 31, 2020
CREDIT RISK EXPOSURE - Not credit impaired Credit impaired Total
Stage 1 Stage 2 Stage 3
Credit risk Credit risk Credit risk Credit risk Credit risk Credit risk
Opening balance as of December 31, 2019 430,242,696 70,739,530 3,570,279 8,190,743 7,800,313 520,543,561
Transfers of financial assets:
Transfers from Stage 1 to Stage 2 (145,717,129 ) 148,647,990 196,592 — — 3,127,453
Transfers from Stage 2 to Stage 1 104,012,910 (99,384,248 ) (60,786 ) — — 4,567,876
Transfers from Stage 1 or 2 to Stage 3 (18,493,321 ) (9,094,920 ) (3,006,467 ) 32,563,733 3,084,594 5,053,619
Transfers from Stage 3 to Stage 1 or 2 1,371,852 1,191,491 (2,136 ) (2,960,713 ) (56,709 ) (456,215 )
Changes without transfers between Stages 144,597,245 21,009,576 5,655,441 (33,405,471 ) (5,031,558 ) 132,825,233
New financial assets originated 2,330,161,587 31,969,241 2,015,984 39,251,865 9,509,650 2,412,908,327
Repayments (1,980,714,479 ) (45,958,502 ) (977,042 ) (21,770,852 ) (5,642,719 ) (2,055,063,594 )
Write-offs — 12 — (6,503,338 ) (5,707,846 ) (12,211,172 )
Foreign exchange 13,479,207 8,594,121 838,819 58,580 1,102,979 24,073,706
Inflation adjustment (160,085,299 ) (18,447,762 ) (1,813,263 ) (10,988,719 ) (1,288,634 ) (192,623,677 )
Closing balance as of December 31, 2020 718,855,269 109,266,529 6,417,421 4,435,828 3,770,070 842,745,117
(1) Refer to Note 39 for credit risk exposure of financial assets with stage allocation by asset classification. December 31, 2021
CREDIT RISK EXPOSURE - FINANCIAL GUARANTEES Not credit impaired Credit impaired Total
Stage 1 Stage 2 Stage 3
Credit risk Credit risk Credit risk Credit risk Credit risk Credit risk
Opening balance as of December 31, 2020 86,976,162 7,235,777 154,067 12,766 746 94,379,518
Transfers of loan commitments and financial guarantees:
Transfers from Stage 1 to Stage 2 (17,053,375 ) 14,945,617 — — — (2,107,758 )
Transfers from Stage 2 to Stage 1 16,601,710 (14,915,384 ) (147,516 ) — — 1,538,810
Transfers from Stage 1 or 2 to Stage 3 (107,443 ) (101,189 ) (955 ) 145,440 — (64,147 )
Transfers from Stage 3 to Stage 1 or 2 44,933 48,726 — (86,996 ) — 6,663
Changes without transfers between Stages 9,710,339 2,735,747 302,901 (3,885 ) (540 ) 12,744,562
New loan commitments and financial guarantees 93,818,187 1,788,445 153,411 12,953 — 95,772,996
Expirations and repayments (76,859,379 ) (2,595,208 ) (275,211 ) (29,568 ) — (79,759,366 )
Write-offs — — — (141 ) — (141 )
Foreign exchange 1,287,885 112,574 35,123 — — 1,435,582
Inflation adjustment (31,902,436 ) (2,885,233 ) (124,432 ) (11,862 ) (167 ) (34,924,130 )
Closing balance as of December 31, 2021 82,516,583 6,369,872 97,388 38,707 39 89,022,589
December 31, 2020
CREDIT RISK EXPOSURE - FINANCIAL GUARANTEES Not credit impaired Credit impaired
Stage 1 Stage 2 Stage 3 Total
Credit risk Credit risk Credit risk Credit risk Credit risk Credit risk
Opening balance as of December 31, 2019 92,086,562 9,704,316 287,646 67,210 11 102,145,745
Transfers of loan commitments and financial guarantees:
Transfers from Stage 1 to Stage 2 (21,453,425 ) 19,951,237 — — — (1,502,188 )
Transfers from Stage 2 to Stage 1 14,939,522 (13,360,000 ) (189 ) — — 1,579,333
Transfers from Stage 1 or 2 to Stage 3 (53,860 ) (70,840 ) (952 ) 70,814 2,251 (52,587 )
Transfers from Stage 3 to Stage 1 or 2 92,935 25,714 12 (91,063 ) (601 ) 26,997
Changes without transfers between Stages 7,111,816 (1,207,513 ) (179,664 ) (9,185 ) (773 ) 5,714,681
New loan commitments and financial guarantees originated 51,230,563 4,768,552 149,648 3,506 — 56,152,269
Expirations and repayments (31,312,059 ) (10,183,153 ) (37,449 ) (20,622 ) (53 ) (41,553,336 )
Write-offs — — — (83 ) (9 ) (92 )
Foreign exchange 1,285,102 354,907 16,499 — — 1,656,508
Inflation adjustment (26,950,994 ) (2,747,443 ) (81,484 ) (7,811 ) (80 ) (29,787,812 )
Closing balance as of December 31, 2020 86,976,162 7,235,777 154,067 12,766 746 94,379,518</t>
        </is>
      </c>
    </row>
    <row r="5">
      <c r="A5" s="4" t="inlineStr">
        <is>
          <t>Disclosure of allowances</t>
        </is>
      </c>
      <c r="B5" s="4" t="inlineStr">
        <is>
          <t>December 31, 2021
ALLOWANCES - Not credit impaired Credit impaired
Stage 1 Stage 2 Stage 3 Total
Loss Loss Loss Loss Loss Loss
Opening balance as of December 31, 2020 10,782,206 12,243,846 604,742 3,713,857 2,351,981 29,696,632
Transfers of financial assets:
Transfers from Stage 1 to Stage 2 (3,831,152 ) 11,509,162 — — — 7,678,010
Transfers from Stage 2 to Stage 1 2,081,021 (7,453,083 ) (261,280 ) — — (5,633,342 )
Transfers from Stage 1 or 2 to Stage 3 (144,499 ) (4,199,360 ) (36,913 ) 9,166,242 57,171 4,842,641
Transfers from Stage 3 to Stage 1 or 2 17,831 73,450 8,136 (1,364,846 ) (78,612 ) (1,344,041 )
Changes without transfers between Stages (5,707,158 ) 4,543,495 584,278 1,367,411 1,329,457 2,117,483
New financial assets originated 11,168,510 1,973,218 408,042 515,760 347,557 14,413,087
Repayments (8,111,247 ) (1,795,338 ) (532,745 ) (1,349,756 ) (375,529 ) (12,164,615 )
Write-offs — (4 ) — (4,454,171 ) (51,595 ) (4,505,770 )
Foreign exchange 129,349 123,676 61,761 884 120,462 436,132
Inflation adjustment (3,100,588 ) (4,927,089 ) (235,021 ) (2,388,888 ) (918,798 ) (11,570,384 )
Closing balance as of December 31, 2021 (*) 3,284,273 12,091,973 601,000 5,206,493 2,782,094 23,965,833
(*) Impairment of financial assets detailed in the table above includes allowances on financial assets at FVOCI for 7,038,853. December 31, 2020
ALLOWANCES - Not credit impaired Credit impaired
Stage 1 Stage 2 Stage 3 Total
Loss Loss Loss Loss Loss Loss
Opening balance as of December 31, 2019 8,330,222 13,659,614 367,971 5,782,822 6,115,532 34,256,161
Transfers of financial assets:
Transfers from Stage 1 to Stage 2 (4,256,067 ) 18,910,237 40,455 — — 14,694,625
Transfers from Stage 2 to Stage 1 4,865,056 (8,765,244 ) (7,002 ) — — (3,907,190 )
Transfers from Stage 1 or 2 to Stage 3 (8,189,921 ) (2,759,818 ) (953,832 ) 16,369,150 1,582,069 6,047,648
Transfers from Stage 3 to Stage 1 or 2 30,795 112,154 (2,106 ) (1,690,024 ) (57,654 ) (1,606,835 )
Changes without transfers between Stages 8,693,969 (1,126,442 ) 1,233,146 (14,541,231 ) (3,978,107 ) (9,718,665 )
New financial assets originated 24,001,782 3,847,526 217,560 18,335,335 9,557,233 55,959,436
Repayments (20,611,474 ) (8,731,902 ) (118,101 ) (13,255,537 ) (5,053,818 ) (47,770,832 )
Write-offs — — — (5,155,271 ) (5,860,293 ) (11,015,564 )
Foreign exchange 682,786 862,328 122,838 50,088 1,074,663 2,792,703
Inflation adjustment (2,764,942 ) (3,764,607 ) (296,187 ) (2,181,475 ) (1,027,644 ) (10,034,855 )
Closing balance as of December 31, 2020 (*) 10,782,206 12,243,846 604,742 3,713,857 2,351,981 29,696,632
(*) Impairment of financial assets detailed in the table above includes allowances on financial assets at FVOCI for 8,688,884. December 31, 2021
ALLOWANCES - Not credit impaired Credit impaired Total
Stage 1 Stage 2 Stage 3
Loss Loss Loss Loss Loss Loss
Opening balance as of December 31, 2020 1,479,530 542,836 24,318 11,096 1,960 2,059,740
Transfers of loan commitments and financial guarantees:
Transfers from Stage 1 to Stage 2 (394,456 ) 1,198,210 — — — 803,754
Transfers from Stage 2 to Stage 1 299,189 (1,061,679 ) (25,104 ) — — (787,594 )
Transfers from Stage 1 or 2 to Stage 3 (3,113 ) (18,994 ) (18 ) 99,681 8,765 86,321
Transfers from Stage 3 to Stage 1 or 2 1,176 3,063 — (65,123 ) — (60,884 )
Changes without transfers between Stages (1,122,997 ) (164,561 ) 44,996 (1,277 ) (10,540 ) (1,254,379 )
New loan commitments and financial guarantees originated 2,394,510 100,001 23,387 8,669 — 2,526,567
Repayments (1,667,168 ) (138,953 ) (20,015 ) (19,727 ) — (1,845,863 )
Write-offs — — — (125 ) — (125 )
Foreign exchange 29,859 5,628 2,747 — — 38,234
Inflation adjustment (487,253 ) (197,301 ) (18,526 ) (8,853 ) (185 ) (712,118 )
Closing balance as of December 31, 2021 529,277 268,250 31,785 24,341 — 853,653
December 31, 2020
ALLOWANCES - Not credit impaired Credit impaired
Stage 1 Stage 2 Stage 3 Total
Loss Loss Loss Loss Loss Loss
Opening balance as of December 31, 2019 1,101,060 687,713 23,073 49,344 312 1,861,502
Transfers of loan commitments and financial guarantees:
Transfers from Stage 1 to Stage 2 (505,075 ) 1,879,519 — — — 1,374,444
Transfers from Stage 2 to Stage 1 409,864 (1,181,325 ) (385 ) — — (771,846 )
Transfers from Stage 1 or 2 to Stage 3 (2,776 ) (10,958 ) (1,531 ) 45,340 3,832 33,907
Transfers from Stage 3 to Stage 1 or 2 2,925 2,196 82 (63,552 ) (1,168 ) (59,517 )
Changes without transfers between Stages 228,424 (117,288 ) (789 ) (4,296 ) (103 ) 105,948
New loan commitments and financial guarantees originated 1,248,839 333,145 18,433 3,102 — 1,603,519
Repayments (697,056 ) (873,208 ) (5,346 ) (13,402 ) (242 ) (1,589,254 )
Write-offs — — — (68 ) (193 ) (261 )
Foreign exchange 46,022 15,936 1,940 — — 63,898
Inflation adjustment (352,697 ) (192,894 ) (11,159 ) (5,372 ) (478 ) (562,600 )
Closing balance as of December 31, 2020 1,479,530 542,836 24,318 11,096 1,960 2,059,74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 (Tables)</t>
        </is>
      </c>
      <c r="B1" s="2" t="inlineStr">
        <is>
          <t>12 Months Ended</t>
        </is>
      </c>
    </row>
    <row r="2">
      <c r="B2" s="2" t="inlineStr">
        <is>
          <t>Dec. 31, 2021</t>
        </is>
      </c>
    </row>
    <row r="3">
      <c r="A3" s="3" t="inlineStr">
        <is>
          <t>Financial assets at fair value through other comprehensive income [abstract]</t>
        </is>
      </c>
    </row>
    <row r="4">
      <c r="A4" s="4" t="inlineStr">
        <is>
          <t>Table of debt securities FVOCI</t>
        </is>
      </c>
      <c r="B4" s="4" t="inlineStr">
        <is>
          <t>December 31, December 31,
BCRA Liquidity Bills 107,693,328 135,681,602
Government securities 53,372,170 45,966,011
Financial assets pledged as collateral 4,614,463 10,475,296
Private securities - Corporate bonds 1,359,517 393,822
TOTAL 167,039,478 192,516,731</t>
        </is>
      </c>
    </row>
    <row r="5">
      <c r="A5" s="4" t="inlineStr">
        <is>
          <t>Table of equity instruments FVOCI</t>
        </is>
      </c>
      <c r="B5" s="4" t="inlineStr">
        <is>
          <t>December 31, December 31,
Banco Latinoaméricano de Exportaciones S.A. 34,553 41,081
Others 1,530 1,937
TOTAL 36,083 43,01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12 Months Ended</t>
        </is>
      </c>
    </row>
    <row r="2">
      <c r="B2" s="2" t="inlineStr">
        <is>
          <t>Dec. 31, 2021</t>
        </is>
      </c>
    </row>
    <row r="3">
      <c r="A3" s="3" t="inlineStr">
        <is>
          <t>Income tax [Abstract]</t>
        </is>
      </c>
    </row>
    <row r="4">
      <c r="A4" s="4" t="inlineStr">
        <is>
          <t>Table of deferred income tax assets and liabilities</t>
        </is>
      </c>
      <c r="B4" s="4" t="inlineStr">
        <is>
          <t>Account Changes recognized in As of December 31, 2021
As of Consolidated (1) Other Deferred tax Deferred tax
Allowance for loan losses 6,915,790 (496,798 ) — 6,418,992 —
Provisions 3,789,777 330,943 — 4,120,720 —
Loan Commissions 415,331 92,518 — 507,849 —
Expenses capitalized for tax purpose (1,274,635 ) (912,340 ) — — (2,186,975 )
Property and equipment (10,107,925 ) (3,996,067 ) — — (14,103,992 )
Investments in debt securities and equity instruments (4,020,756 ) 916,070 (2,625,558 ) — (5,730,244 )
Derivatives 16,907 (3,839 ) — 13,068 —
Inflation adjustment (see Note 15.5) 13,140,814 (9,447,713 ) — 3,693,101 —
Tax loss — 152,534 — 152,534 —
Others 925 (112 ) — 813 —
Balance 8,876,228 (13,364,804 ) (2,625,558 ) 14,907,077 (22,021,211 )
Offsetting (13,427,744 ) 13,427,744
Net 1,479,333 (8,593,467 )
(1) It includes a decrease of deferred tax asset of 7,596,948 325,896
Account Changes recognized in As of December 31, 2020
As of December 31, 2019 Consolidated Other Consolidation Deferred tax Deferred tax
Allowance for loan losses 9,173,949 (2,261,342 ) — 3,183 6,915,790 —
Provisions 4,170,029 (380,252 ) — — 3,789,777 —
Loan Commissions 263,066 152,265 — — 415,331 —
Expenses capitalized for tax purpose (422,470 ) (852,165 ) — — — (1,274,635 )
Property and equipment (11,813,167 ) 1,705,242 — — — (10,107,925 )
Investments in debt securities and equity instruments (4,207,214 ) 3,273,154 (3,122,236 ) 35,540 — (4,020,756 )
Derivatives 23,017 (6,110 ) — — 16,907 —
Inflation adjustment (see Note 15.5) 9,026,924 4,113,890 — — 13,140,814 —
Others (738 ) (2,821 ) — 4,484 925 —
Balance 6,213,396 5,741,861 (3,122,236 ) 43,207 24,279,544 (15,403,316 )
Offsetting (15,343,937 ) 15,343,937
Net 8,935,607 (59,379 )</t>
        </is>
      </c>
    </row>
    <row r="5">
      <c r="A5" s="4" t="inlineStr">
        <is>
          <t>Table of income tax expense</t>
        </is>
      </c>
      <c r="B5" s="4" t="inlineStr">
        <is>
          <t>December 31, December 31, December 31,
Current Tax 181,238 18,363,448 22,161,119
Deferred Tax 5,441,960 (5,741,861 ) (9,308,766 )
Inflation adjustment for prior period (see Note 15.5) — — (8,594,199 )
Over/under income tax from prior year (see Note 15.5) (1) (1,001,615 ) (494,797 ) —
Income tax expense 4,621,583 12,126,790 4,258,154</t>
        </is>
      </c>
    </row>
    <row r="6">
      <c r="A6" s="4" t="inlineStr">
        <is>
          <t>Table of reconciliation effective tax rate</t>
        </is>
      </c>
      <c r="B6" s="4" t="inlineStr">
        <is>
          <t xml:space="preserve">December 31, December 31, December 31,
Profit before income tax 13,977,273 27,324,790 37,186,765
Income tax rate 35 % 30 % 30 %
Income tax using the Bank’s income tax rate 4,892,046 8,197,437 11,156,030
Tax -exempt income (284,301 ) (495,677 ) (989,166 )
Non-deductible 145,946 182,111 131,823
Change in tax rate (see Note 15.4) 1,476,570 (671,278 ) (1,934,389 )
Other 64,298 294,314 (32,143 )
Net monetary inflation adjustment 19,796,244 12,691,263 15,834,002
Subtotal 26,090,803 20,198,170 24,166,157
Inflation adjustment for tax purposes (see Note 15.5) (20,467,605 ) (7,576,583 ) (19,908,003 )
Over/under income tax from prior year (see Note 15.5) (1) (1,001,615 ) (494,797 ) —
Income tax expense 4,621,583 12,126,790 4,258,154
Effective tax rate 33 % 44 % 11 %
(1) It includes an income tax charge of 974,000 corresponding to the tax inflation mechanism applied for fiscal year 2020 – see note 15.5 “Income tax – inflation adjustment for fiscal year 2020”. </t>
        </is>
      </c>
    </row>
    <row r="7">
      <c r="A7" s="4" t="inlineStr">
        <is>
          <t>Table of Change in tax rate</t>
        </is>
      </c>
      <c r="B7" s="4" t="inlineStr">
        <is>
          <t xml:space="preserve">Annual taxable income Tax due on lower limit Marginal rate on the excess of
0 to 5,000 0 25 %
Over 5,000 to 59,000 1,250 30 %
Over 50,000 14,750 35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s and Associates (Tables)</t>
        </is>
      </c>
      <c r="B1" s="2" t="inlineStr">
        <is>
          <t>12 Months Ended</t>
        </is>
      </c>
    </row>
    <row r="2">
      <c r="B2" s="2" t="inlineStr">
        <is>
          <t>Dec. 31, 2021</t>
        </is>
      </c>
    </row>
    <row r="3">
      <c r="A3" s="3" t="inlineStr">
        <is>
          <t>Investment in Joint Ventures and Associates [Abstract]</t>
        </is>
      </c>
    </row>
    <row r="4">
      <c r="A4" s="4" t="inlineStr">
        <is>
          <t>Table of Investment in Joint Ventures and Associates</t>
        </is>
      </c>
      <c r="B4" s="4" t="inlineStr">
        <is>
          <t>December 31, December 31,
Rombo Cía. Financiera S.A. 776,230 1,142,853
BBVA Consolidar Seguros S.A. 680,317 672,261
Interbanking S.A. 319,835 249,690
Play Digital S.A. (1) 114,050 112,296
Openpay Argentina S.A. 146,685 —
TOTAL 2,037,117 2,177,100</t>
        </is>
      </c>
    </row>
    <row r="5">
      <c r="A5" s="4" t="inlineStr">
        <is>
          <t>Table of Investment in Joint Ventures and Associates - Most Significant Investments</t>
        </is>
      </c>
      <c r="B5" s="4" t="inlineStr">
        <is>
          <t xml:space="preserve">Rombo Compañía Financiera
December 31, December 31,
Total Assets 14,085,807 14,119,790
Total Liabilities 12,145,233 11,262,657
Losses 916,558 521,615
Equity 1,940,574 2,857,133
Ownership interest 40 % 40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Tangible Assets (Tables)</t>
        </is>
      </c>
      <c r="B1" s="2" t="inlineStr">
        <is>
          <t>12 Months Ended</t>
        </is>
      </c>
    </row>
    <row r="2">
      <c r="B2" s="2" t="inlineStr">
        <is>
          <t>Dec. 31, 2021</t>
        </is>
      </c>
    </row>
    <row r="3">
      <c r="A3" s="3" t="inlineStr">
        <is>
          <t>Tangible Assets [Abstract]</t>
        </is>
      </c>
    </row>
    <row r="4">
      <c r="A4" s="4" t="inlineStr">
        <is>
          <t>Table of Property and Equipment Breakdown</t>
        </is>
      </c>
      <c r="B4" s="4" t="inlineStr">
        <is>
          <t>December 31, December 31,
Real estate 37,172,406 35,237,229
Furniture and facilities 7,003,216 7,430,772
Right of use 3,438,743 4,007,727
Machinery and equipment 2,090,216 3,231,401
Constructions in progress 1,121,834 976,450
Automobiles 94,934 86,613
TOTAL 50,921,349 50,970,192</t>
        </is>
      </c>
    </row>
    <row r="5">
      <c r="A5" s="4" t="inlineStr">
        <is>
          <t>Table of Property and Equipment</t>
        </is>
      </c>
      <c r="B5" s="4" t="inlineStr">
        <is>
          <t>Depreciation
Cost as of Additions Disposals (*) Impairment Accumulated Disposals (*) For the Accumulated Carrying
Real estate 38,595,811 2,882,490 (17,003 ) (37,694 ) 3,358,582 (17,003 ) 909,619 4,251,198 37,172,406
Furniture and facilities 12,154,656 860,906 (343,501 ) — 4,723,884 (343,499 ) 1,288,460 5,668,845 7,003,216
Rights of use – Real estate 6,166,313 837,314 (372,992 ) — 2,158,586 (10,490 ) 1,043,796 3,191,892 3,438,743
Machinery and equipment 6,724,100 844,139 (2,353,457 ) — 3,492,699 (2,353,457 ) 1,985,324 3,124,566 2,090,216
Constructi o 976,450 761,172 (615,788 ) — — — — — 1,121,834
Automobiles 240,336 44,900 (13,003 ) — 153,723 (14,804 ) 38,380 177,299 94,934
Total 64,857,666 6,230,921 (3,715,744 ) (37,694 ) 13,887,474 (2,739,253 ) 5,265,579 16,413,800 50,921,349
Depreciation
Cost as of Transfer Additions Disposals (*) Accumulated Transfer Disposals (*) For the Accumulated Carrying
Real estate 41,367,430 5,126 174,553 (2,951,298 ) 5,184,968 537 (2,744,088 ) 917,165 3,358,582 35,237,229
Furniture and facilities 13,642,282 — 544,629 (2,032,255 ) 5,708,994 — (2,229,979 ) 1,244,869 4,723,884 7,430,772
Rights of use – Real estate 5,957,169 — 647,823 (438,679 ) 1,149,774 — (40,398 ) 1,049,210 2,158,586 4,007,727
Machinery and equipment 9,576,681 — 1,694,981 (4,547,562 ) 5,663,548 — (4,546,298 ) 2,375,449 3,492,699 3,231,401
Construction in progress 660,704 — 446,552 (130,806 ) — — — — — 976,450
Automobiles 358,638 — 30,608 (148,910 ) 279,096 — (155,690 ) 30,317 153,723 86,613
Total 71,562,904 5,126 3,539,146 (10,249,510 ) 17,986,380 537 (9,716,453 ) 5,617,010 13,887,474 50,970,192
(*) Includes write-off</t>
        </is>
      </c>
    </row>
    <row r="6">
      <c r="A6" s="4" t="inlineStr">
        <is>
          <t>Table of Investment Property</t>
        </is>
      </c>
      <c r="B6" s="4" t="inlineStr">
        <is>
          <t>Below are the changes in investment properties:
Depreciation
Cost as of Transfer to Additions Disposals Accumulated as of Transfer to Disposals For the Accumulated as of Carrying
Real estate 3,049,597 — — — 196,396 — — 53,244 249,640 2,799,957
Total 3,049,597 — — — 196,396 — — 53,244 249,640 2,799,957
Depreciation
Cost as of Transfer to Additions Disposals Accumulated as of Transfer to Disposals For the Accumulated as of Carrying
Real estate 3,054,922 (5,126 ) — (199 ) 144,031 (537 ) (199 ) 53,101 196,396 2,853,201
Total 3,054,922 (5,126 ) — (199 ) 144,031 (537 ) (199 ) 53,101 196,396 2,853,20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nd goodwill [abstract]</t>
        </is>
      </c>
    </row>
    <row r="4">
      <c r="A4" s="4" t="inlineStr">
        <is>
          <t>Table of Intangible Assets</t>
        </is>
      </c>
      <c r="B4" s="4" t="inlineStr">
        <is>
          <t>Amortization
Cost as of Additions Disposals (*) Accumulated Disposals (*) For the Accumulated Carrying
Software licenses 3,750,568 1,812,002 (864,925 ) 1,405,092 (599,288 ) 216,247 1,022,051 3,675,594
Total 3,750,568 1,812,002 (864,925 ) 1,405,092 (599,288 ) 216,247 1,022,051 3,675,594
Amortization
Cost as of Additions Disposals (*) Accumulated Disposals (*) For the Accumulated Carrying
Software licenses 4,121,493 1,211,391 (1,582,316 ) 2,518,519 (1,579,148 ) 465,721 1,405,092 2,345,476
Total 4,121,493 1,211,391 (1,582,316 ) 2,518,519 (1,579,148 ) 465,721 1,405,092 2,345,476
(*) Includes write-off</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ARS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Profit before tax</t>
        </is>
      </c>
      <c r="B4" s="6" t="n">
        <v>13977273</v>
      </c>
      <c r="C4" s="6" t="n">
        <v>27324790</v>
      </c>
      <c r="D4" s="6" t="n">
        <v>37186765</v>
      </c>
    </row>
    <row r="5">
      <c r="A5" s="4" t="inlineStr">
        <is>
          <t>Adjustments</t>
        </is>
      </c>
      <c r="B5" s="5" t="n">
        <v>14652583</v>
      </c>
      <c r="C5" s="5" t="n">
        <v>-43061101</v>
      </c>
      <c r="D5" s="5" t="n">
        <v>-53659049</v>
      </c>
    </row>
    <row r="6">
      <c r="A6" s="4" t="inlineStr">
        <is>
          <t>Depreciation and amortization</t>
        </is>
      </c>
      <c r="B6" s="5" t="n">
        <v>5581759</v>
      </c>
      <c r="C6" s="5" t="n">
        <v>6137257</v>
      </c>
      <c r="D6" s="5" t="n">
        <v>8646719</v>
      </c>
    </row>
    <row r="7">
      <c r="A7" s="4" t="inlineStr">
        <is>
          <t>Net impairment loss of financial assets</t>
        </is>
      </c>
      <c r="B7" s="5" t="n">
        <v>12772677</v>
      </c>
      <c r="C7" s="5" t="n">
        <v>17909011</v>
      </c>
      <c r="D7" s="5" t="n">
        <v>32370076</v>
      </c>
    </row>
    <row r="8">
      <c r="A8" s="4" t="inlineStr">
        <is>
          <t>Accrued interest</t>
        </is>
      </c>
      <c r="B8" s="5" t="n">
        <v>-124313471</v>
      </c>
      <c r="C8" s="5" t="n">
        <v>-120569285</v>
      </c>
      <c r="D8" s="5" t="n">
        <v>-142356686</v>
      </c>
    </row>
    <row r="9">
      <c r="A9" s="4" t="inlineStr">
        <is>
          <t>Exchange rate</t>
        </is>
      </c>
      <c r="B9" s="5" t="n">
        <v>23034055</v>
      </c>
      <c r="C9" s="5" t="n">
        <v>-15799672</v>
      </c>
      <c r="D9" s="5" t="n">
        <v>-52849389</v>
      </c>
    </row>
    <row r="10">
      <c r="A10" s="4" t="inlineStr">
        <is>
          <t>Inflation effect on cash and cash equivalents balances</t>
        </is>
      </c>
      <c r="B10" s="5" t="n">
        <v>92063491</v>
      </c>
      <c r="C10" s="5" t="n">
        <v>72727155</v>
      </c>
      <c r="D10" s="5" t="n">
        <v>115793191</v>
      </c>
    </row>
    <row r="11">
      <c r="A11" s="4" t="inlineStr">
        <is>
          <t>Gain on sale of Prisma Medios de Pagos S.A.</t>
        </is>
      </c>
      <c r="D11" s="5" t="n">
        <v>-7852032</v>
      </c>
    </row>
    <row r="12">
      <c r="A12" s="4" t="inlineStr">
        <is>
          <t>Put option - Prisma Medios de Pagos S.A.</t>
        </is>
      </c>
      <c r="B12" s="5" t="n">
        <v>1182000</v>
      </c>
      <c r="C12" s="5" t="n">
        <v>-750180</v>
      </c>
      <c r="D12" s="5" t="n">
        <v>-1407627</v>
      </c>
    </row>
    <row r="13">
      <c r="A13" s="4" t="inlineStr">
        <is>
          <t>Remeasurement - Prisma Medios de Pagos S.A.</t>
        </is>
      </c>
      <c r="B13" s="5" t="n">
        <v>1483592</v>
      </c>
      <c r="C13" s="5" t="n">
        <v>-5085061</v>
      </c>
      <c r="D13" s="5" t="n">
        <v>-7819705</v>
      </c>
    </row>
    <row r="14">
      <c r="A14" s="4" t="inlineStr">
        <is>
          <t>Other adjustments</t>
        </is>
      </c>
      <c r="B14" s="5" t="n">
        <v>2848480</v>
      </c>
      <c r="C14" s="5" t="n">
        <v>2369674</v>
      </c>
      <c r="D14" s="5" t="n">
        <v>1816404</v>
      </c>
    </row>
    <row r="15">
      <c r="A15" s="4" t="inlineStr">
        <is>
          <t>Net (increases) decreases in operating assets:</t>
        </is>
      </c>
      <c r="B15" s="5" t="n">
        <v>-16016212</v>
      </c>
      <c r="C15" s="5" t="n">
        <v>-208790412</v>
      </c>
      <c r="D15" s="5" t="n">
        <v>231679671</v>
      </c>
    </row>
    <row r="16">
      <c r="A16" s="4" t="inlineStr">
        <is>
          <t>Financial assets at fair value through profit or loss (FVTPL)</t>
        </is>
      </c>
      <c r="B16" s="5" t="n">
        <v>3613220</v>
      </c>
      <c r="C16" s="5" t="n">
        <v>9391041</v>
      </c>
      <c r="D16" s="5" t="n">
        <v>13260739</v>
      </c>
    </row>
    <row r="17">
      <c r="A17" s="3" t="inlineStr">
        <is>
          <t>Financial assets at amortized cost</t>
        </is>
      </c>
    </row>
    <row r="18">
      <c r="A18" s="4" t="inlineStr">
        <is>
          <t>Other financial assets</t>
        </is>
      </c>
      <c r="B18" s="5" t="n">
        <v>11187623</v>
      </c>
      <c r="C18" s="5" t="n">
        <v>-9221809</v>
      </c>
      <c r="D18" s="5" t="n">
        <v>17963779</v>
      </c>
    </row>
    <row r="19">
      <c r="A19" s="4" t="inlineStr">
        <is>
          <t>Loans and advances to financial institutions</t>
        </is>
      </c>
      <c r="B19" s="5" t="n">
        <v>-1734251</v>
      </c>
      <c r="C19" s="5" t="n">
        <v>5218377</v>
      </c>
      <c r="D19" s="5" t="n">
        <v>16197306</v>
      </c>
    </row>
    <row r="20">
      <c r="A20" s="4" t="inlineStr">
        <is>
          <t>Loans and advances to customers</t>
        </is>
      </c>
      <c r="B20" s="5" t="n">
        <v>28328092</v>
      </c>
      <c r="C20" s="5" t="n">
        <v>-47787760</v>
      </c>
      <c r="D20" s="5" t="n">
        <v>160281545</v>
      </c>
    </row>
    <row r="21">
      <c r="A21" s="4" t="inlineStr">
        <is>
          <t>Loans and advances to government sector</t>
        </is>
      </c>
      <c r="B21" s="5" t="n">
        <v>32</v>
      </c>
      <c r="C21" s="5" t="n">
        <v>106</v>
      </c>
      <c r="D21" s="5" t="n">
        <v>-226</v>
      </c>
    </row>
    <row r="22">
      <c r="A22" s="4" t="inlineStr">
        <is>
          <t>Reverse repurchase agreements</t>
        </is>
      </c>
      <c r="B22" s="5" t="n">
        <v>-63550688</v>
      </c>
      <c r="C22" s="5" t="n">
        <v>-73283252</v>
      </c>
      <c r="D22" s="5" t="n">
        <v>40093155</v>
      </c>
    </row>
    <row r="23">
      <c r="A23" s="4" t="inlineStr">
        <is>
          <t>Debt securities</t>
        </is>
      </c>
      <c r="B23" s="5" t="n">
        <v>-19857627</v>
      </c>
    </row>
    <row r="24">
      <c r="A24" s="4" t="inlineStr">
        <is>
          <t>Financial assets at fair value through other comprehensive income</t>
        </is>
      </c>
      <c r="B24" s="5" t="n">
        <v>24616052</v>
      </c>
      <c r="C24" s="5" t="n">
        <v>-88543651</v>
      </c>
      <c r="D24" s="5" t="n">
        <v>-17028640</v>
      </c>
    </row>
    <row r="25">
      <c r="A25" s="4" t="inlineStr">
        <is>
          <t>Other assets</t>
        </is>
      </c>
      <c r="B25" s="5" t="n">
        <v>1381335</v>
      </c>
      <c r="C25" s="5" t="n">
        <v>-4563464</v>
      </c>
      <c r="D25" s="5" t="n">
        <v>912013</v>
      </c>
    </row>
    <row r="26">
      <c r="A26" s="4" t="inlineStr">
        <is>
          <t>Net increases (decreases) in operating liabilities:</t>
        </is>
      </c>
      <c r="B26" s="5" t="n">
        <v>-26154838</v>
      </c>
      <c r="C26" s="5" t="n">
        <v>113216909</v>
      </c>
      <c r="D26" s="5" t="n">
        <v>-262762185</v>
      </c>
    </row>
    <row r="27">
      <c r="A27" s="3" t="inlineStr">
        <is>
          <t>Financial liabilities at amortized cost</t>
        </is>
      </c>
    </row>
    <row r="28">
      <c r="A28" s="4" t="inlineStr">
        <is>
          <t>Deposits from financial institutions</t>
        </is>
      </c>
      <c r="B28" s="5" t="n">
        <v>-1083292</v>
      </c>
      <c r="C28" s="5" t="n">
        <v>933951</v>
      </c>
      <c r="D28" s="5" t="n">
        <v>-563119</v>
      </c>
    </row>
    <row r="29">
      <c r="A29" s="4" t="inlineStr">
        <is>
          <t>Deposits from customers</t>
        </is>
      </c>
      <c r="B29" s="5" t="n">
        <v>-18705185</v>
      </c>
      <c r="C29" s="5" t="n">
        <v>115930702</v>
      </c>
      <c r="D29" s="5" t="n">
        <v>-212681513</v>
      </c>
    </row>
    <row r="30">
      <c r="A30" s="4" t="inlineStr">
        <is>
          <t>Deposits from government sector</t>
        </is>
      </c>
      <c r="B30" s="5" t="n">
        <v>4742791</v>
      </c>
      <c r="C30" s="5" t="n">
        <v>2462756</v>
      </c>
      <c r="D30" s="5" t="n">
        <v>1191278</v>
      </c>
    </row>
    <row r="31">
      <c r="A31" s="4" t="inlineStr">
        <is>
          <t>Repurchase agreements</t>
        </is>
      </c>
      <c r="B31" s="5" t="n">
        <v>-232527</v>
      </c>
      <c r="C31" s="5" t="n">
        <v>499670</v>
      </c>
      <c r="D31" s="5" t="n">
        <v>-474213</v>
      </c>
    </row>
    <row r="32">
      <c r="A32" s="4" t="inlineStr">
        <is>
          <t>Financial liabilities at FVTPL</t>
        </is>
      </c>
      <c r="B32" s="5" t="n">
        <v>29397</v>
      </c>
      <c r="C32" s="5" t="n">
        <v>-7223369</v>
      </c>
      <c r="D32" s="5" t="n">
        <v>1045951</v>
      </c>
    </row>
    <row r="33">
      <c r="A33" s="4" t="inlineStr">
        <is>
          <t>Other financial liabilities</t>
        </is>
      </c>
      <c r="B33" s="5" t="n">
        <v>-10906022</v>
      </c>
      <c r="C33" s="5" t="n">
        <v>613199</v>
      </c>
      <c r="D33" s="5" t="n">
        <v>-51280569</v>
      </c>
    </row>
    <row r="34">
      <c r="A34" s="4" t="inlineStr">
        <is>
          <t>Income tax paid</t>
        </is>
      </c>
      <c r="B34" s="5" t="n">
        <v>-3756069</v>
      </c>
      <c r="C34" s="5" t="n">
        <v>-24548506</v>
      </c>
      <c r="D34" s="5" t="n">
        <v>-3285303</v>
      </c>
    </row>
    <row r="35">
      <c r="A35" s="4" t="inlineStr">
        <is>
          <t>Interest received</t>
        </is>
      </c>
      <c r="B35" s="5" t="n">
        <v>218088834</v>
      </c>
      <c r="C35" s="5" t="n">
        <v>183016565</v>
      </c>
      <c r="D35" s="5" t="n">
        <v>224775296</v>
      </c>
    </row>
    <row r="36">
      <c r="A36" s="4" t="inlineStr">
        <is>
          <t>Interest paid</t>
        </is>
      </c>
      <c r="B36" s="5" t="n">
        <v>-88663118</v>
      </c>
      <c r="C36" s="5" t="n">
        <v>-62463651</v>
      </c>
      <c r="D36" s="5" t="n">
        <v>-94812923</v>
      </c>
    </row>
    <row r="37">
      <c r="A37" s="4" t="inlineStr">
        <is>
          <t>Total cash flows generated by/(used in) operating activities</t>
        </is>
      </c>
      <c r="B37" s="5" t="n">
        <v>112128453</v>
      </c>
      <c r="C37" s="5" t="n">
        <v>-15305406</v>
      </c>
      <c r="D37" s="5" t="n">
        <v>79122272</v>
      </c>
    </row>
    <row r="38">
      <c r="A38" s="3" t="inlineStr">
        <is>
          <t>Cash flows from investing activities</t>
        </is>
      </c>
    </row>
    <row r="39">
      <c r="A39" s="4" t="inlineStr">
        <is>
          <t>Payments:</t>
        </is>
      </c>
      <c r="B39" s="5" t="n">
        <v>-8042923</v>
      </c>
      <c r="C39" s="5" t="n">
        <v>-5020642</v>
      </c>
      <c r="D39" s="5" t="n">
        <v>-6161071</v>
      </c>
    </row>
    <row r="40">
      <c r="A40" s="4" t="inlineStr">
        <is>
          <t>Purchase of property and equipment, intangible assets and other assets</t>
        </is>
      </c>
      <c r="B40" s="5" t="n">
        <v>-8042923</v>
      </c>
      <c r="C40" s="5" t="n">
        <v>-4750537</v>
      </c>
      <c r="D40" s="5" t="n">
        <v>-6161071</v>
      </c>
    </row>
    <row r="41">
      <c r="A41" s="4" t="inlineStr">
        <is>
          <t>Other payments related to investment activities</t>
        </is>
      </c>
      <c r="C41" s="5" t="n">
        <v>-270105</v>
      </c>
    </row>
    <row r="42">
      <c r="A42" s="4" t="inlineStr">
        <is>
          <t>Collections:</t>
        </is>
      </c>
      <c r="B42" s="5" t="n">
        <v>2393564</v>
      </c>
      <c r="C42" s="5" t="n">
        <v>940158</v>
      </c>
      <c r="D42" s="5" t="n">
        <v>7886319</v>
      </c>
    </row>
    <row r="43">
      <c r="A43" s="4" t="inlineStr">
        <is>
          <t>Sale of equity instruments</t>
        </is>
      </c>
      <c r="D43" s="5" t="n">
        <v>5121224</v>
      </c>
    </row>
    <row r="44">
      <c r="A44" s="4" t="inlineStr">
        <is>
          <t>Cash and cash equivalents – Gain of control over subsidiaries</t>
        </is>
      </c>
      <c r="D44" s="5" t="n">
        <v>529692</v>
      </c>
    </row>
    <row r="45">
      <c r="A45" s="4" t="inlineStr">
        <is>
          <t>Dividends received</t>
        </is>
      </c>
      <c r="B45" s="5" t="n">
        <v>2393564</v>
      </c>
      <c r="C45" s="5" t="n">
        <v>940158</v>
      </c>
      <c r="D45" s="5" t="n">
        <v>2235403</v>
      </c>
    </row>
    <row r="46">
      <c r="A46" s="4" t="inlineStr">
        <is>
          <t>Total cash flows (used in) / generated by investing activities</t>
        </is>
      </c>
      <c r="B46" s="5" t="n">
        <v>-5649359</v>
      </c>
      <c r="C46" s="5" t="n">
        <v>-4080484</v>
      </c>
      <c r="D46" s="5" t="n">
        <v>1725248</v>
      </c>
    </row>
    <row r="47">
      <c r="A47" s="3" t="inlineStr">
        <is>
          <t>Cash flows from financing activities</t>
        </is>
      </c>
    </row>
    <row r="48">
      <c r="A48" s="4" t="inlineStr">
        <is>
          <t>Payments:</t>
        </is>
      </c>
      <c r="B48" s="5" t="n">
        <v>-2595978</v>
      </c>
      <c r="C48" s="5" t="n">
        <v>-18370564</v>
      </c>
      <c r="D48" s="5" t="n">
        <v>-20951460</v>
      </c>
    </row>
    <row r="49">
      <c r="A49" s="4" t="inlineStr">
        <is>
          <t>Dividends</t>
        </is>
      </c>
      <c r="B49" s="5" t="n">
        <v>-4624018</v>
      </c>
      <c r="C49" s="5" t="n">
        <v>-18838524</v>
      </c>
      <c r="D49" s="5" t="n">
        <v>-7608876</v>
      </c>
    </row>
    <row r="50">
      <c r="A50" s="4" t="inlineStr">
        <is>
          <t>Debt security payments - Capital</t>
        </is>
      </c>
      <c r="B50" s="5" t="n">
        <v>-1111957</v>
      </c>
      <c r="C50" s="5" t="n">
        <v>-10907067</v>
      </c>
      <c r="D50" s="5" t="n">
        <v>-6616409</v>
      </c>
    </row>
    <row r="51">
      <c r="A51" s="4" t="inlineStr">
        <is>
          <t>Debt security payments - Interest</t>
        </is>
      </c>
      <c r="B51" s="5" t="n">
        <v>-83139</v>
      </c>
      <c r="C51" s="5" t="n">
        <v>-5902117</v>
      </c>
      <c r="D51" s="5" t="n">
        <v>-5075165</v>
      </c>
    </row>
    <row r="52">
      <c r="A52" s="4" t="inlineStr">
        <is>
          <t>Payment of lease liabilities</t>
        </is>
      </c>
      <c r="B52" s="5" t="n">
        <v>-1400882</v>
      </c>
      <c r="C52" s="5" t="n">
        <v>-1561380</v>
      </c>
      <c r="D52" s="5" t="n">
        <v>-1651010</v>
      </c>
    </row>
    <row r="53">
      <c r="A53" s="4" t="inlineStr">
        <is>
          <t>Collections:</t>
        </is>
      </c>
      <c r="C53" s="5" t="n">
        <v>3073020</v>
      </c>
      <c r="D53" s="5" t="n">
        <v>10863871</v>
      </c>
    </row>
    <row r="54">
      <c r="A54" s="4" t="inlineStr">
        <is>
          <t>Debt securities issued - Capital</t>
        </is>
      </c>
      <c r="C54" s="5" t="n">
        <v>3073020</v>
      </c>
      <c r="D54" s="5" t="n">
        <v>10861092</v>
      </c>
    </row>
    <row r="55">
      <c r="A55" s="4" t="inlineStr">
        <is>
          <t>Argentine Central Bank ("BCRA")</t>
        </is>
      </c>
      <c r="D55" s="5" t="n">
        <v>2779</v>
      </c>
    </row>
    <row r="56">
      <c r="A56" s="4" t="inlineStr">
        <is>
          <t>Total cash flows used in financing activities</t>
        </is>
      </c>
      <c r="B56" s="5" t="n">
        <v>-2595978</v>
      </c>
      <c r="C56" s="5" t="n">
        <v>-15297544</v>
      </c>
      <c r="D56" s="5" t="n">
        <v>-10087589</v>
      </c>
    </row>
    <row r="57">
      <c r="A57" s="4" t="inlineStr">
        <is>
          <t>Effect of exchange rate changes on cash and cash equivalents</t>
        </is>
      </c>
      <c r="B57" s="5" t="n">
        <v>-23034055</v>
      </c>
      <c r="C57" s="5" t="n">
        <v>15799672</v>
      </c>
      <c r="D57" s="5" t="n">
        <v>52849389</v>
      </c>
    </row>
    <row r="58">
      <c r="A58" s="4" t="inlineStr">
        <is>
          <t>Inflation effect on cash and cash equivalents</t>
        </is>
      </c>
      <c r="B58" s="5" t="n">
        <v>-92063491</v>
      </c>
      <c r="C58" s="5" t="n">
        <v>-72727155</v>
      </c>
      <c r="D58" s="5" t="n">
        <v>-115793191</v>
      </c>
    </row>
    <row r="59">
      <c r="A59" s="4" t="inlineStr">
        <is>
          <t>Total changes in cash and cash equivalents</t>
        </is>
      </c>
      <c r="B59" s="5" t="n">
        <v>-11214430</v>
      </c>
      <c r="C59" s="5" t="n">
        <v>-91610917</v>
      </c>
      <c r="D59" s="5" t="n">
        <v>7816129</v>
      </c>
    </row>
    <row r="60">
      <c r="A60" s="4" t="inlineStr">
        <is>
          <t>Cash and cash equivalents at the beginning of the year (Note 8)</t>
        </is>
      </c>
      <c r="B60" s="5" t="n">
        <v>229491716</v>
      </c>
      <c r="C60" s="5" t="n">
        <v>321102633</v>
      </c>
      <c r="D60" s="5" t="n">
        <v>313286504</v>
      </c>
    </row>
    <row r="61">
      <c r="A61" s="4" t="inlineStr">
        <is>
          <t>Cash and cash equivalents at the end of the year (Note 8)</t>
        </is>
      </c>
      <c r="B61" s="6" t="n">
        <v>218277286</v>
      </c>
      <c r="C61" s="6" t="n">
        <v>229491716</v>
      </c>
      <c r="D61" s="6" t="n">
        <v>3211026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Table of Other Assets</t>
        </is>
      </c>
      <c r="B4" s="4" t="inlineStr">
        <is>
          <t>December 31, December 31,
Prepayments 3,281,382 6,679,168
Tax advances 1,894,212 2,364,960
Advances to personnel 730,848 570,638
Advances to suppliers of goods 506,322 241,658
Other miscellaneous assets 284,984 417,552
Foreclosed assets 14,410 24,027
Others 146,478 87,992
TOTAL 6,858,636 10,385,99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n-current assets held for sale (Tables)</t>
        </is>
      </c>
      <c r="B1" s="2" t="inlineStr">
        <is>
          <t>12 Months Ended</t>
        </is>
      </c>
    </row>
    <row r="2">
      <c r="B2" s="2" t="inlineStr">
        <is>
          <t>Dec. 31, 2021</t>
        </is>
      </c>
    </row>
    <row r="3">
      <c r="A3" s="3" t="inlineStr">
        <is>
          <t>Assets Or Disposal Groups Classified As Held For Sale [Abstract]</t>
        </is>
      </c>
    </row>
    <row r="4">
      <c r="A4" s="4" t="inlineStr">
        <is>
          <t>Disclosure of non-current assets held for sale and discontinued operations</t>
        </is>
      </c>
      <c r="B4" s="4" t="inlineStr">
        <is>
          <t>Includes certain real property assets located in Argentina which the Board of Directors are committed to sale in the short-term.
December 31, December 31,
Property and equipment held for sale 302,108 341,034
TOTAL 302,108 341,034</t>
        </is>
      </c>
    </row>
    <row r="5">
      <c r="A5" s="4" t="inlineStr">
        <is>
          <t>Schedule Of Impairment Loss On Non Current Assets Held For Sale</t>
        </is>
      </c>
      <c r="B5" s="4" t="inlineStr">
        <is>
          <t>The impairment loss for non-current
December 31, December 31,
Real estate held for sale - Fisherton (38,924 ) —
TOTAL (38,924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air value through profit or loss (Tables)</t>
        </is>
      </c>
      <c r="B1" s="2" t="inlineStr">
        <is>
          <t>12 Months Ended</t>
        </is>
      </c>
    </row>
    <row r="2">
      <c r="B2" s="2" t="inlineStr">
        <is>
          <t>Dec. 31, 2021</t>
        </is>
      </c>
    </row>
    <row r="3">
      <c r="A3" s="3" t="inlineStr">
        <is>
          <t>Financial liabilities at fair value through profit or loss [abstract]</t>
        </is>
      </c>
    </row>
    <row r="4">
      <c r="A4" s="4" t="inlineStr">
        <is>
          <t>Table of Derivative Financial Liabilities FVTPL</t>
        </is>
      </c>
      <c r="B4" s="4" t="inlineStr">
        <is>
          <t xml:space="preserve">December 31, December 31,
Foreign Currency Forwards 314,215 284,818
TOTAL 314,215 284,818
(*) The notional amounts are disclosed in note 9.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inancial liabilities at amortized cost (Tables)</t>
        </is>
      </c>
      <c r="B1" s="2" t="inlineStr">
        <is>
          <t>12 Months Ended</t>
        </is>
      </c>
    </row>
    <row r="2">
      <c r="B2" s="2" t="inlineStr">
        <is>
          <t>Dec. 31, 2021</t>
        </is>
      </c>
    </row>
    <row r="3">
      <c r="A3" s="3" t="inlineStr">
        <is>
          <t>Financial Liabilities At Amortised Cost [Abstract]</t>
        </is>
      </c>
    </row>
    <row r="4">
      <c r="A4" s="4" t="inlineStr">
        <is>
          <t>Table of Bank Loans</t>
        </is>
      </c>
      <c r="B4" s="4" t="inlineStr">
        <is>
          <t>December 31, December 31,
Local financial institutions 11,712,474 11,934,392
Central Bank 45,531 43,000
Foreign financial institutions — 2,552,289
11,758,005 14,529,681</t>
        </is>
      </c>
    </row>
    <row r="5">
      <c r="A5" s="4" t="inlineStr">
        <is>
          <t>Table of Deposits</t>
        </is>
      </c>
      <c r="B5" s="4" t="inlineStr">
        <is>
          <t>December 31, December 31,
Savings Accounts 285,192,056 310,829,844
Term deposits 172,869,941 181,232,601
Checking accounts 170,416,389 169,935,699
Investment accounts 59,870,670 42,119,852
Others 6,495,354 7,923,637
TOTAL 694,844,410 712,041,633</t>
        </is>
      </c>
    </row>
    <row r="6">
      <c r="A6" s="4" t="inlineStr">
        <is>
          <t>Table of Other Financial Liabilities</t>
        </is>
      </c>
      <c r="B6" s="4" t="inlineStr">
        <is>
          <t xml:space="preserve">December 31, December 31,
Obligations for financing of purchases (*) 45,699,707 37,836,851
Collections and other transactions on behalf of third parties 5,220,093 6,113,620
Lease liabilities (See Notes 5.19 and 44) 2,921,793 4,453,877
Creditors for spot transactions pending settlement 1,434,694 1,488,973
Accrued commissions payable 35,199 62,704
Others 6,280,940 9,253,414
TOTAL 61,592,426 59,209,439
(*) Includes payables to merchants acquirers as a result of purchases made by the holders of the Bank’s credit cards.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securities issued (Tables)</t>
        </is>
      </c>
      <c r="B1" s="2" t="inlineStr">
        <is>
          <t>12 Months Ended</t>
        </is>
      </c>
    </row>
    <row r="2">
      <c r="B2" s="2" t="inlineStr">
        <is>
          <t>Dec. 31, 2021</t>
        </is>
      </c>
    </row>
    <row r="3">
      <c r="A3" s="3" t="inlineStr">
        <is>
          <t>Debt Instruments Issued [Abstract]</t>
        </is>
      </c>
    </row>
    <row r="4">
      <c r="A4" s="4" t="inlineStr">
        <is>
          <t>Table of Debt Securities Issued</t>
        </is>
      </c>
      <c r="B4" s="4" t="inlineStr">
        <is>
          <t xml:space="preserve">Carrying amount as of
Detail Issuance Nominal Maturity Annual Nominal Rate (*) December 31, December 31,
Class 5 - 8 - 9 - Volkswagen Financial Services 27/02/201 1,086,556 03/30/2023 UVA + 9.24 % (class 299,999 1,699,084
Total Principal 299,999 1,699,084
Interest accrued 202,976 65,094
Total principal and interest accrued 502,975 1,764,178
(*) Definitions: UVA: It is a unit of measure that is updated daily according to CER, based on the consumer price index.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Provisions (Tables)</t>
        </is>
      </c>
      <c r="B1" s="2" t="inlineStr">
        <is>
          <t>12 Months Ended</t>
        </is>
      </c>
    </row>
    <row r="2">
      <c r="B2" s="2" t="inlineStr">
        <is>
          <t>Dec. 31, 2021</t>
        </is>
      </c>
    </row>
    <row r="3">
      <c r="A3" s="3" t="inlineStr">
        <is>
          <t>Provisions [abstract]</t>
        </is>
      </c>
    </row>
    <row r="4">
      <c r="A4" s="4" t="inlineStr">
        <is>
          <t>Table Of Provisions</t>
        </is>
      </c>
      <c r="B4" s="4" t="inlineStr">
        <is>
          <t>December 31, December 31,
Other provisions 3,416,033 3,975,569
Provisions commercial claims 2,431,055 2,955,334
Provisions labor-related 283,726 378,720
Provisions tax claims 322,305 276,149
Others 378,947 365,366
Provisions for reorganization 1,343,433 3,062,850
Financial guarantees and loan commitments 853,653 2,059,740
TOTAL 5,613,119 9,098,159</t>
        </is>
      </c>
    </row>
    <row r="5">
      <c r="A5" s="4" t="inlineStr">
        <is>
          <t>Table Of Change In Provisions</t>
        </is>
      </c>
      <c r="B5" s="4" t="inlineStr">
        <is>
          <t>Accounts Balances as of Increases Provision Provisions Inflation Balances as of
- Other provisions 3,975,569 1,593,078 (2,260 ) (625,024 ) (1,525,330 ) 3,416,033
Provisions commercial claims 2,955,334 1,026,330 — (461,024 ) (1,089,585 ) 2,431,055
Provisions labor-related 378,720 183,086 — (142,651 ) (135,429 ) 283,726
Provisions tax claims 276,149 182,027 — (10,314 ) (125,557 ) 322,305
Others 365,366 201,635 (2,260 ) (11,035 ) (174,759 ) 378,947
- Provisions for reorganization 3,062,850 2,264,607 (295,948 ) (2,899,922 ) (788,154 ) 1,343,433
- Financial guarantees and loan commitments 2,059,740 709,704 (1,203,673 ) — (712,118 ) 853,653
TOTAL PROVISIONS 9,098,159 4,567,389 (1,501,881 ) (3,524,946 ) (3,025,602 ) 5,613,119
Accounts Balances as of Increases Provision Provisions Inflation Balances as of
- Other provisions 4,996,986 1,697,215 (43,150 ) (1,120,967 ) (1,554,515 ) 3,975,569
Provisions commercial claims 3,932,581 1,132,208 — (951,892 ) (1,157,563 ) 2,955,334
Provisions labor-related 419,619 211,217 — (110,067 ) (142,049 ) 378,720
Provisions tax claims 216,989 180,784 — (40,412 ) (81,212 ) 276,149
Others 427,797 173,006 (43,150 ) (18,596 ) (173,691 ) 365,366
- Provisions for reorganization 4,060,759 4,315,002 (975,967 ) (3,514,062 ) (822,882 ) 3,062,850
- Financial guarantees and loan commitments 1,861,502 811,604 — — (613,366 ) 2,059,740
TOTAL PROVISIONS 10,919,247 6,823,821 (1,019,117 ) (4,635,029 ) (2,990,763 ) 9,098,159</t>
        </is>
      </c>
    </row>
    <row r="6">
      <c r="A6" s="4" t="inlineStr">
        <is>
          <t>Table Of Provisions And Expected To Settle</t>
        </is>
      </c>
      <c r="B6" s="4" t="inlineStr">
        <is>
          <t xml:space="preserve">December 31, 2021
Provisions Within 12 months After 12 months
Other provisions 2,083,813 1,332,220
Provisions commercial claims 1,452,287 978,768
Provisions labor-related 98,826 184,900
Provisions tax claims 322,305 —
Others 210,395 168,552
Provisions for reorganization 1,343,433 —
Financial guarantees and loan commitments 853,653 —
December 31, 2020
Provisions Within 12 months After 12 months
Other provisions 1,704,236 2,271,333
Provisions commercial claims 1,247,698 1,707,636
Provisions labor-related 118,847 259,873
Provisions tax claims 104,797 171,352
Others 232,894 132,472
Provisions for reorganization 3,062,850 —
Financial guarantees and loan commitments 2,059,740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Abstract]</t>
        </is>
      </c>
    </row>
    <row r="4">
      <c r="A4" s="4" t="inlineStr">
        <is>
          <t>Table of Other Liabilities</t>
        </is>
      </c>
      <c r="B4" s="4" t="inlineStr">
        <is>
          <t>December 31, December 31,
Cash dividends payable (see note 26) 28,000,000 21,886,532
Miscellaneous creditors 13,595,845 13,319,566
Other collections and withholdings 8,567,627 7,794,522
Short term personnel benefits 8,899,189 7,614,723
Advance collections 8,159,014 7,483,783
Other taxes payable 2,503,179 2,036,103
Contract liabilities 368,351 604,402
Long term personnel benefits 555,063 594,259
Social security payable 80,647 149,944
Others 172,335 135,668
TOTAL 70,901,250 61,619,50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 (Tables)</t>
        </is>
      </c>
      <c r="B1" s="2" t="inlineStr">
        <is>
          <t>12 Months Ended</t>
        </is>
      </c>
    </row>
    <row r="2">
      <c r="B2" s="2" t="inlineStr">
        <is>
          <t>Dec. 31, 2021</t>
        </is>
      </c>
    </row>
    <row r="3">
      <c r="A3" s="3" t="inlineStr">
        <is>
          <t>Capital and reserves [Abstract]</t>
        </is>
      </c>
    </row>
    <row r="4">
      <c r="A4" s="4" t="inlineStr">
        <is>
          <t>Table of Share Capital</t>
        </is>
      </c>
      <c r="B4" s="4" t="inlineStr">
        <is>
          <t xml:space="preserve">Quantity of shares at December 31, 2021 Share capital December 31, 2021
Class Quantity Nominal Votes Shares Paid-in
Ordinary 612,710,079 1 1 612,710 612,71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nalysis of changes in financing activities during the year (Tables)</t>
        </is>
      </c>
      <c r="B1" s="2" t="inlineStr">
        <is>
          <t>12 Months Ended</t>
        </is>
      </c>
    </row>
    <row r="2">
      <c r="B2" s="2" t="inlineStr">
        <is>
          <t>Dec. 31, 2021</t>
        </is>
      </c>
    </row>
    <row r="3">
      <c r="A3" s="3" t="inlineStr">
        <is>
          <t>Analysis of changes in financing during the year [Abstract]</t>
        </is>
      </c>
    </row>
    <row r="4">
      <c r="A4" s="4" t="inlineStr">
        <is>
          <t>Table of Analysis of changes in financing during the year</t>
        </is>
      </c>
      <c r="B4" s="4" t="inlineStr">
        <is>
          <t>The following chart provides a reconciliation between the opening and closing balances for liabilities arising from financing activities:
2021 2020
Debt securities issued and lease liabilities
Opening balance 6,218,055 20,211,858
New borrowings 3,438,370 7,080,746
Debt payments (1,111,957 ) (10,907,067 )
Payment of lease liabilities (1,400,882 ) (1,561,380 )
Interests and adjustments accrued 2,497,843 5,343,426
Interests paid (83,139 ) (5,902,117 )
Inflation effect on debt securities issued (6,133,522 ) (8,047,411 )
Closing balance 3,424,768 6,218,05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Interest income (Tables)</t>
        </is>
      </c>
      <c r="B1" s="2" t="inlineStr">
        <is>
          <t>12 Months Ended</t>
        </is>
      </c>
    </row>
    <row r="2">
      <c r="B2" s="2" t="inlineStr">
        <is>
          <t>Dec. 31, 2021</t>
        </is>
      </c>
    </row>
    <row r="3">
      <c r="A3" s="3" t="inlineStr">
        <is>
          <t>Interest income [Abstract]</t>
        </is>
      </c>
    </row>
    <row r="4">
      <c r="A4" s="4" t="inlineStr">
        <is>
          <t>Table of Interest Income</t>
        </is>
      </c>
      <c r="B4" s="4" t="inlineStr">
        <is>
          <t>2021 2020 2019
Interest from government securities 53,452,622 50,813,144 74,109,634
Premium for reverse repurchase agreements 37,601,941 7,481,314 3,717,583
Interest from credit card loans 25,555,702 28,237,184 43,254,269
Stabilization Coefficient (CER) clause adjustment (1) 18,319,527 3,844,224 163,733
Interest from other loans 16,980,842 17,010,427 11,135,173
Interest from commercial papers 14,704,772 15,370,046 22,718,311
Interest from consumer loans 14,541,326 14,433,958 18,567,571
UVA clause adjustment (1) 13,943,778 13,935,893 22,319,438
Interest from overdrafts 8,467,937 16,323,560 20,890,008
Interest from car loans 5,569,849 4,520,700 2,977,629
Interest from mortgage loans 1,721,489 1,406,508 2,853,701
Interest from loans for the prefinancing and financing of exports 978,592 2,157,608 6,483,647
Interest from financial leases 957,071 817,102 1,209,718
Interest on loans to financial institutions 945,019 1,822,504 5,585,522
Interest from private securities 156,705 34,890 22,029
Other financial income 865,078 691,084 16,448
TOTAL 214,762,250 178,900,146 236,024,414</t>
        </is>
      </c>
    </row>
    <row r="5">
      <c r="A5" s="4" t="inlineStr">
        <is>
          <t>Table of Interest Expenses</t>
        </is>
      </c>
      <c r="B5" s="4" t="inlineStr">
        <is>
          <t xml:space="preserve">2021 2020 2019
Time deposits 68,377,573 50,167,009 79,748,573
Savings accounts deposits 14,324,564 4,075,668 5,660,029
UVA clause adjustment (1) 4,723,875 1,526,223 3,164,299
Bank loans 2,668,167 2,105,609 1,856,947
Other liabilities 844,125 4,018,706 8,646,451
Interest on the lease liability 463,673 563,784 652,895
Premium for reverse repurchase agreements 2,831 — 5,430
Others 4,271 141,338 72,670
TOTAL 91,409,079 62,598,337 99,807,294
(1) Adjustment clause based on the variation of the consumer price index.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 [Abstract]</t>
        </is>
      </c>
    </row>
    <row r="4">
      <c r="A4" s="4" t="inlineStr">
        <is>
          <t>General Information</t>
        </is>
      </c>
      <c r="B4" s="4" t="inlineStr">
        <is>
          <t xml:space="preserve">1. General information Banco BBVA Argentina S.A. (hereinafter “BBVA Argentina”, the “Bank” or the “Entity”) is a corporation ( “sociedad anónima Since December 1996, BBVA Argentina is controlled by Banco Bilbao Vizcaya Argentaria, S.A. (“BBVA”, “BBVA Group” or the “controlling entity”), which directly and indirectly owns 66.55% of the share capital of the Bank as of December 31, 2021. These Consolidated Financial Statements relate to the Bank and its subsidiaries (collectively, the “Group”). The Bank’s subsidiaries are detailed in Note 42. Part of the Bank’s share capital is publicly traded and has been registered with the Buenos Aires Stock Exchange, the New York Stock Exchange and the Madrid Stock Exchange. 1.1. Economic context The Bank continues to operate in a complex economic context, signaled by the persistence of high inflation, although economic activity levels have been recovering since the second half of 2020, amidst the ongoing health emergency. This scenario is accompanied by volatile financial variables, including, among others, a country risk indicator which has increased even after the successful renegotiation of the sovereign debt last year, as well as the imputed exchange rates impacting the outstanding public debt denominated in foreign currency. Against this backdrop, by means of Decree No. 1042/2020, the Executive Branch extended the effectiveness of the Public Emergency, Social Solidarity and Productive Revival Law (the “Public Emergency Law”) for one additional year, until December 31, 2021, declaring Argentina in economic, financial, administrative, social security, energy, public health and social emergency. Subsequently, it was extended to December 31, 2022 according to Decree No. 12/2022 of January 11, 2022. On the fiscal front, in December 2020, the Argentine Government and the provinces (excluding the City of Buenos Aires) agreed upon a new Fiscal Consensus empowering provincial jurisdictions to set turnover tax rates, without applying the caps established in the 2017 Fiscal Consensus. Concerning income tax, Law No. 27630 was enacted and published in the Official Gazette on June 16, 2021. Such law provides for an increase in the income tax rate for large corporations, including the Bank, from 30% to 35%, effective as from fiscal years beginning on or after January 1, 2021. As regards foreign exchange matters, on December 30, 2019, the BCRA published Communication “A” 6856 establishing the effectiveness of the provisions made known through Communication “A” 6770, as amended, whereby, among other measures, it provided that the BCRA’s previous consent will be required to access the foreign exchange market for the remittance of profits and dividends, payment of services to foreign related companies, and early payment of financial debts (principal and interest) more than three business days before their due date. As of the date of these financial statements, the BCRA issued further regulations imposing new restrictions to access the exchange market. 1.2. COVID-19 On March 11, 2020, the World Health Organization designated the Coronavirus (COVID-19) As for Argentina, where the Entity operates, on March 12, 2020, Executive Decree No. 260/2020, as amended, was issued, declaring the country in health emergency in order to cope with the crisis brought about by the COVID-19. On March 11, 2021, the Executive Branch passed Decree No. 167/2021 extending until December 31, 2021 the term of the health emergency declared by means of Law No. 27541 and subsequently extended by Decree No. 260/2020, as amended. On December 24, 2021, the Executive Branch passed Decree No. 867/2021 extending again until December 31, 2022 the term of the health emergency declared. Then, the Executive Branch imposed overall prevention measures by means of Decree No. 235/2021, which came into force on April 10, 2021 and was extended several times by subsequent decrees until August 6, 2021, taking into consideration the epidemiological and health risk indicators prevailing in each geographic area. On August 7, 2021, Decree No. 494/2021 was published, establishing the criteria to define epidemiological and health alert scenarios. Such criteria remained in effect until October 1, 2021 inclusive. On October 1, 2021, Decree No. 678/2021 was published, which established new general prevention measures, making those already in force more flexible, and regulated the performance of activities of greater epidemiological and sanitary risk, effective until December 31, 2021. The measures adopted by the Executive Branch originally led to the slowdown or suspension of most non-essential In an effort to address the challenges brought about by the pandemic, the BCRA took several measures primarily aimed at facilitating credit access by economic players, including, without limitation:
a) eased calculation of days in arrears and suspension of certain mandatory reclassification provisions for purposes of the financial system’s debtors classification and allowance assessment, according to the BCRA’s rules and regulations. Communication “A” 7245 dated March 25, 2021 established the schedule by which days in arrears for debtors classification would increase. Since June 1, 2021, debtors have to be classified according to preexisting arrears criteria;
b) maximum limit on positions held by entities in Bills issued by the BCRA (LELIQs);
c) obligation for financial institutions to grant credit facilities to micro, small and medium enterprises (MSMEs) at an annual nominal interest rate of 24% to cover working capital requirements or to pay for wages. Since November 6, 2020, the extension of such credit lines is voluntary;
d) obligation for financial institutions to automatically extend the payment term of credit card outstanding balances until September 30, 2020, offering payment plans of up to 9 installments, at an annual interest rate of up to 40% and with a three-month grace period
e) for mortgage and pledge loans adjustable by UVA (that is, according to the changes in the CPI), by means of Decrees No. 319/2020 and 767/2020, the Argentine government suspended hikes in outstanding installments until January 2021. In addition, an 18-month
f) suspended hikes in fees and commissions (related to savings accounts, credit cards, checking accounts and safety boxes) from November 5, 2020 with maximum percentages allowed by the BCRA. Such percentages shall be communicated to the BCRA at least 30 days prior to date scheduled to inform the user, and they shall only be applied 60 days after users have been informed;
g) ceiling rates on credit card revolving financing facilities and floor rates on time deposits;
h) obligation for financial institutions to grant credit facilities to customers and non-customers
i) obligation for financial institutions to grant credit to businesses under the Employment and Production Emergency Assistance Program (the “Program”) at a regulatory interest rate of 15%;
j) under such Program, financial institutions were required to grant zero-interest
k) from October 16, 2020 to March 31, 2022, large financial institutions, including the Bank, were required to maintain outstanding balances under the “Financing line for productive investments of MSMEs” to finance investment projects, working capital and discount of financial instruments equivalent, at least, to 7.5% of non-financial
l) for employer customers eligible for the Productive Recovery Program II (REPRO II), financial institutions are required to defer unpaid installments with maturity as from May 14, 2021 to the month following the end of the credit life. In addition, compensatory interest shall only accrue at the contractually agreed-upon rate. In addition, the distribution of dividends by financial institutions was suspended until December 31, 2021. On December 16, 2021, The BCRA through Communication “A” 7421 enabled, effective from January 1,2022 to December 31, 2022, the distribution of results for up to 20% of distributable income, and establishing, effective as of January 1, 2022, that financial entities that have BCRA authorization must make the distribution in 12 equal, monthly and consecutive installments. 1.3. Main impacts on the Bank’s operations The events described in the preceding Notes 1.1. and 1.2. impact the Entity’s operations, while also affecting the calculation of expected credit losses (see Note 11) and the valuation of debt instruments issued by the public sector (given their new conditions which include lower rates, longer terms and different currency), by decreasing the financial margin and restricting the Entity’s ability to charge fees and commissions on certain activities (withdrawal of money at ATMs, operations carried out in the branch by MSMEs). As of December 31, 2021, capital and cash surpassed the minimum thresholds required by the BCRA, with no deficiencies in these ratios being expected for the following twelve months. The Entity’s management monitors the development of these events on an ongoing basis in order to define the potential actions to be taken and identify their impact on its financial posi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Commission Income (Tables)</t>
        </is>
      </c>
      <c r="B1" s="2" t="inlineStr">
        <is>
          <t>12 Months Ended</t>
        </is>
      </c>
    </row>
    <row r="2">
      <c r="B2" s="2" t="inlineStr">
        <is>
          <t>Dec. 31, 2021</t>
        </is>
      </c>
    </row>
    <row r="3">
      <c r="A3" s="3" t="inlineStr">
        <is>
          <t>Fee and commission income [abstract]</t>
        </is>
      </c>
    </row>
    <row r="4">
      <c r="A4" s="4" t="inlineStr">
        <is>
          <t>Fee and Commission Income</t>
        </is>
      </c>
      <c r="B4" s="4" t="inlineStr">
        <is>
          <t>2021 2020 2019
Linked to credit cards 18,643,207 12,942,810 7,791,463
Linked to deposits 16,844,265 18,132,925 23,585,691
From foreign currency transactions 2,057,819 1,980,630 2,225,040
Insurance agent fee 1,971,832 2,170,045 2,332,293
Linked to securities 579,338 485,407 251,412
From guarantees granted 9,400 5,767 4,116
TOTAL 40,105,861 35,717,584 36,190,015</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ee and Commission Expense (Tables)</t>
        </is>
      </c>
      <c r="B1" s="2" t="inlineStr">
        <is>
          <t>12 Months Ended</t>
        </is>
      </c>
    </row>
    <row r="2">
      <c r="B2" s="2" t="inlineStr">
        <is>
          <t>Dec. 31, 2021</t>
        </is>
      </c>
    </row>
    <row r="3">
      <c r="A3" s="3" t="inlineStr">
        <is>
          <t>Fee and commission expense [abstract]</t>
        </is>
      </c>
    </row>
    <row r="4">
      <c r="A4" s="4" t="inlineStr">
        <is>
          <t>Fee and Commission Expense</t>
        </is>
      </c>
      <c r="B4" s="4" t="inlineStr">
        <is>
          <t>2021 2020 2019
For credit and debit cards 11,968,017 12,867,333 12,478,209
For promotions 1,574,924 2,636,477 3,960,212
For foreign trade transactions 509,937 420,304 732,870
Linked to transactions with securities 11,969 6,844 6,035
Other commission expenses 2,373,521 1,311,454 2,206,376
TOTAL 16,438,368 17,242,412 19,383,702</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On Financial Assets and Liabilities at Fair Value Through Profit or Loss, Net (Tables)</t>
        </is>
      </c>
      <c r="B1" s="2" t="inlineStr">
        <is>
          <t>12 Months Ended</t>
        </is>
      </c>
    </row>
    <row r="2">
      <c r="B2" s="2" t="inlineStr">
        <is>
          <t>Dec. 31, 2021</t>
        </is>
      </c>
    </row>
    <row r="3">
      <c r="A3" s="3" t="inlineStr">
        <is>
          <t>Interest income on financial assets designated at fair value through profit or loss [Abstract]</t>
        </is>
      </c>
    </row>
    <row r="4">
      <c r="A4" s="4" t="inlineStr">
        <is>
          <t>Table of Gains (Losses) on Financial Assets and Liabilities at Fair Value Through Profit or Loss, Net</t>
        </is>
      </c>
      <c r="B4" s="4" t="inlineStr">
        <is>
          <t>2021 2020 2019
Gain from foreign currency forward transactions 3,239,312 4,621,400 3,274,380
Income from debt and equity instruments 1,917,168 11,482,246 19,921,739
Interest rate swaps 48,509 110,669 (1,050,093 )
(Loss)/Gains from put options (Note 9.2.) (1,182,000 ) 750,180 1,407,627
TOTAL 4,022,989 16,964,495 23,553,653</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es on derecognition of financial assets not measured at fair value through profit or loss, net (Tables)</t>
        </is>
      </c>
      <c r="B1" s="2" t="inlineStr">
        <is>
          <t>12 Months Ended</t>
        </is>
      </c>
    </row>
    <row r="2">
      <c r="B2" s="2" t="inlineStr">
        <is>
          <t>Dec. 31, 2021</t>
        </is>
      </c>
    </row>
    <row r="3">
      <c r="A3" s="3" t="inlineStr">
        <is>
          <t>Gain Loss Arising From Derecognition Of Financial Assets [Abstract]</t>
        </is>
      </c>
    </row>
    <row r="4">
      <c r="A4" s="4" t="inlineStr">
        <is>
          <t>Table of (Loss) From Derecognition of Financial Assets not Measured at Fair Value Through Profit or Loss</t>
        </is>
      </c>
      <c r="B4" s="4" t="inlineStr">
        <is>
          <t>2021 2020 2019
Loss from sale of government securities (121,761 ) (3,484,953 ) (119,718 )
Loss from sale of private securities (536 ) (1,583 ) (2,355 )
TOTAL (122,297) (3,486,536) (122,07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change differences, net (Tables)</t>
        </is>
      </c>
      <c r="B1" s="2" t="inlineStr">
        <is>
          <t>12 Months Ended</t>
        </is>
      </c>
    </row>
    <row r="2">
      <c r="B2" s="2" t="inlineStr">
        <is>
          <t>Dec. 31, 2021</t>
        </is>
      </c>
    </row>
    <row r="3">
      <c r="A3" s="3" t="inlineStr">
        <is>
          <t>Gains losses on exchange differences on translation recognised in profit or loss [Abstract]</t>
        </is>
      </c>
    </row>
    <row r="4">
      <c r="A4" s="4" t="inlineStr">
        <is>
          <t>Exchange Differences, Net</t>
        </is>
      </c>
      <c r="B4" s="4" t="inlineStr">
        <is>
          <t>2021 2020 2019
Income from trading in foreign currency 6,632,491 9,156,690 21,623,553
Conversion of foreign currency assets and liabilities into pesos (1,092,918 ) 243,538 (451,851 )
TOTAL 5,539,573 9,400,228 21,171,702</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Operating Income (Tables)</t>
        </is>
      </c>
      <c r="B1" s="2" t="inlineStr">
        <is>
          <t>12 Months Ended</t>
        </is>
      </c>
    </row>
    <row r="2">
      <c r="B2" s="2" t="inlineStr">
        <is>
          <t>Dec. 31, 2021</t>
        </is>
      </c>
    </row>
    <row r="3">
      <c r="A3" s="3" t="inlineStr">
        <is>
          <t>Other income [Abstract]</t>
        </is>
      </c>
    </row>
    <row r="4">
      <c r="A4" s="4" t="inlineStr">
        <is>
          <t>Table of Other Operating Income</t>
        </is>
      </c>
      <c r="B4" s="4" t="inlineStr">
        <is>
          <t>2021 2020 2019
Adjustments and interest on miscellaneous receivables 2,525,156 2,841,241 2,611,069
Rental of safe deposit boxes 1,600,325 1,693,849 1,451,645
Services rendered 386,521 407,707 454,311
Income related to foreign trade 249,141 252,192 654,422
Proceeds from electronic transactions 211,050 282,143 301,719
Result for initial recognition of public titles 15,295 — —
Gain from the sale of non-current — — 7,852,032
Other operating income 3,208,439 4,066,877 4,760,940
TOTAL 8,195,927 9,544,009 18,086,138</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Expenses (Tables)</t>
        </is>
      </c>
      <c r="B1" s="2" t="inlineStr">
        <is>
          <t>12 Months Ended</t>
        </is>
      </c>
    </row>
    <row r="2">
      <c r="B2" s="2" t="inlineStr">
        <is>
          <t>Dec. 31, 2021</t>
        </is>
      </c>
    </row>
    <row r="3">
      <c r="A3" s="3" t="inlineStr">
        <is>
          <t>Other expense by nature [Abstract]</t>
        </is>
      </c>
    </row>
    <row r="4">
      <c r="A4" s="4" t="inlineStr">
        <is>
          <t>Table of Other Operating Expenses</t>
        </is>
      </c>
      <c r="B4" s="4" t="inlineStr">
        <is>
          <t>2021 2020 2019
Turnover tax 17,034,376 12,251,698 16,402,182
Provisions for reorganization 2,264,607 4,315,002 4,812,848
Loss on initial recognition of loans bearing below market interest rate 1,968,449 946,679 3,123,850
Contributions to the Deposits Guarantee Fund (Note 47) 1,126,106 1,051,597 1,244,995
Expected credit losses on financial guarantee and loan commitments 709,704 811,604 728,851
Damage claims 313,234 129,497 345,970
Provisions for legal and administrative proceedings 243,449 1,516,947 4,382,059
Loss from sale or impairment of investment properties and other non-financial 38,924 — —
Other operating expenses 3,398,736 2,509,101 2,209,309
TOTAL 27,097,585 23,532,125 33,250,064</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rsonnel Benefits (Tables)</t>
        </is>
      </c>
      <c r="B1" s="2" t="inlineStr">
        <is>
          <t>12 Months Ended</t>
        </is>
      </c>
    </row>
    <row r="2">
      <c r="B2" s="2" t="inlineStr">
        <is>
          <t>Dec. 31, 2021</t>
        </is>
      </c>
    </row>
    <row r="3">
      <c r="A3" s="3" t="inlineStr">
        <is>
          <t>Classes of employee benefits expense [abstract]</t>
        </is>
      </c>
    </row>
    <row r="4">
      <c r="A4" s="4" t="inlineStr">
        <is>
          <t>Table of Personnel Benefits</t>
        </is>
      </c>
      <c r="B4" s="4" t="inlineStr">
        <is>
          <t>2021 2020 2019
Salaries 18,707,050 19,549,544 20,172,217
Social security charges 5,548,020 5,336,701 5,888,405
Other short term personnel benefits 5,408,305 4,193,475 6,080,818
Personnel compensations and rewards 746,024 659,297 1,086,638
Personnel services 587,239 654,965 749,446
Termination benefits 129,666 124,957 6,198
Fees to Bank Directors and Supervisory Committee 65,592 90,848 33,580
Other long term benefits 185,582 150,806 244,123
TOTAL 31,377,478 30,760,593 34,261,425</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dministrative Expenses (Tables)</t>
        </is>
      </c>
      <c r="B1" s="2" t="inlineStr">
        <is>
          <t>12 Months Ended</t>
        </is>
      </c>
    </row>
    <row r="2">
      <c r="B2" s="2" t="inlineStr">
        <is>
          <t>Dec. 31, 2021</t>
        </is>
      </c>
    </row>
    <row r="3">
      <c r="A3" s="3" t="inlineStr">
        <is>
          <t>Administrative expense [Abstract]</t>
        </is>
      </c>
    </row>
    <row r="4">
      <c r="A4" s="4" t="inlineStr">
        <is>
          <t>Table of Other Administrative Expenses</t>
        </is>
      </c>
      <c r="B4" s="4" t="inlineStr">
        <is>
          <t>2021 2020 2019
Taxes 6,857,288 6,777,685 6,692,245
Maintenance costs 3,566,839 3,360,058 3,071,164
Armored transportation services 4,115,986 3,328,370 5,204,120
Rent 4,089,859 2,831,862 2,014,989
Administrative expenses 3,198,627 2,448,388 2,604,533
Advertising 1,577,491 1,085,018 1,300,134
Electricity and communications 1,423,828 1,546,008 1,459,487
Other fees 1,381,023 1,458,779 1,425,538
Security services 1,066,955 1,159,401 994,656
Insurance 381,068 335,092 294,049
Travel expenses 162,711 179,304 342,184
Stationery and supplies 64,389 103,844 148,540
Other administrative expenses 4,480,680 3,701,985 3,172,046
TOTAL 32,366,744 28,315,794 28,723,685</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 (Tables)</t>
        </is>
      </c>
      <c r="B1" s="2" t="inlineStr">
        <is>
          <t>12 Months Ended</t>
        </is>
      </c>
    </row>
    <row r="2">
      <c r="B2" s="2" t="inlineStr">
        <is>
          <t>Dec. 31, 2021</t>
        </is>
      </c>
    </row>
    <row r="3">
      <c r="A3" s="3" t="inlineStr">
        <is>
          <t>Depreciation and amortization expense [abstract]</t>
        </is>
      </c>
    </row>
    <row r="4">
      <c r="A4" s="4" t="inlineStr">
        <is>
          <t>Table of Depreciation and Amortisation</t>
        </is>
      </c>
      <c r="B4" s="4" t="inlineStr">
        <is>
          <t>2021 2020 2019
Depreciation of property and equipment 4,221,783 4,567,800 6,403,933
Amortization of right of use 1,043,796 1,049,210 1,156,657
Amortization of intangible assets 216,247 465,721 1,036,408
Depreciation of investment properties 53,244 53,101 44,191
Depreciation of other assets 8,995 1,425 5,530
Loss from sale or impairment of property and equipment (Note 17.1.) 37,694 — —
TOTAL 5,581,759 6,137,257 8,646,7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 [Abstract]</t>
        </is>
      </c>
    </row>
    <row r="4">
      <c r="A4" s="4" t="inlineStr">
        <is>
          <t>Basis of Preparation</t>
        </is>
      </c>
      <c r="B4" s="4" t="inlineStr">
        <is>
          <t xml:space="preserve">2. Basis of preparation These consolidated financial statements have been prepared in accordance with International Financial Reporting Standards (“IFRS”) as issued by the International Accounting Standards Board (“IASB”) (“IFRS-IASB”). These consolidated financial statements have been approved by the Board of Directors of Banco BBVA Argentina S.A. on April 1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s (Tables)</t>
        </is>
      </c>
      <c r="B1" s="2" t="inlineStr">
        <is>
          <t>12 Months Ended</t>
        </is>
      </c>
    </row>
    <row r="2">
      <c r="B2" s="2" t="inlineStr">
        <is>
          <t>Dec. 31, 2021</t>
        </is>
      </c>
    </row>
    <row r="3">
      <c r="A3" s="3" t="inlineStr">
        <is>
          <t>Disclosure of nature and extent of risks arising from financial instruments [abstract]</t>
        </is>
      </c>
    </row>
    <row r="4">
      <c r="A4" s="4" t="inlineStr">
        <is>
          <t>Summary of Credit Risk Exposure of Loans and Advances</t>
        </is>
      </c>
      <c r="B4" s="4" t="inlineStr">
        <is>
          <t>The Group’s credit risk exposure of financial assets, loan commitments and financial guarantees under IFRS 9 with stage allocation by asset classification as of December 31, 2021 and 2020 is provided below:
Credit risk exposure December 31, Stage 1 Stage 2 Stage 3
Cash and cash equivalents 141,983,557 141,983,557 — —
- BCRA unrestricted current account 141,983,557 141,983,557 — —
Financial assets at amortized cost 573,356,152 496,373,462 67,361,957 9,620,733
- Debt securities 22,565,485 — 22,565,485 —
Wholesale 177,548,957 158,455,841 15,609,426 3,483,690
- Business 76,723,201 66,603,982 8,485,981 1,633,238
- Corporate and Investment Banking 57,469,155 49,418,485 6,320,490 1,730,180
- Institutional and international 1,388 995 50 343
- MSMEs 22,812,360 21,889,526 802,905 119,929
- Others 20,542,853 20,542,853 — —
Retail 235,693,215 200,369,126 29,187,046 6,137,043
- Advances 626,264 412,038 117,735 96,491
- Credit cards 151,043,596 133,242,253 15,457,419 2,343,924
- Personal loans 40,349,507 31,560,189 6,063,168 2,726,150
- Pledge loans 17,784,374 16,985,401 357,412 441,561
- Mortgages 25,562,122 17,856,861 7,191,102 514,159
- Receivables from financial leases 321,015 306,623 210 14,182
- Others 6,337 5,761 — 576
Reverse repurchase agreements 137,548,495 137,548,495 — —
- BCRA repos 137,548,495 137,548,495 — —
Financial assets at fair value through other comprehensive income 167,039,478 109,052,845 57,986,633 —
- Debt securities 167,039,478 109,052,845 57,986,633 —
Total financial assets risk 882,379,187 747,409,864 125,348,590 9,620,733
Loan commitments and financial guarantees 89,022,589 82,516,583 6,467,260 38,746
Wholesale 16,935,420 14,559,614 2,366,930 8,876
- Business 7,805,531 6,678,894 1,121,400 5,237
- Corporate and Investment Banking 5,416,826 4,843,666 573,160 —
- Institutional and international 2,138,516 1,691,301 447,215 —
- MSMEs 1,574,547 1,345,753 225,155 3,639
Retail 72,087,169 67,956,969 4,100,330 29,870
- Advances 7,075,146 6,868,771 206,212 163
- Credit cards 64,568,415 60,774,215 3,765,007 29,193
- Mortgages 411,754 282,838 128,402 514
- Others 31,854 31,145 709 —
Total loan commitments and financial guarantees 89,022,589 82,516,583 6,467,260 38,746
Total credit risk exposure 971,401,776 829,926,447 131,815,850 9,659,479
Credit risk exposure December 31, Stage 1 Stage 2 Stage 3
Cash and cash equivalents 130,088,223 130,088,223 — —
- BCRA unrestricted current account 130,088,223 130,088,223 — —
Financial assets at amortized cost 520,140,163 452,691,622 59,242,643 8,205,898
Wholesale 192,272,548 170,466,499 17,407,294 4,398,755
- Business 95,621,686 86,511,449 7,031,341 2,078,896
- Corporate and Investment Banking 77,629,742 65,489,969 9,986,179 2,153,594
- Institutional and international 5,342 4,809 14 519
- MSMEs 14,872,282 14,363,355 343,181 165,746
- Others 4,143,496 4,096,917 46,579 —
Retail 253,622,600 207,980,108 41,835,349 3,807,143
- Advances 600,696 338,289 88,894 173,513
- Credit cards 163,607,070 131,845,039 30,287,816 1,474,215
- Personal loans 41,779,084 32,316,473 7,738,715 1,723,896
- Pledge loans 19,264,525 18,787,259 118,291 358,975
- Mortgages 28,016,348 24,340,030 3,600,399 75,919
- Receivables from financial leases 353,978 352,186 1,215 577
- Others 899 832 19 48
Reverse repurchase agreements 74,245,015 74,245,015 — —
- BCRA repos 74,245,015 74,245,015 — —
Financial assets at fair value through other comprehensive income 192,516,731 136,075,424 56,441,307 —
- Debt securities 192,516,731 136,075,424 56,441,307 —
Total financial assets risk 842,745,117 718,855,269 115,683,950 8,205,898
Loan commitments and financial guarantees 94,379,518 86,976,162 7,389,844 13,512
Wholesale 22,797,799 21,422,994 1,363,276 11,529
- Business 7,088,862 6,807,413 272,121 9,328
- Corporate and Investment Banking 8,576,144 8,248,211 327,205 728
- Institutional and international 6,363,672 5,630,780 732,892 —
- MSMEs 769,121 736,590 31,058 1,473
Retail 71,581,719 65,553,168 6,026,568 1,983
- Advances 7,504,050 7,357,531 146,430 89
- Credit cards 63,592,711 57,791,712 5,799,105 1,894
- Mortgages 437,271 390,530 46,741 —
- Others 47,687 13,395 34,292 —
Total loan commitments and financial guarantees 94,379,518 86,976,162 7,389,844 13,512
Total credit risk exposure 937,124,635 805,831,431 123,073,794 8,219,410</t>
        </is>
      </c>
    </row>
    <row r="5">
      <c r="A5" s="4" t="inlineStr">
        <is>
          <t>Table of Evolution of Total VaR</t>
        </is>
      </c>
      <c r="B5" s="4" t="inlineStr">
        <is>
          <t xml:space="preserve">VaR (in millions of pesos)
Year ended Year ended
Average 222.66 226.41
Minimum 37.04 27.42
Maximum 504.43 431.58
Closing 88.76 225.50 VaR per risk factors – (in millions of pesos)
VaR interest rate Year ended Year ended
Average 211.15 108.68
Minimum 5.75 6.97
Maximum 503.39 406.57
Closing 90.95 237.23
VaR foreign exchange rate Year ended Year ended
Average 43.11 187.62
Minimum 0.99 2.93
Maximum 157.89 377.09
Closing 1.29 137.98 </t>
        </is>
      </c>
    </row>
    <row r="6">
      <c r="A6" s="4" t="inlineStr">
        <is>
          <t>Table of Forward Transactions and Foreign Currency Forwards</t>
        </is>
      </c>
      <c r="B6" s="4" t="inlineStr">
        <is>
          <t xml:space="preserve">December 31, December 31,
Foreign Currency Forwards
Foreign currency forward purchases - US$ 1,189,085 1,011,403
Foreign currency forward sales - US$ 1,129,832 978,794
Foreign currency forward, net - US$ 59,253 32,609
Foreign currency forward purchases - Euros — —
Foreign currency forward sales - Euros 11,432 6,834
Foreign currency forward, net - Euros (11,432 ) (6,834 ) </t>
        </is>
      </c>
    </row>
    <row r="7">
      <c r="A7" s="4" t="inlineStr">
        <is>
          <t>Table of Position in Foreign Currency</t>
        </is>
      </c>
      <c r="B7" s="4" t="inlineStr">
        <is>
          <t>Total as of As of December 31, 2021 (per currency) Total as of
US Dollar Euro Real Other
ASSETS
Cash and cash equivalents 149,812,068 144,643,571 4,991,239 37,497 139,761 173,513,526
Financial assets at fair value through profit or loss - Debt securities — — — — — 949
Other financial assets 8,512,844 8,505,447 7,397 — — 10,460,892
Loans and advances 19,033,920 19,001,344 32,576 — — 42,155,402
Financial assets at fair value through other comprehensive income - Debt securities 2,148,773 2,148,773 — — — —
Equity instruments 35,844 35,844 — — — 42,676
TOTAL ASSETS 179,543,449 174,334,979 5,031,212 37,497 139,761 226,173,445
LIABILITIES
Deposits 166,231,580 163,082,499 3,149,081 — — 207,456,770
Other financial liabilities 10,274,557 9,825,251 432,107 — 17,199 15,677,370
Bank loans 508,751 508,751 — — — 3,412,396
Other liabilities 4,323,448 3,301,024 1,022,424 — — 1,724,778
TOTAL LIABILITIES 181,338,336 176,717,525 4,603,612 — 17,199 228,271,314
Net assets (1,794,887 ) (2,382,546 ) 427,600 37,497 122,562 (2,097,869 )</t>
        </is>
      </c>
    </row>
    <row r="8">
      <c r="A8" s="4" t="inlineStr">
        <is>
          <t>Table of Sensitivity of the Economic Value SEV</t>
        </is>
      </c>
      <c r="B8" s="4" t="inlineStr">
        <is>
          <t xml:space="preserve">SEV +100 bps
December 31, December 31,
Closing 0.95 % 0.38 %
Minimum 0.54 % 0.17 %
Maximum 1.34 % 0.47 %
Average 0.81 % 0.34 % </t>
        </is>
      </c>
    </row>
    <row r="9">
      <c r="A9" s="4" t="inlineStr">
        <is>
          <t>Table of Sensitivity of the Financial Margin SFM</t>
        </is>
      </c>
      <c r="B9" s="4" t="inlineStr">
        <is>
          <t xml:space="preserve">SFM -100
December 31, December 31,
Closing 0.97 % 1.00 %
Minimum 0.72 % 0.56 %
Maximum 1.22 % 1.00 %
Average 0.95 % 0.82 % </t>
        </is>
      </c>
    </row>
    <row r="10">
      <c r="A10" s="4" t="inlineStr">
        <is>
          <t>Table of the Progress of LCR Ratios</t>
        </is>
      </c>
      <c r="B10" s="4" t="inlineStr">
        <is>
          <t xml:space="preserve">December, December,
LCR Closing 320 % 321 %
Max 346 % 354 %
Min 304 % 292 %
Avg 320 % 313 % </t>
        </is>
      </c>
    </row>
    <row r="11">
      <c r="A11" s="4" t="inlineStr">
        <is>
          <t>Table of Concentration of Deposits</t>
        </is>
      </c>
      <c r="B11" s="4" t="inlineStr">
        <is>
          <t>December 31, 2021 December 31, 2020
Number of customers Debt balance % over total Debt balance % over total
10 largest customers 75,905,836 10.72 % 71,017,639 9.84 %
50 following largest customers 78,956,490 11.15 % 60,685,373 8.41 %
100 following largest customers 34,340,846 4.85 % 38,411,205 5.32 %
Rest of customers 519,133,013 73.28 % 551,723,628 76.43 %
TOTAL 708,336,185 100.00 % 721,837,845 100.00 %</t>
        </is>
      </c>
    </row>
    <row r="12">
      <c r="A12" s="4" t="inlineStr">
        <is>
          <t>Table of Breakdown by Contractual Maturity of Financial Liabilities</t>
        </is>
      </c>
      <c r="B12" s="4" t="inlineStr">
        <is>
          <t>Assets (*) Liabilities (*)
December 31, December 31, December 31, December 31,
Up to 1 month (**) 187,818,052 213,909,599 700,453,378 714,204,052
From more than 1 month to 3 month 57,212,107 56,163,098 35,849,052 39,471,310
From more than 3 month to 6 month 46,817,496 46,392,316 56,544,111 47,550,744
From more than 6 month to 12 month 46,923,113 50,017,719 2,981,056 4,254,662
From more than 12 month to 24 month 38,875,143 51,010,027 3,342,302 3,233,699
More than 24 months 64,677,955 65,882,381 3,671,794 6,407,841
TOTAL 442,323,866 483,375,140 802,841,693 815,122,308
(*) These figures includes expected interest amounts. For floating rate instruments such interest amounts were calculated using interest rate prevailing at the end of each period.
(**) The Bank has liquid assets such as cash and cash equivalents (Note 8), reverse repurchase agreements (Note 10.4) and BCRA liquidity bills (Note 14.1), among others, to settle its liabilities. Additionally, the Bank has issued financial guarantees and loan commitments which may require outflows on demand.
Financial guarantees and loan commitments December 31, December 31,
Up to 1 month 293,488,653 312,617,268
From more than 1 month to 3 month 1,379,251 1,057,811
From more than 3 month to 6 month 564,901 1,383,985
From more than 6 month to 12 month 545,896 4,251,525
From more than 12 month to 24 month 136,243 278,232
More than 24 months 632,380 959,232
TOTAL 296,747,324 320,548,053</t>
        </is>
      </c>
    </row>
    <row r="13">
      <c r="A13" s="4" t="inlineStr">
        <is>
          <t>Table of Financial Assets and Liabilities Expected to be Collected or Paid Twelve Months After the End of the Reporting Period</t>
        </is>
      </c>
      <c r="B13" s="4" t="inlineStr">
        <is>
          <t>December 31, December 31,
Financial assets
Loans and advances 103,553,098 116,892,408
Debt securities 25,149,891 43,113,087
Other financial assets 7,902,076 —
Total 136,605,065 160,005,495
Financial liabilities
Other financial liabilities 4,311,667 6,530,148
Bank loans 2,576,621 2,579,467
Debt securities issued 100,595 500,786
Deposits 25,213 31,139
Total 7,014,096 9,641,540</t>
        </is>
      </c>
    </row>
    <row r="14">
      <c r="A14" s="4" t="inlineStr">
        <is>
          <t>Summary of Credit Quality Analysis of Loans and Advances</t>
        </is>
      </c>
      <c r="B14" s="4" t="inlineStr">
        <is>
          <t>The Group’s credit quality analysis of financial assets under IFRS 9 with risk allocation as of December 31, 2021 and 2020 is provided below:
Credit quality analysis December 31, 2021
Cash and cash equivalents
- BCRA unrestricted current account (Low risk) 141,983,557
Total cash and cash equivalents 141,983,557
Wholesale
- Low risk 146,126,778
- Medium risk 41,292,892
- High risk 3,572,141
- Non performing 3,492,566
Total wholesale 194,484,377
Retail
- Low risk 233,760,286
- Medium risk 66,480,022
- High risk 1,373,163
- Non performing 6,166,913
Total retail 307,780,384
Reverse repurchase agreement
- BCRA repos (CCC+) 137,548,495
Total reverse repurchase agreement 137,548,495
Debt securities
- BCRA Liquidity Bills (CCC+) 107,693,328
- Government securities (CC) 80,552,118
- Corporate bonds (B) 911,442
- Corporate bonds (CCC+) 448,075
Total debt securities 189,604,963
Total credit risk exposure 971,401,776
Credit quality analysis December 31, 2020
Cash and cash equivalents
- BCRA unrestricted current account (Low risk) 130,088,223
Total cash and cash equivalents 130,088,223
Wholesale
- Low risk 147,560,865
- Medium risk 40,038,038
- High risk 23,061,160
- Non performing 4,410,284
Total wholesale 215,070,347
Retail
- Low risk 211,975,032
- Medium risk . 103,514,198
- High risk 5,905,963
- Non performing 3,809,126
Total retail 325,204,319
Reverse repurchase agreement
- BCRA repos (CCC+) 74,245,015
Total reverse repurchase agreement 74,245,015
Debt securities
- BCRA Liquidity Bills (CCC+) 135,681,602
- Government securities (CC) 56,441,307
- Corporate bonds (CCC+) 393,822
Total debt securities 192,516,731
Total credit risk exposure 937,124,635</t>
        </is>
      </c>
    </row>
    <row r="15">
      <c r="A15" s="4" t="inlineStr">
        <is>
          <t>Table of the Progress of LtSCD Ratios</t>
        </is>
      </c>
      <c r="B15" s="4" t="inlineStr">
        <is>
          <t xml:space="preserve">December, December,
LtSCD Closing 58 % 62, %
Max 61 % 70 %
Min 52 % 62 %
Avg 57 % 66 %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1</t>
        </is>
      </c>
    </row>
    <row r="3">
      <c r="A3" s="3" t="inlineStr">
        <is>
          <t>Fair Value Of Financial Instruments [Abstract]</t>
        </is>
      </c>
    </row>
    <row r="4">
      <c r="A4" s="4" t="inlineStr">
        <is>
          <t>Table Of Assets And Liabilities Measured At Fair Value</t>
        </is>
      </c>
      <c r="B4" s="4" t="inlineStr">
        <is>
          <t xml:space="preserve">The fair value hierarchy of assets and liabilities measured at fair value as of December 31, 2021 is detailed below:
Book Total fair Level 1 Fair value Level 2 Fair value Level 3
Financial assets
Financial assets at fair value through profit or loss - Debt securities 1,396,925 1,396,925 1,396,145 780 —
- Derivatives 2,816,482 2,816,482 — 2,816,482 —
- Equity instruments 6,403,268 6,403,268 2,289,351 — 4,113,917
Financial assets at fair value through other comprehensive income - Debt securities 167,039,478 167,039,478 55,145,256 110,853,002 1,041,220
Financial assets at fair value through other comprehensive income - Equity instruments 36,083 36,083 — 36,083 —
Total 177,692,236 177,692,236 58,830,752 113,706,347 5,155,137
Financial liabilities at fair value through profit or loss
Derivatives 314,215 314,215 — 314,215 —
Total 314,215 314,215 — 314,215 — The fair value hierarchy of assets and liabilities measured at fair value as of December 31, 2020 is detailed below:
Book Total fair Level 1 Level 2 Fair value Level 3 Fair value
Financial assets
Financial assets at fair value through profit or loss
- Debt securities 1,423,018 1,423,018 818,068 604,950 —
- Derivatives 5,853,137 5,853,137 — 4,069,007 1,784,130
- Equity instruments 11,767,330 11,767,330 2,659,805 — 9,107,525
Financial assets at fair value through other comprehensive income - Debt securities 192,516,731 192,516,731 2,939,100 189,577,631 —
Financial assets at fair value through other comprehensive income - Equity instruments 43,018 43,018 — 43,018 —
Total 211,603,234 211,603,234 6,416,973 194,294,606 10,891,655
Financial liabilities at fair value through profit or loss
Derivatives 284,818 284,818 — 284,818 —
Total 284,818 284,818 — 284,818 — </t>
        </is>
      </c>
    </row>
    <row r="5">
      <c r="A5" s="4" t="inlineStr">
        <is>
          <t>Table Of Transfers Between Hierarchy Levels From Level 1 To Level 2</t>
        </is>
      </c>
      <c r="B5" s="4" t="inlineStr">
        <is>
          <t xml:space="preserve">December 31, December 31,
Treasury Bonds adjusted by CER in pesos maturing in 2021 — 94,640 </t>
        </is>
      </c>
    </row>
    <row r="6">
      <c r="A6" s="4" t="inlineStr">
        <is>
          <t>Table Of Transfers Between Hierarchy Levels From Level 2 To Level 1</t>
        </is>
      </c>
      <c r="B6" s="4" t="inlineStr">
        <is>
          <t xml:space="preserve">The following instruments measured at fair value were transferred from Level 2 to Level 1 of the fair value hierarchy as of December 31, 2021:
December 31,
Treasury Bonds adjusted by 1.20% CER in pesos maturing 03-18-2022 4,225,658
Treasury Bonds adjusted by 1.50% CER in pesos maturing 03-25-2024 12,733,272
Treasury Bonds adjusted by 1.40% CER in pesos maturing 03-25-2023 9,717,708
Treasury Bonds adjusted by 1.30% CER in pesos maturing 09-20-2022 10,809,133 </t>
        </is>
      </c>
    </row>
    <row r="7">
      <c r="A7" s="4" t="inlineStr">
        <is>
          <t>Disclosure Of Sensitivity Analysis Of Fair Value Measurement To Changes In Unobservable Inputs Assets</t>
        </is>
      </c>
      <c r="B7" s="4" t="inlineStr">
        <is>
          <t>The tables below shows a sensitivity analysis for each of the above-mentioned securities:
Badlar Scenarios Changes in final price
ON PCR G ON WNC10O ON LDCAO
+ 1% 0.011616 % 0.002136 % 0.014013 %
+ 2% 0.023232 % 0.004440 % 0.028175 %
+ 3% 0.034848 % 0.006745 % 0.042337 %
Latest market Changes in final price
PCR G WNC10O LDCAO ARCOR17 VISTA11 LTP1
+ 2% 1.930 % 1.968 % 2.043 % 1.997 % 2.008 % 2.000 %
+ 5% 4.826 % 4.920 % 5.108 % 4.994 % 5.021 % 5.000 %
+ 10% 9.652 % 9.839 % 10.215 % 9.987 % 10.042 % 10.000 %
Dollar 3500 Scenarios Changes in final price
ON VISTA11 ON LTP1
+ 2% 2.000 % 2.000 %
+ 5% 5.000 % 5.000 %
+10% 10.000 % 10.000 %
UVA Scenarios Changes in final price
ON ARCOR17
+ 2% 2.000 %
+ 5% 5.000 %
+10% 10.000 %</t>
        </is>
      </c>
    </row>
    <row r="8">
      <c r="A8" s="4" t="inlineStr">
        <is>
          <t>Table Of Assets And Liabilities Not Measured At Fair Value</t>
        </is>
      </c>
      <c r="B8" s="4" t="inlineStr">
        <is>
          <t xml:space="preserve">The fair value hierarchy of assets and liabilities not measured at fair value as of December 31, 2021 is detailed below:
Book value Total fair Level 2 Level 3
Financial assets
Cash and cash equivalents 218,277,286 (a ) — —
Other financial assets 28,437,414 (a ) — —
Debt securities 19,857,627 22,084,903 22,084,903 —
Loans and advances 378,995,107 373,131,211 — 373,131,211
Reverse repurchase agreements 137,382,938 (a ) — —
Financial liabilities
Deposits 708,336,185 699,975,184 699,975,184 —
Other financial liabilities 61,592,426 (a ) — —
Bank loans 11,758,005 11,490,026 11,490,026 —
Debt securities issued 502,975 398,573 398,573 —
Book value Total fair Level 2 Level 3
Financial assets
Cash and cash equivalents 229,491,716 (a ) — —
Other financial assets 31,458,292 (a ) — —
Loans and advances 422,010,840 417,263,061 — 417,263,061
Reverse repurchase agreements 73,488,887 (a ) — —
Financial liabilities
Deposits 721,837,845 715,158,115 2,532,537 712,625,578
Other financial liabilities 59,209,439 (a ) — —
Bank loans 14,529,681 14,898,662 7,265,248 7,633,414
Debt securities issued 1,764,178 1,717,199 1,717,199 —
a) The Group does not report the fair value as the accounting values are a reasonable approximation of the fair values. </t>
        </is>
      </c>
    </row>
    <row r="9">
      <c r="A9" s="4" t="inlineStr">
        <is>
          <t>Reconciliation of unobservable input reconciliation</t>
        </is>
      </c>
      <c r="B9" s="4" t="inlineStr">
        <is>
          <t xml:space="preserve">The following table shows a reconciliation between opening balances and final balances of Level 3 fair values as of December 31, 2021 and 2020:
December 31, December 31,
Balance at the beginning of the fiscal year 10,891,656 7,640,237
Investments in equity instruments – Prisma Medios de Pago S.A. (*) (1,483,592 ) 5,085,061
Derivatives - Put options - Prisma Medios de Pago S.A. (*) (1,182,000 ) 750,180
Private securities - Corporate bonds 1,041,220 —
Dividends received (582,269 ) (682,674 )
Net monetary inflation adjustment (3,529,878 ) (1,901,148 )
Balance at year-end 5,155,137 10,891,656
(*) in Gains on financial assets and liabilities at fair value through profit or loss, net.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1</t>
        </is>
      </c>
    </row>
    <row r="3">
      <c r="A3" s="3" t="inlineStr">
        <is>
          <t>Disclosure Of Segment Reporting [Abstract]</t>
        </is>
      </c>
    </row>
    <row r="4">
      <c r="A4" s="4" t="inlineStr">
        <is>
          <t>Table Of Business Assets And Liabilities Segments</t>
        </is>
      </c>
      <c r="B4" s="4" t="inlineStr">
        <is>
          <t>December 31, December 31,
Financial assets at amortized cost - Loans and advances 378,995,107 422,010,840
Corporate banking 31,126,043 50,040,325
Small and medium companies 124,849,542 132,951,912
Retail 223,019,522 239,018,603
Other assets 651,985,446 624,051,469
TOTAL ASSETS 1,030,980,553 1,046,062,309
Financial liabilities at amortized cost – Deposits 708,336,185 721,837,845
Corporate banking 155,726,497 137,516,724
Small and medium companies 148,926,306 153,270,958
Retail 403,683,382 431,050,163
Other liabilities 159,629,726 151,331,116
TOTAL LIABILITIES 867,965,911 873,168,961</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 (Tables)</t>
        </is>
      </c>
      <c r="B1" s="2" t="inlineStr">
        <is>
          <t>12 Months Ended</t>
        </is>
      </c>
    </row>
    <row r="2">
      <c r="B2" s="2" t="inlineStr">
        <is>
          <t>Dec. 31, 2021</t>
        </is>
      </c>
    </row>
    <row r="3">
      <c r="A3" s="3" t="inlineStr">
        <is>
          <t>Disclosure of subsidiaries [abstract]</t>
        </is>
      </c>
    </row>
    <row r="4">
      <c r="A4" s="4" t="inlineStr">
        <is>
          <t>Table of Subsidiaries</t>
        </is>
      </c>
      <c r="B4" s="4" t="inlineStr">
        <is>
          <t xml:space="preserve">Below is the information on the Bank’s subsidiaries:
Name Registered Office Ownership interest as of
December 31, December 31, December 31,
Consolidar A.F.J.P. S.A. (undergoing liquidation proceedings) Argentina 53.8892 % 53.8892 % 53.8892 %
Volkswagen Financial Services Compañía Financiera S.A. Argentina 51.0000 % 51.0000 % 51.0000 %
PSA Finance Argentina Compañía Financiera S.A. Argentina 50.0000 % 50.0000 % 50.0000 %
BBVA Asset Management Argentina S.A.U. Sociedad Gerente de Fondos Comunes de Inversión Argentina 100.0000 % 100.0000 % 100.0000 %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1</t>
        </is>
      </c>
    </row>
    <row r="3">
      <c r="A3" s="3" t="inlineStr">
        <is>
          <t>Disclosure Of Related Parties [Abstract]</t>
        </is>
      </c>
    </row>
    <row r="4">
      <c r="A4" s="4" t="inlineStr">
        <is>
          <t>Remuneration Of Key Management Personnel</t>
        </is>
      </c>
      <c r="B4" s="4" t="inlineStr">
        <is>
          <t xml:space="preserve">December 31, December 31, December 31,
Fees 54,335 76,589 30,700
Total 54,335 76,589 30,700 </t>
        </is>
      </c>
    </row>
    <row r="5">
      <c r="A5" s="4" t="inlineStr">
        <is>
          <t>Transactions And Balances With Key Management Personnel</t>
        </is>
      </c>
      <c r="B5" s="4" t="inlineStr">
        <is>
          <t xml:space="preserve">Balances as of Results
December 31, December 31, December 31, December 31, December 31,
Loans
Credit cards 3,559 7,509 1,080 1,707 2,240
Overdrafts — 45 — — —
Mortgage loans 1,105 1,796 235 385 571
Deposits 12,896 49,317 354 1,623 2,457 </t>
        </is>
      </c>
    </row>
    <row r="6">
      <c r="A6" s="4" t="inlineStr">
        <is>
          <t>Transactions And Balances With Parent Company Except Key Management Personnel</t>
        </is>
      </c>
      <c r="B6" s="4" t="inlineStr">
        <is>
          <t xml:space="preserve">Balances as of Results
Parent December 31, December 31, December 31, December 31, December 31,
Cash and other demand deposits 626,770 1,763,407 — — —
Other financial assets 525,435 3,217 — — —
Other liabilities 21,186,026 10,659,186 4,023,784 1,089,611 600,951
Derivatives (Liabilities) — 17,536 598,086 582,408 14,444
Off-balance
Securities in custody (b) 90,837,919 95,135,597 — — —
Derivative instruments (Notional amount) — 1,396,210 — — —
Guarantees granted (c) 1,359,509 4,010,096 7,789 8,990 4,912
Guarantees received 1,420,998 5,622,988 — — — </t>
        </is>
      </c>
    </row>
    <row r="7">
      <c r="A7" s="4" t="inlineStr">
        <is>
          <t>Transactions And Balances With Associated Company Except Key Management Personnel</t>
        </is>
      </c>
      <c r="B7" s="4" t="inlineStr">
        <is>
          <t xml:space="preserve">Balances as of Results
Associates/ Joint Ventures December 31, December 31, December 31, December 31, December 31,
Cash and other demand deposits 652 1,410 — — —
Loans and advances 8,959,394 6,682,490 4,001,137 4,631,818 6,146,518
Debt securities at fair value through profit or loss 780 7,832 1,739 116,077 108,239
Other financial assets 203,918 110,938 — — 504
Deposits 1,049,500 1,388,493 141,859 12,780 242,927
Other liabilities 455 35 4,107 2,053 8,890
Financing received — 1,338,954 — 19,047 68,943
Derivatives (Liabilities) — — — 86,708 961,434
Debt securities issued — — — 37,059 105,398
Other operating income (a) — — 70,727 75,484 106,255
Off-balance
Securities in custody (b) 3,942,537 4,510,133 — 2,718 3,802
Guarantees received 1,013,348 21,440 — — —
Guarantees granted (c) 821 1,092 — 207 1,179
(a) Operating leases.
(b) These balances represent the shares in custody of Banco BBVA Argentina SA held by BBVA and BBV América.
(c) These balances represent commercial guarantees granted. Transactions have been agreed upon on an arm’s length basis. All loans to related parties were classified in Stage 1.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Disclosure Of Leases [Abstract]</t>
        </is>
      </c>
    </row>
    <row r="4">
      <c r="A4" s="4" t="inlineStr">
        <is>
          <t>Table Of Minimum Future Payments Of Leases Under IFRS16 Lease Contracts As Lessee Explanatory [Table Text Block]</t>
        </is>
      </c>
      <c r="B4" s="4" t="inlineStr">
        <is>
          <t>Leases in Leases in Total Total
Up to 1 year 204,461 22,946 227,407 270,401
From 1 to 5 years 1,720,507 309,741 2,030,248 2,950,611
More than 5 years 648,396 15,742 664,138 1,232,865
TOTAL 2,921,793 4,453,877</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Portfolio - Government and Corporate Securities (Tables)</t>
        </is>
      </c>
      <c r="B1" s="2" t="inlineStr">
        <is>
          <t>12 Months Ended</t>
        </is>
      </c>
    </row>
    <row r="2">
      <c r="B2" s="2" t="inlineStr">
        <is>
          <t>Dec. 31, 2021</t>
        </is>
      </c>
    </row>
    <row r="3">
      <c r="A3" s="3" t="inlineStr">
        <is>
          <t>Disclosure Of Detailed Information About Investment Portfolio Of Government And Corporate Securities [Abstract]</t>
        </is>
      </c>
    </row>
    <row r="4">
      <c r="A4" s="4" t="inlineStr">
        <is>
          <t>Summary of Investments In Argentine And Other Governments And Corporate Securities</t>
        </is>
      </c>
      <c r="B4" s="4" t="inlineStr">
        <is>
          <t>As of December 31,
2021 2020 2019
(in thousands of pesos)
Government securities
In pesos:
Argentine Government bonds 65,998,096 56,441,307 17,921,948
Argentine Treasury bills 14,331,804 1,381,496 —
Other debt securities — — 106,249
Liquidity Bills issued by the BCRA 107,693,328 135,681,602 67,938,336
Total government securities in pesos 188,023,228 193,504,405 85,966,533
In foreign currency:
Argentine Government bonds 1,618,363 107 —
Argentine Treasury bills — — 15,092,617
Total government securities in foreign currency 1,618,363 107 15,092,617
Total government securities 189,641,591 193,504,512 101,059,150
Corporate securities
Listed
Equity securities 36,083 43,018 56,242
Total corporate securities - listed 36,083 43,018 56,242
Unlisted
Equity securities — — 6,526,952
Debt securities 1,360,297 435,237 336,671
Total corporate securities - unlisted 1,360,297 435,237 6,863,623
Investment funds
Total investment funds 1,905,039 2,221,661 2,006,796</t>
        </is>
      </c>
    </row>
    <row r="5">
      <c r="A5" s="4" t="inlineStr">
        <is>
          <t>Summary of Group Held Securities In Excess</t>
        </is>
      </c>
      <c r="B5" s="4" t="inlineStr">
        <is>
          <t xml:space="preserve">Issuer Book value Market value
(in thousands of pesos)
BCRA 107,693,328 107,693,328
Argentine Government 81,948,263 81,948,263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ed assets (Table)</t>
        </is>
      </c>
      <c r="B1" s="2" t="inlineStr">
        <is>
          <t>12 Months Ended</t>
        </is>
      </c>
    </row>
    <row r="2">
      <c r="B2" s="2" t="inlineStr">
        <is>
          <t>Dec. 31, 2021</t>
        </is>
      </c>
    </row>
    <row r="3">
      <c r="A3" s="3" t="inlineStr">
        <is>
          <t>Restricted Availability Assets [Abstract]</t>
        </is>
      </c>
    </row>
    <row r="4">
      <c r="A4" s="4" t="inlineStr">
        <is>
          <t>Summary of Restricted Asset</t>
        </is>
      </c>
      <c r="B4" s="4" t="inlineStr">
        <is>
          <t>December 31, December 31,
Argentine Treasury Bonds adjusted by CER in pesos maturing in 2023 23,603 42,569
Treasury Bonds adjusted by CER in pesos maturing in 2024 111,000 97,357
134,603 139,926</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Minimum cash and minimum capital (Tables)</t>
        </is>
      </c>
      <c r="B1" s="2" t="inlineStr">
        <is>
          <t>12 Months Ended</t>
        </is>
      </c>
    </row>
    <row r="2">
      <c r="B2" s="2" t="inlineStr">
        <is>
          <t>Dec. 31, 2021</t>
        </is>
      </c>
    </row>
    <row r="3">
      <c r="A3" s="3" t="inlineStr">
        <is>
          <t>Minimum Cash And Minimum Capital [Abstract]</t>
        </is>
      </c>
    </row>
    <row r="4">
      <c r="A4" s="4" t="inlineStr">
        <is>
          <t>Table of Minimum Cash</t>
        </is>
      </c>
      <c r="B4" s="4" t="inlineStr">
        <is>
          <t>Accounts December 31, December 31,
Balances at the BCRA
BCRA – current account - not restricted 141,859,808 129,727,266
BCRA – special guarantee accounts – restricted 7,297,680 6,873,561
149,157,488 136,600,827
Argentine Treasury Bonds in pesos at fixed rate due May 2022 22,565,485 21,855,036
Liquidity Bills – BCRA 107,693,328 135,674,610
TOTAL 279,416,301 294,130,473</t>
        </is>
      </c>
    </row>
    <row r="5">
      <c r="A5" s="4" t="inlineStr">
        <is>
          <t>Table of Minimum Capital</t>
        </is>
      </c>
      <c r="B5" s="4" t="inlineStr">
        <is>
          <t>Minimum capital requirements December 31, December 31,
Credit risk 41,910,608 44,561,930
Operational risk 15,140,288 13,623,927
Market risk 227,001 372,032
Total capital 142,146,791 138,508,035
Excess capital 84,868,894 79,950,146</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21" customWidth="1" min="3" max="3"/>
    <col width="31" customWidth="1" min="4" max="4"/>
    <col width="14" customWidth="1" min="5" max="5"/>
    <col width="14" customWidth="1" min="6" max="6"/>
    <col width="14" customWidth="1" min="7" max="7"/>
    <col width="14" customWidth="1" min="8" max="8"/>
    <col width="14" customWidth="1" min="9" max="9"/>
  </cols>
  <sheetData>
    <row r="1">
      <c r="A1" s="1" t="inlineStr">
        <is>
          <t>General information - Additional Information (Detail) - Installments</t>
        </is>
      </c>
      <c r="B1" s="2" t="inlineStr">
        <is>
          <t>Nov. 05, 2020</t>
        </is>
      </c>
      <c r="C1" s="2" t="inlineStr">
        <is>
          <t>Sep. 30, 2020</t>
        </is>
      </c>
      <c r="D1" s="2" t="inlineStr">
        <is>
          <t>Dec. 31, 2021</t>
        </is>
      </c>
      <c r="E1" s="2" t="inlineStr">
        <is>
          <t>Dec. 31, 2020</t>
        </is>
      </c>
      <c r="F1" s="2" t="inlineStr">
        <is>
          <t>Dec. 31, 2019</t>
        </is>
      </c>
      <c r="G1" s="2" t="inlineStr">
        <is>
          <t>Mar. 31, 2022</t>
        </is>
      </c>
      <c r="H1" s="2" t="inlineStr">
        <is>
          <t>Mar. 12, 2020</t>
        </is>
      </c>
      <c r="I1" s="2" t="inlineStr">
        <is>
          <t>Mar. 11, 2020</t>
        </is>
      </c>
    </row>
    <row r="2">
      <c r="A2" s="3" t="inlineStr">
        <is>
          <t>Disclosure of general information [line items]</t>
        </is>
      </c>
    </row>
    <row r="3">
      <c r="A3" s="4" t="inlineStr">
        <is>
          <t>Name of Reporting Entity or Other Means of Identification</t>
        </is>
      </c>
      <c r="D3" s="4" t="inlineStr">
        <is>
          <t>Banco BBVA Argentina S.A</t>
        </is>
      </c>
    </row>
    <row r="4">
      <c r="A4" s="4" t="inlineStr">
        <is>
          <t>Legal Form of Entity</t>
        </is>
      </c>
      <c r="D4" s="4" t="inlineStr">
        <is>
          <t>sociedad anónima</t>
        </is>
      </c>
    </row>
    <row r="5">
      <c r="A5" s="4" t="inlineStr">
        <is>
          <t>Country of Incorporation</t>
        </is>
      </c>
      <c r="D5" s="4" t="inlineStr">
        <is>
          <t>Argentina</t>
        </is>
      </c>
    </row>
    <row r="6">
      <c r="A6" s="4" t="inlineStr">
        <is>
          <t>Nature of Entitys Operations and Principal Activities</t>
        </is>
      </c>
      <c r="D6" s="4" t="inlineStr">
        <is>
          <t>universal bank</t>
        </is>
      </c>
    </row>
    <row r="7">
      <c r="A7" s="4" t="inlineStr">
        <is>
          <t>Name of Ultimate Parent of Group</t>
        </is>
      </c>
      <c r="D7" s="4" t="inlineStr">
        <is>
          <t>Bilbao Vizcaya Argentaria, S.A</t>
        </is>
      </c>
    </row>
    <row r="8">
      <c r="A8" s="4" t="inlineStr">
        <is>
          <t>Number of National Branches</t>
        </is>
      </c>
      <c r="D8" s="4" t="inlineStr">
        <is>
          <t>243 national branches</t>
        </is>
      </c>
    </row>
    <row r="9">
      <c r="A9" s="4" t="inlineStr">
        <is>
          <t>Percentage of Share Capital of Controlling Entity</t>
        </is>
      </c>
      <c r="D9" s="4" t="inlineStr">
        <is>
          <t>66.55</t>
        </is>
      </c>
    </row>
    <row r="10">
      <c r="A10" s="4" t="inlineStr">
        <is>
          <t>Number of days prior to date scheduled to inform the user</t>
        </is>
      </c>
      <c r="B10" s="4" t="inlineStr">
        <is>
          <t>30 days</t>
        </is>
      </c>
    </row>
    <row r="11">
      <c r="A11" s="4" t="inlineStr">
        <is>
          <t>Income tax rate</t>
        </is>
      </c>
      <c r="D11" s="4" t="inlineStr">
        <is>
          <t>35.00%</t>
        </is>
      </c>
      <c r="E11" s="4" t="inlineStr">
        <is>
          <t>30.00%</t>
        </is>
      </c>
      <c r="F11" s="4" t="inlineStr">
        <is>
          <t>30.00%</t>
        </is>
      </c>
    </row>
    <row r="12">
      <c r="A12" s="4" t="inlineStr">
        <is>
          <t>Financing Line For Productive Investments of MSMEs [Member]</t>
        </is>
      </c>
    </row>
    <row r="13">
      <c r="A13" s="3" t="inlineStr">
        <is>
          <t>Disclosure of general information [line items]</t>
        </is>
      </c>
    </row>
    <row r="14">
      <c r="A14" s="4" t="inlineStr">
        <is>
          <t>Required Percentage Of Amount To Be Maintained For Financing Of Investment Projects</t>
        </is>
      </c>
      <c r="G14" s="4" t="inlineStr">
        <is>
          <t>7.50%</t>
        </is>
      </c>
    </row>
    <row r="15">
      <c r="A15" s="4" t="inlineStr">
        <is>
          <t>Top of range [member]</t>
        </is>
      </c>
    </row>
    <row r="16">
      <c r="A16" s="3" t="inlineStr">
        <is>
          <t>Disclosure of general information [line items]</t>
        </is>
      </c>
    </row>
    <row r="17">
      <c r="A17" s="4" t="inlineStr">
        <is>
          <t>Number of days allowed on hikes in fees and commissions</t>
        </is>
      </c>
      <c r="B17" s="4" t="inlineStr">
        <is>
          <t>60 days</t>
        </is>
      </c>
    </row>
    <row r="18">
      <c r="A18" s="4" t="inlineStr">
        <is>
          <t>Employment and Production Emergency Assistance Program [member]</t>
        </is>
      </c>
    </row>
    <row r="19">
      <c r="A19" s="3" t="inlineStr">
        <is>
          <t>Disclosure of general information [line items]</t>
        </is>
      </c>
    </row>
    <row r="20">
      <c r="A20" s="4" t="inlineStr">
        <is>
          <t>Borrowings, interest rate</t>
        </is>
      </c>
      <c r="I20" s="4" t="inlineStr">
        <is>
          <t>15.00%</t>
        </is>
      </c>
    </row>
    <row r="21">
      <c r="A21" s="4" t="inlineStr">
        <is>
          <t>Fondo Nacional de Desarrollo Productivo [Member]</t>
        </is>
      </c>
    </row>
    <row r="22">
      <c r="A22" s="3" t="inlineStr">
        <is>
          <t>Disclosure of general information [line items]</t>
        </is>
      </c>
    </row>
    <row r="23">
      <c r="A23" s="4" t="inlineStr">
        <is>
          <t>Borrowings, interest rate</t>
        </is>
      </c>
      <c r="I23" s="4" t="inlineStr">
        <is>
          <t>15.00%</t>
        </is>
      </c>
    </row>
    <row r="24">
      <c r="A24" s="4" t="inlineStr">
        <is>
          <t>Argentine-sourced capital goods [member]</t>
        </is>
      </c>
    </row>
    <row r="25">
      <c r="A25" s="3" t="inlineStr">
        <is>
          <t>Disclosure of general information [line items]</t>
        </is>
      </c>
    </row>
    <row r="26">
      <c r="A26" s="4" t="inlineStr">
        <is>
          <t>Borrowings, interest rate</t>
        </is>
      </c>
      <c r="H26" s="4" t="inlineStr">
        <is>
          <t>24.00%</t>
        </is>
      </c>
    </row>
    <row r="27">
      <c r="A27" s="4" t="inlineStr">
        <is>
          <t>Micro, small and medium enterprises [member]</t>
        </is>
      </c>
    </row>
    <row r="28">
      <c r="A28" s="3" t="inlineStr">
        <is>
          <t>Disclosure of general information [line items]</t>
        </is>
      </c>
    </row>
    <row r="29">
      <c r="A29" s="4" t="inlineStr">
        <is>
          <t>Borrowings, interest rate</t>
        </is>
      </c>
      <c r="H29" s="4" t="inlineStr">
        <is>
          <t>24.00%</t>
        </is>
      </c>
    </row>
    <row r="30">
      <c r="A30" s="4" t="inlineStr">
        <is>
          <t>Credit Card [Member]</t>
        </is>
      </c>
    </row>
    <row r="31">
      <c r="A31" s="3" t="inlineStr">
        <is>
          <t>Disclosure of general information [line items]</t>
        </is>
      </c>
    </row>
    <row r="32">
      <c r="A32" s="4" t="inlineStr">
        <is>
          <t>Borrowings, interest rate</t>
        </is>
      </c>
      <c r="C32" s="4" t="inlineStr">
        <is>
          <t>40.00%</t>
        </is>
      </c>
    </row>
    <row r="33">
      <c r="A33" s="4" t="inlineStr">
        <is>
          <t>Number Of Instalments Amount Payable For Credit Outstanding Balances</t>
        </is>
      </c>
      <c r="C33" s="5" t="n">
        <v>9</v>
      </c>
    </row>
    <row r="34">
      <c r="A34" s="4" t="inlineStr">
        <is>
          <t>Grace Period</t>
        </is>
      </c>
      <c r="C34" s="4" t="inlineStr">
        <is>
          <t>3-Month Grace Period</t>
        </is>
      </c>
    </row>
    <row r="35">
      <c r="A35" s="4" t="inlineStr">
        <is>
          <t>Peos Currency [member] | Employment and Production Emergency Assistance Program [member]</t>
        </is>
      </c>
    </row>
    <row r="36">
      <c r="A36" s="3" t="inlineStr">
        <is>
          <t>Disclosure of general information [line items]</t>
        </is>
      </c>
    </row>
    <row r="37">
      <c r="A37" s="4" t="inlineStr">
        <is>
          <t>Borrowings, interest rate</t>
        </is>
      </c>
      <c r="I37" s="4" t="inlineStr">
        <is>
          <t>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20:03:28Z</dcterms:created>
  <dcterms:modified xmlns:dcterms="http://purl.org/dc/terms/" xmlns:xsi="http://www.w3.org/2001/XMLSchema-instance" xsi:type="dcterms:W3CDTF">2022-04-12T20:03:28Z</dcterms:modified>
</cp:coreProperties>
</file>